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IMPAIRMENT AND OTHER LOSSES" sheetId="9" state="visible" r:id="rId9"/>
    <sheet xmlns:r="http://schemas.openxmlformats.org/officeDocument/2006/relationships" name="ACCOUNTS RECEIVABLE, NET OF ALL" sheetId="10" state="visible" r:id="rId10"/>
    <sheet xmlns:r="http://schemas.openxmlformats.org/officeDocument/2006/relationships" name="CEMETERY PROPERTY" sheetId="11" state="visible" r:id="rId11"/>
    <sheet xmlns:r="http://schemas.openxmlformats.org/officeDocument/2006/relationships" name="PROPERTY AND EQUIPMENT" sheetId="12" state="visible" r:id="rId12"/>
    <sheet xmlns:r="http://schemas.openxmlformats.org/officeDocument/2006/relationships" name="MERCHANDISE TRUSTS" sheetId="13" state="visible" r:id="rId13"/>
    <sheet xmlns:r="http://schemas.openxmlformats.org/officeDocument/2006/relationships" name="PERPETUAL CARE TRUSTS"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REDEEMABLE CONVERTIBLE PREFERRE" sheetId="17" state="visible" r:id="rId17"/>
    <sheet xmlns:r="http://schemas.openxmlformats.org/officeDocument/2006/relationships" name="INCOME TAXES" sheetId="18" state="visible" r:id="rId18"/>
    <sheet xmlns:r="http://schemas.openxmlformats.org/officeDocument/2006/relationships" name="DEFERRED REVENUES AND COSTS" sheetId="19" state="visible" r:id="rId19"/>
    <sheet xmlns:r="http://schemas.openxmlformats.org/officeDocument/2006/relationships" name="LONG-TERM INCENTIVE PLAN" sheetId="20" state="visible" r:id="rId20"/>
    <sheet xmlns:r="http://schemas.openxmlformats.org/officeDocument/2006/relationships" name="COMMITMENTS AND CONTINGENCIES" sheetId="21" state="visible" r:id="rId21"/>
    <sheet xmlns:r="http://schemas.openxmlformats.org/officeDocument/2006/relationships" name="EXIT AND DISPOSAL ACTIVITIES" sheetId="22" state="visible" r:id="rId22"/>
    <sheet xmlns:r="http://schemas.openxmlformats.org/officeDocument/2006/relationships" name="LEASES" sheetId="23" state="visible" r:id="rId23"/>
    <sheet xmlns:r="http://schemas.openxmlformats.org/officeDocument/2006/relationships" name="FAIR VALUE OF FINANCIAL INSTRUM" sheetId="24" state="visible" r:id="rId24"/>
    <sheet xmlns:r="http://schemas.openxmlformats.org/officeDocument/2006/relationships" name="SUPPLEMENTAL CONDENSED CONSOLID" sheetId="25" state="visible" r:id="rId25"/>
    <sheet xmlns:r="http://schemas.openxmlformats.org/officeDocument/2006/relationships" name="SIGNIFICANT RISKS AND CONCENTRA" sheetId="26" state="visible" r:id="rId26"/>
    <sheet xmlns:r="http://schemas.openxmlformats.org/officeDocument/2006/relationships" name="RELATED PARTIES" sheetId="27" state="visible" r:id="rId27"/>
    <sheet xmlns:r="http://schemas.openxmlformats.org/officeDocument/2006/relationships" name="ASSETS HELD FOR SALE" sheetId="28" state="visible" r:id="rId28"/>
    <sheet xmlns:r="http://schemas.openxmlformats.org/officeDocument/2006/relationships" name="SEGMENT INFORMATION" sheetId="29" state="visible" r:id="rId29"/>
    <sheet xmlns:r="http://schemas.openxmlformats.org/officeDocument/2006/relationships" name="SUPPLEMENTAL CONSOLIDATED CASH " sheetId="30" state="visible" r:id="rId30"/>
    <sheet xmlns:r="http://schemas.openxmlformats.org/officeDocument/2006/relationships" name="QUARTERLY RESULTS OF OPERATIONS" sheetId="31" state="visible" r:id="rId31"/>
    <sheet xmlns:r="http://schemas.openxmlformats.org/officeDocument/2006/relationships" name="SUBSEQUENT EVENTS" sheetId="32" state="visible" r:id="rId32"/>
    <sheet xmlns:r="http://schemas.openxmlformats.org/officeDocument/2006/relationships" name="OWNERS' EQUITY" sheetId="33" state="visible" r:id="rId33"/>
    <sheet xmlns:r="http://schemas.openxmlformats.org/officeDocument/2006/relationships" name="GENERAL (Policies)" sheetId="34" state="visible" r:id="rId34"/>
    <sheet xmlns:r="http://schemas.openxmlformats.org/officeDocument/2006/relationships" name="GENERAL (Tables)" sheetId="35" state="visible" r:id="rId35"/>
    <sheet xmlns:r="http://schemas.openxmlformats.org/officeDocument/2006/relationships" name="ACCOUNTS RECEIVABLE, NET OF A_2" sheetId="36" state="visible" r:id="rId36"/>
    <sheet xmlns:r="http://schemas.openxmlformats.org/officeDocument/2006/relationships" name="CEMETERY PROPERTY (Tables)" sheetId="37" state="visible" r:id="rId37"/>
    <sheet xmlns:r="http://schemas.openxmlformats.org/officeDocument/2006/relationships" name="PROPERTY AND EQUIPMENT (Tables)" sheetId="38" state="visible" r:id="rId38"/>
    <sheet xmlns:r="http://schemas.openxmlformats.org/officeDocument/2006/relationships" name="PERPETUAL CARE TRUSTS (Tables)" sheetId="39" state="visible" r:id="rId39"/>
    <sheet xmlns:r="http://schemas.openxmlformats.org/officeDocument/2006/relationships" name="GOODWILL AND INTANGIBLE ASSETS "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DEFERRED REVENUES AND COSTS (Ta" sheetId="43" state="visible" r:id="rId43"/>
    <sheet xmlns:r="http://schemas.openxmlformats.org/officeDocument/2006/relationships" name="LONG-TERM INCENTIVE PLAN (Table" sheetId="44" state="visible" r:id="rId44"/>
    <sheet xmlns:r="http://schemas.openxmlformats.org/officeDocument/2006/relationships" name="COMMITMENTS AND CONTINGENCIES (" sheetId="45" state="visible" r:id="rId45"/>
    <sheet xmlns:r="http://schemas.openxmlformats.org/officeDocument/2006/relationships" name="EXIT AND DISPOSAL ACTIVITIES (T" sheetId="46" state="visible" r:id="rId46"/>
    <sheet xmlns:r="http://schemas.openxmlformats.org/officeDocument/2006/relationships" name="LEASES (Tables)" sheetId="47" state="visible" r:id="rId47"/>
    <sheet xmlns:r="http://schemas.openxmlformats.org/officeDocument/2006/relationships" name="SUPPLEMENTAL CONDENSED CONSOL_2" sheetId="48" state="visible" r:id="rId48"/>
    <sheet xmlns:r="http://schemas.openxmlformats.org/officeDocument/2006/relationships" name="ASSETS HELD FOR SALE (Tables)" sheetId="49" state="visible" r:id="rId49"/>
    <sheet xmlns:r="http://schemas.openxmlformats.org/officeDocument/2006/relationships" name="SEGMENT INFORMATION (Tables)" sheetId="50" state="visible" r:id="rId50"/>
    <sheet xmlns:r="http://schemas.openxmlformats.org/officeDocument/2006/relationships" name="SUPPLEMENTAL CONSOLIDATED CAS_2" sheetId="51" state="visible" r:id="rId51"/>
    <sheet xmlns:r="http://schemas.openxmlformats.org/officeDocument/2006/relationships" name="QUARTERLY RESULTS OF OPERATIO_2" sheetId="52" state="visible" r:id="rId52"/>
    <sheet xmlns:r="http://schemas.openxmlformats.org/officeDocument/2006/relationships" name="GENERAL - Additional Informatio" sheetId="53" state="visible" r:id="rId53"/>
    <sheet xmlns:r="http://schemas.openxmlformats.org/officeDocument/2006/relationships" name="GENERAL - Reclassification and " sheetId="54" state="visible" r:id="rId54"/>
    <sheet xmlns:r="http://schemas.openxmlformats.org/officeDocument/2006/relationships" name="GENERAL - Summary of Classifica" sheetId="55" state="visible" r:id="rId55"/>
    <sheet xmlns:r="http://schemas.openxmlformats.org/officeDocument/2006/relationships" name="GENERAL - Reconciliation of Par" sheetId="56" state="visible" r:id="rId56"/>
    <sheet xmlns:r="http://schemas.openxmlformats.org/officeDocument/2006/relationships" name="GENERAL - Reconciliation of Com" sheetId="57" state="visible" r:id="rId57"/>
    <sheet xmlns:r="http://schemas.openxmlformats.org/officeDocument/2006/relationships" name="ACQUISITIONS - Additional Infor" sheetId="58" state="visible" r:id="rId58"/>
    <sheet xmlns:r="http://schemas.openxmlformats.org/officeDocument/2006/relationships" name="IMPAIRMENT &amp; OTHER LOSSES - Add" sheetId="59" state="visible" r:id="rId59"/>
    <sheet xmlns:r="http://schemas.openxmlformats.org/officeDocument/2006/relationships" name="ACCOUNTS RECEIVABLE, NET OF A_3" sheetId="60" state="visible" r:id="rId60"/>
    <sheet xmlns:r="http://schemas.openxmlformats.org/officeDocument/2006/relationships" name="ACCOUNTS RECEIVABLE, NET OF A_4" sheetId="61" state="visible" r:id="rId61"/>
    <sheet xmlns:r="http://schemas.openxmlformats.org/officeDocument/2006/relationships" name="CEMETERY PROPERTY - Schedule of" sheetId="62" state="visible" r:id="rId62"/>
    <sheet xmlns:r="http://schemas.openxmlformats.org/officeDocument/2006/relationships" name="PROPERTY AND EQUIPMENT - Schedu" sheetId="63" state="visible" r:id="rId63"/>
    <sheet xmlns:r="http://schemas.openxmlformats.org/officeDocument/2006/relationships" name="PROPERTY AND EQUIPMENT - Additi" sheetId="64" state="visible" r:id="rId64"/>
    <sheet xmlns:r="http://schemas.openxmlformats.org/officeDocument/2006/relationships" name="MERCHANDISE TRUSTS - Additional" sheetId="65" state="visible" r:id="rId65"/>
    <sheet xmlns:r="http://schemas.openxmlformats.org/officeDocument/2006/relationships" name="MERCHANDISE TRUSTS - Reconcilia" sheetId="66" state="visible" r:id="rId66"/>
    <sheet xmlns:r="http://schemas.openxmlformats.org/officeDocument/2006/relationships" name="MERCHANDISE TRUSTS - Cost and M" sheetId="67" state="visible" r:id="rId67"/>
    <sheet xmlns:r="http://schemas.openxmlformats.org/officeDocument/2006/relationships" name="MERCHANDISE TRUSTS - Cost and_2" sheetId="68" state="visible" r:id="rId68"/>
    <sheet xmlns:r="http://schemas.openxmlformats.org/officeDocument/2006/relationships" name="MERCHANDISE TRUSTS - Contractua" sheetId="69" state="visible" r:id="rId69"/>
    <sheet xmlns:r="http://schemas.openxmlformats.org/officeDocument/2006/relationships" name="MERCHANDISE TRUSTS - Aging of U" sheetId="70" state="visible" r:id="rId70"/>
    <sheet xmlns:r="http://schemas.openxmlformats.org/officeDocument/2006/relationships" name="PERPETUAL CARE TRUSTS - Reconci" sheetId="71" state="visible" r:id="rId71"/>
    <sheet xmlns:r="http://schemas.openxmlformats.org/officeDocument/2006/relationships" name="PERPETUAL CARE TRUSTS - Additio" sheetId="72" state="visible" r:id="rId72"/>
    <sheet xmlns:r="http://schemas.openxmlformats.org/officeDocument/2006/relationships" name="PERPETUAL CARE TRUSTS - Cost an" sheetId="73" state="visible" r:id="rId73"/>
    <sheet xmlns:r="http://schemas.openxmlformats.org/officeDocument/2006/relationships" name="PERPETUAL CARE TRUSTS - Cost _2" sheetId="74" state="visible" r:id="rId74"/>
    <sheet xmlns:r="http://schemas.openxmlformats.org/officeDocument/2006/relationships" name="PERPETUAL CARE TRUSTS - Contrac" sheetId="75" state="visible" r:id="rId75"/>
    <sheet xmlns:r="http://schemas.openxmlformats.org/officeDocument/2006/relationships" name="PERPETUAL CARE TRUSTS - Aging o"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LONG-TERM DEBT - Outstanding De" sheetId="81" state="visible" r:id="rId81"/>
    <sheet xmlns:r="http://schemas.openxmlformats.org/officeDocument/2006/relationships" name="LONG-TERM DEBT - Additional Inf" sheetId="82" state="visible" r:id="rId82"/>
    <sheet xmlns:r="http://schemas.openxmlformats.org/officeDocument/2006/relationships" name="LONG-TERM DEBT - Schedule of Co" sheetId="83" state="visible" r:id="rId83"/>
    <sheet xmlns:r="http://schemas.openxmlformats.org/officeDocument/2006/relationships" name="REDEEMABLE CONVERTIBLE PREFER_2" sheetId="84" state="visible" r:id="rId84"/>
    <sheet xmlns:r="http://schemas.openxmlformats.org/officeDocument/2006/relationships" name="INCOME TAXES - Additional Infor" sheetId="85" state="visible" r:id="rId85"/>
    <sheet xmlns:r="http://schemas.openxmlformats.org/officeDocument/2006/relationships" name="INCOME TAXES - Income Tax (Expe" sheetId="86" state="visible" r:id="rId86"/>
    <sheet xmlns:r="http://schemas.openxmlformats.org/officeDocument/2006/relationships" name="INCOME TAXES - Summary of Recon" sheetId="87" state="visible" r:id="rId87"/>
    <sheet xmlns:r="http://schemas.openxmlformats.org/officeDocument/2006/relationships" name="INCOME TAXES - Significant Comp" sheetId="88" state="visible" r:id="rId88"/>
    <sheet xmlns:r="http://schemas.openxmlformats.org/officeDocument/2006/relationships" name="INCOME TAXES - Deferred Tax Ass" sheetId="89" state="visible" r:id="rId89"/>
    <sheet xmlns:r="http://schemas.openxmlformats.org/officeDocument/2006/relationships" name="DEFERRED REVENUES AND COSTS - A" sheetId="90" state="visible" r:id="rId90"/>
    <sheet xmlns:r="http://schemas.openxmlformats.org/officeDocument/2006/relationships" name="DEFERRED REVENUES AND COSTS - S" sheetId="91" state="visible" r:id="rId91"/>
    <sheet xmlns:r="http://schemas.openxmlformats.org/officeDocument/2006/relationships" name="DEFERRED REVENUES AND COSTS -_2" sheetId="92" state="visible" r:id="rId92"/>
    <sheet xmlns:r="http://schemas.openxmlformats.org/officeDocument/2006/relationships" name="DEFERRED REVENUES AND COSTS - R" sheetId="93" state="visible" r:id="rId93"/>
    <sheet xmlns:r="http://schemas.openxmlformats.org/officeDocument/2006/relationships" name="OWNERS' EQUITY - Additional Inf" sheetId="94" state="visible" r:id="rId94"/>
    <sheet xmlns:r="http://schemas.openxmlformats.org/officeDocument/2006/relationships" name="OWNERS' EQUITY - Phantom and Re" sheetId="95" state="visible" r:id="rId95"/>
    <sheet xmlns:r="http://schemas.openxmlformats.org/officeDocument/2006/relationships" name="OWNERS' EQUITY - Stock Options " sheetId="96" state="visible" r:id="rId96"/>
    <sheet xmlns:r="http://schemas.openxmlformats.org/officeDocument/2006/relationships" name="OWNERS' EQUITY - Assumptions in"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EXIT AND DISPOSAL ACTIVITIES - " sheetId="100" state="visible" r:id="rId100"/>
    <sheet xmlns:r="http://schemas.openxmlformats.org/officeDocument/2006/relationships" name="EXIT AND DISPOSAL ACTIVITIES _2" sheetId="101" state="visible" r:id="rId101"/>
    <sheet xmlns:r="http://schemas.openxmlformats.org/officeDocument/2006/relationships" name="LEASES - Additional Information" sheetId="102" state="visible" r:id="rId102"/>
    <sheet xmlns:r="http://schemas.openxmlformats.org/officeDocument/2006/relationships" name="LEASES - Schedule of Components" sheetId="103" state="visible" r:id="rId103"/>
    <sheet xmlns:r="http://schemas.openxmlformats.org/officeDocument/2006/relationships" name="LEASES - Components of Lease Ex" sheetId="104" state="visible" r:id="rId104"/>
    <sheet xmlns:r="http://schemas.openxmlformats.org/officeDocument/2006/relationships" name="LEASES - Components of Lease _2" sheetId="105" state="visible" r:id="rId105"/>
    <sheet xmlns:r="http://schemas.openxmlformats.org/officeDocument/2006/relationships" name="LEASES - Schedule of Maturities" sheetId="106" state="visible" r:id="rId106"/>
    <sheet xmlns:r="http://schemas.openxmlformats.org/officeDocument/2006/relationships" name="LEASES - Schedule of Minimum Le" sheetId="107" state="visible" r:id="rId107"/>
    <sheet xmlns:r="http://schemas.openxmlformats.org/officeDocument/2006/relationships" name="FAIR VALUE OF FINANCIAL INSTR_2" sheetId="108" state="visible" r:id="rId108"/>
    <sheet xmlns:r="http://schemas.openxmlformats.org/officeDocument/2006/relationships" name="SUPPLEMENTAL CONDENSED CONSOL_3" sheetId="109" state="visible" r:id="rId109"/>
    <sheet xmlns:r="http://schemas.openxmlformats.org/officeDocument/2006/relationships" name="SUPPLEMENTAL CONDENSED CONSOL_4" sheetId="110" state="visible" r:id="rId110"/>
    <sheet xmlns:r="http://schemas.openxmlformats.org/officeDocument/2006/relationships" name="SUPPLEMENTAL CONDENSED CONSOL_5" sheetId="111" state="visible" r:id="rId111"/>
    <sheet xmlns:r="http://schemas.openxmlformats.org/officeDocument/2006/relationships" name="SUPPLEMENTAL CONDENSED CONSOL_6" sheetId="112" state="visible" r:id="rId112"/>
    <sheet xmlns:r="http://schemas.openxmlformats.org/officeDocument/2006/relationships" name="SIGNIFICANT RISKS AND CONCENT_2" sheetId="113" state="visible" r:id="rId113"/>
    <sheet xmlns:r="http://schemas.openxmlformats.org/officeDocument/2006/relationships" name="RELATED PARTIES - Additional In" sheetId="114" state="visible" r:id="rId114"/>
    <sheet xmlns:r="http://schemas.openxmlformats.org/officeDocument/2006/relationships" name="ASSETS HELD FOR SALE - Addition" sheetId="115" state="visible" r:id="rId115"/>
    <sheet xmlns:r="http://schemas.openxmlformats.org/officeDocument/2006/relationships" name="ASSETS HELD FOR SALE - Disconti" sheetId="116" state="visible" r:id="rId116"/>
    <sheet xmlns:r="http://schemas.openxmlformats.org/officeDocument/2006/relationships" name="SEGMENT INFORMATION - Additiona" sheetId="117" state="visible" r:id="rId117"/>
    <sheet xmlns:r="http://schemas.openxmlformats.org/officeDocument/2006/relationships" name="SEGMENT INFORMATION - Segment I" sheetId="118" state="visible" r:id="rId118"/>
    <sheet xmlns:r="http://schemas.openxmlformats.org/officeDocument/2006/relationships" name="SUPPLEMENTAL CONSOLIDATED CAS_3" sheetId="119" state="visible" r:id="rId119"/>
    <sheet xmlns:r="http://schemas.openxmlformats.org/officeDocument/2006/relationships" name="QUARTERLY RESULTS OF OPERATIO_3" sheetId="120" state="visible" r:id="rId120"/>
    <sheet xmlns:r="http://schemas.openxmlformats.org/officeDocument/2006/relationships" name="SUBSEQUENT EVENTS - Additional " sheetId="121" state="visible" r:id="rId121"/>
    <sheet xmlns:r="http://schemas.openxmlformats.org/officeDocument/2006/relationships" name="GENERAL - Reconciliation of P_2" sheetId="122" state="visible" r:id="rId122"/>
    <sheet xmlns:r="http://schemas.openxmlformats.org/officeDocument/2006/relationships" name="DIVESTITURES - Additional Infor" sheetId="123" state="visible" r:id="rId123"/>
    <sheet xmlns:r="http://schemas.openxmlformats.org/officeDocument/2006/relationships" name="DIVESTITURES - Discontinued Ope" sheetId="124" state="visible" r:id="rId124"/>
  </sheets>
  <definedNames/>
  <calcPr calcId="124519" fullCalcOnLoad="1"/>
</workbook>
</file>

<file path=xl/sharedStrings.xml><?xml version="1.0" encoding="utf-8"?>
<sst xmlns="http://schemas.openxmlformats.org/spreadsheetml/2006/main" uniqueCount="1447">
  <si>
    <t>Document and Entity Information</t>
  </si>
  <si>
    <t>3 Months Ended</t>
  </si>
  <si>
    <t>Mar. 31, 2020</t>
  </si>
  <si>
    <t>Document and Entity Information [Abstract]</t>
  </si>
  <si>
    <t>Document Type</t>
  </si>
  <si>
    <t>S-4/A</t>
  </si>
  <si>
    <t>Amendment Flag</t>
  </si>
  <si>
    <t>true</t>
  </si>
  <si>
    <t>Amendment Description</t>
  </si>
  <si>
    <t>AMENDMENT NO. 1 TO FORM S-4</t>
  </si>
  <si>
    <t>Entity Registrant Name</t>
  </si>
  <si>
    <t>STONEMOR PARTNERS LP</t>
  </si>
  <si>
    <t>Entity Central Index Key</t>
  </si>
  <si>
    <t>0001286131</t>
  </si>
  <si>
    <t>Entity Filer Category</t>
  </si>
  <si>
    <t>Non-accelerated Filer</t>
  </si>
  <si>
    <t>Entity Small Business</t>
  </si>
  <si>
    <t>Entity Emerging Growth Company</t>
  </si>
  <si>
    <t>false</t>
  </si>
  <si>
    <t>CONDENSED CONSOLIDATED BALANCE SHEETS - USD ($) $ in Thousands</t>
  </si>
  <si>
    <t>Dec. 31, 2019</t>
  </si>
  <si>
    <t>Dec. 31, 2018</t>
  </si>
  <si>
    <t>Current assets:</t>
  </si>
  <si>
    <t>Cash and cash equivalents, excluding restricted cash</t>
  </si>
  <si>
    <t>Restricted cash</t>
  </si>
  <si>
    <t>Accounts receivable, net of allowance</t>
  </si>
  <si>
    <t>Prepaid expenses</t>
  </si>
  <si>
    <t>Assets held for sale</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selling and obtaining costs</t>
  </si>
  <si>
    <t>Deferred tax assets</t>
  </si>
  <si>
    <t>Goodwill</t>
  </si>
  <si>
    <t>Intangible assets</t>
  </si>
  <si>
    <t>Other assets</t>
  </si>
  <si>
    <t>Total assets</t>
  </si>
  <si>
    <t>Current liabilities:</t>
  </si>
  <si>
    <t>Accounts payable and accrued liabilities</t>
  </si>
  <si>
    <t>Liabilities held for sale</t>
  </si>
  <si>
    <t>Accrued interest</t>
  </si>
  <si>
    <t>Current portion, long-term debt</t>
  </si>
  <si>
    <t>Total current liabilities</t>
  </si>
  <si>
    <t>Long-term debt, net of deferred financing costs</t>
  </si>
  <si>
    <t>Deferred revenues</t>
  </si>
  <si>
    <t>Deferred tax liabilities</t>
  </si>
  <si>
    <t>Perpetual care trust corpus</t>
  </si>
  <si>
    <t>Other long-term liabilities</t>
  </si>
  <si>
    <t>Total liabilities</t>
  </si>
  <si>
    <t>Commitments and contingencies</t>
  </si>
  <si>
    <t xml:space="preserve"> </t>
  </si>
  <si>
    <t>Owners' equity:</t>
  </si>
  <si>
    <t>Common stock,value</t>
  </si>
  <si>
    <t>Paid-in capital in excess of par value</t>
  </si>
  <si>
    <t>Retained earnings</t>
  </si>
  <si>
    <t>Total owners' equity</t>
  </si>
  <si>
    <t>Members' equity</t>
  </si>
  <si>
    <t>Total liabilities and owners' equity</t>
  </si>
  <si>
    <t>Previously Reported</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12 Months Ended</t>
  </si>
  <si>
    <t>Mar. 31, 2019</t>
  </si>
  <si>
    <t>Revenues:</t>
  </si>
  <si>
    <t>Revenues</t>
  </si>
  <si>
    <t>Gain on sale of businesses</t>
  </si>
  <si>
    <t>Costs and Expenses:</t>
  </si>
  <si>
    <t>Cost of goods sold</t>
  </si>
  <si>
    <t>Cemetery expense</t>
  </si>
  <si>
    <t>Selling expense</t>
  </si>
  <si>
    <t>General and administrative expense</t>
  </si>
  <si>
    <t>Corporate overhead</t>
  </si>
  <si>
    <t>Depreciation and amortization</t>
  </si>
  <si>
    <t>Loss on goodwill impairment</t>
  </si>
  <si>
    <t>Total costs and expenses</t>
  </si>
  <si>
    <t>Other losses, net</t>
  </si>
  <si>
    <t>Operating income (loss)</t>
  </si>
  <si>
    <t>Interest expense</t>
  </si>
  <si>
    <t>Loss on debt extinguishment</t>
  </si>
  <si>
    <t>Income (loss) from continuing operations before income taxes</t>
  </si>
  <si>
    <t>Income tax (expense) benefit</t>
  </si>
  <si>
    <t>Net income (loss)</t>
  </si>
  <si>
    <t>Net loss attributable to StoneMor Partners L.P. (predecessor)</t>
  </si>
  <si>
    <t>Net income (loss) per common share (basic)</t>
  </si>
  <si>
    <t>[1]</t>
  </si>
  <si>
    <t>[2]</t>
  </si>
  <si>
    <t>Net income (loss) per common share (diluted)</t>
  </si>
  <si>
    <t>Net loss per common share (basic)</t>
  </si>
  <si>
    <t>Net loss per common share (diluted)</t>
  </si>
  <si>
    <t>Weighted average number of common shares outstanding - basic</t>
  </si>
  <si>
    <t>[3]</t>
  </si>
  <si>
    <t>[4]</t>
  </si>
  <si>
    <t>Weighted average number of common shares outstanding - diluted</t>
  </si>
  <si>
    <t>Weighted average number of limited partner units outstanding - basic</t>
  </si>
  <si>
    <t>Weighted average number of limited partner units outstanding - diluted</t>
  </si>
  <si>
    <t>Cemetery</t>
  </si>
  <si>
    <t>Operating costs and expenses</t>
  </si>
  <si>
    <t>Cemetery | Interments</t>
  </si>
  <si>
    <t>Cemetery | Merchandise</t>
  </si>
  <si>
    <t>Cemetery | Services</t>
  </si>
  <si>
    <t>Cemetery | Investment and other</t>
  </si>
  <si>
    <t>Funeral Home</t>
  </si>
  <si>
    <t>Funeral Home | Merchandise</t>
  </si>
  <si>
    <t>Funeral Home | Services</t>
  </si>
  <si>
    <t>Funeral Home | Investment and other</t>
  </si>
  <si>
    <t>For the three months ended March 31, 2020, represents net income divided by weighted average number of common shares outstanding and for the three months ended March 31, 2019, represents net loss divided by weighted average number of common limited partner units outstanding.</t>
  </si>
  <si>
    <t>For the period prior to the C-Corporation Conversion, represents net loss divided by weighted average number of common limited partner units outstanding and for the period following the C-Corporation Conversion, represents net loss divided by weighted average number of common shares outstanding.</t>
  </si>
  <si>
    <t>For the three months ended March 31, 2020, represents weighted average number of common shares outstanding and for the three months ended March 31, 2019, represents weighted average number of common limited partner units outstanding.</t>
  </si>
  <si>
    <t>For the period prior to the C-Corporation Conversion, represents weighted average number of common limited partner units outstanding and for the period following the C-Corporation Conversion, represents weighted average number of common shares outstanding.</t>
  </si>
  <si>
    <t>CONDENSED CONSOLIDATED STATEMENT OF PARTNERS' CAPITAL - USD ($) $ in Thousands</t>
  </si>
  <si>
    <t>Total</t>
  </si>
  <si>
    <t>Common Stock</t>
  </si>
  <si>
    <t>Paid-in Capital in Excess of Par Value</t>
  </si>
  <si>
    <t>Retained Earnings</t>
  </si>
  <si>
    <t>Previously ReportedCommon Stock</t>
  </si>
  <si>
    <t>Previously ReportedPaid-in Capital in Excess of Par Value</t>
  </si>
  <si>
    <t>Outstanding Common Units</t>
  </si>
  <si>
    <t>Members' Equity</t>
  </si>
  <si>
    <t>Common Limited Partners</t>
  </si>
  <si>
    <t>General Partner</t>
  </si>
  <si>
    <t>Redeemable Convertible Preferred Units Series A</t>
  </si>
  <si>
    <t>Beginning Balance at Dec. 31, 2017</t>
  </si>
  <si>
    <t>Beginning Balance (in units) at Dec. 31, 2017</t>
  </si>
  <si>
    <t>Cumulative effect of accounting change</t>
  </si>
  <si>
    <t>Cumulative effect of accounting change | Impact of Adoption of FASB ASC 606</t>
  </si>
  <si>
    <t>Balance, Adjusted at Dec. 31, 2017</t>
  </si>
  <si>
    <t>Common unit awards under incentive plans</t>
  </si>
  <si>
    <t>Common unit awards under incentive plans (in shares)</t>
  </si>
  <si>
    <t>Ending Balance at Dec. 31, 2018</t>
  </si>
  <si>
    <t>Ending Balance (in units) at Dec. 31, 2018</t>
  </si>
  <si>
    <t>Ending Balance at Mar. 31, 2019</t>
  </si>
  <si>
    <t>Ending Balance (in units) at Mar. 31, 2019</t>
  </si>
  <si>
    <t>Beginning Balance at Dec. 31, 2018</t>
  </si>
  <si>
    <t>Issuance of Series A Preferred Units</t>
  </si>
  <si>
    <t>Beginning Balance (in units) at Dec. 31, 2018</t>
  </si>
  <si>
    <t>Issuance of Series A Preferred Units (in units)</t>
  </si>
  <si>
    <t>Issuance of Series A Preferred Units-related party</t>
  </si>
  <si>
    <t>Balance, Adjusted at Dec. 31, 2018</t>
  </si>
  <si>
    <t>Issuance of Series A Preferred Units - related party (in units)</t>
  </si>
  <si>
    <t>Rights offering-related party</t>
  </si>
  <si>
    <t>Rights offering - related party (in units)</t>
  </si>
  <si>
    <t>GP Holdings' Merger consideration</t>
  </si>
  <si>
    <t>GP Holdings' Merger consideration (in units)</t>
  </si>
  <si>
    <t>Reduction to GP Holdings' Merger consideration related to SEC settlement-related party</t>
  </si>
  <si>
    <t>Reduction to GP Holdings' Merger consideration related to SEC settlement - related party (in units)</t>
  </si>
  <si>
    <t>Units repurchased related to unit-based compensation</t>
  </si>
  <si>
    <t>Units repurchased related to unit-based compensation (in units)</t>
  </si>
  <si>
    <t>Effect of the C-CorporationConversion on owners' equity</t>
  </si>
  <si>
    <t>Effect of the C-Corporation Conversion on owners' equity (in units)</t>
  </si>
  <si>
    <t>Ending Balance at Dec. 31, 2019</t>
  </si>
  <si>
    <t>Ending Balance (in shares) at Dec. 31, 2019</t>
  </si>
  <si>
    <t>Common stock awards under incentive plans</t>
  </si>
  <si>
    <t>Common stock awards under incentive plans (in shares)</t>
  </si>
  <si>
    <t>Ending Balance at Mar. 31, 2020</t>
  </si>
  <si>
    <t>Ending Balance (in shares) at Mar. 31, 2020</t>
  </si>
  <si>
    <t>CONDENSED CONSOLIDATED STATEMENTS OF CASH FLOWS - USD ($) $ in Thousands</t>
  </si>
  <si>
    <t>Cash Flows From Operating Activities:</t>
  </si>
  <si>
    <t>Adjustments to reconcile net income (loss) to net cash used in operating activities:</t>
  </si>
  <si>
    <t>Cost of lots sold</t>
  </si>
  <si>
    <t>Provision for bad debt</t>
  </si>
  <si>
    <t>Non-cash compensation expense</t>
  </si>
  <si>
    <t>Non-cash interest expense</t>
  </si>
  <si>
    <t>Changes in assets and liabilities:</t>
  </si>
  <si>
    <t>Merchandise trust fund</t>
  </si>
  <si>
    <t>Deferred taxes, net</t>
  </si>
  <si>
    <t>Payables and other liabilities</t>
  </si>
  <si>
    <t>Net cash (used in) provided by operating activities</t>
  </si>
  <si>
    <t>Cash Flows From Investing Activities:</t>
  </si>
  <si>
    <t>Cash paid for capital expenditures</t>
  </si>
  <si>
    <t>Cash paid for acquisitions</t>
  </si>
  <si>
    <t>Proceeds from divestitures</t>
  </si>
  <si>
    <t>Proceeds from asset sales</t>
  </si>
  <si>
    <t>Net cash provided by (used in) investing activities</t>
  </si>
  <si>
    <t>Cash Flows From Financing Activities:</t>
  </si>
  <si>
    <t>Proceeds from issuance of redeemable convertible preferred units</t>
  </si>
  <si>
    <t>Proceeds from issuance of redeemable convertible preferred units-related party</t>
  </si>
  <si>
    <t>Proceeds from borrowings</t>
  </si>
  <si>
    <t>Repayments of debt</t>
  </si>
  <si>
    <t>Principal payment on finance leases</t>
  </si>
  <si>
    <t>Cost of financing activities</t>
  </si>
  <si>
    <t>Reduction to GP Holdings' Merger consideration due to SEC settlement-related party</t>
  </si>
  <si>
    <t>Net cash (used in) provided by financing activities</t>
  </si>
  <si>
    <t>Net (decrease) increase in cash, cash equivalents and restricted cash</t>
  </si>
  <si>
    <t>Cash and cash equivalents and restricted cash-Beginning of period</t>
  </si>
  <si>
    <t>Cash and cash equivalents and restricted cash-End of period</t>
  </si>
  <si>
    <t>Supplemental disclosure of cash flow information:</t>
  </si>
  <si>
    <t>Cash paid during the period for interest</t>
  </si>
  <si>
    <t>Cash paid during the period for income taxes</t>
  </si>
  <si>
    <t>Cash paid for amounts included in the measurement of lease liabilities:</t>
  </si>
  <si>
    <t>Operating cash flows from operating leases</t>
  </si>
  <si>
    <t>Operating cash flows from finance leases</t>
  </si>
  <si>
    <t>Financing cash flows from finance leases</t>
  </si>
  <si>
    <t>Non-cash investing and financing activities:</t>
  </si>
  <si>
    <t>Acquisition of assets by financing</t>
  </si>
  <si>
    <t>Net transfers within assets held for sale</t>
  </si>
  <si>
    <t>Accrued paid-in-kind interest on Senior Secured Notes</t>
  </si>
  <si>
    <t>GENERAL</t>
  </si>
  <si>
    <t>Accounting Policies [Abstract]</t>
  </si>
  <si>
    <t>1.
GENERAL
Effective as of December 31, 2019, pursuant to that certain
Merger and Reorganization Agreement (as amended, the “Merger
Agreement”) by and among StoneMor GP LLC (“StoneMor
GP”), a Delaware limited liability company and the general
partner of StoneMor Partners L.P. (the “Partnership”),
the Partnership, StoneMor GP Holdings LLC, a Delaware limited
liability company and formerly the sole member of GP (“GP
Holdings”) and Hans Merger Sub, LLC, a Delaware limited
liability company and wholly-owned subsidiary of GP (“Merger
Sub”), GP converted from a Delaware limited liability company
into a Delaware corporation named StoneMor Inc. (the
“Company”) and Merger Sub was merged with and into the
Partnership (the “Merger”). The Company is the
successor registrant to the Partnership pursuant to Rule 405 under
the Securities Act of 1933, as amended (the “Securities
Act”) and Rule 12g-3
As used in this Quarterly Report on Form 10-Q
Nature of Operations
The Company is a provider of funeral and cemetery products and
services in the death care industry in the United States. As of
March 31, 2020, the Company operated 319 cemeteries in 27
states and Puerto Rico, of which 289 were owned and 30 were
operated under lease, management or operating agreements. The
Company also owned and operated 88 funeral homes, including 41
located on the grounds of cemetery properties that the Company
owned, in 17 states and Puerto Rico.
The Company’s cemeteries provide cemetery property interment
rights, such as burial lots, lawn and mausoleum crypts, and
cremation niches. Cemetery merchandise is comprised of burial
vaults, caskets, grave markers and memorials. Cemetery services
include the installation of this merchandise and other service
items. The Company sells these products and services both at the
time of death, which is referred to as at-need, pre-need.
The Company’s funeral home services include family
consultation, the removal and preparation of remains, insurance
products and the use of funeral home facilities for visitation and
memorial services.
C-Corporation
On December 31, 2019, pursuant to the terms of the Merger
Agreement, the Company completed the following series of
reorganization transactions (which the Company sometimes refer to
collectively as the “C-Corporation
•
GP Holdings contributed its entire equity interest in
the Partnership to StoneMor GP and, in exchange, ultimately
received an aggregate of 5,099,969 shares of the Company’s
common stock;
•
StoneMor GP contributed the common units in the
Partnership it received from GP Holdings to StoneMor LP Holdings,
LLC (“LP Sub”), a Delaware limited liability company
and wholly-owned subsidiary of StoneMor GP;
•
Merger Sub merged with and into the Partnership, with
the Partnership surviving as a Delaware limited partnership, and
pursuant to which each outstanding Series A Convertible Preferred
Unit (defined within) and Common Unit (defined within) (other than
the common units held by LP Sub) was converted into the right to
receive one share of the Company’s common stock; and
•
StoneMor GP converted from a Delaware limited
liability company to a Delaware corporation called StoneMor
Inc.
As a result of the C-Corporation
The C-Corporation
Basis of Presentation and Principles of
Consolidation
The accompanying condensed consolidated financial statements, which
are unaudited, have been prepared in accordance with the
requirements of the Quarterly Report on Form 10-Q 10-K. 10-K
The unaudited condensed consolidated financial statements include
the accounts of each of the Company’s 100% owned
subsidiaries. These statements also include the accounts of the
merchandise and perpetual care trusts in which the Company has a
variable interest and is the primary beneficiary. The Company
operates 30 cemeteries under long-term leases, operating agreements
and management agreements. The operations of 16 of these managed
cemeteries have been consolidated.
The Company operates 14 cemeteries under long-term leases and other
agreements that do not qualify as acquisitions for accounting
purposes. As a result, the Company did not consolidate all of the
existing assets and liabilities related to these cemeteries. The
Company has consolidated the existing assets and liabilities of the
merchandise and perpetual care trusts associated with these
cemeteries as variable interest entities, since the Company
controls and receives the benefits and absorbs any losses from
operating these trusts. Under the long-term leases, and other
agreements associated with these properties, which are subject to
certain termination provisions, the Company is the exclusive
operator of these cemeteries and earns revenues related to sales of
merchandise, services and interment rights and incurs expenses
related to such sales, including the maintenance and upkeep of
these cemeteries. Upon termination of these agreements, the Company
will retain all of the benefits and related contractual obligations
incurred from sales generated during the agreement period. The
Company has also recognized the existing customer contract-related
performance obligations that it assumed as part of these
agreements.
COVID-19
The outbreak of COVID-19, (“COVID-19 COVID-19, COVID-19. COVID-19
The Company’s marketing and sales team quickly responded to
the sales challenges presented by the COVID-19 web-based
Like most businesses world-wide, the COVID-19 pre-need at-need pre-need COVID-19 pre-need COVID-19
The Company expects the COVID-19 COVID-19 COVID-19 COVID-19,
Sources and Uses of Liquidity
The Company’s primary sources of liquidity are cash generated
from operations and proceeds from asset sales. The Company’s
primary cash requirements, in addition to normal operating
expenses, are for capital expenditures, net contributions to the
merchandise and perpetual care trust funds and debt service. In
general, as part of its operating strategy, the Company expects to
fund:
•
working capital deficits through available cash, cash
generated from operations, proceeds from asset sales and proceeds
from equity offerings;
•
expansion capital expenditures, net contributions to
the merchandise and perpetual care trust funds and debt service
obligations through available cash, cash generated from operations
or proceeds from asset sales. Amounts contributed to the
merchandise trust funds will be withdrawn at the time of the
delivery of the product or service sold to which the contribution
related (see “Summary of Significant Accounting
Policies” section below regarding revenue recognition), which
will reduce the amount of additional borrowings or asset sales
needed; and
•
any maintenance capital expenditures through available
cash and cash flows from operating activities.
While the Company relies heavily on its available cash and cash
flows from operating activities to execute its operational strategy
and meet its financial commitments and other short-term financial
needs, the Company cannot be certain that sufficient capital will
be generated through operations or be available to the Company to
the extent required and on acceptable terms. The Company has
experienced negative financial trends, including use of cash in
operating activities, which, when considered in the aggregate,
could raise substantial doubt about the Company’s ability to
continue as a going concern. These negative financial trends
include:
•
the Company has continued to generate negative cash
flow from operating activities through March 31, 2020, due to
an increased competitive environment and increases in professional
fees and compliance costs; and
•
a decline in billings coupled with the increase
in professional, compliance and consulting expenses that tightened
the Company’s liquidity position and increased
reliance on long-term financial obligations.
During 2019 and 2020, the Company implemented (and will continue to
implement) various actions to improve profitability and cash flows
to fund operations. A summary of these actions is as follows:
•
sold an aggregate of 52,083,333 Preferred Units for an
aggregate purchase price of $57.5 million and completed a
private placement of $385.0 million of the Senior Secured
Notes in June 2019. The net proceeds of both transactions were used
to fully repay the then-outstanding senior notes due in June 2021
and retire the Company’s revolving credit facility that was
due in May 2020;
•
manage recurring operating expenses, seek to limit
non-recurring COVID-19
•
identify and complete sales of select assets to
provide supplemental liquidity.
See Note 18 Subsequent Events
In addition, there is no certainty that the Company’s actual
operating performance and cash flows will not be substantially
different from forecasted results and no certainty the Company will
not need amendments to the Indenture in the future or that any such
amendments will be available on terms acceptable to the Company or
at all. Factors that could impact the significant assumptions used
by the Company in assessing its ability to satisfy its financial
covenants include the following:
•
operating performance not meeting reasonably expected
forecasts, including the effects of the COVID-19
•
failing to generate profitable sales;
•
investments in the Company’s trust funds
experiencing significant declines due to factors outside its
control;
•
being unable to compete successfully with other
cemeteries and funeral homes in the Company’s markets;
•
the number of deaths in the Company’s markets
declining; and
•
an adverse change in the mix of funeral and cemetery
revenues between burials and cremations.
If the Company’s planned, implemented and not yet implemented
actions are not successful in generating sustainable cash savings
for the Company, or the Company fails to improve its operating
performance and cash flows or the Company is not able to comply
with the covenants under the Indenture, the Company may be forced
to limit its business activities, limit its ability to implement
further modifications to its operations or limit the effectiveness
of some actions that are included in its forecasts, amend its
Indenture and/or seek other sources of capital, and the Company may
be unable to continue as a going concern. Additionally, a failure
to generate additional liquidity could negatively impact the
Company’s access to inventory or services that are important
to the operation of the Company’s business. Any of these
events may have a material adverse effect on the Company’s
results of operations and financial condition, and limit the
Company’s ability to continue as a going concern.
Based on the Company’s forecasted operating performance,
planned actions to improve the Company’s profitability and
cash flows, the execution of the Supplemental Indenture and the
Axar Commitment (see Note 18 Subsequent Events
Summary of Significant Accounting Policies
Refer to Note 1 General
Use of Estimates
The preparation of the Company’s unaudited condensed
consolidated financial statements in conformity with GAAP requires
management to make estimates and assumptions as described in its
Annual Report.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ose estimates.
Cash and Cash Equivalents
The Company considers all highly liquid investments purchased with
an original maturity of three months or less from the time they are
acquired to be cash equivalents. Cash and Cash Equivalents was
$27.1 million and $34.9 million as of March 31, 2020
and December 31, 2019, respectively.
Restricted Cash
Cash that is restricted from withdrawal or use under the terms of
certain contractual agreements is recorded as restricted cash.
Restricted cash was $20.4 million and $21.9 million as of
March 31, 2020 and December 31, 2019, respectively, which
primarily related to cash collateralization of the Company’s
letters of credit and surety bonds, and at December 31, 2019
also included a $5.0 million refundable deposit received in
connection with the sale of one of the Company’s
properties.
Revenue
The Company’s revenues are derived from contracts with
customers through sale and delivery of death care products and
services. Primary sources of revenue are derived from
(1) cemetery and funeral home operations generated both
at-need pre-need, pre-need pre-need Pre-need
Investment income is earned on certain payments received from
customers on pre-need Pre-need
At the time of a non-cancellable pre-need pre-need
In accordance with Accounting Standards Codification
(“ASC”) 606, Revenue from Contracts with
Customers pre-need up-front up-front up-front
In addition, the Company maintains a reserve representing the fair
value of the refund obligation that may arise due to state law
provisions that include a guarantee of customer funds collected on
unfulfilled performance obligations and maintained in trust to the
extent that the funds are refundable upon a customer’s
exercise of any cancellation rights.
Sales taxes assessed by governmental authorities are excluded from
revenue. Any shipping and handling costs that are incurred after
control over a product has transferred to a customer are accounted
for as a fulfillment cost and are included in cost of goods
sold.
Nature of Goods and Services
The following is a description of the principal activities within
the Company’s two reportable segments from which the Company
generates its revenue.
Cemetery Operations
The Company generates revenues in its Cemetery Operations segment
principally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the substrate upon which a marker is placed), vault
(i.e., a container installed in the burial lot in which the casket
is placed), caskets, cremation niches and other cemetery related
items and (3) service revenues, including opening and closing,
a service of digging and refilling burial spaces to install the
burial vault and place the casket into the vault, cremation
services and fees for installation of cemetery merchandise.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Company estimates stand-alone selling
prices using the best estimate of market value, using inputs such
as average selling price and list price broken down by each
geographic location. Additionally, the Company considers typical
sales promotions that could have impacted the stand-alone selling
price estimates.
Interments revenue is recognized when control transfers, which is
when the property is available for use by the customer. For
pre-construction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Company).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the Company is
entitled to retain, in certain jurisdictions, a portion of
collected customer payments when a customer cancels a pre-ne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The Company generates revenues in its Funeral Home Operations
segment principally from (1) sales of funeral home merchandise
which includes caskets and other funeral related items and
(2) service revenues, which includes services such as family
consultation, the removal of and preparation of remains and the use
of funeral home facilities for visitation and services of
remembrance. The Funeral Home Operations segment also include
revenues related to the sale of term and whole life insurance on an
agency basis, in which the Company earns a commission from the
sales of these policies. Insurance commission revenue is reported
within service revenues.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The
revenue generated by the Company through its Funeral Home
Operations segment is principally derived from at-need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
Deferred Revenues
Revenues from the sale of services and merchandise as well as any
investment income from the merchandise trusts is deferred until
such time that the services are performed or the merchandise is
delivered. In addition, for amounts deferred on new contracts and
investment income and unrealized gains on our merchandise trusts,
deferred revenues include deferred revenues from pre-need pre-need
Accounts Receivable, Net of Allowance
The Company sells pre-need pre-need pre-need
Leases
The Company leases a variety of assets throughout its organization,
such as office space, funeral homes, warehouses and equipment. The
Company has both operating and finance leases. The Company’s
operating leases primarily include office space, funeral homes and
equipment. The Company’s finance leases primarily consist of
vehicles and certain IT equipment. The Company determines whether
an arrangement is or contains a lease at the inception of the
arrangement based on the facts and circumstances in each contract.
Leases with an initial term of 12 months or less are not recorded
on the balance sheet, and the Company recognizes lease expense for
these leases on a straight-line basis over the lease term. For
lease agreements with an initial term in excess of 12 months, the
Company records the lease liability and Right of Use
(“ROU”) asset at commencement date based upon the
present value of the sum of the remaining minimum rental payments,
which exclude executory costs. Certain adjustments to the ROU asset
may be required for items such as initial direct costs paid or
incentives received.
Certain leases provide the Company with the option to renew for
additional periods, with renewal terms that can extend the lease
term for periods ranging from 1 to 30 years. Where leases contain
escalation clauses, rent abatements and/or concessions, the Company
applies them in the determination of lease expense. The exercise of
lease renewal options is at the Company’s sole discretion,
and the Company is only including the renewal option in the lease
term when the Company can be reasonably certain that the Company
will exercise the additional options.
As most of the Company’s leases do not provide an implicit
rate, the Company uses its incremental borrowing rate based on the
information available at the commencement date in determining the
present value of lease payments. The Company evaluates the term of
the lease, type of asset and its weighted average cost of capital
to determine its incremental borrowing rate used to measure the ROU
asset and lease liability.
The Company calculates operating lease expense ratably over the
lease term plus any reasonably assured renewal periods. The Company
considers reasonably assured renewal options, fixed escalation
provisions and residual value guarantees in its calculation.
Leasehold improvements are amortized over the shorter of the lease
term or asset life, which may include renewal periods where the
renewal is reasonably assured, and are included in the
determination of straight-line rent expense. The depreciable life
of assets and leasehold improvements are generally limited by the
expected lease term.
The Company’s leases also typically have lease and
non-lease
Stock-Based Compensation
The Company has a long-term incentive plan under which it is
authorized to grant stock-based compensation awards, such as
restricted stock or restricted units to be settled in common stock
and non-qualified
Tax deductions on the stock-based compensation awards are not
realized until the stock-based compensation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compensation award is
greater than the cumulative GAAP compensation expense for that
stock-based compensation award upon realization of a tax deduction,
an excess tax benefit will be recognized and recorded as a
favorable impact on the effective tax rate. If the tax deduction
for a stock-based compensation award is less than the cumulative
GAAP compensation expense for that stock-based compensation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in the Company’s consolidated statements
of cash flows.
The Company provides its employees with the election to settle the
income tax obligations arising from the vesting of their restricted
stock-based compensation awards by the Company withholding stock
equal to such income tax obligations. Stock acquired from employees
in connection with the settlement of the employees’ income
tax obligations on these stock-based compensation awards are
accounted for as treasury shares that are subsequently retired.
Restricted stock awards, restricted stock units and stock options
are not considered issued and outstanding for purposes of earnings
per share calculations until vested.
Net Income (Loss) per Common Share (Basic and Diluted)
Basic net income (loss) per common share is computed by dividing
net income (loss) attributable to common stockholders by the
weighted average number of common shares outstanding during the
period. Diluted net income (loss) per common share is calculated by
dividing net income (loss) attributable to common shares by the sum
of the weighted-average number of outstanding common shares and the
dilutive effect of share-based awards, as calculated by the
treasury stock or if converted methods, as applicable. These awards
consist of common shares that are contingently issuable upon the
satisfaction of certain vesting conditions for stock awards granted
under the Company’s long-term incentive plan.
The following table sets forth the reconciliation from the
Company’s weighted-average number of outstanding common
shares as of March 31, 2020 and common limited partner units
as of March 31, 2019 used to compute basic net income (loss)
attributable to common shares and common limited partners per unit,
respectively, to those used to compute diluted net loss per common
share and per common limited partners unit, respectively, (in
thousands):
Three Months Ended March 31,
2020
2019
Weighted average number of outstanding common
shares—basic (1) 94,472 38,031
Plus effect of dilutive incentive awards (2)
Restricted shares
—
—
Stock options
—
—
Weighted average number of outstanding common
shares—diluted (1) 94,472 38,031
(1)
For the three months ended March 31, 2020,
represents common shares (basic and diluted), and for the three
months ended March 31, 2019, represents limited partner units
(basic and diluted).
(2)
For the three months ended March 31, 2020, the
diluted weighted-average number of outstanding common shares does
not include 1,656,496 common stock options and 468,750 restricted
common shares, as their effects would have been anti-dilutive. For
the three months ended March 31, 2019, the diluted
weighted-average number of outstanding common limited partner units
does not include 977,166 units, as their effects would have been
anti-dilutive. In addition, for the three months ended
March 31, 2019, anti-dilutive units excludes 46,734 units that
were contingently issuable for which the contingency had not been
met.
Recently Adopted Accounting Standards
Variable Interest Entities
In October 2018, FASB issued ASU No. 2018-17, Consolidation
(Topic 810): Targeted Improvements to Related Party Guidance for
Variable Interest Entities 2018-17”). 2018-17 2018-17
Fair Value Measurement
In August 2018, FASB issued ASU No. 2018-13, Fair Value
Measurement (Topic 820): Disclosure Framework—Changes to the
Disclosure Requirements for Fair Value Measurement 2018-13”). Fair Value Measurements 2018-13
Internal-Use
In August 2018, FASB issued ASU No. 2018-15, Intangibles—Goodwill and Other—Internal-Use Contract internal-use internal-use No. 2018-15
Recently Issued Accounting Standard Updates—Not Yet
Effective
Credit Losses
In June 2016, FASB issued ASU No. 2016-13, Credit Losses
(Topic 326) 2016-13”). 2016-13 No. 2018-19, Codification
Improvements to Topic 326, Financial Instruments-Credit Losses 2018-09”) , 326-20, Financial
Instruments-Credit Losses-Measured at Amortized Cost Leases No. 2019-04, Codification
Improvements to Topic 326, Financial Instruments-Credit Losses,
Topic 815, Derivatives and Hedging, and Topic 825, Financial 2019-04”), 2016-13. No. 2019-05, Financial Instruments-Credit Losses (Topic 326), 326-20 Financial
Instruments 2016-13. No. 2019-10, Financial Instruments-Credit Losses (Topic 326), Derivatives and
Hedging (Topic 815), and Leases (Topic 842) 2019-10”), 2016-13, 2017-12 2016-02 2019-10, No. 2019-11, Codification Improvements to Topic 326, Financial
Instruments-Credit Losses 2019-11”), 2016-13. 2020-02, Financial Instruments-Credit Losses (Topic 326) and Leases
(Topic 842) No. 2020-03, Codification
Improvements to Financial Instruments
Taxes
In December 2019, FASB issued ASU No. 2019-12, Income Taxes
(Topic 340) 2019-12”), 2019-12 2019-12 2019-12
Reference Rate Reform
In March 2020, FASB issued ASU No. 2020-04, Reference Rate
Reform (Topic 848): Facilitation of the Effects of Reference Rate
Reform on Financial Reporting 2020-04”). 2020-04 2020-04</t>
  </si>
  <si>
    <t>1.
GENERAL
As used in this Annual Report on Form 10-K
In addition, as used in this Annual Report, unless the context
otherwise requires, references to (i) the term
“Cornerstone” refers to Cornerstone Family Services,
Inc.; (ii) the term “CFSI” refers to CFSI LLC;
(iii) the term “CFS” refers to Cornerstone Family
Services LLC; (iv) the term “LP Sub” refers to
StoneMor LP Holdings, LLC; (v) the term “ACII”
refers to American Cemeteries Infrastructure Investors, LLC;
(vi) the term “AUH” refers to AIM Universal
Holdings, LLC; (vii) the term “AIM” refers to
American Infrastructure MLP Funds; (viii) the term “AIM
II” refers to American Infrastructure MLP Fund II, L.P.; (ix)
the term AIM FFII refers to American Infrastructure MLP Founders
Fund II, L.P.; (x) the term “AIM II StoneMor” refers to
AIM II Delaware StoneMor, Inc.; (xi) the term AIM Management II
refers to American Infrastructure MLP Management II, L.L.C.; and
(xiv) the term AIM II Offshore refers to AIM II Offshore,
L.P.
Nature of Operations
StoneMor Inc. is a leading provider of funeral and cemetery
products and services in the death care industry in the U.S. As of
December 31, 2019, the Company operated 321 cemeteries in 27
states and Puerto Rico, of which 291 were owned and 30 were
operated under lease, management or operating agreements. The
Company also owned and operated 90 funeral homes, including 42
located on the grounds of cemetery properties that the Company
owns, in 17 states and Puerto Rico.
The Company’s cemeteries provide cemetery property interment
rights, such as burial lots, lawn and mausoleum crypts, and
cremation niches. Cemetery merchandise is comprised of burial
vaults, caskets, grave markers and memorials and cemetery services,
which include the installation of this merchandise and other
service items. The Company sells these products and services both
at the time of death, which is referred to as at-need, pre-need.
The Company’s funeral home services include family
consultation, the removal and preparation of remains, insurance
products and the use of funeral home facilities for visitation and
memorial services.
C-Corporation
On December 31, 2019, pursuant to the terms of the Merger
Agreement, the Company completed the following series of
reorganization transactions (which the Company sometimes refer to
collectively as the “C-Corporation
•
GP Holdings contributed its entire equity interest in
the Partnership to StoneMor GP and, in exchange, ultimately
received an aggregate of 5,099,969 shares of the Company’s
common stock;
•
StoneMor GP contributed the common units in the
Partnership it received from GP Holdings to LP Sub, a Delaware
limited liability company and wholly-owned subsidiary of StoneMor
GP;
•
Merger Sub merged with and into the Partnership, with
the Partnership surviving as a Delaware limited partnership, and
pursuant to which each outstanding Series A Convertible Preferred
Unit (defined within) and Common Unit (defined within) (other than
the common units held by LP Sub) was converted into the right to
receive one share of the Company’s common stock; and
•
StoneMor GP converted from a Delaware limited
liability company to a Delaware corporation called StoneMor
Inc.
As a result of the C-Corporation
The C-Corporation
Basis of Presentation and Principles of
Consolidation
The consolidated financial statements included in this Annual
Report have been prepared in accordance with Generally Accepted
Accounting Principles (“GAAP”). All intercompany
transactions and balances have been eliminated.
The consolidated financial statements include the accounts of
StoneMor Inc. and StoneMor Partnership L.P., each together with
their consolidated subsidiaries. Financial results as of and for
the years ended December 31, 2019 and 2018 are the financial
results of StoneMor Inc. and StoneMor Partners L.P., the
Company’s predecessor for accounting purposes, as there was
no activity under StoneMor Inc. prior to December 31, 2019.
Earnings per share and weighted-average common shares outstanding
for the years ended December 31, 2019
and 2018 have been presented giving pro forma effect to
C-Corporation
The consolidated financial statements include the accounts of each
of the Company’s 100% owned subsidiaries. These statements
also include the accounts of the merchandise and perpetual care
trusts in which the Company has a variable interest and is the
primary beneficiary. The Company operates 30 cemeteries under
long-term leases, operating agreements and management agreements.
The operations of 16 of these managed cemeteries have been
consolidated. On May 10, 2019, the Company terminated one of
the management agreements and recorded a $2.1 million loss
upon the termination, which is included in Other losses, net in the
accompanying consolidated statements of operations for the years
ended December 31, 2019 and 2018.
The Company operates 14 cemeteries under long-term leases and other
agreements that do not qualify as acquisitions for accounting
purposes. As a result, the Company did not consolidate all of the
existing assets and liabilities related to these cemeteries. The
Company has consolidated the existing assets and liabilities of the
merchandise and perpetual care trusts associated with these
cemeteries as variable interest entities, since the Company
controls and receives the benefits and absorbs any losses from
operating these trusts. Under the long-term leases and other
agreements associated with these properties, which are subject to
certain termination provisions, the Company is the exclusive
operator of these cemeteries and earns revenues related to sales of
merchandise, services and interment rights and incurs expenses
related to such sales, including the maintenance and upkeep of
these cemeteries. Upon termination of these agreements, the Company
will retain all of the benefits and related contractual obligations
incurred from sales generated during the agreement period. The
Company has also recognized the existing customer contract-related
performance obligations that it assumed as part of these
agreements.
Correction of a prior period error related to the
predecessor
The Company has revised its consolidated balance sheet as of
December 31, 2018 for the correction of the accounting related
to the implementation of Accounting Standard Codification
(“ASC”) 606, Revenue from Contracts with
Customers , pre-installed pre-installed,
The following table presents the corrections that were made to the
consolidated balance sheet as of December 31, 2018:
2018 2018
As Previously Reported Reclassifications As Adjusted
Assets
Cemetery property $ 330,841 $ 296 $ 331,137
Deferred selling and obtaining costs $ 112,660 $ 984 $ 113,644
Total assets $ 1,669,101 $ 1,280 $ 1,670,381
Liabilities
Deferred revenues $ 914,286 $ 5,320 $ 919,606
Total liabilities $ 1,675,679 $ 5,320 $ 1,680,999
Members’ Equity
Members’ equity $ (6,578 ) $ (4,040 ) $ (10,618 )
Recapitalization Transactions
Series A Preferred Offering
On June 27, 2019, funds and accounts affiliated with Axar
Capital, a related party and as of the date of the transaction and
December 31, 2019, the largest holder of the Company’s
outstanding common shares of record, and certain other investors
and the Company entered into the Series A Purchase Agreement
pursuant to which the Partnership sold to the Purchasers an
aggregate of 52,083,333 of the Partnership’s Series A
Convertible Preferred Units (the “Preferred Units”)
representing limited partner interests in the Partnership with
certain rights, preferences and privileges as are set forth in the
Partnership’s Third Amended Partnership Agreement dated as of
June 27, 2019 at a purchase price of $1.1040 per Preferred
Unit, reflecting an 8% discount to the liquidation preference of
each Preferred Unit, for an aggregate purchase price of
$57.5 million (the “Preferred Offering”).
Senior Secured Notes
Concurrently with the closing of the Preferred Offering, the
Company completed a private placement of $385.0 million of
9.875%/11.500% Senior Secured Notes (the “Senior Secured
Notes”) to certain financial institutions (collectively with
the Preferred Offering, the “Recapitalization
Transactions”). The net proceeds of the Recapitalization
Transactions were used to fully repay the then-outstanding senior
notes due in June 2021, retire the Company’s revolving credit
facility due in May 2020 and pay the associated transaction
expenses, with the remaining balance reserved for general corporate
purposes. The Company has the right and expects to pay quarterly
interest at a fixed rate of 7.50% per annum in cash plus a fixed
rate of 4.00% per annum payable in kind through January 30,
2022. The Senior Secured Notes will require cash interest payments
at 9.875% for all interest periods after January 30, 2022.
Uses and Sources of Liquidity
The Company’s primary sources of liquidity are cash generated
from operations, the remaining balance of the proceeds from the
sale of the Senior Secured Notes and proceeds from asset sales. The
Company’s primary cash requirements, in addition to normal
operating expenses, are for capital expenditures, net contributions
to the merchandise and perpetual care trust funds and debt service.
In general, as part of its operating strategy, the Company expects
to fund:
•
working capital deficits through available cash,
including the remaining balance of the proceeds from the sale of
the Senior Secured Notes, cash generated from operations and
proceeds from asset sales;
•
expansion capital expenditures, net contributions to
the merchandise and perpetual care trust funds and debt service
obligations through available cash, cash generated from operations
or proceeds from asset sales. Amounts contributed to the
merchandise trust funds will be withdrawn at the time of the
delivery of the product or service sold to which the contribution
related (see “Summary of Significant Accounting
Policies” section below regarding revenue recognition), which
will reduce the amount of additional borrowings or asset sales
needed; and
•
any maintenance capital expenditures through available
cash and cash flows from operating activities.
While the Company relies heavily on its available cash and cash
flows from operating activities to execute its operational strategy
and meet its financial commitments and other short-term financial
needs, the Company cannot be certain that sufficient capital will
be generated through operations or be available to the Company to
the extent required and on acceptable terms. The Company has
experienced negative financial trends, including use of cash in
operating activities, which, when considered in the aggregate,
could raise substantial doubt about the Company’s ability to
continue as a going concern. These negative financial trends
include:
•
the Company has continued to incur net losses for the
year ended December 31, 2019 and has an accumulated deficit
and negative cash flow from operating activities as of
December 31, 2019, due to an increased competitive
environment, increased expenses due to the consummated C-Corporation
•
a decline in billings coupled with the increase
in professional, compliance and consulting expenses that tightened
the Company’s liquidity position and increased
reliance on long-term financial obligations.
During 2018 and 2019, the Company implemented (and will continue to
implement) various actions to improve profitability and cash flows
to fund operations. A summary of these actions is as follows:
•
sold an aggregate of 52,083,333 Preferred Units for an
aggregate purchase price of $57.5 million and completed a
private placement of $385.0 million of the Senior Secured
Notes. The net proceeds of both transactions were used to fully
repay the then-outstanding senior notes due in June 2021 and retire
the Company’s revolving credit facility due in May 2020;
•
continue to manage recurring operating expenses and
seek to limit non-recurring
•
identify and complete sales of select assets to
provide supplemental liquidity.
In addition, there is no certainty that the Company’s actual
operating performance and cash flows will not be substantially
different from forecasted results and no certainty the Company will
not need amendments to the Indenture in the future and such
amendments will be granted. Factors that could impact the
significant assumptions used by the Company in assessing its
ability to satisfy its financial covenants include the
following:
•
operating performance not meeting reasonably expected
forecasts;
•
failing to generate profitable sales;
•
investments in the Company’s trust funds
experiencing significant declines due to factors outside its
control;
•
being unable to compete successfully with other
cemeteries and funeral homes in the Company’s markets;
•
the number of deaths in the Company’s markets
declining; and
•
the mix of funeral and cemetery revenues between
burials and cremations.
If the Company’s planned, implemented and not yet implemented
actions are not completed or implemented and cash savings are not
realized, or the Company fails to improve its operating performance
and cash flows or the Company is not able to comply with the
covenants under the Indenture, the Company may be forced to limit
its business activities, limit its ability to implement further
modifications to its operations or limit the effectiveness of some
actions that are included in its forecasts, amend its Indenture
and/or seek other sources of capital, and the Company may be unable
to continue as a going concern. Additionally, a failure to generate
additional liquidity could negatively impact the Company’s
access to inventory or services that are important to the operation
of the Company’s business. Any of these events may have a
material adverse effect on the Company’s results of
operations and financial condition. The ability of the Company to
continue as a going concern is dependent upon achieving the action
plans noted above.
Based on the Company’s forecasted operating performance,
planned actions to improve the Company’s profitability and
cash flows, the execution of the Supplemental Indenture and the
Axar Commitment and the consummation of the transactions
contemplated thereby, including receipt of not less than
$17.0 million in proceeds from the contemplated rights
offering, together with plans to file its financial statements on a
timely basis consistent with the debt covenants and commitment to
filing its periodic reports on a timely basis consistent with the
debt covenants, the Company does not believe it is probable that it
will breach the covenants under the Indenture or be unable to
continue as a going concern for the next twelve-month period. As
such, the consolidated financial statements for the years ended
December 31, 2019 and 2018 were prepared on the basis of a
going concern, which contemplates that the Company will be able to
realize assets and discharge liabilities in the normal course of
business. Accordingly, they do not give effect to adjustments, if
any, that would be necessary should the Company be required to
liquidate its assets.
Summary of Significant Accounting Policies
Use of Estimates
The preparation of the Company’s consolidated financial
statements in conformity with GAAP requires management to make
estimates and assumptions as described in this Annual Report. These
estimates and assumptions may affect the reported amounts of assets
and liabilities and disclosures of contingent assets and
liabilities at the date of the consolidated financial statements
and the reported amounts of revenue and expenses during the
reporting periods. As a result, actual results could differ from
those estimates.
Cash and Cash Equivalents
The Company considers all highly liquid investments purchased with
an original maturity of three months or less from the time they are
acquired to be cash equivalents. Cash and Cash Equivalents was
$34.9 million and $18.1 million as of December 31,
2019 and December 31, 2018, respectively.
Restricted Cash
Cash that is restricted from withdrawal or use under the terms of
certain contractual agreements is recorded as restricted cash.
Restricted cash was $21.9 million as of December 31,
2019, primarily related to cash collateralization of the
Company’s letters of credit and surety bonds and the
$5.0 million refundable deposit the Company received in
October 2019, in connection with the non-binding
Revenues
The Company’s revenues are derived from contracts with
customers through sale and delivery of death care products and
services. Primary sources of revenue are derived from
(1) cemetery and funeral home operations generated both
at-need pre-need, pre-need pre-need Pre-need
Investment income pre-need Pre-need
At the time of a non-cancellable pre-need pre-need
In accordance with ASC 606, the Company recognizes revenue in the
amount to which the Company expect to be entitled to when it
satisfies a performance obligation by transferring control over a
product or service to a customer. The Company only recognizes
amounts due from a customer for unfulfilled performance obligations
on a cancellable pre-need up-front up-front up-front
In addition, the Company maintains a reserve representing the fair
value of the refund obligation that may arise due to state law
provisions that include a guarantee of customer funds collected on
unfulfilled performance obligations and maintained in trust to the
extent that the funds are refundable upon a customer’s
exercise of any cancellation rights.
Sales taxes assessed by governmental authorities are excluded from
revenue. Any shipping and handling costs that are incurred after
control over a product has transferred to a customer are accounted
for as a fulfillment cost and are included in cost of goods
sold.
Nature of Goods and Services
The following is a description of the principal activities within
the Company’s two reportable segments from which the Company
generates its revenue.
Cemetery Operations
The Company generates revenues in its Cemetery Operations segment
principally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the substrate upon which a marker is placed), vault
(i.e., a container installed in the burial lot in which the casket
is placed), caskets, cremation niches and other cemetery related
items and (3) service revenues, including opening and closing,
a service of digging and refilling burial spaces to install the
burial vault and place the casket into the vault, cremation
services and fees for installation of cemetery merchandise.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Company estimates stand-alone
selling prices using the best estimate of market value, using
inputs such as average selling price and list price broken down by
each geographic location. Additionally, the Company considers
typical sales promotions that could have impacted the stand-alone
selling price estimates.
Interments revenue is recognized when control transfers, which is
when the property is available for use by the customer. For
pre-construction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Company).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the Company is
entitled to retain, in certain jurisdictions, a portion of
collected customer payments when a customer cancels a pre-ne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The Company generates revenues in its Funeral Home Operations
segment principally generates revenue from (1) sales of
funeral home merchandise which includes caskets and other funeral
related items and (2) service revenues, including services
such as family consultation, the removal of and preparation of
remains and the use of funeral home facilities for visitation and
services of remembrance. The Funeral Home Operations segment also
include revenues related to the sale of term and whole life
insurance on an agency basis, in which the Company earns a
commission from the sales of these policies. Insurance commission
revenue is reported within service revenues.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The revenue generated by the Company through its Funeral
Home Operations segment is principally derived from at-need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
Deferred Revenues
Revenues from the sale of services and merchandise as well as any
investment income from the merchandise trusts is deferred until
such time that the services are performed or the merchandise is
delivered. In addition, for amounts deferred on new contracts and
investment income and unrealized gains on the Company’s
merchandise trusts, deferred revenues include deferred revenues
from pre-need pre-need
Accounts Receivable, Net of Allowance
The Company sells pre-need pre-need pre-need
Cemetery Property
Cemetery property consists of developed and undeveloped cemetery
land, constructed mausoleum crypts and lawn crypts and other
cemetery property. Cemetery property is stated at cost or, upon
acquisition of a business, at the fair value of the assets
acquired.
Property and Equipment
Property and equipment is stated at cost or, upon acquisition of a
business, at the fair value of the assets acquired and depreciated
on a straight-line basis. Maintenance and repairs are charged to
expense as incurred, whereas additions and major replacements are
capitalized and depreciation is recorded over their estimated
useful lives. Major classifications of property and equipment and
their respective useful lives are as follows:
Buildings and improvements
10 to 40 years
Software and computer hardware
3 years
Furniture and equipment
3 to 10 years
Leasehold improvements
over the shorter of the term of the lease or the life
of the asset
Assets Held for Sale
For a long-lived asset or disposal group to be classified as held
for sale all of the following criteria must be met
•
Management, having authority to approve the action,
commits to a plan to sell the long-lived asset or disposal
group;
•
The long-lived asset or disposal group is available
for immediate sale in its present condition, subject only to terms
that are usual and customary for sales of such long-lived assets
(disposal groups);
•
An active program to locate a buyer(s) and other
actions required to complete the plan to sell the long-lived asset
(disposal group) have been initiated;
•
The sale of the long-lived asset (disposal group) is
probable and transfer of the long-lived asset (disposal group) is
expected to qualify for recognition as a completed sale within one
year;
•
The long-lived asset (disposal group) is being
actively marketed for sale at a price that is reasonable in
relation to its current fair value; and
•
Actions required to complete the plan indicate that it
is unlikely that significant changes to the plan will be made or
that the plan will be withdrawn.
The determination to classify a site (or group of sites) as an
asset held for sale requires significant estimates by the Company
about the site and the level of market activity in which the site
is based. Such estimates are based on factors that include recent
sales of comparable sites, the extent of buyers’ interest in
the site and the site’s condition. Based on these factors,
the Company assesses the probability of divesting of the site under
current market conditions at an acceptable price within one year.
After the Company identifies a site to be held for sale, the
Company discontinues depreciating the long-lived assets associated
with the site and estimates the assets’ fair value, net of
selling costs. If the carrying value of the assets to be classified
as held for sale exceeds the Company’s estimated net fair
value, the Company writes the assets down to the estimated net fair
value. Assets and liabilities associated with the site to be
classified as held for sale are presented separately in the
Company’s consolidated balance sheets beginning with the
period in which the Company decided to classify the site as held
for sale. For further details of the Company’s assets held
for sale, see Note 22 Assets Held For Sale
Merchandise Trusts
Pursuant to state law, a portion of the proceeds from pre-need Note 7
Merchandise Trusts
Perpetual Care Trusts
Pursuant to state law, a portion of the proceeds from the sale of
cemetery property is required to be paid into perpetual care
trusts. The perpetual care trust principal does not belong to the
Company and must remain in this trust in perpetuity, while interest
and dividends may be released and used to defray cemetery
maintenance costs, which are expensed as incurred. The Company
consolidates the trust into its financial statements because the
trust is considered a variable interest entity for which the
Company is the primary beneficiary. Earnings from the perpetual
care trusts are recognized in current cemetery revenues. For
further details of the Company’s perpetual care trusts, see
Note 8 Perpetual Care Trusts
Fair Value Measurements
The Company measures the available-for-sale
•
Level 1—inputs to the valuation methodology
are quoted prices (unadjusted) for identical assets or liabilities
in active markets;
•
Level 2—inputs to the valuation methodology
include quoted prices for similar assets or liabilities in active
markets, and inputs that are observable for the asset or liability,
either directly or indirectly, for substantially the full term of
the financial instrument; and
•
Level 3—inputs to the valuation methodology
are unobservable and significant to the fair value measurement.
The categorization of the asset or liability within the valuation
hierarchy is based upon the lowest level of input that is
significant to the fair value measurement. Reclassifications of
fair value between Level 1, Level 2 and Level 3 of
the fair value hierarchy, if applicable, are made at the end of
each quarter. For additional disclosures on the Company’s
available-for-sale Note 7 Merchandise Trusts Note 8 Perpetual
Care Trusts
Inventories
Inventories are classified within Other current assets on the
Company’s consolidated balance sheets and include cemetery
and funeral home merchandise valued at the lower of cost or net
realizable value. Cost is determined primarily on a specific
identification basis using a first-in, first-out Note 3
Impairment and Other Losses
Impairment of Long-Lived Assets
The Company monitors the recoverability of long-lived assets,
including cemetery property, property and equipment and other
assets, based on estimates using factors such as current market
value, future asset utilization, business and regulatory climate
and future undiscounted cash flows expected to result from the use
of the related assets, at a location level. The Company’s
policy is to perform step 1 of the long-lived asset impairment test
prescribed by ASC 360, Property, Plant and Equipment
Other-Than-Temporary Impairment of Trust Assets
The Company determines whether or not the impairment of a fixed
maturity debt security is other-than-temporary by evaluating each
of the following:
•
Whether it is the Company’s intent to sell the
security. If there is intent to sell, the impairment is considered
to be other-than-temporary.
•
If there is no intent to sell, the Company evaluates
if it is not more likely than not that it will be required to sell
the debt security before its anticipated recovery. If the Company
determines that it is more likely than not that it will be required
to sell an impaired investment before its anticipated recovery, the
impairment is considered to be other-than-temporary.
The Company further evaluates whether or not all assets in the
trusts have other-than-temporary impairments based upon a number of
criteria including the severity of the impairment, length of time a
security has been in a loss position, changes in market conditions
and concerns related to the specific issuer.
If an impairment is considered to be other-than-temporary, the cost
basis of the security is adjusted downward to its fair value.
For assets held in the perpetual care trusts, any reduction in the
cost basis due to an other-than-temporary impairment is offset with
an equal and opposite reduction in the perpetual care trust corpus
and has no impact on earnings.
For assets held in the merchandise trusts, any reduction in the
cost basis due to an other-than-temporary impairment is recorded in
deferred revenue.
Goodwill
The Company tested goodwill for impairment at least annually or if
impairment indicators arose by comparing its reporting units’
estimated fair values to carrying values. Because quoted market
prices for the reporting units were not available, the
Company’s management had to apply judgment in determining the
estimated fair value of its reporting units.
Management used all available information to make these fair value
determinations, including the present values of expected future
cash flows using discount rates commensurate with the risks
involved in the Company’s assets and the available market
data of the industry group. A key component of these fair value
determinations was a reconc</t>
  </si>
  <si>
    <t>ACQUISITIONS</t>
  </si>
  <si>
    <t>Business Combinations [Abstract]</t>
  </si>
  <si>
    <t>2.
ACQUISITIONS
The Company did not complete any acquisitions during the year ended
December 31, 2019. On January 19, 2018, the Company
acquired six cemetery properties in Wisconsin and their related
assets, net of certain assumed liabilities, for cash consideration
of $2.5 million, of which $0.8 million was paid at
closing. These properties had been managed by the Company since
August 2016. The Company accounted for the purchase of these
properties, which were not material individually or in the
aggregate, under the acquisition method of accounting.</t>
  </si>
  <si>
    <t>IMPAIRMENT AND OTHER LOSSES</t>
  </si>
  <si>
    <t>Text Block [Abstract]</t>
  </si>
  <si>
    <t>3.
IMPAIRMENT AND OTHER LOSSES
Goodwill Impairment Assessment
Due to a decline in the market value of the Company’s unit
values and the Company’s significant under-performance
relative to historical or projected future operating results noted
during the nine months ended September 30, 2019, management
conducted an interim goodwill impairment assessment as of
September 30, 2019. As a result of such assessment, management
concluded on November 4, 2019 that the carrying value of the
only reporting unit to which the Company allocated its goodwill,
Cemetery Operations, exceeded its fair value, and the
Company’s goodwill was fully impaired as of
September 30, 2019. The Company recognized a
$24.9 million impairment charge included in Loss on impairment
of goodwill in the accompanying consolidated statement of
operations for the year ended December 31, 2019. Refer to
Note 9 Goodwill and Intangible Assets
Impairment of Long-Lived Assets
During each reporting period for the years ended December 31,
2019 and 2018, the Company performed step 1 of the ASC 360 Asset
Impairment Test and identified all cemetery property and funeral
home locations with an operating loss for the current reporting
period, a trend of operating losses over the current fiscal year
and/or a trend of operating losses over the previous five fiscal
years. Of those locations identified during step 1, the Company
recorded impairments for those locations for which step 2 of the
ASC 360 Asset Impairment Test indicated the locations’
carrying values may not be recoverable. As a result of performing
step 1 and step 2 of the ASC 360 Asset Impairment Test, the Company
recorded a $2.8 million impairment charge for certain cemetery
property locations, which is included in Other losses, net in the
accompanying consolidated statements of operations, during each of
the years ended December 31, 2019 and 2018.
Termination of Management Agreement
The Company operates certain of its cemeteries under long-term
leases, operating agreements and management agreements. On
May 10, 2019, the Company terminated one of the management
agreements and recorded a $2.1 million loss, which is included
in Other losses, net in the accompanying consolidated statement of
operations for the year ended December 31, 2019.
Inventory
Merchandise is sold to both at-need and pre-need customers. service pre-need contractual
Merchandise stored at certain locations may be exposed to changes
in weather conditions. Primarily due to weather related
deterioration over a number of years, the Company recorded
inventory impairment charges of approximately $3.4 million for
the year ended December 31, 2018. This impairment loss
related to damaged and excess inventory and is included in Cost of
goods sold for the year ended December 31, 2018 in the
accompanying consolidated statement of operations as this
merchandise was utilized to fulfill the Company’s contractual
obligations to at-need and pre-need customers.
Due to enhanced inventory control procedures implemented in late
2018, the Company determined that certain merchandise inventory
allocated to pre-need customers
Software
During 2017 and 2018, the Company initiated two software
implementation projects to enhance its Lawson ERP System with a
cash reconciliation module and lease accounting module,
respectively. However, during the fourth quarter of 2019, the
Company determined these two software implementation projects were
not viable and terminated them. The Company recognized a
$0.5 million impairment related to these two unviable software
implementation projects.</t>
  </si>
  <si>
    <t>ACCOUNTS RECEIVABLE, NET OF ALLOWANCE</t>
  </si>
  <si>
    <t>Receivables [Abstract]</t>
  </si>
  <si>
    <t>4.
ACCOUNTS RECEIVABLE, NET OF ALLOWANCE
Long-term accounts receivable, net, consisted of the following at
the dates indicated (in thousands):
March 31, 2020 December 31, 2019
Customer receivables $ 147,673 $ 153,530
Unearned finance income (15,345 ) (16,303 )
Allowance for doubtful accounts (5,338 ) (5,884 )
Accounts receivable, net of allowance 126,990 131,343
Less: Current portion, net of allowance 55,516 55,794
Long-term portion, net of allowance $ 71,474 $ 75,549
Activity in the allowance for doubtful accounts was as follows (in
thousands):
March 31, 2020 December 31, 2019
Balance, beginning of period $ 5,884 $ 4,941
Provision for doubtful accounts 1,144 7,559
Charge-offs, net (1,690 ) (6,616 )
Balance, end of period $ 5,338 $ 5,884
Management evaluates customer receivables for impairment based upon
its historical experience, including the age of the receivables and
the customers’ payment histories.</t>
  </si>
  <si>
    <t>4.
ACCOUNTS RECEIVABLE, NET OF ALLOWANCE
Long-term accounts receivable, net, consisted of the following at
the dates indicated (in thousands):
December 31, 2019 December 31, 2018
Customer receivables $ 153,530 $ 167,017
Unearned finance income (16,303 ) (17,000 )
Allowance for doubtful accounts (5,884 ) (4,941 )
Accounts receivable, net of allowance 131,343 145,076
Less: Current portion, net of allowance 55,794 57,928
Long-term portion, net of allowance $ 75,549 $ 87,148
Activity in the allowance for doubtful accounts was as follows (in
thousands):
December 31, 2019 December 31, 2018
Balance, beginning of period $ 4,941 $ 19,795
Cumulative effect of accounting changes
— (12,876 )
Provision for doubtful accounts 7,559 7,358
Charge-offs, net (6,616 ) (9,336 )
Balance, end of period $ 5,884 $ 4,941
Management evaluates customer receivables for impairment based upon
its historical experience, including the age of the receivables and
the customers’ payment histories.</t>
  </si>
  <si>
    <t>CEMETERY PROPERTY</t>
  </si>
  <si>
    <t>5.
CEMETERY PROPERTY
Cemetery property consisted of the following at the dates indicated
(in thousands):
March 31, 2020 December 31, 2019
Cemetery land $ 235,568 $ 249,260
Mausoleum crypts and lawn crypts 68,060 71,345
Cemetery property $ 303,628 $ 320,605</t>
  </si>
  <si>
    <t>5.
CEMETERY PROPERTY
Cemetery property consisted of the following at the dates indicated
(in thousands):
December 31, 2019 December 31, 2018
Cemetery land $ 249,260 $ 255,708
Mausoleum crypts and lawn crypts 71,345 75,429
Cemetery property $ 320,605 $ 331,137
The Company recorded an impairment of cemetery property during the
years ended December 31, 2019 and 2018. For further details
see Note 3 Impairment and Other Losses .</t>
  </si>
  <si>
    <t>PROPERTY AND EQUIPMENT</t>
  </si>
  <si>
    <t>Property, Plant and Equipment [Abstract]</t>
  </si>
  <si>
    <t>6.
PROPERTY AND EQUIPMENT
Property and equipment consisted of the following at the dates
indicated (in thousands):
March 31, 2020 December 31, 2019
Buildings and improvements $ 118,796 $ 125,382
Furniture and equipment 55,965 57,674
Funeral home land 11,285 14,185
Property and equipment, gross 186,046 197,241
Less: Accumulated depreciation (92,574 ) (93,841 )
Property and equipment, net of accumulated depreciation $ 93,472 $ 103,400
Depreciation expense was $2.2 million and $2.4 million
for the three months ended March 31, 2020 and 2019,
respectively.</t>
  </si>
  <si>
    <t>6.
PROPERTY AND EQUIPMENT
Property and equipment consisted of the following at the dates
indicated (in thousands):
December 31, 2019 December 31, 2018
Buildings and improvements $ 125,382 $ 129,971
Furniture and equipment 57,674 58,706
Funeral home land 14,185 14,185
Property and equipment, gross 197,241 202,862
Less: Accumulated depreciation (93,841 ) (90,146 )
Property and equipment, net of accumulated depreciation $ 103,400 $ 112,716
Depreciation expense was $9.4 million and $9.9 million
for the years ended December 31, 2019 and 2018,
respectively.</t>
  </si>
  <si>
    <t>MERCHANDISE TRUSTS</t>
  </si>
  <si>
    <t>7.
MERCHANDISE TRUSTS
At March 31, 2020 and December 31, 2019, the
Company’s merchandise trusts consisted of investments in debt
and equity marketable securities and cash equivalents, both
directly and through mutual and investment funds. All of these
investments are carried at fair value. All of these investments are
subject to the fair value hierarchy and considered either
Level 1 or Level 2 assets pursuant to the three-level
hierarchy described in Note 14 Fair Value of Financial
Instruments pre-need pre-need pre-need
The Company included $8.6 million and $9.7 million of
investments held in trust as required by law by the West Virginia
Funeral Directors Association at March 31, 2020 and
December 31, 2019, respectively, in its merchandise trust
assets. These trusts are recognized at their account value, which
approximates fair value.
A reconciliation of the Company’s merchandise trust
activities for the three months ended March 31, 2020 and 2019
is presented below (in thousands):
Three months ended March 31,
2020
2019
Balance—beginning of period $ 517,192 $ 488,248
Contributions 10,697 13,883
Distributions (14,029 ) (13,639 )
Interest and dividends 5,704 7,325
Capital gain distributions 68 99
Realized gains and losses, net 218 (281 )
Other than temporary impairment
— (2,314 )
Taxes 118 4
Fees (3,022 ) (873 )
Unrealized change in fair value (59,181 ) 22,613
Total 457,765 515,065
Less: Assets held for sale (20,127 )
—
Balance—end of period $ 437,638 $ 515,065
During the three months ended March 31, 2020 and 2019,
purchases of available for sale securities were approximately
$13.2 million and $21.3 million, respectively. During the
three months ended March 31, 2020 and 2019, sales, maturities
and paydowns of available for sale securities were approximately
$11.1 million and $9.1 million, respectively. Cash flows
from pre-need
The cost and market value associated with the assets held in the
merchandise trusts as of March 31, 2020 and December 31,
2019 were as follows (in thousands):
March 31, 2020 Fair Value Hierarchy Level Cost Gross Unrealized Gains Gross Unrealized Losses Fair Value
Short-term investments 1 $ 120,171 $
— $
— $ 120,171
Fixed maturities:
U.S. governmental securities 2 474 23 (82 ) 415
Corporate debt securities 2 6,293 4 (234 ) 6,063
Total fixed maturities 6,767 27 (316 ) 6,478
Mutual funds—debt securities 1 30,138 160 (2,464 ) 27,834
Mutual funds—equity securities 1 46,279 1,577 (25,236 ) 22,620
Other investment funds (1) 235,150 10,916 (15,626 ) 230,440
Equity securities 1 56,668 1,001 (20,331 ) 37,338
Other invested assets 2 4,387
— (94 ) 4,293
Total investments 499,560 13,681 (64,067 ) 449,174
West Virginia Trust Receivable 9,506
— (915 ) 8,591
Total $ 509,066 $ 13,681 $ (64,982 ) $ 457,765
Less: Assets held for sale (21,778 ) (425 ) 2,076 (20,127 )
Total $ 487,288 $ 13,256 $ (62,906 ) $ 437,63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one to six years with three potential one year extensions at the
discretion of the funds’ general partners. As of
March 31, 2020, there were $49.3 million in unfunded
investment commitments to the private credit funds, which are
callable at any time.
December 31, 2019 Fair Value Hierarchy Level Cost Gross Unrealized Gains Gross Unrealized Losses Fair Value
Short-term investments 1 $ 144,610 $
— $
— $ 144,610
Fixed maturities:
U.S. governmental securities 2 456 6 (65 ) 397
Corporate debt securities 2 783 14 (133 ) 664
Total fixed maturities 1,239 20 (198 ) 1,061
Mutual funds—debt securities 1 67,801 1,857 (6 ) 69,652
Mutual funds—equity securities 1 46,609 1,744
— 48,353
Other investment funds (1) 213,024 6,366 (2,953 ) 216,437
Equity securities 1 24,386 1,327 (4 ) 25,709
Other invested assets 2 8,360 32
— 8,392
Total investments 506,029 11,346 (3,161 ) 514,214
West Virginia Trust Receivable 9,651
—
— 9,651
Total $ 515,680 $ 11,346 $ (3,161 ) $ 523,865
Less: Assets held for sale (6,369 ) (304 )
— (6,673 )
Total $ 509,311 $ 11,042 $ (3,161 ) $ 517,19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one to six years with three potential one year extensions at the
discretion of the funds’ general partners. As of
December 31, 2019, there were $57.3 million in unfunded
investment commitments to the private credit funds, which are
callable at any time.
The contractual maturities of debt securities as of March 31,
2020 and December 31, 2019 were as follows (in thousands):
March 31, 2020 Less than 1 year 1 year through 5 years 6 years through 10 years More than 10 years
U.S. governmental securities $ 112 $ 81 $ 208 $ 13
Corporate debt securities 87 3,970 2,007
—
Total fixed maturities $ 199 $ 4,051 $ 2,215 $ 13
December 31, 2019 Less than 1 year 1 year through 5 years 6 years through 10 years More than 10 years
U.S. governmental securities $ 112 $ 78 $ 193 $ 13
Corporate debt securities 101 546 16
—
Total fixed maturities $ 213 $ 624 $ 209 $ 13
Temporary Declines in Fair Value
The Company evaluates declines in fair value below cost for each
asset held in the merchandise trusts on a quarterly basis.
An aging of unrealized losses on the Company’s investments in
debt and equity securities within the merchandise trusts as of
March 31, 2020 and December 31, 2019 is presented below
(in thousands):
Less than 12 months 12 months or more Total
March 31, 2020 Fair Value Unrealized Losses Fair Value Unrealized Losses Fair Value Unrealized Losses
Fixed maturities:
U.S. governmental securities $
— $
— $ 302 $ 82 $ 302 $ 82
Corporate debt securities 5,847 110 457 124 6,304 234
Total fixed maturities 5,847 110 759 206 6,606 316
Mutual funds—debt securities 19,756 2,064
— 400 19,756 2,464
Mutual funds—equity securities 18,857 23,880
— 1,356 18,857 25,236
Other investment funds 59,261 15,626
—
— 59,261 15,626
Equity securities 24,853 20,331
—
— 24,853 20,331
Other invested assets
—
— 905 94 905 94
Total $ 128,574 $ 62,011 $ 1,664 $ 2,056 $ 130,238 $ 64,067
Less than 12 months 12 months or more Total
December 31, 2019 Fair Value Unrealized Losses Fair Value Unrealized Losses Fair Value Unrealized Losses
Fixed maturities:
U.S. governmental securities $ 90 $ 1 $ 397 $ 64 $ 487 $ 65
Corporate debt securities 198 29 424 104 622 133
Total fixed maturities 288 30 821 168 1,109 198
Mutual funds—debt securities 241 6
—
— 241 6
Mutual funds—equity securities
—
—
—
—
—
—
Other investment funds 54,782 2,953
—
— 54,782 2,953
Equity securities 3 4
—
— 3 4
Other invested assets
—
—
—
—
—
—
Total $ 55,314 $ 2,993 $ 821 $ 168 $ 56,135 $ 3,161
For all securities in an unrealized loss position, the Company
evaluated the severity of the impairment and length of time that a
security has been in a loss position and concluded the decline in
fair value below the asset’s cost was temporary in nature. In
addition, the Company is not aware of any circumstances that would
prevent the future market value recovery for these securities.
Other-Than-Temporary Impairment of Trust Assets
The Company assesses its merchandise trust assets for
other-than-temporary declines in fair value on a quarterly basis.
During the three months ended March 31, 2020, the Company
determined, based on its review, that there were no other than
temporary impairments to the investment portfolio in the
merchandise trusts. It is reasonably possible that continued
declines could change the Company’s conclusion regarding
whether or not merchandise trust assets are other-than-temporary
impaired. During the three months ended March 31, 2019, the
Company determined, based on its review, that there were 89
securities with an aggregate cost basis of approximately
$91.9 million and an aggregate fair value of approximately
$89.6 million, resulting in an impairment of
$2.3 million, with such impairment considered to be
other-than-temporary due to credit indicators. Accordingly, the
Company adjusted the cost basis of these assets to their current
value and offset these changes against deferred merchandise trust
revenue. These adjustments to deferred revenue will be reflected
within the Company’s unaudited condensed consolidated
statements of operations in future periods as the underlying
merchandise is delivered or the underlying service is
performed.</t>
  </si>
  <si>
    <t>7.
MERCHANDISE TRUSTS
At December 31, 2019 and 2018 the Company’s merchandise
trusts consisted of investments in debt and equity marketable
securities and cash equivalents, both directly and through mutual
and investment funds. All of these investments are carried at fair
value. All of these investments are subject to the fair value
hierarchy and considered either Level 1 or Level 2 assets
pursuant to the three-level hierarchy described in Note 18 Fair
Value of Financial Instruments pre-need pre-need pre-need
The Company included $9.7 million and $8.7 million of
investments held in trust as required by law by the West Virginia
Funeral Directors Association at December 31, 2019 and 2018
respectively, in its merchandise trust assets. These trusts are
recognized at their account value, which approximates fair
value.
A reconciliation of the Company’s merchandise trust
activities for the years ended December 31, 2019 and 2018 is
presented below (in thousands):
Year ended December 31,
2019 2018
Balance—beginning of period $ 488,248 $ 515,456
Contributions 54,742 66,408
Distributions (59,776 ) (79,862 )
Interest and dividends 29,367 27,228
Capital gain distributions 1,699 543
Realized gains and losses, net 3,246 (1,012 )
Other than temporary impairment (6,056 ) (28,555 )
Taxes (556 ) (347 )
Fees (4,268 ) (3,855 )
Unrealized change in fair value 17,219 (7,756 )
Total 523,865 488,248
Less: Assets held for sale (6,673 )
—
Balance—end of period $ 517,192 $ 488,248
During the years ended December 31, 2019 and 2018, purchases
of available for sale securities were approximately
$54.4 million and $117.7 million, respectively. During
the years ended December 31, 2019 and 2018, sales, maturities
and paydowns of available for sale securities were approximately
$38.1 million and $109.5 million, respectively. Cash
flows from pre-need
The cost and market value associated with the assets held in the
merchandise trusts as of December 31, 2019 and 2018 were as
follows (in thousands):
December 31, 2019 Fair Value Hierarchy Level Cost Gross Unrealized Gains Gross Unrealized Losses Fair Value
Short-term investments 1 $ 144,610 $
— $
— $ 144,610
Fixed maturities:
U.S. governmental securities 2 456 6 (65 ) 397
Corporate debt securities 2 783 14 (133 ) 664
Total fixed maturities 1,239 20 (198 ) 1,061
Mutual funds—debt securities 1 67,801 1,857 (6 ) 69,652
Mutual funds—equity securities 1 46,609 1,744
— 48,353
Other investment funds (1) 213,024 6,366 (2,953 ) 216,437
Equity securities 1 24,386 1,327 (4 ) 25,709
Other invested assets 2 8,360 32
— 8,392
Total investments 506,029 11,346 (3,161 ) 514,214
West Virginia Trust Receivable 9,651
—
— 9,651
Total $ 515,680 $ 11,346 $ (3,161 ) $ 523,865
Less: Assets held for sale (6,369 ) (304 )
— (6,673 )
Total $ 509,311 $ 11,042 $ (3,161 ) $ 517,19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redemption periods ranging from 1 to 30 days, and private credit
funds, which have lockup periods of one to six years with three
potential one year extensions at the discretion of the funds’
general partners. As of December 31, 2019, there were
$57.3 million in unfunded investment commitments to the
private credit funds, which are callable at any time.
December 31, 2018 Fair Value Hierarchy Level Cost Gross Unrealized Gains Gross Unrealized Losses Fair Value
Short-term investments 1 $ 16,903 $
— $
— $ 16,903
Fixed maturities:
U.S. governmental securities 2 392
— (147 ) 245
Corporate debt securities 2 1,311 29 (328 ) 1,012
Total fixed maturities 1,703 29 (475 ) 1,257
Mutual funds—debt securities 1 187,840 262 (2,645 ) 185,457
Mutual funds—equity securities 1 45,023 110 (18 ) 45,115
Other investment funds (1) 210,655 388 (7,784 ) 203,259
Equity securities 1 18,097 1,327 (213 ) 19,211
Other invested assets 2 8,398 2 (17 ) 8,383
Total investments $ 488,619 $ 2,118 $ (11,152 ) $ 479,585
West Virginia Trust Receivable 8,663
—
— 8,663
Total $ 497,282 $ 2,118 $ (11,152 ) $ 488,24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redemption periods ranging from 1 to 30 days, and private credit
funds, which have lockup periods of two to seven years with three
potential one year extensions at the discretion of the funds’
general partners. As of December 31, 2018, there were
$71.0 million in unfunded investment commitments to the
private credit funds, which are callable at any time.
The contractual maturities of debt securities as of
December 31, 2019 and 2018 were as follows below (in
thousands):
December 31, 2019 Less than 1 year 1 year through 5 years 6 years through 10 years More than 10 years
U.S. governmental securities $ 112 $ 78 $ 193 $ 13
Corporate debt securities 101 546 16
—
Total fixed maturities $ 213 $ 624 $ 209 $ 13
December 31, 2018 Less than 1 year 1 year through 5 years 6 years through 10 years More than 10 years
U.S. governmental securities $
— $ 137 $ 108 $
—
Corporate debt securities 68 873 55 16
Total fixed maturities $ 68 $ 1,010 $ 163 $ 16
Temporary Declines in Fair Value
The Company evaluates declines in fair value below cost for each
asset held in the merchandise trusts on a quarterly basis.
An aging of unrealized losses on the Company’s investments in
debt and equity securities within the merchandise trusts as of
December 31, 2019 and 2018 is presented below (in
thousands):
Less than 12 months 12 months or more Total
December 31, 2019 Fair Value Unrealized Losses Fair Value Unrealized Losses Fair Value Unrealized Losses
Fixed maturities:
U.S. governmental securities $ 90 $ 1 $ 397 $ 64 $ 487 $ 65
Corporate debt securities 198 29 424 104 622 133
Total fixed maturities 288 30 821 168 1,109 198
Mutual funds—debt securities 241 6
—
— 241 6
Mutual funds—equity securities
—
—
—
—
—
—
Other investment funds 54,782 2,953
—
— 54,782 2,953
Equity securities 3 4
—
— 3 4
Other invested assets
—
—
—
—
—
—
Total $ 55,314 $ 2,993 $ 821 $ 168 $ 56,135 $ 3,161
Less than 12 months 12 months or more Total
December 31, 2018 Fair Value Unrealized Losses Fair Value Unrealized Losses Fair Value Unrealized Losses
Fixed maturities:
U.S. governmental securities $
— $
— $ 243 $ 147 $ 243 $ 147
Corporate debt securities 103 2 549 326 652 328
Total fixed maturities 103 2 792 473 895 475
Mutual funds—debt securities 46,005 2,011 1,195 634 47,200 2,645
Mutual funds—equity securities 131 18
—
— 131 18
Other investment funds 169,929 7,784
—
— 169,929 7,784
Equity securities
—
— 597 213 597 213
Other invested assets
— 4 790 13 790 17
Total $ 216,168 $ 9,819 $ 3,374 $ 1,333 $ 219,542 $ 11,152
For all securities in an unrealized loss position, the Company
evaluated the severity of the impairment and length of time that a
security has been in a loss position and concluded the decline in
fair value below the asset’s cost was temporary in nature. In
addition, the Company is not aware of any circumstances that would
prevent the future market value recovery for these securities.
Other-Than-Temporary Impairment of Trust Assets
The Company assesses its merchandise trust assets for
other-than-temporary declines in fair value on a quarterly basis.
During the year ended December 31, 2019, the Company
determined, based on its review, that there were 102 securities
with an aggregate cost basis of approximately $178.2 million
and an aggregate fair value of approximately $172.2 million,
resulting in an impairment of $6.1 million, with such
impairment considered to be other-than-temporary due to credit
indicators. During the year ended December 31, 2018, the
Company determined, based on its review, that there
were 214 securities with an aggregate cost basis of
approximately $285.5 million and an aggregate fair value
of approximately $256.9 million, resulting in an
impairment of $28.6 million, with such impairment
considered to be other-than-temporary due to credit indicators.
Accordingly, the Company adjusted the cost basis of these assets to
their current value and offset these changes against deferred
merchandise trust revenue. These adjustments to deferred revenue
will be reflected within the Company’s consolidated
statements of operations in future periods as the underlying
merchandise is delivered or the underlying service is
performed.</t>
  </si>
  <si>
    <t>PERPETUAL CARE TRUSTS</t>
  </si>
  <si>
    <t>8.
PERPETUAL CARE TRUSTS
At March 31, 2020 and December 31, 2019, the
Company’s perpetual care trusts consisted of investments in
debt and equity marketable securities and cash equivalents, both
directly as well as through mutual and investment funds.
All of these investments are carried at fair value. All of the
investments subject to the fair value hierarchy are considered
either Level 1 or Level 2 assets pursuant to the
three-level hierarchy described in Note 14 Fair Value of
Financial Instruments
A reconciliation of the Company’s perpetual care trust
activities for the three months ended March 31, 2020 and 2019
is presented below (in thousands):
Three months ended March 31,
2020
2019
Balance—beginning of period $ 343,619 $ 330,562
Contributions 1,952 1,983
Distributions (6,294 ) (4,403 )
Interest and dividends 6,624 5,148
Capital gain distributions 99 114
Realized gains and losses, net 163 977
Other than temporary impairment
— (713 )
Taxes (37 ) 4
Fees (913 ) (704 )
Unrealized change in fair value (38,464 ) 11,857
Total 306,749 344,825
Less: Assets held for sale (21,917 )
—
Balance—end of period $ 284,832 $ 344,825
During the three months ended March 31, 2020 and 2019,
purchases of available for sale securities were approximately
$5.4 million and $35.3 million, respectively. During the
three months ended March 31, 2020 and 2019, sales, maturities
and paydowns of available for sale securities were approximately
$4.4 million and $31.9 million, respectively. Cash flows
from perpetual care trust related contracts are presented as
operating cash flows in Company’s unaudited condensed
consolidated statements of cash flows.
The cost and market value associated with the assets held in the
perpetual care trusts as of March 31, 2020 and
December 31, 2019 were as follows (in thousands):
March 31, 2020 Fair Value Hierarchy Level Cost Gross Unrealized Gains Gross Unrealized Losses Fair Value
Short-term investments 1 $ 32,403 $
— $
— $ 32,403
Fixed maturities:
U.S. governmental securities 2 1,072 90 (58 ) 1,104
Corporate debt securities 2 2,751 19 (177 ) 2,593
Total fixed maturities 3,823 109 (235 ) 3,697
Mutual funds—debt securities 1 17,631 58 (1,178 ) 16,511
Mutual funds—equity securities 1 16,964 605 (6,724 ) 10,845
Other investment funds (1) 230,401 12,474 (16,219 ) 226,656
Equity securities 1 35,467 51 (18,272 ) 17,246
Other invested assets 2 (609 )
—
— (609 )
Total investments $ 336,080 $ 13,297 $ (42,628 ) $ 306,749
Less: Assets held for sale (24,002 ) (101 ) 2,186 (21,917 )
Total $ 312,078 $ 13,196 $ (40,442 ) $ 284,83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one to seven years with three potential one year
extensions at the discretion of the funds’ general partners.
As of March 31, 2020 there were $56.4 million in unfunded
investment commitments to the private credit funds, which are
callable at any time.
December 31, 2019 Fair Value Hierarchy Level Cost Gross Unrealized Gains Gross Unrealized Losses Fair Value
Short-term investments 1 $ 50,358 $
— $
— $ 50,358
Fixed maturities:
U.S. governmental securities 2 1,069 32 (52 ) 1,049
Corporate debt securities 2 2,020 22 (142 ) 1,900
Total fixed maturities 3,089 54 (194 ) 2,949
Mutual funds—debt securities 1 49,963 1,439 (38 ) 51,364
Mutual funds—equity securities 1 16,698 1,617 (66 ) 18,249
Other investment funds (1) 186,355 10,526 (5,472 ) 191,409
Equity securities 1 30,423 1,333 (12 ) 31,744
Other invested assets 2 16
—
— 16
Total investments $ 336,902 $ 14,969 $ (5,782 ) $ 346,089
Less: Assets held for sale (2,416 ) (54 )
— (2,470 )
Total $ 334,486 $ 14,915 $ (5,782 ) $ 343,619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one to seven years with three potential one year
extensions at the discretion of the funds’ general partners.
As of December 31, 2019 there were $62.4 million in
unfunded investment commitments to the private credit funds, which
are callable at any time.
The contractual maturities of debt securities as of March 31,
2020 and December 31, 2019, were as follows (in
thousands):
March 31, 2020 Less than 1 year 1 year through 5 years 6 years through 10 years More than 10 years
U.S. governmental securities $ 85 $ 168 $ 780 $ 70
Corporate debt securities 214 2,018 362
—
Total fixed maturities $ 299 $ 2,186 $ 1,142 $ 70
December 31, 2019 Less than 1 year 1 year through 5 years 6 years through 10 years More than 10 years
U.S. governmental securities $ 60 $ 192 $ 684 $ 114
Corporate debt securities 294 1,522 84
—
Total fixed maturities $ 354 $ 1,714 $ 768 $ 114
Temporary Declines in Fair Value
The Company evaluates declines in fair value below cost of each
individual asset held in the perpetual care trusts on a quarterly
basis.
An aging of unrealized losses on the Company’s investments in
debt and equity securities within the perpetual care trusts as of
March 31, 2020 and December 31, 2019 is presented below
(in thousands):
Less than 12 months 12 months or more Total
March 31, 2020 Fair Value Unrealized Losses Fair Value Unrealized Losses Fair Value Unrealized Losses
Fixed maturities:
U.S. governmental securities $
— $
— $ 1,002 $ 58 $ 1,002 $ 58
Corporate debt securities 1,759 70 1,829 107 3,588 177
Total fixed maturities 1,759 70 2,831 165 4,590 235
Mutual funds—debt securities 12,800 1,016 19 162 12,819 1,178
Mutual funds—equity securities 7,476 6,517 7 207 7,483 6,724
Other investment funds 58,418 16,219
—
— 58,418 16,219
Equity securities 17,006 18,259 5 13 17,011 18,272
Other invested assets
—
— 9
— 9
—
Total $ 97,459 $ 42,081 $ 2,871 $ 547 $ 100,330 $ 42,628
Less than 12 months 12 months or more Total
December 31, 2019 Fair Value Unrealized Losses Fair Value Unrealized Losses Fair Value Unrealized Losses
Fixed maturities:
U.S. governmental securities $ 291 $ 4 $ 942 $ 48 $ 1,233 $ 52
Corporate debt securities 463 46 1,887 96 2,350 142
Total fixed maturities 754 50 2,829 144 3,583 194
Mutual funds—debt securities 2,856 38
—
— 2,856 38
Mutual funds—equity securities 566 66
—
— 566 66
Other investment funds 53,426 5,472
—
— 53,426 5,472
Equity securities 121 12
—
— 121 12
Total $ 57,723 $ 5,638 $ 2,829 $ 144 $ 60,552 $ 5,782
For all securities in an unrealized loss position, the Company
evaluated the severity of the impairment and length of time that a
security has been in a loss position and concluded the decline in
fair value below the asset’s cost was temporary in nature. In
addition, the Company is not aware of any circumstances that would
prevent the future market value recovery for these securities.
Other-Than-Temporary Impairment of Trust Assets
The Company assesses its perpetual care trust assets for
other-than-temporary declines in fair value on a quarterly basis.
During the three months ended March 31, 2020, the Company
determined, based on its review, that there were no
other-than-temporary impairments to the investment portfolio in the
perpetual care trusts. It is reasonably possible that continued
declines could change the Company’s conclusion regarding
whether or not perpetual care trust assets are other-than-temporary
impaired. During the three months ended March 31, 2019, the
Company determined that there were 66 securities with an aggregate
cost basis of approximately $29.2 million and an aggregate
fair value of approximately $28.5 million, resulting in an
impairment of $0.7 million, with such impairment considered to
be other-than-temporary due to credit indicators. Accordingly, the
Company adjusted the cost basis of these assets to their current
value with the offset going against the liability for perpetual
care trust corpus.</t>
  </si>
  <si>
    <t>8.
PERPETUAL CARE TRUSTS
At December 31, 2019 and 2018 the Company’s perpetual
care trusts consisted of investments in debt and equity marketable
securities and cash equivalents, both directly as well as through
mutual and investment funds.
All of these investments are carried at fair value. All of the
investments subject to the fair value hierarchy are considered
either Level 1 or Level 2 assets pursuant to the
three-level hierarchy described in Note 18 Fair Value of
Financial Instruments
A reconciliation of the Company’s perpetual care trust
activities for the year ended December 31, 2019 and 2018 is
presented below (in thousands):
Year ended December 31,
2019 2018
Balance—beginning of period $ 330,562 $ 339,928
Contributions 7,575 13,162
Distributions (20,598 ) (18,390 )
Interest and dividends 20,201 22,198
Capital gain distributions 2,112 808
Realized gains and losses, net 3,121 473
Other than temporary impairment (3,941 ) (18,038 )
Taxes (547 ) (237 )
Fees (3,176 ) (4,412 )
Unrealized change in fair value 10,780 (4,930 )
Total 346,089 330,562
Less: Assets held for sale (2,470 )
—
Balance—end of period $ 343,619 $ 330,562
During the year ended December 31, 2019 and 2018, purchases of
available for sale securities were approximately $46.4 million
and $59.4 million, respectively. During the year ended
December 31, 2019 and 2018, sales, maturities and paydowns of
available for sale securities were approximately $29.0 million
and $51.1 million, respectively. Cash flows from perpetual
care trust related contracts are presented as operating cash flows
in the Company’s consolidated statements of cash flows.
The cost and market value associated with the assets held in the
perpetual care trusts as of December 31, 2019 and 2018 were as
follows (in thousands):
December 31, 2019 Fair Value Hierarchy Level Cost Gross Unrealized Gains Gross Unrealized Losses Fair Value
Short-term investments 1 $ 50,358 $
— $
— $ 50,358
Fixed maturities:
U.S. governmental securities 2 1,069 32 (52 ) 1,049
Corporate debt securities 2 2,020 22 (142 ) 1,900
Total fixed maturities 3,089 54 (194 ) 2,949
Mutual funds—debt securities 1 49,963 1,439 (38 ) 51,364
Mutual funds—equity securities 1 16,698 1,617 (66 ) 18,249
Other investment funds (1) 186,355 10,526 (5,472 ) 191,409
Equity securities 1 30,423 1,333 (12 ) 31,744
Other invested assets 2 16
—
— 16
Total investments $ 336,902 $ 14,969 $ (5,782 ) $ 346,089
Less: Assets held for sale (2,416 ) (54 )
— (2,470 )
Total $ 334,486 $ 14,915 $ (5,782 ) $ 343,619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a
redemption period ranging from 1 to 30 days, and private credit
funds, which have lockup periods ranging from one to seven years
with three potential one year extensions at the discretion of the
funds’ general partners. As of December 31, 2019 there
were $62.4 million in unfunded investment commitments to the
private credit funds, which are callable at any time.
December 31, 2018 Fair Value Hierarchy Level Cost Gross Unrealized Gains Gross Unrealized Losses Fair Value
Short-term investments 1 $ 12,835 $
— $
— $ 12,835
Fixed maturities:
U.S. governmental securities 2 960 4 (121 ) 843
Corporate debt securities 2 4,883 161 (321 ) 4,723
Total fixed maturities 5,843 165 (442 ) 5,566
Mutual funds—debt securities 1 108,451 227 (837 ) 107,841
Mutual funds—equity securities 1 19,660 304 (142 ) 19,822
Other investment funds (1) 165,284 3,039 (4,607 ) 163,716
Equity securities 1 20,025 826 (145 ) 20,706
Other invested assets 2 56 20
— 76
Total investments $ 332,154 $ 4,581 $ (6,173 ) $ 330,56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a
redemption period ranging from 1 to 30 days, and private credit
funds, which have lockup periods ranging from two to eight years
with three potential one year extensions at the discretion of the
funds’ general partners. As of December 31, 2018 there
were $94.5 million in unfunded investment commitments to the
private credit funds, which are callable at any time.
The contractual maturities of debt securities as of
December 31, 2019 and December 31, 2018, were as follows
below (in thousands):
December 31, 2019 Less than 1 year 1 year through 5 years 6 years through 10 years More than 10 years
U.S. governmental securities $ 60 $ 192 $ 684 $ 114
Corporate debt securities 294 1,522 84
—
Total fixed maturities $ 354 $ 1,714 $ 768 $ 114
December 31, 2018 Less than 1 year 1 year through 5 years 6 years through 10 years More than 10 years
U.S. governmental securities $
— $ 416 $ 395 $ 32
Corporate debt securities 705 3,702 265 51
Total fixed maturities $ 705 $ 4,118 $ 660 $ 83
Temporary Declines in Fair Value
The Company evaluates declines in fair value below cost of each
individual asset held in the perpetual care trusts on a quarterly
basis.
An aging of unrealized losses on the Company’s investments in
debt and equity securities within the perpetual care trusts as of
December 31, 2019 and 2018 is presented below (in
thousands):
Less than 12 months 12 months or more Total
December 31, 2019 Fair Value Unrealized Losses Fair Value Unrealized Losses Fair Value Unrealized Losses
Fixed maturities:
U.S. governmental securities $ 291 $ 4 $ 942 $ 48 $ 1,233 $ 52
Corporate debt securities 463 46 1,887 96 2,350 142
Total fixed maturities 754 50 2,829 144 3,583 194
Mutual funds—debt securities 2,856 38
—
— 2,856 38
Mutual funds—equity securities 566 66
—
— 566 66
Other investment funds 53,426 5,472
—
— 53,426 5,472
Equity securities 121 12
—
— 121 12
Total $ 57,723 $ 5,638 $ 2,829 $ 144 $ 60,552 $ 5,782
Less than 12 months 12 months or more Total
December 31, 2018 Fair Value Unrealized Losses Fair Value Unrealized Losses Fair Value Unrealized Losses
Fixed maturities:
U.S. governmental securities $
— $
— $ 790 $ 121 $ 790 $ 121
Corporate debt securities 405 15 2,902 306 3,307 321
Total fixed maturities 405 15 3,692 427 4,097 442
Mutual funds—debt securities 21,867 591 2,814 246 24,681 837
Mutual funds—equity securities 1,382 141
— 1 1,382 142
Other investment funds 101,536 4,607
—
— 101,536 4,607
Equity securities 241 16 583 129 824 145
Total $ 125,431 $ 5,370 $ 7,089 $ 803 $ 132,520 $ 6,173
For all securities in an unrealized loss position, the Company
evaluated the severity of the impairment and length of time that a
security has been in a loss position and concluded the decline in
fair value below the asset’s cost was temporary in nature. In
addition, the Company is not aware of any circumstances that would
prevent the future market value recovery for these securities.
Other-Than-Temporary Impairment of Trust Assets
The Company assesses its perpetual care trust assets for
other-than-temporary declines in fair value on a quarterly basis.
During the year ended December 31, 2019, the Company
determined that there were 79 securities with an aggregate cost
basis of approximately $85.7 million and an aggregate fair
value of approximately $81.8 million, resulting in an
impairment of $3.9 million, with such impairment considered to
be other-than-temporary. During the year ended
December 31, 2018, the Company determined that there were
176 securities with an aggregate cost basis of
approximately $181.4 million and an aggregate fair value
of approximately $163.3 million, resulting in an
impairment of $18.1 million, with such impairment
considered to be other-than-temporary. Accordingly, the Company
adjusted the cost basis of these assets to their current value with
the offset going against the liability for perpetual care trust
corpus in its consolidated balance sheet.</t>
  </si>
  <si>
    <t>GOODWILL AND INTANGIBLE ASSETS</t>
  </si>
  <si>
    <t>Goodwill and Intangible Assets Disclosure [Abstract]</t>
  </si>
  <si>
    <t xml:space="preserve">9.
GOODWILL AND INTANGIBLE ASSETS
Goodwill
Goodwill represents the excess of the purchase price over the fair
value of identifiable net assets acquired. Due to a decline in the
market value of the Company and its significant under-performance
relative to historical or projected future operating results noted
during the nine months ended September 30, 2019, management
conducted an interim goodwill impairment assessment as of
September 30, 2019. As a result of such assessment, management
concluded on November 4, 2019 that the carrying value of the
only reporting unit to which the Company allocated its goodwill,
Cemetery Operations, exceeded its fair value, and the
Company’s goodwill was fully impaired as of
September 30, 2019. The Company recognized a
$24.9 million impairment charge included in Loss on goodwill
impairment in the accompanying consolidated statement of operations
for the year ended December 31, 2019. In 2018, the Company
concluded goodwill was not impaired as part of its 2018 annual
goodwill impairment testing.
The changes in the carrying amounts of goodwill by reportable
segment were as follows (in thousands):
Cemetery Operations
December 31, 2017 $ 24,862
Activity
—
December 31, 2018 24,862
Impairment of goodwill (24,862 )
December 31, 2019 $
—
Intangible Assets
The Company has intangible assets with finite lives recognized in
connection with acquisitions and long-term lease, management and
operating agreements. The Company amortizes these intangible assets
over their estimated useful lives.
The following table reflects the components of intangible assets at
December 31, 2019 and 2018 (in thousands):
December 31, 2019 December 31, 2018
Gross Carrying Amount Accumulated Amortization Net Intangible Assets Gross Carrying Amount Accumulated Amortization Net Intangible Assets
Lease and management agreements $ 59,758 $ (5,561 ) $ 54,197 $ 59,758 $ (4,565 ) $ 55,193
Underlying contract value 2,593 (681 ) 1,912 6,239 (1,482 ) 4,757
Non-compete 406 (341 ) 65 2,853 (2,603 ) 250
Other intangible assets 269 (197 ) 72 1,577 (356 ) 1,221
Total intangible assets $ 63,026 $ (6,780 ) $ 56,246 $ 70,427 $ (9,006 ) $ 61,421
As a result of the adoption of ASU 2016-02
The following is estimated amortization expense related to
intangible assets with finite lives for the fiscal years noted
below (in thousands):
2020 $ 1,142
2021 $ 1,077
2022 $ 1,074
2023 $ 1,071
2024 $ 1,071 </t>
  </si>
  <si>
    <t>LONG-TERM DEBT</t>
  </si>
  <si>
    <t>Debt Disclosure [Abstract]</t>
  </si>
  <si>
    <t>9.
LONG-TERM DEBT
Total debt consisted of the following at the dates indicated (in
thousands):
March 31, 2020 December 31, 2019
9.875%/11.500% Senior Secured PIK Toggle Notes, due June 2024 $ 353,648 $ 380,619
Insurance and vehicle financing 2,282 574
Less deferred financing costs, net of accumulated amortization (12,348 ) (12,856 )
Total debt 343,582 368,337
Less current maturities (2,139 ) (374 )
Total long-term debt $ 341,443 $ 367,963
Senior Secured Notes
On June 27, 2019, StoneMor Partners L.P. (the
“Partnership”), Cornerstone Family Services of West
Virginia Subsidiary, Inc. (“CFS West Virginia”) and,
collectively with the Partnership, the “Issuers”),
certain direct and indirect subsidiaries of the Partnership (the
“Guarantors”), the initial purchasers party thereto
(the “Initial Purchasers”) and Wilmington Trust,
National Association, as trustee (in such capacity, the
“Trustee”) and as collateral agent (in such capacity,
the “Collateral Agent”) entered into an indenture (the
“Original Indenture”) with respect to the
9.875%/11.500% Senior Secured PIK Toggle Notes due 2024.
On December 31, 2019, the Company, the subsidiary guarantors
party thereto, the Issuers and the Trustee entered into the First
Supplemental Indenture (the “First Supplemental
Indenture”) and on January 30, 2020, the Company, LP
Sub, the Issuers and the Trustee entered into the Second
Supplemental Indenture (the “Second Supplemental
Indenture” and, collectively with the Original Indenture and
the First Supplemental Indenture, the “Indenture”).
Pursuant to the terms of the Indenture, the Initial Purchasers
purchased Senior Secured Notes in the aggregate principal amount of
$385.0 million in a private placement exempt from the
registration requirements of the Securities Act of 1933, as amended
(the “Securities Act”) pursuant to Section 4(a)(2)
thereof. The gross proceeds from the sale of the Senior Secured
Notes was $371.5 million, less advisor fees (including a
placement agent fee of approximately $7.0 million), legal fees,
mortgage costs and other closing expenses, as well as cash funds
for collateralization of existing letters of credit and credit card
needs under the former credit facility.
The Issuers can elect to pay interest at either a fixed rate of
9.875% per annum in cash or, at their option through
January 30, 2022, a fixed rate of 7.50% per annum in cash plus
a fixed rate of 4.00% per annum payable in kind by increasing the
principal amount of the Senior Secured Notes or by issuing
additional Senior Secured Notes. The Senior Secured Notes will
require cash interest payments at 9.875% for all interest periods
after January 30, 2022. The Company has the right and
expects to pay quarterly interest at a fixed rate of 7.50% per
annum in cash plus a fixed rate of 4.00% per annum payable in kind
through January 30, 2022. Interest is payable quarterly in
arrears on the 30th day of each March, June, September and
December, commencing September 30, 2019. The Senior Secured
Notes mature on June 30, 2024.
The Senior Secured Notes are senior secured obligations of the
Issuers. The Issuers’ joint and several obligations under the
Senior Secured Notes and the Indenture are jointly and severally
guaranteed (the “Note Guarantees”) by the Company and
each subsidiary of the Company (other than the Issuers except at to
each other’s obligations under the Senior Secured Notes) that
the Company has caused or will cause to become a Guarantor pursuant
to the terms of the Indenture. In addition, the Issuers, the
Guarantors and the Collateral Agent entered into a Collateral
Agreement (the “Collateral Agreement”). Pursuant to the
Indenture and the Collateral Agreement, the Issuers’
obligations under the Indenture and the Senior Secured Notes and
the Guarantors’ Note Guarantees are secured by a first
priority lien and security interest (subject to permitted liens and
security interests) in substantially all of the assets of the
Issuers and the Guarantors (other than the Company), whether now
owned or hereafter acquired, excluding certain assets which
include, among others: (a) trust and other fiduciary accounts
and amounts required to be deposited or held therein and
(b) unless encumbered by a mortgage existing on the date of
the Indenture, owned and leased real property that (i) may not
be pledged as a matter of law or without governmental approvals,
(ii) is not operated or intended to be operated as a cemetery,
crematory or funeral home or (iii) is the subject of specified
immaterial leases.
The Issuers may redeem the Senior Secured Notes at their option, in
whole or in part, at any time for a redemption price equal to the
principal balance thereof, accrued and unpaid interest thereon and,
if applicable, a premium (the “Applicable Premium”)
calculated as follows:
•
If redeemed before June 27, 2021, the sum of 4%
of the principal amount so redeemed plus the excess of (i) the
interest that would have accrued on the principal amount of the
redeemed Senior Secured Notes from the redemption date through
June 27, 2021 assuming an interest rate of 11.500% per annum
over (ii) the interest that would have accrued on the
principal amount of the redeemed Senior Secured Notes from the
redemption date through June 27, 2021 at an interest rate
equal to the then-applicable rate on United States Treasury
securities for the period most nearly equaling that time period
plus 0.50%;
•
If redeemed on or after June 27, 2021 and before
June 27, 2022, 4% of the principal amount so redeemed;
•
If redeemed on or after June 27, 2022 and before
June 27, 2023, 2% of the principal amount so redeemed; and
•
If redeemed on or after June 27, 2023, no premium
will be payable.
The Issuers are obligated to redeem the Senior Secured Notes with
the net cash proceeds of certain dispositions described in the
Indenture, tax refunds, insurance or condemnation proceeds and
certain other extraordinary receipts. The redemption price for such
redemptions is the principal balance of the Senior Secured Notes
being redeemed, all accrued and unpaid interest thereon plus, with
respect to redemptions from asset dispositions with net proceeds in
excess of $55.0 million, an Applicable Premium of 2% of the
principal amount so redeemed. As of March 31, 2020, the
Issuers redeemed approximately $32.2 million of the Senior
Secured Notes with the net cash proceeds from dispositions.
The Issuers are also obligated to use 75% of any Excess Cash Flow,
less any amount paid in any voluntary redemption of the Senior
Secured Notes during the applicable period or subsequent thereto
and prior to the applicable redemption date, to redeem the Senior
Secured Notes at a redemption price equal to the principal balance
thereof and all accrued and unpaid interest thereon.
All interest payable in connection with the redemption of any the
Senior Secured Notes is payable in cash.
The Indenture requires the Issuers and the Guarantors, as
applicable, to comply with various affirmative covenants regarding,
among other matters, delivery to the Trustee of financial
statements and certain other information or reports filed with the
SEC and the maintenance and investment of trust funds and trust
accounts into which certain sales proceeds are required by law to
be deposited.
The Indenture includes financial covenants pursuant to which the
Issuers will not permit:
•
the ratio of the sum of the Operating Cash Flow Amount
plus Cash Interest Expense to Cash Interest Expense, or the
Consolidated Interest Coverage Ratio, for the nine months ended
March 31, 2020 and the twelve months ending as of each date
from June 30, 2020 onwards, as set forth below, to be less
than:
March 31, 2020 0.40x
June 30, 2020 0.75x
September 30, 2020 1.00x
December 31, 2020 1.15x
March 31, 2021 1.25x
June 30, 2021 1.30x
September 30, 2021 1.35x
December 31, 2021 1.45x
March 31, 2022 and each quarter end thereafter 1.50x
•
the aggregate amount of Capital Expenditures for the
prior four fiscal quarters as of the last day of any fiscal quarter
beginning with the fiscal quarter ended September 30, 2019 to
be more than $20.0 million;
•
the average daily balance of Unrestricted Cash and
unrestricted Permitted Investments of the Company and its
subsidiaries as of the end of any day for any 10-business
•
the ratio of the (a) the sum of Unrestricted
Cash, accounts receivable and merchandise trust account balances to
(b) the aggregate principal or face amount of Consolidated
Funded Indebtedness, or Asset Coverage Test, for the applicable
measurement period as of the last day of any fiscal quarter to be
less than 1.60:1.00.
The Indenture requires the Issuers and the Guarantors, as
applicable, to comply with certain other covenants including, but
not limited to, covenants that, subject to certain exceptions,
limit the Issuers’ and the Guarantors’ ability to:
(i) incur additional indebtedness; (ii) grant liens;
(iii) engage in certain sale/leaseback, merger, consolidation
or asset sale transactions; (iv) make certain investments;
(v) pay dividends or make distributions; (vi) engage in
affiliate transactions and (vii) amend its organizational
documents.
The Indenture provides for certain events of default, the
occurrence and continuation of which could, subject to certain
conditions, cause all amounts owing under the Senior Secured Notes
to become due and payable, including but not limited to the
following:
•
failure by the Issuers to pay any interest on any
Senior Secured Note when it becomes due and payable that remains
uncured for five business days;
•
failure by the Issuers to pay the principal on any of
the Senior Secured Notes when it becomes due and payable, whether
at the due date thereof, at a date fixed for redemption, by
acceleration or otherwise;
•
failure by the Issuers to comply with the agreement
and covenants relating to maintenance of its legal existence,
providing notice of any default or event of default or use of
proceeds from the sale of the Senior Secured Notes or any of the
negative covenants in the Indenture;
•
failure by the Issuers to comply with any other
agreement or covenant contained in the Indenture, the Collateral
Agreement or any other Note Document that remains uncured for a
period of 15 days after the earlier of written notice and request
for cure from the Trustee or holders of at least 25% of the
aggregate principal amount of the Senior Secured Notes;
•
the acceleration of or the failure to pay at final
maturity indebtedness (other than the Senior Secured Notes) in a
principal amount exceeding $5.0 million;
•
the occurrence of a Change in Control;
•
certain bankruptcy or insolvency proceedings involving
an Issuer or any subsidiary; and
•
failure by the Company or any subsidiary to maintain
one or more licenses, permits or similar approvals for the conduct
of its business where the sum of the revenue associated therewith
represents the lesser of (i) 15% of the Company and its
subsidiaries’ consolidated revenue and (ii)
$30.0 million, and such breach is not cured within 30
days.
At the option of holders holding a majority of the outstanding
principal amount of the Senior Secured Notes (and automatically
upon any default for failure to pay principal of the Senior Secured
Notes when due and payable or certain bankruptcy or insolvency
proceedings involving an Issuer), the interest rate on the Senior
Secured Notes will increase to 13.50% per annum, payable in
cash.
As of March 31, 2020, the Company was in compliance with the
covenants of the Indenture.
On April 1, 2020, the Issuers and the Trustee entered into the
Third Supplemental Indenture to the Indenture (the
“Supplemental Indenture”), pursuant to which certain
financial covenants and the premium payable upon voluntary
redemption of the Senior Secured Notes in the Indenture were
amended. For further details, see Note 18 Subsequent
Events
Deferred Financing Costs
For the three months ended March 31, 2020 and 2019, the
Company recognized $0.7 million and $1.5 million,
respectively, of amortization of deferred financing fees on its
various debt facilities.</t>
  </si>
  <si>
    <t>10.
LONG-TERM DEBT
Total debt consisted of the following as of December 31, 2019
and 2018 (in thousands):
December 31, 2019 December 31, 2018
9.875%/11.500% Senior Secured PIK Toggle Notes, due June 2024 $ 380,619 $
—
7.875% Senior Notes, due June 2021
— 173,613
Credit facility
— 155,739
Notes payable—acquisition debt
— 92
Insurance and vehicle financing 574 1,294
Less deferred financing costs, net of accumulated amortization (12,856 ) (9,692 )
Total debt 368,337 321,046
Less current maturities (374 ) (798 )
Total long-term debt $ 367,963 $ 320,248
Senior Secured Notes
On June 27, 2019, StoneMor Partners L.P. (the
“Partnership”), Cornerstone Family Services of West
Virginia Subsidiary, Inc. (collectively with the Partnership, the
“Issuers”), certain direct and indirect subsidiaries of
the Partnership, the initial purchasers party thereto (the
“Initial Purchasers”) and Wilmington Trust, National
Association, as trustee (in such capacity, the
“Trustee”) and as collateral agent (in such capacity,
the “Collateral Agent”) entered into an indenture (the
“Original Indenture”) with respect to the
9.875%/11.500% Senior Secured PIK Toggle Notes due 2024.
On December 31, 2019, the Company, the subsidiary guarantors
party thereto, the Issuers and the Trustee entered into the First
Supplemental Indenture (the “First Supplemental
Indenture”) and on January 30, 2020, the Company, LP
Sub, the Issuers and the Trustee entered into the Second
Supplemental Indenture (the “Second Supplemental
Indenture” and, collectively with the Original Indenture and
the First Supplemental Indenture, the “Indenture”).
Pursuant to the terms of the Indenture, the Initial Purchasers
purchased Senior Secured Notes in the aggregate principal amount of
$385.0 million in a private placement exempt from the
registration requirements of the Securities Act of 1933, as amended
(the “Securities Act”) pursuant to Section 4(a)(2)
thereof. The gross proceeds from the sale of the Senior Secured
Notes was $371.5 million, less advisor fees (including a
placement agent fee of approximately $7.0 million), legal fees,
mortgage costs and other closing expenses, as well as cash funds
for collateralization of existing letters of credit and credit card
needs under the former credit facility.
The Issuers can elect to pay interest at either a fixed rate of
9.875% per annum in cash or, at their option through
January 30, 2022, a fixed rate of 7.50% per annum in cash plus
a fixed rate of 4.00% per annum payable in kind by increasing the
principal amount of the Senior Secured Notes or by issuing
additional Senior Secured Notes. The Senior Secured Notes will
require cash interest payments at 9.875% for all interest periods
after January 30, 2022. The Company has the right and expects
to pay quarterly interest at a fixed rate of 7.50% per annum in
cash plus a fixed rate of 4.00% per annum payable in kind through
January 30, 2022. Interest is payable quarterly in arrears on
the 30th day of each March, June, September and December,
commencing September 30, 2019. The Senior Secured Notes mature
on June 30, 2024.
The Senior Secured Notes are senior secured obligations of the
Issuers. The Issuers’ joint and several obligations under the
Senior Secured Notes and the Indenture are jointly and severally
guaranteed (the “Note Guarantees”) by the Company and
by each subsidiary of the Company (other than the Issuers except as
to each other’s obligations under the Senior Secured Notes)
that the Company has caused or will cause to become a guarantor
pursuant to the terms of the Indenture (collectively, the
“Guarantors”). In addition, the Issuers, the Guarantors
and the Collateral Agent entered into a Collateral Agreement (as
supplemented, the “Collateral Agreement”). Pursuant to
the Indenture and the Collateral Agreement, the Issuers’
obligations under the Indenture and the Senior Secured Notes and
the Guarantors’ Note Guarantees are secured by a first
priority lien and security interest (subject to permitted liens and
security interests) in substantially all of the assets of the
Issuers and the Guarantors (other than the Company), whether now
owned or hereafter acquired, excluding certain assets which
include, among others: (a) trust and other fiduciary accounts
and amounts required to be deposited or held therein and
(b) unless encumbered by a mortgage existing on the date of
the Indenture, owned and leased real property that (i) may not
be pledged as a matter of law or without governmental approvals,
(ii) is not operated or intended to be operated as a cemetery,
crematory or funeral home or (iii) is the subject of specified
immaterial leases.
The Issuers may redeem the Senior Secured Notes at their option, in
whole or in part, at any time for a redemption price equal to the
principal balance thereof, accrued and unpaid interest thereon and,
if applicable, a premium (the “Applicable Premium”)
calculated as follows:
•
If redeemed before June 27, 2021, the sum of 4%
of the principal amount so redeemed plus the excess of (i) the
interest that would have accrued on the principal amount of the
redeemed Senior Secured Notes from the redemption date through
June 27, 2021 assuming an interest rate of 11.500% per annum
over (ii) the interest that would have accrued on the
principal amount of the redeemed Senior Secured Notes from the
redemption date through June 27, 2021 at an interest rate
equal to the then-applicable rate on United States Treasury
securities for the period most nearly equaling that time period
plus 0.50%;
•
If redeemed on or after June 27, 2021 and before
June 27, 2022, 4% of the principal amount so redeemed;
•
If redeemed on or after June 27, 2022 and before
June 27, 2023, 2% of the principal amount so redeemed; and
•
If redeemed on or after June 27, 2023, no premium
will be payable.
The Issuers are obligated to redeem the Senior Secured Notes with
the net cash proceeds of certain dispositions described in the
Indenture, tax refunds, insurance or condemnation proceeds and
certain other extraordinary receipts. The redemption price for such
redemptions is the principal balance of the Senior Secured Notes
being redeemed, all accrued and unpaid interest thereon plus, with
respect to redemptions from asset dispositions with net proceeds in
excess of $55.0 million, an Applicable Premium of 2% of the
principal amount so redeemed.
The Issuers are also obligated to use 75% of any Excess Cash Flow,
less any amount paid in any voluntary redemption of the Senior
Secured Notes during the applicable period or subsequent thereto
and prior to the applicable redemption date, to redeem the Senior
Secured Notes at a redemption price equal to the principal balance
thereof and all accrued and unpaid interest thereon.
All interest payable in connection with the redemption of any the
Senior Secured Notes is payable in cash.
The Indenture requires the Issuers and the Guarantors, as
applicable, to comply with various affirmative covenants regarding,
among other matters, delivery to the Trustee of financial
statements and certain other information or reports filed with the
Securities and Exchange Commission (the “SEC”) and the
maintenance and investment of trust funds and trust accounts into
which certain sales proceeds are required by law to be
deposited.
The Indenture includes financial covenants pursuant to which the
Issuers will not permit:
•
the Operating Cash Flow Amount for the six months
ending December 31, 2019 to be less than
$20.0 million;
•
the ratio of the sum of the Operating Cash Flow Amount
plus Cash Interest Expense to Cash Interest Expense, or the
Consolidated Interest Coverage Ratio, for the nine months ended
March 31, 2020 and the twelve months ending as of each date
from June 30, 2020 onwards, as set forth below, to be less
than:
March 31, 2020 0.40x
June 30, 2020 0.75x
September 30, 2020 1.00x
December 31, 2020 1.15x
March 31, 2021 1.25x
June 30, 2021 1.30x
September 30, 2021 1.35x
December 31, 2021 1.45x
March 31, 2022 and each quarter end thereafter 1.50x
•
the aggregate amount of Capital Expenditures for the
prior four fiscal quarters as of the last day of any fiscal quarter
beginning with the fiscal quarter ending September 30, 2019 to
be more than $20.0 million;
•
the average daily balance of Unrestricted Cash and
unrestricted Permitted Investments of the Company and its
subsidiaries as of the end of any day for any 10-business
•
the ratio of the (a) the sum of Unrestricted
Cash, accounts receivable and merchandise trust account balances to
(b) the aggregate principal or face amount of Consolidated
Funded Indebtedness, or Asset Coverage Test, for the applicable
measurement period as of the last day of any fiscal quarter
beginning with the fiscal quarter ending September 30, 2019,
to be less than 1.60:1.00.
The Indenture requires the Issuers and the Guarantors, as
applicable, to comply with certain other covenants including, but
not limited to, covenants that, subject to certain exceptions,
limit the Issuers’ and the Guarantors’ ability to:
(i) incur additional indebtedness; (ii) grant liens;
(iii) engage in certain sale/leaseback, merger, consolidation
or asset sale transactions; (iv) make certain investments;
(v) pay dividends or make distributions; (vi) engage in
affiliate transactions and (vii) amend its organizational
documents.
The Indenture provides for certain events of default, the
occurrence and continuation of which could, subject to certain
conditions, cause all amounts owing under the Senior Secured Notes
to become due and payable, including but not limited to the
following:
•
failure by the Issuers to pay any interest on any
Senior Secured Note when it becomes due and payable that remains
uncured for five business days;
•
failure by the Issuers to pay the principal of any of
the Senior Secured Notes when it becomes due and payable, whether
at the due date thereof, at a date fixed for redemption, by
acceleration or otherwise;
•
failure by the Issuers to comply with the agreement
and covenants relating to maintenance of its legal existence,
providing notice of any default or event of default or use of
proceeds from the sale of the Senior Secured Notes or any of the
negative covenants in the Indenture;
•
failure by the Issuers to comply with any other
agreement or covenant contained in the Indenture, the Collateral
Agreement or any other Note Document that remains uncured for a
period of 15 days after the earlier of written notice and request
for cure from the Trustee or holders of at least 25% of the
aggregate principal amount of the Senior Secured Notes;
•
the acceleration of or the failure to pay at final
maturity indebtedness (other than the Senior Secured Notes) in a
principal amount exceeding $5.0 million;
•
the occurrence of a Change in Control;
•
certain bankruptcy or insolvency proceedings involving
an Issuer or any subsidiary; and
•
failure by the Company or any subsidiary to maintain
one or more licenses, permits or similar approvals for the conduct
of its business where the sum of the revenue associated therewith
represents the lesser of (i) 15% of the Company and its
subsidiaries consolidated revenue and (ii) $30.0 million, and
such breach is not cured within 30 days.
At the option of holders holding a majority of the outstanding
principal amount of the Senior Secured Notes (and automatically
upon any default for failure to pay principal of the Senior Secured
Notes when due and payable or certain bankruptcy or insolvency
proceedings involving an Issuer), the interest rate on the Senior
Secured Notes will increase to 13.50% per annum, payable in
cash.
As of December 31, 2019, the Company was in compliance with
the covenants of the Indenture.
On April 1, 2020, the Issuers and the Trustee entered into the
Third Supplemental Indenture to the Indenture (the
“Supplemental Indenture”), pursuant to which certain
financial covenants and the premium payable upon voluntary
redemption of the Senior Secured Notes in the Indenture were
amended. For further details, see Note 26 Subsequent Events
Registration Rights Agreement
In connection with the sale of the Senior Secured Notes, on
June 27, 2019, the Issuers, the Guarantors party thereto and
the Initial Purchasers entered into a Registration Rights Agreement
(the “Notes Registration Rights Agreement”), pursuant
to which the Issuers and the Guarantors agreed, for the benefit of
the holders of the Notes, to use their commercially reasonable
efforts to file a registration statement with the SEC with respect
to a registered offer to exchange the Senior Secured Notes for new
“exchange” notes having terms substantially identical
in all material respects to the Senior Secured Notes, with certain
exceptions (the “Exchange Offer”). The Issuers agreed
to use their commercially reasonable efforts (i) to consummate
the Exchange Offer on or before July 14, 2020 (the
“Exchange Date”) and (ii) upon the occurrence of
certain events described in the Notes Registration Rights Agreement
which result in the inability to consummate the Exchange Offer, to
cause a shelf registration statement covering resales of the Notes
to be declared effective.
If the Issuers had failed to comply with their obligations under
the Notes Registration Rights Agreement, additional interest would
have accrued on the Notes at a rate of 0.25% per annum (increasing
by an additional 0.25% per annum with respect to each subsequent 90-day period
Deferred Financing Costs
In February 2019, the Company entered into the Eighth Amendment and
Waiver to the original agreement for its revolving credit facility
dated August 4, 2016 (the “Tranche B Revolving Credit
Facility”). In connection with the Tranche B Revolving Credit
Facility, the Company incurred debt issuance costs and fees of
approximately $3.1 million, which was being amortized over the
life of the Tranche B Revolving Credit Facility, using the
effective interest method. In connection with the issuance of the
Senior Secured Notes, the Company incurred debt issuance costs and
fees of approximately $14.3 million during the year ended
December 31, 2019, which have been deferred and are being
amortized over the life of the Senior Secured Notes, using the
effective interest method.
In connection with the retirement of all of its revolving credit
facilities and its $175.0 million 7.875% senior notes due
2021, the Company wrote-off
For the years ended December 31, 2019 and 2018, the Company
recognized $7.3 million and $3.2 million of amortization
of deferred financing fees on its various debt facilities.</t>
  </si>
  <si>
    <t>REDEEMABLE CONVERTIBLE PREFERRED UNITS AND OWNERS' EQUITY</t>
  </si>
  <si>
    <t>Federal Home Loan Banks [Abstract]</t>
  </si>
  <si>
    <t>11.
REDEEMABLE CONVERTIBLE PREFERRED UNITS AND
OWNERS’ EQUITY
Redeemable Convertible Preferred Units
On June 27, 2019, the Partnership completed the Preferred
Offering pursuant to which it sold an aggregate of 52,083,333
Preferred Units at a purchase price of $1.1040 per Preferred Unit,
reflecting an 8% discount to the liquidation preference of each
Preferred Unit, for an aggregate purchase price of
$57.5 million.
Pursuant to the Series A Purchase Agreement, the Partnership filed
a registration statement on Form S-1
On December 31, 2019, in connection with the consummation of
the C-Corporation
Capital Stock
Effective as of the C-Corporation
Holders of Common Stock are entitled to one vote for each share
held of record on all matters submitted to a vote of the
Company’s stockholders, will have the exclusive right to vote
for the election of directors and do not have cumulative voting
rights. In the event of any liquidation, dissolution or winding-up of
The Company’s Board of Directors (the “Board”) is
authorized, subject to any limitations prescribed by law, without
further stockholder approval, to establish and to issue from time
to time one or more classes or series of Preferred Stock covering
up to an aggregate of 10,000,000 shares of Preferred Stock. Each
class or series of Preferred Stock will cover the number of shares
and will have the powers, preferences, rights, qualifications,
limitations and restrictions determined by the Board,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
Subsequent Events
On April 1, 2020, the Issuers and the Trustee entered into the
Supplemental Indenture, pursuant to which the Issuers agreed to
cause the Company to use its best efforts to effectuate an offering
to holders of Common Stock of transferable rights to purchase their
pro rata share of shares of Common Stock with an aggregate exercise
price of at least $17 million at a price of $0.73 per share,
as promptly as practicable with an expiration date no later than
July 24, 2020 and to receive proceeds of not less than
$8.2 million therefrom. Concurrently, the Company entered into
a letter agreement with Axar (the “Axar Commitment”),
pursuant to which Axar agreed to purchase shares of the
Company’s Series A Preferred Stock with an aggregate purchase
price of $8.8 million on April 3, 2020. As contemplated
by the Axar Commitment, on April 3, 2020, the Company sold an
aggregate of 176 shares of Series A Preferred Stock to the 2020
Purchasers for an aggregate purchase price of $8.8 million
pursuant to the terms of a Series A Preferred Stock Purchase
Agreement (the “2020 Preferred Purchase Agreement”) by
and among the Company and the purchasers party thereto. For further
details, see Note 26 Subsequent Events</t>
  </si>
  <si>
    <t>INCOME TAXES</t>
  </si>
  <si>
    <t>Income Tax Disclosure [Abstract]</t>
  </si>
  <si>
    <t>12.
INCOME TAXES
Prior to December 31, 2019, the Company was not subject to
U.S. federal income tax and most state income taxes, as it was
structured as a master limited partnership. The taxable income for
the Company flowed through to the partners for the fiscal years
prior to January 1, 2020 and could vary from the net income
reported on the Company’s consolidated statements of
operations for the year ended December 31, 2019 and 2018.
Since the Company consummated the C-Corporation C-Corporation C-Corporation
Additionally, prior to the C-corporation C-Corporation C-Corporation
Income tax (expense) benefit for the years ended December 31,
2019 and 2018 consisted of the following (in thousands):
Years Ended December 31,
2019
2018
Current provision:
State $ (73 ) $ (693 )
Federal
—
—
Foreign (187 ) (101 )
Total (260 ) (794 )
Deferred provision:
State (6,704 ) (23 )
Federal (21,210 ) 2,725
Foreign (30 ) (111 )
Total (27,944 ) 2,591
Total income tax (expense) benefit $ (28,204 ) $ 1,797
A reconciliation of the federal statutory tax rate to the
Company’s effective tax rate is as follows:
Years Ended December 31,
2019
2018
Computed tax provision (benefit) at the applicable statutory tax
rate 21.0 % 21.0 %
State and local taxes net of federal income tax benefit (4.5 )% (1.1 )%
Tax exempt (income) loss (1.2 )% (1.5 )%
Change in current year valuation allowance (8.0 )% (18.3 )%
Company’s earnings not subject to tax (0.2 )% 2.0 %
Changes in tax due to Tax Act and ASC 606 retroactive impact — % 0.5 %
Change in tax status (27.2 )% — %
Permanent differences (2.7 )% (0.1 )%
Other — % — %
Effective tax rate (22.8 )% 2.5 %
The effective tax rate increased as a result of the deferred tax
liabilities the Company had to record in connection with the
C-Corporation
Significant components of the Company’s deferred tax assets
and liabilities were as follows (in thousands):
December 31,
2019 2018
Deferred tax assets:
Prepaid expenses $ 13,010 $ 5,102
State net operating loss 26,121 24,162
Federal net operating loss 88,818 84,017
Foreign net operating loss 8,656 2,106
Other 55 55
Valuation allowance (103,336 ) (89,066 )
Total deferred tax assets 33,324 26,376
Deferred tax liabilities:
Property, plant and equipment 28,399 2,119
Deferred revenue related to future revenues and accounts
receivable 33,582 25,021
Deferred revenue related to cemetery property 5,875 5,825
Total deferred tax liabilities 67,856 32,965
Net deferred tax liabilities $ 34,532 $ 6,589
Net deferred tax assets and liabilities were classified on the
consolidated balance sheets as follows (in thousands):
December 31,
2019 2018
Deferred tax assets $ 81 $ 86
Noncurrent assets 81 86
Deferred tax assets 33,243 26,290
Deferred tax liabilities 67,856 32,965
Noncurrent liabilities 34,613 6,675
Net deferred tax liabilities $ 34,532 $ 6,589
At December 31, 2019, the Company had available approximately
$0.1 million of alternative minimum tax credit carryforwards
and approximately $423.0 million and $542.0 million of
federal and state net operating loss (“NOL”)
carryforwards, respectively, a portion of which expires
annually.
Management periodically evaluates all evidence both positive and
negative in determining whether a valuation allowance to reduce the
carrying value of deferred tax assets is required. The vast
majority of the Company’s taxable subsidiaries continue to
accumulate deferred tax assets that on a more likely than not basis
will not be realized. A full valuation allowance continues to be
maintained on these taxable subsidiaries. Along with other previous
transfers of the Company’s interests, the Company believes
the Recapitalization Transactions in June 2019 caused an
“ownership change” for income tax purposes, which
significantly limits the Company’s ability to use NOLs and
certain other tax assets to offset future taxable income. The
valuation allowance increased in 2019 due to management’s
evaluation of the future limitation on the Company’s ability
to offset future deferred tax liabilities with net operating loss
carryovers and certain other deferred tax assets. The valuation
allowance increased in 2018 due to increases in deferred tax assets
that are not more likely than not expected to be realized.
At December 31, 2019, based on the level of historical taxable
income and projections for future taxable income over the periods
in which the deferred tax assets are deductible, management
believed it was more likely than not that the Company will realize
the benefits of these deductible differences. The amount of
deferred tax assets considered realizable could be reduced in the
future if estimates of future taxable income during the
carryforward period are reduced.
In accordance with applicable accounting standards, the Company
recognizes only the impact of income tax positions that, based up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in the consolidated statements
of operations. At December 31, 2019 and 2018, the Company had
no material uncertain tax positions.
The Company is not currently under tax examination by any federal
jurisdictions or state income tax jurisdictions. In general, the
federal statute of limitations and certain state statutes of
limitations are open from 2016 forward. For entities with net
operating loss carryovers the statute of limitations is extended to
2013 to the extent of the net operating loss carryover.</t>
  </si>
  <si>
    <t>DEFERRED REVENUES AND COSTS</t>
  </si>
  <si>
    <t>Revenue from Contract with Customer [Abstract]</t>
  </si>
  <si>
    <t>11.
DEFERRED REVENUES AND COSTS
The Company defers revenues and all direct costs associated with
the sale of pre-need pre-need pre-need
Deferred revenues and related costs consisted of the following (in
thousands):
March 31, 2020 December 31, 2019
Deferred contract revenues $ 819,147 $ 837,190
Deferred merchandise trust revenue 97,910 104,304
Deferred merchandise trust unrealized gains (losses) (49,650 ) 7,881
Deferred revenues $ 867,407 $ 949,375
Deferred selling and obtaining costs $ 113,611 $ 114,944
For the three months ended March 31, 2020 and March 31,
2019, the Company recognized $19.9 million and
$22.6 million of the customer contract liabilities balance
that existed at December 31, 2019 and 2018 as revenue.
The components of the customer contract liabilities, net in the
Company’s consolidated balance sheets at March 31, 2020
and December 31, 2019 were as follows (in thousands):
March 31, 2020 December 31, 2019
Customer contract liabilities, gross $ 889,868 $ 974,927
Amounts due from customers for unfulfilled performance obligations
on cancellable pre-need (22,461 ) (25,552 )
Customer contract liabilities, net $ 867,407 $ 949,375
The Company expects to service approximately 55% of its deferred
revenue in the first 4-5 years</t>
  </si>
  <si>
    <t>13.
DEFERRED REVENUES AND COSTS
The Company defers revenues and all direct costs associated with
the sale of pre-need pre-need pre-need
Deferred revenues and related costs consisted of the following (in
thousands):
December 31, 2019 December 31, 2018
Deferred contract revenues $ 837,190 $ 835,922
Deferred merchandise trust revenue 104,304 92,718
Deferred merchandise trust unrealized gains (losses) 7,881 (9,034 )
Deferred revenues $ 949,375 $ 919,606
Deferred selling and obtaining costs $ 114,944 $ 113,644
For the years ended December 31, 2019 and 2018, the Company
recognized $64.1 million and $58.7 million, respectively,
of the customer contract liabilities balance that existed at
December 31, 2018 and 2017, respectively, as revenue.
The components of the customer contract liabilities, net in the
Company’s consolidated balance sheets at December 31,
2019 and December 31, 2018 were as follows (in thousands):
December 31, 2019 December 31, 2018
Customer contract liabilities, gross $ 974,927 $ 943,028
Amounts due from customers for unfulfilled performance obligations
on cancellable pre-need (25,552 ) (23,422 )
Customer contract liabilities, net $ 949,375 $ 919,606
The Company expects to service approximately 55% of its deferred
revenue that existed at December 31, 2019 and 2018 in the
first 4-5 years</t>
  </si>
  <si>
    <t>LONG-TERM INCENTIVE PLAN</t>
  </si>
  <si>
    <t>Share-based Payment Arrangement [Abstract]</t>
  </si>
  <si>
    <t xml:space="preserve">14.
LONG-TERM INCENTIVE PLAN
The Board previously adopted the StoneMor Partners L.P. 2014
Long-Term Incentive Plan (the “2014 Plan”). Effective
August 22, 2018, the Board amended and restated the 2014 Plan
(the “2018 Plan”). On March 27, 2019, the Board
amended and restated the 2018 Plan (the “2019 Plan”) to
(i) increase the number of common units of the Company
reserved for issuance under the 2019 Plan and (ii) make
certain other clarifying changes and updates to the 2019 Plan. The
2019 Plan permitted the grant of awards covering a total of
4,000,000 common units of the Company. A “unit” under
the 2019 Plan was defined as a common unit of the Company and such
other securities as may be substituted or resubstituted for common
units of the Company, including but not limited to shares of the
Company’s common stock.
On December 18, 2019, the Board approved the first amendment
to the 2019 Plan, which permits the grant of awards covering a
total of 8,500,000 common units of the Company. On
December 31, 2019, the Board approved the assumption of the
2019 Plan and all outstanding awards thereunder by the Company in
connection with the C-Corporation
Phantom unit and restricted unit awards
On April 15, 2019, the Compensation, Nominating and Governance
Committee (the “Compensation Committee”) approved the
award of 1,015,047 phantom unit awards consisting of 494,421
phantom units subject to time-based vesting (“TVUs”)
and 520,626 phantom units subject to performance-based vesting
(“PVUs”) to certain members of the Company’s
senior management.
The TVUs had a vesting period equal to three equal annual
installments on each April 3 (or first business day
thereafter) commencing on April 3, 2020. The PVUs vested
based on the extent, if any, to which the Compensation Committee
determines that the performance conditions established by the
Compensation Committee for calendar years 2019, 2020 and 2021 have
been achieved or waived in writing, as follows:
•
if the “threshold” performance condition
with respect to a calendar year has been achieved or waived but not
the “target” condition, then 25% of the PVUs subject to
vesting with respect to such year (rounded down to the nearest
whole phantom unit) shall vest;
•
if the “target” performance condition with
respect to a calendar year has been achieved or waived, then 50% of
the PVUs subject to vesting with respect to such year shall vest;
and
•
if the “maximum” performance condition
with respect to a calendar year has been achieved or waived, then
100% of the PVUs subject to vesting with respect to such year shall
vest.
Also on April 15, 2019, an additional 275,000 restricted units
were awarded to an officer of the Company pursuant to his
employment agreement that were scheduled to vest in equal quarterly
installments over a four year period commencing July 15, 2019,
the three month anniversary of the grant date.
The Recapitalization Transactions, described in Note 1
General
In addition, an aggregate of 238,554 phantom units issued under the
LTIP and held in deferred compensation accounts for certain
directors that either became payable as a result of the
Recapitalization Transactions or had previously become payable were
issued in the third quarter of 2019.
A rollforward of phantom unit and restricted unit awards as of
December 31, 2019 is as follows:
Number of Weighted
Total non-vested 1,029,638 $ 7.49
Units issued 1,381,572 2.86
Units vested (1,819,131 ) 5.16
Units forfeited (32,861 ) 6.68
Total non-vested 559,218 $ 3.67
For the years ended December 31, 2019 and 2018, the Company
recognized $3.6 million and $2.4 million, respectively,
of non-cash
Non-qualified
On December 18, 2019, the Compensation Committee approved the
granting of unit options to employees of the Company, including
certain members of senior management to purchase an aggregate of
5.5 million common units at an exercise price of $1.20 per
unit. The option awards vest in three equal annual installments on
each December 18 (or first business day thereafter) commencing
on December 18, 2020, provided that the recipient remains
employed by the Company. The Company measured the option awards at
their grant-date fair value utilizing the Black-Scholes model and
will recognize stock compensation expense on a straight-line basis
over the weighted-average service period, which is expected to be
three years. The option awards expire no later than 10 years from
the date of grant.
A rollforward of stock options as of December 31, 2019 is as
follows:
Number of Weighted Weighted
Total outstanding at December 31, 2018
— $
— $
—
Options granted 5,500,000 0.34 1.20
Options exercisable
—
—
—
Options exercised
—
—
—
Options forfeited
—
—
—
Options expired
—
—
—
Total outstanding at December 31, 2019 5,500,000 $ 0.34 $ 1.20
For the years ended December 31, 2019 and 2018, non-cash
Assumptions used in calculating the fair value of the stock options
granted during the year are summarized below:
2019
Valuation assumptions:
Expected dividend yield None
Expected volatility 23.41 %
Expected term (years) 6.0
Risk-free interest rate 1.78 %
Weighted average:
Exercise price per stock option $ 1.20
Market price per share $ 1.23
Weighted average fair value per stock option $ 0.34 </t>
  </si>
  <si>
    <t>COMMITMENTS AND CONTINGENCIES</t>
  </si>
  <si>
    <t>Commitments and Contingencies Disclosure [Abstract]</t>
  </si>
  <si>
    <t>12.
COMMITMENTS AND CONTINGENCIES
Legal
The Partnership remains subject to state law derivative claims that
certain of the Partnership’s officers and directors breached
their fiduciary duty to the Partnership and its unitholders. The
Company could also become subject to additional claims and legal
proceedings relating to the factual allegations made in these
actions. While management cannot reasonably estimate the potential
exposure in these matters at this time, if we do not prevail in any
such proceedings, we could be required to pay substantial damages
or settlement costs, subject to certain insurance coverages.
Management has determined that, based on the status of the claims
and legal proceedings against the Company, the amount of the
potential losses cannot be reasonably estimated at this time. These
actions are summarized below.
•
Bunim v. Miller, et al., No. 2:17-cv-519-ER, non-GAAP
•
Muth v. StoneMor G.P. LLC, et al., December Term,
2016, No. 1196 and Binder v. StoneMor G.P. LLC, et al.,
January Term, 2017, No. 4872, both pending in the Court of
Common Pleas for Philadelphia County, Pennsylvania, and filed on
December 20, 2016 and February 3, 2017, respectively. In
these cases, the plaintiffs brought, derivatively on behalf of the
Partnership, claims that the officers and directors of StoneMor GP
aided and abetted in breaches of the StoneMor GP’s purported
fiduciary duties by, among other things and in general, allegedly
making misrepresentations through the use of non-GAAP
The Company is party to other legal proceedings in the ordinary
course of its business, but does not expect the outcome of any
proceedings, individually or in the aggregate, to have a material
adverse effect on its financial position, results of operations or
cash flows. The Company carries insurance with coverage and
coverage limits that it believes to be customary in the cemetery
and funeral home industry. Although there can be no assurance that
such insurance will be sufficient to protect the Company against
all contingencies, Management believes that the insurance
protection is reasonable in view of the nature and scope of the
Company’s operations.
Other
In connection with the Company’s 2014 lease and management
agreements with the Archdiocese of Philadelphia, it has committed
to pay aggregate fixed rent of $36.0 million in the following
amounts:
Lease Years 1-5 2014-May
None
Lease Years 6-20 2019-May
$1,000,000 per Lease Year
Lease Years 21-25 2034-May
$1,200,000 per Lease Year
Lease Years 26-35 2039-May
$1,500,000 per Lease Year
Lease Years 36-60 2049-May
None
The fixed rent for lease years six through 11, an aggregate of
$6.0 million, is deferred. If prior to May 31, 2025, the
Archdiocese terminates the agreements in accordance with their
terms during lease year 11 or the Company terminates the agreements
as a result of a default by the Archdiocese, the Company is
entitled to retain the deferred fixed rent. If the agreements are
not terminated, the deferred fixed rent will become due and payable
on or before June 30, 2025.</t>
  </si>
  <si>
    <t>15.
COMMITMENTS AND CONTINGENCIES
Legal
The Partnership remains subject to state law derivative claims that
certain of the Partnership’s officers and directors breached
their fiduciary duty to the Partnership and its unitholders. The
Company could also become subject to additional claims and legal
proceedings relating to the factual allegations made in these
actions. While management cannot reasonably estimate the potential
exposure in these matters at this time, if we do not prevail in any
such proceedings, we could be required to pay substantial damages
or settlement costs, subject to certain insurance coverages.
Management has determined that, based on the status of the claims
and legal proceedings against the Company, the amount of the
potential losses cannot be reasonably estimated at this time. These
actions are summarized below.
•
Bunim v. Miller, et al., No. 2:17-cv-519-ER, non-GAAP
•
Muth v. StoneMor G.P. LLC, et al., December Term,
2016, No. 1196 and Binder v. StoneMor G.P. LLC, et al.,
January Term, 2017, No. 4872, both pending in the Court of
Common Pleas for Philadelphia County, Pennsylvania, and filed on
December 20, 2016 and February 3, 2017, respectively. In
these cases, the plaintiffs brought, derivatively on behalf of the
Partnership, claims that the officers and directors of the
Partnership’s general partner aided and abetted in breaches
of the general partner’s purported fiduciary duties by, among
other things and in general, allegedly making misrepresentations
through the use of non-GAAP
The Partnership had also been subject to consolidated class actions
in the United States District Court for the Eastern District of
Philadelphia alleging various violations under the Exchange Act.
Anderson v. StoneMor Partners, LP, et al., No. 2:16-cv-6111, 2:16-cv-6275,
On December 11, 2019, the Company entered into a settlement
with the SEC with respect to alleged violations of the reporting,
books and records, internal accounting controls and related
provisions of the federal securities laws that occurred prior to
2017 under the Company’s former management team (the
“Settlement”). Pursuant to the terms of the Settlement,
which resolved the matters that were the subject of the previously
reported investigation by the SEC’s Enforcement Division, and
without admitting or denying the findings in the Settlement:
(i) the Company and GP Holdings consented to a cease and
desist order with respect to violations of Sections 13(a),
13(b)(2)(A) and 13(b)(2)(B) of the Exchange Act and the regulations
promulgated thereunder, and (ii) GP Holdings agreed to pay a
civil penalty of $250,000, which was paid with the proceeds of an
intercompany loan.
The Company is party to other legal proceedings in the ordinary
course of its business, but does not expect the outcome of any
proceedings, individually or in the aggregate, to have a material
adverse effect on its financial position, results of operations or
cash flows. The Company carries insurance with coverage and
coverage limits that it believes to be customary in the cemetery
and funeral home industry. Although there can be no assurance that
such insurance will be sufficient to protect the Company against
all contingencies, Management believes that the insurance
protection is reasonable in view of the nature and scope of the
Company’s operations.
Other
In connection with the Partnership’s 2014 lease and
management agreements with the Archdiocese of Philadelphia, it has
committed to pay aggregate fixed rent of $36.0 million in the
following amounts:
Lease Years 1-5 2014-May None
Lease Years 6-20 2019-May $1,000,000 per Lease Year
Lease Years 21-25 2034-May $1,200,000 per Lease Year
Lease Years 26-35 2039-May $1,500,000 per Lease Year
Lease Years 36-60 2049-May None
The fixed rent for lease years six through 11, an aggregate of
$6.0 million, is deferred. If prior to May 31, 2025, the
Archdiocese terminates the agreements in accordance with their
terms during lease year 11 or the Company terminates the agreements
as a result of a default by the Archdiocese, the Company is
entitled to retain the deferred fixed rent. If the agreements are
not terminated, the deferred fixed rent will become due and payable
on or before June 30, 2025.</t>
  </si>
  <si>
    <t>EXIT AND DISPOSAL ACTIVITIES</t>
  </si>
  <si>
    <t>Restructuring and Related Activities [Abstract]</t>
  </si>
  <si>
    <t>3.
EXIT AND DISPOSAL ACTIVITIES
In January 2019, the Company announced a profit improvement
initiative as part of its ongoing organizational review. This
profit improvement initiative was intended to further integrate,
streamline and optimize the Company’s operations. As part of
this profit improvement initiative, during 2019 the Company
undertook certain cost reduction initiatives, which included a
reduction of approximately 200 positions of its workforce
within its field operations and corporate functions in its
headquarters located in Trevose, Pennsylvania. The following table
summarizes the activity in the severance liability recognized for
this reduction in workforce in the accompanying consolidated
balance sheets as of March 31, 2020, by reportable segment (in
thousands):
Cemetery Funeral Home Corporate Consolidated
Balance at December 31, 2019 $ 86 $
— $ 64 $ 150
Accruals
—
—
—
—
Cash payments (86 )
— (64 ) (150 )
Balance at March 31, 2020 $
— $
— $
— $
—
The Company does not expect to incur any additional charges related
to this reduction in workforce. Refer to Note 18 Subsequent
Events</t>
  </si>
  <si>
    <t>16.
EXIT AND DISPOSAL ACTIVITIES
On January 31, 2019, the Company announced a profit
improvement initiative as part of its ongoing organizational
review. This profit improvement initiative was intended to further
integrate, streamline and optimize the Company’s operations.
As part of this profit improvement initiative, during 2019 the
Company undertook certain cost reduction initiatives, which
included a reduction of approximately 200 positions of its
workforce within its field operations and corporate functions in
its headquarters located in Trevose, Pennsylvania. The Company
recognized severance expense of $1.5 million for this
reduction in workforce, which is included in Cemetery expense,
Funeral home services expense and Corporate overhead in the
accompanying consolidated statement of operations for the year
ended December 31, 2019. The following table summarizes the
activity in the severance liability recognized for this reduction
in workforce in the accompanying consolidated balance sheet as of
December 31, 2019, by reportable segment (in thousands):
Cemetery Funeral Home Corporate Consolidated
Balance at January 1, 2019 $
— $
— $
— $
—
Accruals 935 25 583 1,543
Cash payments (849 ) (25 ) (519 ) (1,393 )
Balance at December 31, 2019 $ 86 $
— $ 64 $ 150
The Company expects to settle the remaining severance liability for
this reduction in workforce during the first quarter of 2020, and
it does not expect to incur any additional charges related to this
reduction in workforce.</t>
  </si>
  <si>
    <t>LEASES</t>
  </si>
  <si>
    <t>13.
LEASES
The Company leases a variety of assets throughout its organization,
such as office space, funeral homes, warehouses and equipment. In
addition the Company has a sale-leaseback related to one of its
warehouses. Leases with an initial term of 12 months or less are
not recorded on the Company’s consolidated balance sheets,
and the Company recognizes lease expense for these leases on a
straight-line basis over the lease term. For lease agreements with
an initial term of more than 12 months, the Company measures the
lease liability at the present value of the sum of the remaining
minimum rental payments, which exclude executory costs.
Certain leases provide the Company with the option to renew for
additional periods, with renewal terms that can extend the lease
term for periods ranging from 1 to 30 years. The exercise of lease
renewal options is at the Company’s sole discretion, and the
Company is only including the renewal option in the lease term when
the Company can be reasonably certain that it will exercise the
renewal options. The Company does have residual value guarantees on
the finance leases for its vehicles, but no residual guarantees on
any of its operating leases.
Certain of the Company’s leases have variable payments with
annual escalations based on the proportion by which the consumer
price index (“CPI”) for all urban consumers increased
over the CPI index for the prior comparative year.
The Company has the following balances recorded on its consolidated
balance sheets related to leases:
March 31, 2020 December 31, 2019
Assets:
Operating $ 8,793 $ 10,570
Finance 5,095 5,685
Total ROU assets (1) $ 13,888 $ 16,255
Liabilities:
Current
Operating $ 1,825 $ 2,022
Finance 1,200 1,200
Long-term
Operating 9,833 11,495
Finance 3,927 4,302
Total lease liabilities (2) $ 16,785 $ 19,019
(1)
The Company’s ROU operating assets and finance
assets are presented within Other assets and Property and
equipment, net of accumulated depreciation, respectively, in its
consolidated balance sheets.
(2)
The Company’s current lease liabilities and
long-term are presented within Accounts payable and accrued
liabilities and Other long-term liabilities, respectively, in its
consolidated balance sheets.
As most of the Company’s leases do not provide an implicit
rate, the Company uses its incremental borrowing rate, based on the
information available at commencement date, in determining the
present value of lease payments. The Company used the incremental
borrowing rate on January 1, 2019 for operating leases that
commenced prior to that date. The weighted average borrowing rates
for operating and finance leases were 9.9% and 8.5%, respectively,
as of March 31, 2020.
The components of lease expense were as follows:
Three months ended March 31,
2020
2019
Lease cost Classification
Operating lease costs (1)
General and administrative expense $ 801 $ 920
Finance lease costs
Amortization of leased assets
Depreciation and Amortization 329 320
Interest on lease liabilities
Interest expense 116 116
Variable lease costs
General and administrative expense
—
—
Short-term lease costs (2)
General and administrative expense
—
—
Net lease costs $ 1,246 $ 1,356
(1)
The Company includes its variable lease costs under
operating lease costs as these variable lease costs are
immaterial.
(2)
The Company does not have any short-term leases with
lease terms greater than one month.
Maturities of the Company’s lease labilities as of
March 31, 2020 were as follows:
Year ending December 31, Operating Finance
2020 $ 2,207 $ 1,267
2021 2,512 1,838
2022 2,178 2,027
2023 1,900 708
2024 1,768 105
Thereafter 5,854
—
Total $ 16,419 $ 5,945
Less: Interest (4,762 ) (817 )
Present value of lease liabilities $ 11,657 $ 5,128
Maturities of the Company’s lease labilities as of
December 31, 2019 were as follows:
Year ending December 31, Operating Finance
2019 $ 3,283 $ 1,759
2020 2,783 1,838
2021 2,455 2,026
2022 2,190 708
2023 2,046 106
Thereafter 6,348
—
Total $ 19,105 $ 6,437
Less: Interest (5,588 ) (935 )
Present value of lease liabilities $ 13,517 $ 5,502
Operating and finance lease payments include $2.5 million
related to options to extend lease terms that are reasonably
certain of being exercised and $2.0 million related to
residual value guarantees. The weighted average remaining lease
term for operating and finance leases was 7.0 years and 2.6 years,
respectively, as of March 31, 2020.
As of March 31, 2020, the Company had one additional operating
lease that had not yet commenced, which was valued at
$0.1 million, but did not have any lease transactions with its
related parties. In addition, as of March 31, 2020, the
Company has not entered into any new sale-leaseback
arrangements.</t>
  </si>
  <si>
    <t>17.
LEASES
The Company leases a variety of assets throughout its organization,
such as office space, funeral homes, warehouses and equipment. In
addition the Company has a sale-leaseback related to one of its
warehouses. Leases with an initial term of 12 months or less are
not recorded on the Company’s consolidated balance sheets,
and the Company recognizes lease expense for these leases on a
straight-line basis over the lease term. For lease agreements with
an initial term of more than 12 months, the Company measures the
lease liability at the present value of the sum of the remaining
minimum rental payments, which exclude executory costs.
Certain leases provide the Company with the option to renew for
additional periods, with renewal terms that can extend the lease
term for periods ranging from 1 to 30 years. The exercise of lease
renewal options is at the Company’s sole discretion, and the
Company is only including the renewal option in the lease term when
the Company can be reasonably certain that it will exercise the
renewal options. The Company does have residual value guarantees on
the finance leases for its vehicles, but no residual guarantees on
any of its operating leases.
Certain of the Company’s leases have variable payments with
annual escalations based on the proportion by which the consumer
price index (“CPI”) for all urban consumers increased
over the CPI index for the prior comparative year.
The Company has the following balances recorded on its consolidated
balance sheet as of December 31, 2019 related to leases (in
thousands):
December 31,
Assets:
Operating $ 10,570
Finance 5,685
Total ROU assets (1) $ 16,255
Liabilities:
Current
Operating $ 2,022
Finance 1,200
Long-term
Operating 11,495
Finance 4,302
Total lease liabilities (2) $ 19,019
(1)
The Company’s ROU operating assets and finance
assets are presented within Other assets and Property and
equipment, net of accumulated depreciation, respectively in its
consolidated balance sheet.
(2)
The Company’s current and long-term lease
liabilities are presented within Accounts payable and accrued
liabilities and Other long-term liabilities, respectively, in its
consolidated balance sheet.
As most of the Company’s leases do not provide an implicit
rate, the Company uses its incremental borrowing rate, based on the
information available at commencement date, in determining the
present value of lease payments. The Company used the incremental
borrowing rate on January 1, 2019 for operating leases that
commenced prior to that date. The weighted average borrowing rates
for operating and finance leases were 9.9% and 8.5%, respectively
as of December 31, 2019.
The components of lease expense were as follows (in thousands):
Year ended
Lease cost Classification
Operating lease costs (1) General and administrative expense $ 3,628
Finance lease costs
Amortization of leased assets Depreciation and Amortization 1,282
Interest on lease liabilities Interest expense 495
Short-term lease costs (2) General and administrative expense
—
Net Lease costs $ 5,405
(1)
The Company includes its variable lease costs under
operating lease costs as these variable lease costs are
immaterial.
(2)
The Company does not have any short-term leases with
lease terms greater than one month.
Maturities of the Company’s lease labilities as of
December 31, 2019, per ASC 842, Leases,
Year ending December 31, Operating Finance
2020 $ 3,283 $ 1,759
2021 2,783 1,838
2022 2,455 2,026
2023 2,190 708
2024 2,046 106
Thereafter 6,348
—
Total $ 19,105 $ 6,437
Less: Interest (5,588 ) (935 )
Present value of lease liabilities $ 13,517 $ 5,502
Minimum lease commitments remaining under the Company’s
operating leases and capital leases, per ASC 840, Leases,
Year ending December 31, Operating Capital
2019 $ 4,349 $ 1,499
2020 2,765 1,196
2021 2,130 949
2022 1,539 558
2023 1,184 89
Thereafter 5,737
—
Total $ 17,704 $ 4,291
Less: Interest (875 )
Present value of lease liabilities $ 3,416
Operating and finance lease payments include $3.3 million
related to options to extend lease terms that are reasonably
certain of being exercised and $2.0 million related to
residual value guarantees. The weighted-average remaining lease
term for the Company’s operating and finance leases was 7.1
years and 2.8 years, respectively, as of December 31,
2019.
As of December 31, 2019, the Company had one additional
operating lease that has not yet commenced, which was valued at
$0.1 million, but did not have any lease transactions with its
related parties. In addition, as of December 31, 2019, the
Company had not entered into any new sale-leaseback
arrangements.</t>
  </si>
  <si>
    <t>FAIR VALUE OF FINANCIAL INSTRUMENTS</t>
  </si>
  <si>
    <t>Fair Value Disclosures [Abstract]</t>
  </si>
  <si>
    <t>14.
FAIR VALUE OF FINANCIAL INSTRUMENTS
Management has established a hierarchy to classify the inputs used
to measure the Company’s financial instruments at fair value,
pursuant to which the Company is required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
Level 1—Unadjusted quoted market prices in
active markets for identical, unrestricted assets or liabilities
that the reporting entity has the ability to access at the
measurement date.
•
Level 2—Inputs other than quoted prices
included within Level 1 that are observable for the asset and
liability or can be corroborated with observable market data for
substantially the same contractual term of the asset or
liability.
•
Level 3—Unobservable inputs based on the
entity’s own assumptions about the assumptions market
participants would use in the pricing of the asset or liability and
are consequently not based on market activity but rather through
particular valuation techniques.
The carrying value of the Company’s current assets and
current liabilities on its consolidated balance sheets approximated
or equaled their estimated fair values due to their short-term
nature or imputed interest rates.
Recurring Fair Value Measurement
At March 31, 2020 and December 31, 2019, the two
financial instruments measured by the Company at fair value on a
recurring basis were its merchandise and perpetual care trusts,
which consist of investments in debt and equity marketable
securities and cash equivalents that are carried at fair value and
are classified as either Level 1 or Level 2 (see Note 7
Merchandise Trusts Perpetual Care
Trusts
Where quoted prices are available in an active market, securities
are classified as Level 1 investments pursuant to the fair
value measurement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Non-Recurring
The Company may be required to measure certain assets and
liabilities at fair value, such as its indefinite-lived assets and
long-lived assets, on a nonrecurring basis in accordance with GAAP
from time to time. These adjustments to fair value usually result
from impairment charges.
Other Financial Instruments
The Company’s other financial instruments at March 31,
2020 and December 31, 2019 consisted of its Senior Secured
Notes (see Note 9 Long-Term Debt</t>
  </si>
  <si>
    <t>18.
FAIR VALUE OF FINANCIAL INSTRUMENTS
Management has established a hierarchy to classify the inputs used
to measure the Company’s financial instruments at fair value,
pursuant to which the Company is required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
Level 1—Unadjusted quoted market prices in
active markets for identical, unrestricted assets or liabilities
that the reporting entity has the ability to access at the
measurement date.
•
Level 2—Inputs other than quoted prices
included within Level 1 that are observable for the asset and
liability or can be corroborated with observable market data for
substantially the same contractual term of the asset or
liability.
•
Level 3—Unobservable inputs based on the
entity’s own assumptions about the assumptions market
participants would use in the pricing of the asset or liability and
are consequently not based on market activity but rather through
particular valuation techniques.
The carrying value of the Company’s current assets and
current liabilities on its consolidated balance sheets approximated
or equaled their estimated fair values due to their short-term
nature or imputed interest rates.
Recurring Fair Value Measurement
At December 31, 2019 and 2018, the two financial instruments
measured by the Company at fair value on a recurring basis were its
merchandise and perpetual care trusts, which consist of investments
in debt and equity marketable securities and cash equivalents that
are carried at fair value and are classified as either Level 1
or Level 2. For further details, see Note 7 Merchandise
Trusts and Note 8 Perpetual Care Trusts
Where quoted prices are available in an active market, securities
are classified as Level 1 investments pursuant to the fair
value measurement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Non-Recurring
The Company may be required to measure certain assets and
liabilities at fair value, such as its indefinite-lived assets and
long-lived assets, on a nonrecurring basis in accordance with GAAP
from time to time. These adjustments to fair value usually result
from impairment charges. As of December 31, 2019, the Company
adjusted the fair value of two of its funeral homes sold in 2019 to
mark them down to the selling prices which were lower than the
carrying value of the funeral homes on the Company’s
consolidated balance sheets The resulting impairment charges were
recorded in Other losses, net in the accompanying consolidated
statement of operations during the year ended December 31,
2019. As the Company’s determination of the fair value of
these assets were based on the quoted prices the Company received
from the sellers, these assets held for sale were classified as
Level 1 in the fair value hierarchy.
Other Financial Instruments
The Company’s other financial instruments at
December 31, 2019 consisted of its Senior Secured Notes (see
Note 10 Long-Term Debt
•
At December 31, 2019, the estimated fair value of
the Company’s Senior Secured Notes was $383.2 million,
based on trades made on that date, compared with the carrying
amount of $392.8 million.
•
At December 31, 2018, the estimated fair value of
the Company’s Senior Notes was $162.5 million, based on
trades made on that date, compared with the carrying amount of
$173.6 million.
Credit and Market Risk
The Company’s financial instruments exposed to concentrations
of credit risk consist primarily of its cash and cash equivalents,
trade receivables, merchandise trusts and perpetual care
trusts.
The Company’s cash balances on deposit with financial
institutions totaled $34.9 million and $18.1
million as of December 31, 2019 and 2018,
respectively, which exceeded Federal Deposit Insurance Corporation
insured limits. The Company regularly monitors these
institutions’ financial condition.
As of December 31, 2019 and 2018, the majority of the
Company’s trade receivables were long-term trade account
receivables, which typically consisted of interest-bearing
installment contracts not to exceed 60 months. Significant
customers are those that individually account for greater than 10%
of the Company’s consolidated revenue or total accounts
receivable. Due to the inherent nature of the Company’s
business and consumer make-up,
The Company’s merchandise and perpetual care trusts are
invested in assets, such as individual equity securities and closed
and open-ended mutual funds, with the primary objective of
maximizing income and distributable cash flow for trust
distributions, while maintaining an acceptable level of risk.
Certain asset classes in which the Company invests for the purpose
of maximizing yield are subject to an increased market risk. This
increased market risk creates volatility in the unrealized gains
and losses of the trust assets from period to period. For further
details of the market risk to which the Company’s merchandise
and perpetual care trusts are subjected, see Part II. Item 7A.
Quantitative and Qualitative Disclosures About Market
Risk.
The Company purchases comprehensive general liability, professional
liability, automobile liability and workers’ compensation
insurance coverages structured with high deductibles. While these
high-deductible insurance programs mean the Company is primarily
self-insured for claims and associated costs and losses covered by
these policies, it is possible that insurers could seek to avoid or
be financially unable to meet their obligations under, or a court
may decline to enforce such provisions of, the Company’s
insurance programs.</t>
  </si>
  <si>
    <t>SUPPLEMENTAL CONDENSED CONSOLIDATING FINANCIAL INFORMATION</t>
  </si>
  <si>
    <t>Organization, Consolidation and Presentation of Financial Statements [Abstract]</t>
  </si>
  <si>
    <t>15.
SUPPLEMENTAL CONDENSED CONSOLIDATING FINANCIAL
INFORMATION
The Company’s Senior Secured Notes are guaranteed by the
Company’s 100% owned subsidiaries, other than the
co-issuers Long-Term Debt co-issuers
In accordance with the disclosures made in Note 1 General non-guarantor non-guarantor
The financial information presented below reflects the
Company’s standalone accounts, the standalone accounts of the
co-issuers, non-guarantor
UNAUDITED CONDENSED CONSOLIDATING BALANCE SHEETS
March 31, 2020 Parent Partnership CFS West Guarantor Subsidiaries Non- Guarantor Subsidiaries Eliminations Consolidated
Assets
Current assets:
Cash and cash equivalents, excluding restricted cash $
— $
— $
— $ 25,621 $ 1,445 $
— $ 27,066
Restricted cash
—
—
— 20,400
—
— 20,400
Assets held for sale
—
—
— 77,850
—
— 77,850
Other current assets
—
— 3,565 60,619 11,574
— 75,758
Total current assets
—
— 3,565 184,490 13,019
— 201,074
Long-term accounts receivable
—
— 2,345 59,074 10,055
— 71,474
Cemetery and funeral home property and equipment
—
— 531 364,534 32,035
— 397,100
Merchandise trusts
—
—
—
— 437,638
— 437,638
Perpetual care trusts
—
—
—
— 284,832
— 284,832
Deferred selling and obtaining costs
—
— 5,704 89,682 18,225
— 113,611
Intangible assets
—
—
— 98 55,844
— 55,942
Other assets
—
—
— 24,141 2,607
— 26,748
Investments in and amounts due from affiliates eliminated upon
consolidation
— 279,834
— 576,588
— (856,422 )
—
Total assets $
— $ 279,834 $ 12,145 $ 1,298,607 $ 854,255 $ (856,422 ) $ 1,588,419
Liabilities and Owners’ Equity
Current liabilities
—
— 180 102,968 1,486
— 104,634
Long-term debt, net of deferred financing costs
— 279,834 61,470 139
—
— 341,443
Deferred revenues
—
— 31,431 727,227 108,749
— 867,407
Perpetual care trust corpus
—
—
—
— 284,832
— 284,832
Other long-term liabilities
—
—
— 66,670 16,545
— 83,215
Investments in and amounts due to affiliates eliminated upon
consolidation 93,112 93,112 177,069 341,304 494,246 (1,198,843 )
—
Total liabilities 93,112 372,946 270,150 1,238,308 905,858 (1,198,843 ) 1,681,531
Owners’ equity (93,112 ) (93,112 ) (258,005 ) 60,299 (51,603 ) 342,421 (93,112 )
Total liabilities and owners’ equity $
— $ 279,834 $ 12,145 $ 1,298,607 $ 854,255 $ (856,422 ) $ 1,588,419
UNAUDITED CONDENSED CONSOLIDATING BALANCE SHEETS
(Continued)
December 31, 2019 Parent Partnership CFS West Guarantor Subsidiaries Non- Guarantor Subsidiaries Eliminations Consolidated
Assets
Current assets:
Cash and cash equivalents, excluding restricted cash $
— $
— $
— $ 33,553 $ 1,314 $
— $ 34,867
Restricted cash
—
—
— 21,900
—
— 21,900
Assets held for sale
—
—
— 23,858
—
— 23,858
Other current assets
—
— 3,497 62,686 11,531
— 77,714
Total current assets
—
— 3,497 141,997 12,845
— 158,339
Long-term accounts receivable
—
— 2,557 63,124 9,868
— 75,549
Cemetery and funeral home property and equipment
—
— 609 391,626 31,770
— 424,005
Merchandise trusts
—
—
—
— 517,192
— 517,192
Perpetual care trusts
—
—
—
— 343,619
— 343,619
Deferred selling and obtaining costs
—
— 5,654 91,243 18,047
— 114,944
Intangible assets
—
—
— 136 56,110
— 56,246
Other assets
—
—
— 26,907 2,567
— 29,474
Investments in and amounts due from affiliates eliminated upon
consolidation
— 301,531
— 648,359
— (949,890 )
—
Total assets $
— $ 301,531 $ 12,317 $ 1,363,392 $ 992,018 $ (949,890 ) $ 1,719,368
Liabilities and Owners’ Equity
Current liabilities $
— $
— $ 161 $ 74,674 $ 1,466 $
— $ 76,301
Long-term debt, net of deferred financing costs
— 301,531 66,239 193
—
— 367,963
Deferred revenues
—
— 33,349 802,528 113,498
— 949,375
Perpetual care trust corpus
—
—
—
— 343,619
— 343,619
Liabilities held for sale, net of current portion
Other long-term liabilities
—
—
— 68,227 16,373
— 84,600
Investments in and amounts due to affiliates eliminated upon
consolidation 102,490 102,490 183,611 367,770 567,666 (1,324,027 )
—
Total liabilities 102,490 404,021 283,360 1,313,392 1,042,622 (1,324,027 ) 1,821,858
Owners’ equity (102,490 ) (102,490 ) (271,043 ) 50,000 (50,604 ) 374,137 (102,490 )
Total liabilities and owners’ equity $
— $ 301,531 $ 12,317 $ 1,363,392 $ 992,018 $ (949,890 ) $ 1,719,368
UNAUDITED CONDENSED CONSOLIDATING STATEMENTS OF
OPERATIONS
Three Months Ended March 31,
2020 Parent Partnership CFS West Guarantor Subsidiaries Non- Guarantor Subsidiaries Eliminations Consolidated
Total revenues $
— $
— $ 1,194 $ 59,698 $ 13,069 $ (2,716 ) $ 71,245
Total costs and expenses
—
— (3,169 ) (58,984 ) (13,319 ) 2,716 (72,756 )
Gain on sale of businesses
—
—
— 24,086
—
— 24,086
Net income from equity investment in subsidiaries 9,003 17,701 12,585
—
— (39,289 )
—
Interest expense
— (8,698 ) (1,911 ) (1,382 ) (293 )
— (12,284 )
Income (loss) from operations before income taxes 9,003 9,003 8,699 23,418 (543 ) (39,289 ) 10,291
Income tax expense
—
—
— (1,288 )
—
— (1,288 )
Net income (loss) $ 9,003 $ 9,003 $ 8,699 $ 22,130 $ (543 ) $ (39,289 ) $ 9,003
Three Months Ended March 31,
2019 Parent Subsidiary Issuer Guarantor Subsidiaries
Non- Guarantor Subsidiaries Eliminations Consolidated
Total revenues
$
— $ 1,564 $ 59,752 $ 11,132 $ (979 ) $ 71,469
Total costs and expenses
— (4,520 ) (65,935 ) (11,356 ) 979 (80,832 )
Net loss from equity investment in subsidiaries
(21,176 ) (18,925 )
—
— 40,101
—
Interest expense
(1,358 ) (2,087 ) (9,456 ) (270 )
— (13,171 )
Income (loss) from operations before income taxes
(22,534 ) (23,968 ) (15,639 ) (494 ) 40,101 (22,534 )
Income tax expense
—
—
—
—
—
—
Net income (loss)
$ (22,534 ) $ (23,968 ) $ (15,639 ) $ (494 ) $ 40,101 $ (22,534 )
UNAUDITED CONDENSED CONSOLIDATING STATEMENTS OF CASH
FLOWS
Three Months Ended March 31,
2020 Parent Partnership CFS West Guarantor Subsidiaries Non- Guarantor Subsidiaries Eliminations Consolidated
Net cash used in (provided by) operating activities $
— $
— $ 12 $ 4,465 $ 893 $ (10,608 ) $ (5,238 )
Cash Flows From Investing Activities:
Cash paid for acquisitions and capital expenditures, net of
proceeds from divestitures and asset sales
—
—
— 26,796 (679 )
— 26,117
Payments to affiliates
—
—
—
—
—
—
—
Net cash provided by investing activities
—
—
— 26,796 (679 )
— 26,117
Cash Flows From Financing Activities:
Cash distributions
—
—
—
—
—
—
—
Payments from affiliates
—
—
— (10,608 )
— 10,608
—
Net borrowings and repayments of debt
—
— (12 ) (29,872 ) (83 )
— (29,967 )
Other financing activities
—
—
— (213 )
—
— (213 )
Net cash used in financing activities
—
— (12 ) (40,693 ) (83 ) 10,608 (30,180 )
Net (decrease) increase in cash and cash equivalents and restricted
cash
—
—
— (9,432 ) 131
— (9,301 )
Cash and cash equivalents and restricted cash—Beginning of
period
—
—
— 55,453 1,314
— 56,767
Cash and cash equivalents and restricted cash—End of
period $
— $
— $
— $ 46,021 $ 1,445 $
— $ 47,466
Three Months Ended March 31,
2019 Parent Subsidiary Issuer Guarantor Subsidiaries Non- Guarantor Subsidiaries Eliminations Consolidated
Net cash used in (provided by) operating activities $
— $ 119 $ (9,509 ) $ (268 ) $ (3,445 ) $ (13,103 )
Cash Flows From Investing Activities:
Cash paid for acquisitions and capital expenditures, net of
proceeds from divestitures and asset sales
— (106 ) (1,717 ) (80 )
— (1,903 )
Net cash used investing activities
— (106 ) (1,717 ) (80 )
— (1,903 )
Cash Flows From Financing Activities:
Cash distributions
—
—
—
—
—
—
Payments to affiliates
—
— (3,445 )
— 3,445
—
Net borrowings and repayments of debt
— (13 ) 24,030 (74 )
— 23,943
Other financing activities
—
— (2,636 )
—
— (2,636 )
Net cash (used in) provided by financing activities
— (13 ) 17,949 (74 ) 3,445 21,307
Net increase (decrease) in cash and cash equivalents and restricted
cash
—
— 6,723 (422 )
— 6,301
Cash and cash equivalents and restricted cash—Beginning of
period
—
— 16,298 1,849
— 18,147
Cash and cash equivalents and restricted cash—End of
period $
— $
— $ 23,021 $ 1,427 $
— $ 24,448</t>
  </si>
  <si>
    <t>19.
SUPPLEMENTAL CONDENSED CONSOLIDATING FINANCIAL
INFORMATION
The Company’s Senior Secured Notes are guaranteed by the
Company’s 100% owned subsidiaries, other than the
co-issuers, Note
10 Long-Term Debt co-issuers
In accordance with the disclosures made in Note 1 General, Basis
of Presentation and Principles of Consolidation non-guarantor non-guarantor
The financial information presented below reflects the
Company’s standalone accounts, the combined accounts of the
co-issuers, non-guarantor
CONDENSED CONSOLIDATING BALANCE SHEETS
December 31, 2019 Parent Partnership CFS Guarantor Subsidiaries Non- Guarantor Subsidiaries Eliminations Consolidated
Assets
Current assets:
Cash and cash equivalents, excluding restricted cash $
— $
— $
— $ 33,553 $ 1,314 $ 34,867
Restricted cash
—
—
— 21,900
— 21,900
Assets held for sale
—
—
— 23,858
— 23,858
Other current assets
—
— 3,497 62,686 11,531 77,714
Total current assets
—
— 3,497 141,997 12,845
— 158,339
Long-term accounts receivable
—
— 2,557 63,124 9,868 75,549
Cemetery and funeral home property and equipment
—
— 609 391,626 31,770 424,005
Merchandise trusts
—
—
—
— 517,192 517,192
Perpetual care trusts
—
—
—
— 343,619 343,619
Deferred selling and obtaining costs
—
— 5,654 91,243 18,047 114,944
Intangible assets
—
—
— 136 56,110 56,246
Other assets
—
—
— 26,907 2,567 29,474
Investments in and amounts due from affiliates eliminated upon
consolidation
— 301,531
— 648,359
— (949,890 )
—
Total assets $
— $ 301,531 $ 12,317 $ 1,363,392 $ 992,018 $ (949,890 ) $ 1,719,368
Liabilities and Owners’ Equity
Current liabilities
—
— 161 74,674 1,466 76,301
Long-term debt, net of deferred financing costs
— 301,531 66,239 193
— 367,963
Deferred revenues
—
— 33,349 802,528 113,498 949,375
Perpetual care trust corpus
—
—
—
— 343,619 343,619
Other long-term liabilities
—
—
— 68,227 16,373 84,600
Investments in and amounts due to affiliates eliminated upon
consolidation 102,490 102,490 183,611 367,770 567,666 (1,324,027 )
—
Total liabilities 102,490 404,021 283,360 1,313,392 1,042,622 (1,324,027 ) 1,821,858
Owners’ equity (102,490 ) (102,490 ) (271,043 ) 50,000 (50,604 ) 374,137 (102,490 )
Total liabilities and owners’ equity $
— $ 301,531 $ 12,317 $ 1,363,392 $ 992,018 $ (949,890 ) $ 1,719,368
CONDENSED CONSOLIDATING BALANCE SHEET (continued)
December 31, 2018 Parent Subsidiary Issuer Guarantor Subsidiaries Non- Guarantor Subsidiaries Eliminations Consolidated
Assets
Current assets:
Cash and cash equivalents, excluding restricted cash $
— $
— $ 16,298 $ 1,849 $
— $ 18,147
Assets held for sale
—
— 757
—
— 757
Other current assets
— 3,718 64,167 11,527
— 79,412
Total current assets
— 3,718 81,222 13,376
— 98,316
Long-term accounts receivable
— 3,118 71,708 12,322
— 87,148
Cemetery and funeral home property and equipment
— 806 409,497 33,550
— 443,853
Merchandise trusts
—
—
— 488,248
— 488,248
Perpetual care trusts
—
—
— 330,562
— 330,562
Deferred selling and obtaining costs
— 5,511 89,689 18,444
— 113,644
Goodwill and intangible assets
—
— 25,676 60,607
— 86,283
Other assets
—
— 19,401 2,926
— 22,327
Investments in and amounts due from affiliates eliminated upon
consolidation 57,835 (4,626 ) 539,997
— (593,206 )
—
Total assets $ 57,835 $ 8,527 $ 1,237,190 $ 960,035 $ (593,206 ) $ 1,670,381
Liabilities, Redeemable Convertible Preferred Units and
Partners’ Capital (Deficit)
Current liabilities $
— $ 184 $ 60,216 $ 1,400 $
— $ 61,800
Long-term debt, net of deferred financing costs 68,453 105,160 146,635
—
— 320,248
Deferred revenues
— 32,147 775,657 111,802
— 919,606
Perpetual care trust corpus
—
—
— 330,562
— 330,562
Other long-term liabilities
—
— 33,553 15,230
— 48,783
Due to affiliates
—
— 173,613 543,543 (717,156 )
—
Total liabilities 68,453 137,491 1,189,674 1,002,537 (717,156 ) 1,680,999
Redeemable convertible preferred units
—
—
—
—
—
—
Partners’ capital (deficit) (10,618 ) (128,964 ) 47,516 (42,502 ) 123,950 (10,618 )
Total liabilities, redeemable convertible preferred units and
partners’ capital (deficit) $ 57,835 $ 8,527 $ 1,237,190 $ 960,035 $ (593,206 ) $ 1,670,381
CONDENSED CONSOLIDATING STATEMENTS OF OPERATIONS
Year Ended December 31, 2019 Parent Partnership CFS West Guarantor Subsidiaries Non- Guarantor Subsidiaries Eliminations Consolidated
Total revenues $
— $
— $ 5,041 $ 242,339 $ 49,068 $ (6,926 ) $ 289,522
Total costs and expenses
—
— (15,181 ) (285,292 ) (54,610 ) 6,926 (348,157 )
Other losses, net
—
— (46 ) (5,761 ) (2,299 )
— (8,106 )
Net loss from equity investment in subsidiaries (151,942 ) (125,840 ) (120,653 )
—
— 398,435
—
Interest expense
— (25,164 ) (10,505 ) (11,726 ) (1,124 )
— (48,519 )
Loss on debt extinguishment
— (938 ) (1,441 ) (6,099 )
—
— (8,478 )
Income (loss) from operations before income taxes (151,942 ) (151,942 ) (142,785 ) (66,539 ) (8,965 ) 398,435 (123,738 )
Income tax expense
—
—
— (28,204 )
—
— (28,204 )
Net income (loss) $ (151,942 ) $ (151,942 ) $ (142,785 ) $ (94,743 ) $ (8,965 ) $ 398,435 $ (151,942 )
Year Ended December 31, 2018 Parent Subsidiary Issuer Guarantor Subsidiaries Non- Guarantor Subsidiaries Eliminations Consolidated
Total revenues $
— $ 6,382 $ 266,550 $ 52,271 $ (9,077 ) $ 316,126
Total costs and expenses
— (13,666 ) (285,578 ) (58,349 ) 9,077 (348,516 )
Other loss
— (445 ) (9,510 ) (1,549 )
— (11,504 )
Net loss from equity investment in subsidiaries (63,084 ) (54,573 )
—
— 117,657
—
Interest expense (5,434 ) (8,348 ) (15,787 ) (1,033 )
— (30,602 )
Income (loss) from continuing operations before income taxes (68,518 ) (70,650 ) (44,325 ) (8,660 ) 117,657 (74,496 )
Income tax benefit
—
— 1,797
—
— 1,797
Net income (loss) $ (68,518 ) $ (70,650 ) $ (42,528 ) $ (8,660 ) $ 117,657 $ (72,699 )
CONDENSED CONSOLIDATING STATEMENTS OF CASH FLOWS
Year Ended December 31, 2019 Parent Partnership CFS Guarantor Subsidiaries Non- Guarantor Subsidiaries Eliminations Consolidated
Net cash provided by operating activities $
— $
— $ 280 $ (1,662 ) $ (935 ) $ (35,669 ) $ (37,986 )
Cash Flows From Investing Activities:
Cash paid for acquisitions and capital expenditures, net of
proceeds from divestitures and asset sales
—
— (232 ) (644 ) 713
— (163 )
Payments to affiliates
— (390,238 ) (73,087 )
—
— 463,325
—
Net cash used in investing activities
— (390,238 ) (73,319 ) (644 ) 713 463,325 (163 )
Cash Flows From Financing Activities:
Payments from affiliates
—
—
— 427,656
— (427,656 )
—
Proceeds from issuance of redeemable convertible preferred units,
net
— 57,500
—
—
—
— 57,500
Net borrowings and repayments of debt
— 332,738 73,039 (367,746 ) (313 )
— 37,718
Other financing activities
—
—
— (18,449 )
—
— (18,449 )
Net cash used in financing activities
— 390,238 73,039 41,461 (313 ) (427,656 ) 76,769
Net increase (decrease) in cash and cash equivalents and restricted
cash
—
—
— 39,155 (535 )
— 38,620
Cash and cash equivalents and restricted cash—Beginning of
period
—
—
— 16,298 1,849
— 18,147
Cash and cash equivalents and restricted cash—End of
period $
— $
— $
— $ 55,453 $ 1,314 $
— $ 56,767
Year Ended December 31, 2018 Parent Subsidiary Issuer Guarantor Subsidiaries Non- Guarantor Subsidiaries Eliminations Consolidated
Net cash provided by operating activities $
— $ 370 $ 39,942 $ (73 ) $ (13,782 ) $ 26,457
Cash Flows From Investing Activities:
Cash paid for acquisitions and capital expenditures, net of
proceeds from divestitures and asset sales
— (370 ) (11,510 ) (683 )
— (12,563 )
Net cash used in investing activities
— (370 ) (11,510 ) (683 )
— (12,563 )
Cash Flows From Financing Activities:
Cash distributions
—
—
—
—
—
—
Payments to affiliates
—
— (13,782 )
— 13,782
—
Proceeds from issuance of redeemable convertible preferred units,
net
—
—
—
—
—
—
Net borrowings and repayments of debt
—
— 1,387
—
— 1,387
Other financing activities
—
— (3,955 )
—
— (3,955 )
Net cash used in financing activities
—
— (16,350 )
— 13,782 (2,568 )
Net decrease in cash and cash equivalents
—
— 12,082 (756 )
— 11,326
Cash and cash equivalents—Beginning of period
—
— 4,216 2,605
— 6,821
Cash and cash equivalents—End of period $
— $
— $ 16,298 $ 1,849 $
— $ 18,147</t>
  </si>
  <si>
    <t>SIGNIFICANT RISKS AND CONCENTRATIONS</t>
  </si>
  <si>
    <t>Risks and Uncertainties [Abstract]</t>
  </si>
  <si>
    <t>20.
SIGNIFICANT RISKS AND CONCENTRATIONS
The Company operates in two reportable segments: Cemetery
Operations and Funeral Home Operations, with significant
concentration in the Cemetery Operations segment. During the years
ended December 31, 2019 and 2018, revenues from the
Company’s Cemetery Operations represented 82% and
83% of the Company’s consolidated revenue, respectively.
During the years ended December 31, 2019 and 2018, sales
from the Company’s Cemetery Operations
contributed 68% of the Company’s consolidated
segment profit.
Although the death care business is relatively stable and
predictable, the Company’s results of operations may be
subject to seasonal fluctuations in deaths due to weather
conditions and illness. Generally, more deaths occur during the
winter months, primarily resulting from pneumonia and influenza. In
addition, the Company generally performs fewer initial openings and
closings in the winter, as the ground is frozen in many of the
areas in which the Company operates. The Company may also
experience declines in contracts written during the winter months
due to inclement weather, which makes it more difficult for the
Company’s sales staff to meet with customers.
For the year ended December 31, 2019, revenue from one
location represented more than 10% of the Company’s
consolidated revenue and revenue from five locations collectively
represented approximately 49% of the Company’s consolidated
revenue. For the year ended December 31, 2018, revenue
from one location represented more than 10% of the Company’s
consolidated revenue and revenue from six locations collectively
represented approximately 52% of the Company’s consolidated
revenue.</t>
  </si>
  <si>
    <t>RELATED PARTIES</t>
  </si>
  <si>
    <t>Related Party Transactions [Abstract]</t>
  </si>
  <si>
    <t>19.
RELATED PARTIES
In December 2019, the Company purchased a $30 million
participation in a $70 million new debt facility issued by
Payless Holdings LLC (“Payless”). Funds and accounts
affiliated with Axar also invested $20 million in this
facility. The investment was initially proposed by the
Company’s Chairman of the Board, Mr. Axelrod, and
subsequently approved by the Board. The Axar funds controlled by
Mr. Axelrod own approximately 30% of the equity of Payless,
and Mr. Axelrod serves on Payless’ board of directors.
The Company’s investment in Payless represented
approximately 4% of the total fair market value of all of the
Company’s trusts as of March 31, 2020 and December, 31,
2019.
As of March 31, 2020, Axar beneficially owned 52.4% of the
Company’s outstanding common stock, which constituted a
majority of the Company’s outstanding common stock. As a
result, the Company is a “controlled company” within
the meaning of NYSE corporate governance standards. For discussion
of certain risks and uncertainties attributable to the Company
being a controlled company, see Part I, Item 1A. Risk
Factors Security Ownership of Certain Beneficial
Owners and Management and Related Stockholder Matters
On April 1, 2020 and April 3, 2020, the Company entered
into the Axar Commitment and the 2020 Preferred Purchase Agreement,
respectively, with Axar and funds or accounts under its management,
respectively. For further details, see Note 18 Subsequent
Events</t>
  </si>
  <si>
    <t>21.
RELATED PARTIES
On February 4, 2019, the Partnership entered into the Eighth
Amendment and Wavier to Credit Agreement with, among other parties,
certain funds affiliated with Axar Capital Management, LP
(collectively, the “Axar Lenders”) pursuant to which,
among other things, the Axar Lenders agreed to provide an up to
$35.0 million bridge financing in the form of a Tranche B
Revolving Credit Facility (the “Tranche B Facility”).
Borrowings under the financing arrangement including the Tranche B
Facility were collateralized by a perfected first priority security
interest in substantially all assets of the Partnership and the
other borrowers thereunder held for the benefit of the existing
Tranche A Revolving Lenders and bore interest at a fixed rate of
8.0%. Borrowings under the Tranche B Facility on original date
thereof were subject to an original issue discount in the amount of
$0.7 million, which was recorded as original issue discount,
and the Partnership paid additional interest in the amount
$0.7 million at the termination and payment in full of the
financing arrangement, which will be accreted to interest expense
over the term of the financing arrangement. As of the date of the
transaction, funds and/or managed accounts for which Axar Capital
Management, LP served as investment manager (collectively, the
“Axar Vehicles”) beneficially owned approximately 19.5%
of the Partnership’s outstanding common units. The highest
outstanding principal amount under the Tranche B Facility during
2019 was $35.0 million, all of which was repaid (together with
interest, including the original issue discount), in the amount of
$2.2 million, in connection with the Recapitalization
Transactions.
On June 27, 2019, the Axar Vehicles, David Miller and certain
other investors (individually a “Purchaser” and
collectively the “Purchasers”) and the Company entered
into the Series A Preferred Unit Purchase Agreement (the
“Series A Purchase Agreement” and the transactions
contemplated thereby, the “Preferred Offering”)
pursuant to which the Partnership sold to the Purchasers an
aggregate of 52,083,333 of the Partnership’s Series A
Preferred Units (the “Preferred Units”) at a purchase
price of $1.1040 per Preferred Unit, reflecting an 8% discount to
the liquidation preference of each preferred unit, for an aggregate
purchase price of $57.5 million. The Axar Vehicles purchased
an aggregate of 39,764,492 Preferred Units for an aggregate
purchase price of $43.9 million and David Miller purchased an
aggregate of 996,377 Preferred Units for an aggregate purchase
price of $1.1 million. Immediately prior to consummation of
the Preferred Offering, Andrew M. Axelrod, the sole member of Axar
GP, LLC, the general partner of Axar Capital Management, LP, and
Mr. Miller were appointed directors of the Partnership’s
general partner.
On June 27, 2019, the Partnership also consummated a private
placement of $385.0 million of 9.875%/11.500% Senior Secured
PIK Toggle Notes due 2024 to certain financial institutions
(collectively with the Preferred Offering, the
“Recapitalization Transactions”) pursuant to the terms
of an indenture dated June 27, 2019 by and among the Company,
Cornerstone Family Services of West Virginia Subsidiary, Inc.
(collectively with the Company, the “Issuers”), certain
direct and indirect subsidiaries of the Company (as guarantors),
the initial purchasers party thereto and Wilmington Trust, National
Association, as trustee. A portion of the net proceeds of the
Recapitalization Transactions were used to repay the outstanding
principal balance of and accrued and unpaid interest on the Tranche
B Facility with the Axar Lenders.
On October 25, 2019, the Partnership completed the Rights
Offering. In accordance with the terms of the Preferred Units as
set forth in the Partnership’s Third Amended and Restated
Agreement of Limited Partnership dated as of June 27, 2019,
the gross proceeds from the Rights Offering were used to redeem an
aggregate of 3,039,380 Preferred Units at a redemption price of
$1.20 per Preferred Unit, including (i) 1,921,315 Preferred Units
redeemed from the Axar Vehicles for an aggregate redemption price
of $2,305,578 and (ii) 90,432 Preferred Units redeemed from the
David Miller for an aggregate redemption price of $108,518. In
addition, Messrs. Redling and Negrotti participated and acquired
422,341 and 7,519 common units, respectively, in the Rights
Offering.
In December 2019, the Company purchased a $30 million
participation in a $70 million new debt facility issued by
Payless Holdings LLC (“Payless”). Funds and
accounts affiliated with Axar also invested $20 million
in this facility. The investment was initially proposed by the
Company’s Chairman of the Board, Mr. Axelrod and
subsequently approved by the Board. The Axar funds controlled by
Mr. Axelrod own approximately 30% of the equity of Payless,
and Mr. Axelrod serves on Payless’ board of directors.
The Company’s investment in Payless represents approximately
4% of the total fair market value of all of the Company’s
trusts as of December, 31, 2019.
As of March 1, 2020, Axar beneficially owned 52.4% of the
Company’s outstanding common stock, which constituted a
majority of the Company’s outstanding common stock. As a
result, the Company is a “controlled company” within
the meaning of NYSE corporate governance standards. For discussion
of certain risks and uncertainties attributable to the Company
being a controlled company, see Part I, Item 1A. Risk
Factors Security Ownership of
Certain Beneficial Owners and Management and Related Stockholder
Matters
On April 1, 2020 and April 3, 2020, the Company entered
into the Axar Commitment and the 2020 Preferred Purchase Agreement,
respectively, with Axar and funds or accounts under its management,
respectively. For further details, see Note 26 Subsequent
Events</t>
  </si>
  <si>
    <t>ASSETS HELD FOR SALE</t>
  </si>
  <si>
    <t>Discontinued Operations and Disposal Groups [Abstract]</t>
  </si>
  <si>
    <t>2.
DIVESTITURES
On January 3, 2020, the Company sold substantially all of the
assets of Oakmont Memorial Park, Oakmont Funeral Home, Redwood
Chapel, Inspiration Chapel and Oakmont Crematory located in
California pursuant to the terms of an asset sale agreement (the
“Oakmont Agreement”) with Carriage Funeral Holdings,
Inc. for an aggregate cash purchase price of $33.0 million
(the “Oakmont Sale”). The divested assets consisted of
one cemetery, one funeral home and certain related assets. The
Oakmont Sale resulted in a gain of $24.4 million for the
Company, which is included in the accompanying condensed
consolidated statement of operations for the three months ended
March 31, 2020. Net proceeds from the sale were used to redeem
an aggregate $30.3 million principal amount of the Senior
Secured Notes.
In March 2020, the Company entered into an asset sale agreement for
the sale of substantially all of the assets of the cemetery,
funeral establishment and crematory commonly known as Olivet
Memorial Park, Olivet Funeral and Cremation Services and Olivet
Memorial Park &amp; Crematory (the “Olivet
Agreement”) with Cypress Lawn Cemetery Association for a net
cash purchase price of $24.3 million, subject to certain
adjustments (the “Olivet Sale”). Refer to Note 18
Subsequent Events
The following table summarizes the assets and liabilities that have
been classified as Assets held for sale on the Company’s
unaudited condensed consolidated balance sheets:
March 31,
December 31,
2020 2019
Total Other Total Oakmont Other Total
Assets
Current assets:
Accounts receivable, net of allowance $ 1,576 $
— $ 1,576 $ 580 $
— $ 580
Prepaid expenses
—
—
— 34
— 34
Other current assets 163
— 163 35
— 35
Total current assets held for sale 1,739
— 1,739 649
— 649
Long-term accounts receivable, net of allowance 5,102
— 5,102 3,194
— 3,194
Cemetery property 15,439 350 15,789 5,811 350 6,161
Property and equipment, net of accumulated depreciation 8,888
— 8,888 2,762 150 2,912
Merchandise trusts, restricted, at fair value 20,127
— 20,127 6,673
— 6,673
Perpetual care trusts, restricted, at fair value 21,917
— 21,917 2,470
— 2,470
Deferred selling and obtaining costs 2,361
— 2,361 1,388
— 1,388
Other assets 1,927
— 1,927 411
— 411
Total assets held for sale $ 77,500 $ 350 $ 77,850 $ 23,358 $ 500 $ 23,858
Liabilities
Current liabilities:
Accounts payable and accrued liabilities $ 234 $
— $ 234 $ 102 $
— $ 102
Current portion, long-term debt
—
—
— 36
— 36
Other current liabilities
—
—
— 5,000
— 5,000
Total current liabilities held for sale 234
— 234 5,138
— 5,138
Deferred revenues 28,841
— 28,841 12,856
— 12,856
Perpetual care trust corpus 21,917
— 21,917 2,470
— 2,470
Other long-term liabilities 1,445
— 1,445 204
— 204
Total liabilities held for sale 52,437
— 52,437 20,668
— 20,668
Net assets held for sale $ 25,063 $ 350 $ 25,413 $ 2,690 $ 500 $ 3,190</t>
  </si>
  <si>
    <t>22.
ASSETS HELD FOR SALE
In October 2019, the Company committed to the Oakmont Sale (defined
within) for an aggregate cash purchase price of $33.0 million,
which was then consummated in January 2020. As such, the Company
classified all assets and liabilities associated with the Oakmont
Sale as Assets held for sale on its consolidated balance sheet as
of December 31, 2019. The Company also had other immaterial
assets and liabilities that met the assets held for sale criteria
as of December 31, 2019. The following table summarizes the
assets and liabilities that have been classified as Assets held for
sale on the Company’s consolidated balance sheets as of
December 31, 2019 and 2018:
December 31, December 31,
2019 2018
Oakmont Other Total Other
Assets
Current assets:
Accounts receivable, net of allowance $ 580 $
— $ 580 $
—
Prepaid expenses 34
— 34
—
Other current assets 35
— 35
—
Total current assets held for sale 649
— 649
—
Long-term accounts receivable, net of allowance 3,194
— 3,194
—
Cemetery property 5,811 350 6,161 350
Property and equipment, net of accumulated depreciation 2,762 150 2,912 407
Merchandise trusts, restricted, at fair value 6,673
— 6,673
—
Perpetual care trusts, restricted, at fair value 2,470
— 2,470
—
Deferred selling and obtaining costs 1,388
— 1,388
—
Other assets 411
— 411
—
Total assets held for sale $ 23,358 $ 500 $ 23,858 $ 757
Liabilities
Current liabilities:
Accounts payable and accrued liabilities $ 102 $
— $ 102 $
—
Current portion, long-term debt 36
— 36
—
Other current liabilities 5,000
— 5,000
Total current liabilities held for sale 5,138
— 5,138
—
Deferred revenues 12,856
— 12,856
—
Perpetual care trust corpus 2,470
— 2,470
—
Other long-term liabilities 204
— 204
—
Total liabilities held for sale 20,668
— 20,668
—
Net assets held for sale $ 2,690 $ 500 $ 3,190 $ 757</t>
  </si>
  <si>
    <t>SEGMENT INFORMATION</t>
  </si>
  <si>
    <t>Segment Reporting [Abstract]</t>
  </si>
  <si>
    <t>16.
SEGMENT INFORMATION
Management operates the Company in two reportable operating
segments: Cemetery Operations and Funeral Home Operations. These
operating segments reflect the way the Company manages its
operations and makes business decisions. Management evaluates the
performance of these operating segments based on interments
performed, interment rights sold, pre-need at-need
The following tables present financial information with respect to
the Company’s segments (in thousands). Corporate costs
represent those not directly associated with an operating segment,
such as corporate overhead, interest expense and income taxes.
Corporate assets primarily consist of cash and cash equivalents and
restricted cash.
Three Months Ended March 31,
2020
2019
STATEMENT OF OPERATIONS DATA:
Cemetery Operations:
Revenues $ 58,066 $ 57,910
Operating costs and expenses (51,138 ) (53,162 )
Depreciation and amortization (1,704 ) (1,962 )
Segment operating profit $ 5,224 $ 2,786
Funeral Home Operations:
Revenues $ 13,179 $ 13,559
Operating costs and expenses (10,658 ) (11,500 )
Depreciation and amortization (539 ) (588 )
Segment operating profit $ 1,982 $ 1,471
Reconciliation of segment operating profit to net income
(loss):
Cemetery Operations $ 5,224 $ 2,786
Funeral Home Operations 1,982 1,471
Total segment profit 7,206 4,257
Corporate overhead (8,501 ) (13,413 )
Corporate depreciation and amortization (216 ) (207 )
Gain on sale of businesses 24,086
—
Interest expense (12,284 ) (13,171 )
Income tax expense (1,288 )
—
Net income (loss) $ 9,003 $ (22,534 )
CASH FLOW DATA:
Capital expenditures:
Cemetery Operations $ 1,188 $ 890
Funeral Home Operations 10 976
Corporate 875 37
Total capital expenditures $ 2,073 $ 1,903
March 31, 2020 December 31, 2019
BALANCE SHEET DATA:
Assets:
Cemetery Operations $ 1,394,901 $ 1,504,463
Funeral Home Operations 136,726 148,310
Corporate 56,792 66,595
Total assets $ 1,588,419 $ 1,719,368
Assets held for sale:
Cemetery Operations $ 65,360 $ 20,819
Funeral Home Operations 12,490 3,039
Total assets held for sale $ 77,850 $ 23,858
Disposed assets:
Cemetery Operations $ 20,445 $
—
Funeral Home Operations 3,032 110
Total disposed assets $ 23,477 $ 110</t>
  </si>
  <si>
    <t>23.
SEGMENT INFORMATION
Management operates the Company in two reportable operating
segments: Cemetery Operations and Funeral Home Operations. These
operating segments reflect the way the Company manages its
operations and makes business decisions. Management evaluates the
performance of these operating segments based on interments
performed, interment rights sold, pre-need at-need
The following tables present financial information with respect to
the Company’s segments (in thousands). Corporate costs
represent those not directly associated with an operating segment,
such as corporate overhead, interest expense and income taxes.
Corporate assets primarily consist of cash and cash equivalents and
restricted cash.
Year Ended December 31,
2019 2018
STATEMENT OF OPERATIONS DATA:
Cemetery Operations (1)
Revenues $ 237,887 $ 261,935
Operating costs and expenses (218,091 ) (238,974 )
Depreciation and amortization (7,420 ) (8,037 )
Segment operating profit $ 12,376 $ 14,924
Funeral Home Operations:
Revenues 51,635 54,191
Operating costs and expenses (43,315 ) (44,525 )
Depreciation and amortization (2,376 ) (2,744 )
Segment operating profit $ 5,944 $ 6,922
Reconciliation of segment operating profit to net loss:
Cemetery Operations 12,376 14,924
Funeral Home Operations 5,944 6,922
Total segment profit 18,320 21,846
Corporate overhead (51,107 ) (53,281 )
Corporate depreciation and amortization (986 ) (955 )
Other losses, net (8,106 ) (11,504 )
Loss on debt extinguishment (8,478 )
—
Loss on impairment of goodwill (24,862 )
—
Interest expense (48,519 ) (30,602 )
Income tax (expense) benefit (28,204 ) 1,797
Net loss $ (151,942 ) $ (72,699 )
Exit and disposal activities
Cemetery Operations $ 935 $
—
Funeral Home Operations 25
—
Corporate 583
—
Total exit and disposal activities $ 1,543 $
—
CASH FLOW DATA:
Capital expenditures:
Cemetery Operations $ 4,871 $ 9,025
Funeral Home Operations 1,431 2,839
Corporate 115 308
Total capital expenditures $ 6,418 $ 12,172
(1)
Segment operating profit for Cemetery Operations for
the year ended December31, 2019 excludes the loss on impairment of
goodwill recognized by the Company in 2019.
December 31, December 31,
BALANCE SHEET DATA:
Assets:
Cemetery Operations $ 1,504,463 $ 1,509,947
Funeral Home Operations 148,310 136,064
Corporate 66,595 24,370
Total assets $ 1,719,368 $ 1,670,381
Goodwill:
Cemetery Operations $
— $ 24,862
Assets held for sale:
Cemetery Operations $ 20,819 $ 349
Funeral Home Operations 3,039 408
Total assets held for sale $ 23,858 $ 757
Disposed assets:
Cemetery Operations $
— $ 18
Funeral Home Operations 110 586
Total disposed assets $ 110 $ 604</t>
  </si>
  <si>
    <t>SUPPLEMENTAL CONSOLIDATED CASH FLOW INFORMATION</t>
  </si>
  <si>
    <t>Supplemental Cash Flow Elements [Abstract]</t>
  </si>
  <si>
    <t>17.
SUPPLEMENTAL CONSOLIDATED CASH FLOW
INFORMATION
The tables presented below provide supplemental information to the
unaudited condensed consolidated statements of cash flows regarding
contract origination and maturity activity included in the
pertinent captions on the Company’s unaudited condensed
consolidated statements of cash flows (in thousands):
Three months ended March 31,
2020
2019
Accounts Receivable
Pre-need/at-need $ (25,457 ) $ (27,587 )
Cash receipts from sales on credit (post-origination) 23,862 25,622
Changes in accounts receivable, net of allowance $ (1,595 ) $ (1,965 )
Customer Contract Liabilities
Deferrals:
Cash receipts from customer deposits at origination, net of
refunds $ 35,586 $ 34,205
Withdrawals of realized income from merchandise trusts during the
period 2,684 2,124
Pre-need/at-need 25,457 27,587
Undistributed merchandise trust investment earnings, net (1,595 ) 3,610
Recognition:
Merchandise trust investment income, net withdrawn as of end of
period (2,107 ) (2,255 )
Recognized maturities of customer contracts collected as of end of
period (45,989 ) (46,131 )
Recognized maturities of customer contracts uncollected as of end
of period (7,602 ) (10,556 )
Changes in customer contract liabilities $ 6,434 $ 8,584</t>
  </si>
  <si>
    <t>24.
SUPPLEMENTAL CONSOLIDATED CASH FLOW
INFORMATION
The tables presented below provide supplemental information to the
consolidated statements of cash flows regarding contract
origination and maturity activity included in the pertinent
captions on the Company’s consolidated statements of cash
flows (in thousands):
Year ended December 31,
2019 2018
Accounts Receivable
Pre-need/at-need (113,759 ) $ (126,199 )
Cash receipts from sales on credit (post-origination) 105,126 130,697
Changes in accounts receivable, net of allowance $ (8,633 ) $ 4,498
Customer Contract Liabilities
Deferrals:
Cash receipts from customer deposits at origination, net of
refunds $ 141,264 $ 146,279
Withdrawals of realized income from merchandise trusts during the
period 8,537 15,582
Pre-need/at-need 113,759 126,199
Undistributed merchandise trust investment earnings, net 13,389 (2,725 )
Recognition:
Merchandise trust investment income, net withdrawn as of end of
period (9,555 ) (9,618 )
Recognized maturities of customer contracts collected as of end of
period (204,629 ) (188,897 )
Recognized maturities of customer contracts uncollected as of end
of period (26,109 ) (49,415 )
Changes in customer contract liabilities $ 36,656 $ 37,405</t>
  </si>
  <si>
    <t>QUARTERLY RESULTS OF OPERATIONS (UNAUDITED)</t>
  </si>
  <si>
    <t>Quarterly Financial Information Disclosure [Abstract]</t>
  </si>
  <si>
    <t>25.
QUARTERLY RESULTS OF OPERATIONS (UNAUDITED)
The following summarizes certain quarterly results of operations
data:
First Second Quarter Third Fourth Quarter
(in thousands,
except per unit data)
Year Ended December 31, 2019
Revenues $ 71,469 $ 78,495 $ 73,151 $ 66,407
Gross loss (1) (9,363 ) (6,759 ) (6,441 ) (11,210 )
Net loss (2) (22,534 ) (34,398 ) (42,652 ) (52,358 )
Net loss per common share (basic and diluted) (2) $ (0.59 ) $ (0.87 ) $ (1.10 ) $ (1.23 )
Year Ended December 31, 2018
Revenues $ 77,945 $ 81,571 $ 73,185 $ 83,425
Gross loss (1) (8,026 ) (8,738 ) (10,016 ) (5,610 )
Net loss (2) (17,923 ) (17,017 ) (17,225 ) (20,534 )
General partner’s interest in net income (loss) for the
period (187 ) (177 ) (179 ) (214 )
Limited partners’ interest in net loss for the period (17,736 ) (16,840 ) (17,046 ) (20,320 )
Net loss per common limited partner unit (basic and
diluted) (2) $ (0.47 ) $ (0.44 ) $ (0.45 ) $ (0.54 )
(1)
Gross profit (loss) is computed based upon total
revenues less total costs and expenses per the consolidated
statements of operations for each quarter.
(2)
Net loss per common share for the year ended
December 31, 2019 and net loss per common limited partners
unit for the year ended December 31, 2018 were computed
independently for each quarter and the full year based upon
respective weighted-average outstanding common shares or common
limited partners unit. Therefore, the sum of the quarterly per
common share or per common limited partners unit amounts for the
year ended December 31, 2019 and 2018, respectively, may not
equal the annual per share amounts.</t>
  </si>
  <si>
    <t>SUBSEQUENT EVENTS</t>
  </si>
  <si>
    <t>Subsequent Events [Abstract]</t>
  </si>
  <si>
    <t>18.
SUBSEQUENT EVENTS
Amendments to Indenture and Capital Raise
On April 1, 2020, the Partnership and CFS West Virginia
(collectively, the “Issuers”) and Wilmington Trust,
National Association, as trustee, entered into the Third
Supplemental Indenture (the “Supplemental Indenture”)
to the Indenture. Pursuant to the terms of the Supplemental
Indenture, the following financial covenants were amended:
•
The Interest Coverage Ratio measurements at
March 31, June 30 and September 30, 2020 were
eliminated and replaced with a Minimum Operating Cash Flow covenant
of $(25.0 million), $(35.0 million) and $(35.0 million),
respectively;
•
The required Interest Coverage Ratios at
December 31, 2020, March 31, 2021 and June 30, 2021
were reduced to 0.00x, 0.75x and 1.10x, respectively, from 1.15x,
1.25x and 1.30x; and
•
The Asset Coverage tests at March 31,
June 30, September 30 and December 31, 2020 were
reduced to 1.40x from 1.60x.
In addition, the premium payable upon voluntary redemption of the
Senior Secured Notes on or after June 27, 2021 and before
June 27, 2022 was increased from 4.0% to 5.0% and the premium
payable upon any such voluntary redemption on or after
June 27, 2022 and before June 27, 2023 was increased from
2.0% to 3.0%.
The Issuers also agreed in the Supplemental Indenture to use their
best efforts to cause the Company to effectuate a rights offering
on the terms described below as promptly as practicable with an
expiration date no later than July 24, 2020 and to receive
proceeds of not less than $8.2 million therefrom (in addition
to the $8.8 million capital raise described below).
Concurrently with the execution of the Supplemental Indenture, the
Company entered into a letter agreement (the “Axar
Commitment”) with Axar pursuant to which Axar committed to
(a) purchase shares of our Series A Preferred Stock with an
aggregate purchase price of $8.8 million on April 3,
2020, (b) exercise its basic rights in the rights offering by
tendering the shares of Series A Preferred Stock so purchased for
shares of Common Stock and (c) purchasing any shares offered
in the rights offering for which other stockholders do not exercise
their rights, up to a maximum of an additional $8.2 million of
such shares. The Company did not pay Axar any commitment, backstop
or other fees in connection with the Axar Commitment.
On April 3, 2020, as contemplated by the Axar Commitment, the
Company and Axar CL SPV LLC, Star V Partners LLC and Blackwell
Partners LLC –Series E. (the “2020 Purchasers”)
entered into a Series A Preferred Stock Purchase Agreement (the
“2020 Preferred Purchase Agreement”) pursuant to which
the Company sold 176 shares of its Series A Preferred Stock, par
value $0.01 per share (the “Preferred Shares”), for a
cash price of $50,000 per share, an aggregate of $8.8 million.
The Company offered and sold the Preferred Shares in reliance upon
the exemption from the registration requirements of the Securities
Act pursuant to Section 4(a)(2) thereof. The Company relied on
this exemption from registration based in part on representations
made by the 2020 Purchasers in the 2020 Preferred Purchase
Agreement.
Under the terms of the Supplemental Indenture and the Axar
Commitment, the Company agreed to undertake an offering to holders
of its Common Stock of transferable rights to purchase their pro
rata share of shares of Common Stock with an aggregate exercise
price of at least $17.0 million at a price of $0.73 per share.
The rights offering period, during which the rights will be
transferable, will be no less than 20 calendar days and no more
than 45 calendar days. The Company agreed to use its best efforts
to complete the rights offering with an expiration date no later
than July 24, 2020.
Strategic Partnership Agreement
On April 2, 2020, the Company entered into two multi-year
Master Services Agreements (the “MSAs”) with Moon
Landscaping, Inc. and its affiliate, Rickert Landscaping, Inc.
(collectively “Moon”). Under the terms of the MSAs,
Moon will provide all grounds and maintenance services at most of
the funeral homes, cemeteries and other properties the Company owns
or manages including, but not limited to, landscaping, openings and
closings, burials, installations, routine maintenance and
janitorial services. Moon will hire all of the Company’s
grounds and maintenance employees at the serviced locations and
will perform all functions currently handled by those employees.
The Company expects the implementation of the MSAs to take place on
a clustered basis over the next three to four months, with full
implementation expected no later than July 31, 2020.
The Company agreed to pay a total of approximately
$241.0 million over the term of the contract, which runs
through December 31, 2024, based upon an initial annual cost
of $49.0 million and annual increases of 2%. The first year
cost will be prorated based upon exact implementation and
roll-out
Each party has the right to terminate the MSAs at any time on six
months’ prior written notice, provided that if the Company
terminate the MSAs without cause, it will be obligated to pay Moon
an equipment credit fee in the amount of $1.0 million for each
year remaining in the term, prorated for the portion of the year in
which any such termination occurs. The MSAs also contain
representations, covenants and indemnity provisions that are
customary for agreements of this nature.
Divestitures
On April 7, 2020, the Company completed the Olivet Sale for a
net cash purchase price of $24.3 million, subject to certain
adjustments, and the assumption of certain liabilities, including
$17.1 million in land purchase obligations. The Company used
net proceeds of $20.5 million to redeem additional Senior
Secured Notes as required by the Indenture.
Cost Reduction Initiatives Related to COVID-19
In an effort to minimize the impact of the COVID-19
Amendment of Plan
On May 5, 2020, the Company’s Board approved the second
amendment (the “Amendment”) to the Plan, which
increased the number of shares of the Company’s common stock
reserved for delivery under the Plan by 1,375,000 shares, provided
that such additional shares may not be delivered pursuant to awards
under the Plan unless and until the increase is approved by the
stockholders of the Company, and any awards under the Plan with
respect to such additional shares will be expressly conditioned
upon receipt of such approval. The Company plans to submit the
Plan, as so amended, to its stockholders for their approval at the
2020 annual meeting of stockholders.
NYSE Delisting Notification
On April 14, 2020, the Company received notice from the New
York Stock Exchange (the “NYSE”) stating that upon its
review of the Company’s financial condition, the NYSE has
concluded that the Company is not in compliance with the
NYSE’s continued listing requirements (the “NYSE
Notification”), since as of April 13, 2020, the
30-trading trading-day trading-day
The Company has a period of six months following the receipt of the
NYSE Notification to regain compliance with the minimum share price
requirement, which period has been tolled from April 21, 2020
through June 30, 2020. In order to regain compliance, on the
last trading day of any calendar month during the cure period, the
Common Stock must have (i) a closing price of at least $1.00
per share and (ii) an average closing price of at least $1.00
per share over the 30-trading six-month</t>
  </si>
  <si>
    <t>26.
SUBSEQUENT EVENTS
Divestitures
In the fourth quarter of 2019, the Company launched an asset sale
program designed to divest assets at attractive multiples, reduce
debt levels and improve the Company’s cash flow and
liquidity. Execution of this program has resulted in the following
divestiture activity:
On January 3, 2020, the Company sold substantially all of the
assets of Oakmont Memorial Park, Oakmont Funeral Home, Redwood
Chapel, Inspiration Chapel and Oakmont Crematory located in
California pursuant to the terms of an asset sale agreement (the
“Oakmont Agreement”) with Carriage Funeral Holdings,
Inc. for an aggregate cash purchase price of $33.0 million
(the “Oakmont Sale”). The divested assets consisted of
one cemetery, one funeral home and certain related assets. The
Oakmont Sale resulted in a gain exceeding approximately
$20.0 million for the Company, which it will recognize in its
condensed consolidated statement of operations for the quarter
ended March 31, 2020. For further details on the assets and
liabilities the Company divested in connection with the Oakmont
Sale, see Note 22 Assets Held for Sale
In March 2020, the Company entered into an asset sale agreement for
the sale of substantially all of the assets of the cemetery,
funeral establishment and crematory commonly known as Olivet
Memorial Park, Olivet Funeral and Cremation Services and Olivet
Memorial Park &amp; Crematory (the “Olivet
Agreement”) with Cypress Lawn Cemetery Association for a net
cash purchase price of $24.3 million, subject to certain
adjustments (the “Olivet Sale”). In addition, in March
2020, the Company entered into an asset sale agreement (the
“California Agreement”) with certain entities owned by
John Yeatman and Guy Saxton to sell substantially all of the
Company’s remaining California properties, consisting of five
cemeteries, six funeral establishments and four crematories (the
“Remaining California Assets”) for a cash purchase
price of $7.1 million, subject to certain closing adjustments
(the “Remaining California Sale”).
In January 2020, the Company redeemed an aggregate
$30.4 million of principal on the Senior Secured Notes,
primarily using the net proceeds from the Oakmont Sale. Per the
Indenture, the Company anticipates using the first
$23.7 million of net proceeds from the Olivet Sale and the
Remaining California Sale and 80% of the remaining net proceeds
from the Olivet Sale along with 80% of the net proceeds from the
Remaining California Sale to redeem additional portions of the
outstanding Senior Secured Notes.
Discontinued Operations
The Company’s recently consummated Oakmont Sale and Olivet
Sale and pending Remaining California Sale (collectively, the
“Total California Sale”) meet the criteria in ASC 205,
Discontinued Operations
The Company will present the assets and liabilities associated with
the Total California Sale separately in the asset and liability
sections of its consolidated balance sheets and will report the
results of operations of the above-mentioned divestitures
separately in its consolidated statements of operations for all
periods presented in its periodic filings beginning with its
quarterly report on Form 10-Q
COVID-19
The outbreak of COVID-19 COVID-19, COVID-19, COVID-19
The Company’s marketing and sales team has quickly responded
to the sales challenges presented by the COVID-19 web-based
Like most businesses world-wide, the COVID-19 COVID-19 pre-need pre-need COVID-19 pre-need
Amendments to the Indenture and Capital Raise in
2020
On April 1, 2020, the Partnership and Cornerstone
(collectively with the Partnership, the “Issuers”) and
Wilmington Trust, National Association, as trustee, entered into
the Third Supplemental Indenture (the “Supplemental
Indenture”) to the Indenture. Pursuant to the terms of the
Supplemental Indenture:
1.
The following financial covenants were amended:
a.
The Interest Coverage Ratio measurements at
March 31, June 30 and September 30, 2020 were
eliminated and replaced with a Minimum Operating Cash Flow covenant
of $(25.0 million), $(35.0 million) and $(35.0 million),
respectively;
b.
The required Interest Coverage Ratios at
December 31, 2020, March 31, 2021 and June 30, 2021
were reduced to 0.00x, 0.75x and 1.10x, respectively, from 1.15x,
1.25x and 1.30x; and
c.
The Asset Coverage tests at March 31,
June 30, September 30 and December 31, 2020 were
reduced to 1.40x from 1.60x;
2.
The premium payable upon voluntary redemption of the
Senior Secured Notes on or after June 27, 2021 and before
June 27, 2022 was increased from 4.0% to 5.0% and the premium
payable upon any such voluntary redemption on or after
June 27, 2022 and before June 27, 2023 was increased from
2.0% to 3.0%; and
3.
The Issuers agreed to use their best efforts to cause
the Company to effectuate a rights offering on the terms described
below as promptly as practicable with an expiration date no later
than July 24, 2020 and to receive proceeds of not less than
$8.2 million therefrom (in addition to the $8.8 million
capital raise described below).
The foregoing amendments effected by the Supplemental Indenture
will become operational when the Company pays a $5 million
consent fee to the holders of the Senior Secured Notes, of which
$3.5 million will be paid in cash and $1.5 million will
be paid by increasing the principal amount of the Senior Secured
Notes outstanding, and satisfies other specified conditions.
Concurrently with the execution of the Supplemental Indenture, the
Company entered into a letter agreement (the “Axar
Commitment”) with Axar pursuant to which Axar committed to
(a) purchase shares of our Series A Preferred Stock with an
aggregate purchase price of $8.8 million on April 3,
2020, (b) exercise its basic rights in the rights offering by
tendering the shares of Series A Preferred Stock so purchased for
shares of Common Stock and (c) purchasing any shares offered
in the rights offering for which other stockholders do not exercise
their rights, up to a maximum of an additional $8.2 million of
such shares. The Company did not pay Axar any commitment, backstop
or other fees in connection with the Axar Commitment.
On April 3, 2020, as contemplated by the Axar Commitment, the
Company and Axar CL SPV LLC, Star V Partners LLC and Blackwell
Partners LLC –Series E. (the “2020 Purchasers”)
entered into a Series A Preferred Stock Purchase Agreement (the
“2020 Preferred Purchase Agreement”) pursuant to which
the Company sold 176 shares of its Series A Preferred Stock, par
value $0.01 per share (the “Preferred Shares”), for a
cash price of $50,000 per share, an aggregate of $8.8 million.
The Company offered and sold the Preferred Shares in reliance upon
the exemption from the registration requirements of the Securities
Act pursuant to Section 4(a)(2) thereof. The Company relied on
this exemption from registration based in part on representations
made by the 2020 Purchasers in the 2020 Preferred Purchase
Agreement.
Under the terms of the Supplemental Indenture and the Axar
Commitment, the Company agreed to undertake an offering to holders
of its Common Stock of transferable rights to purchase their pro
rata share of shares of Common Stock with an aggregate exercise
price of at least $17 million at a price of $0.73 per share.
The rights offering period, during which the rights will be
transferable, will be no less than 20 calendar days and no more
than 45 calendar days. The Company agreed to use its best efforts
to complete the rights offering with an expiration date no later
than July 24, 2020.
Strategic Partnership Agreement
On April 2, 2020, the Company entered into two multi-year
Master Services Agreements (the “MSAs”) with Moon
Landscaping, Inc. and its affiliate, Rickert Landscaping, Inc.
(collectively “Moon”). Under the terms of the MSAs,
Moon will provide all grounds and maintenance services at most of
the funeral homes, cemeteries and other properties the Company owns
or manages including, but not limited to, landscaping, openings and
closings, burials, installations, routine maintenance and
janitorial services. Moon will hire all of the Company’s
grounds and maintenance employees at the serviced locations and
will perform all functions currently handled by those employees.
The Company expects the implementation of the MSAs to take place on
a clustered basis over the next three to four months, with full
implementation expected no later than July 31, 2020.
The Company agreed to pay a total of approximately
$241 million over the term of the contract, which runs through
December 31, 2024, based upon an initial annual cost of
$49 million and annual increases of 2%. The first year cost
will be prorated based upon exact implementation and roll-out
Each party has the right to terminate the MSAs at any time on six
months’ prior written notice, provided that if the Company
terminate the MSAs without cause, it will be obligated to pay Moon
an equipment credit fee in the amount of $1.0 million for each
year remaining in the term, prorated for the portion of the year in
which any such termination occurs. The MSAs also contain
representations, covenants and indemnity provisions that are
customary for agreements of this nature.</t>
  </si>
  <si>
    <t>OWNERS' EQUITY</t>
  </si>
  <si>
    <t>Equity [Abstract]</t>
  </si>
  <si>
    <t>10.
OWNERS’ EQUITY
Capital Stock
Effective as of the C-Corporation
At March 31, 2020, 94,477,102 shares of Common Stock were
issued and outstanding and no shares of Preferred Stock were issued
or outstanding. At March 31, 2020, there were 105,522,898
shares of Common Stock available for issuance, including 1,133,542
shares available for issuance as stock-based incentive compensation
under the Company’s long-term incentive plan (the
“Plan”), and 10,000,000 shares of Preferred Stock
available for issuance.
For further details on events affecting the Company’s capital
stock subsequent to March 31, 2020, see Note 18 Subsequent
Events
Stock-based Compensation
The Plan permits the granting of awards covering a total of
8,500,000 common units of the Company. A “unit” under
the Plan is defined as a common unit of the Company and such other
securities as may be substituted or resubstituted for common units
of the Company, including but not limited to shares of the
Company’s common stock. The Plan is intended to promote the
interests of the Company by providing to employees, consultants and
directors of the Company incentive compensation awards to encourage
superior performance and enhance the Company’s ability to
attract and retain the services of individuals who are essential
for its growth and profitability and to encourage them to devote
their best efforts to advancing the Company’s business.
For further details on changes to the Plan subsequent to
March 31, 2020, see Note 18 Subsequent Events
Non-qualified
On December 18, 2019, the Compensation Committee approved the
granting of options to employees of the Company, including certain
members of senior management to purchase an aggregate of
5.5 million common shares at an exercise price of $1.20 per
share. The option awards vest in three equal annual installments on
each December 18 (or first business day thereafter) commencing
on December 18, 2020, provided that the recipient remains
employed by the Company. The Company measured the option awards at
their grant-date fair value utilizing the Black-Scholes model and
will recognize stock compensation expense on a straight-line basis
over the weighted-average service period, which is expected to be
three years. The option awards expire no later than 10 years from
the date of grant.
A rollforward of stock options as of March 31, 2020 is as
follows:
Number of Stock Weighted Average Weighted Average
Total outstanding at December 31, 2019 5,500,000 $ 0.34 $ 1.20
Options granted
—
—
—
Options exercisable
—
—
—
Options exercised
—
—
—
Options forfeited (225,000 ) 0.34 1.20
Options expired
—
—
—
Total outstanding at March 31, 2020 5,275,000 $ 0.34 $ 1.20
For the three months ended March 31, 2020, non-cash
Assumptions used in calculating the fair value of the stock options
granted are summarized below:
2019 Options Granted
Valuation assumptions:
Expected dividend yield None
Expected volatility 23.41 %
Expected term (years) 6.0
Risk-free interest rate 1.78 %
Weighted average:
Exercise price per stock option $ 1.20
Market price per share $ 1.23
Weighted average fair value per stock option $ 0.34
Phantom Unit and Restricted Unit Awards
A rollforward of phantom unit and restricted unit awards as of
March 31, 2020 is as follows:
Number of Phantom Unit and
Weighted Average Grant Date
Total non-vested 559,218 $ 3.67
Units issued 18,518 1.08
Units vested (46,875 ) 3.88
Units forfeited
—
—
Total non-vested 530,861 $ 3.56
For the three months ended March 31, 2020 and 2019, the
Company recognized $0.2 million and $0.3 million,
respectively, of non-cash</t>
  </si>
  <si>
    <t>GENERAL (Policies)</t>
  </si>
  <si>
    <t>Nature of Operations</t>
  </si>
  <si>
    <t>Nature of Operations
The Company is a provider of funeral and cemetery products and
services in the death care industry in the United States. As of
March 31, 2020, the Company operated 319 cemeteries in 27
states and Puerto Rico, of which 289 were owned and 30 were
operated under lease, management or operating agreements. The
Company also owned and operated 88 funeral homes, including 41
located on the grounds of cemetery properties that the Company
owned, in 17 states and Puerto Rico.
The Company’s cemeteries provide cemetery property interment
rights, such as burial lots, lawn and mausoleum crypts, and
cremation niches. Cemetery merchandise is comprised of burial
vaults, caskets, grave markers and memorials. Cemetery services
include the installation of this merchandise and other service
items. The Company sells these products and services both at the
time of death, which is referred to as at-need, pre-need.
The Company’s funeral home services include family
consultation, the removal and preparation of remains, insurance
products and the use of funeral home facilities for visitation and
memorial services.</t>
  </si>
  <si>
    <t>Nature of Operations
StoneMor Inc. is a leading provider of funeral and cemetery
products and services in the death care industry in the U.S. As of
December 31, 2019, the Company operated 321 cemeteries in 27
states and Puerto Rico, of which 291 were owned and 30 were
operated under lease, management or operating agreements. The
Company also owned and operated 90 funeral homes, including 42
located on the grounds of cemetery properties that the Company
owns, in 17 states and Puerto Rico.
The Company’s cemeteries provide cemetery property interment
rights, such as burial lots, lawn and mausoleum crypts, and
cremation niches. Cemetery merchandise is comprised of burial
vaults, caskets, grave markers and memorials and cemetery services,
which include the installation of this merchandise and other
service items. The Company sells these products and services both
at the time of death, which is referred to as at-need, pre-need.
The Company’s funeral home services include family
consultation, the removal and preparation of remains, insurance
products and the use of funeral home facilities for visitation and
memorial services.</t>
  </si>
  <si>
    <t>C-Corporation Conversion</t>
  </si>
  <si>
    <t>C-Corporation
On December 31, 2019, pursuant to the terms of the Merger
Agreement, the Company completed the following series of
reorganization transactions (which the Company sometimes refer to
collectively as the “C-Corporation
•
GP Holdings contributed its entire equity interest in
the Partnership to StoneMor GP and, in exchange, ultimately
received an aggregate of 5,099,969 shares of the Company’s
common stock;
•
StoneMor GP contributed the common units in the
Partnership it received from GP Holdings to StoneMor LP Holdings,
LLC (“LP Sub”), a Delaware limited liability company
and wholly-owned subsidiary of StoneMor GP;
•
Merger Sub merged with and into the Partnership, with
the Partnership surviving as a Delaware limited partnership, and
pursuant to which each outstanding Series A Convertible Preferred
Unit (defined within) and Common Unit (defined within) (other than
the common units held by LP Sub) was converted into the right to
receive one share of the Company’s common stock; and
•
StoneMor GP converted from a Delaware limited
liability company to a Delaware corporation called StoneMor
Inc.
As a result of the C-Corporation
The C-Corporation</t>
  </si>
  <si>
    <t>C-Corporation
On December 31, 2019, pursuant to the terms of the Merger
Agreement, the Company completed the following series of
reorganization transactions (which the Company sometimes refer to
collectively as the “C-Corporation
•
GP Holdings contributed its entire equity interest in
the Partnership to StoneMor GP and, in exchange, ultimately
received an aggregate of 5,099,969 shares of the Company’s
common stock;
•
StoneMor GP contributed the common units in the
Partnership it received from GP Holdings to LP Sub, a Delaware
limited liability company and wholly-owned subsidiary of StoneMor
GP;
•
Merger Sub merged with and into the Partnership, with
the Partnership surviving as a Delaware limited partnership, and
pursuant to which each outstanding Series A Convertible Preferred
Unit (defined within) and Common Unit (defined within) (other than
the common units held by LP Sub) was converted into the right to
receive one share of the Company’s common stock; and
•
StoneMor GP converted from a Delaware limited
liability company to a Delaware corporation called StoneMor
Inc.
As a result of the C-Corporation
The C-Corporation</t>
  </si>
  <si>
    <t>Basis of Presentation and Principles of Consolidation</t>
  </si>
  <si>
    <t>Basis of Presentation and Principles of
Consolidation
The accompanying condensed consolidated financial statements, which
are unaudited, have been prepared in accordance with the
requirements of the Quarterly Report on Form 10-Q 10-K. 10-K
The unaudited condensed consolidated financial statements include
the accounts of each of the Company’s 100% owned
subsidiaries. These statements also include the accounts of the
merchandise and perpetual care trusts in which the Company has a
variable interest and is the primary beneficiary. The Company
operates 30 cemeteries under long-term leases, operating agreements
and management agreements. The operations of 16 of these managed
cemeteries have been consolidated.
The Company operates 14 cemeteries under long-term leases and other
agreements that do not qualify as acquisitions for accounting
purposes. As a result, the Company did not consolidate all of the
existing assets and liabilities related to these cemeteries. The
Company has consolidated the existing assets and liabilities of the
merchandise and perpetual care trusts associated with these
cemeteries as variable interest entities, since the Company
controls and receives the benefits and absorbs any losses from
operating these trusts. Under the long-term leases, and other
agreements associated with these properties, which are subject to
certain termination provisions, the Company is the exclusive
operator of these cemeteries and earns revenues related to sales of
merchandise, services and interment rights and incurs expenses
related to such sales, including the maintenance and upkeep of
these cemeteries. Upon termination of these agreements, the Company
will retain all of the benefits and related contractual obligations
incurred from sales generated during the agreement period. The
Company has also recognized the existing customer contract-related
performance obligations that it assumed as part of these
agreements.</t>
  </si>
  <si>
    <t>Basis of Presentation and Principles of
Consolidation
The consolidated financial statements included in this Annual
Report have been prepared in accordance with Generally Accepted
Accounting Principles (“GAAP”). All intercompany
transactions and balances have been eliminated.
The consolidated financial statements include the accounts of
StoneMor Inc. and StoneMor Partnership L.P., each together with
their consolidated subsidiaries. Financial results as of and for
the years ended December 31, 2019 and 2018 are the financial
results of StoneMor Inc. and StoneMor Partners L.P., the
Company’s predecessor for accounting purposes, as there was
no activity under StoneMor Inc. prior to December 31, 2019.
Earnings per share and weighted-average common shares outstanding
for the years ended December 31, 2019
and 2018 have been presented giving pro forma effect to
C-Corporation
The consolidated financial statements include the accounts of each
of the Company’s 100% owned subsidiaries. These statements
also include the accounts of the merchandise and perpetual care
trusts in which the Company has a variable interest and is the
primary beneficiary. The Company operates 30 cemeteries under
long-term leases, operating agreements and management agreements.
The operations of 16 of these managed cemeteries have been
consolidated. On May 10, 2019, the Company terminated one of
the management agreements and recorded a $2.1 million loss
upon the termination, which is included in Other losses, net in the
accompanying consolidated statements of operations for the years
ended December 31, 2019 and 2018.
The Company operates 14 cemeteries under long-term leases and other
agreements that do not qualify as acquisitions for accounting
purposes. As a result, the Company did not consolidate all of the
existing assets and liabilities related to these cemeteries. The
Company has consolidated the existing assets and liabilities of the
merchandise and perpetual care trusts associated with these
cemeteries as variable interest entities, since the Company
controls and receives the benefits and absorbs any losses from
operating these trusts. Under the long-term leases and other
agreements associated with these properties, which are subject to
certain termination provisions, the Company is the exclusive
operator of these cemeteries and earns revenues related to sales of
merchandise, services and interment rights and incurs expenses
related to such sales, including the maintenance and upkeep of
these cemeteries. Upon termination of these agreements, the Company
will retain all of the benefits and related contractual obligations
incurred from sales generated during the agreement period. The
Company has also recognized the existing customer contract-related
performance obligations that it assumed as part of these
agreements.</t>
  </si>
  <si>
    <t>Correction of a prior period error related to the predecessor</t>
  </si>
  <si>
    <t xml:space="preserve">Correction of a prior period error related to the
predecessor
The Company has revised its consolidated balance sheet as of
December 31, 2018 for the correction of the accounting related
to the implementation of Accounting Standard Codification
(“ASC”) 606, Revenue from Contracts with
Customers , pre-installed pre-installed,
The following table presents the corrections that were made to the
consolidated balance sheet as of December 31, 2018:
2018 2018
As Previously Reported Reclassifications As Adjusted
Assets
Cemetery property $ 330,841 $ 296 $ 331,137
Deferred selling and obtaining costs $ 112,660 $ 984 $ 113,644
Total assets $ 1,669,101 $ 1,280 $ 1,670,381
Liabilities
Deferred revenues $ 914,286 $ 5,320 $ 919,606
Total liabilities $ 1,675,679 $ 5,320 $ 1,680,999
Members’ Equity
Members’ equity $ (6,578 ) $ (4,040 ) $ (10,618 ) </t>
  </si>
  <si>
    <t>Recapitalization Transactions</t>
  </si>
  <si>
    <t>Recapitalization Transactions
Series A Preferred Offering
On June 27, 2019, funds and accounts affiliated with Axar
Capital, a related party and as of the date of the transaction and
December 31, 2019, the largest holder of the Company’s
outstanding common shares of record, and certain other investors
and the Company entered into the Series A Purchase Agreement
pursuant to which the Partnership sold to the Purchasers an
aggregate of 52,083,333 of the Partnership’s Series A
Convertible Preferred Units (the “Preferred Units”)
representing limited partner interests in the Partnership with
certain rights, preferences and privileges as are set forth in the
Partnership’s Third Amended Partnership Agreement dated as of
June 27, 2019 at a purchase price of $1.1040 per Preferred
Unit, reflecting an 8% discount to the liquidation preference of
each Preferred Unit, for an aggregate purchase price of
$57.5 million (the “Preferred Offering”).
Senior Secured Notes
Concurrently with the closing of the Preferred Offering, the
Company completed a private placement of $385.0 million of
9.875%/11.500% Senior Secured Notes (the “Senior Secured
Notes”) to certain financial institutions (collectively with
the Preferred Offering, the “Recapitalization
Transactions”). The net proceeds of the Recapitalization
Transactions were used to fully repay the then-outstanding senior
notes due in June 2021, retire the Company’s revolving credit
facility due in May 2020 and pay the associated transaction
expenses, with the remaining balance reserved for general corporate
purposes. The Company has the right and expects to pay quarterly
interest at a fixed rate of 7.50% per annum in cash plus a fixed
rate of 4.00% per annum payable in kind through January 30,
2022. The Senior Secured Notes will require cash interest payments
at 9.875% for all interest periods after January 30, 2022.</t>
  </si>
  <si>
    <t>Uses and Sources of Liquidity</t>
  </si>
  <si>
    <t>Uses and Sources of Liquidity
The Company’s primary sources of liquidity are cash generated
from operations, the remaining balance of the proceeds from the
sale of the Senior Secured Notes and proceeds from asset sales. The
Company’s primary cash requirements, in addition to normal
operating expenses, are for capital expenditures, net contributions
to the merchandise and perpetual care trust funds and debt service.
In general, as part of its operating strategy, the Company expects
to fund:
•
working capital deficits through available cash,
including the remaining balance of the proceeds from the sale of
the Senior Secured Notes, cash generated from operations and
proceeds from asset sales;
•
expansion capital expenditures, net contributions to
the merchandise and perpetual care trust funds and debt service
obligations through available cash, cash generated from operations
or proceeds from asset sales. Amounts contributed to the
merchandise trust funds will be withdrawn at the time of the
delivery of the product or service sold to which the contribution
related (see “Summary of Significant Accounting
Policies” section below regarding revenue recognition), which
will reduce the amount of additional borrowings or asset sales
needed; and
•
any maintenance capital expenditures through available
cash and cash flows from operating activities.
While the Company relies heavily on its available cash and cash
flows from operating activities to execute its operational strategy
and meet its financial commitments and other short-term financial
needs, the Company cannot be certain that sufficient capital will
be generated through operations or be available to the Company to
the extent required and on acceptable terms. The Company has
experienced negative financial trends, including use of cash in
operating activities, which, when considered in the aggregate,
could raise substantial doubt about the Company’s ability to
continue as a going concern. These negative financial trends
include:
•
the Company has continued to incur net losses for the
year ended December 31, 2019 and has an accumulated deficit
and negative cash flow from operating activities as of
December 31, 2019, due to an increased competitive
environment, increased expenses due to the consummated C-Corporation
•
a decline in billings coupled with the increase
in professional, compliance and consulting expenses that tightened
the Company’s liquidity position and increased
reliance on long-term financial obligations.
During 2018 and 2019, the Company implemented (and will continue to
implement) various actions to improve profitability and cash flows
to fund operations. A summary of these actions is as follows:
•
sold an aggregate of 52,083,333 Preferred Units for an
aggregate purchase price of $57.5 million and completed a
private placement of $385.0 million of the Senior Secured
Notes. The net proceeds of both transactions were used to fully
repay the then-outstanding senior notes due in June 2021 and retire
the Company’s revolving credit facility due in May 2020;
•
continue to manage recurring operating expenses and
seek to limit non-recurring
•
identify and complete sales of select assets to
provide supplemental liquidity.
In addition, there is no certainty that the Company’s actual
operating performance and cash flows will not be substantially
different from forecasted results and no certainty the Company will
not need amendments to the Indenture in the future and such
amendments will be granted. Factors that could impact the
significant assumptions used by the Company in assessing its
ability to satisfy its financial covenants include the
following:
•
operating performance not meeting reasonably expected
forecasts;
•
failing to generate profitable sales;
•
investments in the Company’s trust funds
experiencing significant declines due to factors outside its
control;
•
being unable to compete successfully with other
cemeteries and funeral homes in the Company’s markets;
•
the number of deaths in the Company’s markets
declining; and
•
the mix of funeral and cemetery revenues between
burials and cremations.
If the Company’s planned, implemented and not yet implemented
actions are not completed or implemented and cash savings are not
realized, or the Company fails to improve its operating performance
and cash flows or the Company is not able to comply with the
covenants under the Indenture, the Company may be forced to limit
its business activities, limit its ability to implement further
modifications to its operations or limit the effectiveness of some
actions that are included in its forecasts, amend its Indenture
and/or seek other sources of capital, and the Company may be unable
to continue as a going concern. Additionally, a failure to generate
additional liquidity could negatively impact the Company’s
access to inventory or services that are important to the operation
of the Company’s business. Any of these events may have a
material adverse effect on the Company’s results of
operations and financial condition. The ability of the Company to
continue as a going concern is dependent upon achieving the action
plans noted above.
Based on the Company’s forecasted operating performance,
planned actions to improve the Company’s profitability and
cash flows, the execution of the Supplemental Indenture and the
Axar Commitment and the consummation of the transactions
contemplated thereby, including receipt of not less than
$17.0 million in proceeds from the contemplated rights
offering, together with plans to file its financial statements on a
timely basis consistent with the debt covenants and commitment to
filing its periodic reports on a timely basis consistent with the
debt covenants, the Company does not believe it is probable that it
will breach the covenants under the Indenture or be unable to
continue as a going concern for the next twelve-month period. As
such, the consolidated financial statements for the years ended
December 31, 2019 and 2018 were prepared on the basis of a
going concern, which contemplates that the Company will be able to
realize assets and discharge liabilities in the normal course of
business. Accordingly, they do not give effect to adjustments, if
any, that would be necessary should the Company be required to
liquidate its assets.</t>
  </si>
  <si>
    <t>Use of Estimates</t>
  </si>
  <si>
    <t>Use of Estimates
The preparation of the Company’s unaudited condensed
consolidated financial statements in conformity with GAAP requires
management to make estimates and assumptions as described in its
Annual Report.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ose estimates.</t>
  </si>
  <si>
    <t>Use of Estimates
The preparation of the Company’s consolidated financial
statements in conformity with GAAP requires management to make
estimates and assumptions as described in this Annual Report. These
estimates and assumptions may affect the reported amounts of assets
and liabilities and disclosures of contingent assets and
liabilities at the date of the consolidated financial statements
and the reported amounts of revenue and expenses during the
reporting periods. As a result, actual results could differ from
those estimates.</t>
  </si>
  <si>
    <t>Cash and Cash Equivalents</t>
  </si>
  <si>
    <t>Cash and Cash Equivalents
The Company considers all highly liquid investments purchased with
an original maturity of three months or less from the time they are
acquired to be cash equivalents. Cash and Cash Equivalents was
$27.1 million and $34.9 million as of March 31, 2020
and December 31, 2019, respectively.</t>
  </si>
  <si>
    <t>Cash and Cash Equivalents
The Company considers all highly liquid investments purchased with
an original maturity of three months or less from the time they are
acquired to be cash equivalents. Cash and Cash Equivalents was
$34.9 million and $18.1 million as of December 31,
2019 and December 31, 2018, respectively.</t>
  </si>
  <si>
    <t>Restricted Cash</t>
  </si>
  <si>
    <t>Restricted Cash
Cash that is restricted from withdrawal or use under the terms of
certain contractual agreements is recorded as restricted cash.
Restricted cash was $20.4 million and $21.9 million as of
March 31, 2020 and December 31, 2019, respectively, which
primarily related to cash collateralization of the Company’s
letters of credit and surety bonds, and at December 31, 2019
also included a $5.0 million refundable deposit received in
connection with the sale of one of the Company’s
properties.</t>
  </si>
  <si>
    <t>Restricted Cash
Cash that is restricted from withdrawal or use under the terms of
certain contractual agreements is recorded as restricted cash.
Restricted cash was $21.9 million as of December 31,
2019, primarily related to cash collateralization of the
Company’s letters of credit and surety bonds and the
$5.0 million refundable deposit the Company received in
October 2019, in connection with the non-binding</t>
  </si>
  <si>
    <t>Revenues and Deferred Revenues</t>
  </si>
  <si>
    <t>Revenue
The Company’s revenues are derived from contracts with
customers through sale and delivery of death care products and
services. Primary sources of revenue are derived from
(1) cemetery and funeral home operations generated both
at-need pre-need, pre-need pre-need Pre-need
Investment income is earned on certain payments received from
customers on pre-need Pre-need
At the time of a non-cancellable pre-need pre-need
In accordance with Accounting Standards Codification
(“ASC”) 606, Revenue from Contracts with
Customers pre-need up-front up-front up-front
In addition, the Company maintains a reserve representing the fair
value of the refund obligation that may arise due to state law
provisions that include a guarantee of customer funds collected on
unfulfilled performance obligations and maintained in trust to the
extent that the funds are refundable upon a customer’s
exercise of any cancellation rights.
Sales taxes assessed by governmental authorities are excluded from
revenue. Any shipping and handling costs that are incurred after
control over a product has transferred to a customer are accounted
for as a fulfillment cost and are included in cost of goods
sold.
Nature of Goods and Services
The following is a description of the principal activities within
the Company’s two reportable segments from which the Company
generates its revenue.
Cemetery Operations
The Company generates revenues in its Cemetery Operations segment
principally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the substrate upon which a marker is placed), vault
(i.e., a container installed in the burial lot in which the casket
is placed), caskets, cremation niches and other cemetery related
items and (3) service revenues, including opening and closing,
a service of digging and refilling burial spaces to install the
burial vault and place the casket into the vault, cremation
services and fees for installation of cemetery merchandise.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Company estimates stand-alone selling
prices using the best estimate of market value, using inputs such
as average selling price and list price broken down by each
geographic location. Additionally, the Company considers typical
sales promotions that could have impacted the stand-alone selling
price estimates.
Interments revenue is recognized when control transfers, which is
when the property is available for use by the customer. For
pre-construction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Company).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the Company is
entitled to retain, in certain jurisdictions, a portion of
collected customer payments when a customer cancels a pre-ne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The Company generates revenues in its Funeral Home Operations
segment principally from (1) sales of funeral home merchandise
which includes caskets and other funeral related items and
(2) service revenues, which includes services such as family
consultation, the removal of and preparation of remains and the use
of funeral home facilities for visitation and services of
remembrance. The Funeral Home Operations segment also include
revenues related to the sale of term and whole life insurance on an
agency basis, in which the Company earns a commission from the
sales of these policies. Insurance commission revenue is reported
within service revenues.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The
revenue generated by the Company through its Funeral Home
Operations segment is principally derived from at-need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
Deferred Revenues
Revenues from the sale of services and merchandise as well as any
investment income from the merchandise trusts is deferred until
such time that the services are performed or the merchandise is
delivered. In addition, for amounts deferred on new contracts and
investment income and unrealized gains on our merchandise trusts,
deferred revenues include deferred revenues from pre-need pre-need</t>
  </si>
  <si>
    <t>Revenues
The Company’s revenues are derived from contracts with
customers through sale and delivery of death care products and
services. Primary sources of revenue are derived from
(1) cemetery and funeral home operations generated both
at-need pre-need, pre-need pre-need Pre-need
Investment income pre-need Pre-need
At the time of a non-cancellable pre-need pre-need
In accordance with ASC 606, the Company recognizes revenue in the
amount to which the Company expect to be entitled to when it
satisfies a performance obligation by transferring control over a
product or service to a customer. The Company only recognizes
amounts due from a customer for unfulfilled performance obligations
on a cancellable pre-need up-front up-front up-front
In addition, the Company maintains a reserve representing the fair
value of the refund obligation that may arise due to state law
provisions that include a guarantee of customer funds collected on
unfulfilled performance obligations and maintained in trust to the
extent that the funds are refundable upon a customer’s
exercise of any cancellation rights.
Sales taxes assessed by governmental authorities are excluded from
revenue. Any shipping and handling costs that are incurred after
control over a product has transferred to a customer are accounted
for as a fulfillment cost and are included in cost of goods
sold.
Nature of Goods and Services
The following is a description of the principal activities within
the Company’s two reportable segments from which the Company
generates its revenue.
Cemetery Operations
The Company generates revenues in its Cemetery Operations segment
principally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the substrate upon which a marker is placed), vault
(i.e., a container installed in the burial lot in which the casket
is placed), caskets, cremation niches and other cemetery related
items and (3) service revenues, including opening and closing,
a service of digging and refilling burial spaces to install the
burial vault and place the casket into the vault, cremation
services and fees for installation of cemetery merchandise.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Company estimates stand-alone
selling prices using the best estimate of market value, using
inputs such as average selling price and list price broken down by
each geographic location. Additionally, the Company considers
typical sales promotions that could have impacted the stand-alone
selling price estimates.
Interments revenue is recognized when control transfers, which is
when the property is available for use by the customer. For
pre-construction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Company).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the Company is
entitled to retain, in certain jurisdictions, a portion of
collected customer payments when a customer cancels a pre-ne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The Company generates revenues in its Funeral Home Operations
segment principally generates revenue from (1) sales of
funeral home merchandise which includes caskets and other funeral
related items and (2) service revenues, including services
such as family consultation, the removal of and preparation of
remains and the use of funeral home facilities for visitation and
services of remembrance. The Funeral Home Operations segment also
include revenues related to the sale of term and whole life
insurance on an agency basis, in which the Company earns a
commission from the sales of these policies. Insurance commission
revenue is reported within service revenues.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The revenue generated by the Company through its Funeral
Home Operations segment is principally derived from at-need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
Deferred Revenues
Revenues from the sale of services and merchandise as well as any
investment income from the merchandise trusts is deferred until
such time that the services are performed or the merchandise is
delivered. In addition, for amounts deferred on new contracts and
investment income and unrealized gains on the Company’s
merchandise trusts, deferred revenues include deferred revenues
from pre-need pre-need</t>
  </si>
  <si>
    <t>Accounts Receivable, Net of Allowance</t>
  </si>
  <si>
    <t>Accounts Receivable, Net of Allowance
The Company sells pre-need pre-need pre-need</t>
  </si>
  <si>
    <t>Cemetery Property</t>
  </si>
  <si>
    <t>Cemetery Property
Cemetery property consists of developed and undeveloped cemetery
land, constructed mausoleum crypts and lawn crypts and other
cemetery property. Cemetery property is stated at cost or, upon
acquisition of a business, at the fair value of the assets
acquired.</t>
  </si>
  <si>
    <t>Property and Equipment</t>
  </si>
  <si>
    <t>Property and Equipment
Property and equipment is stated at cost or, upon acquisition of a
business, at the fair value of the assets acquired and depreciated
on a straight-line basis. Maintenance and repairs are charged to
expense as incurred, whereas additions and major replacements are
capitalized and depreciation is recorded over their estimated
useful lives. Major classifications of property and equipment and
their respective useful lives are as follows:
Buildings and improvements
10 to 40 years
Software and computer hardware
3 years
Furniture and equipment
3 to 10 years
Leasehold improvements
over the shorter of the term of the lease or the life
of the asset</t>
  </si>
  <si>
    <t>Assets Held for Sale</t>
  </si>
  <si>
    <t>Assets Held for Sale
For a long-lived asset or disposal group to be classified as held
for sale all of the following criteria must be met
•
Management, having authority to approve the action,
commits to a plan to sell the long-lived asset or disposal
group;
•
The long-lived asset or disposal group is available
for immediate sale in its present condition, subject only to terms
that are usual and customary for sales of such long-lived assets
(disposal groups);
•
An active program to locate a buyer(s) and other
actions required to complete the plan to sell the long-lived asset
(disposal group) have been initiated;
•
The sale of the long-lived asset (disposal group) is
probable and transfer of the long-lived asset (disposal group) is
expected to qualify for recognition as a completed sale within one
year;
•
The long-lived asset (disposal group) is being
actively marketed for sale at a price that is reasonable in
relation to its current fair value; and
•
Actions required to complete the plan indicate that it
is unlikely that significant changes to the plan will be made or
that the plan will be withdrawn.
The determination to classify a site (or group of sites) as an
asset held for sale requires significant estimates by the Company
about the site and the level of market activity in which the site
is based. Such estimates are based on factors that include recent
sales of comparable sites, the extent of buyers’ interest in
the site and the site’s condition. Based on these factors,
the Company assesses the probability of divesting of the site under
current market conditions at an acceptable price within one year.
After the Company identifies a site to be held for sale, the
Company discontinues depreciating the long-lived assets associated
with the site and estimates the assets’ fair value, net of
selling costs. If the carrying value of the assets to be classified
as held for sale exceeds the Company’s estimated net fair
value, the Company writes the assets down to the estimated net fair
value. Assets and liabilities associated with the site to be
classified as held for sale are presented separately in the
Company’s consolidated balance sheets beginning with the
period in which the Company decided to classify the site as held
for sale. For further details of the Company’s assets held
for sale, see Note 22 Assets Held For Sale</t>
  </si>
  <si>
    <t>Trusts</t>
  </si>
  <si>
    <t>Merchandise Trusts
Pursuant to state law, a portion of the proceeds from pre-need Note 7
Merchandise Trusts
Perpetual Care Trusts
Pursuant to state law, a portion of the proceeds from the sale of
cemetery property is required to be paid into perpetual care
trusts. The perpetual care trust principal does not belong to the
Company and must remain in this trust in perpetuity, while interest
and dividends may be released and used to defray cemetery
maintenance costs, which are expensed as incurred. The Company
consolidates the trust into its financial statements because the
trust is considered a variable interest entity for which the
Company is the primary beneficiary. Earnings from the perpetual
care trusts are recognized in current cemetery revenues. For
further details of the Company’s perpetual care trusts, see
Note 8 Perpetual Care Trusts</t>
  </si>
  <si>
    <t>Fair Value Measurements</t>
  </si>
  <si>
    <t>Fair Value Measurements
The Company measures the available-for-sale
•
Level 1—inputs to the valuation methodology
are quoted prices (unadjusted) for identical assets or liabilities
in active markets;
•
Level 2—inputs to the valuation methodology
include quoted prices for similar assets or liabilities in active
markets, and inputs that are observable for the asset or liability,
either directly or indirectly, for substantially the full term of
the financial instrument; and
•
Level 3—inputs to the valuation methodology
are unobservable and significant to the fair value measurement.
The categorization of the asset or liability within the valuation
hierarchy is based upon the lowest level of input that is
significant to the fair value measurement. Reclassifications of
fair value between Level 1, Level 2 and Level 3 of
the fair value hierarchy, if applicable, are made at the end of
each quarter. For additional disclosures on the Company’s
available-for-sale Note 7 Merchandise Trusts Note 8 Perpetual
Care Trusts</t>
  </si>
  <si>
    <t>Inventories</t>
  </si>
  <si>
    <t>Inventories
Inventories are classified within Other current assets on the
Company’s consolidated balance sheets and include cemetery
and funeral home merchandise valued at the lower of cost or net
realizable value. Cost is determined primarily on a specific
identification basis using a first-in, first-out Note 3
Impairment and Other Losses</t>
  </si>
  <si>
    <t>Impairment of Long-Lived Assets</t>
  </si>
  <si>
    <t>Impairment of Long-Lived Assets
The Company monitors the recoverability of long-lived assets,
including cemetery property, property and equipment and other
assets, based on estimates using factors such as current market
value, future asset utilization, business and regulatory climate
and future undiscounted cash flows expected to result from the use
of the related assets, at a location level. The Company’s
policy is to perform step 1 of the long-lived asset impairment test
prescribed by ASC 360, Property, Plant and Equipment</t>
  </si>
  <si>
    <t>Goodwill
The Company tested goodwill for impairment at least annually or if
impairment indicators arose by comparing its reporting units’
estimated fair values to carrying values. Because quoted market
prices for the reporting units were not available, the
Company’s management had to apply judgment in determining the
estimated fair value of its reporting units.
Management used all available information to make these fair value
determinations, including the present values of expected future
cash flows using discount rates commensurate with the risks
involved in the Company’s assets and the available market
data of the industry group. A key component of these fair value
determinations was a reconciliation of the sum of the fair value
calculations to the Company’s market capitalization. The
observed market prices of individual trades of an entity’s
equity securities (and thus its computed market capitalization) may
not be representative of the fair value of the entity as a
whole.
Due to a decline in the market value of the Company’s unit
values and the Company’s significant under-performance
relative to historical or projected future operating results noted
during the nine months ended September 30, 2019, management
conducted an interim goodwill impairment assessment as of
September 30, 2019. As a result of such assessment, management
concluded on November 4, 2019 that the carrying value of the
only reporting unit to which the Company allocated its goodwill,
Cemetery Operations, exceeded its fair value, and the
Company’s goodwill was fully impaired as of
September 30, 2019. For further details on the Company’s
impairment of its goodwill, see Note 3 Impairment and Other
Losses Note 9 Goodwill and Intangible Assets</t>
  </si>
  <si>
    <t>Intangible Assets</t>
  </si>
  <si>
    <t>Intangible Assets
The Company has other acquired intangible assets, most of which
have been recognized as a result of acquisitions and long-term
lease, management and operating agreements. The Company amortizes
these intangible assets over their estimated useful lives and
periodically tests them for impairment.</t>
  </si>
  <si>
    <t>Taxes</t>
  </si>
  <si>
    <t>Taxes
The Company is subject to U.S. federal income taxes, and a
provision for U.S. federal income tax has been provided in the
consolidated statements of operations for the years ended
December 31, 2019 and 2018. The Company is also responsible
for certain state income and franchise taxes in the states in which
it operates.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earnings in the period that includes the
enactment date.
The Company recognizes interest accrued related to unrecognized tax
benefits, if any, in income tax expense in the consolidated
statements of operations.
For further details, see Note 12 Income Taxes</t>
  </si>
  <si>
    <t>Stock-Based Compensation</t>
  </si>
  <si>
    <t>Stock-Based Compensation
The Company has a long-term incentive plan under which it is
authorized to grant stock-based compensation awards, such as
restricted stock or restricted units to be settled in common stock
and non-qualified
Tax deductions on the stock-based compensation awards are not
realized until the stock-based compensation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compensation award is
greater than the cumulative GAAP compensation expense for that
stock-based compensation award upon realization of a tax deduction,
an excess tax benefit will be recognized and recorded as a
favorable impact on the effective tax rate. If the tax deduction
for a stock-based compensation award is less than the cumulative
GAAP compensation expense for that stock-based compensation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in the Company’s consolidated statements
of cash flows.
The Company provides its employees with the election to settle the
income tax obligations arising from the vesting of their restricted
stock-based compensation awards by the Company withholding stock
equal to such income tax obligations. Stock acquired from employees
in connection with the settlement of the employees’ income
tax obligations on these stock-based compensation awards are
accounted for as treasury shares that are subsequently retired.
Restricted stock awards, restricted stock units and stock options
are not considered issued and outstanding for purposes of earnings
per share calculations until vested.
For further details on the Company’s stock-based compensation
plans, see Note 14 Long-Term Incentive Plan</t>
  </si>
  <si>
    <t>Leases</t>
  </si>
  <si>
    <t>Leases
The Company leases a variety of assets throughout its organization,
such as office space, funeral homes, warehouses and equipment. The
Company has both operating and finance leases. The Company’s
operating leases primarily include office space, funeral homes and
equipment. The Company’s finance leases primarily consist of
vehicles and certain IT equipment. The Company determines whether
an arrangement is or contains a lease at the inception of the
arrangement based on the facts and circumstances in each contract.
Leases with an initial term of 12 months or less are not recorded
on the balance sheet, and the Company recognizes lease expense for
these leases on a straight-line basis over the lease term. For
lease agreements with an initial term in excess of 12 months, the
Company records the lease liability and Right of Use
(“ROU”) asset at commencement date based upon the
present value of the sum of the remaining minimum rental payments,
which exclude executory costs. Certain adjustments to the ROU asset
may be required for items such as initial direct costs paid or
incentives received.
Certain leases provide the Company with the option to renew for
additional periods, with renewal terms that can extend the lease
term for periods ranging from 1 to 30 years. Where leases contain
escalation clauses, rent abatements and/or concessions, the Company
applies them in the determination of lease expense. The exercise of
lease renewal options is at the Company’s sole discretion,
and the Company is only including the renewal option in the lease
term when the Company can be reasonably certain that the Company
will exercise the additional options.
As most of the Company’s leases do not provide an implicit
rate, the Company uses its incremental borrowing rate based on the
information available at the commencement date in determining the
present value of lease payments. The Company evaluates the term of
the lease, type of asset and its weighted average cost of capital
to determine its incremental borrowing rate used to measure the ROU
asset and lease liability.
The Company calculates operating lease expense ratably over the
lease term plus any reasonably assured renewal periods. The Company
considers reasonably assured renewal options, fixed escalation
provisions and residual value guarantees in its calculation.
Leasehold improvements are amortized over the shorter of the lease
term or asset life, which may include renewal periods where the
renewal is reasonably assured, and are included in the
determination of straight-line rent expense. The depreciable life
of assets and leasehold improvements are generally limited by the
expected lease term.
The Company’s leases also typically have lease and
non-lease</t>
  </si>
  <si>
    <t>Leases
The Company leases a variety of assets throughout its organization,
such as office space, funeral homes, warehouses and equipment. The
Company has both operating and finance leases. The Company’s
operating leases primarily include office space, funeral homes and
equipment. The Company’s finance leases primarily consist of
vehicles and certain IT equipment. The Company determines whether
an arrangement is or contains a lease at the inception of the
arrangement based on the facts and circumstances in each contract.
Leases with an initial term of 12 months or less are not recorded
on the balance sheet and the Company recognizes lease expense for
these leases on a straight-line basis over the lease term. For
lease agreements with an initial term in excess of 12 months, the
Company records the lease liability and Right of Use
(“ROU”) asset at commencement date based upon the
present value of the sum of the remaining minimum rental payments,
which exclude executory costs. Certain adjustments to the ROU asset
may be required for items such as initial direct costs paid or
incentives received.
Certain leases provide the Company with the option to renew for
additional periods, with renewal terms that can extend the lease
term for periods ranging from 1 to 30 years. Where leases contain
escalation clauses, rent abatements and/or concessions, the Company
applies them in the determination of lease expense. The exercise of
lease renewal options is at the Company’s sole discretion,
and the Company only includes the renewal option in the lease term
when the Company can be reasonably certain that it will exercise
the additional options.
As most of the Company’s leases do not provide an implicit
rate, the Company uses its incremental borrowing rate based on the
information available at the commencement date in determining the
present value of lease payments. The Company evaluates the term of
the lease, type of asset and its weighted average cost of capital
to determine its incremental borrowing rate used to measure the ROU
asset and lease liability.
The Company calculates operating lease expense ratably over the
lease term plus any reasonably assured renewal periods. The Company
considers reasonably assured renewal options, fixed escalation
provisions and residual value guarantees in its calculation.
Leasehold improvements are amortized over the shorter of the lease
term or asset life, which may include renewal periods where the
renewal is reasonably assured, and are included in the
determination of straight-line rent expense. The depreciable life
of assets and leasehold improvements are generally limited by the
expected lease term.
The Company’s leases also typically have lease and
non-lease</t>
  </si>
  <si>
    <t>Net Income (Loss) per Common Share (Basic and Diluted)</t>
  </si>
  <si>
    <t>Net Income (Loss) per Common Share (Basic and Diluted)
Basic net income (loss) per common share is computed by dividing
net income (loss) attributable to common stockholders by the
weighted average number of common shares outstanding during the
period. Diluted net income (loss) per common share is calculated by
dividing net income (loss) attributable to common shares by the sum
of the weighted-average number of outstanding common shares and the
dilutive effect of share-based awards, as calculated by the
treasury stock or if converted methods, as applicable. These awards
consist of common shares that are contingently issuable upon the
satisfaction of certain vesting conditions for stock awards granted
under the Company’s long-term incentive plan.
The following table sets forth the reconciliation from the
Company’s weighted-average number of outstanding common
shares as of March 31, 2020 and common limited partner units
as of March 31, 2019 used to compute basic net income (loss)
attributable to common shares and common limited partners per unit,
respectively, to those used to compute diluted net loss per common
share and per common limited partners unit, respectively, (in
thousands):
Three Months Ended March 31,
2020
2019
Weighted average number of outstanding common
shares—basic (1) 94,472 38,031
Plus effect of dilutive incentive awards (2)
Restricted shares
—
—
Stock options
—
—
Weighted average number of outstanding common
shares—diluted (1) 94,472 38,031
(1)
For the three months ended March 31, 2020,
represents common shares (basic and diluted), and for the three
months ended March 31, 2019, represents limited partner units
(basic and diluted).
(2)
For the three months ended March 31, 2020, the
diluted weighted-average number of outstanding common shares does
not include 1,656,496 common stock options and 468,750 restricted
common shares, as their effects would have been anti-dilutive. For
the three months ended March 31, 2019, the diluted
weighted-average number of outstanding common limited partner units
does not include 977,166 units, as their effects would have been
anti-dilutive. In addition, for the three months ended
March 31, 2019, anti-dilutive units excludes 46,734 units that
were contingently issuable for which the contingency had not been
met.</t>
  </si>
  <si>
    <t>Net Loss per Common Share (Basic and Diluted)
Basic net loss per common share is computed by dividing net loss
attributable to common stockholders by the weighted average number
of common shares outstanding during the period. Diluted net loss
per common share is calculated by dividing net loss attributable to
common shares by the sum of the weighted-average number of
outstanding common shares and the dilutive effect of share-based
awards, as calculated by the treasury stock or if converted
methods, as applicable. These awards consist of common shares that
are contingently issuable upon the satisfaction of certain vesting
conditions for stock awards granted under the 2019 Plan.
The following table sets forth the reconciliation of the
Company’s weighted-average number of outstanding common
shares as of December 31, 2019 and common limited partner
units as of December 31, 2018 used to compute basic net loss
attributable to common shares and common limited partners per unit,
respectively, with those used to compute diluted net loss per
common share and per common limited partners unit, respectively,
(in thousands):
Year Ended December 31,
2019
2018
Weighted average number of outstanding common
shares—basic (1) 39,614 37,959
Plus effect of dilutive incentive awards (2)
Restricted shares
—
—
Stock options 63
—
Weighted average number of outstanding common
shares—diluted (1) 39,677 37,959
(1)
For the period following the C-Corporation C-Corporation
(2)
For the years ended December 31, 2019 and 2018,
the diluted weighted-average number of outstanding common shares
and limited partner units presented, respectively, on the
consolidated statement of operations does not include 515,625
restricted common shares and 1,333,572 common limited partners
units, respectively, as their effects would have been
anti-dilutive.</t>
  </si>
  <si>
    <t>Advertising Costs</t>
  </si>
  <si>
    <t>Advertising Costs
Advertising costs are expensed as incurred. For the years ended
December 31, 2019 and 2018, advertising costs were
$9.2 million and $6.9 million, respectively.</t>
  </si>
  <si>
    <t>Recently Adopted Accounting Standards</t>
  </si>
  <si>
    <t>Recently Adopted Accounting Standards
Variable Interest Entities
In October 2018, FASB issued ASU No. 2018-17, Consolidation
(Topic 810): Targeted Improvements to Related Party Guidance for
Variable Interest Entities 2018-17”). 2018-17 2018-17
Fair Value Measurement
In August 2018, FASB issued ASU No. 2018-13, Fair Value
Measurement (Topic 820): Disclosure Framework—Changes to the
Disclosure Requirements for Fair Value Measurement 2018-13”). Fair Value Measurements 2018-13
Internal-Use
In August 2018, FASB issued ASU No. 2018-15, Intangibles—Goodwill and Other—Internal-Use Contract internal-use internal-use No. 2018-15
Recently Issued Accounting Standard Updates—Not Yet
Effective
Credit Losses
In June 2016, FASB issued ASU No. 2016-13, Credit Losses
(Topic 326) 2016-13”). 2016-13 No. 2018-19, Codification
Improvements to Topic 326, Financial Instruments-Credit Losses 2018-09”) , 326-20, Financial
Instruments-Credit Losses-Measured at Amortized Cost Leases No. 2019-04, Codification
Improvements to Topic 326, Financial Instruments-Credit Losses,
Topic 815, Derivatives and Hedging, and Topic 825, Financial 2019-04”), 2016-13. No. 2019-05, Financial Instruments-Credit Losses (Topic 326), 326-20 Financial
Instruments 2016-13. No. 2019-10, Financial Instruments-Credit Losses (Topic 326), Derivatives and
Hedging (Topic 815), and Leases (Topic 842) 2019-10”), 2016-13, 2017-12 2016-02 2019-10, No. 2019-11, Codification Improvements to Topic 326, Financial
Instruments-Credit Losses 2019-11”), 2016-13. 2020-02, Financial Instruments-Credit Losses (Topic 326) and Leases
(Topic 842) No. 2020-03, Codification
Improvements to Financial Instruments
Taxes
In December 2019, FASB issued ASU No. 2019-12, Income Taxes
(Topic 340) 2019-12”), 2019-12 2019-12 2019-12
Reference Rate Reform
In March 2020, FASB issued ASU No. 2020-04, Reference Rate
Reform (Topic 848): Facilitation of the Effects of Reference Rate
Reform on Financial Reporting 2020-04”). 2020-04 2020-04</t>
  </si>
  <si>
    <t>Recently Adopted Accounting Standards
Leases
The Company adopted Accounting Standards Update (“ASU”)
No. 2016-02, Leases (Topic 842) 2016-02”), 2016-02
ASU 2016-02 non-lease Non-lease
The Company adopted the new guidance on January 1, 2019 and as
a result of the adoption, the Company recorded in its consolidated
financial statements for fiscal year 2019 the following adjustments
as of January 1, 2019:
•
a $1.1 million reclassification from Intangible
assets to Other assets for below market lease intangibles;
•
a $0.1 million and $0.2 million
reclassification from Accounts payable and accrued liabilities and
Other long-term liabilities, respectively, to Other assets for a
deferred gain on a sale leaseback transaction;
•
a $0.3 million and $3.5 million
reclassification from Accounts payable and accrued liabilities and
Other long-term liabilities, respectively, to Other assets for a
rent incentive;
•
a $15.3 million increase to Other assets for
operating lease right-of-use
•
a $2.2 million and $13.1 million increase to
Accounts payable and accrued liabilities and Other long-term
liabilities, respectively, for operating lease liabilities.
The foregoing adjustments resulted in the creation of a net ROU
asset of $12.3 million and operating lease liability of
$15.3 million as of the adoption date.
In connection with the adoption of these new lease standards, the
Company implemented internal controls to ensure that its contracts
are properly evaluated to determine applicability under ASU
2016-02 2016-02
Stock Compensation
In June 2018, the Financial Accounting Standards Board
(“FASB”) issued ASU No. 2018-07, Stock
Compensation (Topic 718): Improvements to Nonemployee Share-Based
Payment Accounting,
Variable Interest Entities
In October 2018, FASB issued ASU No. 2018-17, Consolidation
(Topic 810): Targeted Improvements to Related Party Guidance for
Variable Interest Entities 2018-17”). 2018-17 2018-17
Fair Value Measurement
In August 2018, FASB issued ASU No. 2018-13, Fair Value
Measurement (Topic 820): Disclosure Framework—Changes to the
Disclosure Requirements for Fair Value Measurement 2018-13”). Fair Value Measurements 2018-13
Internal-Use
In August 2018, FASB issued ASU No. 2018-15, Intangibles—Goodwill and Other—Internal-Use internal-use internal-use No. 2018-15
Recently Issued Accounting Standard Updates—Not Yet
Effective
Credit Losses
In June 2016, FASB issued ASU No. 2016-13, Credit Losses
(Topic 326) 2016-13”). 2016-13 No. 2018-19, Codification
Improvements to Topic 326, Financial Instruments-Credit Losses 2018-09”) , 326-20, Financial
Instruments-Credit Losses-Measured at Amortized Cost Leases No. 2019-04, Codification
Improvements to Topic 326, Financial Instruments-Credit Losses,
Topic 815, Derivatives and Hedging, and Topic 825, Financial 2019-04”), 2016-13. No. 2019-05, Financial Instruments-Credit Losses (Topic 326), 326-20 Financial
Instruments 2016-13. No. 2019-10, Financial Instruments-Credit Losses (Topic 326),
Derivatives and Hedging (Topic 815), and Leases (Topic 842) 2019-10”), 2016-13, 2017-12 2016-02 2019-10, No. 2019-11, Codification Improvements to Topic 326, Financial
Instruments-Credit Losses 2019-11”), 2016-13.
Taxes
In December 2019, FASB issued ASU No. 2019-12, Income Taxes
(Topic 340) 2019-12”), 2019-12 2019-12 2019-12</t>
  </si>
  <si>
    <t>COVID-19 and Business Interruption</t>
  </si>
  <si>
    <t>COVID-19
The outbreak of COVID-19, (“COVID-19 COVID-19, COVID-19. COVID-19
The Company’s marketing and sales team quickly responded to
the sales challenges presented by the COVID-19 web-based
Like most businesses world-wide, the COVID-19 pre-need at-need pre-need COVID-19 pre-need COVID-19
The Company expects the COVID-19 COVID-19 COVID-19 COVID-19,</t>
  </si>
  <si>
    <t>Sources and Uses of Liquidity</t>
  </si>
  <si>
    <t>Sources and Uses of Liquidity
The Company’s primary sources of liquidity are cash generated
from operations and proceeds from asset sales. The Company’s
primary cash requirements, in addition to normal operating
expenses, are for capital expenditures, net contributions to the
merchandise and perpetual care trust funds and debt service. In
general, as part of its operating strategy, the Company expects to
fund:
•
working capital deficits through available cash, cash
generated from operations, proceeds from asset sales and proceeds
from equity offerings;
•
expansion capital expenditures, net contributions to
the merchandise and perpetual care trust funds and debt service
obligations through available cash, cash generated from operations
or proceeds from asset sales. Amounts contributed to the
merchandise trust funds will be withdrawn at the time of the
delivery of the product or service sold to which the contribution
related (see “Summary of Significant Accounting
Policies” section below regarding revenue recognition), which
will reduce the amount of additional borrowings or asset sales
needed; and
•
any maintenance capital expenditures through available
cash and cash flows from operating activities.
While the Company relies heavily on its available cash and cash
flows from operating activities to execute its operational strategy
and meet its financial commitments and other short-term financial
needs, the Company cannot be certain that sufficient capital will
be generated through operations or be available to the Company to
the extent required and on acceptable terms. The Company has
experienced negative financial trends, including use of cash in
operating activities, which, when considered in the aggregate,
could raise substantial doubt about the Company’s ability to
continue as a going concern. These negative financial trends
include:
•
the Company has continued to generate negative cash
flow from operating activities through March 31, 2020, due to
an increased competitive environment and increases in professional
fees and compliance costs; and
•
a decline in billings coupled with the increase
in professional, compliance and consulting expenses that tightened
the Company’s liquidity position and increased
reliance on long-term financial obligations.
During 2019 and 2020, the Company implemented (and will continue to
implement) various actions to improve profitability and cash flows
to fund operations. A summary of these actions is as follows:
•
sold an aggregate of 52,083,333 Preferred Units for an
aggregate purchase price of $57.5 million and completed a
private placement of $385.0 million of the Senior Secured
Notes in June 2019. The net proceeds of both transactions were used
to fully repay the then-outstanding senior notes due in June 2021
and retire the Company’s revolving credit facility that was
due in May 2020;
•
manage recurring operating expenses, seek to limit
non-recurring COVID-19
•
identify and complete sales of select assets to
provide supplemental liquidity.
See Note 18 Subsequent Events
In addition, there is no certainty that the Company’s actual
operating performance and cash flows will not be substantially
different from forecasted results and no certainty the Company will
not need amendments to the Indenture in the future or that any such
amendments will be available on terms acceptable to the Company or
at all. Factors that could impact the significant assumptions used
by the Company in assessing its ability to satisfy its financial
covenants include the following:
•
operating performance not meeting reasonably expected
forecasts, including the effects of the COVID-19
•
failing to generate profitable sales;
•
investments in the Company’s trust funds
experiencing significant declines due to factors outside its
control;
•
being unable to compete successfully with other
cemeteries and funeral homes in the Company’s markets;
•
the number of deaths in the Company’s markets
declining; and
•
an adverse change in the mix of funeral and cemetery
revenues between burials and cremations.
If the Company’s planned, implemented and not yet implemented
actions are not successful in generating sustainable cash savings
for the Company, or the Company fails to improve its operating
performance and cash flows or the Company is not able to comply
with the covenants under the Indenture, the Company may be forced
to limit its business activities, limit its ability to implement
further modifications to its operations or limit the effectiveness
of some actions that are included in its forecasts, amend its
Indenture and/or seek other sources of capital, and the Company may
be unable to continue as a going concern. Additionally, a failure
to generate additional liquidity could negatively impact the
Company’s access to inventory or services that are important
to the operation of the Company’s business. Any of these
events may have a material adverse effect on the Company’s
results of operations and financial condition, and limit the
Company’s ability to continue as a going concern.
Based on the Company’s forecasted operating performance,
planned actions to improve the Company’s profitability and
cash flows, the execution of the Supplemental Indenture and the
Axar Commitment (see Note 18 Subsequent Events</t>
  </si>
  <si>
    <t>GENERAL (Tables)</t>
  </si>
  <si>
    <t>Corrections made to Prior Period Consolidated Balance Sheet</t>
  </si>
  <si>
    <t xml:space="preserve">The following table presents the corrections that were made to the
consolidated balance sheet as of December 31, 2018:
2018 2018
As Previously Reported Reclassifications As Adjusted
Assets
Cemetery property $ 330,841 $ 296 $ 331,137
Deferred selling and obtaining costs $ 112,660 $ 984 $ 113,644
Total assets $ 1,669,101 $ 1,280 $ 1,670,381
Liabilities
Deferred revenues $ 914,286 $ 5,320 $ 919,606
Total liabilities $ 1,675,679 $ 5,320 $ 1,680,999
Members’ Equity
Members’ equity $ (6,578 ) $ (4,040 ) $ (10,618 ) </t>
  </si>
  <si>
    <t>Summary of Classifications of Property and Equipment and Their Useful Lives</t>
  </si>
  <si>
    <t>Major classifications of property and equipment and their
respective useful lives are as follows:
Buildings and improvements
10 to 40 years
Software and computer hardware
3 years
Furniture and equipment
3 to 10 years
Leasehold improvements
over the shorter of the term of the lease or the life
of the asset</t>
  </si>
  <si>
    <t>Other-Than-Temporary Impairment of Trust Assets</t>
  </si>
  <si>
    <t>Other-Than-Temporary Impairment of Trust Assets
The Company determines whether or not the impairment of a fixed
maturity debt security is other-than-temporary by evaluating each
of the following:
•
Whether it is the Company’s intent to sell the
security. If there is intent to sell, the impairment is considered
to be other-than-temporary.
•
If there is no intent to sell, the Company evaluates
if it is not more likely than not that it will be required to sell
the debt security before its anticipated recovery. If the Company
determines that it is more likely than not that it will be required
to sell an impaired investment before its anticipated recovery, the
impairment is considered to be other-than-temporary.
The Company further evaluates whether or not all assets in the
trusts have other-than-temporary impairments based upon a number of
criteria including the severity of the impairment, length of time a
security has been in a loss position, changes in market conditions
and concerns related to the specific issuer.
If an impairment is considered to be other-than-temporary, the cost
basis of the security is adjusted downward to its fair value.
For assets held in the perpetual care trusts, any reduction in the
cost basis due to an other-than-temporary impairment is offset with
an equal and opposite reduction in the perpetual care trust corpus
and has no impact on earnings.
For assets held in the merchandise trusts, any reduction in the
cost basis due to an other-than-temporary impairment is recorded in
deferred revenue.</t>
  </si>
  <si>
    <t>Reconciliation of Company's Weighted-average Number of Outstanding Common Shares and Common Limited Partner Units</t>
  </si>
  <si>
    <t>The following table sets forth the reconciliation from the
Company’s weighted-average number of outstanding common
shares as of March 31, 2020 and common limited partner units
as of March 31, 2019 used to compute basic net income (loss)
attributable to common shares and common limited partners per unit,
respectively, to those used to compute diluted net loss per common
share and per common limited partners unit, respectively, (in
thousands):
Three Months Ended March 31,
2020
2019
Weighted average number of outstanding common
shares—basic (1) 94,472 38,031
Plus effect of dilutive incentive awards (2)
Restricted shares
—
—
Stock options
—
—
Weighted average number of outstanding common
shares—diluted (1) 94,472 38,031
(1)
For the three months ended March 31, 2020,
represents common shares (basic and diluted), and for the three
months ended March 31, 2019, represents limited partner units
(basic and diluted).
(2)
For the three months ended March 31, 2020, the
diluted weighted-average number of outstanding common shares does
not include 1,656,496 common stock options and 468,750 restricted
common shares, as their effects would have been anti-dilutive. For
the three months ended March 31, 2019, the diluted
weighted-average number of outstanding common limited partner units
does not include 977,166 units, as their effects would have been
anti-dilutive. In addition, for the three months ended
March 31, 2019, anti-dilutive units excludes 46,734 units that
were contingently issuable for which the contingency had not been
met.</t>
  </si>
  <si>
    <t>The following table sets forth the reconciliation of the
Company’s weighted-average number of outstanding common
shares as of December 31, 2019 and common limited partner
units as of December 31, 2018 used to compute basic net loss
attributable to common shares and common limited partners per unit,
respectively, with those used to compute diluted net loss per
common share and per common limited partners unit, respectively,
(in thousands):
Year Ended December 31,
2019
2018
Weighted average number of outstanding common
shares—basic (1) 39,614 37,959
Plus effect of dilutive incentive awards (2)
Restricted shares
—
—
Stock options 63
—
Weighted average number of outstanding common
shares—diluted (1) 39,677 37,959
(1)
For the period following the C-Corporation C-Corporation
(2)
For the years ended December 31, 2019 and 2018,
the diluted weighted-average number of outstanding common shares
and limited partner units presented, respectively, on the
consolidated statement of operations does not include 515,625
restricted common shares and 1,333,572 common limited partners
units, respectively, as their effects would have been
anti-dilutive.</t>
  </si>
  <si>
    <t>ACCOUNTS RECEIVABLE, NET OF ALLOWANCE (Tables)</t>
  </si>
  <si>
    <t>Long Term Accounts Receivable, Net of Allowance</t>
  </si>
  <si>
    <t>Long-term accounts receivable, net, consisted of the following at
the dates indicated (in thousands):
March 31, 2020 December 31, 2019
Customer receivables $ 147,673 $ 153,530
Unearned finance income (15,345 ) (16,303 )
Allowance for doubtful accounts (5,338 ) (5,884 )
Accounts receivable, net of allowance 126,990 131,343
Less: Current portion, net of allowance 55,516 55,794
Long-term portion, net of allowance $ 71,474 $ 75,549</t>
  </si>
  <si>
    <t>Long-term accounts receivable, net, consisted of the following at
the dates indicated (in thousands):
December 31, 2019 December 31, 2018
Customer receivables $ 153,530 $ 167,017
Unearned finance income (16,303 ) (17,000 )
Allowance for doubtful accounts (5,884 ) (4,941 )
Accounts receivable, net of allowance 131,343 145,076
Less: Current portion, net of allowance 55,794 57,928
Long-term portion, net of allowance $ 75,549 $ 87,148</t>
  </si>
  <si>
    <t>Activity in Allowance for Doubtful Accounts</t>
  </si>
  <si>
    <t>Activity in the allowance for doubtful accounts was as follows (in
thousands):
March 31, 2020 December 31, 2019
Balance, beginning of period $ 5,884 $ 4,941
Provision for doubtful accounts 1,144 7,559
Charge-offs, net (1,690 ) (6,616 )
Balance, end of period $ 5,338 $ 5,884</t>
  </si>
  <si>
    <t>Activity in the allowance for doubtful accounts was as follows (in
thousands):
December 31, 2019 December 31, 2018
Balance, beginning of period $ 4,941 $ 19,795
Cumulative effect of accounting changes
— (12,876 )
Provision for doubtful accounts 7,559 7,358
Charge-offs, net (6,616 ) (9,336 )
Balance, end of period $ 5,884 $ 4,941</t>
  </si>
  <si>
    <t>CEMETERY PROPERTY (Tables)</t>
  </si>
  <si>
    <t>Schedule of cemetery property</t>
  </si>
  <si>
    <t>Cemetery property consisted of the following at the dates indicated
(in thousands):
March 31, 2020 December 31, 2019
Cemetery land $ 235,568 $ 249,260
Mausoleum crypts and lawn crypts 68,060 71,345
Cemetery property $ 303,628 $ 320,605</t>
  </si>
  <si>
    <t>Cemetery property consisted of the following at the dates indicated
(in thousands):
December 31, 2019 December 31, 2018
Cemetery land $ 249,260 $ 255,708
Mausoleum crypts and lawn crypts 71,345 75,429
Cemetery property $ 320,605 $ 331,137</t>
  </si>
  <si>
    <t>PROPERTY AND EQUIPMENT (Tables)</t>
  </si>
  <si>
    <t>Property and equipment consisted of the following at the dates
indicated (in thousands):
March 31, 2020 December 31, 2019
Buildings and improvements $ 118,796 $ 125,382
Furniture and equipment 55,965 57,674
Funeral home land 11,285 14,185
Property and equipment, gross 186,046 197,241
Less: Accumulated depreciation (92,574 ) (93,841 )
Property and equipment, net of accumulated depreciation $ 93,472 $ 103,400</t>
  </si>
  <si>
    <t>Property and equipment consisted of the following at the dates
indicated (in thousands):
December 31, 2019 December 31, 2018
Buildings and improvements $ 125,382 $ 129,971
Furniture and equipment 57,674 58,706
Funeral home land 14,185 14,185
Property and equipment, gross 197,241 202,862
Less: Accumulated depreciation (93,841 ) (90,146 )
Property and equipment, net of accumulated depreciation $ 103,400 $ 112,716</t>
  </si>
  <si>
    <t>PERPETUAL CARE TRUSTS (Tables)</t>
  </si>
  <si>
    <t>Reconciliation of Trust Activities</t>
  </si>
  <si>
    <t>A reconciliation of the Company’s merchandise trust
activities for the three months ended March 31, 2020 and 2019
is presented below (in thousands):
Three months ended March 31,
2020
2019
Balance—beginning of period $ 517,192 $ 488,248
Contributions 10,697 13,883
Distributions (14,029 ) (13,639 )
Interest and dividends 5,704 7,325
Capital gain distributions 68 99
Realized gains and losses, net 218 (281 )
Other than temporary impairment
— (2,314 )
Taxes 118 4
Fees (3,022 ) (873 )
Unrealized change in fair value (59,181 ) 22,613
Total 457,765 515,065
Less: Assets held for sale (20,127 )
—
Balance—end of period $ 437,638 $ 515,065</t>
  </si>
  <si>
    <t>A reconciliation of the Company’s merchandise trust
activities for the years ended December 31, 2019 and 2018 is
presented below (in thousands):
Year ended December 31,
2019 2018
Balance—beginning of period $ 488,248 $ 515,456
Contributions 54,742 66,408
Distributions (59,776 ) (79,862 )
Interest and dividends 29,367 27,228
Capital gain distributions 1,699 543
Realized gains and losses, net 3,246 (1,012 )
Other than temporary impairment (6,056 ) (28,555 )
Taxes (556 ) (347 )
Fees (4,268 ) (3,855 )
Unrealized change in fair value 17,219 (7,756 )
Total 523,865 488,248
Less: Assets held for sale (6,673 )
—
Balance—end of period $ 517,192 $ 488,248</t>
  </si>
  <si>
    <t>Cost and Market Value Associated with Assets Held in Trusts</t>
  </si>
  <si>
    <t>The cost and market value associated with the assets held in the
merchandise trusts as of March 31, 2020 and December 31,
2019 were as follows (in thousands):
March 31, 2020 Fair Value Hierarchy Level Cost Gross Unrealized Gains Gross Unrealized Losses Fair Value
Short-term investments 1 $ 120,171 $
— $
— $ 120,171
Fixed maturities:
U.S. governmental securities 2 474 23 (82 ) 415
Corporate debt securities 2 6,293 4 (234 ) 6,063
Total fixed maturities 6,767 27 (316 ) 6,478
Mutual funds—debt securities 1 30,138 160 (2,464 ) 27,834
Mutual funds—equity securities 1 46,279 1,577 (25,236 ) 22,620
Other investment funds (1) 235,150 10,916 (15,626 ) 230,440
Equity securities 1 56,668 1,001 (20,331 ) 37,338
Other invested assets 2 4,387
— (94 ) 4,293
Total investments 499,560 13,681 (64,067 ) 449,174
West Virginia Trust Receivable 9,506
— (915 ) 8,591
Total $ 509,066 $ 13,681 $ (64,982 ) $ 457,765
Less: Assets held for sale (21,778 ) (425 ) 2,076 (20,127 )
Total $ 487,288 $ 13,256 $ (62,906 ) $ 437,63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one to six years with three potential one year extensions at the
discretion of the funds’ general partners. As of
March 31, 2020, there were $49.3 million in unfunded
investment commitments to the private credit funds, which are
callable at any time.
December 31, 2019 Fair Value Hierarchy Level Cost Gross Unrealized Gains Gross Unrealized Losses Fair Value
Short-term investments 1 $ 144,610 $
— $
— $ 144,610
Fixed maturities:
U.S. governmental securities 2 456 6 (65 ) 397
Corporate debt securities 2 783 14 (133 ) 664
Total fixed maturities 1,239 20 (198 ) 1,061
Mutual funds—debt securities 1 67,801 1,857 (6 ) 69,652
Mutual funds—equity securities 1 46,609 1,744
— 48,353
Other investment funds (1) 213,024 6,366 (2,953 ) 216,437
Equity securities 1 24,386 1,327 (4 ) 25,709
Other invested assets 2 8,360 32
— 8,392
Total investments 506,029 11,346 (3,161 ) 514,214
West Virginia Trust Receivable 9,651
—
— 9,651
Total $ 515,680 $ 11,346 $ (3,161 ) $ 523,865
Less: Assets held for sale (6,369 ) (304 )
— (6,673 )
Total $ 509,311 $ 11,042 $ (3,161 ) $ 517,19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one to six years with three potential one year extensions at the
discretion of the funds’ general partners. As of
December 31, 2019, there were $57.3 million in unfunded
investment commitments to the private credit funds, which are
callable at any time.</t>
  </si>
  <si>
    <t>The cost and market value associated with the assets held in the
merchandise trusts as of December 31, 2019 and 2018 were as
follows (in thousands):
December 31, 2019 Fair Value Hierarchy Level Cost Gross Unrealized Gains Gross Unrealized Losses Fair Value
Short-term investments 1 $ 144,610 $
— $
— $ 144,610
Fixed maturities:
U.S. governmental securities 2 456 6 (65 ) 397
Corporate debt securities 2 783 14 (133 ) 664
Total fixed maturities 1,239 20 (198 ) 1,061
Mutual funds—debt securities 1 67,801 1,857 (6 ) 69,652
Mutual funds—equity securities 1 46,609 1,744
— 48,353
Other investment funds (1) 213,024 6,366 (2,953 ) 216,437
Equity securities 1 24,386 1,327 (4 ) 25,709
Other invested assets 2 8,360 32
— 8,392
Total investments 506,029 11,346 (3,161 ) 514,214
West Virginia Trust Receivable 9,651
—
— 9,651
Total $ 515,680 $ 11,346 $ (3,161 ) $ 523,865
Less: Assets held for sale (6,369 ) (304 )
— (6,673 )
Total $ 509,311 $ 11,042 $ (3,161 ) $ 517,19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redemption periods ranging from 1 to 30 days, and private credit
funds, which have lockup periods of one to six years with three
potential one year extensions at the discretion of the funds’
general partners. As of December 31, 2019, there were
$57.3 million in unfunded investment commitments to the
private credit funds, which are callable at any time.
December 31, 2018 Fair Value Hierarchy Level Cost Gross Unrealized Gains Gross Unrealized Losses Fair Value
Short-term investments 1 $ 16,903 $
— $
— $ 16,903
Fixed maturities:
U.S. governmental securities 2 392
— (147 ) 245
Corporate debt securities 2 1,311 29 (328 ) 1,012
Total fixed maturities 1,703 29 (475 ) 1,257
Mutual funds—debt securities 1 187,840 262 (2,645 ) 185,457
Mutual funds—equity securities 1 45,023 110 (18 ) 45,115
Other investment funds (1) 210,655 388 (7,784 ) 203,259
Equity securities 1 18,097 1,327 (213 ) 19,211
Other invested assets 2 8,398 2 (17 ) 8,383
Total investments $ 488,619 $ 2,118 $ (11,152 ) $ 479,585
West Virginia Trust Receivable 8,663
—
— 8,663
Total $ 497,282 $ 2,118 $ (11,152 ) $ 488,24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redemption periods ranging from 1 to 30 days, and private credit
funds, which have lockup periods of two to seven years with three
potential one year extensions at the discretion of the funds’
general partners. As of December 31, 2018, there were
$71.0 million in unfunded investment commitments to the
private credit funds, which are callable at any time.</t>
  </si>
  <si>
    <t>Contractual Maturities of Debt Securities Held in Trusts</t>
  </si>
  <si>
    <t>The contractual maturities of debt securities as of March 31,
2020 and December 31, 2019 were as follows (in thousands):
March 31, 2020 Less than 1 year 1 year through 5 years 6 years through 10 years More than 10 years
U.S. governmental securities $ 112 $ 81 $ 208 $ 13
Corporate debt securities 87 3,970 2,007
—
Total fixed maturities $ 199 $ 4,051 $ 2,215 $ 13
December 31, 2019 Less than 1 year 1 year through 5 years 6 years through 10 years More than 10 years
U.S. governmental securities $ 112 $ 78 $ 193 $ 13
Corporate debt securities 101 546 16
—
Total fixed maturities $ 213 $ 624 $ 209 $ 13</t>
  </si>
  <si>
    <t>The contractual maturities of debt securities as of
December 31, 2019 and 2018 were as follows below (in
thousands):
December 31, 2019 Less than 1 year 1 year through 5 years 6 years through 10 years More than 10 years
U.S. governmental securities $ 112 $ 78 $ 193 $ 13
Corporate debt securities 101 546 16
—
Total fixed maturities $ 213 $ 624 $ 209 $ 13
December 31, 2018 Less than 1 year 1 year through 5 years 6 years through 10 years More than 10 years
U.S. governmental securities $
— $ 137 $ 108 $
—
Corporate debt securities 68 873 55 16
Total fixed maturities $ 68 $ 1,010 $ 163 $ 16</t>
  </si>
  <si>
    <t>Aging of Unrealized Losses on Investments in Fixed Maturities and Equity Securities Held in Trusts</t>
  </si>
  <si>
    <t>An aging of unrealized losses on the Company’s investments in
debt and equity securities within the merchandise trusts as of
March 31, 2020 and December 31, 2019 is presented below
(in thousands):
Less than 12 months 12 months or more Total
March 31, 2020 Fair Value Unrealized Losses Fair Value Unrealized Losses Fair Value Unrealized Losses
Fixed maturities:
U.S. governmental securities $
— $
— $ 302 $ 82 $ 302 $ 82
Corporate debt securities 5,847 110 457 124 6,304 234
Total fixed maturities 5,847 110 759 206 6,606 316
Mutual funds—debt securities 19,756 2,064
— 400 19,756 2,464
Mutual funds—equity securities 18,857 23,880
— 1,356 18,857 25,236
Other investment funds 59,261 15,626
—
— 59,261 15,626
Equity securities 24,853 20,331
—
— 24,853 20,331
Other invested assets
—
— 905 94 905 94
Total $ 128,574 $ 62,011 $ 1,664 $ 2,056 $ 130,238 $ 64,067
Less than 12 months 12 months or more Total
December 31, 2019 Fair Value Unrealized Losses Fair Value Unrealized Losses Fair Value Unrealized Losses
Fixed maturities:
U.S. governmental securities $ 90 $ 1 $ 397 $ 64 $ 487 $ 65
Corporate debt securities 198 29 424 104 622 133
Total fixed maturities 288 30 821 168 1,109 198
Mutual funds—debt securities 241 6
—
— 241 6
Mutual funds—equity securities
—
—
—
—
—
—
Other investment funds 54,782 2,953
—
— 54,782 2,953
Equity securities 3 4
—
— 3 4
Other invested assets
—
—
—
—
—
—
Total $ 55,314 $ 2,993 $ 821 $ 168 $ 56,135 $ 3,161</t>
  </si>
  <si>
    <t>An aging of unrealized losses on the Company’s investments in
debt and equity securities within the merchandise trusts as of
December 31, 2019 and 2018 is presented below (in
thousands):
Less than 12 months 12 months or more Total
December 31, 2019 Fair Value Unrealized Losses Fair Value Unrealized Losses Fair Value Unrealized Losses
Fixed maturities:
U.S. governmental securities $ 90 $ 1 $ 397 $ 64 $ 487 $ 65
Corporate debt securities 198 29 424 104 622 133
Total fixed maturities 288 30 821 168 1,109 198
Mutual funds—debt securities 241 6
—
— 241 6
Mutual funds—equity securities
—
—
—
—
—
—
Other investment funds 54,782 2,953
—
— 54,782 2,953
Equity securities 3 4
—
— 3 4
Other invested assets
—
—
—
—
—
—
Total $ 55,314 $ 2,993 $ 821 $ 168 $ 56,135 $ 3,161
Less than 12 months 12 months or more Total
December 31, 2018 Fair Value Unrealized Losses Fair Value Unrealized Losses Fair Value Unrealized Losses
Fixed maturities:
U.S. governmental securities $
— $
— $ 243 $ 147 $ 243 $ 147
Corporate debt securities 103 2 549 326 652 328
Total fixed maturities 103 2 792 473 895 475
Mutual funds—debt securities 46,005 2,011 1,195 634 47,200 2,645
Mutual funds—equity securities 131 18
—
— 131 18
Other investment funds 169,929 7,784
—
— 169,929 7,784
Equity securities
—
— 597 213 597 213
Other invested assets
— 4 790 13 790 17
Total $ 216,168 $ 9,819 $ 3,374 $ 1,333 $ 219,542 $ 11,152</t>
  </si>
  <si>
    <t>Perpetual care trusts | Variable Interest Entity, Primary Beneficiary</t>
  </si>
  <si>
    <t>A reconciliation of the Company’s perpetual care trust
activities for the three months ended March 31, 2020 and 2019
is presented below (in thousands):
Three months ended March 31,
2020
2019
Balance—beginning of period $ 343,619 $ 330,562
Contributions 1,952 1,983
Distributions (6,294 ) (4,403 )
Interest and dividends 6,624 5,148
Capital gain distributions 99 114
Realized gains and losses, net 163 977
Other than temporary impairment
— (713 )
Taxes (37 ) 4
Fees (913 ) (704 )
Unrealized change in fair value (38,464 ) 11,857
Total 306,749 344,825
Less: Assets held for sale (21,917 )
—
Balance—end of period $ 284,832 $ 344,825</t>
  </si>
  <si>
    <t>A reconciliation of the Company’s perpetual care trust
activities for the year ended December 31, 2019 and 2018 is
presented below (in thousands):
Year ended December 31,
2019 2018
Balance—beginning of period $ 330,562 $ 339,928
Contributions 7,575 13,162
Distributions (20,598 ) (18,390 )
Interest and dividends 20,201 22,198
Capital gain distributions 2,112 808
Realized gains and losses, net 3,121 473
Other than temporary impairment (3,941 ) (18,038 )
Taxes (547 ) (237 )
Fees (3,176 ) (4,412 )
Unrealized change in fair value 10,780 (4,930 )
Total 346,089 330,562
Less: Assets held for sale (2,470 )
—
Balance—end of period $ 343,619 $ 330,562</t>
  </si>
  <si>
    <t>The cost and market value associated with the assets held in the
perpetual care trusts as of March 31, 2020 and
December 31, 2019 were as follows (in thousands):
March 31, 2020 Fair Value Hierarchy Level Cost Gross Unrealized Gains Gross Unrealized Losses Fair Value
Short-term investments 1 $ 32,403 $
— $
— $ 32,403
Fixed maturities:
U.S. governmental securities 2 1,072 90 (58 ) 1,104
Corporate debt securities 2 2,751 19 (177 ) 2,593
Total fixed maturities 3,823 109 (235 ) 3,697
Mutual funds—debt securities 1 17,631 58 (1,178 ) 16,511
Mutual funds—equity securities 1 16,964 605 (6,724 ) 10,845
Other investment funds (1) 230,401 12,474 (16,219 ) 226,656
Equity securities 1 35,467 51 (18,272 ) 17,246
Other invested assets 2 (609 )
—
— (609 )
Total investments $ 336,080 $ 13,297 $ (42,628 ) $ 306,749
Less: Assets held for sale (24,002 ) (101 ) 2,186 (21,917 )
Total $ 312,078 $ 13,196 $ (40,442 ) $ 284,83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one to seven years with three potential one year
extensions at the discretion of the funds’ general partners.
As of March 31, 2020 there were $56.4 million in unfunded
investment commitments to the private credit funds, which are
callable at any time.
December 31, 2019 Fair Value Hierarchy Level Cost Gross Unrealized Gains Gross Unrealized Losses Fair Value
Short-term investments 1 $ 50,358 $
— $
— $ 50,358
Fixed maturities:
U.S. governmental securities 2 1,069 32 (52 ) 1,049
Corporate debt securities 2 2,020 22 (142 ) 1,900
Total fixed maturities 3,089 54 (194 ) 2,949
Mutual funds—debt securities 1 49,963 1,439 (38 ) 51,364
Mutual funds—equity securities 1 16,698 1,617 (66 ) 18,249
Other investment funds (1) 186,355 10,526 (5,472 ) 191,409
Equity securities 1 30,423 1,333 (12 ) 31,744
Other invested assets 2 16
—
— 16
Total investments $ 336,902 $ 14,969 $ (5,782 ) $ 346,089
Less: Assets held for sale (2,416 ) (54 )
— (2,470 )
Total $ 334,486 $ 14,915 $ (5,782 ) $ 343,619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one to seven years with three potential one year
extensions at the discretion of the funds’ general partners.
As of December 31, 2019 there were $62.4 million in
unfunded investment commitments to the private credit funds, which
are callable at any time.</t>
  </si>
  <si>
    <t>The cost and market value associated with the assets held in the
perpetual care trusts as of December 31, 2019 and 2018 were as
follows (in thousands):
December 31, 2019 Fair Value Hierarchy Level Cost Gross Unrealized Gains Gross Unrealized Losses Fair Value
Short-term investments 1 $ 50,358 $
— $
— $ 50,358
Fixed maturities:
U.S. governmental securities 2 1,069 32 (52 ) 1,049
Corporate debt securities 2 2,020 22 (142 ) 1,900
Total fixed maturities 3,089 54 (194 ) 2,949
Mutual funds—debt securities 1 49,963 1,439 (38 ) 51,364
Mutual funds—equity securities 1 16,698 1,617 (66 ) 18,249
Other investment funds (1) 186,355 10,526 (5,472 ) 191,409
Equity securities 1 30,423 1,333 (12 ) 31,744
Other invested assets 2 16
—
— 16
Total investments $ 336,902 $ 14,969 $ (5,782 ) $ 346,089
Less: Assets held for sale (2,416 ) (54 )
— (2,470 )
Total $ 334,486 $ 14,915 $ (5,782 ) $ 343,619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a
redemption period ranging from 1 to 30 days, and private credit
funds, which have lockup periods ranging from one to seven years
with three potential one year extensions at the discretion of the
funds’ general partners. As of December 31, 2019 there
were $62.4 million in unfunded investment commitments to the
private credit funds, which are callable at any time.
December 31, 2018 Fair Value Hierarchy Level Cost Gross Unrealized Gains Gross Unrealized Losses Fair Value
Short-term investments 1 $ 12,835 $
— $
— $ 12,835
Fixed maturities:
U.S. governmental securities 2 960 4 (121 ) 843
Corporate debt securities 2 4,883 161 (321 ) 4,723
Total fixed maturities 5,843 165 (442 ) 5,566
Mutual funds—debt securities 1 108,451 227 (837 ) 107,841
Mutual funds—equity securities 1 19,660 304 (142 ) 19,822
Other investment funds (1) 165,284 3,039 (4,607 ) 163,716
Equity securities 1 20,025 826 (145 ) 20,706
Other invested assets 2 56 20
— 76
Total investments $ 332,154 $ 4,581 $ (6,173 ) $ 330,56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a
redemption period ranging from 1 to 30 days, and private credit
funds, which have lockup periods ranging from two to eight years
with three potential one year extensions at the discretion of the
funds’ general partners. As of December 31, 2018 there
were $94.5 million in unfunded investment commitments to the
private credit funds, which are callable at any time.</t>
  </si>
  <si>
    <t>The contractual maturities of debt securities as of March 31,
2020 and December 31, 2019, were as follows (in
thousands):
March 31, 2020 Less than 1 year 1 year through 5 years 6 years through 10 years More than 10 years
U.S. governmental securities $ 85 $ 168 $ 780 $ 70
Corporate debt securities 214 2,018 362
—
Total fixed maturities $ 299 $ 2,186 $ 1,142 $ 70
December 31, 2019 Less than 1 year 1 year through 5 years 6 years through 10 years More than 10 years
U.S. governmental securities $ 60 $ 192 $ 684 $ 114
Corporate debt securities 294 1,522 84
—
Total fixed maturities $ 354 $ 1,714 $ 768 $ 114</t>
  </si>
  <si>
    <t>The contractual maturities of debt securities as of
December 31, 2019 and December 31, 2018, were as follows
below (in thousands):
December 31, 2019 Less than 1 year 1 year through 5 years 6 years through 10 years More than 10 years
U.S. governmental securities $ 60 $ 192 $ 684 $ 114
Corporate debt securities 294 1,522 84
—
Total fixed maturities $ 354 $ 1,714 $ 768 $ 114
December 31, 2018 Less than 1 year 1 year through 5 years 6 years through 10 years More than 10 years
U.S. governmental securities $
— $ 416 $ 395 $ 32
Corporate debt securities 705 3,702 265 51
Total fixed maturities $ 705 $ 4,118 $ 660 $ 83</t>
  </si>
  <si>
    <t>An aging of unrealized losses on the Company’s investments in
debt and equity securities within the perpetual care trusts as of
March 31, 2020 and December 31, 2019 is presented below
(in thousands):
Less than 12 months 12 months or more Total
March 31, 2020 Fair Value Unrealized Losses Fair Value Unrealized Losses Fair Value Unrealized Losses
Fixed maturities:
U.S. governmental securities $
— $
— $ 1,002 $ 58 $ 1,002 $ 58
Corporate debt securities 1,759 70 1,829 107 3,588 177
Total fixed maturities 1,759 70 2,831 165 4,590 235
Mutual funds—debt securities 12,800 1,016 19 162 12,819 1,178
Mutual funds—equity securities 7,476 6,517 7 207 7,483 6,724
Other investment funds 58,418 16,219
—
— 58,418 16,219
Equity securities 17,006 18,259 5 13 17,011 18,272
Other invested assets
—
— 9
— 9
—
Total $ 97,459 $ 42,081 $ 2,871 $ 547 $ 100,330 $ 42,628
Less than 12 months 12 months or more Total
December 31, 2019 Fair Value Unrealized Losses Fair Value Unrealized Losses Fair Value Unrealized Losses
Fixed maturities:
U.S. governmental securities $ 291 $ 4 $ 942 $ 48 $ 1,233 $ 52
Corporate debt securities 463 46 1,887 96 2,350 142
Total fixed maturities 754 50 2,829 144 3,583 194
Mutual funds—debt securities 2,856 38
—
— 2,856 38
Mutual funds—equity securities 566 66
—
— 566 66
Other investment funds 53,426 5,472
—
— 53,426 5,472
Equity securities 121 12
—
— 121 12
Total $ 57,723 $ 5,638 $ 2,829 $ 144 $ 60,552 $ 5,782</t>
  </si>
  <si>
    <t>An aging of unrealized losses on the Company’s investments in
debt and equity securities within the perpetual care trusts as of
December 31, 2019 and 2018 is presented below (in
thousands):
Less than 12 months 12 months or more Total
December 31, 2019 Fair Value Unrealized Losses Fair Value Unrealized Losses Fair Value Unrealized Losses
Fixed maturities:
U.S. governmental securities $ 291 $ 4 $ 942 $ 48 $ 1,233 $ 52
Corporate debt securities 463 46 1,887 96 2,350 142
Total fixed maturities 754 50 2,829 144 3,583 194
Mutual funds—debt securities 2,856 38
—
— 2,856 38
Mutual funds—equity securities 566 66
—
— 566 66
Other investment funds 53,426 5,472
—
— 53,426 5,472
Equity securities 121 12
—
— 121 12
Total $ 57,723 $ 5,638 $ 2,829 $ 144 $ 60,552 $ 5,782
Less than 12 months 12 months or more Total
December 31, 2018 Fair Value Unrealized Losses Fair Value Unrealized Losses Fair Value Unrealized Losses
Fixed maturities:
U.S. governmental securities $
— $
— $ 790 $ 121 $ 790 $ 121
Corporate debt securities 405 15 2,902 306 3,307 321
Total fixed maturities 405 15 3,692 427 4,097 442
Mutual funds—debt securities 21,867 591 2,814 246 24,681 837
Mutual funds—equity securities 1,382 141
— 1 1,382 142
Other investment funds 101,536 4,607
—
— 101,536 4,607
Equity securities 241 16 583 129 824 145
Total $ 125,431 $ 5,370 $ 7,089 $ 803 $ 132,520 $ 6,173</t>
  </si>
  <si>
    <t>GOODWILL AND INTANGIBLE ASSETS (Tables)</t>
  </si>
  <si>
    <t>Changes in Carrying Amounts of Goodwill by Reportable Segment</t>
  </si>
  <si>
    <t>The changes in the carrying amounts of goodwill by reportable
segment were as follows (in thousands):
Cemetery Operations
December 31, 2017 $ 24,862
Activity
—
December 31, 2018 24,862
Impairment of goodwill (24,862 )
December 31, 2019 $
—</t>
  </si>
  <si>
    <t>Components of Intangible Assets</t>
  </si>
  <si>
    <t>The following table reflects the components of intangible assets at
December 31, 2019 and 2018 (in thousands):
December 31, 2019 December 31, 2018
Gross Carrying Amount Accumulated Amortization Net Intangible Assets Gross Carrying Amount Accumulated Amortization Net Intangible Assets
Lease and management agreements $ 59,758 $ (5,561 ) $ 54,197 $ 59,758 $ (4,565 ) $ 55,193
Underlying contract value 2,593 (681 ) 1,912 6,239 (1,482 ) 4,757
Non-compete 406 (341 ) 65 2,853 (2,603 ) 250
Other intangible assets 269 (197 ) 72 1,577 (356 ) 1,221
Total intangible assets $ 63,026 $ (6,780 ) $ 56,246 $ 70,427 $ (9,006 ) $ 61,421</t>
  </si>
  <si>
    <t>Estimated Amortization Expense Related to Intangible Assets with Finite Lives</t>
  </si>
  <si>
    <t xml:space="preserve">The following is estimated amortization expense related to
intangible assets with finite lives for the fiscal years noted
below (in thousands):
2020 $ 1,142
2021 $ 1,077
2022 $ 1,074
2023 $ 1,071
2024 $ 1,071 </t>
  </si>
  <si>
    <t>LONG-TERM DEBT (Tables)</t>
  </si>
  <si>
    <t>Outstanding Debt</t>
  </si>
  <si>
    <t>Total debt consisted of the following at the dates indicated (in
thousands):
March 31, 2020 December 31, 2019
9.875%/11.500% Senior Secured PIK Toggle Notes, due June 2024 $ 353,648 $ 380,619
Insurance and vehicle financing 2,282 574
Less deferred financing costs, net of accumulated amortization (12,348 ) (12,856 )
Total debt 343,582 368,337
Less current maturities (2,139 ) (374 )
Total long-term debt $ 341,443 $ 367,963</t>
  </si>
  <si>
    <t>Total debt consisted of the following as of December 31, 2019
and 2018 (in thousands):
December 31, 2019 December 31, 2018
9.875%/11.500% Senior Secured PIK Toggle Notes, due June 2024 $ 380,619 $
—
7.875% Senior Notes, due June 2021
— 173,613
Credit facility
— 155,739
Notes payable—acquisition debt
— 92
Insurance and vehicle financing 574 1,294
Less deferred financing costs, net of accumulated amortization (12,856 ) (9,692 )
Total debt 368,337 321,046
Less current maturities (374 ) (798 )
Total long-term debt $ 367,963 $ 320,248</t>
  </si>
  <si>
    <t>Schedule of Consolidated Interest Coverage Ratio</t>
  </si>
  <si>
    <t xml:space="preserve">The Indenture includes financial covenants pursuant to which the
Issuers will not permit:
•
the ratio of the sum of the Operating Cash Flow Amount
plus Cash Interest Expense to Cash Interest Expense, or the
Consolidated Interest Coverage Ratio, for the nine months ended
March 31, 2020 and the twelve months ending as of each date
from June 30, 2020 onwards, as set forth below, to be less
than:
March 31, 2020 0.40x
June 30, 2020 0.75x
September 30, 2020 1.00x
December 31, 2020 1.15x
March 31, 2021 1.25x
June 30, 2021 1.30x
September 30, 2021 1.35x
December 31, 2021 1.45x
March 31, 2022 and each quarter end thereafter 1.50x </t>
  </si>
  <si>
    <t xml:space="preserve">The Indenture includes financial covenants pursuant to which the
Issuers will not permit:
•
the Operating Cash Flow Amount for the six months
ending December 31, 2019 to be less than
$20.0 million;
•
the ratio of the sum of the Operating Cash Flow Amount
plus Cash Interest Expense to Cash Interest Expense, or the
Consolidated Interest Coverage Ratio, for the nine months ended
March 31, 2020 and the twelve months ending as of each date
from June 30, 2020 onwards, as set forth below, to be less
than:
March 31, 2020 0.40x
June 30, 2020 0.75x
September 30, 2020 1.00x
December 31, 2020 1.15x
March 31, 2021 1.25x
June 30, 2021 1.30x
September 30, 2021 1.35x
December 31, 2021 1.45x
March 31, 2022 and each quarter end thereafter 1.50x </t>
  </si>
  <si>
    <t>INCOME TAXES (Tables)</t>
  </si>
  <si>
    <t>Income Tax (Expense) Benefit</t>
  </si>
  <si>
    <t>Income tax (expense) benefit for the years ended December 31,
2019 and 2018 consisted of the following (in thousands):
Years Ended December 31,
2019
2018
Current provision:
State $ (73 ) $ (693 )
Federal
—
—
Foreign (187 ) (101 )
Total (260 ) (794 )
Deferred provision:
State (6,704 ) (23 )
Federal (21,210 ) 2,725
Foreign (30 ) (111 )
Total (27,944 ) 2,591
Total income tax (expense) benefit $ (28,204 ) $ 1,797</t>
  </si>
  <si>
    <t>Reconciliation of Federal Statutory Tax Rate to Company's Effective Tax Rate</t>
  </si>
  <si>
    <t>A reconciliation of the federal statutory tax rate to the
Company’s effective tax rate is as follows:
Years Ended December 31,
2019
2018
Computed tax provision (benefit) at the applicable statutory tax
rate 21.0 % 21.0 %
State and local taxes net of federal income tax benefit (4.5 )% (1.1 )%
Tax exempt (income) loss (1.2 )% (1.5 )%
Change in current year valuation allowance (8.0 )% (18.3 )%
Company’s earnings not subject to tax (0.2 )% 2.0 %
Changes in tax due to Tax Act and ASC 606 retroactive impact — % 0.5 %
Change in tax status (27.2 )% — %
Permanent differences (2.7 )% (0.1 )%
Other — % — %
Effective tax rate (22.8 )% 2.5 %</t>
  </si>
  <si>
    <t>Significant Components of Company's Deferred Tax Assets and Liabilities</t>
  </si>
  <si>
    <t>Significant components of the Company’s deferred tax assets
and liabilities were as follows (in thousands):
December 31,
2019 2018
Deferred tax assets:
Prepaid expenses $ 13,010 $ 5,102
State net operating loss 26,121 24,162
Federal net operating loss 88,818 84,017
Foreign net operating loss 8,656 2,106
Other 55 55
Valuation allowance (103,336 ) (89,066 )
Total deferred tax assets 33,324 26,376
Deferred tax liabilities:
Property, plant and equipment 28,399 2,119
Deferred revenue related to future revenues and accounts
receivable 33,582 25,021
Deferred revenue related to cemetery property 5,875 5,825
Total deferred tax liabilities 67,856 32,965
Net deferred tax liabilities $ 34,532 $ 6,589
Net deferred tax assets and liabilities were classified on the
consolidated balance sheets as follows (in thousands):
December 31,
2019 2018
Deferred tax assets $ 81 $ 86
Noncurrent assets 81 86
Deferred tax assets 33,243 26,290
Deferred tax liabilities 67,856 32,965
Noncurrent liabilities 34,613 6,675
Net deferred tax liabilities $ 34,532 $ 6,589</t>
  </si>
  <si>
    <t>DEFERRED REVENUES AND COSTS (Tables)</t>
  </si>
  <si>
    <t>Schedule of Deferred Revenues and Related Costs</t>
  </si>
  <si>
    <t xml:space="preserve">Deferred revenues and related costs consisted of the following (in
thousands):
March 31, 2020 December 31, 2019
Deferred contract revenues $ 819,147 $ 837,190
Deferred merchandise trust revenue 97,910 104,304
Deferred merchandise trust unrealized gains (losses) (49,650 ) 7,881
Deferred revenues $ 867,407 $ 949,375
Deferred selling and obtaining costs $ 113,611 $ 114,944 </t>
  </si>
  <si>
    <t xml:space="preserve">Deferred revenues and related costs consisted of the following (in
thousands):
December 31, 2019 December 31, 2018
Deferred contract revenues $ 837,190 $ 835,922
Deferred merchandise trust revenue 104,304 92,718
Deferred merchandise trust unrealized gains (losses) 7,881 (9,034 )
Deferred revenues $ 949,375 $ 919,606
Deferred selling and obtaining costs $ 114,944 $ 113,644 </t>
  </si>
  <si>
    <t>Schedule of Customer Contract Liabilities, Net</t>
  </si>
  <si>
    <t>The components of the customer contract liabilities, net in the
Company’s consolidated balance sheets at March 31, 2020
and December 31, 2019 were as follows (in thousands):
March 31, 2020 December 31, 2019
Customer contract liabilities, gross $ 889,868 $ 974,927
Amounts due from customers for unfulfilled performance obligations
on cancellable pre-need (22,461 ) (25,552 )
Customer contract liabilities, net $ 867,407 $ 949,375</t>
  </si>
  <si>
    <t>The components of the customer contract liabilities, net in the
Company’s consolidated balance sheets at December 31,
2019 and December 31, 2018 were as follows (in thousands):
December 31, 2019 December 31, 2018
Customer contract liabilities, gross $ 974,927 $ 943,028
Amounts due from customers for unfulfilled performance obligations
on cancellable pre-need (25,552 ) (23,422 )
Customer contract liabilities, net $ 949,375 $ 919,606</t>
  </si>
  <si>
    <t>LONG-TERM INCENTIVE PLAN (Tables)</t>
  </si>
  <si>
    <t>Phantom and Restricted Unit Awards</t>
  </si>
  <si>
    <t>A rollforward of phantom unit and restricted unit awards as of
March 31, 2020 is as follows:
Number of Phantom Unit and
Weighted Average Grant Date
Total non-vested 559,218 $ 3.67
Units issued 18,518 1.08
Units vested (46,875 ) 3.88
Units forfeited
—
—
Total non-vested 530,861 $ 3.56</t>
  </si>
  <si>
    <t>A rollforward of phantom unit and restricted unit awards as of
December 31, 2019 is as follows:
Number of Weighted
Total non-vested 1,029,638 $ 7.49
Units issued 1,381,572 2.86
Units vested (1,819,131 ) 5.16
Units forfeited (32,861 ) 6.68
Total non-vested 559,218 $ 3.67</t>
  </si>
  <si>
    <t>Stock Options Activity</t>
  </si>
  <si>
    <t>A rollforward of stock options as of March 31, 2020 is as
follows:
Number of Stock Weighted Average Weighted Average
Total outstanding at December 31, 2019 5,500,000 $ 0.34 $ 1.20
Options granted
—
—
—
Options exercisable
—
—
—
Options exercised
—
—
—
Options forfeited (225,000 ) 0.34 1.20
Options expired
—
—
—
Total outstanding at March 31, 2020 5,275,000 $ 0.34 $ 1.20</t>
  </si>
  <si>
    <t>A rollforward of stock options as of December 31, 2019 is as
follows:
Number of Weighted Weighted
Total outstanding at December 31, 2018
— $
— $
—
Options granted 5,500,000 0.34 1.20
Options exercisable
—
—
—
Options exercised
—
—
—
Options forfeited
—
—
—
Options expired
—
—
—
Total outstanding at December 31, 2019 5,500,000 $ 0.34 $ 1.20</t>
  </si>
  <si>
    <t>Assumptions in Fair Value of Stock Options Granted</t>
  </si>
  <si>
    <t xml:space="preserve">Assumptions used in calculating the fair value of the stock options
granted are summarized below:
2019 Options Granted
Valuation assumptions:
Expected dividend yield None
Expected volatility 23.41 %
Expected term (years) 6.0
Risk-free interest rate 1.78 %
Weighted average:
Exercise price per stock option $ 1.20
Market price per share $ 1.23
Weighted average fair value per stock option $ 0.34 </t>
  </si>
  <si>
    <t xml:space="preserve">Assumptions used in calculating the fair value of the stock options
granted during the year are summarized below:
2019
Valuation assumptions:
Expected dividend yield None
Expected volatility 23.41 %
Expected term (years) 6.0
Risk-free interest rate 1.78 %
Weighted average:
Exercise price per stock option $ 1.20
Market price per share $ 1.23
Weighted average fair value per stock option $ 0.34 </t>
  </si>
  <si>
    <t>COMMITMENTS AND CONTINGENCIES (Tables)</t>
  </si>
  <si>
    <t>Fixed Rent for Cemeteries</t>
  </si>
  <si>
    <t>In connection with the Company’s 2014 lease and management
agreements with the Archdiocese of Philadelphia, it has committed
to pay aggregate fixed rent of $36.0 million in the following
amounts:
Lease Years 1-5 2014-May
None
Lease Years 6-20 2019-May
$1,000,000 per Lease Year
Lease Years 21-25 2034-May
$1,200,000 per Lease Year
Lease Years 26-35 2039-May
$1,500,000 per Lease Year
Lease Years 36-60 2049-May
None</t>
  </si>
  <si>
    <t>In connection with the Partnership’s 2014 lease and
management agreements with the Archdiocese of Philadelphia, it has
committed to pay aggregate fixed rent of $36.0 million in the
following amounts:
Lease Years 1-5 2014-May None
Lease Years 6-20 2019-May $1,000,000 per Lease Year
Lease Years 21-25 2034-May $1,200,000 per Lease Year
Lease Years 26-35 2039-May $1,500,000 per Lease Year
Lease Years 36-60 2049-May None</t>
  </si>
  <si>
    <t>EXIT AND DISPOSAL ACTIVITIES (Tables)</t>
  </si>
  <si>
    <t>Summary of Severance Liability Recognized for Reduction in Workforce</t>
  </si>
  <si>
    <t>The following table summarizes the activity in the severance
liability recognized for this reduction in workforce in the
accompanying consolidated balance sheets as of March 31, 2020,
by reportable segment (in thousands):
Cemetery Funeral Home Corporate Consolidated
Balance at December 31, 2019 $ 86 $
— $ 64 $ 150
Accruals
—
—
—
—
Cash payments (86 )
— (64 ) (150 )
Balance at March 31, 2020 $
— $
— $
— $
—</t>
  </si>
  <si>
    <t>The following table summarizes the activity in the severance
liability recognized for this reduction in workforce in the
accompanying consolidated balance sheet as of December 31,
2019, by reportable segment (in thousands):
Cemetery Funeral Home Corporate Consolidated
Balance at January 1, 2019 $
— $
— $
— $
—
Accruals 935 25 583 1,543
Cash payments (849 ) (25 ) (519 ) (1,393 )
Balance at December 31, 2019 $ 86 $
— $ 64 $ 150</t>
  </si>
  <si>
    <t>LEASES (Tables)</t>
  </si>
  <si>
    <t>Schedule of Components of Leases</t>
  </si>
  <si>
    <t>The Company has the following balances recorded on its consolidated
balance sheets related to leases:
March 31, 2020 December 31, 2019
Assets:
Operating $ 8,793 $ 10,570
Finance 5,095 5,685
Total ROU assets (1) $ 13,888 $ 16,255
Liabilities:
Current
Operating $ 1,825 $ 2,022
Finance 1,200 1,200
Long-term
Operating 9,833 11,495
Finance 3,927 4,302
Total lease liabilities (2) $ 16,785 $ 19,019
(1)
The Company’s ROU operating assets and finance
assets are presented within Other assets and Property and
equipment, net of accumulated depreciation, respectively, in its
consolidated balance sheets.
(2)
The Company’s current lease liabilities and
long-term are presented within Accounts payable and accrued
liabilities and Other long-term liabilities, respectively, in its
consolidated balance sheets.</t>
  </si>
  <si>
    <t>The Company has the following balances recorded on its consolidated
balance sheet as of December 31, 2019 related to leases (in
thousands):
December 31,
Assets:
Operating $ 10,570
Finance 5,685
Total ROU assets (1) $ 16,255
Liabilities:
Current
Operating $ 2,022
Finance 1,200
Long-term
Operating 11,495
Finance 4,302
Total lease liabilities (2) $ 19,019
(1)
The Company’s ROU operating assets and finance
assets are presented within Other assets and Property and
equipment, net of accumulated depreciation, respectively in its
consolidated balance sheet.
(2)
The Company’s current and long-term lease
liabilities are presented within Accounts payable and accrued
liabilities and Other long-term liabilities, respectively, in its
consolidated balance sheet.</t>
  </si>
  <si>
    <t>Components of Lease Expense</t>
  </si>
  <si>
    <t>The components of lease expense were as follows:
Three months ended March 31,
2020
2019
Lease cost Classification
Operating lease costs (1)
General and administrative expense $ 801 $ 920
Finance lease costs
Amortization of leased assets
Depreciation and Amortization 329 320
Interest on lease liabilities
Interest expense 116 116
Variable lease costs
General and administrative expense
—
—
Short-term lease costs (2)
General and administrative expense
—
—
Net lease costs $ 1,246 $ 1,356
(1)
The Company includes its variable lease costs under
operating lease costs as these variable lease costs are
immaterial.
(2)
The Company does not have any short-term leases with
lease terms greater than one month.</t>
  </si>
  <si>
    <t>The components of lease expense were as follows (in thousands):
Year ended
Lease cost Classification
Operating lease costs (1) General and administrative expense $ 3,628
Finance lease costs
Amortization of leased assets Depreciation and Amortization 1,282
Interest on lease liabilities Interest expense 495
Short-term lease costs (2) General and administrative expense
—
Net Lease costs $ 5,405
(1)
The Company includes its variable lease costs under
operating lease costs as these variable lease costs are
immaterial.
(2)
The Company does not have any short-term leases with
lease terms greater than one month.</t>
  </si>
  <si>
    <t>Schedule of Minimum Lease Commitments Remaining Under the Company's Operating Lease and Capital Lease, per ASC 840</t>
  </si>
  <si>
    <t>Minimum lease commitments remaining under the Company’s
operating leases and capital leases, per ASC 840, Leases,
Year ending December 31, Operating Capital
2019 $ 4,349 $ 1,499
2020 2,765 1,196
2021 2,130 949
2022 1,539 558
2023 1,184 89
Thereafter 5,737
—
Total $ 17,704 $ 4,291
Less: Interest (875 )
Present value of lease liabilities $ 3,416</t>
  </si>
  <si>
    <t>Maturities of the Company's Lease Labilities</t>
  </si>
  <si>
    <t>Maturities of the Company’s lease labilities as of
March 31, 2020 were as follows:
Year ending December 31, Operating Finance
2020 $ 2,207 $ 1,267
2021 2,512 1,838
2022 2,178 2,027
2023 1,900 708
2024 1,768 105
Thereafter 5,854
—
Total $ 16,419 $ 5,945
Less: Interest (4,762 ) (817 )
Present value of lease liabilities $ 11,657 $ 5,128
Maturities of the Company’s lease labilities as of
December 31, 2019 were as follows:
Year ending December 31, Operating Finance
2019 $ 3,283 $ 1,759
2020 2,783 1,838
2021 2,455 2,026
2022 2,190 708
2023 2,046 106
Thereafter 6,348
—
Total $ 19,105 $ 6,437
Less: Interest (5,588 ) (935 )
Present value of lease liabilities $ 13,517 $ 5,502</t>
  </si>
  <si>
    <t>ASC 842</t>
  </si>
  <si>
    <t>Schedule of Maturities the Company's of Lease liabilities, per ASC 842</t>
  </si>
  <si>
    <t>Maturities of the Company’s lease labilities as of
December 31, 2019, per ASC 842, Leases,
Year ending December 31, Operating Finance
2020 $ 3,283 $ 1,759
2021 2,783 1,838
2022 2,455 2,026
2023 2,190 708
2024 2,046 106
Thereafter 6,348
—
Total $ 19,105 $ 6,437
Less: Interest (5,588 ) (935 )
Present value of lease liabilities $ 13,517 $ 5,502</t>
  </si>
  <si>
    <t>SUPPLEMENTAL CONDENSED CONSOLIDATING FINANCIAL INFORMATION (Tables)</t>
  </si>
  <si>
    <t>Condensed Consolidating Balance Sheets</t>
  </si>
  <si>
    <t>UNAUDITED CONDENSED CONSOLIDATING BALANCE SHEETS
March 31, 2020 Parent Partnership CFS West Guarantor Subsidiaries Non- Guarantor Subsidiaries Eliminations Consolidated
Assets
Current assets:
Cash and cash equivalents, excluding restricted cash $
— $
— $
— $ 25,621 $ 1,445 $
— $ 27,066
Restricted cash
—
—
— 20,400
—
— 20,400
Assets held for sale
—
—
— 77,850
—
— 77,850
Other current assets
—
— 3,565 60,619 11,574
— 75,758
Total current assets
—
— 3,565 184,490 13,019
— 201,074
Long-term accounts receivable
—
— 2,345 59,074 10,055
— 71,474
Cemetery and funeral home property and equipment
—
— 531 364,534 32,035
— 397,100
Merchandise trusts
—
—
—
— 437,638
— 437,638
Perpetual care trusts
—
—
—
— 284,832
— 284,832
Deferred selling and obtaining costs
—
— 5,704 89,682 18,225
— 113,611
Intangible assets
—
—
— 98 55,844
— 55,942
Other assets
—
—
— 24,141 2,607
— 26,748
Investments in and amounts due from affiliates eliminated upon
consolidation
— 279,834
— 576,588
— (856,422 )
—
Total assets $
— $ 279,834 $ 12,145 $ 1,298,607 $ 854,255 $ (856,422 ) $ 1,588,419
Liabilities and Owners’ Equity
Current liabilities
—
— 180 102,968 1,486
— 104,634
Long-term debt, net of deferred financing costs
— 279,834 61,470 139
—
— 341,443
Deferred revenues
—
— 31,431 727,227 108,749
— 867,407
Perpetual care trust corpus
—
—
—
— 284,832
— 284,832
Other long-term liabilities
—
—
— 66,670 16,545
— 83,215
Investments in and amounts due to affiliates eliminated upon
consolidation 93,112 93,112 177,069 341,304 494,246 (1,198,843 )
—
Total liabilities 93,112 372,946 270,150 1,238,308 905,858 (1,198,843 ) 1,681,531
Owners’ equity (93,112 ) (93,112 ) (258,005 ) 60,299 (51,603 ) 342,421 (93,112 )
Total liabilities and owners’ equity $
— $ 279,834 $ 12,145 $ 1,298,607 $ 854,255 $ (856,422 ) $ 1,588,419
UNAUDITED CONDENSED CONSOLIDATING BALANCE SHEETS
(Continued)
December 31, 2019 Parent Partnership CFS West Guarantor Subsidiaries Non- Guarantor Subsidiaries Eliminations Consolidated
Assets
Current assets:
Cash and cash equivalents, excluding restricted cash $
— $
— $
— $ 33,553 $ 1,314 $
— $ 34,867
Restricted cash
—
—
— 21,900
—
— 21,900
Assets held for sale
—
—
— 23,858
—
— 23,858
Other current assets
—
— 3,497 62,686 11,531
— 77,714
Total current assets
—
— 3,497 141,997 12,845
— 158,339
Long-term accounts receivable
—
— 2,557 63,124 9,868
— 75,549
Cemetery and funeral home property and equipment
—
— 609 391,626 31,770
— 424,005
Merchandise trusts
—
—
—
— 517,192
— 517,192
Perpetual care trusts
—
—
—
— 343,619
— 343,619
Deferred selling and obtaining costs
—
— 5,654 91,243 18,047
— 114,944
Intangible assets
—
—
— 136 56,110
— 56,246
Other assets
—
—
— 26,907 2,567
— 29,474
Investments in and amounts due from affiliates eliminated upon
consolidation
— 301,531
— 648,359
— (949,890 )
—
Total assets $
— $ 301,531 $ 12,317 $ 1,363,392 $ 992,018 $ (949,890 ) $ 1,719,368
Liabilities and Owners’ Equity
Current liabilities $
— $
— $ 161 $ 74,674 $ 1,466 $
— $ 76,301
Long-term debt, net of deferred financing costs
— 301,531 66,239 193
—
— 367,963
Deferred revenues
—
— 33,349 802,528 113,498
— 949,375
Perpetual care trust corpus
—
—
—
— 343,619
— 343,619
Liabilities held for sale, net of current portion
Other long-term liabilities
—
—
— 68,227 16,373
— 84,600
Investments in and amounts due to affiliates eliminated upon
consolidation 102,490 102,490 183,611 367,770 567,666 (1,324,027 )
—
Total liabilities 102,490 404,021 283,360 1,313,392 1,042,622 (1,324,027 ) 1,821,858
Owners’ equity (102,490 ) (102,490 ) (271,043 ) 50,000 (50,604 ) 374,137 (102,490 )
Total liabilities and owners’ equity $
— $ 301,531 $ 12,317 $ 1,363,392 $ 992,018 $ (949,890 ) $ 1,719,368</t>
  </si>
  <si>
    <t>CONDENSED CONSOLIDATING BALANCE SHEETS
December 31, 2019 Parent Partnership CFS Guarantor Subsidiaries Non- Guarantor Subsidiaries Eliminations Consolidated
Assets
Current assets:
Cash and cash equivalents, excluding restricted cash $
— $
— $
— $ 33,553 $ 1,314 $ 34,867
Restricted cash
—
—
— 21,900
— 21,900
Assets held for sale
—
—
— 23,858
— 23,858
Other current assets
—
— 3,497 62,686 11,531 77,714
Total current assets
—
— 3,497 141,997 12,845
— 158,339
Long-term accounts receivable
—
— 2,557 63,124 9,868 75,549
Cemetery and funeral home property and equipment
—
— 609 391,626 31,770 424,005
Merchandise trusts
—
—
—
— 517,192 517,192
Perpetual care trusts
—
—
—
— 343,619 343,619
Deferred selling and obtaining costs
—
— 5,654 91,243 18,047 114,944
Intangible assets
—
—
— 136 56,110 56,246
Other assets
—
—
— 26,907 2,567 29,474
Investments in and amounts due from affiliates eliminated upon
consolidation
— 301,531
— 648,359
— (949,890 )
—
Total assets $
— $ 301,531 $ 12,317 $ 1,363,392 $ 992,018 $ (949,890 ) $ 1,719,368
Liabilities and Owners’ Equity
Current liabilities
—
— 161 74,674 1,466 76,301
Long-term debt, net of deferred financing costs
— 301,531 66,239 193
— 367,963
Deferred revenues
—
— 33,349 802,528 113,498 949,375
Perpetual care trust corpus
—
—
—
— 343,619 343,619
Other long-term liabilities
—
—
— 68,227 16,373 84,600
Investments in and amounts due to affiliates eliminated upon
consolidation 102,490 102,490 183,611 367,770 567,666 (1,324,027 )
—
Total liabilities 102,490 404,021 283,360 1,313,392 1,042,622 (1,324,027 ) 1,821,858
Owners’ equity (102,490 ) (102,490 ) (271,043 ) 50,000 (50,604 ) 374,137 (102,490 )
Total liabilities and owners’ equity $
— $ 301,531 $ 12,317 $ 1,363,392 $ 992,018 $ (949,890 ) $ 1,719,368
CONDENSED CONSOLIDATING BALANCE SHEET (continued)
December 31, 2018 Parent Subsidiary Issuer Guarantor Subsidiaries Non- Guarantor Subsidiaries Eliminations Consolidated
Assets
Current assets:
Cash and cash equivalents, excluding restricted cash $
— $
— $ 16,298 $ 1,849 $
— $ 18,147
Assets held for sale
—
— 757
—
— 757
Other current assets
— 3,718 64,167 11,527
— 79,412
Total current assets
— 3,718 81,222 13,376
— 98,316
Long-term accounts receivable
— 3,118 71,708 12,322
— 87,148
Cemetery and funeral home property and equipment
— 806 409,497 33,550
— 443,853
Merchandise trusts
—
—
— 488,248
— 488,248
Perpetual care trusts
—
—
— 330,562
— 330,562
Deferred selling and obtaining costs
— 5,511 89,689 18,444
— 113,644
Goodwill and intangible assets
—
— 25,676 60,607
— 86,283
Other assets
—
— 19,401 2,926
— 22,327
Investments in and amounts due from affiliates eliminated upon
consolidation 57,835 (4,626 ) 539,997
— (593,206 )
—
Total assets $ 57,835 $ 8,527 $ 1,237,190 $ 960,035 $ (593,206 ) $ 1,670,381
Liabilities, Redeemable Convertible Preferred Units and
Partners’ Capital (Deficit)
Current liabilities $
— $ 184 $ 60,216 $ 1,400 $
— $ 61,800
Long-term debt, net of deferred financing costs 68,453 105,160 146,635
—
— 320,248
Deferred revenues
— 32,147 775,657 111,802
— 919,606
Perpetual care trust corpus
—
—
— 330,562
— 330,562
Other long-term liabilities
—
— 33,553 15,230
— 48,783
Due to affiliates
—
— 173,613 543,543 (717,156 )
—
Total liabilities 68,453 137,491 1,189,674 1,002,537 (717,156 ) 1,680,999
Redeemable convertible preferred units
—
—
—
—
—
—
Partners’ capital (deficit) (10,618 ) (128,964 ) 47,516 (42,502 ) 123,950 (10,618 )
Total liabilities, redeemable convertible preferred units and
partners’ capital (deficit) $ 57,835 $ 8,527 $ 1,237,190 $ 960,035 $ (593,206 ) $ 1,670,381</t>
  </si>
  <si>
    <t>Condensed Consolidating Statements of Operations</t>
  </si>
  <si>
    <t>UNAUDITED CONDENSED CONSOLIDATING STATEMENTS OF
OPERATIONS
Three Months Ended March 31,
2020 Parent Partnership CFS West Guarantor Subsidiaries Non- Guarantor Subsidiaries Eliminations Consolidated
Total revenues $
— $
— $ 1,194 $ 59,698 $ 13,069 $ (2,716 ) $ 71,245
Total costs and expenses
—
— (3,169 ) (58,984 ) (13,319 ) 2,716 (72,756 )
Gain on sale of businesses
—
—
— 24,086
—
— 24,086
Net income from equity investment in subsidiaries 9,003 17,701 12,585
—
— (39,289 )
—
Interest expense
— (8,698 ) (1,911 ) (1,382 ) (293 )
— (12,284 )
Income (loss) from operations before income taxes 9,003 9,003 8,699 23,418 (543 ) (39,289 ) 10,291
Income tax expense
—
—
— (1,288 )
—
— (1,288 )
Net income (loss) $ 9,003 $ 9,003 $ 8,699 $ 22,130 $ (543 ) $ (39,289 ) $ 9,003
Three Months Ended March 31,
2019 Parent Subsidiary Issuer Guarantor Subsidiaries
Non- Guarantor Subsidiaries Eliminations Consolidated
Total revenues
$
— $ 1,564 $ 59,752 $ 11,132 $ (979 ) $ 71,469
Total costs and expenses
— (4,520 ) (65,935 ) (11,356 ) 979 (80,832 )
Net loss from equity investment in subsidiaries
(21,176 ) (18,925 )
—
— 40,101
—
Interest expense
(1,358 ) (2,087 ) (9,456 ) (270 )
— (13,171 )
Income (loss) from operations before income taxes
(22,534 ) (23,968 ) (15,639 ) (494 ) 40,101 (22,534 )
Income tax expense
—
—
—
—
—
—
Net income (loss)
$ (22,534 ) $ (23,968 ) $ (15,639 ) $ (494 ) $ 40,101 $ (22,534 )</t>
  </si>
  <si>
    <t>CONDENSED CONSOLIDATING STATEMENTS OF OPERATIONS
Year Ended December 31, 2019 Parent Partnership CFS West Guarantor Subsidiaries Non- Guarantor Subsidiaries Eliminations Consolidated
Total revenues $
— $
— $ 5,041 $ 242,339 $ 49,068 $ (6,926 ) $ 289,522
Total costs and expenses
—
— (15,181 ) (285,292 ) (54,610 ) 6,926 (348,157 )
Other losses, net
—
— (46 ) (5,761 ) (2,299 )
— (8,106 )
Net loss from equity investment in subsidiaries (151,942 ) (125,840 ) (120,653 )
—
— 398,435
—
Interest expense
— (25,164 ) (10,505 ) (11,726 ) (1,124 )
— (48,519 )
Loss on debt extinguishment
— (938 ) (1,441 ) (6,099 )
—
— (8,478 )
Income (loss) from operations before income taxes (151,942 ) (151,942 ) (142,785 ) (66,539 ) (8,965 ) 398,435 (123,738 )
Income tax expense
—
—
— (28,204 )
—
— (28,204 )
Net income (loss) $ (151,942 ) $ (151,942 ) $ (142,785 ) $ (94,743 ) $ (8,965 ) $ 398,435 $ (151,942 )
Year Ended December 31, 2018 Parent Subsidiary Issuer Guarantor Subsidiaries Non- Guarantor Subsidiaries Eliminations Consolidated
Total revenues $
— $ 6,382 $ 266,550 $ 52,271 $ (9,077 ) $ 316,126
Total costs and expenses
— (13,666 ) (285,578 ) (58,349 ) 9,077 (348,516 )
Other loss
— (445 ) (9,510 ) (1,549 )
— (11,504 )
Net loss from equity investment in subsidiaries (63,084 ) (54,573 )
—
— 117,657
—
Interest expense (5,434 ) (8,348 ) (15,787 ) (1,033 )
— (30,602 )
Income (loss) from continuing operations before income taxes (68,518 ) (70,650 ) (44,325 ) (8,660 ) 117,657 (74,496 )
Income tax benefit
—
— 1,797
—
— 1,797
Net income (loss) $ (68,518 ) $ (70,650 ) $ (42,528 ) $ (8,660 ) $ 117,657 $ (72,699 )</t>
  </si>
  <si>
    <t>Condensed Consolidating Statement of Cash Flows</t>
  </si>
  <si>
    <t>UNAUDITED CONDENSED CONSOLIDATING STATEMENTS OF CASH
FLOWS
Three Months Ended March 31,
2020 Parent Partnership CFS West Guarantor Subsidiaries Non- Guarantor Subsidiaries Eliminations Consolidated
Net cash used in (provided by) operating activities $
— $
— $ 12 $ 4,465 $ 893 $ (10,608 ) $ (5,238 )
Cash Flows From Investing Activities:
Cash paid for acquisitions and capital expenditures, net of
proceeds from divestitures and asset sales
—
—
— 26,796 (679 )
— 26,117
Payments to affiliates
—
—
—
—
—
—
—
Net cash provided by investing activities
—
—
— 26,796 (679 )
— 26,117
Cash Flows From Financing Activities:
Cash distributions
—
—
—
—
—
—
—
Payments from affiliates
—
—
— (10,608 )
— 10,608
—
Net borrowings and repayments of debt
—
— (12 ) (29,872 ) (83 )
— (29,967 )
Other financing activities
—
—
— (213 )
—
— (213 )
Net cash used in financing activities
—
— (12 ) (40,693 ) (83 ) 10,608 (30,180 )
Net (decrease) increase in cash and cash equivalents and restricted
cash
—
—
— (9,432 ) 131
— (9,301 )
Cash and cash equivalents and restricted cash—Beginning of
period
—
—
— 55,453 1,314
— 56,767
Cash and cash equivalents and restricted cash—End of
period $
— $
— $
— $ 46,021 $ 1,445 $
— $ 47,466
Three Months Ended March 31,
2019 Parent Subsidiary Issuer Guarantor Subsidiaries Non- Guarantor Subsidiaries Eliminations Consolidated
Net cash used in (provided by) operating activities $
— $ 119 $ (9,509 ) $ (268 ) $ (3,445 ) $ (13,103 )
Cash Flows From Investing Activities:
Cash paid for acquisitions and capital expenditures, net of
proceeds from divestitures and asset sales
— (106 ) (1,717 ) (80 )
— (1,903 )
Net cash used investing activities
— (106 ) (1,717 ) (80 )
— (1,903 )
Cash Flows From Financing Activities:
Cash distributions
—
—
—
—
—
—
Payments to affiliates
—
— (3,445 )
— 3,445
—
Net borrowings and repayments of debt
— (13 ) 24,030 (74 )
— 23,943
Other financing activities
—
— (2,636 )
—
— (2,636 )
Net cash (used in) provided by financing activities
— (13 ) 17,949 (74 ) 3,445 21,307
Net increase (decrease) in cash and cash equivalents and restricted
cash
—
— 6,723 (422 )
— 6,301
Cash and cash equivalents and restricted cash—Beginning of
period
—
— 16,298 1,849
— 18,147
Cash and cash equivalents and restricted cash—End of
period $
— $
— $ 23,021 $ 1,427 $
— $ 24,448</t>
  </si>
  <si>
    <t>CONDENSED CONSOLIDATING STATEMENTS OF CASH FLOWS
Year Ended December 31, 2019 Parent Partnership CFS Guarantor Subsidiaries Non- Guarantor Subsidiaries Eliminations Consolidated
Net cash provided by operating activities $
— $
— $ 280 $ (1,662 ) $ (935 ) $ (35,669 ) $ (37,986 )
Cash Flows From Investing Activities:
Cash paid for acquisitions and capital expenditures, net of
proceeds from divestitures and asset sales
—
— (232 ) (644 ) 713
— (163 )
Payments to affiliates
— (390,238 ) (73,087 )
—
— 463,325
—
Net cash used in investing activities
— (390,238 ) (73,319 ) (644 ) 713 463,325 (163 )
Cash Flows From Financing Activities:
Payments from affiliates
—
—
— 427,656
— (427,656 )
—
Proceeds from issuance of redeemable convertible preferred units,
net
— 57,500
—
—
—
— 57,500
Net borrowings and repayments of debt
— 332,738 73,039 (367,746 ) (313 )
— 37,718
Other financing activities
—
—
— (18,449 )
—
— (18,449 )
Net cash used in financing activities
— 390,238 73,039 41,461 (313 ) (427,656 ) 76,769
Net increase (decrease) in cash and cash equivalents and restricted
cash
—
—
— 39,155 (535 )
— 38,620
Cash and cash equivalents and restricted cash—Beginning of
period
—
—
— 16,298 1,849
— 18,147
Cash and cash equivalents and restricted cash—End of
period $
— $
— $
— $ 55,453 $ 1,314 $
— $ 56,767
Year Ended December 31, 2018 Parent Subsidiary Issuer Guarantor Subsidiaries Non- Guarantor Subsidiaries Eliminations Consolidated
Net cash provided by operating activities $
— $ 370 $ 39,942 $ (73 ) $ (13,782 ) $ 26,457
Cash Flows From Investing Activities:
Cash paid for acquisitions and capital expenditures, net of
proceeds from divestitures and asset sales
— (370 ) (11,510 ) (683 )
— (12,563 )
Net cash used in investing activities
— (370 ) (11,510 ) (683 )
— (12,563 )
Cash Flows From Financing Activities:
Cash distributions
—
—
—
—
—
—
Payments to affiliates
—
— (13,782 )
— 13,782
—
Proceeds from issuance of redeemable convertible preferred units,
net
—
—
—
—
—
—
Net borrowings and repayments of debt
—
— 1,387
—
— 1,387
Other financing activities
—
— (3,955 )
—
— (3,955 )
Net cash used in financing activities
—
— (16,350 )
— 13,782 (2,568 )
Net decrease in cash and cash equivalents
—
— 12,082 (756 )
— 11,326
Cash and cash equivalents—Beginning of period
—
— 4,216 2,605
— 6,821
Cash and cash equivalents—End of period $
— $
— $ 16,298 $ 1,849 $
— $ 18,147</t>
  </si>
  <si>
    <t>ASSETS HELD FOR SALE (Tables)</t>
  </si>
  <si>
    <t>Schedule of Assets and Liabilities Classified as Assets Held for Sale</t>
  </si>
  <si>
    <t>The following table summarizes the assets and liabilities that have
been classified as Assets held for sale on the Company’s
unaudited condensed consolidated balance sheets:
March 31,
December 31,
2020 2019
Total Other Total Oakmont Other Total
Assets
Current assets:
Accounts receivable, net of allowance $ 1,576 $
— $ 1,576 $ 580 $
— $ 580
Prepaid expenses
—
—
— 34
— 34
Other current assets 163
— 163 35
— 35
Total current assets held for sale 1,739
— 1,739 649
— 649
Long-term accounts receivable, net of allowance 5,102
— 5,102 3,194
— 3,194
Cemetery property 15,439 350 15,789 5,811 350 6,161
Property and equipment, net of accumulated depreciation 8,888
— 8,888 2,762 150 2,912
Merchandise trusts, restricted, at fair value 20,127
— 20,127 6,673
— 6,673
Perpetual care trusts, restricted, at fair value 21,917
— 21,917 2,470
— 2,470
Deferred selling and obtaining costs 2,361
— 2,361 1,388
— 1,388
Other assets 1,927
— 1,927 411
— 411
Total assets held for sale $ 77,500 $ 350 $ 77,850 $ 23,358 $ 500 $ 23,858
Liabilities
Current liabilities:
Accounts payable and accrued liabilities $ 234 $
— $ 234 $ 102 $
— $ 102
Current portion, long-term debt
—
—
— 36
— 36
Other current liabilities
—
—
— 5,000
— 5,000
Total current liabilities held for sale 234
— 234 5,138
— 5,138
Deferred revenues 28,841
— 28,841 12,856
— 12,856
Perpetual care trust corpus 21,917
— 21,917 2,470
— 2,470
Other long-term liabilities 1,445
— 1,445 204
— 204
Total liabilities held for sale 52,437
— 52,437 20,668
— 20,668
Net assets held for sale $ 25,063 $ 350 $ 25,413 $ 2,690 $ 500 $ 3,190</t>
  </si>
  <si>
    <t>The following table summarizes the assets and liabilities that have
been classified as Assets held for sale on the Company’s
consolidated balance sheets as of December 31, 2019 and
2018:
December 31, December 31,
2019 2018
Oakmont Other Total Other
Assets
Current assets:
Accounts receivable, net of allowance $ 580 $
— $ 580 $
—
Prepaid expenses 34
— 34
—
Other current assets 35
— 35
—
Total current assets held for sale 649
— 649
—
Long-term accounts receivable, net of allowance 3,194
— 3,194
—
Cemetery property 5,811 350 6,161 350
Property and equipment, net of accumulated depreciation 2,762 150 2,912 407
Merchandise trusts, restricted, at fair value 6,673
— 6,673
—
Perpetual care trusts, restricted, at fair value 2,470
— 2,470
—
Deferred selling and obtaining costs 1,388
— 1,388
—
Other assets 411
— 411
—
Total assets held for sale $ 23,358 $ 500 $ 23,858 $ 757
Liabilities
Current liabilities:
Accounts payable and accrued liabilities $ 102 $
— $ 102 $
—
Current portion, long-term debt 36
— 36
—
Other current liabilities 5,000
— 5,000
Total current liabilities held for sale 5,138
— 5,138
—
Deferred revenues 12,856
— 12,856
—
Perpetual care trust corpus 2,470
— 2,470
—
Other long-term liabilities 204
— 204
—
Total liabilities held for sale 20,668
— 20,668
—
Net assets held for sale $ 2,690 $ 500 $ 3,190 $ 757</t>
  </si>
  <si>
    <t>SEGMENT INFORMATION (Tables)</t>
  </si>
  <si>
    <t>Segment Information</t>
  </si>
  <si>
    <t>The following tables present financial information with respect to
the Company’s segments (in thousands). Corporate costs
represent those not directly associated with an operating segment,
such as corporate overhead, interest expense and income taxes.
Corporate assets primarily consist of cash and cash equivalents and
restricted cash.
Three Months Ended March 31,
2020
2019
STATEMENT OF OPERATIONS DATA:
Cemetery Operations:
Revenues $ 58,066 $ 57,910
Operating costs and expenses (51,138 ) (53,162 )
Depreciation and amortization (1,704 ) (1,962 )
Segment operating profit $ 5,224 $ 2,786
Funeral Home Operations:
Revenues $ 13,179 $ 13,559
Operating costs and expenses (10,658 ) (11,500 )
Depreciation and amortization (539 ) (588 )
Segment operating profit $ 1,982 $ 1,471
Reconciliation of segment operating profit to net income
(loss):
Cemetery Operations $ 5,224 $ 2,786
Funeral Home Operations 1,982 1,471
Total segment profit 7,206 4,257
Corporate overhead (8,501 ) (13,413 )
Corporate depreciation and amortization (216 ) (207 )
Gain on sale of businesses 24,086
—
Interest expense (12,284 ) (13,171 )
Income tax expense (1,288 )
—
Net income (loss) $ 9,003 $ (22,534 )
CASH FLOW DATA:
Capital expenditures:
Cemetery Operations $ 1,188 $ 890
Funeral Home Operations 10 976
Corporate 875 37
Total capital expenditures $ 2,073 $ 1,903
March 31, 2020 December 31, 2019
BALANCE SHEET DATA:
Assets:
Cemetery Operations $ 1,394,901 $ 1,504,463
Funeral Home Operations 136,726 148,310
Corporate 56,792 66,595
Total assets $ 1,588,419 $ 1,719,368
Assets held for sale:
Cemetery Operations $ 65,360 $ 20,819
Funeral Home Operations 12,490 3,039
Total assets held for sale $ 77,850 $ 23,858
Disposed assets:
Cemetery Operations $ 20,445 $
—
Funeral Home Operations 3,032 110
Total disposed assets $ 23,477 $ 110</t>
  </si>
  <si>
    <t>The following tables present financial information with respect to
the Company’s segments (in thousands). Corporate costs
represent those not directly associated with an operating segment,
such as corporate overhead, interest expense and income taxes.
Corporate assets primarily consist of cash and cash equivalents and
restricted cash.
Year Ended December 31,
2019 2018
STATEMENT OF OPERATIONS DATA:
Cemetery Operations (1)
Revenues $ 237,887 $ 261,935
Operating costs and expenses (218,091 ) (238,974 )
Depreciation and amortization (7,420 ) (8,037 )
Segment operating profit $ 12,376 $ 14,924
Funeral Home Operations:
Revenues 51,635 54,191
Operating costs and expenses (43,315 ) (44,525 )
Depreciation and amortization (2,376 ) (2,744 )
Segment operating profit $ 5,944 $ 6,922
Reconciliation of segment operating profit to net loss:
Cemetery Operations 12,376 14,924
Funeral Home Operations 5,944 6,922
Total segment profit 18,320 21,846
Corporate overhead (51,107 ) (53,281 )
Corporate depreciation and amortization (986 ) (955 )
Other losses, net (8,106 ) (11,504 )
Loss on debt extinguishment (8,478 )
—
Loss on impairment of goodwill (24,862 )
—
Interest expense (48,519 ) (30,602 )
Income tax (expense) benefit (28,204 ) 1,797
Net loss $ (151,942 ) $ (72,699 )
Exit and disposal activities
Cemetery Operations $ 935 $
—
Funeral Home Operations 25
—
Corporate 583
—
Total exit and disposal activities $ 1,543 $
—
CASH FLOW DATA:
Capital expenditures:
Cemetery Operations $ 4,871 $ 9,025
Funeral Home Operations 1,431 2,839
Corporate 115 308
Total capital expenditures $ 6,418 $ 12,172
(1)
Segment operating profit for Cemetery Operations for
the year ended December31, 2019 excludes the loss on impairment of
goodwill recognized by the Company in 2019.
December 31, December 31,
BALANCE SHEET DATA:
Assets:
Cemetery Operations $ 1,504,463 $ 1,509,947
Funeral Home Operations 148,310 136,064
Corporate 66,595 24,370
Total assets $ 1,719,368 $ 1,670,381
Goodwill:
Cemetery Operations $
— $ 24,862
Assets held for sale:
Cemetery Operations $ 20,819 $ 349
Funeral Home Operations 3,039 408
Total assets held for sale $ 23,858 $ 757
Disposed assets:
Cemetery Operations $
— $ 18
Funeral Home Operations 110 586
Total disposed assets $ 110 $ 604</t>
  </si>
  <si>
    <t>SUPPLEMENTAL CONSOLIDATED CASH FLOW INFORMATION (Tables)</t>
  </si>
  <si>
    <t>Schedule of Cash Flow, Supplemental Disclosure</t>
  </si>
  <si>
    <t>The tables presented below provide supplemental information to the
unaudited condensed consolidated statements of cash flows regarding
contract origination and maturity activity included in the
pertinent captions on the Company’s unaudited condensed
consolidated statements of cash flows (in thousands):
Three months ended March 31,
2020
2019
Accounts Receivable
Pre-need/at-need $ (25,457 ) $ (27,587 )
Cash receipts from sales on credit (post-origination) 23,862 25,622
Changes in accounts receivable, net of allowance $ (1,595 ) $ (1,965 )
Customer Contract Liabilities
Deferrals:
Cash receipts from customer deposits at origination, net of
refunds $ 35,586 $ 34,205
Withdrawals of realized income from merchandise trusts during the
period 2,684 2,124
Pre-need/at-need 25,457 27,587
Undistributed merchandise trust investment earnings, net (1,595 ) 3,610
Recognition:
Merchandise trust investment income, net withdrawn as of end of
period (2,107 ) (2,255 )
Recognized maturities of customer contracts collected as of end of
period (45,989 ) (46,131 )
Recognized maturities of customer contracts uncollected as of end
of period (7,602 ) (10,556 )
Changes in customer contract liabilities $ 6,434 $ 8,584</t>
  </si>
  <si>
    <t>The tables presented below provide supplemental information to the
consolidated statements of cash flows regarding contract
origination and maturity activity included in the pertinent
captions on the Company’s consolidated statements of cash
flows (in thousands):
Year ended December 31,
2019 2018
Accounts Receivable
Pre-need/at-need (113,759 ) $ (126,199 )
Cash receipts from sales on credit (post-origination) 105,126 130,697
Changes in accounts receivable, net of allowance $ (8,633 ) $ 4,498
Customer Contract Liabilities
Deferrals:
Cash receipts from customer deposits at origination, net of
refunds $ 141,264 $ 146,279
Withdrawals of realized income from merchandise trusts during the
period 8,537 15,582
Pre-need/at-need 113,759 126,199
Undistributed merchandise trust investment earnings, net 13,389 (2,725 )
Recognition:
Merchandise trust investment income, net withdrawn as of end of
period (9,555 ) (9,618 )
Recognized maturities of customer contracts collected as of end of
period (204,629 ) (188,897 )
Recognized maturities of customer contracts uncollected as of end
of period (26,109 ) (49,415 )
Changes in customer contract liabilities $ 36,656 $ 37,405</t>
  </si>
  <si>
    <t>QUARTERLY RESULTS OF OPERATIONS (UNAUDITED) (Tables)</t>
  </si>
  <si>
    <t>Quarterly Financial Information</t>
  </si>
  <si>
    <t>The following summarizes certain quarterly results of operations
data:
First Second Quarter Third Fourth Quarter
(in thousands,
except per unit data)
Year Ended December 31, 2019
Revenues $ 71,469 $ 78,495 $ 73,151 $ 66,407
Gross loss (1) (9,363 ) (6,759 ) (6,441 ) (11,210 )
Net loss (2) (22,534 ) (34,398 ) (42,652 ) (52,358 )
Net loss per common share (basic and diluted) (2) $ (0.59 ) $ (0.87 ) $ (1.10 ) $ (1.23 )
Year Ended December 31, 2018
Revenues $ 77,945 $ 81,571 $ 73,185 $ 83,425
Gross loss (1) (8,026 ) (8,738 ) (10,016 ) (5,610 )
Net loss (2) (17,923 ) (17,017 ) (17,225 ) (20,534 )
General partner’s interest in net income (loss) for the
period (187 ) (177 ) (179 ) (214 )
Limited partners’ interest in net loss for the period (17,736 ) (16,840 ) (17,046 ) (20,320 )
Net loss per common limited partner unit (basic and
diluted) (2) $ (0.47 ) $ (0.44 ) $ (0.45 ) $ (0.54 )
(1)
Gross profit (loss) is computed based upon total
revenues less total costs and expenses per the consolidated
statements of operations for each quarter.
(2)
Net loss per common share for the year ended
December 31, 2019 and net loss per common limited partners
unit for the year ended December 31, 2018 were computed
independently for each quarter and the full year based upon
respective weighted-average outstanding common shares or common
limited partners unit. Therefore, the sum of the quarterly per
common share or per common limited partners unit amounts for the
year ended December 31, 2019 and 2018, respectively, may not
equal the annual per share amounts.</t>
  </si>
  <si>
    <t>GENERAL - Additional Information (Detail)</t>
  </si>
  <si>
    <t>Apr. 01, 2020USD ($)</t>
  </si>
  <si>
    <t>May 10, 2019USD ($)</t>
  </si>
  <si>
    <t>Oct. 31, 2019USD ($)Property</t>
  </si>
  <si>
    <t>Mar. 31, 2020USD ($)PropertyStateSegmentshares</t>
  </si>
  <si>
    <t>Dec. 31, 2019USD ($)PropertyStateSegmentshares</t>
  </si>
  <si>
    <t>Dec. 31, 2018USD ($)shares</t>
  </si>
  <si>
    <t>Dec. 31, 2020USD ($)</t>
  </si>
  <si>
    <t>Jun. 27, 2019USD ($)$ / sharesshares</t>
  </si>
  <si>
    <t>Jan. 01, 2019USD ($)</t>
  </si>
  <si>
    <t>Organization and Summary of Significant Accounting Policies Disclosure [Line Items]</t>
  </si>
  <si>
    <t>Management lease loss</t>
  </si>
  <si>
    <t>Cash and cash equivalents</t>
  </si>
  <si>
    <t>Refundable deposit received for divestitures of property</t>
  </si>
  <si>
    <t>Divestiture, number of property in non-binding letter | Property</t>
  </si>
  <si>
    <t>Investment Income Contractual Term</t>
  </si>
  <si>
    <t>60 months</t>
  </si>
  <si>
    <t>Debt instrument, variable rate</t>
  </si>
  <si>
    <t>3.75%</t>
  </si>
  <si>
    <t>Number of reportable segments | Segment</t>
  </si>
  <si>
    <t>Accounts receivable average cancellation rate basis period</t>
  </si>
  <si>
    <t>5 years</t>
  </si>
  <si>
    <t>Lease renewal term description</t>
  </si>
  <si>
    <t>Certain leases provide the Company with the option to renew for additional  periods, with renewal terms that can extend the lease term for periods ranging  from 1 to 30 years.</t>
  </si>
  <si>
    <t>Advertising costs</t>
  </si>
  <si>
    <t>Operating lease ROU asset</t>
  </si>
  <si>
    <t>Operating lease liability</t>
  </si>
  <si>
    <t>Aggregate common stock issued | shares</t>
  </si>
  <si>
    <t>Shares conversion in common stock | shares</t>
  </si>
  <si>
    <t>Impairment of long-lived assets</t>
  </si>
  <si>
    <t>Reclassification from Intangible assets to other assets for below market lease intangibles</t>
  </si>
  <si>
    <t>Reclassification from accounts payable and accrued liabilities to other assets for deferred gain on sale leaseback transaction</t>
  </si>
  <si>
    <t>Reclassification from other long term liabilities to other assets for deferred gain on sale leaseback transaction</t>
  </si>
  <si>
    <t>Reclassification from accounts payable and accrued liabilities to other assets for rent</t>
  </si>
  <si>
    <t>Reclassification from other long term Liabilities to other assets for rent</t>
  </si>
  <si>
    <t>Increase in other assets for operating lease right of use assets</t>
  </si>
  <si>
    <t>Increase in accounts payable and accrued liabilities for operating lease liabilities</t>
  </si>
  <si>
    <t>Increase in other long term liabilities for operating lease liabilities.</t>
  </si>
  <si>
    <t>Maximum</t>
  </si>
  <si>
    <t>Liquid investments purchased with an original maturity</t>
  </si>
  <si>
    <t>3 months</t>
  </si>
  <si>
    <t>Lease renewal term</t>
  </si>
  <si>
    <t>30 years</t>
  </si>
  <si>
    <t>Product sales, payment term</t>
  </si>
  <si>
    <t>Minimum</t>
  </si>
  <si>
    <t>1 year</t>
  </si>
  <si>
    <t>Senior Secured Notes</t>
  </si>
  <si>
    <t>Long-term debt, gross</t>
  </si>
  <si>
    <t>Senior Secured Notes | Option Through January 30, 2022 - Payable in Kind</t>
  </si>
  <si>
    <t>Long-term debt, interest rate</t>
  </si>
  <si>
    <t>4.00%</t>
  </si>
  <si>
    <t>Senior Secured Notes | Private Placement</t>
  </si>
  <si>
    <t>Fixed interest rate to be paid per annum in cash plus</t>
  </si>
  <si>
    <t>7.50%</t>
  </si>
  <si>
    <t>Senior Secured Notes | Private Placement | 11.500% notes, due 2024</t>
  </si>
  <si>
    <t>11.50%</t>
  </si>
  <si>
    <t>Senior Secured Notes | Private Placement | 9.875% notes, due 2024</t>
  </si>
  <si>
    <t>9.875%</t>
  </si>
  <si>
    <t>Senior Notes</t>
  </si>
  <si>
    <t>Preferred units, sold | shares</t>
  </si>
  <si>
    <t>Preferred unit, aggregate purchase price</t>
  </si>
  <si>
    <t>Senior Notes | Private Placement</t>
  </si>
  <si>
    <t>Other Losses, Net</t>
  </si>
  <si>
    <t>StoneMor Operating LLC</t>
  </si>
  <si>
    <t>Ownership percentage subsidiaries by the parent</t>
  </si>
  <si>
    <t>100.00%</t>
  </si>
  <si>
    <t>General partner ownership interest</t>
  </si>
  <si>
    <t>C-Corporation Conversion | StoneMor GP Holdings LLC</t>
  </si>
  <si>
    <t>Contribution of common units | shares</t>
  </si>
  <si>
    <t>C-Corporation Conversion | Partnership and LP Sub</t>
  </si>
  <si>
    <t>Series A Purchase Agreement | Series A Redeemable Convertible Preferred Unit</t>
  </si>
  <si>
    <t>Preferred unit sold price per share | $ / shares</t>
  </si>
  <si>
    <t>Preferred unit, liquidation preference discount percentage</t>
  </si>
  <si>
    <t>8.00%</t>
  </si>
  <si>
    <t>Axar Commitment Agreement | Rights Offering | Maximum</t>
  </si>
  <si>
    <t>proceeds from the contemplated rights offering</t>
  </si>
  <si>
    <t>Axar Commitment Agreement | Rights Offering | Maximum | Subsequent Event</t>
  </si>
  <si>
    <t>C Corporation Conversion | StoneMor GP Holdings LLC</t>
  </si>
  <si>
    <t>Number of operating locations | Property</t>
  </si>
  <si>
    <t>Cemetery | US and Puerto Rico</t>
  </si>
  <si>
    <t>Number of states | State</t>
  </si>
  <si>
    <t>Cemetery | Consolidated Properties</t>
  </si>
  <si>
    <t>Cemetery | Unconsolidated Properties</t>
  </si>
  <si>
    <t>Cemetery | Wholly Owned Properties | US and Puerto Rico</t>
  </si>
  <si>
    <t>Cemetery | Managed Properties | US and Puerto Rico</t>
  </si>
  <si>
    <t>Funeral Home | US and Puerto Rico</t>
  </si>
  <si>
    <t>Funeral Home | Cemetery Property | US and Puerto Rico</t>
  </si>
  <si>
    <t>GENERAL - Reclassification and Adjustment of Revenues for Cemetery Operations to Corresponding Presentation in Consolidated Statement of Operations (Detail) - USD ($) $ in Thousands</t>
  </si>
  <si>
    <t>Assets</t>
  </si>
  <si>
    <t>Liabilities</t>
  </si>
  <si>
    <t>Restatement Adjustments</t>
  </si>
  <si>
    <t>GENERAL - Summary of Classifications of Property and Equipment and Their Useful Lives (Detail)</t>
  </si>
  <si>
    <t>Software and computer hardware</t>
  </si>
  <si>
    <t>Property, Plant and Equipment [Line Items]</t>
  </si>
  <si>
    <t>Estimated useful life</t>
  </si>
  <si>
    <t>3 years</t>
  </si>
  <si>
    <t>Leasehold Improvements</t>
  </si>
  <si>
    <t>Over the shorter of the term of the lease or the life  of the asset</t>
  </si>
  <si>
    <t>Buildings and improvements | Minimum</t>
  </si>
  <si>
    <t>10 years</t>
  </si>
  <si>
    <t>Buildings and improvements | Maximum</t>
  </si>
  <si>
    <t>40 years</t>
  </si>
  <si>
    <t>Furniture and equipment | Minimum</t>
  </si>
  <si>
    <t>Furniture and equipment | Maximum</t>
  </si>
  <si>
    <t>GENERAL - Reconciliation of Partnership's Weighted Average Number of Common Limited Partner Units (Detail) - shares shares in Thousands</t>
  </si>
  <si>
    <t>Weighted average number of common limited partner units-basic</t>
  </si>
  <si>
    <t>Weighted average number of common limited partner units-diluted</t>
  </si>
  <si>
    <t>Weighted average number of outstanding common shares-basic</t>
  </si>
  <si>
    <t>Weighted average number of outstanding common shares-diluted</t>
  </si>
  <si>
    <t>Stock options</t>
  </si>
  <si>
    <t>Plus effect of dilutive incentive awards of common limited partner units</t>
  </si>
  <si>
    <t>GENERAL - Reconciliation of Company's Weighted-average Number of Outstanding Common Shares and Common Limited Partner Units (Parenthetical) (Parenthetical) (Detail) - shares</t>
  </si>
  <si>
    <t>Shares and units excluded from the calculation of diluted weighted-average number of outstanding common shares limited partner units, because of their anti-dilutive effect</t>
  </si>
  <si>
    <t>ACQUISITIONS - Additional Information (Detail) $ in Thousands</t>
  </si>
  <si>
    <t>Jan. 19, 2018USD ($)Property</t>
  </si>
  <si>
    <t>Dec. 31, 2018USD ($)</t>
  </si>
  <si>
    <t>Business Acquisition [Line Items]</t>
  </si>
  <si>
    <t>Payments to acquire businesses</t>
  </si>
  <si>
    <t>Cemetery Properties In Wisconsin</t>
  </si>
  <si>
    <t>Number of properties acquired | Property</t>
  </si>
  <si>
    <t>Consideration paid - cash</t>
  </si>
  <si>
    <t>IMPAIRMENT &amp; OTHER LOSSES - Additional Information (Detail) $ in Thousands</t>
  </si>
  <si>
    <t>Dec. 31, 2019USD ($)Software</t>
  </si>
  <si>
    <t>Impairment And Other Losses [Abstract]</t>
  </si>
  <si>
    <t>Goodwill impairment charge</t>
  </si>
  <si>
    <t>Impairment of cemetery property</t>
  </si>
  <si>
    <t>Loss on management agreement</t>
  </si>
  <si>
    <t>Inventory impairment charges</t>
  </si>
  <si>
    <t>Estimated impairment losses related to damaged and unusable merchandise</t>
  </si>
  <si>
    <t>Number of software projects | Software</t>
  </si>
  <si>
    <t>Software Impairment Charges</t>
  </si>
  <si>
    <t>ACCOUNTS RECEIVABLE, NET OF ALLOWANCE - Long Term Accounts Receivable, Net of Allowance (Detail) - USD ($) $ in Thousands</t>
  </si>
  <si>
    <t>Customer receivables</t>
  </si>
  <si>
    <t>Unearned finance income</t>
  </si>
  <si>
    <t>Allowance for doubtful accounts</t>
  </si>
  <si>
    <t>Less: Current portion, net of allowance</t>
  </si>
  <si>
    <t>Long-term portion, net of allowance</t>
  </si>
  <si>
    <t>ACCOUNTS RECEIVABLE, NET OF ALLOWANCE - Activity in Allowance for Doubtful Accounts (Detail) - USD ($) $ in Thousands</t>
  </si>
  <si>
    <t>Accounts Receivable, Allowance for Credit Loss [Roll Forward]</t>
  </si>
  <si>
    <t>Balance, beginning of period</t>
  </si>
  <si>
    <t>Provision for doubtful accounts</t>
  </si>
  <si>
    <t>Charge-offs, net</t>
  </si>
  <si>
    <t>Balance, end of period</t>
  </si>
  <si>
    <t>Contract Cancellations</t>
  </si>
  <si>
    <t>Cumulative effect of accounting changes</t>
  </si>
  <si>
    <t>CEMETERY PROPERTY - Schedule of Cemetery Property (Detail) - USD ($) $ in Thousands</t>
  </si>
  <si>
    <t>Cemetery land</t>
  </si>
  <si>
    <t>Mausoleum crypts and lawn crypts</t>
  </si>
  <si>
    <t>PROPERTY AND EQUIPMENT - Schedule of Property and Equipment (Detail) - USD ($) $ in Thousands</t>
  </si>
  <si>
    <t>Buildings and improvements</t>
  </si>
  <si>
    <t>Furniture and equipment</t>
  </si>
  <si>
    <t>Funeral home land</t>
  </si>
  <si>
    <t>Property and equipment, gross</t>
  </si>
  <si>
    <t>Less: Accumulated depreciation</t>
  </si>
  <si>
    <t>PROPERTY AND EQUIPMENT - Additional Information (Detail) - USD ($) $ in Millions</t>
  </si>
  <si>
    <t>Depreciation expense</t>
  </si>
  <si>
    <t>MERCHANDISE TRUSTS - Additional Information (Detail) $ in Thousands</t>
  </si>
  <si>
    <t>Mar. 31, 2020USD ($)</t>
  </si>
  <si>
    <t>Mar. 31, 2019USD ($)Securities</t>
  </si>
  <si>
    <t>Dec. 31, 2019USD ($)Security</t>
  </si>
  <si>
    <t>Dec. 31, 2018USD ($)Security</t>
  </si>
  <si>
    <t>Merchandise Trusts</t>
  </si>
  <si>
    <t>Schedule Of Available For Sale Securities [Line Items]</t>
  </si>
  <si>
    <t>Percentage of VIE for cancellable state</t>
  </si>
  <si>
    <t>52.60%</t>
  </si>
  <si>
    <t>53.60%</t>
  </si>
  <si>
    <t>Trust assets, fair value</t>
  </si>
  <si>
    <t>Merchandise Trusts | Variable Interest Entity, Primary Beneficiary</t>
  </si>
  <si>
    <t>Purchases of available for sale securities</t>
  </si>
  <si>
    <t>Sales, maturities and paydowns of available for sale securities</t>
  </si>
  <si>
    <t>Merchandise Trusts | Variable Interest Entity, Primary Beneficiary | Other Than Temporarily Impaired Securities</t>
  </si>
  <si>
    <t>Trust assets, cost</t>
  </si>
  <si>
    <t>Other than temporary impairments loss</t>
  </si>
  <si>
    <t>Number of securities that incurred other than temporary impairment losses</t>
  </si>
  <si>
    <t>West Virginia Trust Receivable</t>
  </si>
  <si>
    <t>West Virginia Trust Receivable | Merchandise Trusts</t>
  </si>
  <si>
    <t>MERCHANDISE TRUSTS - Reconciliation of Merchandise Trust Activities (Detail) - USD ($) $ in Thousands</t>
  </si>
  <si>
    <t>Balance-beginning of period</t>
  </si>
  <si>
    <t>Less: Assets held for sale</t>
  </si>
  <si>
    <t>Balance-end of period</t>
  </si>
  <si>
    <t>Contributions</t>
  </si>
  <si>
    <t>Distributions</t>
  </si>
  <si>
    <t>Interest and dividends</t>
  </si>
  <si>
    <t>Capital gain distributions</t>
  </si>
  <si>
    <t>Realized gains and losses, net</t>
  </si>
  <si>
    <t>Other than temporary impairment</t>
  </si>
  <si>
    <t>Fees</t>
  </si>
  <si>
    <t>Unrealized change in fair value</t>
  </si>
  <si>
    <t>MERCHANDISE TRUSTS - Cost and Market Value Associated with Assets Held in Merchandise Trusts (Detail) - USD ($) $ in Thousands</t>
  </si>
  <si>
    <t>Fair Value</t>
  </si>
  <si>
    <t>Cost</t>
  </si>
  <si>
    <t>Gross Unrealized Gains</t>
  </si>
  <si>
    <t>Gross Unrealized Losses</t>
  </si>
  <si>
    <t>Merchandise Trusts | Short-term investments | Level 1</t>
  </si>
  <si>
    <t>Merchandise Trusts | Fixed maturities</t>
  </si>
  <si>
    <t>Merchandise Trusts | Fixed maturities | U.S. governmental securities | Level 2</t>
  </si>
  <si>
    <t>Merchandise Trusts | Fixed maturities | Corporate debt securities | Level 2</t>
  </si>
  <si>
    <t>Merchandise Trusts | Mutual funds - debt securities | Level 1</t>
  </si>
  <si>
    <t>Merchandise Trusts | Mutual funds - equity securities | Level 1</t>
  </si>
  <si>
    <t>Merchandise Trusts | Other investment funds</t>
  </si>
  <si>
    <t>Merchandise Trusts | Equity securities | Level 1</t>
  </si>
  <si>
    <t>Merchandise Trusts | Other invested assets | Level 2</t>
  </si>
  <si>
    <t>Merchandise Trusts | Total Investments</t>
  </si>
  <si>
    <t>Merchandise Trusts | West Virginia Trust Receivable</t>
  </si>
  <si>
    <t>Variable Interest Entity, Primary Beneficiary | Merchandise Trusts</t>
  </si>
  <si>
    <t>Cost, Assets held for sale</t>
  </si>
  <si>
    <t>Gross Unrealized Gains, Assets held for sale</t>
  </si>
  <si>
    <t>Gross Unrealized Losses,Assets held for sale</t>
  </si>
  <si>
    <t>Fair Value, Assets held for sale</t>
  </si>
  <si>
    <t>Cost, Excluding assets held for sale</t>
  </si>
  <si>
    <t>Gross Unrealized Gains, Excluding assets held for sale</t>
  </si>
  <si>
    <t>Gross Unrealized Losses, Excluding assets held for sale</t>
  </si>
  <si>
    <t>Fair Value, Excluding assets held for sale</t>
  </si>
  <si>
    <t>Variable Interest Entity, Primary Beneficiary | Merchandise Trusts | Short-term investments | Level 1</t>
  </si>
  <si>
    <t>Variable Interest Entity, Primary Beneficiary | Merchandise Trusts | Fixed maturities</t>
  </si>
  <si>
    <t>Variable Interest Entity, Primary Beneficiary | Merchandise Trusts | Fixed maturities | U.S. governmental securities | Level 2</t>
  </si>
  <si>
    <t>Variable Interest Entity, Primary Beneficiary | Merchandise Trusts | Fixed maturities | Corporate debt securities | Level 2</t>
  </si>
  <si>
    <t>Variable Interest Entity, Primary Beneficiary | Merchandise Trusts | Mutual funds - debt securities | Level 1</t>
  </si>
  <si>
    <t>Variable Interest Entity, Primary Beneficiary | Merchandise Trusts | Mutual funds - equity securities | Level 1</t>
  </si>
  <si>
    <t>Variable Interest Entity, Primary Beneficiary | Merchandise Trusts | Other investment funds</t>
  </si>
  <si>
    <t>Variable Interest Entity, Primary Beneficiary | Merchandise Trusts | Equity securities | Level 1</t>
  </si>
  <si>
    <t>Variable Interest Entity, Primary Beneficiary | Merchandise Trusts | Other invested assets | Level 2</t>
  </si>
  <si>
    <t>Variable Interest Entity, Primary Beneficiary | Merchandise Trusts | Total Investments</t>
  </si>
  <si>
    <t>Variable Interest Entity, Primary Beneficiary | Merchandise Trusts | West Virginia Trust Receivable</t>
  </si>
  <si>
    <t>MERCHANDISE TRUSTS - Cost and Market Value Associated with Assets Held in Merchandise Trusts (Parenthetical) (Detail) - Merchandise Trusts</t>
  </si>
  <si>
    <t>Mar. 31, 2020USD ($)Extension</t>
  </si>
  <si>
    <t>Dec. 31, 2019USD ($)Extension</t>
  </si>
  <si>
    <t>Dec. 31, 2018USD ($)Extension</t>
  </si>
  <si>
    <t>Variable Interest Entity, Primary Beneficiary</t>
  </si>
  <si>
    <t>Number of potential lockup period extensions | Extension</t>
  </si>
  <si>
    <t>Lockup extension period</t>
  </si>
  <si>
    <t>Unfunded commitments to private credit funds, callable at any time | $</t>
  </si>
  <si>
    <t>Minimum | Variable Interest Entity, Primary Beneficiary</t>
  </si>
  <si>
    <t>Private credit funds, lockup periods</t>
  </si>
  <si>
    <t>2 years</t>
  </si>
  <si>
    <t>Fixed income funds and equity funds, redemption period</t>
  </si>
  <si>
    <t>1 day</t>
  </si>
  <si>
    <t>Maximum | Variable Interest Entity, Primary Beneficiary</t>
  </si>
  <si>
    <t>6 years</t>
  </si>
  <si>
    <t>7 years</t>
  </si>
  <si>
    <t>30 days</t>
  </si>
  <si>
    <t>Variable Interest Entity, Primary Beneficiary | Minimum</t>
  </si>
  <si>
    <t>Variable Interest Entity, Primary Beneficiary | Maximum</t>
  </si>
  <si>
    <t>MERCHANDISE TRUSTS - Contractual Maturities of Debt Securities Held in Merchandise Trusts (Detail) - Variable Interest Entity, Primary Beneficiary - Merchandise Trusts - Fixed maturities - USD ($) $ in Thousands</t>
  </si>
  <si>
    <t>Investments Classified by Contractual Maturity Date [Line Items]</t>
  </si>
  <si>
    <t>Less than 1 year</t>
  </si>
  <si>
    <t>1 year through 5 years</t>
  </si>
  <si>
    <t>6 years through 10 years</t>
  </si>
  <si>
    <t>More than 10 years</t>
  </si>
  <si>
    <t>U.S. governmental securities</t>
  </si>
  <si>
    <t>Corporate debt securities</t>
  </si>
  <si>
    <t>MERCHANDISE TRUSTS - Aging of Unrealized Losses on Investments in Fixed Maturities and Equity Securities Held in Merchandise Trusts (Detail) - Merchandise Trusts - Variable Interest Entity, Primary Beneficiary - USD ($) $ in Thousands</t>
  </si>
  <si>
    <t>Investments, Unrealized Loss Position [Line Items]</t>
  </si>
  <si>
    <t>Less than 12 Fair Value</t>
  </si>
  <si>
    <t>12 months Fair Value</t>
  </si>
  <si>
    <t>Total Fair Value</t>
  </si>
  <si>
    <t>Less than 12 months Unrealized Losses</t>
  </si>
  <si>
    <t>12 Months or more Unrealized Losses</t>
  </si>
  <si>
    <t>Total Unrealized Losses</t>
  </si>
  <si>
    <t>Fixed maturities</t>
  </si>
  <si>
    <t>Mutual funds - debt securities</t>
  </si>
  <si>
    <t>Mutual funds - equity securities</t>
  </si>
  <si>
    <t>Other investment funds</t>
  </si>
  <si>
    <t>Equity securities</t>
  </si>
  <si>
    <t>Other invested assets</t>
  </si>
  <si>
    <t>U.S. governmental securities | Fixed maturities</t>
  </si>
  <si>
    <t>Corporate debt securities | Fixed maturities</t>
  </si>
  <si>
    <t>PERPETUAL CARE TRUSTS - Reconciliation of Perpetual Care Trust Activities (Detail) - USD ($) $ in Thousands</t>
  </si>
  <si>
    <t>Variable Interest Entity, Primary Beneficiary | Perpetual care trusts</t>
  </si>
  <si>
    <t>PERPETUAL CARE TRUSTS - Additional Information (Detail) - Variable Interest Entity, Primary Beneficiary - Perpetual care trusts Security in Millions, $ in Millions</t>
  </si>
  <si>
    <t>Mar. 31, 2019USD ($)</t>
  </si>
  <si>
    <t>Other Than Temporarily Impaired Securities</t>
  </si>
  <si>
    <t>PERPETUAL CARE TRUSTS - Cost and Market Value Associated with Assets Held in Perpetual Care Trusts (Detail) - Variable Interest Entity, Primary Beneficiary - Perpetual care trusts - USD ($) $ in Thousands</t>
  </si>
  <si>
    <t>Short-term investments | Level 1</t>
  </si>
  <si>
    <t>Fixed maturities | Level 2 | U.S. governmental securities</t>
  </si>
  <si>
    <t>Fixed maturities | Level 2 | Corporate debt securities</t>
  </si>
  <si>
    <t>Mutual funds - debt securities | Level 1</t>
  </si>
  <si>
    <t>Mutual funds - equity securities | Level 1</t>
  </si>
  <si>
    <t>Equity securities | Level 1</t>
  </si>
  <si>
    <t>Other invested assets | Level 2</t>
  </si>
  <si>
    <t>Total Investments</t>
  </si>
  <si>
    <t>PERPETUAL CARE TRUSTS - Cost and Market Value Associated with Assets Held in Perpetual Care Trusts (Parenthetical) (Detail) - Variable Interest Entity, Primary Beneficiary - Perpetual care trusts $ in Millions</t>
  </si>
  <si>
    <t>4 years</t>
  </si>
  <si>
    <t>8 years</t>
  </si>
  <si>
    <t>PERPETUAL CARE TRUSTS - Contractual Maturities of Debt Securities Held in Perpetual Care Trusts (Detail) - Perpetual care trusts - USD ($) $ in Thousands</t>
  </si>
  <si>
    <t>U.S. governmental securities | Fixed maturities | Variable Interest Entity, Primary Beneficiary</t>
  </si>
  <si>
    <t>Corporate debt securities | Fixed maturities | Variable Interest Entity, Primary Beneficiary</t>
  </si>
  <si>
    <t>PERPETUAL CARE TRUSTS - Aging of Unrealized Losses on Investments in Fixed Maturities and Equity Securities Held in Perpetual Care Trusts (Detail) - Perpetual care trusts - Variable Interest Entity, Primary Beneficiary - USD ($) $ in Thousands</t>
  </si>
  <si>
    <t>12 months o Fair Value</t>
  </si>
  <si>
    <t>Tot Fair Value</t>
  </si>
  <si>
    <t>GOODWILL AND INTANGIBLE ASSETS - Additional Information (Detail) - USD ($) $ in Thousands</t>
  </si>
  <si>
    <t>Amortization of Intangible Assets</t>
  </si>
  <si>
    <t>Underlying contract value</t>
  </si>
  <si>
    <t>Decrease in carrying amount of underlying contract value</t>
  </si>
  <si>
    <t>Reclassification from other Intangible assets to other assets for below market lease intangibles</t>
  </si>
  <si>
    <t>GOODWILL AND INTANGIBLE ASSETS - Changes in Carrying Amounts of Goodwill as well as Allocation of Goodwill to Reporting Units (Detail) - USD ($) $ in Thousands</t>
  </si>
  <si>
    <t>Goodwill [Roll Forward]</t>
  </si>
  <si>
    <t>Goodwill, Beginning Balance</t>
  </si>
  <si>
    <t>Impairment of goodwill</t>
  </si>
  <si>
    <t>Activity</t>
  </si>
  <si>
    <t>Goodwill, Ending Balance</t>
  </si>
  <si>
    <t>GOODWILL AND INTANGIBLE ASSETS - Components of Intangible Assets (Detail) - USD ($) $ in Thousands</t>
  </si>
  <si>
    <t>Finite Lived Intangible Assets [Line Items]</t>
  </si>
  <si>
    <t>Gross Carrying Amount</t>
  </si>
  <si>
    <t>Accumulated Amortization</t>
  </si>
  <si>
    <t>Net Intangible Assets</t>
  </si>
  <si>
    <t>Lease and management agreements</t>
  </si>
  <si>
    <t>Non-compete agreements</t>
  </si>
  <si>
    <t>Other intangible assets</t>
  </si>
  <si>
    <t>GOODWILL AND INTANGIBLE ASSETS - Estimated Amortization Expense Related to Intangible Assets with Finite Lives (Detail) $ in Thousands</t>
  </si>
  <si>
    <t>Dec. 31, 2019USD ($)</t>
  </si>
  <si>
    <t>2020</t>
  </si>
  <si>
    <t>2021</t>
  </si>
  <si>
    <t>2022</t>
  </si>
  <si>
    <t>2023</t>
  </si>
  <si>
    <t>2024</t>
  </si>
  <si>
    <t>LONG-TERM DEBT - Outstanding Debt (Detail) - USD ($) $ in Thousands</t>
  </si>
  <si>
    <t>Debt Instrument [Line Items]</t>
  </si>
  <si>
    <t>Less deferred financing costs, net of accumulated amortization</t>
  </si>
  <si>
    <t>Total debt</t>
  </si>
  <si>
    <t>Less current maturities</t>
  </si>
  <si>
    <t>Total long-term debt</t>
  </si>
  <si>
    <t>Senior Notes | 7.875% notes, due 2021</t>
  </si>
  <si>
    <t>Credit facility</t>
  </si>
  <si>
    <t>Notes Payable, other Payables | Acquisitions Debt</t>
  </si>
  <si>
    <t>Insurance and vehicle financing</t>
  </si>
  <si>
    <t>LONG-TERM DEBT - Additional Information (Detail) - USD ($)</t>
  </si>
  <si>
    <t>Jun. 27, 2019</t>
  </si>
  <si>
    <t>Sep. 30, 2019</t>
  </si>
  <si>
    <t>Jun. 30, 2019</t>
  </si>
  <si>
    <t>Debt Disclosure [Line Items]</t>
  </si>
  <si>
    <t>Long term debt, outstanding</t>
  </si>
  <si>
    <t>Write off unamortized deferred financing fees</t>
  </si>
  <si>
    <t>Amortization of deferred financing fees</t>
  </si>
  <si>
    <t>Notes Registration Rights Agreement [Member]</t>
  </si>
  <si>
    <t>Debt instrument additional interest accrue percentage</t>
  </si>
  <si>
    <t>0.25%</t>
  </si>
  <si>
    <t>Debt instrument default to be charged for period</t>
  </si>
  <si>
    <t>Notes Registration Rights Agreement [Member] | Maximum</t>
  </si>
  <si>
    <t>1.00%</t>
  </si>
  <si>
    <t>7.875% notes, due 2021</t>
  </si>
  <si>
    <t>Debt instrument, interest rate</t>
  </si>
  <si>
    <t>7.875%</t>
  </si>
  <si>
    <t>Tranche B Revolving Credit Facility</t>
  </si>
  <si>
    <t>Long-term debt, debt issuance costs</t>
  </si>
  <si>
    <t>9.875% notes, due 2024 | Private Placement</t>
  </si>
  <si>
    <t>11.500% notes, due 2024 | Private Placement</t>
  </si>
  <si>
    <t>Interest payable, Description</t>
  </si>
  <si>
    <t>Interest is payable quarterly in arrears on the 30th day of each March, June, September and December, commencing September 30, 2019.</t>
  </si>
  <si>
    <t>Maturity date</t>
  </si>
  <si>
    <t>Jun. 30,
		2024</t>
  </si>
  <si>
    <t>Interest payable option, Description</t>
  </si>
  <si>
    <t>The Senior Secured Notes will require cash interest payments at  9.875% for all interest periods after January 30, 2022.</t>
  </si>
  <si>
    <t>Applicable interest rate on united states treasury securities</t>
  </si>
  <si>
    <t>0.50%</t>
  </si>
  <si>
    <t>Redemptions from asset dispositions</t>
  </si>
  <si>
    <t>Percentage of principal amount of debt redeemed</t>
  </si>
  <si>
    <t>2.00%</t>
  </si>
  <si>
    <t>Percentage of excess cash flow</t>
  </si>
  <si>
    <t>75.00%</t>
  </si>
  <si>
    <t>Debt covenant, aggregate amount of capital expenditures</t>
  </si>
  <si>
    <t>Debt covenant, unrestricted cash and unrestricted permitted investments</t>
  </si>
  <si>
    <t>Debt covenant, consolidated asset coverage ratio</t>
  </si>
  <si>
    <t>1.60%</t>
  </si>
  <si>
    <t>Uncured period</t>
  </si>
  <si>
    <t>15 days</t>
  </si>
  <si>
    <t>Covenant compliance, percentage</t>
  </si>
  <si>
    <t>25.00%</t>
  </si>
  <si>
    <t>Percentage of consolidated revenue</t>
  </si>
  <si>
    <t>15.00%</t>
  </si>
  <si>
    <t>Debt instrument, revenue covenant</t>
  </si>
  <si>
    <t>Revenue - cure period</t>
  </si>
  <si>
    <t>Interest rate increase percentage</t>
  </si>
  <si>
    <t>13.50%</t>
  </si>
  <si>
    <t>Redemption of senior secured notes</t>
  </si>
  <si>
    <t>Senior Secured Notes | Redeemed Before June 27, 2021</t>
  </si>
  <si>
    <t>Debt instrument redemption price percentage</t>
  </si>
  <si>
    <t>Senior Secured Notes | Redemption Date Through June 27, 2021</t>
  </si>
  <si>
    <t>Senior Secured Notes | Redeemed On Or After June 27, 2021 and Before June 27, 2022</t>
  </si>
  <si>
    <t>Senior Secured Notes | Redeemed On Or After June 27, 2022 and Before June 27, 2023</t>
  </si>
  <si>
    <t>Senior Secured Notes | Redeemed On Or After June 27, 2023</t>
  </si>
  <si>
    <t>Debt premium percentage</t>
  </si>
  <si>
    <t>0.00%</t>
  </si>
  <si>
    <t>Senior Secured Notes | Maximum</t>
  </si>
  <si>
    <t>Unpermitted operating cash flow amount</t>
  </si>
  <si>
    <t>Senior Secured Notes | Minimum</t>
  </si>
  <si>
    <t>Debt instrument, acceleration of or failure to pay</t>
  </si>
  <si>
    <t>Senior Secured Notes | Option Through January 30, 2022 - In Cash</t>
  </si>
  <si>
    <t>Senior Secured Notes | Scenario, Forecast</t>
  </si>
  <si>
    <t>Long-term debt, principal amount</t>
  </si>
  <si>
    <t>Gross proceeds from the sale of the senior secured notes</t>
  </si>
  <si>
    <t>LONG-TERM DEBT - Schedule of Consolidated Interest Coverage Ratio (Detail) - Senior Secured Notes</t>
  </si>
  <si>
    <t>March 31, 2020 | Maximum</t>
  </si>
  <si>
    <t>Consolidated interest coverage ratio</t>
  </si>
  <si>
    <t>June 30, 2020 | Maximum</t>
  </si>
  <si>
    <t>September 30, 2020 | Maximum</t>
  </si>
  <si>
    <t>December 31, 2020</t>
  </si>
  <si>
    <t>December 31, 2020 | Maximum</t>
  </si>
  <si>
    <t>March 31, 2021</t>
  </si>
  <si>
    <t>March 31, 2021 | Maximum</t>
  </si>
  <si>
    <t>June 30, 2021</t>
  </si>
  <si>
    <t>June 30, 2021 | Maximum</t>
  </si>
  <si>
    <t>September 30, 2021 | Maximum</t>
  </si>
  <si>
    <t>December 31, 2021 | Maximum</t>
  </si>
  <si>
    <t>March 31, 2022 and each quarter end thereafter | Maximum</t>
  </si>
  <si>
    <t>REDEEMABLE CONVERTIBLE PREFERRED UNITS AND PARTNERS' DEFICIT - Additional Information (Detail)</t>
  </si>
  <si>
    <t>Apr. 01, 2020USD ($)$ / shares</t>
  </si>
  <si>
    <t>Oct. 25, 2019USD ($)$ / sharesshares</t>
  </si>
  <si>
    <t>Jun. 27, 2019USD ($)Vote$ / sharesshares</t>
  </si>
  <si>
    <t>Dec. 31, 2019USD ($)$ / sharesshares</t>
  </si>
  <si>
    <t>May 05, 2020shares</t>
  </si>
  <si>
    <t>Apr. 03, 2020USD ($)shares</t>
  </si>
  <si>
    <t>Mar. 31, 2020$ / sharesshares</t>
  </si>
  <si>
    <t>Dec. 31, 2018$ / sharesshares</t>
  </si>
  <si>
    <t>Temporary Equity [Line Items]</t>
  </si>
  <si>
    <t>Shares of common unit sold | $</t>
  </si>
  <si>
    <t>Common stock, par value | $ / shares</t>
  </si>
  <si>
    <t>Preferred stock, par value | $ / shares</t>
  </si>
  <si>
    <t>Preferred stock, shares issued</t>
  </si>
  <si>
    <t>Preferred stock, shares outstanding</t>
  </si>
  <si>
    <t>Common Stock available for issuance</t>
  </si>
  <si>
    <t>Preferred Stock available for issuance</t>
  </si>
  <si>
    <t>Number of votes entitled to stockholders per share | Vote</t>
  </si>
  <si>
    <t>Preferred stock, shares authorized</t>
  </si>
  <si>
    <t>Subsequent Event</t>
  </si>
  <si>
    <t>Rights Offering | Preferred Units</t>
  </si>
  <si>
    <t>Preferred unit, shares redemption</t>
  </si>
  <si>
    <t>Rights offering expired date</t>
  </si>
  <si>
    <t>Oct. 25,
		2019</t>
  </si>
  <si>
    <t>Preferred unit, redemption price per share | $ / shares</t>
  </si>
  <si>
    <t>2019 Stock-Based Incentive Compensation Plan</t>
  </si>
  <si>
    <t>Series A Redeemable Convertible Preferred Unit</t>
  </si>
  <si>
    <t>Conversion of stock, description</t>
  </si>
  <si>
    <t>On December 31, 2019, in connection with the consummation of the  C-CorporationConversion, all of the remaining outstanding Preferred Units were  converted into common shares of the Company at a conversion rate of one share of  common stock for each Preferred Unit.</t>
  </si>
  <si>
    <t>Series A Purchase Agreement | Rights Offering</t>
  </si>
  <si>
    <t>Series A Purchase Agreement | Rights Offering | Common Stock</t>
  </si>
  <si>
    <t>Shares of common unit sold, shares</t>
  </si>
  <si>
    <t>Series A Purchase Agreement | Rights Offering | Preferred Units</t>
  </si>
  <si>
    <t>Preferred units, sold</t>
  </si>
  <si>
    <t>Contractual conversion price, per share | $ / shares</t>
  </si>
  <si>
    <t>Preferred unit, aggregate purchase price | $</t>
  </si>
  <si>
    <t>Supplemental Indenture | Rights Offering</t>
  </si>
  <si>
    <t>Rights offering expiration date</t>
  </si>
  <si>
    <t>Jul. 24,
		2020</t>
  </si>
  <si>
    <t>Supplemental Indenture | Rights Offering | Subsequent Event | Axar</t>
  </si>
  <si>
    <t>Supplemental Indenture | Rights Offering | Subsequent Event | Maximum | Axar</t>
  </si>
  <si>
    <t>Proceeds from sale of shares | $</t>
  </si>
  <si>
    <t>Supplemental Indenture | Rights Offering | Common Stock | Subsequent Event</t>
  </si>
  <si>
    <t>Shares of common unit, price per share | $ / shares</t>
  </si>
  <si>
    <t>Supplemental Indenture | Rights Offering | Common Stock | Subsequent Event | Minimum</t>
  </si>
  <si>
    <t>Supplemental Indenture | Series A Preferred Units | Rights Offering | Subsequent Event | Axar</t>
  </si>
  <si>
    <t>Axar Commitment Agreement | Series A Preferred Units | Subsequent Event</t>
  </si>
  <si>
    <t>2020 Preferred Purchase Agreement | Series A Preferred Units | Subsequent Event | Axar</t>
  </si>
  <si>
    <t>INCOME TAXES - Additional Information (Detail) - USD ($) $ in Thousands</t>
  </si>
  <si>
    <t>Income Taxes [Line Items]</t>
  </si>
  <si>
    <t>Income tax benefit</t>
  </si>
  <si>
    <t>Alternative minimum tax credit carry forwards</t>
  </si>
  <si>
    <t>Deferred tax liabilities reverse over lives period</t>
  </si>
  <si>
    <t>100 years</t>
  </si>
  <si>
    <t>300 years</t>
  </si>
  <si>
    <t>Federal</t>
  </si>
  <si>
    <t>Net operating loss carryforwards</t>
  </si>
  <si>
    <t>State and Local Jurisdiction</t>
  </si>
  <si>
    <t>INCOME TAXES - Income Tax (Expense) Benefit (Detail) - USD ($) $ in Thousands</t>
  </si>
  <si>
    <t>Current provision:</t>
  </si>
  <si>
    <t>State</t>
  </si>
  <si>
    <t>Foreign</t>
  </si>
  <si>
    <t>Deferred provision:</t>
  </si>
  <si>
    <t>Total income tax (expense) benefit</t>
  </si>
  <si>
    <t>INCOME TAXES - Summary of Reconciliation of Federal Statutory Tax Rate to Company's Effective Tax Rate (Detail)</t>
  </si>
  <si>
    <t>Computed tax provision (benefit) at the applicable statutory tax rate</t>
  </si>
  <si>
    <t>21.00%</t>
  </si>
  <si>
    <t>State and local taxes net of federal income tax benefit</t>
  </si>
  <si>
    <t>(4.50%)</t>
  </si>
  <si>
    <t>(1.10%)</t>
  </si>
  <si>
    <t>Tax exempt (income) loss</t>
  </si>
  <si>
    <t>(1.20%)</t>
  </si>
  <si>
    <t>(1.50%)</t>
  </si>
  <si>
    <t>Change in current year valuation allowance</t>
  </si>
  <si>
    <t>(8.00%)</t>
  </si>
  <si>
    <t>(18.30%)</t>
  </si>
  <si>
    <t>Company's earnings not subject to tax</t>
  </si>
  <si>
    <t>(0.20%)</t>
  </si>
  <si>
    <t>Changes in tax due to Tax Act and ASC 606 retroactive impact</t>
  </si>
  <si>
    <t>Change in tax status</t>
  </si>
  <si>
    <t>(27.20%)</t>
  </si>
  <si>
    <t>Permanent differences</t>
  </si>
  <si>
    <t>(2.70%)</t>
  </si>
  <si>
    <t>(0.10%)</t>
  </si>
  <si>
    <t>Other</t>
  </si>
  <si>
    <t>Effective tax rate</t>
  </si>
  <si>
    <t>(22.80%)</t>
  </si>
  <si>
    <t>2.50%</t>
  </si>
  <si>
    <t>INCOME TAXES - Significant Components of Company's Deferred Tax Assets and Liabilities (Detail) - USD ($) $ in Thousands</t>
  </si>
  <si>
    <t>Deferred tax assets:</t>
  </si>
  <si>
    <t>State net operating loss</t>
  </si>
  <si>
    <t>Federal net operating loss</t>
  </si>
  <si>
    <t>Foreign net operating loss</t>
  </si>
  <si>
    <t>Valuation allowance</t>
  </si>
  <si>
    <t>Total deferred tax assets</t>
  </si>
  <si>
    <t>Deferred tax liabilities:</t>
  </si>
  <si>
    <t>Property, plant and equipment</t>
  </si>
  <si>
    <t>Deferred revenue related to future revenues and accounts receivable</t>
  </si>
  <si>
    <t>Deferred revenue related to cemetery property</t>
  </si>
  <si>
    <t>Total deferred tax liabilities</t>
  </si>
  <si>
    <t>Net deferred tax liabilities</t>
  </si>
  <si>
    <t>INCOME TAXES - Deferred Tax Assets and Liabilities (Detail) - USD ($) $ in Thousands</t>
  </si>
  <si>
    <t>Noncurrent assets</t>
  </si>
  <si>
    <t>Noncurrent liabilities</t>
  </si>
  <si>
    <t>DEFERRED REVENUES AND COSTS - Additional Information (Detail) - USD ($) $ in Millions</t>
  </si>
  <si>
    <t>Revenue, practical expedient, incremental cost of obtaining contract [true false]</t>
  </si>
  <si>
    <t>Customer contract liabilities, revenue recognized</t>
  </si>
  <si>
    <t>DEFERRED REVENUES AND COSTS - Schedule of Deferred Revenue and Other Costs (Detail) - USD ($) $ in Thousands</t>
  </si>
  <si>
    <t>Deferred contract revenues</t>
  </si>
  <si>
    <t>Deferred merchandise trust revenue</t>
  </si>
  <si>
    <t>Deferred merchandise trust unrealized gains (losses)</t>
  </si>
  <si>
    <t>DEFERRED REVENUES AND COSTS - Schedule of Customer Contract Liabilities, Net (Detail) - USD ($) $ in Thousands</t>
  </si>
  <si>
    <t>Customer contract liabilities, gross</t>
  </si>
  <si>
    <t>Amounts due from customers for unfulfilled performance obligations on cancellable pre-need contracts</t>
  </si>
  <si>
    <t>Customer contract liabilities, net</t>
  </si>
  <si>
    <t>DEFERRED REVENUES AND COSTS - Revenue, Remaining Performance Obligation (Detail)</t>
  </si>
  <si>
    <t>First 4-5 years</t>
  </si>
  <si>
    <t>Revenue, Remaining Performance Obligation, Expected Timing of Satisfaction [Line Items]</t>
  </si>
  <si>
    <t>Revenue, remaining performance obligation, percentage</t>
  </si>
  <si>
    <t>55.00%</t>
  </si>
  <si>
    <t>Within 18 years</t>
  </si>
  <si>
    <t>80.00%</t>
  </si>
  <si>
    <t>OWNERS' EQUITY - Additional Information (Detail)</t>
  </si>
  <si>
    <t>Dec. 18, 2019Installment$ / sharesshares</t>
  </si>
  <si>
    <t>Jun. 27, 2019USD ($)shares</t>
  </si>
  <si>
    <t>Apr. 15, 2019Installmentshares</t>
  </si>
  <si>
    <t>Mar. 31, 2020USD ($)$ / sharesshares</t>
  </si>
  <si>
    <t>Dec. 31, 2018USD ($)$ / sharesshares</t>
  </si>
  <si>
    <t>Mar. 27, 2019shares</t>
  </si>
  <si>
    <t>Equity [Line Items]</t>
  </si>
  <si>
    <t>Share-based compensation arrangement by share-based payment award, award vesting commencing date</t>
  </si>
  <si>
    <t>Jul. 15,
		2019</t>
  </si>
  <si>
    <t>Share-based compensation arrangement by share-based payment award, award vesting period</t>
  </si>
  <si>
    <t>Share-based compensation arrangement by share-based payment award,vesting period grant date</t>
  </si>
  <si>
    <t>Share-based Compensation, remaining weighted average period</t>
  </si>
  <si>
    <t>2 years 8 months 12 days</t>
  </si>
  <si>
    <t>Unrecognized compensation cost related to unvested stock options | $</t>
  </si>
  <si>
    <t>Threshold Performance Condition, For Year 2019</t>
  </si>
  <si>
    <t>Vesting percentage</t>
  </si>
  <si>
    <t>Target Performance Condition, For Year 2020</t>
  </si>
  <si>
    <t>50.00%</t>
  </si>
  <si>
    <t>Maximum Performance Condition, For Year 2021</t>
  </si>
  <si>
    <t>Phantom Units Subject To Time Based Vesting</t>
  </si>
  <si>
    <t>Number of equal annual installments | Installment</t>
  </si>
  <si>
    <t>Apr. 3,
		2020</t>
  </si>
  <si>
    <t>Restricted units | Officer [Member]</t>
  </si>
  <si>
    <t>Share-based compensation arrangement by share-based payment award, equity instruments other than options, grants in Period</t>
  </si>
  <si>
    <t>Phantom and Restricted Units</t>
  </si>
  <si>
    <t>Share-based compensation arrangement by share-based payment award, equity instruments other than options, vested in period</t>
  </si>
  <si>
    <t>Share-based compensation arrangement by share-based payment award, equity instruments other than options, settled in period</t>
  </si>
  <si>
    <t>Non-cash stock compensation expense | $</t>
  </si>
  <si>
    <t>Phantom Unit And Restricted Unit Awards</t>
  </si>
  <si>
    <t>Unamortised compensation cost related to unvested restricted stock awards | $</t>
  </si>
  <si>
    <t>2 years 3 months</t>
  </si>
  <si>
    <t>2 years 9 months</t>
  </si>
  <si>
    <t>Non-qualified Stock Options</t>
  </si>
  <si>
    <t>Share-based compensation, options granted</t>
  </si>
  <si>
    <t>Non-qualified Stock Options | Senior Management</t>
  </si>
  <si>
    <t>Dec. 18,
		2020</t>
  </si>
  <si>
    <t>Share-based compensation arrangements by share-based payment award, options exercise price | $ / shares</t>
  </si>
  <si>
    <t>Share-based compensation, expected weighted-average service period</t>
  </si>
  <si>
    <t>Non-qualified Stock Options | Senior Management | Maximum</t>
  </si>
  <si>
    <t>Share-based compensation, option awards expiration</t>
  </si>
  <si>
    <t>2019 Plan</t>
  </si>
  <si>
    <t>Long-Term Incentive Plan, common units permitted for grant (in shares)</t>
  </si>
  <si>
    <t>Amended and Restated 2019 Long-Term Incentive Plan | Restricted phantom unit</t>
  </si>
  <si>
    <t>Amended and Restated 2019 Long-Term Incentive Plan | Phantom Units Subject To Time Based Vesting</t>
  </si>
  <si>
    <t>Amended and Restated 2019 Long-Term Incentive Plan | Phantom Units Subject To Performance Based Vesting</t>
  </si>
  <si>
    <t>Long-term Incentive Plan</t>
  </si>
  <si>
    <t>OWNERS' EQUITY - Phantom and Restricted Unit Awards (Detail) - Phantom Unit And Restricted Unit Awards - $ / shares</t>
  </si>
  <si>
    <t>Share-based Compensation Arrangement by Share-based Payment Award, Equity Instruments Other than Options, Nonvested, Number of Shares [Roll Forward]</t>
  </si>
  <si>
    <t>Total non-vested at beginning</t>
  </si>
  <si>
    <t>Units issued (in shares)</t>
  </si>
  <si>
    <t>Units vested (in shares)</t>
  </si>
  <si>
    <t>Units forfeited (in shares)</t>
  </si>
  <si>
    <t>Total non-vested at ending</t>
  </si>
  <si>
    <t>Share-based Compensation Arrangement by Share-based Payment Award, Equity Instruments Other than Options, Nonvested, Weighted Average Grant Date Fair Value [Abstract]</t>
  </si>
  <si>
    <t>Units issued</t>
  </si>
  <si>
    <t>Units vested</t>
  </si>
  <si>
    <t>Units forfeited</t>
  </si>
  <si>
    <t>OWNERS' EQUITY - Stock Options Activity (Detail) - $ / shares</t>
  </si>
  <si>
    <t>Share-based Compensation Arrangement by Share-based Payment Award, Options, Nonvested, Weighted Average Grant Date Fair Value [Abstract]</t>
  </si>
  <si>
    <t>Weighted Average Grant Date Fair Value, beginning of period</t>
  </si>
  <si>
    <t>Weighted Average Grant Date Fair Value, end of period</t>
  </si>
  <si>
    <t>Share-based Compensation Arrangement by Share-based Payment Award, Options, Outstanding, Weighted Average Exercise Price [Abstract]</t>
  </si>
  <si>
    <t>Weighted Average Exercise Price, beginning of period</t>
  </si>
  <si>
    <t>Weighted Average Exercise Price, end of period</t>
  </si>
  <si>
    <t>Share-based Compensation Arrangement by Share-based Payment Award, Options, Outstanding [Roll Forward]</t>
  </si>
  <si>
    <t>Number of Stock Options, beginning of period (in shares)</t>
  </si>
  <si>
    <t>Number of Stock Options, Options forfeited (in shares)</t>
  </si>
  <si>
    <t>Number of Stock Options, Options granted (in shares)</t>
  </si>
  <si>
    <t>Number of Stock Options, end of period (in shares)</t>
  </si>
  <si>
    <t>Weighted Average Grant Date Fair Value, Options forfeited</t>
  </si>
  <si>
    <t>Weighted Average Grant Date Fair Value, Options granted</t>
  </si>
  <si>
    <t>Weighted Average Exercise Price, Options forfeited</t>
  </si>
  <si>
    <t>Weighted Average Exercise Price, Options granted</t>
  </si>
  <si>
    <t>OWNERS' EQUITY - Assumptions in Fair Value of Stock Options Granted (Detail) - $ / shares</t>
  </si>
  <si>
    <t>Expected dividend yield</t>
  </si>
  <si>
    <t>Expected volatility</t>
  </si>
  <si>
    <t>23.41%</t>
  </si>
  <si>
    <t>Expected term (years)</t>
  </si>
  <si>
    <t>Risk-free interest rate</t>
  </si>
  <si>
    <t>1.78%</t>
  </si>
  <si>
    <t>Exercise price per stock option</t>
  </si>
  <si>
    <t>Market price per share</t>
  </si>
  <si>
    <t>Weighted average fair value per stock option</t>
  </si>
  <si>
    <t>COMMITMENTS AND CONTINGENCIES - Additional Information (Detail) - USD ($)</t>
  </si>
  <si>
    <t>Commitments And Contingencies [Line Items]</t>
  </si>
  <si>
    <t>Aggregate fixed rent payment to landlord</t>
  </si>
  <si>
    <t>Second Quarter Twenty Fourteen Acquisition</t>
  </si>
  <si>
    <t>Deferred fixed rent</t>
  </si>
  <si>
    <t>Second Quarter Twenty Fourteen Acquisition | Minimum</t>
  </si>
  <si>
    <t>Fixed rent for lease term deferred</t>
  </si>
  <si>
    <t>Second Quarter Twenty Fourteen Acquisition | Maximum</t>
  </si>
  <si>
    <t>11 years</t>
  </si>
  <si>
    <t>StoneMor GP Holdings LLC</t>
  </si>
  <si>
    <t>Payment for civil penalty</t>
  </si>
  <si>
    <t>COMMITMENTS AND CONTINGENCIES - Fixed Rent for Cemeteries (Detail) - Two Thousand Fourteen Acquisitions Member - USD ($) $ in Thousands</t>
  </si>
  <si>
    <t>Lease Years 1-5</t>
  </si>
  <si>
    <t>Management Agreement Future Minimum Payments Due [Line Items]</t>
  </si>
  <si>
    <t>Ground Lease Payments Per Year</t>
  </si>
  <si>
    <t>Lease Years 6-20</t>
  </si>
  <si>
    <t>Lease Years 21-25</t>
  </si>
  <si>
    <t>Lease Years 26- 35</t>
  </si>
  <si>
    <t>Lease Years 36-60</t>
  </si>
  <si>
    <t>EXIT AND DISPOSAL ACTIVITIES - Additional Information (Detail) $ in Millions</t>
  </si>
  <si>
    <t>Dec. 31, 2019USD ($)Position</t>
  </si>
  <si>
    <t>Restructuring Cost And Reserve [Line Items]</t>
  </si>
  <si>
    <t>Severance expense | $</t>
  </si>
  <si>
    <t>Trevose, Pennsylvania</t>
  </si>
  <si>
    <t>Number of positions reduced | Position</t>
  </si>
  <si>
    <t>EXIT AND DISPOSAL ACTIVITIES - Summary of Severance Liability Recognized for Reduction in Workforce (Detail) - USD ($) $ in Thousands</t>
  </si>
  <si>
    <t>Severance liability, beginning balance</t>
  </si>
  <si>
    <t>Accruals</t>
  </si>
  <si>
    <t>Cash payments</t>
  </si>
  <si>
    <t>Severance liability, ending balance</t>
  </si>
  <si>
    <t>Corporate</t>
  </si>
  <si>
    <t>Cemetery | Operating</t>
  </si>
  <si>
    <t>Funeral Home | Operating</t>
  </si>
  <si>
    <t>LEASES - Additional Information (Detail) - USD ($) $ in Millions</t>
  </si>
  <si>
    <t>Lessee Lease Description [Line Items]</t>
  </si>
  <si>
    <t>Number of sale-leaseback related to warehouses</t>
  </si>
  <si>
    <t>One</t>
  </si>
  <si>
    <t>Operating lease weighted-average discount rate</t>
  </si>
  <si>
    <t>9.90%</t>
  </si>
  <si>
    <t>Finance lease weighted-average discount rate</t>
  </si>
  <si>
    <t>8.50%</t>
  </si>
  <si>
    <t>Operating lease payments</t>
  </si>
  <si>
    <t>Residual value guarantees</t>
  </si>
  <si>
    <t>Operating lease, weighted average remaining lease term</t>
  </si>
  <si>
    <t>7 years 1 month 6 days</t>
  </si>
  <si>
    <t>Finance lease, weighted average remaining lease term</t>
  </si>
  <si>
    <t>2 years 7 months 6 days</t>
  </si>
  <si>
    <t>2 years 9 months 18 days</t>
  </si>
  <si>
    <t>Lessee, additional operating lease not yet commenced ,value</t>
  </si>
  <si>
    <t>Lessee, operating lease, not yet commenced, description</t>
  </si>
  <si>
    <t>The Company had one additional operating lease that has  not yet commenced, which was valued at $0.1 million, but did not have any lease  transactions with its related parties.</t>
  </si>
  <si>
    <t>LEASES - Schedule of Components of Leases (Detail) - USD ($) $ in Thousands</t>
  </si>
  <si>
    <t>Assets:</t>
  </si>
  <si>
    <t>Operating</t>
  </si>
  <si>
    <t>Finance</t>
  </si>
  <si>
    <t>Total ROU assets</t>
  </si>
  <si>
    <t>Current Liabilities:</t>
  </si>
  <si>
    <t>Long-term</t>
  </si>
  <si>
    <t>Total lease liabilities</t>
  </si>
  <si>
    <t>LEASES - Components of Lease Expense (Detail) - USD ($) $ in Thousands</t>
  </si>
  <si>
    <t>Finance lease costs</t>
  </si>
  <si>
    <t>Net lease costs</t>
  </si>
  <si>
    <t>Depreciation and Amortization</t>
  </si>
  <si>
    <t>Amortization of leased assets</t>
  </si>
  <si>
    <t>General and Administrative Expense</t>
  </si>
  <si>
    <t>Lease cost</t>
  </si>
  <si>
    <t>Operating lease costs</t>
  </si>
  <si>
    <t>Interest Expense</t>
  </si>
  <si>
    <t>Interest on lease liabilities</t>
  </si>
  <si>
    <t>LEASES - Components of Lease Expense (Parenthetical) (Detail)</t>
  </si>
  <si>
    <t>Term of short term lease</t>
  </si>
  <si>
    <t>1 month</t>
  </si>
  <si>
    <t>LEASES - Schedule of Maturities the Company's of Lease Liabilities (Detail) - USD ($) $ in Thousands</t>
  </si>
  <si>
    <t>Thereafter</t>
  </si>
  <si>
    <t>Less: Interest</t>
  </si>
  <si>
    <t>Present value of lease liabilities</t>
  </si>
  <si>
    <t>LEASES - Schedule of Minimum Lease Commitments Remaining Under the Company's Operating Lease and Capital Lease, per ASC 840 (Detail) $ in Thousands</t>
  </si>
  <si>
    <t>2019</t>
  </si>
  <si>
    <t>Capital</t>
  </si>
  <si>
    <t>FAIR VALUE OF FINANCIAL INSTRUMENTS - Additional Information (Detail) $ in Thousands</t>
  </si>
  <si>
    <t>Dec. 31, 2019USD ($)Customer</t>
  </si>
  <si>
    <t>Dec. 31, 2018USD ($)Customer</t>
  </si>
  <si>
    <t>Fair Value, Assets and Liabilities Measured on Recurring and Nonrecurring Basis [Line Items]</t>
  </si>
  <si>
    <t>Cash, FDIC insured limits</t>
  </si>
  <si>
    <t>Number of customers | Customer</t>
  </si>
  <si>
    <t>Wrote off bad debts</t>
  </si>
  <si>
    <t>Receivable contracts Term</t>
  </si>
  <si>
    <t>Number of days process in place to collect receivables</t>
  </si>
  <si>
    <t>60 days</t>
  </si>
  <si>
    <t>Notes payable, fair value</t>
  </si>
  <si>
    <t>Notes payable, carrying value</t>
  </si>
  <si>
    <t>SUPPLEMENTAL CONDENSED CONSOLIDATING FINANCIAL INFORMATION - Additional Information (Detail)</t>
  </si>
  <si>
    <t>Schedule Of Condensed Financial Information Of Subsidiaries [Line Items]</t>
  </si>
  <si>
    <t>SUPPLEMENTAL CONDENSED CONSOLIDATING FINANCIAL INFORMATION - Condensed Consolidating Balance Sheets (Detail) - USD ($) $ in Thousands</t>
  </si>
  <si>
    <t>Dec. 31, 2017</t>
  </si>
  <si>
    <t>Long-term accounts receivable</t>
  </si>
  <si>
    <t>Cemetery and funeral home property and equipment</t>
  </si>
  <si>
    <t>Merchandise trusts</t>
  </si>
  <si>
    <t>Perpetual care trusts</t>
  </si>
  <si>
    <t>Goodwill and intangible assets</t>
  </si>
  <si>
    <t>Liabilities and Owners' Equity</t>
  </si>
  <si>
    <t>Current liabilities</t>
  </si>
  <si>
    <t>Owners' equity</t>
  </si>
  <si>
    <t>Partners' capital (deficit)</t>
  </si>
  <si>
    <t>Eliminations</t>
  </si>
  <si>
    <t>Investments in and amounts due from affiliates eliminated upon consolidation</t>
  </si>
  <si>
    <t>Investments in and amounts due to affiliates eliminated upon consolidation</t>
  </si>
  <si>
    <t>Due to affiliates</t>
  </si>
  <si>
    <t>Previously Reported | Eliminations</t>
  </si>
  <si>
    <t>Parent</t>
  </si>
  <si>
    <t>Parent | Previously Reported</t>
  </si>
  <si>
    <t>Partnership</t>
  </si>
  <si>
    <t>CFS West Virginia</t>
  </si>
  <si>
    <t>CFS West Virginia | Previously Reported</t>
  </si>
  <si>
    <t>Guarantor Subsidiaries</t>
  </si>
  <si>
    <t>Guarantor Subsidiaries | Previously Reported</t>
  </si>
  <si>
    <t>Non-Guarantor Subsidiaries</t>
  </si>
  <si>
    <t>Non-Guarantor Subsidiaries | Previously Reported</t>
  </si>
  <si>
    <t>SUPPLEMENTAL CONDENSED CONSOLIDATING FINANCIAL INFORMATION - Condensed Consolidating Statements of Operations (Detail) - USD ($) $ in Thousands</t>
  </si>
  <si>
    <t>Sep. 30, 2018</t>
  </si>
  <si>
    <t>Jun. 30, 2018</t>
  </si>
  <si>
    <t>Mar. 31, 2018</t>
  </si>
  <si>
    <t>Condensed Financial Statements, Captions [Line Items]</t>
  </si>
  <si>
    <t>Total revenues</t>
  </si>
  <si>
    <t>Other loss</t>
  </si>
  <si>
    <t>Net income from equity investment in subsidiaries</t>
  </si>
  <si>
    <t>SUPPLEMENTAL CONDENSED CONSOLIDATING FINANCIAL INFORMATION - Condensed Consolidating Statement of Cash Flows (Detail) - USD ($) $ in Thousands</t>
  </si>
  <si>
    <t>Net cash provided by operating activities</t>
  </si>
  <si>
    <t>Cash paid for acquisitions and capital expenditures, net of proceeds from divestitures and asset sales</t>
  </si>
  <si>
    <t>Cash distributions</t>
  </si>
  <si>
    <t>Proceeds from issuance of redeemable convertible preferred units, net</t>
  </si>
  <si>
    <t>Net borrowings and repayments of debt</t>
  </si>
  <si>
    <t>Other financing activities</t>
  </si>
  <si>
    <t>Net (decrease) increase in cash and cash equivalents and restricted cash</t>
  </si>
  <si>
    <t>Payments to affiliates</t>
  </si>
  <si>
    <t>Payments from affiliates</t>
  </si>
  <si>
    <t>SIGNIFICANT RISKS AND CONCENTRATIONS - Additional Information (Detail)</t>
  </si>
  <si>
    <t>Mar. 31, 2020Segment</t>
  </si>
  <si>
    <t>Dec. 31, 2019LocationSegment</t>
  </si>
  <si>
    <t>Dec. 31, 2018Location</t>
  </si>
  <si>
    <t>Concentration Risk [Line Items]</t>
  </si>
  <si>
    <t>Number of locations | Location</t>
  </si>
  <si>
    <t>Revenue | Operations Segment | Cemetery</t>
  </si>
  <si>
    <t>Concentration risk, percentage</t>
  </si>
  <si>
    <t>82.00%</t>
  </si>
  <si>
    <t>83.00%</t>
  </si>
  <si>
    <t>Sales | Operations Segment | Cemetery</t>
  </si>
  <si>
    <t>68.00%</t>
  </si>
  <si>
    <t>Revenue | Operations Segment</t>
  </si>
  <si>
    <t>49.00%</t>
  </si>
  <si>
    <t>52.00%</t>
  </si>
  <si>
    <t>RELATED PARTIES - Additional Information (Detail) - USD ($)</t>
  </si>
  <si>
    <t>Mar. 01, 2020</t>
  </si>
  <si>
    <t>Oct. 25, 2019</t>
  </si>
  <si>
    <t>Feb. 04, 2019</t>
  </si>
  <si>
    <t>Related Party Transaction [Line Items]</t>
  </si>
  <si>
    <t>Debt amount issued by third party entity</t>
  </si>
  <si>
    <t>Payments of lender fees</t>
  </si>
  <si>
    <t>StoneMor Inc.</t>
  </si>
  <si>
    <t>Participation amount in debt issuance</t>
  </si>
  <si>
    <t>Axar</t>
  </si>
  <si>
    <t>Preferred Units | Rights Offering</t>
  </si>
  <si>
    <t>Preferred unit, redemption price per share</t>
  </si>
  <si>
    <t>Preferred Units | Series A Purchase Agreement | Rights Offering</t>
  </si>
  <si>
    <t>Common Stock | Series A Purchase Agreement | Rights Offering</t>
  </si>
  <si>
    <t>Common units acquired</t>
  </si>
  <si>
    <t>Payless Holdings LLC | StoneMor Inc.</t>
  </si>
  <si>
    <t>Percentage of fair value trust owned</t>
  </si>
  <si>
    <t>Payless Holdings LLC | Axar | Mr. Axelrod, Chairman</t>
  </si>
  <si>
    <t>Equity owned percentage</t>
  </si>
  <si>
    <t>30.00%</t>
  </si>
  <si>
    <t>Ownership interest of Partnership's outstanding common units</t>
  </si>
  <si>
    <t>52.40%</t>
  </si>
  <si>
    <t>Axar | Subsequent Event</t>
  </si>
  <si>
    <t>9.875% notes, due 2024 | Senior Secured Notes | Private Placement</t>
  </si>
  <si>
    <t>Debt instrument</t>
  </si>
  <si>
    <t>11.500% notes, due 2024 | Senior Secured Notes | Private Placement</t>
  </si>
  <si>
    <t>Messrs. Redling | Common Stock | Rights Offering</t>
  </si>
  <si>
    <t>Negrotti | Common Stock | Rights Offering</t>
  </si>
  <si>
    <t>Series A Redeemable Convertible Preferred Unit | Series A Purchase Agreement</t>
  </si>
  <si>
    <t>Preferred unit sold, price per share</t>
  </si>
  <si>
    <t>Axar And Other Purchasers | Eighth Amendment To Credit Agreement</t>
  </si>
  <si>
    <t>Credit facility, maximum borrowing capacity</t>
  </si>
  <si>
    <t>Debt expected exit fees at termination</t>
  </si>
  <si>
    <t>Payments of lines of credit</t>
  </si>
  <si>
    <t>Axar And Other Purchasers | Eighth Amendment To Credit Agreement | Axar Capital Management LP</t>
  </si>
  <si>
    <t>19.50%</t>
  </si>
  <si>
    <t>Axar Vehicles | Preferred Units | Rights Offering</t>
  </si>
  <si>
    <t>Preferred unit, redemption price</t>
  </si>
  <si>
    <t>Axar Vehicles | Series A Redeemable Convertible Preferred Unit | Series A Purchase Agreement</t>
  </si>
  <si>
    <t>David Miller | Preferred Units | Rights Offering</t>
  </si>
  <si>
    <t>David Miller | Series A Redeemable Convertible Preferred Unit | Series A Purchase Agreement</t>
  </si>
  <si>
    <t>ASSETS HELD FOR SALE - Additional Information (Detail) - USD ($) $ in Thousands</t>
  </si>
  <si>
    <t>1 Months Ended</t>
  </si>
  <si>
    <t>Oct. 31, 2019</t>
  </si>
  <si>
    <t>Income Statement Balance Sheet And Additional Disclosures By Disposal Groups Including Discontinued Operations [Line Items]</t>
  </si>
  <si>
    <t>ASSETS HELD FOR SALE - Discontinued Operations and Disposal Groups (Detail) - USD ($) $ in Thousands</t>
  </si>
  <si>
    <t>Total assets held for sale</t>
  </si>
  <si>
    <t>Total current liabilities held for sale</t>
  </si>
  <si>
    <t>Total current assets held for sale</t>
  </si>
  <si>
    <t>Other current liabilities</t>
  </si>
  <si>
    <t>Total liabilities held for sale</t>
  </si>
  <si>
    <t>Net assets held for sale</t>
  </si>
  <si>
    <t>Assets Held for Sale | Oakmont Sale</t>
  </si>
  <si>
    <t>Assets Held for Sale | Other</t>
  </si>
  <si>
    <t>SEGMENT INFORMATION - Additional Information (Detail) - Segment</t>
  </si>
  <si>
    <t>Number of reportable segments</t>
  </si>
  <si>
    <t>SEGMENT INFORMATION - Segment Information (Detail) - USD ($) $ in Thousands</t>
  </si>
  <si>
    <t>Cash Cash Equivalents Short and Long Term Investments and Restricted Investments [Line Items]</t>
  </si>
  <si>
    <t>Cemetery Operations</t>
  </si>
  <si>
    <t>Corporate depreciation and amortization</t>
  </si>
  <si>
    <t>Loss on impairment of goodwill</t>
  </si>
  <si>
    <t>Total exit and disposal activities</t>
  </si>
  <si>
    <t>Capital expenditures</t>
  </si>
  <si>
    <t>Total disposed assets</t>
  </si>
  <si>
    <t>SUPPLEMENTAL CONSOLIDATED CASH FLOW INFORMATION - Schedule of Cash Flow, Supplemental Disclosures (Detail) - USD ($) $ in Thousands</t>
  </si>
  <si>
    <t>Accounts Receivable</t>
  </si>
  <si>
    <t>Pre-need/at-need contract originations (sales on credit)</t>
  </si>
  <si>
    <t>Cash receipts from sales on credit (post-origination)</t>
  </si>
  <si>
    <t>Changes in accounts receivable, net of allowance</t>
  </si>
  <si>
    <t>Deferrals:</t>
  </si>
  <si>
    <t>Cash receipts from customer deposits at origination, net of refunds</t>
  </si>
  <si>
    <t>Withdrawals of realized income from merchandise trusts during the period</t>
  </si>
  <si>
    <t>Undistributed merchandise trust investment earnings, net</t>
  </si>
  <si>
    <t>Recognition:</t>
  </si>
  <si>
    <t>Merchandise trust investment income, net withdrawn as of end of period</t>
  </si>
  <si>
    <t>Recognized maturities of customer contracts collected as of end of period</t>
  </si>
  <si>
    <t>Recognized maturities of customer contracts uncollected as of end of period</t>
  </si>
  <si>
    <t>Changes in customer contract liabilities</t>
  </si>
  <si>
    <t>QUARTERLY RESULTS OF OPERATIONS (UNAUDITED) (Detail) - USD ($) $ / shares in Units, $ in Thousands</t>
  </si>
  <si>
    <t>Gross loss</t>
  </si>
  <si>
    <t>Net loss</t>
  </si>
  <si>
    <t>General partner's interest in net income (loss) for the period</t>
  </si>
  <si>
    <t>Net loss per common share (basic and diluted)</t>
  </si>
  <si>
    <t>Limited partners' interest in net loss for the period</t>
  </si>
  <si>
    <t>Net loss per common limited partner unit (basic and diluted)</t>
  </si>
  <si>
    <t>SUBSEQUENT EVENTS - Additional Information (Detail)</t>
  </si>
  <si>
    <t>Apr. 30, 2020</t>
  </si>
  <si>
    <t>Apr. 13, 2020$ / shares</t>
  </si>
  <si>
    <t>Apr. 07, 2020USD ($)</t>
  </si>
  <si>
    <t>Apr. 02, 2020USD ($)</t>
  </si>
  <si>
    <t>Jan. 03, 2020USD ($)Property</t>
  </si>
  <si>
    <t>Mar. 31, 2020USD ($)Propertyshares</t>
  </si>
  <si>
    <t>Jan. 31, 2020USD ($)</t>
  </si>
  <si>
    <t>Mar. 31, 2020USD ($)shares</t>
  </si>
  <si>
    <t>Dec. 31, 2019USD ($)shares</t>
  </si>
  <si>
    <t>Dec. 31, 2020</t>
  </si>
  <si>
    <t>Apr. 03, 2020USD ($)$ / sharesshares</t>
  </si>
  <si>
    <t>Subsequent Event [Line Items]</t>
  </si>
  <si>
    <t>Aggregate cash purchase price</t>
  </si>
  <si>
    <t>Gain on sale of business</t>
  </si>
  <si>
    <t>Net book value of the equipment</t>
  </si>
  <si>
    <t>Shares of common unit sold</t>
  </si>
  <si>
    <t>Increased the number of shares of the Company's common stock reserved for delivery | shares</t>
  </si>
  <si>
    <t>Percentage of remaining net proceeds from asset disposition to redeem additional portion of debt</t>
  </si>
  <si>
    <t>Senior Secured Notes | December 31, 2020</t>
  </si>
  <si>
    <t>Senior Secured Notes | March 31, 2021</t>
  </si>
  <si>
    <t>Senior Secured Notes | June 30, 2021</t>
  </si>
  <si>
    <t>Remaining California Sale | Senior Secured Notes</t>
  </si>
  <si>
    <t>Aggregate principal amount of debt redeemed from assets dispositions</t>
  </si>
  <si>
    <t>Maximum | Senior Secured Notes | March 31, 2020</t>
  </si>
  <si>
    <t>Maximum | Senior Secured Notes | June 30, 2020</t>
  </si>
  <si>
    <t>Maximum | Senior Secured Notes | September 30, 2020</t>
  </si>
  <si>
    <t>Maximum | Senior Secured Notes | December 31, 2020</t>
  </si>
  <si>
    <t>Maximum | Senior Secured Notes | March 31, 2021</t>
  </si>
  <si>
    <t>Maximum | Senior Secured Notes | June 30, 2021</t>
  </si>
  <si>
    <t>Oakmont Agreement</t>
  </si>
  <si>
    <t>Number of cemetery divested | Property</t>
  </si>
  <si>
    <t>Number of funeral home divested | Property</t>
  </si>
  <si>
    <t>Oakmont Agreement | Oakmont Sale</t>
  </si>
  <si>
    <t>Oakmont Agreement | Oakmont Sale | Senior Secured Notes</t>
  </si>
  <si>
    <t>Olivet Agreement | Olivet Sale</t>
  </si>
  <si>
    <t>Aggregate purchase price</t>
  </si>
  <si>
    <t>California Agreement</t>
  </si>
  <si>
    <t>Number of crematories divested | Property</t>
  </si>
  <si>
    <t>California Agreement | Remaining California Sale</t>
  </si>
  <si>
    <t>Master Services Agreement | Maximum | Moon Landscaping, Inc.</t>
  </si>
  <si>
    <t>Proceeds form sale of equity interests</t>
  </si>
  <si>
    <t>Cash consent fee</t>
  </si>
  <si>
    <t>Paid-in-kind interest</t>
  </si>
  <si>
    <t>Number of trading days average closing price</t>
  </si>
  <si>
    <t>Number of trading days consecutive days</t>
  </si>
  <si>
    <t>Minimum average closing stock price as per listing | $ / shares</t>
  </si>
  <si>
    <t>Average closing price of common stock per share | $ / shares</t>
  </si>
  <si>
    <t>Minimum share price required to regain compliance description</t>
  </si>
  <si>
    <t>(i) a closing price of at least $1.00  per share and (ii) an average closing price of at least $1.00 per share over the  30-trading day period ending on the last trading day of such month. In addition,  the Company must notify the NYSE, within 10 business days of receipt of the NYSE  Notification, of its intent to cure this deficiency or be subject to suspension  and delisting procedures.</t>
  </si>
  <si>
    <t>Minimum closing price per share to regain compliance</t>
  </si>
  <si>
    <t>Subsequent Event | Trevose, Pennsylvania</t>
  </si>
  <si>
    <t>Number of positions</t>
  </si>
  <si>
    <t>Subsequent Event | Senior Secured Notes</t>
  </si>
  <si>
    <t>Subsequent Event | Senior Secured Notes | March 31, 2020</t>
  </si>
  <si>
    <t>Minimum operating cash flow covenant</t>
  </si>
  <si>
    <t>Subsequent Event | Senior Secured Notes | June 30, 2020</t>
  </si>
  <si>
    <t>Subsequent Event | Senior Secured Notes | September 30, 2020</t>
  </si>
  <si>
    <t>Subsequent Event | Senior Secured Notes | December 31, 2020</t>
  </si>
  <si>
    <t>Subsequent Event | Senior Secured Notes | March 31, 2021</t>
  </si>
  <si>
    <t>Subsequent Event | Senior Secured Notes | June 30, 2021</t>
  </si>
  <si>
    <t>Subsequent Event | Oakmont Sale | Senior Secured Notes</t>
  </si>
  <si>
    <t>Subsequent Event | Olivet Sale</t>
  </si>
  <si>
    <t>Assumption of land purchase obligations from divestiture of businesses</t>
  </si>
  <si>
    <t>Subsequent Event | Olivet Sale | Senior Secured Notes</t>
  </si>
  <si>
    <t>Subsequent Event | Maximum | Senior Secured Notes | Redeemed On Or After June 27, 2021 and Before June 27, 2022</t>
  </si>
  <si>
    <t>5.00%</t>
  </si>
  <si>
    <t>Subsequent Event | Maximum | Senior Secured Notes | Redeemed On Or After June 27, 2022 and Before June 27, 2023</t>
  </si>
  <si>
    <t>3.00%</t>
  </si>
  <si>
    <t>Subsequent Event | Minimum | Senior Secured Notes | Redeemed On Or After June 27, 2021 and Before June 27, 2022</t>
  </si>
  <si>
    <t>Subsequent Event | Minimum | Senior Secured Notes | Redeemed On Or After June 27, 2022 and Before June 27, 2023</t>
  </si>
  <si>
    <t>Subsequent Event | Oakmont Agreement</t>
  </si>
  <si>
    <t>Subsequent Event | Oakmont Agreement | Oakmont Sale</t>
  </si>
  <si>
    <t>Subsequent Event | Olivet Agreement | Olivet Sale</t>
  </si>
  <si>
    <t>Subsequent Event | California Agreement</t>
  </si>
  <si>
    <t>Subsequent Event | California Agreement | Remaining California Sale</t>
  </si>
  <si>
    <t>Subsequent Event | Supplemental Indenture | Axar | Rights Offering</t>
  </si>
  <si>
    <t>Share price per common share | $ / shares</t>
  </si>
  <si>
    <t>Agreement expiration date</t>
  </si>
  <si>
    <t>Subsequent Event | Supplemental Indenture | Axar | Rights Offering | Series A Preferred Units</t>
  </si>
  <si>
    <t>Redeemable convertible preferred units</t>
  </si>
  <si>
    <t>Subsequent Event | Supplemental Indenture | Maximum | Axar | Rights Offering</t>
  </si>
  <si>
    <t>Proceeds from issuance of common stock</t>
  </si>
  <si>
    <t>Subsequent Event | 2020 Preferred Purchase Agreement | Axar | Series A Preferred Units</t>
  </si>
  <si>
    <t>Preferred units, par value | $ / shares</t>
  </si>
  <si>
    <t>Preferred units, cash price per share | $ / shares</t>
  </si>
  <si>
    <t>Subsequent Event | Master Services Agreement | Moon Landscaping, Inc.</t>
  </si>
  <si>
    <t>Property management and operational services aggregate amount payable</t>
  </si>
  <si>
    <t>Property management and operational services initial annual cost</t>
  </si>
  <si>
    <t>Percentage of annual increase In initial cost</t>
  </si>
  <si>
    <t>Agreement full implementation date</t>
  </si>
  <si>
    <t>Agreement without cause termination equipment credit fee payable</t>
  </si>
  <si>
    <t>Agreement termination description</t>
  </si>
  <si>
    <t>Each party has the right to terminate the MSAs at any time on six months' prior  written notice, provided that if the Company terminate the MSAs without cause,  it will be obligated to pay Moon an equipment credit fee in the amount of  $1.0 million for each year remaining in the term, prorated for the portion of  the year in which any such termination occurs.</t>
  </si>
  <si>
    <t>Subsequent Event | Master Services Agreement | Maximum | Moon Landscaping, Inc.</t>
  </si>
  <si>
    <t>GENERAL - Reconciliation of Partnership's Weighted Average Number of Common Limited Partner Units (Parenthetical) (Detail) - shares</t>
  </si>
  <si>
    <t>Units excluded from the calculation of diluted weighted average number of limited partners' units, because of their anti-dilutive effect</t>
  </si>
  <si>
    <t>Units contingently issuable</t>
  </si>
  <si>
    <t>Restricted shares</t>
  </si>
  <si>
    <t>DIVESTITURES - Additional Information (Detail) $ in Thousands</t>
  </si>
  <si>
    <t>Mar. 31, 2020USD ($)Property</t>
  </si>
  <si>
    <t>DIVESTITURES - Discontinued Operations and Disposal Groups (Detail) - USD ($) $ in Thousands</t>
  </si>
  <si>
    <t>Assets Held for Sale | Total California Sa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5</v>
      </c>
      <c r="B1" s="2" t="s">
        <v>1</v>
      </c>
      <c r="C1" s="2" t="s">
        <v>70</v>
      </c>
    </row>
    <row r="2" spans="1:3">
      <c r="B2" s="2" t="s">
        <v>2</v>
      </c>
      <c r="C2" s="2" t="s">
        <v>20</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9"/>
  </cols>
  <sheetData>
    <row r="1" spans="1:2">
      <c r="A1" s="1" t="s">
        <v>1127</v>
      </c>
      <c r="B1" s="2" t="s">
        <v>70</v>
      </c>
    </row>
    <row r="2" spans="1:2">
      <c r="B2" s="2" t="s">
        <v>1128</v>
      </c>
    </row>
    <row r="3" spans="1:2">
      <c r="A3" s="3" t="s">
        <v>1129</v>
      </c>
    </row>
    <row r="4" spans="1:2">
      <c r="A4" s="4" t="s">
        <v>1130</v>
      </c>
      <c r="B4" s="9" t="n">
        <v>1.5</v>
      </c>
    </row>
    <row r="5" spans="1:2">
      <c r="A5" s="4" t="s">
        <v>1131</v>
      </c>
    </row>
    <row r="6" spans="1:2">
      <c r="A6" s="3" t="s">
        <v>1129</v>
      </c>
    </row>
    <row r="7" spans="1:2">
      <c r="A7" s="4" t="s">
        <v>1132</v>
      </c>
      <c r="B7" s="6" t="n">
        <v>2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3</v>
      </c>
      <c r="B1" s="2" t="s">
        <v>1</v>
      </c>
      <c r="C1" s="2" t="s">
        <v>70</v>
      </c>
    </row>
    <row r="2" spans="1:3">
      <c r="B2" s="2" t="s">
        <v>2</v>
      </c>
      <c r="C2" s="2" t="s">
        <v>20</v>
      </c>
    </row>
    <row r="3" spans="1:3">
      <c r="A3" s="3" t="s">
        <v>1129</v>
      </c>
    </row>
    <row r="4" spans="1:3">
      <c r="A4" s="4" t="s">
        <v>1134</v>
      </c>
      <c r="B4" s="5" t="n">
        <v>150</v>
      </c>
    </row>
    <row r="5" spans="1:3">
      <c r="A5" s="4" t="s">
        <v>1135</v>
      </c>
      <c r="C5" s="5" t="n">
        <v>1543</v>
      </c>
    </row>
    <row r="6" spans="1:3">
      <c r="A6" s="4" t="s">
        <v>1136</v>
      </c>
      <c r="B6" s="6" t="n">
        <v>-150</v>
      </c>
      <c r="C6" s="6" t="n">
        <v>-1393</v>
      </c>
    </row>
    <row r="7" spans="1:3">
      <c r="A7" s="4" t="s">
        <v>1137</v>
      </c>
      <c r="C7" s="6" t="n">
        <v>150</v>
      </c>
    </row>
    <row r="8" spans="1:3">
      <c r="A8" s="4" t="s">
        <v>1138</v>
      </c>
    </row>
    <row r="9" spans="1:3">
      <c r="A9" s="3" t="s">
        <v>1129</v>
      </c>
    </row>
    <row r="10" spans="1:3">
      <c r="A10" s="4" t="s">
        <v>1134</v>
      </c>
      <c r="B10" s="6" t="n">
        <v>64</v>
      </c>
    </row>
    <row r="11" spans="1:3">
      <c r="A11" s="4" t="s">
        <v>1135</v>
      </c>
      <c r="C11" s="6" t="n">
        <v>583</v>
      </c>
    </row>
    <row r="12" spans="1:3">
      <c r="A12" s="4" t="s">
        <v>1136</v>
      </c>
      <c r="B12" s="6" t="n">
        <v>-64</v>
      </c>
      <c r="C12" s="6" t="n">
        <v>-519</v>
      </c>
    </row>
    <row r="13" spans="1:3">
      <c r="A13" s="4" t="s">
        <v>1137</v>
      </c>
      <c r="C13" s="6" t="n">
        <v>64</v>
      </c>
    </row>
    <row r="14" spans="1:3">
      <c r="A14" s="4" t="s">
        <v>1139</v>
      </c>
    </row>
    <row r="15" spans="1:3">
      <c r="A15" s="3" t="s">
        <v>1129</v>
      </c>
    </row>
    <row r="16" spans="1:3">
      <c r="A16" s="4" t="s">
        <v>1134</v>
      </c>
      <c r="B16" s="6" t="n">
        <v>86</v>
      </c>
    </row>
    <row r="17" spans="1:3">
      <c r="A17" s="4" t="s">
        <v>1135</v>
      </c>
      <c r="C17" s="6" t="n">
        <v>935</v>
      </c>
    </row>
    <row r="18" spans="1:3">
      <c r="A18" s="4" t="s">
        <v>1136</v>
      </c>
      <c r="B18" s="5" t="n">
        <v>-86</v>
      </c>
      <c r="C18" s="6" t="n">
        <v>-849</v>
      </c>
    </row>
    <row r="19" spans="1:3">
      <c r="A19" s="4" t="s">
        <v>1137</v>
      </c>
      <c r="C19" s="6" t="n">
        <v>86</v>
      </c>
    </row>
    <row r="20" spans="1:3">
      <c r="A20" s="4" t="s">
        <v>1140</v>
      </c>
    </row>
    <row r="21" spans="1:3">
      <c r="A21" s="3" t="s">
        <v>1129</v>
      </c>
    </row>
    <row r="22" spans="1:3">
      <c r="A22" s="4" t="s">
        <v>1135</v>
      </c>
      <c r="C22" s="6" t="n">
        <v>25</v>
      </c>
    </row>
    <row r="23" spans="1:3">
      <c r="A23" s="4" t="s">
        <v>1136</v>
      </c>
      <c r="C23" s="5" t="n">
        <v>-2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1141</v>
      </c>
      <c r="B1" s="2" t="s">
        <v>1</v>
      </c>
      <c r="C1" s="2" t="s">
        <v>70</v>
      </c>
    </row>
    <row r="2" spans="1:3">
      <c r="B2" s="2" t="s">
        <v>2</v>
      </c>
      <c r="C2" s="2" t="s">
        <v>20</v>
      </c>
    </row>
    <row r="3" spans="1:3">
      <c r="A3" s="3" t="s">
        <v>1142</v>
      </c>
    </row>
    <row r="4" spans="1:3">
      <c r="A4" s="4" t="s">
        <v>1143</v>
      </c>
      <c r="B4" s="4" t="s">
        <v>1144</v>
      </c>
      <c r="C4" s="4" t="s">
        <v>1144</v>
      </c>
    </row>
    <row r="5" spans="1:3">
      <c r="A5" s="4" t="s">
        <v>519</v>
      </c>
      <c r="B5" s="4" t="s">
        <v>520</v>
      </c>
      <c r="C5" s="4" t="s">
        <v>520</v>
      </c>
    </row>
    <row r="6" spans="1:3">
      <c r="A6" s="4" t="s">
        <v>1145</v>
      </c>
      <c r="B6" s="4" t="s">
        <v>1146</v>
      </c>
      <c r="C6" s="4" t="s">
        <v>1146</v>
      </c>
    </row>
    <row r="7" spans="1:3">
      <c r="A7" s="4" t="s">
        <v>1147</v>
      </c>
      <c r="B7" s="4" t="s">
        <v>1148</v>
      </c>
      <c r="C7" s="4" t="s">
        <v>1148</v>
      </c>
    </row>
    <row r="8" spans="1:3">
      <c r="A8" s="4" t="s">
        <v>1149</v>
      </c>
      <c r="B8" s="9" t="n">
        <v>2.5</v>
      </c>
      <c r="C8" s="9" t="n">
        <v>3.3</v>
      </c>
    </row>
    <row r="9" spans="1:3">
      <c r="A9" s="4" t="s">
        <v>1150</v>
      </c>
      <c r="B9" s="5" t="n">
        <v>2</v>
      </c>
      <c r="C9" s="5" t="n">
        <v>2</v>
      </c>
    </row>
    <row r="10" spans="1:3">
      <c r="A10" s="4" t="s">
        <v>1151</v>
      </c>
      <c r="B10" s="4" t="s">
        <v>736</v>
      </c>
      <c r="C10" s="4" t="s">
        <v>1152</v>
      </c>
    </row>
    <row r="11" spans="1:3">
      <c r="A11" s="4" t="s">
        <v>1153</v>
      </c>
      <c r="B11" s="4" t="s">
        <v>1154</v>
      </c>
      <c r="C11" s="4" t="s">
        <v>1155</v>
      </c>
    </row>
    <row r="12" spans="1:3">
      <c r="A12" s="4" t="s">
        <v>1156</v>
      </c>
      <c r="B12" s="9" t="n">
        <v>0.1</v>
      </c>
      <c r="C12" s="9" t="n">
        <v>0.1</v>
      </c>
    </row>
    <row r="13" spans="1:3">
      <c r="A13" s="4" t="s">
        <v>1157</v>
      </c>
      <c r="C13" s="4" t="s">
        <v>1158</v>
      </c>
    </row>
    <row r="14" spans="1:3">
      <c r="A14" s="4" t="s">
        <v>541</v>
      </c>
    </row>
    <row r="15" spans="1:3">
      <c r="A15" s="3" t="s">
        <v>1142</v>
      </c>
    </row>
    <row r="16" spans="1:3">
      <c r="A16" s="4" t="s">
        <v>538</v>
      </c>
      <c r="B16" s="4" t="s">
        <v>542</v>
      </c>
      <c r="C16" s="4" t="s">
        <v>542</v>
      </c>
    </row>
    <row r="17" spans="1:3">
      <c r="A17" s="4" t="s">
        <v>535</v>
      </c>
    </row>
    <row r="18" spans="1:3">
      <c r="A18" s="3" t="s">
        <v>1142</v>
      </c>
    </row>
    <row r="19" spans="1:3">
      <c r="A19" s="4" t="s">
        <v>538</v>
      </c>
      <c r="B19" s="4" t="s">
        <v>539</v>
      </c>
      <c r="C19" s="4" t="s">
        <v>53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59</v>
      </c>
      <c r="B1" s="2" t="s">
        <v>2</v>
      </c>
      <c r="C1" s="2" t="s">
        <v>20</v>
      </c>
    </row>
    <row r="2" spans="1:3">
      <c r="A2" s="3" t="s">
        <v>1160</v>
      </c>
    </row>
    <row r="3" spans="1:3">
      <c r="A3" s="4" t="s">
        <v>1161</v>
      </c>
      <c r="B3" s="5" t="n">
        <v>8793</v>
      </c>
      <c r="C3" s="5" t="n">
        <v>10570</v>
      </c>
    </row>
    <row r="4" spans="1:3">
      <c r="A4" s="4" t="s">
        <v>1162</v>
      </c>
      <c r="B4" s="6" t="n">
        <v>5095</v>
      </c>
      <c r="C4" s="6" t="n">
        <v>5685</v>
      </c>
    </row>
    <row r="5" spans="1:3">
      <c r="A5" s="4" t="s">
        <v>1163</v>
      </c>
      <c r="B5" s="6" t="n">
        <v>13888</v>
      </c>
      <c r="C5" s="6" t="n">
        <v>16255</v>
      </c>
    </row>
    <row r="6" spans="1:3">
      <c r="A6" s="3" t="s">
        <v>1164</v>
      </c>
    </row>
    <row r="7" spans="1:3">
      <c r="A7" s="4" t="s">
        <v>1161</v>
      </c>
      <c r="B7" s="6" t="n">
        <v>1825</v>
      </c>
      <c r="C7" s="6" t="n">
        <v>2022</v>
      </c>
    </row>
    <row r="8" spans="1:3">
      <c r="A8" s="4" t="s">
        <v>1162</v>
      </c>
      <c r="B8" s="6" t="n">
        <v>1200</v>
      </c>
      <c r="C8" s="6" t="n">
        <v>1200</v>
      </c>
    </row>
    <row r="9" spans="1:3">
      <c r="A9" s="3" t="s">
        <v>1165</v>
      </c>
    </row>
    <row r="10" spans="1:3">
      <c r="A10" s="4" t="s">
        <v>1161</v>
      </c>
      <c r="B10" s="6" t="n">
        <v>9833</v>
      </c>
      <c r="C10" s="6" t="n">
        <v>11495</v>
      </c>
    </row>
    <row r="11" spans="1:3">
      <c r="A11" s="4" t="s">
        <v>1162</v>
      </c>
      <c r="B11" s="6" t="n">
        <v>3927</v>
      </c>
      <c r="C11" s="6" t="n">
        <v>4302</v>
      </c>
    </row>
    <row r="12" spans="1:3">
      <c r="A12" s="4" t="s">
        <v>1166</v>
      </c>
      <c r="B12" s="5" t="n">
        <v>16785</v>
      </c>
      <c r="C12" s="5" t="n">
        <v>1901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1167</v>
      </c>
      <c r="B1" s="2" t="s">
        <v>1</v>
      </c>
      <c r="D1" s="2" t="s">
        <v>70</v>
      </c>
    </row>
    <row r="2" spans="1:4">
      <c r="B2" s="2" t="s">
        <v>2</v>
      </c>
      <c r="C2" s="2" t="s">
        <v>71</v>
      </c>
      <c r="D2" s="2" t="s">
        <v>20</v>
      </c>
    </row>
    <row r="3" spans="1:4">
      <c r="A3" s="3" t="s">
        <v>1168</v>
      </c>
    </row>
    <row r="4" spans="1:4">
      <c r="A4" s="4" t="s">
        <v>1169</v>
      </c>
      <c r="B4" s="5" t="n">
        <v>1246</v>
      </c>
      <c r="C4" s="5" t="n">
        <v>1356</v>
      </c>
      <c r="D4" s="5" t="n">
        <v>5405</v>
      </c>
    </row>
    <row r="5" spans="1:4">
      <c r="A5" s="4" t="s">
        <v>1170</v>
      </c>
    </row>
    <row r="6" spans="1:4">
      <c r="A6" s="3" t="s">
        <v>1168</v>
      </c>
    </row>
    <row r="7" spans="1:4">
      <c r="A7" s="4" t="s">
        <v>1171</v>
      </c>
      <c r="B7" s="6" t="n">
        <v>329</v>
      </c>
      <c r="C7" s="6" t="n">
        <v>320</v>
      </c>
      <c r="D7" s="6" t="n">
        <v>1282</v>
      </c>
    </row>
    <row r="8" spans="1:4">
      <c r="A8" s="4" t="s">
        <v>1172</v>
      </c>
    </row>
    <row r="9" spans="1:4">
      <c r="A9" s="3" t="s">
        <v>1173</v>
      </c>
    </row>
    <row r="10" spans="1:4">
      <c r="A10" s="4" t="s">
        <v>1174</v>
      </c>
      <c r="B10" s="6" t="n">
        <v>801</v>
      </c>
      <c r="C10" s="6" t="n">
        <v>920</v>
      </c>
      <c r="D10" s="6" t="n">
        <v>3628</v>
      </c>
    </row>
    <row r="11" spans="1:4">
      <c r="A11" s="4" t="s">
        <v>1175</v>
      </c>
    </row>
    <row r="12" spans="1:4">
      <c r="A12" s="3" t="s">
        <v>1168</v>
      </c>
    </row>
    <row r="13" spans="1:4">
      <c r="A13" s="4" t="s">
        <v>1176</v>
      </c>
      <c r="B13" s="5" t="n">
        <v>116</v>
      </c>
      <c r="C13" s="5" t="n">
        <v>116</v>
      </c>
      <c r="D13" s="5" t="n">
        <v>49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1177</v>
      </c>
      <c r="B1" s="2" t="s">
        <v>1</v>
      </c>
      <c r="C1" s="2" t="s">
        <v>70</v>
      </c>
    </row>
    <row r="2" spans="1:3">
      <c r="B2" s="2" t="s">
        <v>2</v>
      </c>
      <c r="C2" s="2" t="s">
        <v>20</v>
      </c>
    </row>
    <row r="3" spans="1:3">
      <c r="A3" s="4" t="s">
        <v>535</v>
      </c>
    </row>
    <row r="4" spans="1:3">
      <c r="A4" s="3" t="s">
        <v>1142</v>
      </c>
    </row>
    <row r="5" spans="1:3">
      <c r="A5" s="4" t="s">
        <v>1178</v>
      </c>
      <c r="B5" s="4" t="s">
        <v>1179</v>
      </c>
      <c r="C5" s="4" t="s">
        <v>117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20</v>
      </c>
    </row>
    <row r="2" spans="1:3">
      <c r="A2" s="3" t="s">
        <v>1161</v>
      </c>
    </row>
    <row r="3" spans="1:3">
      <c r="A3" s="4" t="s">
        <v>808</v>
      </c>
      <c r="C3" s="5" t="n">
        <v>3283</v>
      </c>
    </row>
    <row r="4" spans="1:3">
      <c r="A4" s="4" t="s">
        <v>808</v>
      </c>
      <c r="B4" s="5" t="n">
        <v>2207</v>
      </c>
    </row>
    <row r="5" spans="1:3">
      <c r="A5" s="4" t="s">
        <v>809</v>
      </c>
      <c r="B5" s="6" t="n">
        <v>2512</v>
      </c>
      <c r="C5" s="6" t="n">
        <v>2783</v>
      </c>
    </row>
    <row r="6" spans="1:3">
      <c r="A6" s="4" t="s">
        <v>810</v>
      </c>
      <c r="B6" s="6" t="n">
        <v>2178</v>
      </c>
      <c r="C6" s="6" t="n">
        <v>2455</v>
      </c>
    </row>
    <row r="7" spans="1:3">
      <c r="A7" s="4" t="s">
        <v>811</v>
      </c>
      <c r="B7" s="6" t="n">
        <v>1900</v>
      </c>
      <c r="C7" s="6" t="n">
        <v>2190</v>
      </c>
    </row>
    <row r="8" spans="1:3">
      <c r="A8" s="4" t="s">
        <v>812</v>
      </c>
      <c r="B8" s="6" t="n">
        <v>1768</v>
      </c>
      <c r="C8" s="6" t="n">
        <v>2046</v>
      </c>
    </row>
    <row r="9" spans="1:3">
      <c r="A9" s="4" t="s">
        <v>1181</v>
      </c>
      <c r="B9" s="6" t="n">
        <v>5854</v>
      </c>
      <c r="C9" s="6" t="n">
        <v>6348</v>
      </c>
    </row>
    <row r="10" spans="1:3">
      <c r="A10" s="4" t="s">
        <v>119</v>
      </c>
      <c r="B10" s="6" t="n">
        <v>16419</v>
      </c>
      <c r="C10" s="6" t="n">
        <v>19105</v>
      </c>
    </row>
    <row r="11" spans="1:3">
      <c r="A11" s="4" t="s">
        <v>1182</v>
      </c>
      <c r="B11" s="6" t="n">
        <v>-4762</v>
      </c>
      <c r="C11" s="6" t="n">
        <v>-5588</v>
      </c>
    </row>
    <row r="12" spans="1:3">
      <c r="A12" s="4" t="s">
        <v>1183</v>
      </c>
      <c r="B12" s="6" t="n">
        <v>11657</v>
      </c>
      <c r="C12" s="6" t="n">
        <v>13517</v>
      </c>
    </row>
    <row r="13" spans="1:3">
      <c r="A13" s="3" t="s">
        <v>1162</v>
      </c>
    </row>
    <row r="14" spans="1:3">
      <c r="A14" s="4" t="s">
        <v>808</v>
      </c>
      <c r="C14" s="6" t="n">
        <v>1759</v>
      </c>
    </row>
    <row r="15" spans="1:3">
      <c r="A15" s="4" t="s">
        <v>808</v>
      </c>
      <c r="B15" s="6" t="n">
        <v>1267</v>
      </c>
    </row>
    <row r="16" spans="1:3">
      <c r="A16" s="4" t="s">
        <v>809</v>
      </c>
      <c r="B16" s="6" t="n">
        <v>1838</v>
      </c>
      <c r="C16" s="6" t="n">
        <v>1838</v>
      </c>
    </row>
    <row r="17" spans="1:3">
      <c r="A17" s="4" t="s">
        <v>810</v>
      </c>
      <c r="B17" s="6" t="n">
        <v>2027</v>
      </c>
      <c r="C17" s="6" t="n">
        <v>2026</v>
      </c>
    </row>
    <row r="18" spans="1:3">
      <c r="A18" s="4" t="s">
        <v>811</v>
      </c>
      <c r="B18" s="6" t="n">
        <v>708</v>
      </c>
      <c r="C18" s="6" t="n">
        <v>708</v>
      </c>
    </row>
    <row r="19" spans="1:3">
      <c r="A19" s="4" t="s">
        <v>812</v>
      </c>
      <c r="B19" s="6" t="n">
        <v>105</v>
      </c>
      <c r="C19" s="6" t="n">
        <v>106</v>
      </c>
    </row>
    <row r="20" spans="1:3">
      <c r="A20" s="4" t="s">
        <v>1181</v>
      </c>
      <c r="B20" s="6" t="n">
        <v>0</v>
      </c>
      <c r="C20" s="6" t="n">
        <v>0</v>
      </c>
    </row>
    <row r="21" spans="1:3">
      <c r="A21" s="4" t="s">
        <v>119</v>
      </c>
      <c r="B21" s="6" t="n">
        <v>5945</v>
      </c>
      <c r="C21" s="6" t="n">
        <v>6437</v>
      </c>
    </row>
    <row r="22" spans="1:3">
      <c r="A22" s="4" t="s">
        <v>1182</v>
      </c>
      <c r="B22" s="6" t="n">
        <v>-817</v>
      </c>
      <c r="C22" s="6" t="n">
        <v>-935</v>
      </c>
    </row>
    <row r="23" spans="1:3">
      <c r="A23" s="4" t="s">
        <v>1183</v>
      </c>
      <c r="B23" s="5" t="n">
        <v>5128</v>
      </c>
      <c r="C23" s="5" t="n">
        <v>550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84</v>
      </c>
      <c r="B1" s="2" t="s">
        <v>612</v>
      </c>
    </row>
    <row r="2" spans="1:2">
      <c r="A2" s="3" t="s">
        <v>1161</v>
      </c>
    </row>
    <row r="3" spans="1:2">
      <c r="A3" s="4" t="s">
        <v>1185</v>
      </c>
      <c r="B3" s="5" t="n">
        <v>4349</v>
      </c>
    </row>
    <row r="4" spans="1:2">
      <c r="A4" s="4" t="s">
        <v>808</v>
      </c>
      <c r="B4" s="6" t="n">
        <v>2765</v>
      </c>
    </row>
    <row r="5" spans="1:2">
      <c r="A5" s="4" t="s">
        <v>809</v>
      </c>
      <c r="B5" s="6" t="n">
        <v>2130</v>
      </c>
    </row>
    <row r="6" spans="1:2">
      <c r="A6" s="4" t="s">
        <v>810</v>
      </c>
      <c r="B6" s="6" t="n">
        <v>1539</v>
      </c>
    </row>
    <row r="7" spans="1:2">
      <c r="A7" s="4" t="s">
        <v>811</v>
      </c>
      <c r="B7" s="6" t="n">
        <v>1184</v>
      </c>
    </row>
    <row r="8" spans="1:2">
      <c r="A8" s="4" t="s">
        <v>1181</v>
      </c>
      <c r="B8" s="6" t="n">
        <v>5737</v>
      </c>
    </row>
    <row r="9" spans="1:2">
      <c r="A9" s="4" t="s">
        <v>119</v>
      </c>
      <c r="B9" s="6" t="n">
        <v>17704</v>
      </c>
    </row>
    <row r="10" spans="1:2">
      <c r="A10" s="3" t="s">
        <v>1186</v>
      </c>
    </row>
    <row r="11" spans="1:2">
      <c r="A11" s="4" t="s">
        <v>1185</v>
      </c>
      <c r="B11" s="6" t="n">
        <v>1499</v>
      </c>
    </row>
    <row r="12" spans="1:2">
      <c r="A12" s="4" t="s">
        <v>808</v>
      </c>
      <c r="B12" s="6" t="n">
        <v>1196</v>
      </c>
    </row>
    <row r="13" spans="1:2">
      <c r="A13" s="4" t="s">
        <v>809</v>
      </c>
      <c r="B13" s="6" t="n">
        <v>949</v>
      </c>
    </row>
    <row r="14" spans="1:2">
      <c r="A14" s="4" t="s">
        <v>810</v>
      </c>
      <c r="B14" s="6" t="n">
        <v>558</v>
      </c>
    </row>
    <row r="15" spans="1:2">
      <c r="A15" s="4" t="s">
        <v>811</v>
      </c>
      <c r="B15" s="6" t="n">
        <v>89</v>
      </c>
    </row>
    <row r="16" spans="1:2">
      <c r="A16" s="4" t="s">
        <v>119</v>
      </c>
      <c r="B16" s="6" t="n">
        <v>4291</v>
      </c>
    </row>
    <row r="17" spans="1:2">
      <c r="A17" s="4" t="s">
        <v>1182</v>
      </c>
      <c r="B17" s="6" t="n">
        <v>-875</v>
      </c>
    </row>
    <row r="18" spans="1:2">
      <c r="A18" s="4" t="s">
        <v>1183</v>
      </c>
      <c r="B18" s="5" t="n">
        <v>341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187</v>
      </c>
      <c r="B1" s="2" t="s">
        <v>70</v>
      </c>
    </row>
    <row r="2" spans="1:4">
      <c r="B2" s="2" t="s">
        <v>1188</v>
      </c>
      <c r="C2" s="2" t="s">
        <v>1189</v>
      </c>
      <c r="D2" s="2" t="s">
        <v>654</v>
      </c>
    </row>
    <row r="3" spans="1:4">
      <c r="A3" s="3" t="s">
        <v>1190</v>
      </c>
    </row>
    <row r="4" spans="1:4">
      <c r="A4" s="4" t="s">
        <v>1191</v>
      </c>
      <c r="B4" s="5" t="n">
        <v>34900</v>
      </c>
      <c r="C4" s="5" t="n">
        <v>18100</v>
      </c>
    </row>
    <row r="5" spans="1:4">
      <c r="A5" s="4" t="s">
        <v>1192</v>
      </c>
      <c r="B5" s="6" t="n">
        <v>0</v>
      </c>
      <c r="C5" s="6" t="n">
        <v>0</v>
      </c>
    </row>
    <row r="6" spans="1:4">
      <c r="A6" s="4" t="s">
        <v>631</v>
      </c>
      <c r="B6" s="5" t="n">
        <v>5884</v>
      </c>
      <c r="C6" s="5" t="n">
        <v>4941</v>
      </c>
      <c r="D6" s="5" t="n">
        <v>5338</v>
      </c>
    </row>
    <row r="7" spans="1:4">
      <c r="A7" s="4" t="s">
        <v>1193</v>
      </c>
      <c r="B7" s="5" t="n">
        <v>6600</v>
      </c>
      <c r="C7" s="5" t="n">
        <v>9300</v>
      </c>
    </row>
    <row r="8" spans="1:4">
      <c r="A8" s="4" t="s">
        <v>535</v>
      </c>
    </row>
    <row r="9" spans="1:4">
      <c r="A9" s="3" t="s">
        <v>1190</v>
      </c>
    </row>
    <row r="10" spans="1:4">
      <c r="A10" s="4" t="s">
        <v>1194</v>
      </c>
      <c r="B10" s="4" t="s">
        <v>513</v>
      </c>
      <c r="C10" s="4" t="s">
        <v>513</v>
      </c>
    </row>
    <row r="11" spans="1:4">
      <c r="A11" s="4" t="s">
        <v>1195</v>
      </c>
      <c r="B11" s="4" t="s">
        <v>1196</v>
      </c>
    </row>
    <row r="12" spans="1:4">
      <c r="A12" s="4" t="s">
        <v>541</v>
      </c>
    </row>
    <row r="13" spans="1:4">
      <c r="A13" s="3" t="s">
        <v>1190</v>
      </c>
    </row>
    <row r="14" spans="1:4">
      <c r="A14" s="4" t="s">
        <v>1195</v>
      </c>
      <c r="B14" s="4" t="s">
        <v>737</v>
      </c>
    </row>
    <row r="15" spans="1:4">
      <c r="A15" s="4" t="s">
        <v>543</v>
      </c>
    </row>
    <row r="16" spans="1:4">
      <c r="A16" s="3" t="s">
        <v>1190</v>
      </c>
    </row>
    <row r="17" spans="1:4">
      <c r="A17" s="4" t="s">
        <v>1197</v>
      </c>
      <c r="B17" s="5" t="n">
        <v>383200</v>
      </c>
      <c r="D17" s="6" t="n">
        <v>353300</v>
      </c>
    </row>
    <row r="18" spans="1:4">
      <c r="A18" s="4" t="s">
        <v>1198</v>
      </c>
      <c r="B18" s="5" t="n">
        <v>392800</v>
      </c>
      <c r="D18" s="5" t="n">
        <v>365100</v>
      </c>
    </row>
    <row r="19" spans="1:4">
      <c r="A19" s="4" t="s">
        <v>555</v>
      </c>
    </row>
    <row r="20" spans="1:4">
      <c r="A20" s="3" t="s">
        <v>1190</v>
      </c>
    </row>
    <row r="21" spans="1:4">
      <c r="A21" s="4" t="s">
        <v>1197</v>
      </c>
      <c r="C21" s="5" t="n">
        <v>162500</v>
      </c>
    </row>
    <row r="22" spans="1:4">
      <c r="A22" s="4" t="s">
        <v>1198</v>
      </c>
      <c r="C22" s="5" t="n">
        <v>1736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9</v>
      </c>
      <c r="B1" s="2" t="s">
        <v>2</v>
      </c>
      <c r="C1" s="2" t="s">
        <v>20</v>
      </c>
      <c r="D1" s="2" t="s">
        <v>71</v>
      </c>
      <c r="E1" s="2" t="s">
        <v>21</v>
      </c>
    </row>
    <row r="2" spans="1:5">
      <c r="A2" s="4" t="s">
        <v>560</v>
      </c>
    </row>
    <row r="3" spans="1:5">
      <c r="A3" s="3" t="s">
        <v>1200</v>
      </c>
    </row>
    <row r="4" spans="1:5">
      <c r="A4" s="4" t="s">
        <v>561</v>
      </c>
      <c r="B4" s="4" t="s">
        <v>562</v>
      </c>
      <c r="C4" s="4" t="s">
        <v>562</v>
      </c>
      <c r="D4" s="4" t="s">
        <v>562</v>
      </c>
      <c r="E4" s="4" t="s">
        <v>5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19</v>
      </c>
      <c r="B1" s="2" t="s">
        <v>1</v>
      </c>
      <c r="C1" s="2" t="s">
        <v>70</v>
      </c>
    </row>
    <row r="2" spans="1:3">
      <c r="B2" s="2" t="s">
        <v>2</v>
      </c>
      <c r="C2" s="2" t="s">
        <v>20</v>
      </c>
    </row>
    <row r="3" spans="1:3">
      <c r="A3" s="3" t="s">
        <v>213</v>
      </c>
    </row>
    <row r="4" spans="1:3">
      <c r="A4" s="4" t="s">
        <v>219</v>
      </c>
      <c r="B4" s="4" t="s">
        <v>220</v>
      </c>
      <c r="C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1</v>
      </c>
      <c r="B1" s="2" t="s">
        <v>2</v>
      </c>
      <c r="C1" s="2" t="s">
        <v>20</v>
      </c>
      <c r="D1" s="2" t="s">
        <v>71</v>
      </c>
      <c r="E1" s="2" t="s">
        <v>21</v>
      </c>
      <c r="F1" s="2" t="s">
        <v>1202</v>
      </c>
    </row>
    <row r="2" spans="1:6">
      <c r="A2" s="3" t="s">
        <v>22</v>
      </c>
    </row>
    <row r="3" spans="1:6">
      <c r="A3" s="4" t="s">
        <v>23</v>
      </c>
      <c r="B3" s="5" t="n">
        <v>27066</v>
      </c>
      <c r="C3" s="5" t="n">
        <v>34867</v>
      </c>
      <c r="E3" s="5" t="n">
        <v>18147</v>
      </c>
    </row>
    <row r="4" spans="1:6">
      <c r="A4" s="4" t="s">
        <v>24</v>
      </c>
      <c r="B4" s="6" t="n">
        <v>20400</v>
      </c>
      <c r="C4" s="6" t="n">
        <v>21900</v>
      </c>
    </row>
    <row r="5" spans="1:6">
      <c r="A5" s="4" t="s">
        <v>27</v>
      </c>
      <c r="B5" s="6" t="n">
        <v>77850</v>
      </c>
      <c r="C5" s="6" t="n">
        <v>23858</v>
      </c>
      <c r="E5" s="6" t="n">
        <v>757</v>
      </c>
    </row>
    <row r="6" spans="1:6">
      <c r="A6" s="4" t="s">
        <v>28</v>
      </c>
      <c r="B6" s="6" t="n">
        <v>75758</v>
      </c>
      <c r="C6" s="6" t="n">
        <v>77714</v>
      </c>
      <c r="E6" s="6" t="n">
        <v>79412</v>
      </c>
    </row>
    <row r="7" spans="1:6">
      <c r="A7" s="4" t="s">
        <v>29</v>
      </c>
      <c r="B7" s="6" t="n">
        <v>201074</v>
      </c>
      <c r="C7" s="6" t="n">
        <v>158339</v>
      </c>
      <c r="E7" s="6" t="n">
        <v>98316</v>
      </c>
    </row>
    <row r="8" spans="1:6">
      <c r="A8" s="4" t="s">
        <v>1203</v>
      </c>
      <c r="B8" s="6" t="n">
        <v>71474</v>
      </c>
      <c r="C8" s="6" t="n">
        <v>75549</v>
      </c>
      <c r="E8" s="6" t="n">
        <v>87148</v>
      </c>
    </row>
    <row r="9" spans="1:6">
      <c r="A9" s="4" t="s">
        <v>1204</v>
      </c>
      <c r="B9" s="6" t="n">
        <v>397100</v>
      </c>
      <c r="C9" s="6" t="n">
        <v>424005</v>
      </c>
      <c r="E9" s="6" t="n">
        <v>443853</v>
      </c>
    </row>
    <row r="10" spans="1:6">
      <c r="A10" s="4" t="s">
        <v>1205</v>
      </c>
      <c r="B10" s="6" t="n">
        <v>437638</v>
      </c>
      <c r="C10" s="6" t="n">
        <v>517192</v>
      </c>
      <c r="E10" s="6" t="n">
        <v>488248</v>
      </c>
    </row>
    <row r="11" spans="1:6">
      <c r="A11" s="4" t="s">
        <v>1206</v>
      </c>
      <c r="B11" s="6" t="n">
        <v>284832</v>
      </c>
      <c r="C11" s="6" t="n">
        <v>343619</v>
      </c>
      <c r="E11" s="6" t="n">
        <v>330562</v>
      </c>
    </row>
    <row r="12" spans="1:6">
      <c r="A12" s="4" t="s">
        <v>35</v>
      </c>
      <c r="B12" s="6" t="n">
        <v>113611</v>
      </c>
      <c r="C12" s="6" t="n">
        <v>114944</v>
      </c>
      <c r="E12" s="6" t="n">
        <v>113644</v>
      </c>
    </row>
    <row r="13" spans="1:6">
      <c r="A13" s="4" t="s">
        <v>38</v>
      </c>
      <c r="B13" s="6" t="n">
        <v>55942</v>
      </c>
      <c r="C13" s="6" t="n">
        <v>56246</v>
      </c>
      <c r="E13" s="6" t="n">
        <v>61421</v>
      </c>
    </row>
    <row r="14" spans="1:6">
      <c r="A14" s="4" t="s">
        <v>1207</v>
      </c>
      <c r="E14" s="6" t="n">
        <v>86283</v>
      </c>
    </row>
    <row r="15" spans="1:6">
      <c r="A15" s="4" t="s">
        <v>39</v>
      </c>
      <c r="B15" s="6" t="n">
        <v>26748</v>
      </c>
      <c r="C15" s="6" t="n">
        <v>29474</v>
      </c>
      <c r="E15" s="6" t="n">
        <v>22327</v>
      </c>
    </row>
    <row r="16" spans="1:6">
      <c r="A16" s="4" t="s">
        <v>40</v>
      </c>
      <c r="B16" s="6" t="n">
        <v>1588419</v>
      </c>
      <c r="C16" s="6" t="n">
        <v>1719368</v>
      </c>
      <c r="E16" s="6" t="n">
        <v>1670381</v>
      </c>
    </row>
    <row r="17" spans="1:6">
      <c r="A17" s="3" t="s">
        <v>1208</v>
      </c>
    </row>
    <row r="18" spans="1:6">
      <c r="A18" s="4" t="s">
        <v>1209</v>
      </c>
      <c r="B18" s="6" t="n">
        <v>104634</v>
      </c>
      <c r="C18" s="6" t="n">
        <v>76301</v>
      </c>
      <c r="E18" s="6" t="n">
        <v>61800</v>
      </c>
    </row>
    <row r="19" spans="1:6">
      <c r="A19" s="4" t="s">
        <v>47</v>
      </c>
      <c r="B19" s="6" t="n">
        <v>341443</v>
      </c>
      <c r="C19" s="6" t="n">
        <v>367963</v>
      </c>
      <c r="E19" s="6" t="n">
        <v>320248</v>
      </c>
    </row>
    <row r="20" spans="1:6">
      <c r="A20" s="4" t="s">
        <v>48</v>
      </c>
      <c r="B20" s="6" t="n">
        <v>867407</v>
      </c>
      <c r="C20" s="6" t="n">
        <v>949375</v>
      </c>
      <c r="E20" s="6" t="n">
        <v>919606</v>
      </c>
    </row>
    <row r="21" spans="1:6">
      <c r="A21" s="4" t="s">
        <v>50</v>
      </c>
      <c r="B21" s="6" t="n">
        <v>284832</v>
      </c>
      <c r="C21" s="6" t="n">
        <v>343619</v>
      </c>
      <c r="E21" s="6" t="n">
        <v>330562</v>
      </c>
    </row>
    <row r="22" spans="1:6">
      <c r="A22" s="4" t="s">
        <v>51</v>
      </c>
      <c r="B22" s="6" t="n">
        <v>83215</v>
      </c>
      <c r="C22" s="6" t="n">
        <v>84600</v>
      </c>
      <c r="E22" s="6" t="n">
        <v>48783</v>
      </c>
    </row>
    <row r="23" spans="1:6">
      <c r="A23" s="4" t="s">
        <v>52</v>
      </c>
      <c r="B23" s="6" t="n">
        <v>1681531</v>
      </c>
      <c r="C23" s="6" t="n">
        <v>1821858</v>
      </c>
      <c r="E23" s="6" t="n">
        <v>1680999</v>
      </c>
    </row>
    <row r="24" spans="1:6">
      <c r="A24" s="4" t="s">
        <v>1210</v>
      </c>
      <c r="B24" s="6" t="n">
        <v>-93112</v>
      </c>
      <c r="C24" s="6" t="n">
        <v>-102490</v>
      </c>
      <c r="E24" s="6" t="n">
        <v>-10618</v>
      </c>
    </row>
    <row r="25" spans="1:6">
      <c r="A25" s="4" t="s">
        <v>1211</v>
      </c>
      <c r="D25" s="5" t="n">
        <v>-28835</v>
      </c>
      <c r="E25" s="6" t="n">
        <v>-6578</v>
      </c>
      <c r="F25" s="5" t="n">
        <v>91696</v>
      </c>
    </row>
    <row r="26" spans="1:6">
      <c r="A26" s="4" t="s">
        <v>61</v>
      </c>
      <c r="B26" s="6" t="n">
        <v>1588419</v>
      </c>
      <c r="C26" s="6" t="n">
        <v>1719368</v>
      </c>
      <c r="E26" s="6" t="n">
        <v>1670381</v>
      </c>
    </row>
    <row r="27" spans="1:6">
      <c r="A27" s="4" t="s">
        <v>1212</v>
      </c>
    </row>
    <row r="28" spans="1:6">
      <c r="A28" s="3" t="s">
        <v>22</v>
      </c>
    </row>
    <row r="29" spans="1:6">
      <c r="A29" s="4" t="s">
        <v>1213</v>
      </c>
      <c r="B29" s="6" t="n">
        <v>-856422</v>
      </c>
      <c r="C29" s="6" t="n">
        <v>-949890</v>
      </c>
      <c r="E29" s="6" t="n">
        <v>-593206</v>
      </c>
    </row>
    <row r="30" spans="1:6">
      <c r="A30" s="4" t="s">
        <v>40</v>
      </c>
      <c r="B30" s="6" t="n">
        <v>-856422</v>
      </c>
      <c r="C30" s="6" t="n">
        <v>-949890</v>
      </c>
      <c r="E30" s="6" t="n">
        <v>-593206</v>
      </c>
    </row>
    <row r="31" spans="1:6">
      <c r="A31" s="3" t="s">
        <v>1208</v>
      </c>
    </row>
    <row r="32" spans="1:6">
      <c r="A32" s="4" t="s">
        <v>1214</v>
      </c>
      <c r="B32" s="6" t="n">
        <v>-1198843</v>
      </c>
      <c r="C32" s="6" t="n">
        <v>-1324027</v>
      </c>
    </row>
    <row r="33" spans="1:6">
      <c r="A33" s="4" t="s">
        <v>1215</v>
      </c>
      <c r="E33" s="6" t="n">
        <v>-717156</v>
      </c>
    </row>
    <row r="34" spans="1:6">
      <c r="A34" s="4" t="s">
        <v>52</v>
      </c>
      <c r="B34" s="6" t="n">
        <v>-1198843</v>
      </c>
      <c r="C34" s="6" t="n">
        <v>-1324027</v>
      </c>
      <c r="E34" s="6" t="n">
        <v>-717156</v>
      </c>
    </row>
    <row r="35" spans="1:6">
      <c r="A35" s="4" t="s">
        <v>1210</v>
      </c>
      <c r="B35" s="6" t="n">
        <v>342421</v>
      </c>
      <c r="C35" s="6" t="n">
        <v>374137</v>
      </c>
    </row>
    <row r="36" spans="1:6">
      <c r="A36" s="4" t="s">
        <v>61</v>
      </c>
      <c r="B36" s="6" t="n">
        <v>-856422</v>
      </c>
      <c r="C36" s="6" t="n">
        <v>-949890</v>
      </c>
      <c r="E36" s="6" t="n">
        <v>-593206</v>
      </c>
    </row>
    <row r="37" spans="1:6">
      <c r="A37" s="4" t="s">
        <v>62</v>
      </c>
    </row>
    <row r="38" spans="1:6">
      <c r="A38" s="3" t="s">
        <v>22</v>
      </c>
    </row>
    <row r="39" spans="1:6">
      <c r="A39" s="4" t="s">
        <v>35</v>
      </c>
      <c r="E39" s="6" t="n">
        <v>112660</v>
      </c>
    </row>
    <row r="40" spans="1:6">
      <c r="A40" s="4" t="s">
        <v>40</v>
      </c>
      <c r="E40" s="6" t="n">
        <v>1669101</v>
      </c>
    </row>
    <row r="41" spans="1:6">
      <c r="A41" s="3" t="s">
        <v>1208</v>
      </c>
    </row>
    <row r="42" spans="1:6">
      <c r="A42" s="4" t="s">
        <v>48</v>
      </c>
      <c r="E42" s="6" t="n">
        <v>914286</v>
      </c>
    </row>
    <row r="43" spans="1:6">
      <c r="A43" s="4" t="s">
        <v>52</v>
      </c>
      <c r="E43" s="6" t="n">
        <v>1675679</v>
      </c>
    </row>
    <row r="44" spans="1:6">
      <c r="A44" s="4" t="s">
        <v>1211</v>
      </c>
      <c r="E44" s="6" t="n">
        <v>-10618</v>
      </c>
    </row>
    <row r="45" spans="1:6">
      <c r="A45" s="4" t="s">
        <v>1216</v>
      </c>
    </row>
    <row r="46" spans="1:6">
      <c r="A46" s="3" t="s">
        <v>1208</v>
      </c>
    </row>
    <row r="47" spans="1:6">
      <c r="A47" s="4" t="s">
        <v>1211</v>
      </c>
      <c r="E47" s="6" t="n">
        <v>123950</v>
      </c>
    </row>
    <row r="48" spans="1:6">
      <c r="A48" s="4" t="s">
        <v>1217</v>
      </c>
    </row>
    <row r="49" spans="1:6">
      <c r="A49" s="3" t="s">
        <v>22</v>
      </c>
    </row>
    <row r="50" spans="1:6">
      <c r="A50" s="4" t="s">
        <v>1213</v>
      </c>
      <c r="E50" s="6" t="n">
        <v>57835</v>
      </c>
    </row>
    <row r="51" spans="1:6">
      <c r="A51" s="4" t="s">
        <v>40</v>
      </c>
      <c r="E51" s="6" t="n">
        <v>57835</v>
      </c>
    </row>
    <row r="52" spans="1:6">
      <c r="A52" s="3" t="s">
        <v>1208</v>
      </c>
    </row>
    <row r="53" spans="1:6">
      <c r="A53" s="4" t="s">
        <v>47</v>
      </c>
      <c r="E53" s="6" t="n">
        <v>68453</v>
      </c>
    </row>
    <row r="54" spans="1:6">
      <c r="A54" s="4" t="s">
        <v>1214</v>
      </c>
      <c r="B54" s="6" t="n">
        <v>93112</v>
      </c>
      <c r="C54" s="6" t="n">
        <v>102490</v>
      </c>
    </row>
    <row r="55" spans="1:6">
      <c r="A55" s="4" t="s">
        <v>52</v>
      </c>
      <c r="B55" s="6" t="n">
        <v>93112</v>
      </c>
      <c r="C55" s="6" t="n">
        <v>102490</v>
      </c>
      <c r="E55" s="6" t="n">
        <v>68453</v>
      </c>
    </row>
    <row r="56" spans="1:6">
      <c r="A56" s="4" t="s">
        <v>1210</v>
      </c>
      <c r="B56" s="6" t="n">
        <v>-93112</v>
      </c>
      <c r="C56" s="6" t="n">
        <v>-102490</v>
      </c>
    </row>
    <row r="57" spans="1:6">
      <c r="A57" s="4" t="s">
        <v>61</v>
      </c>
      <c r="E57" s="6" t="n">
        <v>57835</v>
      </c>
    </row>
    <row r="58" spans="1:6">
      <c r="A58" s="4" t="s">
        <v>1218</v>
      </c>
    </row>
    <row r="59" spans="1:6">
      <c r="A59" s="3" t="s">
        <v>1208</v>
      </c>
    </row>
    <row r="60" spans="1:6">
      <c r="A60" s="4" t="s">
        <v>1211</v>
      </c>
      <c r="E60" s="6" t="n">
        <v>-10618</v>
      </c>
    </row>
    <row r="61" spans="1:6">
      <c r="A61" s="4" t="s">
        <v>1219</v>
      </c>
    </row>
    <row r="62" spans="1:6">
      <c r="A62" s="3" t="s">
        <v>22</v>
      </c>
    </row>
    <row r="63" spans="1:6">
      <c r="A63" s="4" t="s">
        <v>1213</v>
      </c>
      <c r="B63" s="6" t="n">
        <v>279834</v>
      </c>
      <c r="C63" s="6" t="n">
        <v>301531</v>
      </c>
    </row>
    <row r="64" spans="1:6">
      <c r="A64" s="4" t="s">
        <v>40</v>
      </c>
      <c r="B64" s="6" t="n">
        <v>279834</v>
      </c>
      <c r="C64" s="6" t="n">
        <v>301531</v>
      </c>
    </row>
    <row r="65" spans="1:6">
      <c r="A65" s="3" t="s">
        <v>1208</v>
      </c>
    </row>
    <row r="66" spans="1:6">
      <c r="A66" s="4" t="s">
        <v>47</v>
      </c>
      <c r="B66" s="6" t="n">
        <v>279834</v>
      </c>
      <c r="C66" s="6" t="n">
        <v>301531</v>
      </c>
    </row>
    <row r="67" spans="1:6">
      <c r="A67" s="4" t="s">
        <v>1214</v>
      </c>
      <c r="B67" s="6" t="n">
        <v>93112</v>
      </c>
      <c r="C67" s="6" t="n">
        <v>102490</v>
      </c>
    </row>
    <row r="68" spans="1:6">
      <c r="A68" s="4" t="s">
        <v>52</v>
      </c>
      <c r="B68" s="6" t="n">
        <v>372946</v>
      </c>
      <c r="C68" s="6" t="n">
        <v>404021</v>
      </c>
    </row>
    <row r="69" spans="1:6">
      <c r="A69" s="4" t="s">
        <v>1210</v>
      </c>
      <c r="B69" s="6" t="n">
        <v>-93112</v>
      </c>
      <c r="C69" s="6" t="n">
        <v>-102490</v>
      </c>
    </row>
    <row r="70" spans="1:6">
      <c r="A70" s="4" t="s">
        <v>61</v>
      </c>
      <c r="B70" s="6" t="n">
        <v>279834</v>
      </c>
      <c r="C70" s="6" t="n">
        <v>301531</v>
      </c>
    </row>
    <row r="71" spans="1:6">
      <c r="A71" s="4" t="s">
        <v>1220</v>
      </c>
    </row>
    <row r="72" spans="1:6">
      <c r="A72" s="3" t="s">
        <v>22</v>
      </c>
    </row>
    <row r="73" spans="1:6">
      <c r="A73" s="4" t="s">
        <v>28</v>
      </c>
      <c r="B73" s="6" t="n">
        <v>3565</v>
      </c>
      <c r="C73" s="6" t="n">
        <v>3497</v>
      </c>
      <c r="E73" s="6" t="n">
        <v>3718</v>
      </c>
    </row>
    <row r="74" spans="1:6">
      <c r="A74" s="4" t="s">
        <v>29</v>
      </c>
      <c r="B74" s="6" t="n">
        <v>3565</v>
      </c>
      <c r="C74" s="6" t="n">
        <v>3497</v>
      </c>
      <c r="E74" s="6" t="n">
        <v>3718</v>
      </c>
    </row>
    <row r="75" spans="1:6">
      <c r="A75" s="4" t="s">
        <v>1203</v>
      </c>
      <c r="B75" s="6" t="n">
        <v>2345</v>
      </c>
      <c r="C75" s="6" t="n">
        <v>2557</v>
      </c>
      <c r="E75" s="6" t="n">
        <v>3118</v>
      </c>
    </row>
    <row r="76" spans="1:6">
      <c r="A76" s="4" t="s">
        <v>1204</v>
      </c>
      <c r="B76" s="6" t="n">
        <v>531</v>
      </c>
      <c r="C76" s="6" t="n">
        <v>609</v>
      </c>
      <c r="E76" s="6" t="n">
        <v>806</v>
      </c>
    </row>
    <row r="77" spans="1:6">
      <c r="A77" s="4" t="s">
        <v>35</v>
      </c>
      <c r="B77" s="6" t="n">
        <v>5704</v>
      </c>
      <c r="C77" s="6" t="n">
        <v>5654</v>
      </c>
      <c r="E77" s="6" t="n">
        <v>5511</v>
      </c>
    </row>
    <row r="78" spans="1:6">
      <c r="A78" s="4" t="s">
        <v>1213</v>
      </c>
      <c r="E78" s="6" t="n">
        <v>-4626</v>
      </c>
    </row>
    <row r="79" spans="1:6">
      <c r="A79" s="4" t="s">
        <v>40</v>
      </c>
      <c r="B79" s="6" t="n">
        <v>12145</v>
      </c>
      <c r="C79" s="6" t="n">
        <v>12317</v>
      </c>
      <c r="E79" s="6" t="n">
        <v>8527</v>
      </c>
    </row>
    <row r="80" spans="1:6">
      <c r="A80" s="3" t="s">
        <v>1208</v>
      </c>
    </row>
    <row r="81" spans="1:6">
      <c r="A81" s="4" t="s">
        <v>1209</v>
      </c>
      <c r="B81" s="6" t="n">
        <v>180</v>
      </c>
      <c r="C81" s="6" t="n">
        <v>161</v>
      </c>
      <c r="E81" s="6" t="n">
        <v>184</v>
      </c>
    </row>
    <row r="82" spans="1:6">
      <c r="A82" s="4" t="s">
        <v>47</v>
      </c>
      <c r="B82" s="6" t="n">
        <v>61470</v>
      </c>
      <c r="C82" s="6" t="n">
        <v>66239</v>
      </c>
      <c r="E82" s="6" t="n">
        <v>105160</v>
      </c>
    </row>
    <row r="83" spans="1:6">
      <c r="A83" s="4" t="s">
        <v>48</v>
      </c>
      <c r="B83" s="6" t="n">
        <v>31431</v>
      </c>
      <c r="C83" s="6" t="n">
        <v>33349</v>
      </c>
      <c r="E83" s="6" t="n">
        <v>32147</v>
      </c>
    </row>
    <row r="84" spans="1:6">
      <c r="A84" s="4" t="s">
        <v>1214</v>
      </c>
      <c r="B84" s="6" t="n">
        <v>177069</v>
      </c>
      <c r="C84" s="6" t="n">
        <v>183611</v>
      </c>
    </row>
    <row r="85" spans="1:6">
      <c r="A85" s="4" t="s">
        <v>52</v>
      </c>
      <c r="B85" s="6" t="n">
        <v>270150</v>
      </c>
      <c r="C85" s="6" t="n">
        <v>283360</v>
      </c>
      <c r="E85" s="6" t="n">
        <v>137491</v>
      </c>
    </row>
    <row r="86" spans="1:6">
      <c r="A86" s="4" t="s">
        <v>1210</v>
      </c>
      <c r="B86" s="6" t="n">
        <v>-258005</v>
      </c>
      <c r="C86" s="6" t="n">
        <v>-271043</v>
      </c>
    </row>
    <row r="87" spans="1:6">
      <c r="A87" s="4" t="s">
        <v>61</v>
      </c>
      <c r="B87" s="6" t="n">
        <v>12145</v>
      </c>
      <c r="C87" s="6" t="n">
        <v>12317</v>
      </c>
      <c r="E87" s="6" t="n">
        <v>8527</v>
      </c>
    </row>
    <row r="88" spans="1:6">
      <c r="A88" s="4" t="s">
        <v>1221</v>
      </c>
    </row>
    <row r="89" spans="1:6">
      <c r="A89" s="3" t="s">
        <v>1208</v>
      </c>
    </row>
    <row r="90" spans="1:6">
      <c r="A90" s="4" t="s">
        <v>1211</v>
      </c>
      <c r="E90" s="6" t="n">
        <v>-128964</v>
      </c>
    </row>
    <row r="91" spans="1:6">
      <c r="A91" s="4" t="s">
        <v>1222</v>
      </c>
    </row>
    <row r="92" spans="1:6">
      <c r="A92" s="3" t="s">
        <v>22</v>
      </c>
    </row>
    <row r="93" spans="1:6">
      <c r="A93" s="4" t="s">
        <v>23</v>
      </c>
      <c r="B93" s="6" t="n">
        <v>25621</v>
      </c>
      <c r="C93" s="6" t="n">
        <v>33553</v>
      </c>
      <c r="E93" s="6" t="n">
        <v>16298</v>
      </c>
    </row>
    <row r="94" spans="1:6">
      <c r="A94" s="4" t="s">
        <v>24</v>
      </c>
      <c r="B94" s="6" t="n">
        <v>20400</v>
      </c>
      <c r="C94" s="6" t="n">
        <v>21900</v>
      </c>
    </row>
    <row r="95" spans="1:6">
      <c r="A95" s="4" t="s">
        <v>27</v>
      </c>
      <c r="B95" s="6" t="n">
        <v>77850</v>
      </c>
      <c r="C95" s="6" t="n">
        <v>23858</v>
      </c>
      <c r="E95" s="6" t="n">
        <v>757</v>
      </c>
    </row>
    <row r="96" spans="1:6">
      <c r="A96" s="4" t="s">
        <v>28</v>
      </c>
      <c r="B96" s="6" t="n">
        <v>60619</v>
      </c>
      <c r="C96" s="6" t="n">
        <v>62686</v>
      </c>
      <c r="E96" s="6" t="n">
        <v>64167</v>
      </c>
    </row>
    <row r="97" spans="1:6">
      <c r="A97" s="4" t="s">
        <v>29</v>
      </c>
      <c r="B97" s="6" t="n">
        <v>184490</v>
      </c>
      <c r="C97" s="6" t="n">
        <v>141997</v>
      </c>
      <c r="E97" s="6" t="n">
        <v>81222</v>
      </c>
    </row>
    <row r="98" spans="1:6">
      <c r="A98" s="4" t="s">
        <v>1203</v>
      </c>
      <c r="B98" s="6" t="n">
        <v>59074</v>
      </c>
      <c r="C98" s="6" t="n">
        <v>63124</v>
      </c>
      <c r="E98" s="6" t="n">
        <v>71708</v>
      </c>
    </row>
    <row r="99" spans="1:6">
      <c r="A99" s="4" t="s">
        <v>1204</v>
      </c>
      <c r="B99" s="6" t="n">
        <v>364534</v>
      </c>
      <c r="C99" s="6" t="n">
        <v>391626</v>
      </c>
      <c r="E99" s="6" t="n">
        <v>409497</v>
      </c>
    </row>
    <row r="100" spans="1:6">
      <c r="A100" s="4" t="s">
        <v>35</v>
      </c>
      <c r="B100" s="6" t="n">
        <v>89682</v>
      </c>
      <c r="C100" s="6" t="n">
        <v>91243</v>
      </c>
      <c r="E100" s="6" t="n">
        <v>89689</v>
      </c>
    </row>
    <row r="101" spans="1:6">
      <c r="A101" s="4" t="s">
        <v>38</v>
      </c>
      <c r="B101" s="6" t="n">
        <v>98</v>
      </c>
      <c r="C101" s="6" t="n">
        <v>136</v>
      </c>
    </row>
    <row r="102" spans="1:6">
      <c r="A102" s="4" t="s">
        <v>1207</v>
      </c>
      <c r="E102" s="6" t="n">
        <v>25676</v>
      </c>
    </row>
    <row r="103" spans="1:6">
      <c r="A103" s="4" t="s">
        <v>39</v>
      </c>
      <c r="B103" s="6" t="n">
        <v>24141</v>
      </c>
      <c r="C103" s="6" t="n">
        <v>26907</v>
      </c>
      <c r="E103" s="6" t="n">
        <v>19401</v>
      </c>
    </row>
    <row r="104" spans="1:6">
      <c r="A104" s="4" t="s">
        <v>1213</v>
      </c>
      <c r="B104" s="6" t="n">
        <v>576588</v>
      </c>
      <c r="C104" s="6" t="n">
        <v>648359</v>
      </c>
      <c r="E104" s="6" t="n">
        <v>539997</v>
      </c>
    </row>
    <row r="105" spans="1:6">
      <c r="A105" s="4" t="s">
        <v>40</v>
      </c>
      <c r="B105" s="6" t="n">
        <v>1298607</v>
      </c>
      <c r="C105" s="6" t="n">
        <v>1363392</v>
      </c>
      <c r="E105" s="6" t="n">
        <v>1237190</v>
      </c>
    </row>
    <row r="106" spans="1:6">
      <c r="A106" s="3" t="s">
        <v>1208</v>
      </c>
    </row>
    <row r="107" spans="1:6">
      <c r="A107" s="4" t="s">
        <v>1209</v>
      </c>
      <c r="B107" s="6" t="n">
        <v>102968</v>
      </c>
      <c r="C107" s="6" t="n">
        <v>74674</v>
      </c>
      <c r="E107" s="6" t="n">
        <v>60216</v>
      </c>
    </row>
    <row r="108" spans="1:6">
      <c r="A108" s="4" t="s">
        <v>47</v>
      </c>
      <c r="B108" s="6" t="n">
        <v>139</v>
      </c>
      <c r="C108" s="6" t="n">
        <v>193</v>
      </c>
      <c r="E108" s="6" t="n">
        <v>146635</v>
      </c>
    </row>
    <row r="109" spans="1:6">
      <c r="A109" s="4" t="s">
        <v>48</v>
      </c>
      <c r="B109" s="6" t="n">
        <v>727227</v>
      </c>
      <c r="C109" s="6" t="n">
        <v>802528</v>
      </c>
      <c r="E109" s="6" t="n">
        <v>775657</v>
      </c>
    </row>
    <row r="110" spans="1:6">
      <c r="A110" s="4" t="s">
        <v>51</v>
      </c>
      <c r="B110" s="6" t="n">
        <v>66670</v>
      </c>
      <c r="C110" s="6" t="n">
        <v>68227</v>
      </c>
      <c r="E110" s="6" t="n">
        <v>33553</v>
      </c>
    </row>
    <row r="111" spans="1:6">
      <c r="A111" s="4" t="s">
        <v>1214</v>
      </c>
      <c r="B111" s="6" t="n">
        <v>341304</v>
      </c>
      <c r="C111" s="6" t="n">
        <v>367770</v>
      </c>
    </row>
    <row r="112" spans="1:6">
      <c r="A112" s="4" t="s">
        <v>1215</v>
      </c>
      <c r="E112" s="6" t="n">
        <v>173613</v>
      </c>
    </row>
    <row r="113" spans="1:6">
      <c r="A113" s="4" t="s">
        <v>52</v>
      </c>
      <c r="B113" s="6" t="n">
        <v>1238308</v>
      </c>
      <c r="C113" s="6" t="n">
        <v>1313392</v>
      </c>
      <c r="E113" s="6" t="n">
        <v>1189674</v>
      </c>
    </row>
    <row r="114" spans="1:6">
      <c r="A114" s="4" t="s">
        <v>1210</v>
      </c>
      <c r="B114" s="6" t="n">
        <v>60299</v>
      </c>
      <c r="C114" s="6" t="n">
        <v>50000</v>
      </c>
    </row>
    <row r="115" spans="1:6">
      <c r="A115" s="4" t="s">
        <v>61</v>
      </c>
      <c r="B115" s="6" t="n">
        <v>1298607</v>
      </c>
      <c r="C115" s="6" t="n">
        <v>1363392</v>
      </c>
      <c r="E115" s="6" t="n">
        <v>1237190</v>
      </c>
    </row>
    <row r="116" spans="1:6">
      <c r="A116" s="4" t="s">
        <v>1223</v>
      </c>
    </row>
    <row r="117" spans="1:6">
      <c r="A117" s="3" t="s">
        <v>1208</v>
      </c>
    </row>
    <row r="118" spans="1:6">
      <c r="A118" s="4" t="s">
        <v>1211</v>
      </c>
      <c r="E118" s="6" t="n">
        <v>47516</v>
      </c>
    </row>
    <row r="119" spans="1:6">
      <c r="A119" s="4" t="s">
        <v>1224</v>
      </c>
    </row>
    <row r="120" spans="1:6">
      <c r="A120" s="3" t="s">
        <v>22</v>
      </c>
    </row>
    <row r="121" spans="1:6">
      <c r="A121" s="4" t="s">
        <v>23</v>
      </c>
      <c r="B121" s="6" t="n">
        <v>1445</v>
      </c>
      <c r="C121" s="6" t="n">
        <v>1314</v>
      </c>
      <c r="E121" s="6" t="n">
        <v>1849</v>
      </c>
    </row>
    <row r="122" spans="1:6">
      <c r="A122" s="4" t="s">
        <v>28</v>
      </c>
      <c r="B122" s="6" t="n">
        <v>11574</v>
      </c>
      <c r="C122" s="6" t="n">
        <v>11531</v>
      </c>
      <c r="E122" s="6" t="n">
        <v>11527</v>
      </c>
    </row>
    <row r="123" spans="1:6">
      <c r="A123" s="4" t="s">
        <v>29</v>
      </c>
      <c r="B123" s="6" t="n">
        <v>13019</v>
      </c>
      <c r="C123" s="6" t="n">
        <v>12845</v>
      </c>
      <c r="E123" s="6" t="n">
        <v>13376</v>
      </c>
    </row>
    <row r="124" spans="1:6">
      <c r="A124" s="4" t="s">
        <v>1203</v>
      </c>
      <c r="B124" s="6" t="n">
        <v>10055</v>
      </c>
      <c r="C124" s="6" t="n">
        <v>9868</v>
      </c>
      <c r="E124" s="6" t="n">
        <v>12322</v>
      </c>
    </row>
    <row r="125" spans="1:6">
      <c r="A125" s="4" t="s">
        <v>1204</v>
      </c>
      <c r="B125" s="6" t="n">
        <v>32035</v>
      </c>
      <c r="C125" s="6" t="n">
        <v>31770</v>
      </c>
      <c r="E125" s="6" t="n">
        <v>33550</v>
      </c>
    </row>
    <row r="126" spans="1:6">
      <c r="A126" s="4" t="s">
        <v>1205</v>
      </c>
      <c r="B126" s="6" t="n">
        <v>437638</v>
      </c>
      <c r="C126" s="6" t="n">
        <v>517192</v>
      </c>
      <c r="E126" s="6" t="n">
        <v>488248</v>
      </c>
    </row>
    <row r="127" spans="1:6">
      <c r="A127" s="4" t="s">
        <v>1206</v>
      </c>
      <c r="B127" s="6" t="n">
        <v>284832</v>
      </c>
      <c r="C127" s="6" t="n">
        <v>343619</v>
      </c>
      <c r="E127" s="6" t="n">
        <v>330562</v>
      </c>
    </row>
    <row r="128" spans="1:6">
      <c r="A128" s="4" t="s">
        <v>35</v>
      </c>
      <c r="B128" s="6" t="n">
        <v>18225</v>
      </c>
      <c r="C128" s="6" t="n">
        <v>18047</v>
      </c>
      <c r="E128" s="6" t="n">
        <v>18444</v>
      </c>
    </row>
    <row r="129" spans="1:6">
      <c r="A129" s="4" t="s">
        <v>38</v>
      </c>
      <c r="B129" s="6" t="n">
        <v>55844</v>
      </c>
      <c r="C129" s="6" t="n">
        <v>56110</v>
      </c>
    </row>
    <row r="130" spans="1:6">
      <c r="A130" s="4" t="s">
        <v>1207</v>
      </c>
      <c r="E130" s="6" t="n">
        <v>60607</v>
      </c>
    </row>
    <row r="131" spans="1:6">
      <c r="A131" s="4" t="s">
        <v>39</v>
      </c>
      <c r="B131" s="6" t="n">
        <v>2607</v>
      </c>
      <c r="C131" s="6" t="n">
        <v>2567</v>
      </c>
      <c r="E131" s="6" t="n">
        <v>2926</v>
      </c>
    </row>
    <row r="132" spans="1:6">
      <c r="A132" s="4" t="s">
        <v>40</v>
      </c>
      <c r="B132" s="6" t="n">
        <v>854255</v>
      </c>
      <c r="C132" s="6" t="n">
        <v>992018</v>
      </c>
      <c r="E132" s="6" t="n">
        <v>960035</v>
      </c>
    </row>
    <row r="133" spans="1:6">
      <c r="A133" s="3" t="s">
        <v>1208</v>
      </c>
    </row>
    <row r="134" spans="1:6">
      <c r="A134" s="4" t="s">
        <v>1209</v>
      </c>
      <c r="B134" s="6" t="n">
        <v>1486</v>
      </c>
      <c r="C134" s="6" t="n">
        <v>1466</v>
      </c>
      <c r="E134" s="6" t="n">
        <v>1400</v>
      </c>
    </row>
    <row r="135" spans="1:6">
      <c r="A135" s="4" t="s">
        <v>48</v>
      </c>
      <c r="B135" s="6" t="n">
        <v>108749</v>
      </c>
      <c r="C135" s="6" t="n">
        <v>113498</v>
      </c>
      <c r="E135" s="6" t="n">
        <v>111802</v>
      </c>
    </row>
    <row r="136" spans="1:6">
      <c r="A136" s="4" t="s">
        <v>50</v>
      </c>
      <c r="B136" s="6" t="n">
        <v>284832</v>
      </c>
      <c r="C136" s="6" t="n">
        <v>343619</v>
      </c>
      <c r="E136" s="6" t="n">
        <v>330562</v>
      </c>
    </row>
    <row r="137" spans="1:6">
      <c r="A137" s="4" t="s">
        <v>51</v>
      </c>
      <c r="B137" s="6" t="n">
        <v>16545</v>
      </c>
      <c r="C137" s="6" t="n">
        <v>16373</v>
      </c>
      <c r="E137" s="6" t="n">
        <v>15230</v>
      </c>
    </row>
    <row r="138" spans="1:6">
      <c r="A138" s="4" t="s">
        <v>1214</v>
      </c>
      <c r="B138" s="6" t="n">
        <v>494246</v>
      </c>
      <c r="C138" s="6" t="n">
        <v>567666</v>
      </c>
    </row>
    <row r="139" spans="1:6">
      <c r="A139" s="4" t="s">
        <v>1215</v>
      </c>
      <c r="E139" s="6" t="n">
        <v>543543</v>
      </c>
    </row>
    <row r="140" spans="1:6">
      <c r="A140" s="4" t="s">
        <v>52</v>
      </c>
      <c r="B140" s="6" t="n">
        <v>905858</v>
      </c>
      <c r="C140" s="6" t="n">
        <v>1042622</v>
      </c>
      <c r="E140" s="6" t="n">
        <v>1002537</v>
      </c>
    </row>
    <row r="141" spans="1:6">
      <c r="A141" s="4" t="s">
        <v>1210</v>
      </c>
      <c r="B141" s="6" t="n">
        <v>-51603</v>
      </c>
      <c r="C141" s="6" t="n">
        <v>-50604</v>
      </c>
    </row>
    <row r="142" spans="1:6">
      <c r="A142" s="4" t="s">
        <v>61</v>
      </c>
      <c r="B142" s="5" t="n">
        <v>854255</v>
      </c>
      <c r="C142" s="5" t="n">
        <v>992018</v>
      </c>
      <c r="E142" s="6" t="n">
        <v>960035</v>
      </c>
    </row>
    <row r="143" spans="1:6">
      <c r="A143" s="4" t="s">
        <v>1225</v>
      </c>
    </row>
    <row r="144" spans="1:6">
      <c r="A144" s="3" t="s">
        <v>1208</v>
      </c>
    </row>
    <row r="145" spans="1:6">
      <c r="A145" s="4" t="s">
        <v>1211</v>
      </c>
      <c r="E145" s="5" t="n">
        <v>-425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226</v>
      </c>
      <c r="B1" s="2" t="s">
        <v>1</v>
      </c>
      <c r="K1" s="2" t="s">
        <v>70</v>
      </c>
    </row>
    <row r="2" spans="1:12">
      <c r="B2" s="2" t="s">
        <v>2</v>
      </c>
      <c r="C2" s="2" t="s">
        <v>20</v>
      </c>
      <c r="D2" s="2" t="s">
        <v>825</v>
      </c>
      <c r="E2" s="2" t="s">
        <v>826</v>
      </c>
      <c r="F2" s="2" t="s">
        <v>71</v>
      </c>
      <c r="G2" s="2" t="s">
        <v>21</v>
      </c>
      <c r="H2" s="2" t="s">
        <v>1227</v>
      </c>
      <c r="I2" s="2" t="s">
        <v>1228</v>
      </c>
      <c r="J2" s="2" t="s">
        <v>1229</v>
      </c>
      <c r="K2" s="2" t="s">
        <v>20</v>
      </c>
      <c r="L2" s="2" t="s">
        <v>21</v>
      </c>
    </row>
    <row r="3" spans="1:12">
      <c r="A3" s="3" t="s">
        <v>1230</v>
      </c>
    </row>
    <row r="4" spans="1:12">
      <c r="A4" s="4" t="s">
        <v>1231</v>
      </c>
      <c r="B4" s="5" t="n">
        <v>71245</v>
      </c>
      <c r="C4" s="5" t="n">
        <v>66407</v>
      </c>
      <c r="D4" s="5" t="n">
        <v>73151</v>
      </c>
      <c r="E4" s="5" t="n">
        <v>78495</v>
      </c>
      <c r="F4" s="5" t="n">
        <v>71469</v>
      </c>
      <c r="G4" s="5" t="n">
        <v>83425</v>
      </c>
      <c r="H4" s="5" t="n">
        <v>73185</v>
      </c>
      <c r="I4" s="5" t="n">
        <v>81571</v>
      </c>
      <c r="J4" s="5" t="n">
        <v>77945</v>
      </c>
      <c r="K4" s="5" t="n">
        <v>289522</v>
      </c>
      <c r="L4" s="5" t="n">
        <v>316126</v>
      </c>
    </row>
    <row r="5" spans="1:12">
      <c r="A5" s="4" t="s">
        <v>83</v>
      </c>
      <c r="B5" s="6" t="n">
        <v>-72756</v>
      </c>
      <c r="F5" s="6" t="n">
        <v>-80832</v>
      </c>
      <c r="K5" s="6" t="n">
        <v>-348157</v>
      </c>
      <c r="L5" s="6" t="n">
        <v>-348516</v>
      </c>
    </row>
    <row r="6" spans="1:12">
      <c r="A6" s="4" t="s">
        <v>1232</v>
      </c>
      <c r="K6" s="6" t="n">
        <v>-8106</v>
      </c>
      <c r="L6" s="6" t="n">
        <v>-11504</v>
      </c>
    </row>
    <row r="7" spans="1:12">
      <c r="A7" s="4" t="s">
        <v>74</v>
      </c>
      <c r="B7" s="6" t="n">
        <v>24086</v>
      </c>
    </row>
    <row r="8" spans="1:12">
      <c r="A8" s="4" t="s">
        <v>86</v>
      </c>
      <c r="B8" s="6" t="n">
        <v>-12284</v>
      </c>
      <c r="F8" s="6" t="n">
        <v>-13171</v>
      </c>
      <c r="K8" s="6" t="n">
        <v>-48519</v>
      </c>
      <c r="L8" s="6" t="n">
        <v>-30602</v>
      </c>
    </row>
    <row r="9" spans="1:12">
      <c r="A9" s="4" t="s">
        <v>87</v>
      </c>
      <c r="K9" s="6" t="n">
        <v>-8478</v>
      </c>
    </row>
    <row r="10" spans="1:12">
      <c r="A10" s="4" t="s">
        <v>88</v>
      </c>
      <c r="B10" s="6" t="n">
        <v>10291</v>
      </c>
      <c r="F10" s="6" t="n">
        <v>-22534</v>
      </c>
      <c r="K10" s="6" t="n">
        <v>-123738</v>
      </c>
      <c r="L10" s="6" t="n">
        <v>-74496</v>
      </c>
    </row>
    <row r="11" spans="1:12">
      <c r="A11" s="4" t="s">
        <v>952</v>
      </c>
      <c r="B11" s="6" t="n">
        <v>1288</v>
      </c>
      <c r="K11" s="6" t="n">
        <v>28204</v>
      </c>
      <c r="L11" s="6" t="n">
        <v>-1797</v>
      </c>
    </row>
    <row r="12" spans="1:12">
      <c r="A12" s="4" t="s">
        <v>90</v>
      </c>
      <c r="B12" s="6" t="n">
        <v>9003</v>
      </c>
      <c r="C12" s="5" t="n">
        <v>-52358</v>
      </c>
      <c r="D12" s="5" t="n">
        <v>-42652</v>
      </c>
      <c r="E12" s="5" t="n">
        <v>-34398</v>
      </c>
      <c r="F12" s="6" t="n">
        <v>-22534</v>
      </c>
      <c r="G12" s="5" t="n">
        <v>-20534</v>
      </c>
      <c r="H12" s="5" t="n">
        <v>-17225</v>
      </c>
      <c r="I12" s="5" t="n">
        <v>-17017</v>
      </c>
      <c r="J12" s="5" t="n">
        <v>-17923</v>
      </c>
      <c r="K12" s="6" t="n">
        <v>-151942</v>
      </c>
      <c r="L12" s="6" t="n">
        <v>-72699</v>
      </c>
    </row>
    <row r="13" spans="1:12">
      <c r="A13" s="4" t="s">
        <v>1212</v>
      </c>
    </row>
    <row r="14" spans="1:12">
      <c r="A14" s="3" t="s">
        <v>1230</v>
      </c>
    </row>
    <row r="15" spans="1:12">
      <c r="A15" s="4" t="s">
        <v>1231</v>
      </c>
      <c r="B15" s="6" t="n">
        <v>-2716</v>
      </c>
      <c r="F15" s="6" t="n">
        <v>-979</v>
      </c>
      <c r="K15" s="6" t="n">
        <v>-6926</v>
      </c>
      <c r="L15" s="6" t="n">
        <v>-9077</v>
      </c>
    </row>
    <row r="16" spans="1:12">
      <c r="A16" s="4" t="s">
        <v>83</v>
      </c>
      <c r="B16" s="6" t="n">
        <v>2716</v>
      </c>
      <c r="F16" s="6" t="n">
        <v>979</v>
      </c>
      <c r="K16" s="6" t="n">
        <v>6926</v>
      </c>
      <c r="L16" s="6" t="n">
        <v>9077</v>
      </c>
    </row>
    <row r="17" spans="1:12">
      <c r="A17" s="4" t="s">
        <v>1233</v>
      </c>
      <c r="B17" s="6" t="n">
        <v>-39289</v>
      </c>
      <c r="F17" s="6" t="n">
        <v>40101</v>
      </c>
      <c r="K17" s="6" t="n">
        <v>398435</v>
      </c>
      <c r="L17" s="6" t="n">
        <v>117657</v>
      </c>
    </row>
    <row r="18" spans="1:12">
      <c r="A18" s="4" t="s">
        <v>88</v>
      </c>
      <c r="B18" s="6" t="n">
        <v>-39289</v>
      </c>
      <c r="F18" s="6" t="n">
        <v>40101</v>
      </c>
      <c r="K18" s="6" t="n">
        <v>398435</v>
      </c>
      <c r="L18" s="6" t="n">
        <v>117657</v>
      </c>
    </row>
    <row r="19" spans="1:12">
      <c r="A19" s="4" t="s">
        <v>90</v>
      </c>
      <c r="B19" s="6" t="n">
        <v>-39289</v>
      </c>
      <c r="F19" s="6" t="n">
        <v>40101</v>
      </c>
      <c r="K19" s="6" t="n">
        <v>398435</v>
      </c>
      <c r="L19" s="6" t="n">
        <v>117657</v>
      </c>
    </row>
    <row r="20" spans="1:12">
      <c r="A20" s="4" t="s">
        <v>1217</v>
      </c>
    </row>
    <row r="21" spans="1:12">
      <c r="A21" s="3" t="s">
        <v>1230</v>
      </c>
    </row>
    <row r="22" spans="1:12">
      <c r="A22" s="4" t="s">
        <v>1233</v>
      </c>
      <c r="B22" s="6" t="n">
        <v>9003</v>
      </c>
      <c r="F22" s="6" t="n">
        <v>-21176</v>
      </c>
      <c r="K22" s="6" t="n">
        <v>-151942</v>
      </c>
      <c r="L22" s="6" t="n">
        <v>-63084</v>
      </c>
    </row>
    <row r="23" spans="1:12">
      <c r="A23" s="4" t="s">
        <v>86</v>
      </c>
      <c r="F23" s="6" t="n">
        <v>-1358</v>
      </c>
      <c r="L23" s="6" t="n">
        <v>-5434</v>
      </c>
    </row>
    <row r="24" spans="1:12">
      <c r="A24" s="4" t="s">
        <v>88</v>
      </c>
      <c r="B24" s="6" t="n">
        <v>9003</v>
      </c>
      <c r="F24" s="6" t="n">
        <v>-22534</v>
      </c>
      <c r="K24" s="6" t="n">
        <v>-151942</v>
      </c>
      <c r="L24" s="6" t="n">
        <v>-68518</v>
      </c>
    </row>
    <row r="25" spans="1:12">
      <c r="A25" s="4" t="s">
        <v>90</v>
      </c>
      <c r="B25" s="6" t="n">
        <v>9003</v>
      </c>
      <c r="F25" s="6" t="n">
        <v>-22534</v>
      </c>
      <c r="K25" s="6" t="n">
        <v>-151942</v>
      </c>
      <c r="L25" s="6" t="n">
        <v>-68518</v>
      </c>
    </row>
    <row r="26" spans="1:12">
      <c r="A26" s="4" t="s">
        <v>1220</v>
      </c>
    </row>
    <row r="27" spans="1:12">
      <c r="A27" s="3" t="s">
        <v>1230</v>
      </c>
    </row>
    <row r="28" spans="1:12">
      <c r="A28" s="4" t="s">
        <v>1231</v>
      </c>
      <c r="B28" s="6" t="n">
        <v>1194</v>
      </c>
      <c r="F28" s="6" t="n">
        <v>1564</v>
      </c>
      <c r="K28" s="6" t="n">
        <v>5041</v>
      </c>
      <c r="L28" s="6" t="n">
        <v>6382</v>
      </c>
    </row>
    <row r="29" spans="1:12">
      <c r="A29" s="4" t="s">
        <v>83</v>
      </c>
      <c r="B29" s="6" t="n">
        <v>-3169</v>
      </c>
      <c r="F29" s="6" t="n">
        <v>-4520</v>
      </c>
      <c r="K29" s="6" t="n">
        <v>-15181</v>
      </c>
      <c r="L29" s="6" t="n">
        <v>-13666</v>
      </c>
    </row>
    <row r="30" spans="1:12">
      <c r="A30" s="4" t="s">
        <v>1232</v>
      </c>
      <c r="K30" s="6" t="n">
        <v>-46</v>
      </c>
      <c r="L30" s="6" t="n">
        <v>-445</v>
      </c>
    </row>
    <row r="31" spans="1:12">
      <c r="A31" s="4" t="s">
        <v>1233</v>
      </c>
      <c r="B31" s="6" t="n">
        <v>12585</v>
      </c>
      <c r="F31" s="6" t="n">
        <v>-18925</v>
      </c>
      <c r="K31" s="6" t="n">
        <v>-120653</v>
      </c>
      <c r="L31" s="6" t="n">
        <v>-54573</v>
      </c>
    </row>
    <row r="32" spans="1:12">
      <c r="A32" s="4" t="s">
        <v>86</v>
      </c>
      <c r="B32" s="6" t="n">
        <v>-1911</v>
      </c>
      <c r="F32" s="6" t="n">
        <v>-2087</v>
      </c>
      <c r="K32" s="6" t="n">
        <v>-10505</v>
      </c>
      <c r="L32" s="6" t="n">
        <v>-8348</v>
      </c>
    </row>
    <row r="33" spans="1:12">
      <c r="A33" s="4" t="s">
        <v>87</v>
      </c>
      <c r="K33" s="6" t="n">
        <v>-1441</v>
      </c>
    </row>
    <row r="34" spans="1:12">
      <c r="A34" s="4" t="s">
        <v>88</v>
      </c>
      <c r="B34" s="6" t="n">
        <v>8699</v>
      </c>
      <c r="F34" s="6" t="n">
        <v>-23968</v>
      </c>
      <c r="K34" s="6" t="n">
        <v>-142785</v>
      </c>
      <c r="L34" s="6" t="n">
        <v>-70650</v>
      </c>
    </row>
    <row r="35" spans="1:12">
      <c r="A35" s="4" t="s">
        <v>90</v>
      </c>
      <c r="B35" s="6" t="n">
        <v>8699</v>
      </c>
      <c r="F35" s="6" t="n">
        <v>-23968</v>
      </c>
      <c r="K35" s="6" t="n">
        <v>-142785</v>
      </c>
      <c r="L35" s="6" t="n">
        <v>-70650</v>
      </c>
    </row>
    <row r="36" spans="1:12">
      <c r="A36" s="4" t="s">
        <v>1222</v>
      </c>
    </row>
    <row r="37" spans="1:12">
      <c r="A37" s="3" t="s">
        <v>1230</v>
      </c>
    </row>
    <row r="38" spans="1:12">
      <c r="A38" s="4" t="s">
        <v>1231</v>
      </c>
      <c r="B38" s="6" t="n">
        <v>59698</v>
      </c>
      <c r="F38" s="6" t="n">
        <v>59752</v>
      </c>
      <c r="K38" s="6" t="n">
        <v>242339</v>
      </c>
      <c r="L38" s="6" t="n">
        <v>266550</v>
      </c>
    </row>
    <row r="39" spans="1:12">
      <c r="A39" s="4" t="s">
        <v>83</v>
      </c>
      <c r="B39" s="6" t="n">
        <v>-58984</v>
      </c>
      <c r="F39" s="6" t="n">
        <v>-65935</v>
      </c>
      <c r="K39" s="6" t="n">
        <v>-285292</v>
      </c>
      <c r="L39" s="6" t="n">
        <v>-285578</v>
      </c>
    </row>
    <row r="40" spans="1:12">
      <c r="A40" s="4" t="s">
        <v>1232</v>
      </c>
      <c r="K40" s="6" t="n">
        <v>-5761</v>
      </c>
      <c r="L40" s="6" t="n">
        <v>-9510</v>
      </c>
    </row>
    <row r="41" spans="1:12">
      <c r="A41" s="4" t="s">
        <v>74</v>
      </c>
      <c r="B41" s="6" t="n">
        <v>24086</v>
      </c>
    </row>
    <row r="42" spans="1:12">
      <c r="A42" s="4" t="s">
        <v>86</v>
      </c>
      <c r="B42" s="6" t="n">
        <v>-1382</v>
      </c>
      <c r="F42" s="6" t="n">
        <v>-9456</v>
      </c>
      <c r="K42" s="6" t="n">
        <v>-11726</v>
      </c>
      <c r="L42" s="6" t="n">
        <v>-15787</v>
      </c>
    </row>
    <row r="43" spans="1:12">
      <c r="A43" s="4" t="s">
        <v>87</v>
      </c>
      <c r="K43" s="6" t="n">
        <v>-6099</v>
      </c>
    </row>
    <row r="44" spans="1:12">
      <c r="A44" s="4" t="s">
        <v>88</v>
      </c>
      <c r="B44" s="6" t="n">
        <v>23418</v>
      </c>
      <c r="F44" s="6" t="n">
        <v>-15639</v>
      </c>
      <c r="K44" s="6" t="n">
        <v>-66539</v>
      </c>
      <c r="L44" s="6" t="n">
        <v>-44325</v>
      </c>
    </row>
    <row r="45" spans="1:12">
      <c r="A45" s="4" t="s">
        <v>952</v>
      </c>
      <c r="B45" s="6" t="n">
        <v>1288</v>
      </c>
      <c r="K45" s="6" t="n">
        <v>28204</v>
      </c>
      <c r="L45" s="6" t="n">
        <v>-1797</v>
      </c>
    </row>
    <row r="46" spans="1:12">
      <c r="A46" s="4" t="s">
        <v>90</v>
      </c>
      <c r="B46" s="6" t="n">
        <v>22130</v>
      </c>
      <c r="F46" s="6" t="n">
        <v>-15639</v>
      </c>
      <c r="K46" s="6" t="n">
        <v>-94743</v>
      </c>
      <c r="L46" s="6" t="n">
        <v>-42528</v>
      </c>
    </row>
    <row r="47" spans="1:12">
      <c r="A47" s="4" t="s">
        <v>1224</v>
      </c>
    </row>
    <row r="48" spans="1:12">
      <c r="A48" s="3" t="s">
        <v>1230</v>
      </c>
    </row>
    <row r="49" spans="1:12">
      <c r="A49" s="4" t="s">
        <v>1231</v>
      </c>
      <c r="B49" s="6" t="n">
        <v>13069</v>
      </c>
      <c r="F49" s="6" t="n">
        <v>11132</v>
      </c>
      <c r="K49" s="6" t="n">
        <v>49068</v>
      </c>
      <c r="L49" s="6" t="n">
        <v>52271</v>
      </c>
    </row>
    <row r="50" spans="1:12">
      <c r="A50" s="4" t="s">
        <v>83</v>
      </c>
      <c r="B50" s="6" t="n">
        <v>-13319</v>
      </c>
      <c r="F50" s="6" t="n">
        <v>-11356</v>
      </c>
      <c r="K50" s="6" t="n">
        <v>-54610</v>
      </c>
      <c r="L50" s="6" t="n">
        <v>-58349</v>
      </c>
    </row>
    <row r="51" spans="1:12">
      <c r="A51" s="4" t="s">
        <v>1232</v>
      </c>
      <c r="K51" s="6" t="n">
        <v>-2299</v>
      </c>
      <c r="L51" s="6" t="n">
        <v>-1549</v>
      </c>
    </row>
    <row r="52" spans="1:12">
      <c r="A52" s="4" t="s">
        <v>86</v>
      </c>
      <c r="B52" s="6" t="n">
        <v>-293</v>
      </c>
      <c r="F52" s="6" t="n">
        <v>-270</v>
      </c>
      <c r="K52" s="6" t="n">
        <v>-1124</v>
      </c>
      <c r="L52" s="6" t="n">
        <v>-1033</v>
      </c>
    </row>
    <row r="53" spans="1:12">
      <c r="A53" s="4" t="s">
        <v>88</v>
      </c>
      <c r="B53" s="6" t="n">
        <v>-543</v>
      </c>
      <c r="F53" s="6" t="n">
        <v>-494</v>
      </c>
      <c r="K53" s="6" t="n">
        <v>-8965</v>
      </c>
      <c r="L53" s="6" t="n">
        <v>-8660</v>
      </c>
    </row>
    <row r="54" spans="1:12">
      <c r="A54" s="4" t="s">
        <v>90</v>
      </c>
      <c r="B54" s="6" t="n">
        <v>-543</v>
      </c>
      <c r="F54" s="5" t="n">
        <v>-494</v>
      </c>
      <c r="K54" s="6" t="n">
        <v>-8965</v>
      </c>
      <c r="L54" s="5" t="n">
        <v>-8660</v>
      </c>
    </row>
    <row r="55" spans="1:12">
      <c r="A55" s="4" t="s">
        <v>1219</v>
      </c>
    </row>
    <row r="56" spans="1:12">
      <c r="A56" s="3" t="s">
        <v>1230</v>
      </c>
    </row>
    <row r="57" spans="1:12">
      <c r="A57" s="4" t="s">
        <v>1233</v>
      </c>
      <c r="B57" s="6" t="n">
        <v>17701</v>
      </c>
      <c r="K57" s="6" t="n">
        <v>-125840</v>
      </c>
    </row>
    <row r="58" spans="1:12">
      <c r="A58" s="4" t="s">
        <v>86</v>
      </c>
      <c r="B58" s="6" t="n">
        <v>-8698</v>
      </c>
      <c r="K58" s="6" t="n">
        <v>-25164</v>
      </c>
    </row>
    <row r="59" spans="1:12">
      <c r="A59" s="4" t="s">
        <v>87</v>
      </c>
      <c r="K59" s="6" t="n">
        <v>-938</v>
      </c>
    </row>
    <row r="60" spans="1:12">
      <c r="A60" s="4" t="s">
        <v>88</v>
      </c>
      <c r="B60" s="6" t="n">
        <v>9003</v>
      </c>
      <c r="K60" s="6" t="n">
        <v>-151942</v>
      </c>
    </row>
    <row r="61" spans="1:12">
      <c r="A61" s="4" t="s">
        <v>90</v>
      </c>
      <c r="B61" s="5" t="n">
        <v>9003</v>
      </c>
      <c r="K61" s="5" t="n">
        <v>-151942</v>
      </c>
    </row>
  </sheetData>
  <mergeCells count="3">
    <mergeCell ref="A1:A2"/>
    <mergeCell ref="B1:J1"/>
    <mergeCell ref="K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34</v>
      </c>
      <c r="B1" s="2" t="s">
        <v>1</v>
      </c>
      <c r="D1" s="2" t="s">
        <v>70</v>
      </c>
    </row>
    <row r="2" spans="1:5">
      <c r="B2" s="2" t="s">
        <v>2</v>
      </c>
      <c r="C2" s="2" t="s">
        <v>71</v>
      </c>
      <c r="D2" s="2" t="s">
        <v>20</v>
      </c>
      <c r="E2" s="2" t="s">
        <v>21</v>
      </c>
    </row>
    <row r="3" spans="1:5">
      <c r="A3" s="3" t="s">
        <v>1230</v>
      </c>
    </row>
    <row r="4" spans="1:5">
      <c r="A4" s="4" t="s">
        <v>1235</v>
      </c>
      <c r="B4" s="5" t="n">
        <v>-5238</v>
      </c>
      <c r="C4" s="5" t="n">
        <v>-13103</v>
      </c>
      <c r="D4" s="5" t="n">
        <v>-37986</v>
      </c>
      <c r="E4" s="5" t="n">
        <v>26457</v>
      </c>
    </row>
    <row r="5" spans="1:5">
      <c r="A5" s="3" t="s">
        <v>176</v>
      </c>
    </row>
    <row r="6" spans="1:5">
      <c r="A6" s="4" t="s">
        <v>1236</v>
      </c>
      <c r="B6" s="6" t="n">
        <v>26117</v>
      </c>
      <c r="C6" s="6" t="n">
        <v>-1903</v>
      </c>
      <c r="D6" s="6" t="n">
        <v>-163</v>
      </c>
      <c r="E6" s="6" t="n">
        <v>-12563</v>
      </c>
    </row>
    <row r="7" spans="1:5">
      <c r="A7" s="4" t="s">
        <v>181</v>
      </c>
      <c r="B7" s="6" t="n">
        <v>26117</v>
      </c>
      <c r="C7" s="6" t="n">
        <v>-1903</v>
      </c>
      <c r="D7" s="6" t="n">
        <v>-163</v>
      </c>
      <c r="E7" s="6" t="n">
        <v>-12563</v>
      </c>
    </row>
    <row r="8" spans="1:5">
      <c r="A8" s="3" t="s">
        <v>182</v>
      </c>
    </row>
    <row r="9" spans="1:5">
      <c r="A9" s="4" t="s">
        <v>1237</v>
      </c>
      <c r="B9" s="6" t="n">
        <v>0</v>
      </c>
      <c r="C9" s="6" t="n">
        <v>0</v>
      </c>
      <c r="E9" s="6" t="n">
        <v>0</v>
      </c>
    </row>
    <row r="10" spans="1:5">
      <c r="A10" s="4" t="s">
        <v>1238</v>
      </c>
      <c r="D10" s="6" t="n">
        <v>57500</v>
      </c>
    </row>
    <row r="11" spans="1:5">
      <c r="A11" s="4" t="s">
        <v>1239</v>
      </c>
      <c r="B11" s="6" t="n">
        <v>-29967</v>
      </c>
      <c r="C11" s="6" t="n">
        <v>23943</v>
      </c>
      <c r="D11" s="6" t="n">
        <v>37718</v>
      </c>
      <c r="E11" s="6" t="n">
        <v>1387</v>
      </c>
    </row>
    <row r="12" spans="1:5">
      <c r="A12" s="4" t="s">
        <v>1240</v>
      </c>
      <c r="B12" s="6" t="n">
        <v>-213</v>
      </c>
      <c r="C12" s="6" t="n">
        <v>-2636</v>
      </c>
      <c r="D12" s="6" t="n">
        <v>-18449</v>
      </c>
      <c r="E12" s="6" t="n">
        <v>-3955</v>
      </c>
    </row>
    <row r="13" spans="1:5">
      <c r="A13" s="4" t="s">
        <v>190</v>
      </c>
      <c r="B13" s="6" t="n">
        <v>-30180</v>
      </c>
      <c r="C13" s="6" t="n">
        <v>21307</v>
      </c>
      <c r="D13" s="6" t="n">
        <v>76769</v>
      </c>
      <c r="E13" s="6" t="n">
        <v>-2568</v>
      </c>
    </row>
    <row r="14" spans="1:5">
      <c r="A14" s="4" t="s">
        <v>1241</v>
      </c>
      <c r="B14" s="6" t="n">
        <v>-9301</v>
      </c>
      <c r="C14" s="6" t="n">
        <v>6301</v>
      </c>
      <c r="D14" s="6" t="n">
        <v>38620</v>
      </c>
      <c r="E14" s="6" t="n">
        <v>11326</v>
      </c>
    </row>
    <row r="15" spans="1:5">
      <c r="A15" s="4" t="s">
        <v>192</v>
      </c>
      <c r="B15" s="6" t="n">
        <v>56767</v>
      </c>
      <c r="C15" s="6" t="n">
        <v>18147</v>
      </c>
      <c r="D15" s="6" t="n">
        <v>18147</v>
      </c>
      <c r="E15" s="6" t="n">
        <v>6821</v>
      </c>
    </row>
    <row r="16" spans="1:5">
      <c r="A16" s="4" t="s">
        <v>193</v>
      </c>
      <c r="B16" s="6" t="n">
        <v>47466</v>
      </c>
      <c r="C16" s="6" t="n">
        <v>24448</v>
      </c>
      <c r="D16" s="6" t="n">
        <v>56767</v>
      </c>
      <c r="E16" s="6" t="n">
        <v>18147</v>
      </c>
    </row>
    <row r="17" spans="1:5">
      <c r="A17" s="4" t="s">
        <v>1212</v>
      </c>
    </row>
    <row r="18" spans="1:5">
      <c r="A18" s="3" t="s">
        <v>1230</v>
      </c>
    </row>
    <row r="19" spans="1:5">
      <c r="A19" s="4" t="s">
        <v>1235</v>
      </c>
      <c r="B19" s="6" t="n">
        <v>-10608</v>
      </c>
      <c r="C19" s="6" t="n">
        <v>-3445</v>
      </c>
      <c r="D19" s="6" t="n">
        <v>-35669</v>
      </c>
      <c r="E19" s="6" t="n">
        <v>-13782</v>
      </c>
    </row>
    <row r="20" spans="1:5">
      <c r="A20" s="3" t="s">
        <v>176</v>
      </c>
    </row>
    <row r="21" spans="1:5">
      <c r="A21" s="4" t="s">
        <v>1242</v>
      </c>
      <c r="D21" s="6" t="n">
        <v>463325</v>
      </c>
      <c r="E21" s="6" t="n">
        <v>13782</v>
      </c>
    </row>
    <row r="22" spans="1:5">
      <c r="A22" s="4" t="s">
        <v>181</v>
      </c>
      <c r="D22" s="6" t="n">
        <v>463325</v>
      </c>
    </row>
    <row r="23" spans="1:5">
      <c r="A23" s="3" t="s">
        <v>182</v>
      </c>
    </row>
    <row r="24" spans="1:5">
      <c r="A24" s="4" t="s">
        <v>1237</v>
      </c>
      <c r="B24" s="6" t="n">
        <v>0</v>
      </c>
      <c r="C24" s="6" t="n">
        <v>0</v>
      </c>
      <c r="E24" s="6" t="n">
        <v>0</v>
      </c>
    </row>
    <row r="25" spans="1:5">
      <c r="A25" s="4" t="s">
        <v>1243</v>
      </c>
      <c r="B25" s="6" t="n">
        <v>10608</v>
      </c>
      <c r="C25" s="6" t="n">
        <v>3445</v>
      </c>
      <c r="D25" s="6" t="n">
        <v>-427656</v>
      </c>
    </row>
    <row r="26" spans="1:5">
      <c r="A26" s="4" t="s">
        <v>1242</v>
      </c>
      <c r="D26" s="6" t="n">
        <v>463325</v>
      </c>
      <c r="E26" s="6" t="n">
        <v>13782</v>
      </c>
    </row>
    <row r="27" spans="1:5">
      <c r="A27" s="4" t="s">
        <v>190</v>
      </c>
      <c r="B27" s="6" t="n">
        <v>10608</v>
      </c>
      <c r="C27" s="6" t="n">
        <v>3445</v>
      </c>
      <c r="D27" s="6" t="n">
        <v>-427656</v>
      </c>
      <c r="E27" s="6" t="n">
        <v>13782</v>
      </c>
    </row>
    <row r="28" spans="1:5">
      <c r="A28" s="4" t="s">
        <v>1217</v>
      </c>
    </row>
    <row r="29" spans="1:5">
      <c r="A29" s="3" t="s">
        <v>182</v>
      </c>
    </row>
    <row r="30" spans="1:5">
      <c r="A30" s="4" t="s">
        <v>1237</v>
      </c>
      <c r="B30" s="6" t="n">
        <v>0</v>
      </c>
      <c r="C30" s="6" t="n">
        <v>0</v>
      </c>
      <c r="E30" s="6" t="n">
        <v>0</v>
      </c>
    </row>
    <row r="31" spans="1:5">
      <c r="A31" s="4" t="s">
        <v>1219</v>
      </c>
    </row>
    <row r="32" spans="1:5">
      <c r="A32" s="3" t="s">
        <v>176</v>
      </c>
    </row>
    <row r="33" spans="1:5">
      <c r="A33" s="4" t="s">
        <v>1242</v>
      </c>
      <c r="D33" s="6" t="n">
        <v>-390238</v>
      </c>
    </row>
    <row r="34" spans="1:5">
      <c r="A34" s="4" t="s">
        <v>181</v>
      </c>
      <c r="D34" s="6" t="n">
        <v>-390238</v>
      </c>
    </row>
    <row r="35" spans="1:5">
      <c r="A35" s="3" t="s">
        <v>182</v>
      </c>
    </row>
    <row r="36" spans="1:5">
      <c r="A36" s="4" t="s">
        <v>1237</v>
      </c>
      <c r="B36" s="6" t="n">
        <v>0</v>
      </c>
    </row>
    <row r="37" spans="1:5">
      <c r="A37" s="4" t="s">
        <v>1242</v>
      </c>
      <c r="D37" s="6" t="n">
        <v>-390238</v>
      </c>
    </row>
    <row r="38" spans="1:5">
      <c r="A38" s="4" t="s">
        <v>1238</v>
      </c>
      <c r="D38" s="6" t="n">
        <v>57500</v>
      </c>
    </row>
    <row r="39" spans="1:5">
      <c r="A39" s="4" t="s">
        <v>1239</v>
      </c>
      <c r="D39" s="6" t="n">
        <v>332738</v>
      </c>
    </row>
    <row r="40" spans="1:5">
      <c r="A40" s="4" t="s">
        <v>190</v>
      </c>
      <c r="D40" s="6" t="n">
        <v>390238</v>
      </c>
    </row>
    <row r="41" spans="1:5">
      <c r="A41" s="4" t="s">
        <v>1220</v>
      </c>
    </row>
    <row r="42" spans="1:5">
      <c r="A42" s="3" t="s">
        <v>1230</v>
      </c>
    </row>
    <row r="43" spans="1:5">
      <c r="A43" s="4" t="s">
        <v>1235</v>
      </c>
      <c r="B43" s="6" t="n">
        <v>12</v>
      </c>
      <c r="C43" s="6" t="n">
        <v>119</v>
      </c>
      <c r="D43" s="6" t="n">
        <v>280</v>
      </c>
      <c r="E43" s="6" t="n">
        <v>370</v>
      </c>
    </row>
    <row r="44" spans="1:5">
      <c r="A44" s="3" t="s">
        <v>176</v>
      </c>
    </row>
    <row r="45" spans="1:5">
      <c r="A45" s="4" t="s">
        <v>1236</v>
      </c>
      <c r="C45" s="6" t="n">
        <v>-106</v>
      </c>
      <c r="D45" s="6" t="n">
        <v>-232</v>
      </c>
      <c r="E45" s="6" t="n">
        <v>-370</v>
      </c>
    </row>
    <row r="46" spans="1:5">
      <c r="A46" s="4" t="s">
        <v>1242</v>
      </c>
      <c r="D46" s="6" t="n">
        <v>-73087</v>
      </c>
    </row>
    <row r="47" spans="1:5">
      <c r="A47" s="4" t="s">
        <v>181</v>
      </c>
      <c r="C47" s="6" t="n">
        <v>-106</v>
      </c>
      <c r="D47" s="6" t="n">
        <v>-73319</v>
      </c>
      <c r="E47" s="6" t="n">
        <v>-370</v>
      </c>
    </row>
    <row r="48" spans="1:5">
      <c r="A48" s="3" t="s">
        <v>182</v>
      </c>
    </row>
    <row r="49" spans="1:5">
      <c r="A49" s="4" t="s">
        <v>1237</v>
      </c>
      <c r="B49" s="6" t="n">
        <v>0</v>
      </c>
      <c r="C49" s="6" t="n">
        <v>0</v>
      </c>
      <c r="E49" s="6" t="n">
        <v>0</v>
      </c>
    </row>
    <row r="50" spans="1:5">
      <c r="A50" s="4" t="s">
        <v>1242</v>
      </c>
      <c r="D50" s="6" t="n">
        <v>-73087</v>
      </c>
    </row>
    <row r="51" spans="1:5">
      <c r="A51" s="4" t="s">
        <v>1239</v>
      </c>
      <c r="B51" s="6" t="n">
        <v>-12</v>
      </c>
      <c r="C51" s="6" t="n">
        <v>-13</v>
      </c>
      <c r="D51" s="6" t="n">
        <v>73039</v>
      </c>
    </row>
    <row r="52" spans="1:5">
      <c r="A52" s="4" t="s">
        <v>190</v>
      </c>
      <c r="B52" s="6" t="n">
        <v>-12</v>
      </c>
      <c r="C52" s="6" t="n">
        <v>-13</v>
      </c>
      <c r="D52" s="6" t="n">
        <v>73039</v>
      </c>
    </row>
    <row r="53" spans="1:5">
      <c r="A53" s="4" t="s">
        <v>1222</v>
      </c>
    </row>
    <row r="54" spans="1:5">
      <c r="A54" s="3" t="s">
        <v>1230</v>
      </c>
    </row>
    <row r="55" spans="1:5">
      <c r="A55" s="4" t="s">
        <v>1235</v>
      </c>
      <c r="B55" s="6" t="n">
        <v>4465</v>
      </c>
      <c r="C55" s="6" t="n">
        <v>-9509</v>
      </c>
      <c r="D55" s="6" t="n">
        <v>-1662</v>
      </c>
      <c r="E55" s="6" t="n">
        <v>39942</v>
      </c>
    </row>
    <row r="56" spans="1:5">
      <c r="A56" s="3" t="s">
        <v>176</v>
      </c>
    </row>
    <row r="57" spans="1:5">
      <c r="A57" s="4" t="s">
        <v>1236</v>
      </c>
      <c r="B57" s="6" t="n">
        <v>26796</v>
      </c>
      <c r="C57" s="6" t="n">
        <v>-1717</v>
      </c>
      <c r="D57" s="6" t="n">
        <v>-644</v>
      </c>
      <c r="E57" s="6" t="n">
        <v>-11510</v>
      </c>
    </row>
    <row r="58" spans="1:5">
      <c r="A58" s="4" t="s">
        <v>1242</v>
      </c>
      <c r="E58" s="6" t="n">
        <v>-13782</v>
      </c>
    </row>
    <row r="59" spans="1:5">
      <c r="A59" s="4" t="s">
        <v>181</v>
      </c>
      <c r="B59" s="6" t="n">
        <v>26796</v>
      </c>
      <c r="C59" s="6" t="n">
        <v>-1717</v>
      </c>
      <c r="D59" s="6" t="n">
        <v>-644</v>
      </c>
      <c r="E59" s="6" t="n">
        <v>-11510</v>
      </c>
    </row>
    <row r="60" spans="1:5">
      <c r="A60" s="3" t="s">
        <v>182</v>
      </c>
    </row>
    <row r="61" spans="1:5">
      <c r="A61" s="4" t="s">
        <v>1237</v>
      </c>
      <c r="B61" s="6" t="n">
        <v>0</v>
      </c>
      <c r="C61" s="6" t="n">
        <v>0</v>
      </c>
      <c r="E61" s="6" t="n">
        <v>0</v>
      </c>
    </row>
    <row r="62" spans="1:5">
      <c r="A62" s="4" t="s">
        <v>1243</v>
      </c>
      <c r="B62" s="6" t="n">
        <v>-10608</v>
      </c>
      <c r="C62" s="6" t="n">
        <v>-3445</v>
      </c>
      <c r="D62" s="6" t="n">
        <v>427656</v>
      </c>
    </row>
    <row r="63" spans="1:5">
      <c r="A63" s="4" t="s">
        <v>1242</v>
      </c>
      <c r="E63" s="6" t="n">
        <v>-13782</v>
      </c>
    </row>
    <row r="64" spans="1:5">
      <c r="A64" s="4" t="s">
        <v>1239</v>
      </c>
      <c r="B64" s="6" t="n">
        <v>-29872</v>
      </c>
      <c r="C64" s="6" t="n">
        <v>24030</v>
      </c>
      <c r="D64" s="6" t="n">
        <v>-367746</v>
      </c>
      <c r="E64" s="6" t="n">
        <v>1387</v>
      </c>
    </row>
    <row r="65" spans="1:5">
      <c r="A65" s="4" t="s">
        <v>1240</v>
      </c>
      <c r="B65" s="6" t="n">
        <v>-213</v>
      </c>
      <c r="C65" s="6" t="n">
        <v>-2636</v>
      </c>
      <c r="D65" s="6" t="n">
        <v>-18449</v>
      </c>
      <c r="E65" s="6" t="n">
        <v>-3955</v>
      </c>
    </row>
    <row r="66" spans="1:5">
      <c r="A66" s="4" t="s">
        <v>190</v>
      </c>
      <c r="B66" s="6" t="n">
        <v>-40693</v>
      </c>
      <c r="C66" s="6" t="n">
        <v>17949</v>
      </c>
      <c r="D66" s="6" t="n">
        <v>41461</v>
      </c>
      <c r="E66" s="6" t="n">
        <v>-16350</v>
      </c>
    </row>
    <row r="67" spans="1:5">
      <c r="A67" s="4" t="s">
        <v>1241</v>
      </c>
      <c r="B67" s="6" t="n">
        <v>-9432</v>
      </c>
      <c r="C67" s="6" t="n">
        <v>6723</v>
      </c>
      <c r="D67" s="6" t="n">
        <v>39155</v>
      </c>
      <c r="E67" s="6" t="n">
        <v>12082</v>
      </c>
    </row>
    <row r="68" spans="1:5">
      <c r="A68" s="4" t="s">
        <v>192</v>
      </c>
      <c r="B68" s="6" t="n">
        <v>55453</v>
      </c>
      <c r="C68" s="6" t="n">
        <v>16298</v>
      </c>
      <c r="D68" s="6" t="n">
        <v>16298</v>
      </c>
      <c r="E68" s="6" t="n">
        <v>4216</v>
      </c>
    </row>
    <row r="69" spans="1:5">
      <c r="A69" s="4" t="s">
        <v>193</v>
      </c>
      <c r="B69" s="6" t="n">
        <v>46021</v>
      </c>
      <c r="C69" s="6" t="n">
        <v>23021</v>
      </c>
      <c r="D69" s="6" t="n">
        <v>55453</v>
      </c>
      <c r="E69" s="6" t="n">
        <v>16298</v>
      </c>
    </row>
    <row r="70" spans="1:5">
      <c r="A70" s="4" t="s">
        <v>1224</v>
      </c>
    </row>
    <row r="71" spans="1:5">
      <c r="A71" s="3" t="s">
        <v>1230</v>
      </c>
    </row>
    <row r="72" spans="1:5">
      <c r="A72" s="4" t="s">
        <v>1235</v>
      </c>
      <c r="B72" s="6" t="n">
        <v>893</v>
      </c>
      <c r="C72" s="6" t="n">
        <v>-268</v>
      </c>
      <c r="D72" s="6" t="n">
        <v>-935</v>
      </c>
      <c r="E72" s="6" t="n">
        <v>-73</v>
      </c>
    </row>
    <row r="73" spans="1:5">
      <c r="A73" s="3" t="s">
        <v>176</v>
      </c>
    </row>
    <row r="74" spans="1:5">
      <c r="A74" s="4" t="s">
        <v>1236</v>
      </c>
      <c r="B74" s="6" t="n">
        <v>-679</v>
      </c>
      <c r="C74" s="6" t="n">
        <v>-80</v>
      </c>
      <c r="D74" s="6" t="n">
        <v>713</v>
      </c>
      <c r="E74" s="6" t="n">
        <v>-683</v>
      </c>
    </row>
    <row r="75" spans="1:5">
      <c r="A75" s="4" t="s">
        <v>181</v>
      </c>
      <c r="B75" s="6" t="n">
        <v>-679</v>
      </c>
      <c r="C75" s="6" t="n">
        <v>-80</v>
      </c>
      <c r="D75" s="6" t="n">
        <v>713</v>
      </c>
      <c r="E75" s="6" t="n">
        <v>-683</v>
      </c>
    </row>
    <row r="76" spans="1:5">
      <c r="A76" s="3" t="s">
        <v>182</v>
      </c>
    </row>
    <row r="77" spans="1:5">
      <c r="A77" s="4" t="s">
        <v>1237</v>
      </c>
      <c r="B77" s="6" t="n">
        <v>0</v>
      </c>
      <c r="C77" s="6" t="n">
        <v>0</v>
      </c>
      <c r="E77" s="6" t="n">
        <v>0</v>
      </c>
    </row>
    <row r="78" spans="1:5">
      <c r="A78" s="4" t="s">
        <v>1239</v>
      </c>
      <c r="B78" s="6" t="n">
        <v>-83</v>
      </c>
      <c r="C78" s="6" t="n">
        <v>-74</v>
      </c>
      <c r="D78" s="6" t="n">
        <v>-313</v>
      </c>
    </row>
    <row r="79" spans="1:5">
      <c r="A79" s="4" t="s">
        <v>190</v>
      </c>
      <c r="B79" s="6" t="n">
        <v>-83</v>
      </c>
      <c r="C79" s="6" t="n">
        <v>-74</v>
      </c>
      <c r="D79" s="6" t="n">
        <v>-313</v>
      </c>
    </row>
    <row r="80" spans="1:5">
      <c r="A80" s="4" t="s">
        <v>1241</v>
      </c>
      <c r="B80" s="6" t="n">
        <v>131</v>
      </c>
      <c r="C80" s="6" t="n">
        <v>-422</v>
      </c>
      <c r="D80" s="6" t="n">
        <v>-535</v>
      </c>
      <c r="E80" s="6" t="n">
        <v>-756</v>
      </c>
    </row>
    <row r="81" spans="1:5">
      <c r="A81" s="4" t="s">
        <v>192</v>
      </c>
      <c r="B81" s="6" t="n">
        <v>1314</v>
      </c>
      <c r="C81" s="6" t="n">
        <v>1849</v>
      </c>
      <c r="D81" s="6" t="n">
        <v>1849</v>
      </c>
      <c r="E81" s="6" t="n">
        <v>2605</v>
      </c>
    </row>
    <row r="82" spans="1:5">
      <c r="A82" s="4" t="s">
        <v>193</v>
      </c>
      <c r="B82" s="5" t="n">
        <v>1445</v>
      </c>
      <c r="C82" s="5" t="n">
        <v>1427</v>
      </c>
      <c r="D82" s="5" t="n">
        <v>1314</v>
      </c>
      <c r="E82" s="5" t="n">
        <v>1849</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21"/>
    <col customWidth="1" max="3" min="3" width="29"/>
    <col customWidth="1" max="4" min="4" width="22"/>
  </cols>
  <sheetData>
    <row r="1" spans="1:4">
      <c r="A1" s="1" t="s">
        <v>1244</v>
      </c>
      <c r="B1" s="2" t="s">
        <v>1</v>
      </c>
      <c r="C1" s="2" t="s">
        <v>70</v>
      </c>
    </row>
    <row r="2" spans="1:4">
      <c r="B2" s="2" t="s">
        <v>1245</v>
      </c>
      <c r="C2" s="2" t="s">
        <v>1246</v>
      </c>
      <c r="D2" s="2" t="s">
        <v>1247</v>
      </c>
    </row>
    <row r="3" spans="1:4">
      <c r="A3" s="3" t="s">
        <v>1248</v>
      </c>
    </row>
    <row r="4" spans="1:4">
      <c r="A4" s="4" t="s">
        <v>516</v>
      </c>
      <c r="B4" s="6" t="n">
        <v>2</v>
      </c>
      <c r="C4" s="6" t="n">
        <v>2</v>
      </c>
    </row>
    <row r="5" spans="1:4">
      <c r="A5" s="4" t="s">
        <v>1249</v>
      </c>
      <c r="C5" s="6" t="n">
        <v>5</v>
      </c>
      <c r="D5" s="6" t="n">
        <v>6</v>
      </c>
    </row>
    <row r="6" spans="1:4">
      <c r="A6" s="4" t="s">
        <v>1250</v>
      </c>
    </row>
    <row r="7" spans="1:4">
      <c r="A7" s="3" t="s">
        <v>1248</v>
      </c>
    </row>
    <row r="8" spans="1:4">
      <c r="A8" s="4" t="s">
        <v>1251</v>
      </c>
      <c r="C8" s="4" t="s">
        <v>1252</v>
      </c>
      <c r="D8" s="4" t="s">
        <v>1253</v>
      </c>
    </row>
    <row r="9" spans="1:4">
      <c r="A9" s="4" t="s">
        <v>1254</v>
      </c>
    </row>
    <row r="10" spans="1:4">
      <c r="A10" s="3" t="s">
        <v>1248</v>
      </c>
    </row>
    <row r="11" spans="1:4">
      <c r="A11" s="4" t="s">
        <v>1251</v>
      </c>
      <c r="C11" s="4" t="s">
        <v>1255</v>
      </c>
      <c r="D11" s="4" t="s">
        <v>1255</v>
      </c>
    </row>
    <row r="12" spans="1:4">
      <c r="A12" s="4" t="s">
        <v>1256</v>
      </c>
    </row>
    <row r="13" spans="1:4">
      <c r="A13" s="3" t="s">
        <v>1248</v>
      </c>
    </row>
    <row r="14" spans="1:4">
      <c r="A14" s="4" t="s">
        <v>1251</v>
      </c>
      <c r="C14" s="4" t="s">
        <v>1257</v>
      </c>
      <c r="D14" s="4" t="s">
        <v>1258</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6"/>
  </cols>
  <sheetData>
    <row r="1" spans="1:7">
      <c r="A1" s="1" t="s">
        <v>1259</v>
      </c>
      <c r="B1" s="2" t="s">
        <v>1260</v>
      </c>
      <c r="C1" s="2" t="s">
        <v>1261</v>
      </c>
      <c r="D1" s="2" t="s">
        <v>824</v>
      </c>
      <c r="E1" s="2" t="s">
        <v>1262</v>
      </c>
      <c r="F1" s="2" t="s">
        <v>2</v>
      </c>
      <c r="G1" s="2" t="s">
        <v>20</v>
      </c>
    </row>
    <row r="2" spans="1:7">
      <c r="A2" s="3" t="s">
        <v>1263</v>
      </c>
    </row>
    <row r="3" spans="1:7">
      <c r="A3" s="4" t="s">
        <v>1264</v>
      </c>
      <c r="G3" s="5" t="n">
        <v>70000000</v>
      </c>
    </row>
    <row r="4" spans="1:7">
      <c r="A4" s="4" t="s">
        <v>543</v>
      </c>
    </row>
    <row r="5" spans="1:7">
      <c r="A5" s="3" t="s">
        <v>1263</v>
      </c>
    </row>
    <row r="6" spans="1:7">
      <c r="A6" s="4" t="s">
        <v>544</v>
      </c>
      <c r="F6" s="5" t="n">
        <v>353648000</v>
      </c>
      <c r="G6" s="6" t="n">
        <v>380619000</v>
      </c>
    </row>
    <row r="7" spans="1:7">
      <c r="A7" s="4" t="s">
        <v>548</v>
      </c>
    </row>
    <row r="8" spans="1:7">
      <c r="A8" s="3" t="s">
        <v>1263</v>
      </c>
    </row>
    <row r="9" spans="1:7">
      <c r="A9" s="4" t="s">
        <v>1265</v>
      </c>
      <c r="D9" s="5" t="n">
        <v>7000000</v>
      </c>
    </row>
    <row r="10" spans="1:7">
      <c r="A10" s="4" t="s">
        <v>544</v>
      </c>
      <c r="D10" s="5" t="n">
        <v>385000000</v>
      </c>
      <c r="G10" s="6" t="n">
        <v>385000000</v>
      </c>
    </row>
    <row r="11" spans="1:7">
      <c r="A11" s="4" t="s">
        <v>1266</v>
      </c>
    </row>
    <row r="12" spans="1:7">
      <c r="A12" s="3" t="s">
        <v>1263</v>
      </c>
    </row>
    <row r="13" spans="1:7">
      <c r="A13" s="4" t="s">
        <v>1267</v>
      </c>
      <c r="G13" s="6" t="n">
        <v>30000000</v>
      </c>
    </row>
    <row r="14" spans="1:7">
      <c r="A14" s="4" t="s">
        <v>1268</v>
      </c>
    </row>
    <row r="15" spans="1:7">
      <c r="A15" s="3" t="s">
        <v>1263</v>
      </c>
    </row>
    <row r="16" spans="1:7">
      <c r="A16" s="4" t="s">
        <v>1267</v>
      </c>
      <c r="G16" s="5" t="n">
        <v>20000000</v>
      </c>
    </row>
    <row r="17" spans="1:7">
      <c r="A17" s="4" t="s">
        <v>931</v>
      </c>
    </row>
    <row r="18" spans="1:7">
      <c r="A18" s="3" t="s">
        <v>1263</v>
      </c>
    </row>
    <row r="19" spans="1:7">
      <c r="A19" s="4" t="s">
        <v>924</v>
      </c>
      <c r="G19" s="4" t="s">
        <v>925</v>
      </c>
    </row>
    <row r="20" spans="1:7">
      <c r="A20" s="4" t="s">
        <v>1269</v>
      </c>
    </row>
    <row r="21" spans="1:7">
      <c r="A21" s="3" t="s">
        <v>1263</v>
      </c>
    </row>
    <row r="22" spans="1:7">
      <c r="A22" s="4" t="s">
        <v>924</v>
      </c>
      <c r="C22" s="4" t="s">
        <v>925</v>
      </c>
    </row>
    <row r="23" spans="1:7">
      <c r="A23" s="4" t="s">
        <v>923</v>
      </c>
      <c r="C23" s="6" t="n">
        <v>3039380</v>
      </c>
    </row>
    <row r="24" spans="1:7">
      <c r="A24" s="4" t="s">
        <v>1270</v>
      </c>
      <c r="C24" s="7" t="n">
        <v>1.2</v>
      </c>
    </row>
    <row r="25" spans="1:7">
      <c r="A25" s="4" t="s">
        <v>1271</v>
      </c>
    </row>
    <row r="26" spans="1:7">
      <c r="A26" s="3" t="s">
        <v>1263</v>
      </c>
    </row>
    <row r="27" spans="1:7">
      <c r="A27" s="4" t="s">
        <v>923</v>
      </c>
      <c r="C27" s="6" t="n">
        <v>3039380</v>
      </c>
    </row>
    <row r="28" spans="1:7">
      <c r="A28" s="4" t="s">
        <v>1270</v>
      </c>
      <c r="C28" s="7" t="n">
        <v>1.2</v>
      </c>
    </row>
    <row r="29" spans="1:7">
      <c r="A29" s="4" t="s">
        <v>1272</v>
      </c>
    </row>
    <row r="30" spans="1:7">
      <c r="A30" s="3" t="s">
        <v>1263</v>
      </c>
    </row>
    <row r="31" spans="1:7">
      <c r="A31" s="4" t="s">
        <v>1273</v>
      </c>
      <c r="C31" s="6" t="n">
        <v>3039380</v>
      </c>
    </row>
    <row r="32" spans="1:7">
      <c r="A32" s="4" t="s">
        <v>1274</v>
      </c>
    </row>
    <row r="33" spans="1:7">
      <c r="A33" s="3" t="s">
        <v>1263</v>
      </c>
    </row>
    <row r="34" spans="1:7">
      <c r="A34" s="4" t="s">
        <v>1275</v>
      </c>
      <c r="F34" s="4" t="s">
        <v>547</v>
      </c>
      <c r="G34" s="4" t="s">
        <v>547</v>
      </c>
    </row>
    <row r="35" spans="1:7">
      <c r="A35" s="4" t="s">
        <v>1276</v>
      </c>
    </row>
    <row r="36" spans="1:7">
      <c r="A36" s="3" t="s">
        <v>1263</v>
      </c>
    </row>
    <row r="37" spans="1:7">
      <c r="A37" s="4" t="s">
        <v>1277</v>
      </c>
      <c r="G37" s="4" t="s">
        <v>1278</v>
      </c>
    </row>
    <row r="38" spans="1:7">
      <c r="A38" s="4" t="s">
        <v>1268</v>
      </c>
    </row>
    <row r="39" spans="1:7">
      <c r="A39" s="3" t="s">
        <v>1263</v>
      </c>
    </row>
    <row r="40" spans="1:7">
      <c r="A40" s="4" t="s">
        <v>1279</v>
      </c>
      <c r="F40" s="4" t="s">
        <v>1280</v>
      </c>
    </row>
    <row r="41" spans="1:7">
      <c r="A41" s="4" t="s">
        <v>1281</v>
      </c>
    </row>
    <row r="42" spans="1:7">
      <c r="A42" s="3" t="s">
        <v>1263</v>
      </c>
    </row>
    <row r="43" spans="1:7">
      <c r="A43" s="4" t="s">
        <v>1279</v>
      </c>
      <c r="B43" s="4" t="s">
        <v>1280</v>
      </c>
    </row>
    <row r="44" spans="1:7">
      <c r="A44" s="4" t="s">
        <v>1282</v>
      </c>
    </row>
    <row r="45" spans="1:7">
      <c r="A45" s="3" t="s">
        <v>1263</v>
      </c>
    </row>
    <row r="46" spans="1:7">
      <c r="A46" s="4" t="s">
        <v>1283</v>
      </c>
      <c r="D46" s="4" t="s">
        <v>554</v>
      </c>
      <c r="G46" s="4" t="s">
        <v>554</v>
      </c>
    </row>
    <row r="47" spans="1:7">
      <c r="A47" s="4" t="s">
        <v>1284</v>
      </c>
    </row>
    <row r="48" spans="1:7">
      <c r="A48" s="3" t="s">
        <v>1263</v>
      </c>
    </row>
    <row r="49" spans="1:7">
      <c r="A49" s="4" t="s">
        <v>1283</v>
      </c>
      <c r="D49" s="4" t="s">
        <v>552</v>
      </c>
      <c r="G49" s="4" t="s">
        <v>552</v>
      </c>
    </row>
    <row r="50" spans="1:7">
      <c r="A50" s="4" t="s">
        <v>1285</v>
      </c>
    </row>
    <row r="51" spans="1:7">
      <c r="A51" s="3" t="s">
        <v>1263</v>
      </c>
    </row>
    <row r="52" spans="1:7">
      <c r="A52" s="4" t="s">
        <v>1273</v>
      </c>
      <c r="C52" s="6" t="n">
        <v>422341</v>
      </c>
    </row>
    <row r="53" spans="1:7">
      <c r="A53" s="4" t="s">
        <v>1286</v>
      </c>
    </row>
    <row r="54" spans="1:7">
      <c r="A54" s="3" t="s">
        <v>1263</v>
      </c>
    </row>
    <row r="55" spans="1:7">
      <c r="A55" s="4" t="s">
        <v>1273</v>
      </c>
      <c r="C55" s="6" t="n">
        <v>7519</v>
      </c>
    </row>
    <row r="56" spans="1:7">
      <c r="A56" s="4" t="s">
        <v>1287</v>
      </c>
    </row>
    <row r="57" spans="1:7">
      <c r="A57" s="3" t="s">
        <v>1263</v>
      </c>
    </row>
    <row r="58" spans="1:7">
      <c r="A58" s="4" t="s">
        <v>935</v>
      </c>
      <c r="D58" s="6" t="n">
        <v>52083333</v>
      </c>
    </row>
    <row r="59" spans="1:7">
      <c r="A59" s="4" t="s">
        <v>1288</v>
      </c>
      <c r="D59" s="8" t="n">
        <v>1.104</v>
      </c>
    </row>
    <row r="60" spans="1:7">
      <c r="A60" s="4" t="s">
        <v>569</v>
      </c>
      <c r="D60" s="4" t="s">
        <v>570</v>
      </c>
    </row>
    <row r="61" spans="1:7">
      <c r="A61" s="4" t="s">
        <v>557</v>
      </c>
      <c r="D61" s="5" t="n">
        <v>57500000</v>
      </c>
    </row>
    <row r="62" spans="1:7">
      <c r="A62" s="4" t="s">
        <v>1289</v>
      </c>
    </row>
    <row r="63" spans="1:7">
      <c r="A63" s="3" t="s">
        <v>1263</v>
      </c>
    </row>
    <row r="64" spans="1:7">
      <c r="A64" s="4" t="s">
        <v>1290</v>
      </c>
      <c r="E64" s="5" t="n">
        <v>35000000</v>
      </c>
      <c r="G64" s="5" t="n">
        <v>35000000</v>
      </c>
    </row>
    <row r="65" spans="1:7">
      <c r="A65" s="4" t="s">
        <v>1283</v>
      </c>
      <c r="E65" s="4" t="s">
        <v>570</v>
      </c>
    </row>
    <row r="66" spans="1:7">
      <c r="A66" s="4" t="s">
        <v>1265</v>
      </c>
      <c r="E66" s="5" t="n">
        <v>700000</v>
      </c>
    </row>
    <row r="67" spans="1:7">
      <c r="A67" s="4" t="s">
        <v>1291</v>
      </c>
      <c r="E67" s="5" t="n">
        <v>700000</v>
      </c>
    </row>
    <row r="68" spans="1:7">
      <c r="A68" s="4" t="s">
        <v>1292</v>
      </c>
      <c r="G68" s="5" t="n">
        <v>2200000</v>
      </c>
    </row>
    <row r="69" spans="1:7">
      <c r="A69" s="4" t="s">
        <v>1293</v>
      </c>
    </row>
    <row r="70" spans="1:7">
      <c r="A70" s="3" t="s">
        <v>1263</v>
      </c>
    </row>
    <row r="71" spans="1:7">
      <c r="A71" s="4" t="s">
        <v>1279</v>
      </c>
      <c r="E71" s="4" t="s">
        <v>1294</v>
      </c>
    </row>
    <row r="72" spans="1:7">
      <c r="A72" s="4" t="s">
        <v>1295</v>
      </c>
    </row>
    <row r="73" spans="1:7">
      <c r="A73" s="3" t="s">
        <v>1263</v>
      </c>
    </row>
    <row r="74" spans="1:7">
      <c r="A74" s="4" t="s">
        <v>923</v>
      </c>
      <c r="C74" s="6" t="n">
        <v>1921315</v>
      </c>
    </row>
    <row r="75" spans="1:7">
      <c r="A75" s="4" t="s">
        <v>1296</v>
      </c>
      <c r="C75" s="5" t="n">
        <v>2305578</v>
      </c>
    </row>
    <row r="76" spans="1:7">
      <c r="A76" s="4" t="s">
        <v>1297</v>
      </c>
    </row>
    <row r="77" spans="1:7">
      <c r="A77" s="3" t="s">
        <v>1263</v>
      </c>
    </row>
    <row r="78" spans="1:7">
      <c r="A78" s="4" t="s">
        <v>935</v>
      </c>
      <c r="D78" s="6" t="n">
        <v>39764492</v>
      </c>
    </row>
    <row r="79" spans="1:7">
      <c r="A79" s="4" t="s">
        <v>557</v>
      </c>
      <c r="D79" s="5" t="n">
        <v>43900000</v>
      </c>
    </row>
    <row r="80" spans="1:7">
      <c r="A80" s="4" t="s">
        <v>1298</v>
      </c>
    </row>
    <row r="81" spans="1:7">
      <c r="A81" s="3" t="s">
        <v>1263</v>
      </c>
    </row>
    <row r="82" spans="1:7">
      <c r="A82" s="4" t="s">
        <v>923</v>
      </c>
      <c r="C82" s="6" t="n">
        <v>90432</v>
      </c>
    </row>
    <row r="83" spans="1:7">
      <c r="A83" s="4" t="s">
        <v>1296</v>
      </c>
      <c r="C83" s="5" t="n">
        <v>108518</v>
      </c>
    </row>
    <row r="84" spans="1:7">
      <c r="A84" s="4" t="s">
        <v>1299</v>
      </c>
    </row>
    <row r="85" spans="1:7">
      <c r="A85" s="3" t="s">
        <v>1263</v>
      </c>
    </row>
    <row r="86" spans="1:7">
      <c r="A86" s="4" t="s">
        <v>935</v>
      </c>
      <c r="D86" s="6" t="n">
        <v>996377</v>
      </c>
    </row>
    <row r="87" spans="1:7">
      <c r="A87" s="4" t="s">
        <v>557</v>
      </c>
      <c r="D87" s="5" t="n">
        <v>11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300</v>
      </c>
      <c r="B1" s="2" t="s">
        <v>1301</v>
      </c>
      <c r="C1" s="2" t="s">
        <v>1</v>
      </c>
      <c r="D1" s="2" t="s">
        <v>70</v>
      </c>
    </row>
    <row r="2" spans="1:4">
      <c r="B2" s="2" t="s">
        <v>1302</v>
      </c>
      <c r="C2" s="2" t="s">
        <v>2</v>
      </c>
      <c r="D2" s="2" t="s">
        <v>20</v>
      </c>
    </row>
    <row r="3" spans="1:4">
      <c r="A3" s="3" t="s">
        <v>1303</v>
      </c>
    </row>
    <row r="4" spans="1:4">
      <c r="A4" s="4" t="s">
        <v>179</v>
      </c>
      <c r="C4" s="5" t="n">
        <v>28190</v>
      </c>
      <c r="D4" s="5" t="n">
        <v>6255</v>
      </c>
    </row>
    <row r="5" spans="1:4">
      <c r="A5" s="4" t="s">
        <v>334</v>
      </c>
    </row>
    <row r="6" spans="1:4">
      <c r="A6" s="3" t="s">
        <v>1303</v>
      </c>
    </row>
    <row r="7" spans="1:4">
      <c r="A7" s="4" t="s">
        <v>179</v>
      </c>
      <c r="B7" s="5" t="n">
        <v>33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4</v>
      </c>
      <c r="B1" s="2" t="s">
        <v>2</v>
      </c>
      <c r="C1" s="2" t="s">
        <v>20</v>
      </c>
      <c r="D1" s="2" t="s">
        <v>21</v>
      </c>
    </row>
    <row r="2" spans="1:4">
      <c r="A2" s="3" t="s">
        <v>22</v>
      </c>
    </row>
    <row r="3" spans="1:4">
      <c r="A3" s="4" t="s">
        <v>1305</v>
      </c>
      <c r="B3" s="5" t="n">
        <v>23477</v>
      </c>
      <c r="C3" s="5" t="n">
        <v>110</v>
      </c>
      <c r="D3" s="5" t="n">
        <v>604</v>
      </c>
    </row>
    <row r="4" spans="1:4">
      <c r="A4" s="3" t="s">
        <v>41</v>
      </c>
    </row>
    <row r="5" spans="1:4">
      <c r="A5" s="4" t="s">
        <v>1306</v>
      </c>
      <c r="B5" s="6" t="n">
        <v>52437</v>
      </c>
      <c r="C5" s="6" t="n">
        <v>20668</v>
      </c>
    </row>
    <row r="6" spans="1:4">
      <c r="A6" s="4" t="s">
        <v>334</v>
      </c>
    </row>
    <row r="7" spans="1:4">
      <c r="A7" s="3" t="s">
        <v>22</v>
      </c>
    </row>
    <row r="8" spans="1:4">
      <c r="A8" s="4" t="s">
        <v>25</v>
      </c>
      <c r="B8" s="6" t="n">
        <v>1576</v>
      </c>
      <c r="C8" s="6" t="n">
        <v>580</v>
      </c>
    </row>
    <row r="9" spans="1:4">
      <c r="A9" s="4" t="s">
        <v>26</v>
      </c>
      <c r="B9" s="6" t="n">
        <v>0</v>
      </c>
      <c r="C9" s="6" t="n">
        <v>34</v>
      </c>
    </row>
    <row r="10" spans="1:4">
      <c r="A10" s="4" t="s">
        <v>28</v>
      </c>
      <c r="B10" s="6" t="n">
        <v>163</v>
      </c>
      <c r="C10" s="6" t="n">
        <v>35</v>
      </c>
    </row>
    <row r="11" spans="1:4">
      <c r="A11" s="4" t="s">
        <v>1307</v>
      </c>
      <c r="B11" s="6" t="n">
        <v>1739</v>
      </c>
      <c r="C11" s="6" t="n">
        <v>649</v>
      </c>
    </row>
    <row r="12" spans="1:4">
      <c r="A12" s="4" t="s">
        <v>30</v>
      </c>
      <c r="B12" s="6" t="n">
        <v>5102</v>
      </c>
      <c r="C12" s="6" t="n">
        <v>3194</v>
      </c>
    </row>
    <row r="13" spans="1:4">
      <c r="A13" s="4" t="s">
        <v>31</v>
      </c>
      <c r="B13" s="6" t="n">
        <v>15789</v>
      </c>
      <c r="C13" s="6" t="n">
        <v>6161</v>
      </c>
    </row>
    <row r="14" spans="1:4">
      <c r="A14" s="4" t="s">
        <v>32</v>
      </c>
      <c r="B14" s="6" t="n">
        <v>8888</v>
      </c>
      <c r="C14" s="6" t="n">
        <v>2912</v>
      </c>
    </row>
    <row r="15" spans="1:4">
      <c r="A15" s="4" t="s">
        <v>33</v>
      </c>
      <c r="B15" s="6" t="n">
        <v>20127</v>
      </c>
      <c r="C15" s="6" t="n">
        <v>6673</v>
      </c>
    </row>
    <row r="16" spans="1:4">
      <c r="A16" s="4" t="s">
        <v>34</v>
      </c>
      <c r="B16" s="6" t="n">
        <v>21917</v>
      </c>
      <c r="C16" s="6" t="n">
        <v>2470</v>
      </c>
    </row>
    <row r="17" spans="1:4">
      <c r="A17" s="4" t="s">
        <v>35</v>
      </c>
      <c r="B17" s="6" t="n">
        <v>2361</v>
      </c>
      <c r="C17" s="6" t="n">
        <v>1388</v>
      </c>
    </row>
    <row r="18" spans="1:4">
      <c r="A18" s="4" t="s">
        <v>39</v>
      </c>
      <c r="B18" s="6" t="n">
        <v>1927</v>
      </c>
      <c r="C18" s="6" t="n">
        <v>411</v>
      </c>
    </row>
    <row r="19" spans="1:4">
      <c r="A19" s="4" t="s">
        <v>1305</v>
      </c>
      <c r="B19" s="6" t="n">
        <v>77850</v>
      </c>
      <c r="C19" s="6" t="n">
        <v>23858</v>
      </c>
    </row>
    <row r="20" spans="1:4">
      <c r="A20" s="3" t="s">
        <v>41</v>
      </c>
    </row>
    <row r="21" spans="1:4">
      <c r="A21" s="4" t="s">
        <v>42</v>
      </c>
      <c r="B21" s="6" t="n">
        <v>234</v>
      </c>
      <c r="C21" s="6" t="n">
        <v>102</v>
      </c>
    </row>
    <row r="22" spans="1:4">
      <c r="A22" s="4" t="s">
        <v>45</v>
      </c>
      <c r="B22" s="6" t="n">
        <v>0</v>
      </c>
      <c r="C22" s="6" t="n">
        <v>36</v>
      </c>
    </row>
    <row r="23" spans="1:4">
      <c r="A23" s="4" t="s">
        <v>1308</v>
      </c>
      <c r="B23" s="6" t="n">
        <v>0</v>
      </c>
      <c r="C23" s="6" t="n">
        <v>5000</v>
      </c>
    </row>
    <row r="24" spans="1:4">
      <c r="A24" s="4" t="s">
        <v>1306</v>
      </c>
      <c r="B24" s="6" t="n">
        <v>234</v>
      </c>
      <c r="C24" s="6" t="n">
        <v>5138</v>
      </c>
    </row>
    <row r="25" spans="1:4">
      <c r="A25" s="4" t="s">
        <v>48</v>
      </c>
      <c r="B25" s="6" t="n">
        <v>28841</v>
      </c>
      <c r="C25" s="6" t="n">
        <v>12856</v>
      </c>
    </row>
    <row r="26" spans="1:4">
      <c r="A26" s="4" t="s">
        <v>50</v>
      </c>
      <c r="B26" s="6" t="n">
        <v>21917</v>
      </c>
      <c r="C26" s="6" t="n">
        <v>2470</v>
      </c>
    </row>
    <row r="27" spans="1:4">
      <c r="A27" s="4" t="s">
        <v>51</v>
      </c>
      <c r="B27" s="6" t="n">
        <v>1445</v>
      </c>
      <c r="C27" s="6" t="n">
        <v>204</v>
      </c>
    </row>
    <row r="28" spans="1:4">
      <c r="A28" s="4" t="s">
        <v>1309</v>
      </c>
      <c r="B28" s="6" t="n">
        <v>52437</v>
      </c>
      <c r="C28" s="6" t="n">
        <v>20668</v>
      </c>
    </row>
    <row r="29" spans="1:4">
      <c r="A29" s="4" t="s">
        <v>1310</v>
      </c>
      <c r="B29" s="6" t="n">
        <v>25413</v>
      </c>
      <c r="C29" s="6" t="n">
        <v>3190</v>
      </c>
    </row>
    <row r="30" spans="1:4">
      <c r="A30" s="4" t="s">
        <v>1311</v>
      </c>
    </row>
    <row r="31" spans="1:4">
      <c r="A31" s="3" t="s">
        <v>22</v>
      </c>
    </row>
    <row r="32" spans="1:4">
      <c r="A32" s="4" t="s">
        <v>25</v>
      </c>
      <c r="C32" s="6" t="n">
        <v>580</v>
      </c>
    </row>
    <row r="33" spans="1:4">
      <c r="A33" s="4" t="s">
        <v>26</v>
      </c>
      <c r="C33" s="6" t="n">
        <v>34</v>
      </c>
    </row>
    <row r="34" spans="1:4">
      <c r="A34" s="4" t="s">
        <v>28</v>
      </c>
      <c r="C34" s="6" t="n">
        <v>35</v>
      </c>
    </row>
    <row r="35" spans="1:4">
      <c r="A35" s="4" t="s">
        <v>1307</v>
      </c>
      <c r="C35" s="6" t="n">
        <v>649</v>
      </c>
    </row>
    <row r="36" spans="1:4">
      <c r="A36" s="4" t="s">
        <v>30</v>
      </c>
      <c r="C36" s="6" t="n">
        <v>3194</v>
      </c>
    </row>
    <row r="37" spans="1:4">
      <c r="A37" s="4" t="s">
        <v>31</v>
      </c>
      <c r="C37" s="6" t="n">
        <v>5811</v>
      </c>
    </row>
    <row r="38" spans="1:4">
      <c r="A38" s="4" t="s">
        <v>32</v>
      </c>
      <c r="C38" s="6" t="n">
        <v>2762</v>
      </c>
    </row>
    <row r="39" spans="1:4">
      <c r="A39" s="4" t="s">
        <v>33</v>
      </c>
      <c r="C39" s="6" t="n">
        <v>6673</v>
      </c>
    </row>
    <row r="40" spans="1:4">
      <c r="A40" s="4" t="s">
        <v>34</v>
      </c>
      <c r="C40" s="6" t="n">
        <v>2470</v>
      </c>
    </row>
    <row r="41" spans="1:4">
      <c r="A41" s="4" t="s">
        <v>35</v>
      </c>
      <c r="C41" s="6" t="n">
        <v>1388</v>
      </c>
    </row>
    <row r="42" spans="1:4">
      <c r="A42" s="4" t="s">
        <v>39</v>
      </c>
      <c r="C42" s="6" t="n">
        <v>411</v>
      </c>
    </row>
    <row r="43" spans="1:4">
      <c r="A43" s="4" t="s">
        <v>1305</v>
      </c>
      <c r="C43" s="6" t="n">
        <v>23358</v>
      </c>
    </row>
    <row r="44" spans="1:4">
      <c r="A44" s="3" t="s">
        <v>41</v>
      </c>
    </row>
    <row r="45" spans="1:4">
      <c r="A45" s="4" t="s">
        <v>42</v>
      </c>
      <c r="C45" s="6" t="n">
        <v>102</v>
      </c>
    </row>
    <row r="46" spans="1:4">
      <c r="A46" s="4" t="s">
        <v>45</v>
      </c>
      <c r="C46" s="6" t="n">
        <v>36</v>
      </c>
    </row>
    <row r="47" spans="1:4">
      <c r="A47" s="4" t="s">
        <v>1308</v>
      </c>
      <c r="C47" s="6" t="n">
        <v>5000</v>
      </c>
    </row>
    <row r="48" spans="1:4">
      <c r="A48" s="4" t="s">
        <v>1306</v>
      </c>
      <c r="C48" s="6" t="n">
        <v>5138</v>
      </c>
    </row>
    <row r="49" spans="1:4">
      <c r="A49" s="4" t="s">
        <v>48</v>
      </c>
      <c r="C49" s="6" t="n">
        <v>12856</v>
      </c>
    </row>
    <row r="50" spans="1:4">
      <c r="A50" s="4" t="s">
        <v>50</v>
      </c>
      <c r="C50" s="6" t="n">
        <v>2470</v>
      </c>
    </row>
    <row r="51" spans="1:4">
      <c r="A51" s="4" t="s">
        <v>51</v>
      </c>
      <c r="C51" s="6" t="n">
        <v>204</v>
      </c>
    </row>
    <row r="52" spans="1:4">
      <c r="A52" s="4" t="s">
        <v>1309</v>
      </c>
      <c r="C52" s="6" t="n">
        <v>20668</v>
      </c>
    </row>
    <row r="53" spans="1:4">
      <c r="A53" s="4" t="s">
        <v>1310</v>
      </c>
      <c r="C53" s="6" t="n">
        <v>2690</v>
      </c>
    </row>
    <row r="54" spans="1:4">
      <c r="A54" s="4" t="s">
        <v>1312</v>
      </c>
    </row>
    <row r="55" spans="1:4">
      <c r="A55" s="3" t="s">
        <v>22</v>
      </c>
    </row>
    <row r="56" spans="1:4">
      <c r="A56" s="4" t="s">
        <v>25</v>
      </c>
      <c r="B56" s="6" t="n">
        <v>0</v>
      </c>
      <c r="C56" s="6" t="n">
        <v>0</v>
      </c>
      <c r="D56" s="6" t="n">
        <v>0</v>
      </c>
    </row>
    <row r="57" spans="1:4">
      <c r="A57" s="4" t="s">
        <v>26</v>
      </c>
      <c r="B57" s="6" t="n">
        <v>0</v>
      </c>
      <c r="C57" s="6" t="n">
        <v>0</v>
      </c>
      <c r="D57" s="6" t="n">
        <v>0</v>
      </c>
    </row>
    <row r="58" spans="1:4">
      <c r="A58" s="4" t="s">
        <v>28</v>
      </c>
      <c r="B58" s="6" t="n">
        <v>0</v>
      </c>
      <c r="C58" s="6" t="n">
        <v>0</v>
      </c>
      <c r="D58" s="6" t="n">
        <v>0</v>
      </c>
    </row>
    <row r="59" spans="1:4">
      <c r="A59" s="4" t="s">
        <v>1307</v>
      </c>
      <c r="B59" s="6" t="n">
        <v>0</v>
      </c>
      <c r="C59" s="6" t="n">
        <v>0</v>
      </c>
      <c r="D59" s="6" t="n">
        <v>0</v>
      </c>
    </row>
    <row r="60" spans="1:4">
      <c r="A60" s="4" t="s">
        <v>30</v>
      </c>
      <c r="B60" s="6" t="n">
        <v>0</v>
      </c>
      <c r="C60" s="6" t="n">
        <v>0</v>
      </c>
      <c r="D60" s="6" t="n">
        <v>0</v>
      </c>
    </row>
    <row r="61" spans="1:4">
      <c r="A61" s="4" t="s">
        <v>31</v>
      </c>
      <c r="B61" s="6" t="n">
        <v>350</v>
      </c>
      <c r="C61" s="6" t="n">
        <v>350</v>
      </c>
      <c r="D61" s="6" t="n">
        <v>350</v>
      </c>
    </row>
    <row r="62" spans="1:4">
      <c r="A62" s="4" t="s">
        <v>32</v>
      </c>
      <c r="B62" s="6" t="n">
        <v>0</v>
      </c>
      <c r="C62" s="6" t="n">
        <v>150</v>
      </c>
      <c r="D62" s="6" t="n">
        <v>407</v>
      </c>
    </row>
    <row r="63" spans="1:4">
      <c r="A63" s="4" t="s">
        <v>33</v>
      </c>
      <c r="B63" s="6" t="n">
        <v>0</v>
      </c>
      <c r="C63" s="6" t="n">
        <v>0</v>
      </c>
      <c r="D63" s="6" t="n">
        <v>0</v>
      </c>
    </row>
    <row r="64" spans="1:4">
      <c r="A64" s="4" t="s">
        <v>34</v>
      </c>
      <c r="B64" s="6" t="n">
        <v>0</v>
      </c>
      <c r="C64" s="6" t="n">
        <v>0</v>
      </c>
      <c r="D64" s="6" t="n">
        <v>0</v>
      </c>
    </row>
    <row r="65" spans="1:4">
      <c r="A65" s="4" t="s">
        <v>35</v>
      </c>
      <c r="B65" s="6" t="n">
        <v>0</v>
      </c>
      <c r="C65" s="6" t="n">
        <v>0</v>
      </c>
      <c r="D65" s="6" t="n">
        <v>0</v>
      </c>
    </row>
    <row r="66" spans="1:4">
      <c r="A66" s="4" t="s">
        <v>39</v>
      </c>
      <c r="B66" s="6" t="n">
        <v>0</v>
      </c>
      <c r="C66" s="6" t="n">
        <v>0</v>
      </c>
      <c r="D66" s="6" t="n">
        <v>0</v>
      </c>
    </row>
    <row r="67" spans="1:4">
      <c r="A67" s="4" t="s">
        <v>1305</v>
      </c>
      <c r="B67" s="6" t="n">
        <v>350</v>
      </c>
      <c r="C67" s="6" t="n">
        <v>500</v>
      </c>
      <c r="D67" s="6" t="n">
        <v>757</v>
      </c>
    </row>
    <row r="68" spans="1:4">
      <c r="A68" s="3" t="s">
        <v>41</v>
      </c>
    </row>
    <row r="69" spans="1:4">
      <c r="A69" s="4" t="s">
        <v>42</v>
      </c>
      <c r="B69" s="6" t="n">
        <v>0</v>
      </c>
      <c r="C69" s="6" t="n">
        <v>0</v>
      </c>
      <c r="D69" s="6" t="n">
        <v>0</v>
      </c>
    </row>
    <row r="70" spans="1:4">
      <c r="A70" s="4" t="s">
        <v>45</v>
      </c>
      <c r="B70" s="6" t="n">
        <v>0</v>
      </c>
      <c r="C70" s="6" t="n">
        <v>0</v>
      </c>
      <c r="D70" s="6" t="n">
        <v>0</v>
      </c>
    </row>
    <row r="71" spans="1:4">
      <c r="A71" s="4" t="s">
        <v>1308</v>
      </c>
      <c r="B71" s="6" t="n">
        <v>0</v>
      </c>
      <c r="C71" s="6" t="n">
        <v>0</v>
      </c>
      <c r="D71" s="6" t="n">
        <v>0</v>
      </c>
    </row>
    <row r="72" spans="1:4">
      <c r="A72" s="4" t="s">
        <v>1306</v>
      </c>
      <c r="B72" s="6" t="n">
        <v>0</v>
      </c>
      <c r="C72" s="6" t="n">
        <v>0</v>
      </c>
      <c r="D72" s="6" t="n">
        <v>0</v>
      </c>
    </row>
    <row r="73" spans="1:4">
      <c r="A73" s="4" t="s">
        <v>48</v>
      </c>
      <c r="B73" s="6" t="n">
        <v>0</v>
      </c>
      <c r="C73" s="6" t="n">
        <v>0</v>
      </c>
      <c r="D73" s="6" t="n">
        <v>0</v>
      </c>
    </row>
    <row r="74" spans="1:4">
      <c r="A74" s="4" t="s">
        <v>50</v>
      </c>
      <c r="B74" s="6" t="n">
        <v>0</v>
      </c>
      <c r="C74" s="6" t="n">
        <v>0</v>
      </c>
      <c r="D74" s="6" t="n">
        <v>0</v>
      </c>
    </row>
    <row r="75" spans="1:4">
      <c r="A75" s="4" t="s">
        <v>51</v>
      </c>
      <c r="B75" s="6" t="n">
        <v>0</v>
      </c>
      <c r="C75" s="6" t="n">
        <v>0</v>
      </c>
      <c r="D75" s="6" t="n">
        <v>0</v>
      </c>
    </row>
    <row r="76" spans="1:4">
      <c r="A76" s="4" t="s">
        <v>1309</v>
      </c>
      <c r="B76" s="6" t="n">
        <v>0</v>
      </c>
      <c r="C76" s="6" t="n">
        <v>0</v>
      </c>
      <c r="D76" s="6" t="n">
        <v>0</v>
      </c>
    </row>
    <row r="77" spans="1:4">
      <c r="A77" s="4" t="s">
        <v>1310</v>
      </c>
      <c r="B77" s="5" t="n">
        <v>350</v>
      </c>
      <c r="C77" s="5" t="n">
        <v>500</v>
      </c>
      <c r="D77" s="5" t="n">
        <v>75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1313</v>
      </c>
      <c r="B1" s="2" t="s">
        <v>1</v>
      </c>
      <c r="C1" s="2" t="s">
        <v>70</v>
      </c>
    </row>
    <row r="2" spans="1:3">
      <c r="B2" s="2" t="s">
        <v>2</v>
      </c>
      <c r="C2" s="2" t="s">
        <v>20</v>
      </c>
    </row>
    <row r="3" spans="1:3">
      <c r="A3" s="3" t="s">
        <v>283</v>
      </c>
    </row>
    <row r="4" spans="1:3">
      <c r="A4" s="4" t="s">
        <v>1314</v>
      </c>
      <c r="B4" s="6" t="n">
        <v>2</v>
      </c>
      <c r="C4" s="6" t="n">
        <v>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15</v>
      </c>
      <c r="B1" s="2" t="s">
        <v>1</v>
      </c>
      <c r="K1" s="2" t="s">
        <v>70</v>
      </c>
    </row>
    <row r="2" spans="1:13">
      <c r="B2" s="2" t="s">
        <v>2</v>
      </c>
      <c r="C2" s="2" t="s">
        <v>20</v>
      </c>
      <c r="D2" s="2" t="s">
        <v>825</v>
      </c>
      <c r="E2" s="2" t="s">
        <v>826</v>
      </c>
      <c r="F2" s="2" t="s">
        <v>71</v>
      </c>
      <c r="G2" s="2" t="s">
        <v>21</v>
      </c>
      <c r="H2" s="2" t="s">
        <v>1227</v>
      </c>
      <c r="I2" s="2" t="s">
        <v>1228</v>
      </c>
      <c r="J2" s="2" t="s">
        <v>1229</v>
      </c>
      <c r="K2" s="2" t="s">
        <v>20</v>
      </c>
      <c r="L2" s="2" t="s">
        <v>21</v>
      </c>
      <c r="M2" s="2" t="s">
        <v>1202</v>
      </c>
    </row>
    <row r="3" spans="1:13">
      <c r="A3" s="3" t="s">
        <v>1316</v>
      </c>
    </row>
    <row r="4" spans="1:13">
      <c r="A4" s="4" t="s">
        <v>73</v>
      </c>
      <c r="B4" s="5" t="n">
        <v>71245</v>
      </c>
      <c r="C4" s="5" t="n">
        <v>66407</v>
      </c>
      <c r="D4" s="5" t="n">
        <v>73151</v>
      </c>
      <c r="E4" s="5" t="n">
        <v>78495</v>
      </c>
      <c r="F4" s="5" t="n">
        <v>71469</v>
      </c>
      <c r="G4" s="5" t="n">
        <v>83425</v>
      </c>
      <c r="H4" s="5" t="n">
        <v>73185</v>
      </c>
      <c r="I4" s="5" t="n">
        <v>81571</v>
      </c>
      <c r="J4" s="5" t="n">
        <v>77945</v>
      </c>
      <c r="K4" s="5" t="n">
        <v>289522</v>
      </c>
      <c r="L4" s="5" t="n">
        <v>316126</v>
      </c>
    </row>
    <row r="5" spans="1:13">
      <c r="A5" s="4" t="s">
        <v>81</v>
      </c>
      <c r="B5" s="6" t="n">
        <v>-2459</v>
      </c>
      <c r="F5" s="6" t="n">
        <v>-2757</v>
      </c>
      <c r="K5" s="6" t="n">
        <v>-10782</v>
      </c>
      <c r="L5" s="6" t="n">
        <v>-11736</v>
      </c>
    </row>
    <row r="6" spans="1:13">
      <c r="A6" s="4" t="s">
        <v>85</v>
      </c>
      <c r="B6" s="6" t="n">
        <v>22575</v>
      </c>
      <c r="F6" s="6" t="n">
        <v>-9363</v>
      </c>
      <c r="K6" s="6" t="n">
        <v>-66741</v>
      </c>
      <c r="L6" s="6" t="n">
        <v>-43894</v>
      </c>
    </row>
    <row r="7" spans="1:13">
      <c r="A7" s="4" t="s">
        <v>1317</v>
      </c>
      <c r="B7" s="6" t="n">
        <v>22575</v>
      </c>
      <c r="F7" s="6" t="n">
        <v>-9363</v>
      </c>
      <c r="K7" s="6" t="n">
        <v>-66741</v>
      </c>
      <c r="L7" s="6" t="n">
        <v>-43894</v>
      </c>
    </row>
    <row r="8" spans="1:13">
      <c r="A8" s="4" t="s">
        <v>80</v>
      </c>
      <c r="B8" s="6" t="n">
        <v>-8501</v>
      </c>
      <c r="F8" s="6" t="n">
        <v>-13413</v>
      </c>
      <c r="K8" s="6" t="n">
        <v>-51107</v>
      </c>
      <c r="L8" s="6" t="n">
        <v>-53281</v>
      </c>
    </row>
    <row r="9" spans="1:13">
      <c r="A9" s="4" t="s">
        <v>1318</v>
      </c>
      <c r="B9" s="6" t="n">
        <v>-216</v>
      </c>
      <c r="F9" s="6" t="n">
        <v>-207</v>
      </c>
      <c r="K9" s="6" t="n">
        <v>-986</v>
      </c>
      <c r="L9" s="6" t="n">
        <v>-955</v>
      </c>
    </row>
    <row r="10" spans="1:13">
      <c r="A10" s="4" t="s">
        <v>74</v>
      </c>
      <c r="B10" s="6" t="n">
        <v>24086</v>
      </c>
    </row>
    <row r="11" spans="1:13">
      <c r="A11" s="4" t="s">
        <v>84</v>
      </c>
      <c r="K11" s="6" t="n">
        <v>-8106</v>
      </c>
      <c r="L11" s="6" t="n">
        <v>-11504</v>
      </c>
    </row>
    <row r="12" spans="1:13">
      <c r="A12" s="4" t="s">
        <v>86</v>
      </c>
      <c r="B12" s="6" t="n">
        <v>-12284</v>
      </c>
      <c r="F12" s="6" t="n">
        <v>-13171</v>
      </c>
      <c r="K12" s="6" t="n">
        <v>-48519</v>
      </c>
      <c r="L12" s="6" t="n">
        <v>-30602</v>
      </c>
    </row>
    <row r="13" spans="1:13">
      <c r="A13" s="4" t="s">
        <v>87</v>
      </c>
      <c r="K13" s="6" t="n">
        <v>-8478</v>
      </c>
    </row>
    <row r="14" spans="1:13">
      <c r="A14" s="4" t="s">
        <v>89</v>
      </c>
      <c r="B14" s="6" t="n">
        <v>-1288</v>
      </c>
      <c r="K14" s="6" t="n">
        <v>-28204</v>
      </c>
      <c r="L14" s="6" t="n">
        <v>1797</v>
      </c>
    </row>
    <row r="15" spans="1:13">
      <c r="A15" s="4" t="s">
        <v>1319</v>
      </c>
      <c r="K15" s="6" t="n">
        <v>-24862</v>
      </c>
    </row>
    <row r="16" spans="1:13">
      <c r="A16" s="4" t="s">
        <v>90</v>
      </c>
      <c r="B16" s="6" t="n">
        <v>9003</v>
      </c>
      <c r="C16" s="6" t="n">
        <v>-52358</v>
      </c>
      <c r="D16" s="5" t="n">
        <v>-42652</v>
      </c>
      <c r="E16" s="5" t="n">
        <v>-34398</v>
      </c>
      <c r="F16" s="6" t="n">
        <v>-22534</v>
      </c>
      <c r="G16" s="6" t="n">
        <v>-20534</v>
      </c>
      <c r="H16" s="5" t="n">
        <v>-17225</v>
      </c>
      <c r="I16" s="5" t="n">
        <v>-17017</v>
      </c>
      <c r="J16" s="5" t="n">
        <v>-17923</v>
      </c>
      <c r="K16" s="6" t="n">
        <v>-151942</v>
      </c>
      <c r="L16" s="6" t="n">
        <v>-72699</v>
      </c>
    </row>
    <row r="17" spans="1:13">
      <c r="A17" s="4" t="s">
        <v>1320</v>
      </c>
      <c r="K17" s="6" t="n">
        <v>1543</v>
      </c>
    </row>
    <row r="18" spans="1:13">
      <c r="A18" s="4" t="s">
        <v>1321</v>
      </c>
      <c r="B18" s="6" t="n">
        <v>2073</v>
      </c>
      <c r="F18" s="6" t="n">
        <v>1903</v>
      </c>
      <c r="K18" s="6" t="n">
        <v>6418</v>
      </c>
      <c r="L18" s="6" t="n">
        <v>12172</v>
      </c>
    </row>
    <row r="19" spans="1:13">
      <c r="A19" s="4" t="s">
        <v>40</v>
      </c>
      <c r="B19" s="6" t="n">
        <v>1588419</v>
      </c>
      <c r="C19" s="6" t="n">
        <v>1719368</v>
      </c>
      <c r="G19" s="6" t="n">
        <v>1670381</v>
      </c>
      <c r="K19" s="6" t="n">
        <v>1719368</v>
      </c>
      <c r="L19" s="6" t="n">
        <v>1670381</v>
      </c>
    </row>
    <row r="20" spans="1:13">
      <c r="A20" s="4" t="s">
        <v>37</v>
      </c>
      <c r="G20" s="6" t="n">
        <v>24862</v>
      </c>
      <c r="L20" s="6" t="n">
        <v>24862</v>
      </c>
      <c r="M20" s="5" t="n">
        <v>24862</v>
      </c>
    </row>
    <row r="21" spans="1:13">
      <c r="A21" s="4" t="s">
        <v>1305</v>
      </c>
      <c r="B21" s="6" t="n">
        <v>77850</v>
      </c>
      <c r="C21" s="6" t="n">
        <v>23858</v>
      </c>
      <c r="G21" s="6" t="n">
        <v>757</v>
      </c>
      <c r="K21" s="6" t="n">
        <v>23858</v>
      </c>
      <c r="L21" s="6" t="n">
        <v>757</v>
      </c>
    </row>
    <row r="22" spans="1:13">
      <c r="A22" s="4" t="s">
        <v>1322</v>
      </c>
      <c r="B22" s="6" t="n">
        <v>23477</v>
      </c>
      <c r="C22" s="6" t="n">
        <v>110</v>
      </c>
      <c r="G22" s="6" t="n">
        <v>604</v>
      </c>
      <c r="K22" s="6" t="n">
        <v>110</v>
      </c>
      <c r="L22" s="6" t="n">
        <v>604</v>
      </c>
    </row>
    <row r="23" spans="1:13">
      <c r="A23" s="4" t="s">
        <v>1161</v>
      </c>
    </row>
    <row r="24" spans="1:13">
      <c r="A24" s="3" t="s">
        <v>1316</v>
      </c>
    </row>
    <row r="25" spans="1:13">
      <c r="A25" s="4" t="s">
        <v>85</v>
      </c>
      <c r="B25" s="6" t="n">
        <v>7206</v>
      </c>
      <c r="F25" s="6" t="n">
        <v>4257</v>
      </c>
      <c r="K25" s="6" t="n">
        <v>18320</v>
      </c>
      <c r="L25" s="6" t="n">
        <v>21846</v>
      </c>
    </row>
    <row r="26" spans="1:13">
      <c r="A26" s="4" t="s">
        <v>1317</v>
      </c>
      <c r="B26" s="6" t="n">
        <v>7206</v>
      </c>
      <c r="F26" s="6" t="n">
        <v>4257</v>
      </c>
      <c r="K26" s="6" t="n">
        <v>18320</v>
      </c>
      <c r="L26" s="6" t="n">
        <v>21846</v>
      </c>
    </row>
    <row r="27" spans="1:13">
      <c r="A27" s="4" t="s">
        <v>1320</v>
      </c>
      <c r="K27" s="6" t="n">
        <v>25</v>
      </c>
    </row>
    <row r="28" spans="1:13">
      <c r="A28" s="4" t="s">
        <v>1138</v>
      </c>
    </row>
    <row r="29" spans="1:13">
      <c r="A29" s="3" t="s">
        <v>1316</v>
      </c>
    </row>
    <row r="30" spans="1:13">
      <c r="A30" s="4" t="s">
        <v>1320</v>
      </c>
      <c r="K30" s="6" t="n">
        <v>583</v>
      </c>
    </row>
    <row r="31" spans="1:13">
      <c r="A31" s="4" t="s">
        <v>1321</v>
      </c>
      <c r="B31" s="6" t="n">
        <v>875</v>
      </c>
      <c r="F31" s="6" t="n">
        <v>37</v>
      </c>
      <c r="K31" s="6" t="n">
        <v>115</v>
      </c>
      <c r="L31" s="6" t="n">
        <v>308</v>
      </c>
    </row>
    <row r="32" spans="1:13">
      <c r="A32" s="4" t="s">
        <v>40</v>
      </c>
      <c r="B32" s="6" t="n">
        <v>56792</v>
      </c>
      <c r="C32" s="6" t="n">
        <v>66595</v>
      </c>
      <c r="K32" s="6" t="n">
        <v>66595</v>
      </c>
    </row>
    <row r="33" spans="1:13">
      <c r="A33" s="4" t="s">
        <v>104</v>
      </c>
    </row>
    <row r="34" spans="1:13">
      <c r="A34" s="3" t="s">
        <v>1316</v>
      </c>
    </row>
    <row r="35" spans="1:13">
      <c r="A35" s="4" t="s">
        <v>73</v>
      </c>
      <c r="B35" s="6" t="n">
        <v>58066</v>
      </c>
      <c r="F35" s="6" t="n">
        <v>57910</v>
      </c>
      <c r="K35" s="6" t="n">
        <v>237887</v>
      </c>
      <c r="L35" s="6" t="n">
        <v>261935</v>
      </c>
    </row>
    <row r="36" spans="1:13">
      <c r="A36" s="4" t="s">
        <v>105</v>
      </c>
      <c r="B36" s="6" t="n">
        <v>-51138</v>
      </c>
      <c r="F36" s="6" t="n">
        <v>-53162</v>
      </c>
      <c r="K36" s="6" t="n">
        <v>-218091</v>
      </c>
      <c r="L36" s="6" t="n">
        <v>-238974</v>
      </c>
    </row>
    <row r="37" spans="1:13">
      <c r="A37" s="4" t="s">
        <v>81</v>
      </c>
      <c r="B37" s="6" t="n">
        <v>-1704</v>
      </c>
      <c r="F37" s="6" t="n">
        <v>-1962</v>
      </c>
      <c r="K37" s="6" t="n">
        <v>-7420</v>
      </c>
      <c r="L37" s="6" t="n">
        <v>-8037</v>
      </c>
    </row>
    <row r="38" spans="1:13">
      <c r="A38" s="4" t="s">
        <v>1319</v>
      </c>
      <c r="K38" s="6" t="n">
        <v>-24862</v>
      </c>
    </row>
    <row r="39" spans="1:13">
      <c r="A39" s="4" t="s">
        <v>37</v>
      </c>
      <c r="G39" s="6" t="n">
        <v>24862</v>
      </c>
      <c r="L39" s="6" t="n">
        <v>24862</v>
      </c>
    </row>
    <row r="40" spans="1:13">
      <c r="A40" s="4" t="s">
        <v>1139</v>
      </c>
    </row>
    <row r="41" spans="1:13">
      <c r="A41" s="3" t="s">
        <v>1316</v>
      </c>
    </row>
    <row r="42" spans="1:13">
      <c r="A42" s="4" t="s">
        <v>85</v>
      </c>
      <c r="B42" s="6" t="n">
        <v>5224</v>
      </c>
      <c r="F42" s="6" t="n">
        <v>2786</v>
      </c>
      <c r="K42" s="6" t="n">
        <v>12376</v>
      </c>
      <c r="L42" s="6" t="n">
        <v>14924</v>
      </c>
    </row>
    <row r="43" spans="1:13">
      <c r="A43" s="4" t="s">
        <v>1317</v>
      </c>
      <c r="B43" s="6" t="n">
        <v>5224</v>
      </c>
      <c r="F43" s="6" t="n">
        <v>2786</v>
      </c>
      <c r="K43" s="6" t="n">
        <v>12376</v>
      </c>
      <c r="L43" s="6" t="n">
        <v>14924</v>
      </c>
    </row>
    <row r="44" spans="1:13">
      <c r="A44" s="4" t="s">
        <v>1320</v>
      </c>
      <c r="K44" s="6" t="n">
        <v>935</v>
      </c>
    </row>
    <row r="45" spans="1:13">
      <c r="A45" s="4" t="s">
        <v>1321</v>
      </c>
      <c r="B45" s="6" t="n">
        <v>1188</v>
      </c>
      <c r="F45" s="6" t="n">
        <v>890</v>
      </c>
      <c r="K45" s="6" t="n">
        <v>4871</v>
      </c>
      <c r="L45" s="6" t="n">
        <v>9025</v>
      </c>
    </row>
    <row r="46" spans="1:13">
      <c r="A46" s="4" t="s">
        <v>40</v>
      </c>
      <c r="B46" s="6" t="n">
        <v>1394901</v>
      </c>
      <c r="C46" s="6" t="n">
        <v>1504463</v>
      </c>
      <c r="G46" s="6" t="n">
        <v>1509947</v>
      </c>
      <c r="K46" s="6" t="n">
        <v>1504463</v>
      </c>
      <c r="L46" s="6" t="n">
        <v>1509947</v>
      </c>
    </row>
    <row r="47" spans="1:13">
      <c r="A47" s="4" t="s">
        <v>1305</v>
      </c>
      <c r="B47" s="6" t="n">
        <v>65360</v>
      </c>
      <c r="C47" s="6" t="n">
        <v>20819</v>
      </c>
      <c r="G47" s="6" t="n">
        <v>349</v>
      </c>
      <c r="K47" s="6" t="n">
        <v>20819</v>
      </c>
      <c r="L47" s="6" t="n">
        <v>349</v>
      </c>
    </row>
    <row r="48" spans="1:13">
      <c r="A48" s="4" t="s">
        <v>1322</v>
      </c>
      <c r="B48" s="6" t="n">
        <v>20445</v>
      </c>
      <c r="G48" s="6" t="n">
        <v>18</v>
      </c>
      <c r="L48" s="6" t="n">
        <v>18</v>
      </c>
    </row>
    <row r="49" spans="1:13">
      <c r="A49" s="4" t="s">
        <v>110</v>
      </c>
    </row>
    <row r="50" spans="1:13">
      <c r="A50" s="3" t="s">
        <v>1316</v>
      </c>
    </row>
    <row r="51" spans="1:13">
      <c r="A51" s="4" t="s">
        <v>73</v>
      </c>
      <c r="B51" s="6" t="n">
        <v>13179</v>
      </c>
      <c r="F51" s="6" t="n">
        <v>13559</v>
      </c>
      <c r="K51" s="6" t="n">
        <v>51635</v>
      </c>
      <c r="L51" s="6" t="n">
        <v>54191</v>
      </c>
    </row>
    <row r="52" spans="1:13">
      <c r="A52" s="4" t="s">
        <v>105</v>
      </c>
      <c r="B52" s="6" t="n">
        <v>-10658</v>
      </c>
      <c r="F52" s="6" t="n">
        <v>-11500</v>
      </c>
      <c r="K52" s="6" t="n">
        <v>-43315</v>
      </c>
      <c r="L52" s="6" t="n">
        <v>-44525</v>
      </c>
    </row>
    <row r="53" spans="1:13">
      <c r="A53" s="4" t="s">
        <v>81</v>
      </c>
      <c r="B53" s="6" t="n">
        <v>-539</v>
      </c>
      <c r="F53" s="6" t="n">
        <v>-588</v>
      </c>
      <c r="K53" s="6" t="n">
        <v>-2376</v>
      </c>
      <c r="L53" s="6" t="n">
        <v>-2744</v>
      </c>
    </row>
    <row r="54" spans="1:13">
      <c r="A54" s="4" t="s">
        <v>1140</v>
      </c>
    </row>
    <row r="55" spans="1:13">
      <c r="A55" s="3" t="s">
        <v>1316</v>
      </c>
    </row>
    <row r="56" spans="1:13">
      <c r="A56" s="4" t="s">
        <v>85</v>
      </c>
      <c r="B56" s="6" t="n">
        <v>1982</v>
      </c>
      <c r="F56" s="6" t="n">
        <v>1471</v>
      </c>
      <c r="K56" s="6" t="n">
        <v>5944</v>
      </c>
      <c r="L56" s="6" t="n">
        <v>6922</v>
      </c>
    </row>
    <row r="57" spans="1:13">
      <c r="A57" s="4" t="s">
        <v>1317</v>
      </c>
      <c r="B57" s="6" t="n">
        <v>1982</v>
      </c>
      <c r="F57" s="6" t="n">
        <v>1471</v>
      </c>
      <c r="K57" s="6" t="n">
        <v>5944</v>
      </c>
      <c r="L57" s="6" t="n">
        <v>6922</v>
      </c>
    </row>
    <row r="58" spans="1:13">
      <c r="A58" s="4" t="s">
        <v>1321</v>
      </c>
      <c r="B58" s="6" t="n">
        <v>10</v>
      </c>
      <c r="F58" s="5" t="n">
        <v>976</v>
      </c>
      <c r="K58" s="6" t="n">
        <v>1431</v>
      </c>
      <c r="L58" s="6" t="n">
        <v>2839</v>
      </c>
    </row>
    <row r="59" spans="1:13">
      <c r="A59" s="4" t="s">
        <v>40</v>
      </c>
      <c r="B59" s="6" t="n">
        <v>136726</v>
      </c>
      <c r="C59" s="6" t="n">
        <v>148310</v>
      </c>
      <c r="G59" s="6" t="n">
        <v>136064</v>
      </c>
      <c r="K59" s="6" t="n">
        <v>148310</v>
      </c>
      <c r="L59" s="6" t="n">
        <v>136064</v>
      </c>
    </row>
    <row r="60" spans="1:13">
      <c r="A60" s="4" t="s">
        <v>1305</v>
      </c>
      <c r="B60" s="6" t="n">
        <v>12490</v>
      </c>
      <c r="C60" s="6" t="n">
        <v>3039</v>
      </c>
      <c r="G60" s="6" t="n">
        <v>408</v>
      </c>
      <c r="K60" s="6" t="n">
        <v>3039</v>
      </c>
      <c r="L60" s="6" t="n">
        <v>408</v>
      </c>
    </row>
    <row r="61" spans="1:13">
      <c r="A61" s="4" t="s">
        <v>1322</v>
      </c>
      <c r="B61" s="5" t="n">
        <v>3032</v>
      </c>
      <c r="C61" s="6" t="n">
        <v>110</v>
      </c>
      <c r="G61" s="6" t="n">
        <v>586</v>
      </c>
      <c r="K61" s="6" t="n">
        <v>110</v>
      </c>
      <c r="L61" s="6" t="n">
        <v>586</v>
      </c>
    </row>
    <row r="62" spans="1:13">
      <c r="A62" s="4" t="s">
        <v>1138</v>
      </c>
    </row>
    <row r="63" spans="1:13">
      <c r="A63" s="3" t="s">
        <v>1316</v>
      </c>
    </row>
    <row r="64" spans="1:13">
      <c r="A64" s="4" t="s">
        <v>40</v>
      </c>
      <c r="C64" s="5" t="n">
        <v>66595</v>
      </c>
      <c r="G64" s="5" t="n">
        <v>24370</v>
      </c>
      <c r="K64" s="5" t="n">
        <v>66595</v>
      </c>
      <c r="L64" s="5" t="n">
        <v>24370</v>
      </c>
    </row>
  </sheetData>
  <mergeCells count="3">
    <mergeCell ref="A1:A2"/>
    <mergeCell ref="B1:J1"/>
    <mergeCell ref="K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23</v>
      </c>
      <c r="B1" s="2" t="s">
        <v>1</v>
      </c>
      <c r="D1" s="2" t="s">
        <v>70</v>
      </c>
    </row>
    <row r="2" spans="1:5">
      <c r="B2" s="2" t="s">
        <v>2</v>
      </c>
      <c r="C2" s="2" t="s">
        <v>71</v>
      </c>
      <c r="D2" s="2" t="s">
        <v>20</v>
      </c>
      <c r="E2" s="2" t="s">
        <v>21</v>
      </c>
    </row>
    <row r="3" spans="1:5">
      <c r="A3" s="3" t="s">
        <v>1324</v>
      </c>
    </row>
    <row r="4" spans="1:5">
      <c r="A4" s="4" t="s">
        <v>1325</v>
      </c>
      <c r="B4" s="5" t="n">
        <v>25457</v>
      </c>
      <c r="C4" s="5" t="n">
        <v>27587</v>
      </c>
      <c r="D4" s="5" t="n">
        <v>-113759</v>
      </c>
      <c r="E4" s="5" t="n">
        <v>-126199</v>
      </c>
    </row>
    <row r="5" spans="1:5">
      <c r="A5" s="4" t="s">
        <v>1326</v>
      </c>
      <c r="B5" s="6" t="n">
        <v>23862</v>
      </c>
      <c r="C5" s="6" t="n">
        <v>25622</v>
      </c>
      <c r="D5" s="6" t="n">
        <v>105126</v>
      </c>
      <c r="E5" s="6" t="n">
        <v>130697</v>
      </c>
    </row>
    <row r="6" spans="1:5">
      <c r="A6" s="4" t="s">
        <v>1327</v>
      </c>
      <c r="B6" s="6" t="n">
        <v>-1595</v>
      </c>
      <c r="C6" s="6" t="n">
        <v>-1965</v>
      </c>
      <c r="D6" s="6" t="n">
        <v>-8633</v>
      </c>
      <c r="E6" s="6" t="n">
        <v>4498</v>
      </c>
    </row>
    <row r="7" spans="1:5">
      <c r="A7" s="3" t="s">
        <v>1328</v>
      </c>
    </row>
    <row r="8" spans="1:5">
      <c r="A8" s="4" t="s">
        <v>1329</v>
      </c>
      <c r="B8" s="6" t="n">
        <v>35586</v>
      </c>
      <c r="C8" s="6" t="n">
        <v>34205</v>
      </c>
      <c r="D8" s="6" t="n">
        <v>141264</v>
      </c>
      <c r="E8" s="6" t="n">
        <v>146279</v>
      </c>
    </row>
    <row r="9" spans="1:5">
      <c r="A9" s="4" t="s">
        <v>1330</v>
      </c>
      <c r="B9" s="6" t="n">
        <v>2684</v>
      </c>
      <c r="C9" s="6" t="n">
        <v>2124</v>
      </c>
      <c r="D9" s="6" t="n">
        <v>8537</v>
      </c>
      <c r="E9" s="6" t="n">
        <v>15582</v>
      </c>
    </row>
    <row r="10" spans="1:5">
      <c r="A10" s="4" t="s">
        <v>1325</v>
      </c>
      <c r="B10" s="6" t="n">
        <v>25457</v>
      </c>
      <c r="C10" s="6" t="n">
        <v>27587</v>
      </c>
      <c r="D10" s="6" t="n">
        <v>113759</v>
      </c>
      <c r="E10" s="6" t="n">
        <v>126199</v>
      </c>
    </row>
    <row r="11" spans="1:5">
      <c r="A11" s="4" t="s">
        <v>1331</v>
      </c>
      <c r="B11" s="6" t="n">
        <v>-1595</v>
      </c>
      <c r="C11" s="6" t="n">
        <v>3610</v>
      </c>
      <c r="D11" s="6" t="n">
        <v>13389</v>
      </c>
      <c r="E11" s="6" t="n">
        <v>-2725</v>
      </c>
    </row>
    <row r="12" spans="1:5">
      <c r="A12" s="3" t="s">
        <v>1332</v>
      </c>
    </row>
    <row r="13" spans="1:5">
      <c r="A13" s="4" t="s">
        <v>1333</v>
      </c>
      <c r="B13" s="6" t="n">
        <v>-2107</v>
      </c>
      <c r="C13" s="6" t="n">
        <v>-2255</v>
      </c>
      <c r="D13" s="6" t="n">
        <v>9555</v>
      </c>
      <c r="E13" s="6" t="n">
        <v>9618</v>
      </c>
    </row>
    <row r="14" spans="1:5">
      <c r="A14" s="4" t="s">
        <v>1334</v>
      </c>
      <c r="B14" s="6" t="n">
        <v>-45989</v>
      </c>
      <c r="C14" s="6" t="n">
        <v>-46131</v>
      </c>
      <c r="D14" s="6" t="n">
        <v>204629</v>
      </c>
      <c r="E14" s="6" t="n">
        <v>188897</v>
      </c>
    </row>
    <row r="15" spans="1:5">
      <c r="A15" s="4" t="s">
        <v>1335</v>
      </c>
      <c r="B15" s="6" t="n">
        <v>-7602</v>
      </c>
      <c r="C15" s="6" t="n">
        <v>-10556</v>
      </c>
      <c r="D15" s="6" t="n">
        <v>26109</v>
      </c>
      <c r="E15" s="6" t="n">
        <v>49415</v>
      </c>
    </row>
    <row r="16" spans="1:5">
      <c r="A16" s="4" t="s">
        <v>1336</v>
      </c>
      <c r="B16" s="5" t="n">
        <v>6434</v>
      </c>
      <c r="C16" s="5" t="n">
        <v>8584</v>
      </c>
      <c r="D16" s="5" t="n">
        <v>36656</v>
      </c>
      <c r="E16" s="5" t="n">
        <v>37405</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22</v>
      </c>
      <c r="B1" s="2" t="s">
        <v>1</v>
      </c>
      <c r="C1" s="2" t="s">
        <v>70</v>
      </c>
    </row>
    <row r="2" spans="1:3">
      <c r="B2" s="2" t="s">
        <v>2</v>
      </c>
      <c r="C2" s="2" t="s">
        <v>20</v>
      </c>
    </row>
    <row r="3" spans="1:3">
      <c r="A3" s="3" t="s">
        <v>223</v>
      </c>
    </row>
    <row r="4" spans="1:3">
      <c r="A4" s="4" t="s">
        <v>222</v>
      </c>
      <c r="B4" s="4" t="s">
        <v>224</v>
      </c>
      <c r="C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s>
  <sheetData>
    <row r="1" spans="1:13">
      <c r="A1" s="1" t="s">
        <v>1337</v>
      </c>
      <c r="B1" s="2" t="s">
        <v>1</v>
      </c>
      <c r="K1" s="2" t="s">
        <v>70</v>
      </c>
    </row>
    <row r="2" spans="1:13">
      <c r="B2" s="2" t="s">
        <v>2</v>
      </c>
      <c r="C2" s="2" t="s">
        <v>20</v>
      </c>
      <c r="D2" s="2" t="s">
        <v>825</v>
      </c>
      <c r="E2" s="2" t="s">
        <v>826</v>
      </c>
      <c r="F2" s="2" t="s">
        <v>71</v>
      </c>
      <c r="G2" s="2" t="s">
        <v>21</v>
      </c>
      <c r="H2" s="2" t="s">
        <v>1227</v>
      </c>
      <c r="I2" s="2" t="s">
        <v>1228</v>
      </c>
      <c r="J2" s="2" t="s">
        <v>1229</v>
      </c>
      <c r="K2" s="2" t="s">
        <v>20</v>
      </c>
      <c r="L2" s="2" t="s">
        <v>21</v>
      </c>
    </row>
    <row r="3" spans="1:13">
      <c r="A3" s="3" t="s">
        <v>291</v>
      </c>
    </row>
    <row r="4" spans="1:13">
      <c r="A4" s="4" t="s">
        <v>73</v>
      </c>
      <c r="B4" s="5" t="n">
        <v>71245</v>
      </c>
      <c r="C4" s="5" t="n">
        <v>66407</v>
      </c>
      <c r="D4" s="5" t="n">
        <v>73151</v>
      </c>
      <c r="E4" s="5" t="n">
        <v>78495</v>
      </c>
      <c r="F4" s="5" t="n">
        <v>71469</v>
      </c>
      <c r="G4" s="5" t="n">
        <v>83425</v>
      </c>
      <c r="H4" s="5" t="n">
        <v>73185</v>
      </c>
      <c r="I4" s="5" t="n">
        <v>81571</v>
      </c>
      <c r="J4" s="5" t="n">
        <v>77945</v>
      </c>
      <c r="K4" s="5" t="n">
        <v>289522</v>
      </c>
      <c r="L4" s="5" t="n">
        <v>316126</v>
      </c>
    </row>
    <row r="5" spans="1:13">
      <c r="A5" s="4" t="s">
        <v>1338</v>
      </c>
      <c r="C5" s="6" t="n">
        <v>-11210</v>
      </c>
      <c r="D5" s="6" t="n">
        <v>-6441</v>
      </c>
      <c r="E5" s="6" t="n">
        <v>-6759</v>
      </c>
      <c r="F5" s="6" t="n">
        <v>-9363</v>
      </c>
      <c r="G5" s="6" t="n">
        <v>-5610</v>
      </c>
      <c r="H5" s="6" t="n">
        <v>-10016</v>
      </c>
      <c r="I5" s="6" t="n">
        <v>-8738</v>
      </c>
      <c r="J5" s="6" t="n">
        <v>-8026</v>
      </c>
    </row>
    <row r="6" spans="1:13">
      <c r="A6" s="4" t="s">
        <v>1339</v>
      </c>
      <c r="B6" s="5" t="n">
        <v>9003</v>
      </c>
      <c r="C6" s="5" t="n">
        <v>-52358</v>
      </c>
      <c r="D6" s="5" t="n">
        <v>-42652</v>
      </c>
      <c r="E6" s="5" t="n">
        <v>-34398</v>
      </c>
      <c r="F6" s="5" t="n">
        <v>-22534</v>
      </c>
      <c r="G6" s="6" t="n">
        <v>-20534</v>
      </c>
      <c r="H6" s="6" t="n">
        <v>-17225</v>
      </c>
      <c r="I6" s="6" t="n">
        <v>-17017</v>
      </c>
      <c r="J6" s="6" t="n">
        <v>-17923</v>
      </c>
      <c r="K6" s="5" t="n">
        <v>-151942</v>
      </c>
      <c r="L6" s="5" t="n">
        <v>-72699</v>
      </c>
    </row>
    <row r="7" spans="1:13">
      <c r="A7" s="4" t="s">
        <v>1340</v>
      </c>
      <c r="G7" s="6" t="n">
        <v>-214</v>
      </c>
      <c r="H7" s="6" t="n">
        <v>-179</v>
      </c>
      <c r="I7" s="6" t="n">
        <v>-177</v>
      </c>
      <c r="J7" s="6" t="n">
        <v>-187</v>
      </c>
    </row>
    <row r="8" spans="1:13">
      <c r="A8" s="4" t="s">
        <v>1341</v>
      </c>
      <c r="C8" s="7" t="n">
        <v>-1.23</v>
      </c>
      <c r="D8" s="7" t="n">
        <v>-1.1</v>
      </c>
      <c r="E8" s="7" t="n">
        <v>-0.87</v>
      </c>
      <c r="F8" s="7" t="n">
        <v>-0.59</v>
      </c>
    </row>
    <row r="9" spans="1:13">
      <c r="A9" s="4" t="s">
        <v>1342</v>
      </c>
      <c r="G9" s="5" t="n">
        <v>-20320</v>
      </c>
      <c r="H9" s="5" t="n">
        <v>-17046</v>
      </c>
      <c r="I9" s="5" t="n">
        <v>-16840</v>
      </c>
      <c r="J9" s="5" t="n">
        <v>-17736</v>
      </c>
    </row>
    <row r="10" spans="1:13">
      <c r="A10" s="4" t="s">
        <v>1343</v>
      </c>
      <c r="G10" s="7" t="n">
        <v>-0.54</v>
      </c>
      <c r="H10" s="7" t="n">
        <v>-0.45</v>
      </c>
      <c r="I10" s="7" t="n">
        <v>-0.44</v>
      </c>
      <c r="J10" s="7" t="n">
        <v>-0.47</v>
      </c>
      <c r="L10" s="7" t="n">
        <v>-1.92</v>
      </c>
      <c r="M10" s="4" t="s">
        <v>93</v>
      </c>
    </row>
    <row r="11" spans="1:13"/>
    <row r="12" spans="1:13">
      <c r="A12" s="4" t="s">
        <v>93</v>
      </c>
      <c r="B12" s="4" t="s">
        <v>115</v>
      </c>
    </row>
  </sheetData>
  <mergeCells count="6">
    <mergeCell ref="A1:A2"/>
    <mergeCell ref="B1:J1"/>
    <mergeCell ref="K1:M1"/>
    <mergeCell ref="L2:M2"/>
    <mergeCell ref="A11:M11"/>
    <mergeCell ref="B12:M1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18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80"/>
    <col customWidth="1" max="6" min="6" width="31"/>
    <col customWidth="1" max="7" min="7" width="29"/>
    <col customWidth="1" max="8" min="8" width="14"/>
    <col customWidth="1" max="9" min="9" width="35"/>
    <col customWidth="1" max="10" min="10" width="21"/>
    <col customWidth="1" max="11" min="11" width="27"/>
    <col customWidth="1" max="12" min="12" width="27"/>
    <col customWidth="1" max="13" min="13" width="14"/>
    <col customWidth="1" max="14" min="14" width="19"/>
    <col customWidth="1" max="15" min="15" width="37"/>
    <col customWidth="1" max="16" min="16" width="21"/>
  </cols>
  <sheetData>
    <row r="1" spans="1:16">
      <c r="A1" s="1" t="s">
        <v>1344</v>
      </c>
      <c r="B1" s="2" t="s">
        <v>1345</v>
      </c>
      <c r="C1" s="2" t="s">
        <v>1346</v>
      </c>
      <c r="D1" s="2" t="s">
        <v>1347</v>
      </c>
      <c r="E1" s="2" t="s">
        <v>1348</v>
      </c>
      <c r="F1" s="2" t="s">
        <v>903</v>
      </c>
      <c r="G1" s="2" t="s">
        <v>1349</v>
      </c>
      <c r="H1" s="2" t="s">
        <v>824</v>
      </c>
      <c r="I1" s="2" t="s">
        <v>1350</v>
      </c>
      <c r="J1" s="2" t="s">
        <v>1351</v>
      </c>
      <c r="K1" s="2" t="s">
        <v>1352</v>
      </c>
      <c r="L1" s="2" t="s">
        <v>1353</v>
      </c>
      <c r="M1" s="2" t="s">
        <v>1354</v>
      </c>
      <c r="N1" s="2" t="s">
        <v>907</v>
      </c>
      <c r="O1" s="2" t="s">
        <v>1355</v>
      </c>
      <c r="P1" s="2" t="s">
        <v>612</v>
      </c>
    </row>
    <row r="2" spans="1:16">
      <c r="A2" s="3" t="s">
        <v>1356</v>
      </c>
    </row>
    <row r="3" spans="1:16">
      <c r="A3" s="4" t="s">
        <v>1357</v>
      </c>
      <c r="K3" s="5" t="n">
        <v>28190000</v>
      </c>
      <c r="L3" s="5" t="n">
        <v>6255000</v>
      </c>
    </row>
    <row r="4" spans="1:16">
      <c r="A4" s="4" t="s">
        <v>1358</v>
      </c>
      <c r="K4" s="6" t="n">
        <v>24086000</v>
      </c>
    </row>
    <row r="5" spans="1:16">
      <c r="A5" s="4" t="s">
        <v>1359</v>
      </c>
      <c r="I5" s="5" t="n">
        <v>93472000</v>
      </c>
      <c r="K5" s="5" t="n">
        <v>93472000</v>
      </c>
      <c r="L5" s="6" t="n">
        <v>103400000</v>
      </c>
      <c r="P5" s="5" t="n">
        <v>112716000</v>
      </c>
    </row>
    <row r="6" spans="1:16">
      <c r="A6" s="4" t="s">
        <v>1360</v>
      </c>
      <c r="L6" s="5" t="n">
        <v>12500000</v>
      </c>
    </row>
    <row r="7" spans="1:16">
      <c r="A7" s="4" t="s">
        <v>1361</v>
      </c>
      <c r="I7" s="6" t="n">
        <v>105522898</v>
      </c>
      <c r="K7" s="6" t="n">
        <v>105522898</v>
      </c>
      <c r="L7" s="6" t="n">
        <v>105552644</v>
      </c>
    </row>
    <row r="8" spans="1:16">
      <c r="A8" s="4" t="s">
        <v>543</v>
      </c>
    </row>
    <row r="9" spans="1:16">
      <c r="A9" s="3" t="s">
        <v>1356</v>
      </c>
    </row>
    <row r="10" spans="1:16">
      <c r="A10" s="4" t="s">
        <v>1362</v>
      </c>
      <c r="I10" s="4" t="s">
        <v>1023</v>
      </c>
    </row>
    <row r="11" spans="1:16">
      <c r="A11" s="4" t="s">
        <v>859</v>
      </c>
      <c r="I11" s="11" t="n">
        <v>1.6</v>
      </c>
      <c r="K11" s="11" t="n">
        <v>1.6</v>
      </c>
    </row>
    <row r="12" spans="1:16">
      <c r="A12" s="4" t="s">
        <v>885</v>
      </c>
    </row>
    <row r="13" spans="1:16">
      <c r="A13" s="3" t="s">
        <v>1356</v>
      </c>
    </row>
    <row r="14" spans="1:16">
      <c r="A14" s="4" t="s">
        <v>859</v>
      </c>
      <c r="M14" s="11" t="n">
        <v>1.4</v>
      </c>
    </row>
    <row r="15" spans="1:16">
      <c r="A15" s="4" t="s">
        <v>1363</v>
      </c>
    </row>
    <row r="16" spans="1:16">
      <c r="A16" s="3" t="s">
        <v>1356</v>
      </c>
    </row>
    <row r="17" spans="1:16">
      <c r="A17" s="4" t="s">
        <v>890</v>
      </c>
      <c r="I17" s="11" t="n">
        <v>1.15</v>
      </c>
      <c r="K17" s="11" t="n">
        <v>1.15</v>
      </c>
    </row>
    <row r="18" spans="1:16">
      <c r="A18" s="4" t="s">
        <v>1364</v>
      </c>
    </row>
    <row r="19" spans="1:16">
      <c r="A19" s="3" t="s">
        <v>1356</v>
      </c>
    </row>
    <row r="20" spans="1:16">
      <c r="A20" s="4" t="s">
        <v>890</v>
      </c>
      <c r="I20" s="11" t="n">
        <v>1.25</v>
      </c>
      <c r="K20" s="11" t="n">
        <v>1.25</v>
      </c>
    </row>
    <row r="21" spans="1:16">
      <c r="A21" s="4" t="s">
        <v>1365</v>
      </c>
    </row>
    <row r="22" spans="1:16">
      <c r="A22" s="3" t="s">
        <v>1356</v>
      </c>
    </row>
    <row r="23" spans="1:16">
      <c r="A23" s="4" t="s">
        <v>890</v>
      </c>
      <c r="I23" s="11" t="n">
        <v>1.3</v>
      </c>
      <c r="K23" s="11" t="n">
        <v>1.3</v>
      </c>
    </row>
    <row r="24" spans="1:16">
      <c r="A24" s="4" t="s">
        <v>875</v>
      </c>
    </row>
    <row r="25" spans="1:16">
      <c r="A25" s="3" t="s">
        <v>1356</v>
      </c>
    </row>
    <row r="26" spans="1:16">
      <c r="A26" s="4" t="s">
        <v>873</v>
      </c>
      <c r="H26" s="4" t="s">
        <v>547</v>
      </c>
    </row>
    <row r="27" spans="1:16">
      <c r="A27" s="4" t="s">
        <v>876</v>
      </c>
    </row>
    <row r="28" spans="1:16">
      <c r="A28" s="3" t="s">
        <v>1356</v>
      </c>
    </row>
    <row r="29" spans="1:16">
      <c r="A29" s="4" t="s">
        <v>873</v>
      </c>
      <c r="H29" s="4" t="s">
        <v>854</v>
      </c>
    </row>
    <row r="30" spans="1:16">
      <c r="A30" s="4" t="s">
        <v>1366</v>
      </c>
    </row>
    <row r="31" spans="1:16">
      <c r="A31" s="3" t="s">
        <v>1356</v>
      </c>
    </row>
    <row r="32" spans="1:16">
      <c r="A32" s="4" t="s">
        <v>1367</v>
      </c>
      <c r="I32" s="5" t="n">
        <v>3200000</v>
      </c>
    </row>
    <row r="33" spans="1:16">
      <c r="A33" s="4" t="s">
        <v>1368</v>
      </c>
    </row>
    <row r="34" spans="1:16">
      <c r="A34" s="3" t="s">
        <v>1356</v>
      </c>
    </row>
    <row r="35" spans="1:16">
      <c r="A35" s="4" t="s">
        <v>890</v>
      </c>
      <c r="I35" s="11" t="n">
        <v>0.4</v>
      </c>
      <c r="K35" s="11" t="n">
        <v>0.4</v>
      </c>
      <c r="L35" s="11" t="n">
        <v>0.4</v>
      </c>
    </row>
    <row r="36" spans="1:16">
      <c r="A36" s="4" t="s">
        <v>1369</v>
      </c>
    </row>
    <row r="37" spans="1:16">
      <c r="A37" s="3" t="s">
        <v>1356</v>
      </c>
    </row>
    <row r="38" spans="1:16">
      <c r="A38" s="4" t="s">
        <v>890</v>
      </c>
      <c r="I38" s="11" t="n">
        <v>0.75</v>
      </c>
      <c r="K38" s="11" t="n">
        <v>0.75</v>
      </c>
      <c r="L38" s="11" t="n">
        <v>0.75</v>
      </c>
    </row>
    <row r="39" spans="1:16">
      <c r="A39" s="4" t="s">
        <v>1370</v>
      </c>
    </row>
    <row r="40" spans="1:16">
      <c r="A40" s="3" t="s">
        <v>1356</v>
      </c>
    </row>
    <row r="41" spans="1:16">
      <c r="A41" s="4" t="s">
        <v>890</v>
      </c>
      <c r="I41" s="6" t="n">
        <v>1</v>
      </c>
      <c r="K41" s="6" t="n">
        <v>1</v>
      </c>
      <c r="L41" s="6" t="n">
        <v>1</v>
      </c>
    </row>
    <row r="42" spans="1:16">
      <c r="A42" s="4" t="s">
        <v>1371</v>
      </c>
    </row>
    <row r="43" spans="1:16">
      <c r="A43" s="3" t="s">
        <v>1356</v>
      </c>
    </row>
    <row r="44" spans="1:16">
      <c r="A44" s="4" t="s">
        <v>890</v>
      </c>
      <c r="I44" s="11" t="n">
        <v>1.15</v>
      </c>
      <c r="K44" s="11" t="n">
        <v>1.15</v>
      </c>
      <c r="L44" s="11" t="n">
        <v>1.15</v>
      </c>
    </row>
    <row r="45" spans="1:16">
      <c r="A45" s="4" t="s">
        <v>1372</v>
      </c>
    </row>
    <row r="46" spans="1:16">
      <c r="A46" s="3" t="s">
        <v>1356</v>
      </c>
    </row>
    <row r="47" spans="1:16">
      <c r="A47" s="4" t="s">
        <v>890</v>
      </c>
      <c r="I47" s="11" t="n">
        <v>1.25</v>
      </c>
      <c r="K47" s="11" t="n">
        <v>1.25</v>
      </c>
      <c r="L47" s="11" t="n">
        <v>1.25</v>
      </c>
    </row>
    <row r="48" spans="1:16">
      <c r="A48" s="4" t="s">
        <v>1373</v>
      </c>
    </row>
    <row r="49" spans="1:16">
      <c r="A49" s="3" t="s">
        <v>1356</v>
      </c>
    </row>
    <row r="50" spans="1:16">
      <c r="A50" s="4" t="s">
        <v>890</v>
      </c>
      <c r="I50" s="11" t="n">
        <v>1.3</v>
      </c>
      <c r="K50" s="11" t="n">
        <v>1.3</v>
      </c>
      <c r="L50" s="11" t="n">
        <v>1.3</v>
      </c>
    </row>
    <row r="51" spans="1:16">
      <c r="A51" s="4" t="s">
        <v>1374</v>
      </c>
    </row>
    <row r="52" spans="1:16">
      <c r="A52" s="3" t="s">
        <v>1356</v>
      </c>
    </row>
    <row r="53" spans="1:16">
      <c r="A53" s="4" t="s">
        <v>1375</v>
      </c>
      <c r="G53" s="6" t="n">
        <v>1</v>
      </c>
    </row>
    <row r="54" spans="1:16">
      <c r="A54" s="4" t="s">
        <v>1376</v>
      </c>
      <c r="G54" s="6" t="n">
        <v>1</v>
      </c>
    </row>
    <row r="55" spans="1:16">
      <c r="A55" s="4" t="s">
        <v>1358</v>
      </c>
      <c r="G55" s="5" t="n">
        <v>24400000</v>
      </c>
    </row>
    <row r="56" spans="1:16">
      <c r="A56" s="4" t="s">
        <v>1377</v>
      </c>
    </row>
    <row r="57" spans="1:16">
      <c r="A57" s="3" t="s">
        <v>1356</v>
      </c>
    </row>
    <row r="58" spans="1:16">
      <c r="A58" s="4" t="s">
        <v>1357</v>
      </c>
      <c r="G58" s="6" t="n">
        <v>33000000</v>
      </c>
    </row>
    <row r="59" spans="1:16">
      <c r="A59" s="4" t="s">
        <v>1378</v>
      </c>
    </row>
    <row r="60" spans="1:16">
      <c r="A60" s="3" t="s">
        <v>1356</v>
      </c>
    </row>
    <row r="61" spans="1:16">
      <c r="A61" s="4" t="s">
        <v>1367</v>
      </c>
      <c r="G61" s="5" t="n">
        <v>30300000</v>
      </c>
    </row>
    <row r="62" spans="1:16">
      <c r="A62" s="4" t="s">
        <v>1379</v>
      </c>
    </row>
    <row r="63" spans="1:16">
      <c r="A63" s="3" t="s">
        <v>1356</v>
      </c>
    </row>
    <row r="64" spans="1:16">
      <c r="A64" s="4" t="s">
        <v>1380</v>
      </c>
      <c r="I64" s="5" t="n">
        <v>24300000</v>
      </c>
    </row>
    <row r="65" spans="1:16">
      <c r="A65" s="4" t="s">
        <v>1381</v>
      </c>
    </row>
    <row r="66" spans="1:16">
      <c r="A66" s="3" t="s">
        <v>1356</v>
      </c>
    </row>
    <row r="67" spans="1:16">
      <c r="A67" s="4" t="s">
        <v>1375</v>
      </c>
      <c r="I67" s="6" t="n">
        <v>5</v>
      </c>
    </row>
    <row r="68" spans="1:16">
      <c r="A68" s="4" t="s">
        <v>1376</v>
      </c>
      <c r="I68" s="6" t="n">
        <v>6</v>
      </c>
    </row>
    <row r="69" spans="1:16">
      <c r="A69" s="4" t="s">
        <v>1382</v>
      </c>
      <c r="I69" s="6" t="n">
        <v>4</v>
      </c>
    </row>
    <row r="70" spans="1:16">
      <c r="A70" s="4" t="s">
        <v>1383</v>
      </c>
    </row>
    <row r="71" spans="1:16">
      <c r="A71" s="3" t="s">
        <v>1356</v>
      </c>
    </row>
    <row r="72" spans="1:16">
      <c r="A72" s="4" t="s">
        <v>1357</v>
      </c>
      <c r="I72" s="5" t="n">
        <v>7100000</v>
      </c>
    </row>
    <row r="73" spans="1:16">
      <c r="A73" s="4" t="s">
        <v>1384</v>
      </c>
    </row>
    <row r="74" spans="1:16">
      <c r="A74" s="3" t="s">
        <v>1356</v>
      </c>
    </row>
    <row r="75" spans="1:16">
      <c r="A75" s="4" t="s">
        <v>1359</v>
      </c>
      <c r="L75" s="5" t="n">
        <v>7400000</v>
      </c>
    </row>
    <row r="76" spans="1:16">
      <c r="A76" s="4" t="s">
        <v>921</v>
      </c>
    </row>
    <row r="77" spans="1:16">
      <c r="A77" s="3" t="s">
        <v>1356</v>
      </c>
    </row>
    <row r="78" spans="1:16">
      <c r="A78" s="4" t="s">
        <v>1385</v>
      </c>
      <c r="E78" s="5" t="n">
        <v>5000000</v>
      </c>
    </row>
    <row r="79" spans="1:16">
      <c r="A79" s="4" t="s">
        <v>1386</v>
      </c>
      <c r="E79" s="6" t="n">
        <v>3500000</v>
      </c>
    </row>
    <row r="80" spans="1:16">
      <c r="A80" s="4" t="s">
        <v>1387</v>
      </c>
      <c r="E80" s="6" t="n">
        <v>1500000</v>
      </c>
    </row>
    <row r="81" spans="1:16">
      <c r="A81" s="4" t="s">
        <v>1361</v>
      </c>
      <c r="N81" s="6" t="n">
        <v>1375000</v>
      </c>
    </row>
    <row r="82" spans="1:16">
      <c r="A82" s="4" t="s">
        <v>1388</v>
      </c>
      <c r="C82" s="4" t="s">
        <v>737</v>
      </c>
    </row>
    <row r="83" spans="1:16">
      <c r="A83" s="4" t="s">
        <v>1389</v>
      </c>
      <c r="C83" s="4" t="s">
        <v>737</v>
      </c>
    </row>
    <row r="84" spans="1:16">
      <c r="A84" s="4" t="s">
        <v>1390</v>
      </c>
      <c r="C84" s="5" t="n">
        <v>1</v>
      </c>
    </row>
    <row r="85" spans="1:16">
      <c r="A85" s="4" t="s">
        <v>1391</v>
      </c>
      <c r="C85" s="7" t="n">
        <v>0.97</v>
      </c>
    </row>
    <row r="86" spans="1:16">
      <c r="A86" s="4" t="s">
        <v>1392</v>
      </c>
      <c r="C86" s="4" t="s">
        <v>1393</v>
      </c>
    </row>
    <row r="87" spans="1:16">
      <c r="A87" s="4" t="s">
        <v>1394</v>
      </c>
      <c r="C87" s="4" t="s">
        <v>562</v>
      </c>
    </row>
    <row r="88" spans="1:16">
      <c r="A88" s="4" t="s">
        <v>1395</v>
      </c>
    </row>
    <row r="89" spans="1:16">
      <c r="A89" s="3" t="s">
        <v>1356</v>
      </c>
    </row>
    <row r="90" spans="1:16">
      <c r="A90" s="4" t="s">
        <v>1396</v>
      </c>
      <c r="B90" s="6" t="n">
        <v>21</v>
      </c>
    </row>
    <row r="91" spans="1:16">
      <c r="A91" s="4" t="s">
        <v>1397</v>
      </c>
    </row>
    <row r="92" spans="1:16">
      <c r="A92" s="3" t="s">
        <v>1356</v>
      </c>
    </row>
    <row r="93" spans="1:16">
      <c r="A93" s="4" t="s">
        <v>1362</v>
      </c>
      <c r="J93" s="4" t="s">
        <v>1023</v>
      </c>
    </row>
    <row r="94" spans="1:16">
      <c r="A94" s="4" t="s">
        <v>1398</v>
      </c>
    </row>
    <row r="95" spans="1:16">
      <c r="A95" s="3" t="s">
        <v>1356</v>
      </c>
    </row>
    <row r="96" spans="1:16">
      <c r="A96" s="4" t="s">
        <v>1399</v>
      </c>
      <c r="F96" s="5" t="n">
        <v>25000000</v>
      </c>
    </row>
    <row r="97" spans="1:16">
      <c r="A97" s="4" t="s">
        <v>1400</v>
      </c>
    </row>
    <row r="98" spans="1:16">
      <c r="A98" s="3" t="s">
        <v>1356</v>
      </c>
    </row>
    <row r="99" spans="1:16">
      <c r="A99" s="4" t="s">
        <v>1399</v>
      </c>
      <c r="F99" s="6" t="n">
        <v>35000000</v>
      </c>
    </row>
    <row r="100" spans="1:16">
      <c r="A100" s="4" t="s">
        <v>1401</v>
      </c>
    </row>
    <row r="101" spans="1:16">
      <c r="A101" s="3" t="s">
        <v>1356</v>
      </c>
    </row>
    <row r="102" spans="1:16">
      <c r="A102" s="4" t="s">
        <v>1399</v>
      </c>
      <c r="F102" s="5" t="n">
        <v>35000000</v>
      </c>
    </row>
    <row r="103" spans="1:16">
      <c r="A103" s="4" t="s">
        <v>1402</v>
      </c>
    </row>
    <row r="104" spans="1:16">
      <c r="A104" s="3" t="s">
        <v>1356</v>
      </c>
    </row>
    <row r="105" spans="1:16">
      <c r="A105" s="4" t="s">
        <v>890</v>
      </c>
      <c r="F105" s="6" t="n">
        <v>0</v>
      </c>
    </row>
    <row r="106" spans="1:16">
      <c r="A106" s="4" t="s">
        <v>1403</v>
      </c>
    </row>
    <row r="107" spans="1:16">
      <c r="A107" s="3" t="s">
        <v>1356</v>
      </c>
    </row>
    <row r="108" spans="1:16">
      <c r="A108" s="4" t="s">
        <v>890</v>
      </c>
      <c r="F108" s="11" t="n">
        <v>0.75</v>
      </c>
    </row>
    <row r="109" spans="1:16">
      <c r="A109" s="4" t="s">
        <v>1404</v>
      </c>
    </row>
    <row r="110" spans="1:16">
      <c r="A110" s="3" t="s">
        <v>1356</v>
      </c>
    </row>
    <row r="111" spans="1:16">
      <c r="A111" s="4" t="s">
        <v>890</v>
      </c>
      <c r="F111" s="11" t="n">
        <v>1.1</v>
      </c>
    </row>
    <row r="112" spans="1:16">
      <c r="A112" s="4" t="s">
        <v>1405</v>
      </c>
    </row>
    <row r="113" spans="1:16">
      <c r="A113" s="3" t="s">
        <v>1356</v>
      </c>
    </row>
    <row r="114" spans="1:16">
      <c r="A114" s="4" t="s">
        <v>1367</v>
      </c>
      <c r="J114" s="5" t="n">
        <v>30400000</v>
      </c>
    </row>
    <row r="115" spans="1:16">
      <c r="A115" s="4" t="s">
        <v>1406</v>
      </c>
    </row>
    <row r="116" spans="1:16">
      <c r="A116" s="3" t="s">
        <v>1356</v>
      </c>
    </row>
    <row r="117" spans="1:16">
      <c r="A117" s="4" t="s">
        <v>1380</v>
      </c>
      <c r="D117" s="5" t="n">
        <v>24300000</v>
      </c>
    </row>
    <row r="118" spans="1:16">
      <c r="A118" s="4" t="s">
        <v>1407</v>
      </c>
      <c r="D118" s="6" t="n">
        <v>17100000</v>
      </c>
    </row>
    <row r="119" spans="1:16">
      <c r="A119" s="4" t="s">
        <v>1408</v>
      </c>
    </row>
    <row r="120" spans="1:16">
      <c r="A120" s="3" t="s">
        <v>1356</v>
      </c>
    </row>
    <row r="121" spans="1:16">
      <c r="A121" s="4" t="s">
        <v>1367</v>
      </c>
      <c r="D121" s="5" t="n">
        <v>20500000</v>
      </c>
      <c r="J121" s="5" t="n">
        <v>23700000</v>
      </c>
    </row>
    <row r="122" spans="1:16">
      <c r="A122" s="4" t="s">
        <v>1409</v>
      </c>
    </row>
    <row r="123" spans="1:16">
      <c r="A123" s="3" t="s">
        <v>1356</v>
      </c>
    </row>
    <row r="124" spans="1:16">
      <c r="A124" s="4" t="s">
        <v>873</v>
      </c>
      <c r="F124" s="4" t="s">
        <v>1410</v>
      </c>
    </row>
    <row r="125" spans="1:16">
      <c r="A125" s="4" t="s">
        <v>1411</v>
      </c>
    </row>
    <row r="126" spans="1:16">
      <c r="A126" s="3" t="s">
        <v>1356</v>
      </c>
    </row>
    <row r="127" spans="1:16">
      <c r="A127" s="4" t="s">
        <v>873</v>
      </c>
      <c r="F127" s="4" t="s">
        <v>1412</v>
      </c>
    </row>
    <row r="128" spans="1:16">
      <c r="A128" s="4" t="s">
        <v>1413</v>
      </c>
    </row>
    <row r="129" spans="1:16">
      <c r="A129" s="3" t="s">
        <v>1356</v>
      </c>
    </row>
    <row r="130" spans="1:16">
      <c r="A130" s="4" t="s">
        <v>873</v>
      </c>
      <c r="F130" s="4" t="s">
        <v>547</v>
      </c>
    </row>
    <row r="131" spans="1:16">
      <c r="A131" s="4" t="s">
        <v>1414</v>
      </c>
    </row>
    <row r="132" spans="1:16">
      <c r="A132" s="3" t="s">
        <v>1356</v>
      </c>
    </row>
    <row r="133" spans="1:16">
      <c r="A133" s="4" t="s">
        <v>873</v>
      </c>
      <c r="F133" s="4" t="s">
        <v>854</v>
      </c>
    </row>
    <row r="134" spans="1:16">
      <c r="A134" s="4" t="s">
        <v>1415</v>
      </c>
    </row>
    <row r="135" spans="1:16">
      <c r="A135" s="3" t="s">
        <v>1356</v>
      </c>
    </row>
    <row r="136" spans="1:16">
      <c r="A136" s="4" t="s">
        <v>1375</v>
      </c>
      <c r="G136" s="6" t="n">
        <v>1</v>
      </c>
    </row>
    <row r="137" spans="1:16">
      <c r="A137" s="4" t="s">
        <v>1376</v>
      </c>
      <c r="G137" s="6" t="n">
        <v>1</v>
      </c>
    </row>
    <row r="138" spans="1:16">
      <c r="A138" s="4" t="s">
        <v>1358</v>
      </c>
      <c r="G138" s="5" t="n">
        <v>20000000</v>
      </c>
    </row>
    <row r="139" spans="1:16">
      <c r="A139" s="4" t="s">
        <v>1416</v>
      </c>
    </row>
    <row r="140" spans="1:16">
      <c r="A140" s="3" t="s">
        <v>1356</v>
      </c>
    </row>
    <row r="141" spans="1:16">
      <c r="A141" s="4" t="s">
        <v>1357</v>
      </c>
      <c r="G141" s="5" t="n">
        <v>33000000</v>
      </c>
    </row>
    <row r="142" spans="1:16">
      <c r="A142" s="4" t="s">
        <v>1417</v>
      </c>
    </row>
    <row r="143" spans="1:16">
      <c r="A143" s="3" t="s">
        <v>1356</v>
      </c>
    </row>
    <row r="144" spans="1:16">
      <c r="A144" s="4" t="s">
        <v>1357</v>
      </c>
      <c r="I144" s="5" t="n">
        <v>24300000</v>
      </c>
    </row>
    <row r="145" spans="1:16">
      <c r="A145" s="4" t="s">
        <v>1418</v>
      </c>
    </row>
    <row r="146" spans="1:16">
      <c r="A146" s="3" t="s">
        <v>1356</v>
      </c>
    </row>
    <row r="147" spans="1:16">
      <c r="A147" s="4" t="s">
        <v>1375</v>
      </c>
      <c r="I147" s="6" t="n">
        <v>5</v>
      </c>
    </row>
    <row r="148" spans="1:16">
      <c r="A148" s="4" t="s">
        <v>1376</v>
      </c>
      <c r="I148" s="6" t="n">
        <v>6</v>
      </c>
    </row>
    <row r="149" spans="1:16">
      <c r="A149" s="4" t="s">
        <v>1382</v>
      </c>
      <c r="I149" s="6" t="n">
        <v>4</v>
      </c>
    </row>
    <row r="150" spans="1:16">
      <c r="A150" s="4" t="s">
        <v>1419</v>
      </c>
    </row>
    <row r="151" spans="1:16">
      <c r="A151" s="3" t="s">
        <v>1356</v>
      </c>
    </row>
    <row r="152" spans="1:16">
      <c r="A152" s="4" t="s">
        <v>1357</v>
      </c>
      <c r="I152" s="5" t="n">
        <v>7100000</v>
      </c>
    </row>
    <row r="153" spans="1:16">
      <c r="A153" s="4" t="s">
        <v>1420</v>
      </c>
    </row>
    <row r="154" spans="1:16">
      <c r="A154" s="3" t="s">
        <v>1356</v>
      </c>
    </row>
    <row r="155" spans="1:16">
      <c r="A155" s="4" t="s">
        <v>1360</v>
      </c>
      <c r="F155" s="5" t="n">
        <v>17000000</v>
      </c>
    </row>
    <row r="156" spans="1:16">
      <c r="A156" s="4" t="s">
        <v>1421</v>
      </c>
      <c r="F156" s="7" t="n">
        <v>0.73</v>
      </c>
    </row>
    <row r="157" spans="1:16">
      <c r="A157" s="4" t="s">
        <v>1422</v>
      </c>
      <c r="F157" s="4" t="s">
        <v>940</v>
      </c>
    </row>
    <row r="158" spans="1:16">
      <c r="A158" s="4" t="s">
        <v>1423</v>
      </c>
    </row>
    <row r="159" spans="1:16">
      <c r="A159" s="3" t="s">
        <v>1356</v>
      </c>
    </row>
    <row r="160" spans="1:16">
      <c r="A160" s="4" t="s">
        <v>1424</v>
      </c>
      <c r="F160" s="5" t="n">
        <v>8800000</v>
      </c>
    </row>
    <row r="161" spans="1:16">
      <c r="A161" s="4" t="s">
        <v>1425</v>
      </c>
    </row>
    <row r="162" spans="1:16">
      <c r="A162" s="3" t="s">
        <v>1356</v>
      </c>
    </row>
    <row r="163" spans="1:16">
      <c r="A163" s="4" t="s">
        <v>1426</v>
      </c>
      <c r="F163" s="5" t="n">
        <v>8200000</v>
      </c>
    </row>
    <row r="164" spans="1:16">
      <c r="A164" s="4" t="s">
        <v>1427</v>
      </c>
    </row>
    <row r="165" spans="1:16">
      <c r="A165" s="3" t="s">
        <v>1356</v>
      </c>
    </row>
    <row r="166" spans="1:16">
      <c r="A166" s="4" t="s">
        <v>1424</v>
      </c>
      <c r="O166" s="5" t="n">
        <v>8800000</v>
      </c>
    </row>
    <row r="167" spans="1:16">
      <c r="A167" s="4" t="s">
        <v>556</v>
      </c>
      <c r="O167" s="6" t="n">
        <v>176</v>
      </c>
    </row>
    <row r="168" spans="1:16">
      <c r="A168" s="4" t="s">
        <v>1428</v>
      </c>
      <c r="O168" s="7" t="n">
        <v>0.01</v>
      </c>
    </row>
    <row r="169" spans="1:16">
      <c r="A169" s="4" t="s">
        <v>1429</v>
      </c>
      <c r="O169" s="5" t="n">
        <v>50000</v>
      </c>
    </row>
    <row r="170" spans="1:16">
      <c r="A170" s="4" t="s">
        <v>1430</v>
      </c>
    </row>
    <row r="171" spans="1:16">
      <c r="A171" s="3" t="s">
        <v>1356</v>
      </c>
    </row>
    <row r="172" spans="1:16">
      <c r="A172" s="4" t="s">
        <v>1431</v>
      </c>
      <c r="E172" s="6" t="n">
        <v>241000000</v>
      </c>
    </row>
    <row r="173" spans="1:16">
      <c r="A173" s="4" t="s">
        <v>1432</v>
      </c>
      <c r="E173" s="5" t="n">
        <v>49000000</v>
      </c>
    </row>
    <row r="174" spans="1:16">
      <c r="A174" s="4" t="s">
        <v>1433</v>
      </c>
      <c r="E174" s="4" t="s">
        <v>854</v>
      </c>
    </row>
    <row r="175" spans="1:16">
      <c r="A175" s="4" t="s">
        <v>1434</v>
      </c>
      <c r="E175" s="4" t="s">
        <v>940</v>
      </c>
    </row>
    <row r="176" spans="1:16">
      <c r="A176" s="4" t="s">
        <v>1435</v>
      </c>
      <c r="E176" s="5" t="n">
        <v>1000000</v>
      </c>
    </row>
    <row r="177" spans="1:16">
      <c r="A177" s="4" t="s">
        <v>1436</v>
      </c>
      <c r="E177" s="4" t="s">
        <v>1437</v>
      </c>
    </row>
    <row r="178" spans="1:16">
      <c r="A178" s="4" t="s">
        <v>1438</v>
      </c>
    </row>
    <row r="179" spans="1:16">
      <c r="A179" s="3" t="s">
        <v>1356</v>
      </c>
    </row>
    <row r="180" spans="1:16">
      <c r="A180" s="4" t="s">
        <v>1359</v>
      </c>
      <c r="L180" s="5" t="n">
        <v>74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39</v>
      </c>
      <c r="B1" s="2" t="s">
        <v>1</v>
      </c>
      <c r="C1" s="2" t="s">
        <v>70</v>
      </c>
    </row>
    <row r="2" spans="1:4">
      <c r="B2" s="2" t="s">
        <v>2</v>
      </c>
      <c r="C2" s="2" t="s">
        <v>20</v>
      </c>
      <c r="D2" s="2" t="s">
        <v>21</v>
      </c>
    </row>
    <row r="3" spans="1:4">
      <c r="A3" s="4" t="s">
        <v>1440</v>
      </c>
      <c r="B3" s="6" t="n">
        <v>977166</v>
      </c>
      <c r="C3" s="6" t="n">
        <v>515625</v>
      </c>
      <c r="D3" s="6" t="n">
        <v>1333572</v>
      </c>
    </row>
    <row r="4" spans="1:4">
      <c r="A4" s="4" t="s">
        <v>1441</v>
      </c>
      <c r="B4" s="6" t="n">
        <v>46734</v>
      </c>
    </row>
    <row r="5" spans="1:4">
      <c r="A5" s="4" t="s">
        <v>606</v>
      </c>
    </row>
    <row r="6" spans="1:4">
      <c r="A6" s="4" t="s">
        <v>1440</v>
      </c>
      <c r="B6" s="6" t="n">
        <v>1656496</v>
      </c>
    </row>
    <row r="7" spans="1:4">
      <c r="A7" s="4" t="s">
        <v>1442</v>
      </c>
    </row>
    <row r="8" spans="1:4">
      <c r="A8" s="4" t="s">
        <v>1440</v>
      </c>
      <c r="B8" s="6" t="n">
        <v>468750</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1443</v>
      </c>
      <c r="B1" s="2" t="s">
        <v>1349</v>
      </c>
      <c r="C1" s="2" t="s">
        <v>1444</v>
      </c>
      <c r="D1" s="2" t="s">
        <v>654</v>
      </c>
      <c r="E1" s="2" t="s">
        <v>807</v>
      </c>
    </row>
    <row r="2" spans="1:5">
      <c r="A2" s="3" t="s">
        <v>1303</v>
      </c>
    </row>
    <row r="3" spans="1:5">
      <c r="A3" s="4" t="s">
        <v>1357</v>
      </c>
      <c r="D3" s="5" t="n">
        <v>28190</v>
      </c>
      <c r="E3" s="5" t="n">
        <v>6255</v>
      </c>
    </row>
    <row r="4" spans="1:5">
      <c r="A4" s="4" t="s">
        <v>74</v>
      </c>
      <c r="D4" s="5" t="n">
        <v>24086</v>
      </c>
    </row>
    <row r="5" spans="1:5">
      <c r="A5" s="4" t="s">
        <v>543</v>
      </c>
    </row>
    <row r="6" spans="1:5">
      <c r="A6" s="3" t="s">
        <v>1303</v>
      </c>
    </row>
    <row r="7" spans="1:5">
      <c r="A7" s="4" t="s">
        <v>1362</v>
      </c>
      <c r="C7" s="4" t="s">
        <v>1023</v>
      </c>
    </row>
    <row r="8" spans="1:5">
      <c r="A8" s="4" t="s">
        <v>1366</v>
      </c>
    </row>
    <row r="9" spans="1:5">
      <c r="A9" s="3" t="s">
        <v>1303</v>
      </c>
    </row>
    <row r="10" spans="1:5">
      <c r="A10" s="4" t="s">
        <v>1367</v>
      </c>
      <c r="C10" s="5" t="n">
        <v>3200</v>
      </c>
    </row>
    <row r="11" spans="1:5">
      <c r="A11" s="4" t="s">
        <v>1374</v>
      </c>
    </row>
    <row r="12" spans="1:5">
      <c r="A12" s="3" t="s">
        <v>1303</v>
      </c>
    </row>
    <row r="13" spans="1:5">
      <c r="A13" s="4" t="s">
        <v>1375</v>
      </c>
      <c r="B13" s="6" t="n">
        <v>1</v>
      </c>
    </row>
    <row r="14" spans="1:5">
      <c r="A14" s="4" t="s">
        <v>1376</v>
      </c>
      <c r="B14" s="6" t="n">
        <v>1</v>
      </c>
    </row>
    <row r="15" spans="1:5">
      <c r="A15" s="4" t="s">
        <v>74</v>
      </c>
      <c r="B15" s="5" t="n">
        <v>24400</v>
      </c>
    </row>
    <row r="16" spans="1:5">
      <c r="A16" s="4" t="s">
        <v>1377</v>
      </c>
    </row>
    <row r="17" spans="1:5">
      <c r="A17" s="3" t="s">
        <v>1303</v>
      </c>
    </row>
    <row r="18" spans="1:5">
      <c r="A18" s="4" t="s">
        <v>1357</v>
      </c>
      <c r="B18" s="6" t="n">
        <v>33000</v>
      </c>
    </row>
    <row r="19" spans="1:5">
      <c r="A19" s="4" t="s">
        <v>1378</v>
      </c>
    </row>
    <row r="20" spans="1:5">
      <c r="A20" s="3" t="s">
        <v>1303</v>
      </c>
    </row>
    <row r="21" spans="1:5">
      <c r="A21" s="4" t="s">
        <v>1367</v>
      </c>
      <c r="B21" s="5" t="n">
        <v>30300</v>
      </c>
    </row>
    <row r="22" spans="1:5">
      <c r="A22" s="4" t="s">
        <v>1379</v>
      </c>
    </row>
    <row r="23" spans="1:5">
      <c r="A23" s="3" t="s">
        <v>1303</v>
      </c>
    </row>
    <row r="24" spans="1:5">
      <c r="A24" s="4" t="s">
        <v>1380</v>
      </c>
      <c r="C24" s="5" t="n">
        <v>24300</v>
      </c>
    </row>
    <row r="25" spans="1:5">
      <c r="A25" s="4" t="s">
        <v>1381</v>
      </c>
    </row>
    <row r="26" spans="1:5">
      <c r="A26" s="3" t="s">
        <v>1303</v>
      </c>
    </row>
    <row r="27" spans="1:5">
      <c r="A27" s="4" t="s">
        <v>1375</v>
      </c>
      <c r="C27" s="6" t="n">
        <v>5</v>
      </c>
    </row>
    <row r="28" spans="1:5">
      <c r="A28" s="4" t="s">
        <v>1376</v>
      </c>
      <c r="C28" s="6" t="n">
        <v>6</v>
      </c>
    </row>
    <row r="29" spans="1:5">
      <c r="A29" s="4" t="s">
        <v>1382</v>
      </c>
      <c r="C29" s="6" t="n">
        <v>4</v>
      </c>
    </row>
    <row r="30" spans="1:5">
      <c r="A30" s="4" t="s">
        <v>1383</v>
      </c>
    </row>
    <row r="31" spans="1:5">
      <c r="A31" s="3" t="s">
        <v>1303</v>
      </c>
    </row>
    <row r="32" spans="1:5">
      <c r="A32" s="4" t="s">
        <v>1357</v>
      </c>
      <c r="C32" s="5" t="n">
        <v>71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5</v>
      </c>
      <c r="B1" s="2" t="s">
        <v>2</v>
      </c>
      <c r="C1" s="2" t="s">
        <v>20</v>
      </c>
      <c r="D1" s="2" t="s">
        <v>21</v>
      </c>
    </row>
    <row r="2" spans="1:4">
      <c r="A2" s="3" t="s">
        <v>22</v>
      </c>
    </row>
    <row r="3" spans="1:4">
      <c r="A3" s="4" t="s">
        <v>1305</v>
      </c>
      <c r="B3" s="5" t="n">
        <v>23477</v>
      </c>
      <c r="C3" s="5" t="n">
        <v>110</v>
      </c>
      <c r="D3" s="5" t="n">
        <v>604</v>
      </c>
    </row>
    <row r="4" spans="1:4">
      <c r="A4" s="3" t="s">
        <v>41</v>
      </c>
    </row>
    <row r="5" spans="1:4">
      <c r="A5" s="4" t="s">
        <v>1306</v>
      </c>
      <c r="B5" s="6" t="n">
        <v>52437</v>
      </c>
      <c r="C5" s="6" t="n">
        <v>20668</v>
      </c>
    </row>
    <row r="6" spans="1:4">
      <c r="A6" s="4" t="s">
        <v>334</v>
      </c>
    </row>
    <row r="7" spans="1:4">
      <c r="A7" s="3" t="s">
        <v>22</v>
      </c>
    </row>
    <row r="8" spans="1:4">
      <c r="A8" s="4" t="s">
        <v>25</v>
      </c>
      <c r="B8" s="6" t="n">
        <v>1576</v>
      </c>
      <c r="C8" s="6" t="n">
        <v>580</v>
      </c>
    </row>
    <row r="9" spans="1:4">
      <c r="A9" s="4" t="s">
        <v>26</v>
      </c>
      <c r="B9" s="6" t="n">
        <v>0</v>
      </c>
      <c r="C9" s="6" t="n">
        <v>34</v>
      </c>
    </row>
    <row r="10" spans="1:4">
      <c r="A10" s="4" t="s">
        <v>28</v>
      </c>
      <c r="B10" s="6" t="n">
        <v>163</v>
      </c>
      <c r="C10" s="6" t="n">
        <v>35</v>
      </c>
    </row>
    <row r="11" spans="1:4">
      <c r="A11" s="4" t="s">
        <v>1307</v>
      </c>
      <c r="B11" s="6" t="n">
        <v>1739</v>
      </c>
      <c r="C11" s="6" t="n">
        <v>649</v>
      </c>
    </row>
    <row r="12" spans="1:4">
      <c r="A12" s="4" t="s">
        <v>30</v>
      </c>
      <c r="B12" s="6" t="n">
        <v>5102</v>
      </c>
      <c r="C12" s="6" t="n">
        <v>3194</v>
      </c>
    </row>
    <row r="13" spans="1:4">
      <c r="A13" s="4" t="s">
        <v>31</v>
      </c>
      <c r="B13" s="6" t="n">
        <v>15789</v>
      </c>
      <c r="C13" s="6" t="n">
        <v>6161</v>
      </c>
    </row>
    <row r="14" spans="1:4">
      <c r="A14" s="4" t="s">
        <v>32</v>
      </c>
      <c r="B14" s="6" t="n">
        <v>8888</v>
      </c>
      <c r="C14" s="6" t="n">
        <v>2912</v>
      </c>
    </row>
    <row r="15" spans="1:4">
      <c r="A15" s="4" t="s">
        <v>33</v>
      </c>
      <c r="B15" s="6" t="n">
        <v>20127</v>
      </c>
      <c r="C15" s="6" t="n">
        <v>6673</v>
      </c>
    </row>
    <row r="16" spans="1:4">
      <c r="A16" s="4" t="s">
        <v>34</v>
      </c>
      <c r="B16" s="6" t="n">
        <v>21917</v>
      </c>
      <c r="C16" s="6" t="n">
        <v>2470</v>
      </c>
    </row>
    <row r="17" spans="1:4">
      <c r="A17" s="4" t="s">
        <v>35</v>
      </c>
      <c r="B17" s="6" t="n">
        <v>2361</v>
      </c>
      <c r="C17" s="6" t="n">
        <v>1388</v>
      </c>
    </row>
    <row r="18" spans="1:4">
      <c r="A18" s="4" t="s">
        <v>39</v>
      </c>
      <c r="B18" s="6" t="n">
        <v>1927</v>
      </c>
      <c r="C18" s="6" t="n">
        <v>411</v>
      </c>
    </row>
    <row r="19" spans="1:4">
      <c r="A19" s="4" t="s">
        <v>1305</v>
      </c>
      <c r="B19" s="6" t="n">
        <v>77850</v>
      </c>
      <c r="C19" s="6" t="n">
        <v>23858</v>
      </c>
    </row>
    <row r="20" spans="1:4">
      <c r="A20" s="3" t="s">
        <v>41</v>
      </c>
    </row>
    <row r="21" spans="1:4">
      <c r="A21" s="4" t="s">
        <v>42</v>
      </c>
      <c r="B21" s="6" t="n">
        <v>234</v>
      </c>
      <c r="C21" s="6" t="n">
        <v>102</v>
      </c>
    </row>
    <row r="22" spans="1:4">
      <c r="A22" s="4" t="s">
        <v>45</v>
      </c>
      <c r="B22" s="6" t="n">
        <v>0</v>
      </c>
      <c r="C22" s="6" t="n">
        <v>36</v>
      </c>
    </row>
    <row r="23" spans="1:4">
      <c r="A23" s="4" t="s">
        <v>1308</v>
      </c>
      <c r="B23" s="6" t="n">
        <v>0</v>
      </c>
      <c r="C23" s="6" t="n">
        <v>5000</v>
      </c>
    </row>
    <row r="24" spans="1:4">
      <c r="A24" s="4" t="s">
        <v>1306</v>
      </c>
      <c r="B24" s="6" t="n">
        <v>234</v>
      </c>
      <c r="C24" s="6" t="n">
        <v>5138</v>
      </c>
    </row>
    <row r="25" spans="1:4">
      <c r="A25" s="4" t="s">
        <v>48</v>
      </c>
      <c r="B25" s="6" t="n">
        <v>28841</v>
      </c>
      <c r="C25" s="6" t="n">
        <v>12856</v>
      </c>
    </row>
    <row r="26" spans="1:4">
      <c r="A26" s="4" t="s">
        <v>50</v>
      </c>
      <c r="B26" s="6" t="n">
        <v>21917</v>
      </c>
      <c r="C26" s="6" t="n">
        <v>2470</v>
      </c>
    </row>
    <row r="27" spans="1:4">
      <c r="A27" s="4" t="s">
        <v>51</v>
      </c>
      <c r="B27" s="6" t="n">
        <v>1445</v>
      </c>
      <c r="C27" s="6" t="n">
        <v>204</v>
      </c>
    </row>
    <row r="28" spans="1:4">
      <c r="A28" s="4" t="s">
        <v>1309</v>
      </c>
      <c r="B28" s="6" t="n">
        <v>52437</v>
      </c>
      <c r="C28" s="6" t="n">
        <v>20668</v>
      </c>
    </row>
    <row r="29" spans="1:4">
      <c r="A29" s="4" t="s">
        <v>1310</v>
      </c>
      <c r="B29" s="6" t="n">
        <v>25413</v>
      </c>
      <c r="C29" s="6" t="n">
        <v>3190</v>
      </c>
    </row>
    <row r="30" spans="1:4">
      <c r="A30" s="4" t="s">
        <v>1446</v>
      </c>
    </row>
    <row r="31" spans="1:4">
      <c r="A31" s="3" t="s">
        <v>22</v>
      </c>
    </row>
    <row r="32" spans="1:4">
      <c r="A32" s="4" t="s">
        <v>25</v>
      </c>
      <c r="B32" s="6" t="n">
        <v>1576</v>
      </c>
    </row>
    <row r="33" spans="1:4">
      <c r="A33" s="4" t="s">
        <v>26</v>
      </c>
      <c r="B33" s="6" t="n">
        <v>0</v>
      </c>
    </row>
    <row r="34" spans="1:4">
      <c r="A34" s="4" t="s">
        <v>28</v>
      </c>
      <c r="B34" s="6" t="n">
        <v>163</v>
      </c>
    </row>
    <row r="35" spans="1:4">
      <c r="A35" s="4" t="s">
        <v>1307</v>
      </c>
      <c r="B35" s="6" t="n">
        <v>1739</v>
      </c>
    </row>
    <row r="36" spans="1:4">
      <c r="A36" s="4" t="s">
        <v>30</v>
      </c>
      <c r="B36" s="6" t="n">
        <v>5102</v>
      </c>
    </row>
    <row r="37" spans="1:4">
      <c r="A37" s="4" t="s">
        <v>31</v>
      </c>
      <c r="B37" s="6" t="n">
        <v>15439</v>
      </c>
    </row>
    <row r="38" spans="1:4">
      <c r="A38" s="4" t="s">
        <v>32</v>
      </c>
      <c r="B38" s="6" t="n">
        <v>8888</v>
      </c>
    </row>
    <row r="39" spans="1:4">
      <c r="A39" s="4" t="s">
        <v>33</v>
      </c>
      <c r="B39" s="6" t="n">
        <v>20127</v>
      </c>
    </row>
    <row r="40" spans="1:4">
      <c r="A40" s="4" t="s">
        <v>34</v>
      </c>
      <c r="B40" s="6" t="n">
        <v>21917</v>
      </c>
    </row>
    <row r="41" spans="1:4">
      <c r="A41" s="4" t="s">
        <v>35</v>
      </c>
      <c r="B41" s="6" t="n">
        <v>2361</v>
      </c>
    </row>
    <row r="42" spans="1:4">
      <c r="A42" s="4" t="s">
        <v>39</v>
      </c>
      <c r="B42" s="6" t="n">
        <v>1927</v>
      </c>
    </row>
    <row r="43" spans="1:4">
      <c r="A43" s="4" t="s">
        <v>1305</v>
      </c>
      <c r="B43" s="6" t="n">
        <v>77500</v>
      </c>
    </row>
    <row r="44" spans="1:4">
      <c r="A44" s="3" t="s">
        <v>41</v>
      </c>
    </row>
    <row r="45" spans="1:4">
      <c r="A45" s="4" t="s">
        <v>42</v>
      </c>
      <c r="B45" s="6" t="n">
        <v>234</v>
      </c>
    </row>
    <row r="46" spans="1:4">
      <c r="A46" s="4" t="s">
        <v>45</v>
      </c>
      <c r="B46" s="6" t="n">
        <v>0</v>
      </c>
    </row>
    <row r="47" spans="1:4">
      <c r="A47" s="4" t="s">
        <v>1308</v>
      </c>
      <c r="B47" s="6" t="n">
        <v>0</v>
      </c>
    </row>
    <row r="48" spans="1:4">
      <c r="A48" s="4" t="s">
        <v>1306</v>
      </c>
      <c r="B48" s="6" t="n">
        <v>234</v>
      </c>
    </row>
    <row r="49" spans="1:4">
      <c r="A49" s="4" t="s">
        <v>48</v>
      </c>
      <c r="B49" s="6" t="n">
        <v>28841</v>
      </c>
    </row>
    <row r="50" spans="1:4">
      <c r="A50" s="4" t="s">
        <v>50</v>
      </c>
      <c r="B50" s="6" t="n">
        <v>21917</v>
      </c>
    </row>
    <row r="51" spans="1:4">
      <c r="A51" s="4" t="s">
        <v>51</v>
      </c>
      <c r="B51" s="6" t="n">
        <v>1445</v>
      </c>
    </row>
    <row r="52" spans="1:4">
      <c r="A52" s="4" t="s">
        <v>1309</v>
      </c>
      <c r="B52" s="6" t="n">
        <v>52437</v>
      </c>
    </row>
    <row r="53" spans="1:4">
      <c r="A53" s="4" t="s">
        <v>1310</v>
      </c>
      <c r="B53" s="6" t="n">
        <v>25063</v>
      </c>
    </row>
    <row r="54" spans="1:4">
      <c r="A54" s="4" t="s">
        <v>1312</v>
      </c>
    </row>
    <row r="55" spans="1:4">
      <c r="A55" s="3" t="s">
        <v>22</v>
      </c>
    </row>
    <row r="56" spans="1:4">
      <c r="A56" s="4" t="s">
        <v>25</v>
      </c>
      <c r="B56" s="6" t="n">
        <v>0</v>
      </c>
      <c r="C56" s="6" t="n">
        <v>0</v>
      </c>
      <c r="D56" s="6" t="n">
        <v>0</v>
      </c>
    </row>
    <row r="57" spans="1:4">
      <c r="A57" s="4" t="s">
        <v>26</v>
      </c>
      <c r="B57" s="6" t="n">
        <v>0</v>
      </c>
      <c r="C57" s="6" t="n">
        <v>0</v>
      </c>
      <c r="D57" s="6" t="n">
        <v>0</v>
      </c>
    </row>
    <row r="58" spans="1:4">
      <c r="A58" s="4" t="s">
        <v>28</v>
      </c>
      <c r="B58" s="6" t="n">
        <v>0</v>
      </c>
      <c r="C58" s="6" t="n">
        <v>0</v>
      </c>
      <c r="D58" s="6" t="n">
        <v>0</v>
      </c>
    </row>
    <row r="59" spans="1:4">
      <c r="A59" s="4" t="s">
        <v>1307</v>
      </c>
      <c r="B59" s="6" t="n">
        <v>0</v>
      </c>
      <c r="C59" s="6" t="n">
        <v>0</v>
      </c>
      <c r="D59" s="6" t="n">
        <v>0</v>
      </c>
    </row>
    <row r="60" spans="1:4">
      <c r="A60" s="4" t="s">
        <v>30</v>
      </c>
      <c r="B60" s="6" t="n">
        <v>0</v>
      </c>
      <c r="C60" s="6" t="n">
        <v>0</v>
      </c>
      <c r="D60" s="6" t="n">
        <v>0</v>
      </c>
    </row>
    <row r="61" spans="1:4">
      <c r="A61" s="4" t="s">
        <v>31</v>
      </c>
      <c r="B61" s="6" t="n">
        <v>350</v>
      </c>
      <c r="C61" s="6" t="n">
        <v>350</v>
      </c>
      <c r="D61" s="6" t="n">
        <v>350</v>
      </c>
    </row>
    <row r="62" spans="1:4">
      <c r="A62" s="4" t="s">
        <v>32</v>
      </c>
      <c r="B62" s="6" t="n">
        <v>0</v>
      </c>
      <c r="C62" s="6" t="n">
        <v>150</v>
      </c>
      <c r="D62" s="6" t="n">
        <v>407</v>
      </c>
    </row>
    <row r="63" spans="1:4">
      <c r="A63" s="4" t="s">
        <v>33</v>
      </c>
      <c r="B63" s="6" t="n">
        <v>0</v>
      </c>
      <c r="C63" s="6" t="n">
        <v>0</v>
      </c>
      <c r="D63" s="6" t="n">
        <v>0</v>
      </c>
    </row>
    <row r="64" spans="1:4">
      <c r="A64" s="4" t="s">
        <v>34</v>
      </c>
      <c r="B64" s="6" t="n">
        <v>0</v>
      </c>
      <c r="C64" s="6" t="n">
        <v>0</v>
      </c>
      <c r="D64" s="6" t="n">
        <v>0</v>
      </c>
    </row>
    <row r="65" spans="1:4">
      <c r="A65" s="4" t="s">
        <v>35</v>
      </c>
      <c r="B65" s="6" t="n">
        <v>0</v>
      </c>
      <c r="C65" s="6" t="n">
        <v>0</v>
      </c>
      <c r="D65" s="6" t="n">
        <v>0</v>
      </c>
    </row>
    <row r="66" spans="1:4">
      <c r="A66" s="4" t="s">
        <v>39</v>
      </c>
      <c r="B66" s="6" t="n">
        <v>0</v>
      </c>
      <c r="C66" s="6" t="n">
        <v>0</v>
      </c>
      <c r="D66" s="6" t="n">
        <v>0</v>
      </c>
    </row>
    <row r="67" spans="1:4">
      <c r="A67" s="4" t="s">
        <v>1305</v>
      </c>
      <c r="B67" s="6" t="n">
        <v>350</v>
      </c>
      <c r="C67" s="6" t="n">
        <v>500</v>
      </c>
      <c r="D67" s="6" t="n">
        <v>757</v>
      </c>
    </row>
    <row r="68" spans="1:4">
      <c r="A68" s="3" t="s">
        <v>41</v>
      </c>
    </row>
    <row r="69" spans="1:4">
      <c r="A69" s="4" t="s">
        <v>42</v>
      </c>
      <c r="B69" s="6" t="n">
        <v>0</v>
      </c>
      <c r="C69" s="6" t="n">
        <v>0</v>
      </c>
      <c r="D69" s="6" t="n">
        <v>0</v>
      </c>
    </row>
    <row r="70" spans="1:4">
      <c r="A70" s="4" t="s">
        <v>45</v>
      </c>
      <c r="B70" s="6" t="n">
        <v>0</v>
      </c>
      <c r="C70" s="6" t="n">
        <v>0</v>
      </c>
      <c r="D70" s="6" t="n">
        <v>0</v>
      </c>
    </row>
    <row r="71" spans="1:4">
      <c r="A71" s="4" t="s">
        <v>1308</v>
      </c>
      <c r="B71" s="6" t="n">
        <v>0</v>
      </c>
      <c r="C71" s="6" t="n">
        <v>0</v>
      </c>
      <c r="D71" s="6" t="n">
        <v>0</v>
      </c>
    </row>
    <row r="72" spans="1:4">
      <c r="A72" s="4" t="s">
        <v>1306</v>
      </c>
      <c r="B72" s="6" t="n">
        <v>0</v>
      </c>
      <c r="C72" s="6" t="n">
        <v>0</v>
      </c>
      <c r="D72" s="6" t="n">
        <v>0</v>
      </c>
    </row>
    <row r="73" spans="1:4">
      <c r="A73" s="4" t="s">
        <v>48</v>
      </c>
      <c r="B73" s="6" t="n">
        <v>0</v>
      </c>
      <c r="C73" s="6" t="n">
        <v>0</v>
      </c>
      <c r="D73" s="6" t="n">
        <v>0</v>
      </c>
    </row>
    <row r="74" spans="1:4">
      <c r="A74" s="4" t="s">
        <v>50</v>
      </c>
      <c r="B74" s="6" t="n">
        <v>0</v>
      </c>
      <c r="C74" s="6" t="n">
        <v>0</v>
      </c>
      <c r="D74" s="6" t="n">
        <v>0</v>
      </c>
    </row>
    <row r="75" spans="1:4">
      <c r="A75" s="4" t="s">
        <v>51</v>
      </c>
      <c r="B75" s="6" t="n">
        <v>0</v>
      </c>
      <c r="C75" s="6" t="n">
        <v>0</v>
      </c>
      <c r="D75" s="6" t="n">
        <v>0</v>
      </c>
    </row>
    <row r="76" spans="1:4">
      <c r="A76" s="4" t="s">
        <v>1309</v>
      </c>
      <c r="B76" s="6" t="n">
        <v>0</v>
      </c>
      <c r="C76" s="6" t="n">
        <v>0</v>
      </c>
      <c r="D76" s="6" t="n">
        <v>0</v>
      </c>
    </row>
    <row r="77" spans="1:4">
      <c r="A77" s="4" t="s">
        <v>1310</v>
      </c>
      <c r="B77" s="5" t="n">
        <v>350</v>
      </c>
      <c r="C77" s="6" t="n">
        <v>500</v>
      </c>
      <c r="D77" s="5" t="n">
        <v>757</v>
      </c>
    </row>
    <row r="78" spans="1:4">
      <c r="A78" s="4" t="s">
        <v>1311</v>
      </c>
    </row>
    <row r="79" spans="1:4">
      <c r="A79" s="3" t="s">
        <v>22</v>
      </c>
    </row>
    <row r="80" spans="1:4">
      <c r="A80" s="4" t="s">
        <v>25</v>
      </c>
      <c r="C80" s="6" t="n">
        <v>580</v>
      </c>
    </row>
    <row r="81" spans="1:4">
      <c r="A81" s="4" t="s">
        <v>26</v>
      </c>
      <c r="C81" s="6" t="n">
        <v>34</v>
      </c>
    </row>
    <row r="82" spans="1:4">
      <c r="A82" s="4" t="s">
        <v>28</v>
      </c>
      <c r="C82" s="6" t="n">
        <v>35</v>
      </c>
    </row>
    <row r="83" spans="1:4">
      <c r="A83" s="4" t="s">
        <v>1307</v>
      </c>
      <c r="C83" s="6" t="n">
        <v>649</v>
      </c>
    </row>
    <row r="84" spans="1:4">
      <c r="A84" s="4" t="s">
        <v>30</v>
      </c>
      <c r="C84" s="6" t="n">
        <v>3194</v>
      </c>
    </row>
    <row r="85" spans="1:4">
      <c r="A85" s="4" t="s">
        <v>31</v>
      </c>
      <c r="C85" s="6" t="n">
        <v>5811</v>
      </c>
    </row>
    <row r="86" spans="1:4">
      <c r="A86" s="4" t="s">
        <v>32</v>
      </c>
      <c r="C86" s="6" t="n">
        <v>2762</v>
      </c>
    </row>
    <row r="87" spans="1:4">
      <c r="A87" s="4" t="s">
        <v>33</v>
      </c>
      <c r="C87" s="6" t="n">
        <v>6673</v>
      </c>
    </row>
    <row r="88" spans="1:4">
      <c r="A88" s="4" t="s">
        <v>34</v>
      </c>
      <c r="C88" s="6" t="n">
        <v>2470</v>
      </c>
    </row>
    <row r="89" spans="1:4">
      <c r="A89" s="4" t="s">
        <v>35</v>
      </c>
      <c r="C89" s="6" t="n">
        <v>1388</v>
      </c>
    </row>
    <row r="90" spans="1:4">
      <c r="A90" s="4" t="s">
        <v>39</v>
      </c>
      <c r="C90" s="6" t="n">
        <v>411</v>
      </c>
    </row>
    <row r="91" spans="1:4">
      <c r="A91" s="4" t="s">
        <v>1305</v>
      </c>
      <c r="C91" s="6" t="n">
        <v>23358</v>
      </c>
    </row>
    <row r="92" spans="1:4">
      <c r="A92" s="3" t="s">
        <v>41</v>
      </c>
    </row>
    <row r="93" spans="1:4">
      <c r="A93" s="4" t="s">
        <v>42</v>
      </c>
      <c r="C93" s="6" t="n">
        <v>102</v>
      </c>
    </row>
    <row r="94" spans="1:4">
      <c r="A94" s="4" t="s">
        <v>45</v>
      </c>
      <c r="C94" s="6" t="n">
        <v>36</v>
      </c>
    </row>
    <row r="95" spans="1:4">
      <c r="A95" s="4" t="s">
        <v>1308</v>
      </c>
      <c r="C95" s="6" t="n">
        <v>5000</v>
      </c>
    </row>
    <row r="96" spans="1:4">
      <c r="A96" s="4" t="s">
        <v>1306</v>
      </c>
      <c r="C96" s="6" t="n">
        <v>5138</v>
      </c>
    </row>
    <row r="97" spans="1:4">
      <c r="A97" s="4" t="s">
        <v>48</v>
      </c>
      <c r="C97" s="6" t="n">
        <v>12856</v>
      </c>
    </row>
    <row r="98" spans="1:4">
      <c r="A98" s="4" t="s">
        <v>50</v>
      </c>
      <c r="C98" s="6" t="n">
        <v>2470</v>
      </c>
    </row>
    <row r="99" spans="1:4">
      <c r="A99" s="4" t="s">
        <v>51</v>
      </c>
      <c r="C99" s="6" t="n">
        <v>204</v>
      </c>
    </row>
    <row r="100" spans="1:4">
      <c r="A100" s="4" t="s">
        <v>1309</v>
      </c>
      <c r="C100" s="6" t="n">
        <v>20668</v>
      </c>
    </row>
    <row r="101" spans="1:4">
      <c r="A101" s="4" t="s">
        <v>1310</v>
      </c>
      <c r="C101" s="5" t="n">
        <v>269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26</v>
      </c>
      <c r="B1" s="2" t="s">
        <v>1</v>
      </c>
      <c r="C1" s="2" t="s">
        <v>70</v>
      </c>
    </row>
    <row r="2" spans="1:3">
      <c r="B2" s="2" t="s">
        <v>2</v>
      </c>
      <c r="C2" s="2" t="s">
        <v>20</v>
      </c>
    </row>
    <row r="3" spans="1:3">
      <c r="A3" s="3" t="s">
        <v>213</v>
      </c>
    </row>
    <row r="4" spans="1:3">
      <c r="A4" s="4" t="s">
        <v>226</v>
      </c>
      <c r="B4" s="4" t="s">
        <v>227</v>
      </c>
      <c r="C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29</v>
      </c>
      <c r="B1" s="2" t="s">
        <v>1</v>
      </c>
      <c r="C1" s="2" t="s">
        <v>70</v>
      </c>
    </row>
    <row r="2" spans="1:3">
      <c r="B2" s="2" t="s">
        <v>2</v>
      </c>
      <c r="C2" s="2" t="s">
        <v>20</v>
      </c>
    </row>
    <row r="3" spans="1:3">
      <c r="A3" s="3" t="s">
        <v>213</v>
      </c>
    </row>
    <row r="4" spans="1:3">
      <c r="A4" s="4" t="s">
        <v>229</v>
      </c>
      <c r="B4" s="4" t="s">
        <v>230</v>
      </c>
      <c r="C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70</v>
      </c>
    </row>
    <row r="2" spans="1:2">
      <c r="B2" s="2" t="s">
        <v>20</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35</v>
      </c>
      <c r="B1" s="2" t="s">
        <v>1</v>
      </c>
      <c r="C1" s="2" t="s">
        <v>70</v>
      </c>
    </row>
    <row r="2" spans="1:3">
      <c r="B2" s="2" t="s">
        <v>2</v>
      </c>
      <c r="C2" s="2" t="s">
        <v>20</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70</v>
      </c>
    </row>
    <row r="2" spans="1:2">
      <c r="B2" s="2" t="s">
        <v>20</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70</v>
      </c>
    </row>
    <row r="2" spans="1:2">
      <c r="B2" s="2" t="s">
        <v>20</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45</v>
      </c>
      <c r="B1" s="2" t="s">
        <v>1</v>
      </c>
      <c r="C1" s="2" t="s">
        <v>70</v>
      </c>
    </row>
    <row r="2" spans="1:3">
      <c r="B2" s="2" t="s">
        <v>2</v>
      </c>
      <c r="C2" s="2" t="s">
        <v>20</v>
      </c>
    </row>
    <row r="3" spans="1:3">
      <c r="A3" s="3" t="s">
        <v>246</v>
      </c>
    </row>
    <row r="4" spans="1:3">
      <c r="A4" s="4" t="s">
        <v>245</v>
      </c>
      <c r="B4" s="4" t="s">
        <v>247</v>
      </c>
      <c r="C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5" t="n">
        <v>27066</v>
      </c>
      <c r="C3" s="5" t="n">
        <v>34867</v>
      </c>
      <c r="D3" s="5" t="n">
        <v>18147</v>
      </c>
    </row>
    <row r="4" spans="1:4">
      <c r="A4" s="4" t="s">
        <v>24</v>
      </c>
      <c r="B4" s="6" t="n">
        <v>20400</v>
      </c>
      <c r="C4" s="6" t="n">
        <v>21900</v>
      </c>
    </row>
    <row r="5" spans="1:4">
      <c r="A5" s="4" t="s">
        <v>25</v>
      </c>
      <c r="B5" s="6" t="n">
        <v>55516</v>
      </c>
      <c r="C5" s="6" t="n">
        <v>55794</v>
      </c>
      <c r="D5" s="6" t="n">
        <v>57928</v>
      </c>
    </row>
    <row r="6" spans="1:4">
      <c r="A6" s="4" t="s">
        <v>26</v>
      </c>
      <c r="B6" s="6" t="n">
        <v>6649</v>
      </c>
      <c r="C6" s="6" t="n">
        <v>4778</v>
      </c>
      <c r="D6" s="6" t="n">
        <v>4475</v>
      </c>
    </row>
    <row r="7" spans="1:4">
      <c r="A7" s="4" t="s">
        <v>27</v>
      </c>
      <c r="B7" s="6" t="n">
        <v>77850</v>
      </c>
      <c r="C7" s="6" t="n">
        <v>23858</v>
      </c>
      <c r="D7" s="6" t="n">
        <v>757</v>
      </c>
    </row>
    <row r="8" spans="1:4">
      <c r="A8" s="4" t="s">
        <v>28</v>
      </c>
      <c r="B8" s="6" t="n">
        <v>13593</v>
      </c>
      <c r="C8" s="6" t="n">
        <v>17142</v>
      </c>
      <c r="D8" s="6" t="n">
        <v>17009</v>
      </c>
    </row>
    <row r="9" spans="1:4">
      <c r="A9" s="4" t="s">
        <v>29</v>
      </c>
      <c r="B9" s="6" t="n">
        <v>201074</v>
      </c>
      <c r="C9" s="6" t="n">
        <v>158339</v>
      </c>
      <c r="D9" s="6" t="n">
        <v>98316</v>
      </c>
    </row>
    <row r="10" spans="1:4">
      <c r="A10" s="4" t="s">
        <v>30</v>
      </c>
      <c r="B10" s="6" t="n">
        <v>71474</v>
      </c>
      <c r="C10" s="6" t="n">
        <v>75549</v>
      </c>
      <c r="D10" s="6" t="n">
        <v>87148</v>
      </c>
    </row>
    <row r="11" spans="1:4">
      <c r="A11" s="4" t="s">
        <v>31</v>
      </c>
      <c r="B11" s="6" t="n">
        <v>303628</v>
      </c>
      <c r="C11" s="6" t="n">
        <v>320605</v>
      </c>
      <c r="D11" s="6" t="n">
        <v>331137</v>
      </c>
    </row>
    <row r="12" spans="1:4">
      <c r="A12" s="4" t="s">
        <v>32</v>
      </c>
      <c r="B12" s="6" t="n">
        <v>93472</v>
      </c>
      <c r="C12" s="6" t="n">
        <v>103400</v>
      </c>
      <c r="D12" s="6" t="n">
        <v>112716</v>
      </c>
    </row>
    <row r="13" spans="1:4">
      <c r="A13" s="4" t="s">
        <v>33</v>
      </c>
      <c r="B13" s="6" t="n">
        <v>437638</v>
      </c>
      <c r="C13" s="6" t="n">
        <v>517192</v>
      </c>
      <c r="D13" s="6" t="n">
        <v>488248</v>
      </c>
    </row>
    <row r="14" spans="1:4">
      <c r="A14" s="4" t="s">
        <v>34</v>
      </c>
      <c r="B14" s="6" t="n">
        <v>284832</v>
      </c>
      <c r="C14" s="6" t="n">
        <v>343619</v>
      </c>
      <c r="D14" s="6" t="n">
        <v>330562</v>
      </c>
    </row>
    <row r="15" spans="1:4">
      <c r="A15" s="4" t="s">
        <v>35</v>
      </c>
      <c r="B15" s="6" t="n">
        <v>113611</v>
      </c>
      <c r="C15" s="6" t="n">
        <v>114944</v>
      </c>
      <c r="D15" s="6" t="n">
        <v>113644</v>
      </c>
    </row>
    <row r="16" spans="1:4">
      <c r="A16" s="4" t="s">
        <v>36</v>
      </c>
      <c r="B16" s="6" t="n">
        <v>87</v>
      </c>
      <c r="C16" s="6" t="n">
        <v>81</v>
      </c>
      <c r="D16" s="6" t="n">
        <v>86</v>
      </c>
    </row>
    <row r="17" spans="1:4">
      <c r="A17" s="4" t="s">
        <v>37</v>
      </c>
      <c r="D17" s="6" t="n">
        <v>24862</v>
      </c>
    </row>
    <row r="18" spans="1:4">
      <c r="A18" s="4" t="s">
        <v>38</v>
      </c>
      <c r="B18" s="6" t="n">
        <v>55942</v>
      </c>
      <c r="C18" s="6" t="n">
        <v>56246</v>
      </c>
      <c r="D18" s="6" t="n">
        <v>61421</v>
      </c>
    </row>
    <row r="19" spans="1:4">
      <c r="A19" s="4" t="s">
        <v>39</v>
      </c>
      <c r="B19" s="6" t="n">
        <v>26661</v>
      </c>
      <c r="C19" s="6" t="n">
        <v>29393</v>
      </c>
      <c r="D19" s="6" t="n">
        <v>22241</v>
      </c>
    </row>
    <row r="20" spans="1:4">
      <c r="A20" s="4" t="s">
        <v>40</v>
      </c>
      <c r="B20" s="6" t="n">
        <v>1588419</v>
      </c>
      <c r="C20" s="6" t="n">
        <v>1719368</v>
      </c>
      <c r="D20" s="6" t="n">
        <v>1670381</v>
      </c>
    </row>
    <row r="21" spans="1:4">
      <c r="A21" s="3" t="s">
        <v>41</v>
      </c>
    </row>
    <row r="22" spans="1:4">
      <c r="A22" s="4" t="s">
        <v>42</v>
      </c>
      <c r="B22" s="6" t="n">
        <v>49941</v>
      </c>
      <c r="C22" s="6" t="n">
        <v>55134</v>
      </c>
      <c r="D22" s="6" t="n">
        <v>59035</v>
      </c>
    </row>
    <row r="23" spans="1:4">
      <c r="A23" s="4" t="s">
        <v>43</v>
      </c>
      <c r="B23" s="6" t="n">
        <v>52437</v>
      </c>
      <c r="C23" s="6" t="n">
        <v>20668</v>
      </c>
    </row>
    <row r="24" spans="1:4">
      <c r="A24" s="4" t="s">
        <v>44</v>
      </c>
      <c r="B24" s="6" t="n">
        <v>117</v>
      </c>
      <c r="C24" s="6" t="n">
        <v>125</v>
      </c>
      <c r="D24" s="6" t="n">
        <v>1967</v>
      </c>
    </row>
    <row r="25" spans="1:4">
      <c r="A25" s="4" t="s">
        <v>45</v>
      </c>
      <c r="B25" s="6" t="n">
        <v>2139</v>
      </c>
      <c r="C25" s="6" t="n">
        <v>374</v>
      </c>
      <c r="D25" s="6" t="n">
        <v>798</v>
      </c>
    </row>
    <row r="26" spans="1:4">
      <c r="A26" s="4" t="s">
        <v>46</v>
      </c>
      <c r="B26" s="6" t="n">
        <v>104634</v>
      </c>
      <c r="C26" s="6" t="n">
        <v>76301</v>
      </c>
      <c r="D26" s="6" t="n">
        <v>61800</v>
      </c>
    </row>
    <row r="27" spans="1:4">
      <c r="A27" s="4" t="s">
        <v>47</v>
      </c>
      <c r="B27" s="6" t="n">
        <v>341443</v>
      </c>
      <c r="C27" s="6" t="n">
        <v>367963</v>
      </c>
      <c r="D27" s="6" t="n">
        <v>320248</v>
      </c>
    </row>
    <row r="28" spans="1:4">
      <c r="A28" s="4" t="s">
        <v>48</v>
      </c>
      <c r="B28" s="6" t="n">
        <v>867407</v>
      </c>
      <c r="C28" s="6" t="n">
        <v>949375</v>
      </c>
      <c r="D28" s="6" t="n">
        <v>919606</v>
      </c>
    </row>
    <row r="29" spans="1:4">
      <c r="A29" s="4" t="s">
        <v>49</v>
      </c>
      <c r="B29" s="6" t="n">
        <v>35847</v>
      </c>
      <c r="C29" s="6" t="n">
        <v>34613</v>
      </c>
      <c r="D29" s="6" t="n">
        <v>6675</v>
      </c>
    </row>
    <row r="30" spans="1:4">
      <c r="A30" s="4" t="s">
        <v>50</v>
      </c>
      <c r="B30" s="6" t="n">
        <v>284832</v>
      </c>
      <c r="C30" s="6" t="n">
        <v>343619</v>
      </c>
      <c r="D30" s="6" t="n">
        <v>330562</v>
      </c>
    </row>
    <row r="31" spans="1:4">
      <c r="A31" s="4" t="s">
        <v>51</v>
      </c>
      <c r="B31" s="6" t="n">
        <v>47368</v>
      </c>
      <c r="C31" s="6" t="n">
        <v>49987</v>
      </c>
      <c r="D31" s="6" t="n">
        <v>42108</v>
      </c>
    </row>
    <row r="32" spans="1:4">
      <c r="A32" s="4" t="s">
        <v>52</v>
      </c>
      <c r="B32" s="6" t="n">
        <v>1681531</v>
      </c>
      <c r="C32" s="6" t="n">
        <v>1821858</v>
      </c>
      <c r="D32" s="6" t="n">
        <v>1680999</v>
      </c>
    </row>
    <row r="33" spans="1:4">
      <c r="A33" s="4" t="s">
        <v>53</v>
      </c>
      <c r="B33" s="4" t="s">
        <v>54</v>
      </c>
      <c r="C33" s="4" t="s">
        <v>54</v>
      </c>
      <c r="D33" s="4" t="s">
        <v>54</v>
      </c>
    </row>
    <row r="34" spans="1:4">
      <c r="A34" s="3" t="s">
        <v>55</v>
      </c>
    </row>
    <row r="35" spans="1:4">
      <c r="A35" s="4" t="s">
        <v>56</v>
      </c>
      <c r="B35" s="6" t="n">
        <v>944</v>
      </c>
      <c r="C35" s="6" t="n">
        <v>944</v>
      </c>
    </row>
    <row r="36" spans="1:4">
      <c r="A36" s="4" t="s">
        <v>57</v>
      </c>
      <c r="B36" s="6" t="n">
        <v>-103059</v>
      </c>
      <c r="C36" s="6" t="n">
        <v>-103434</v>
      </c>
    </row>
    <row r="37" spans="1:4">
      <c r="A37" s="4" t="s">
        <v>58</v>
      </c>
      <c r="B37" s="6" t="n">
        <v>9003</v>
      </c>
    </row>
    <row r="38" spans="1:4">
      <c r="A38" s="4" t="s">
        <v>59</v>
      </c>
      <c r="B38" s="6" t="n">
        <v>-93112</v>
      </c>
      <c r="C38" s="6" t="n">
        <v>-102490</v>
      </c>
      <c r="D38" s="6" t="n">
        <v>-10618</v>
      </c>
    </row>
    <row r="39" spans="1:4">
      <c r="A39" s="4" t="s">
        <v>60</v>
      </c>
      <c r="D39" s="6" t="n">
        <v>-10618</v>
      </c>
    </row>
    <row r="40" spans="1:4">
      <c r="A40" s="4" t="s">
        <v>61</v>
      </c>
      <c r="B40" s="5" t="n">
        <v>1588419</v>
      </c>
      <c r="C40" s="6" t="n">
        <v>1719368</v>
      </c>
      <c r="D40" s="6" t="n">
        <v>1670381</v>
      </c>
    </row>
    <row r="41" spans="1:4">
      <c r="A41" s="4" t="s">
        <v>62</v>
      </c>
    </row>
    <row r="42" spans="1:4">
      <c r="A42" s="3" t="s">
        <v>22</v>
      </c>
    </row>
    <row r="43" spans="1:4">
      <c r="A43" s="4" t="s">
        <v>31</v>
      </c>
      <c r="D43" s="6" t="n">
        <v>330841</v>
      </c>
    </row>
    <row r="44" spans="1:4">
      <c r="A44" s="4" t="s">
        <v>35</v>
      </c>
      <c r="D44" s="6" t="n">
        <v>112660</v>
      </c>
    </row>
    <row r="45" spans="1:4">
      <c r="A45" s="4" t="s">
        <v>40</v>
      </c>
      <c r="D45" s="6" t="n">
        <v>1669101</v>
      </c>
    </row>
    <row r="46" spans="1:4">
      <c r="A46" s="3" t="s">
        <v>41</v>
      </c>
    </row>
    <row r="47" spans="1:4">
      <c r="A47" s="4" t="s">
        <v>48</v>
      </c>
      <c r="D47" s="6" t="n">
        <v>914286</v>
      </c>
    </row>
    <row r="48" spans="1:4">
      <c r="A48" s="4" t="s">
        <v>52</v>
      </c>
      <c r="D48" s="6" t="n">
        <v>1675679</v>
      </c>
    </row>
    <row r="49" spans="1:4">
      <c r="A49" s="3" t="s">
        <v>55</v>
      </c>
    </row>
    <row r="50" spans="1:4">
      <c r="A50" s="4" t="s">
        <v>56</v>
      </c>
      <c r="C50" s="6" t="n">
        <v>944474</v>
      </c>
    </row>
    <row r="51" spans="1:4">
      <c r="A51" s="4" t="s">
        <v>57</v>
      </c>
      <c r="C51" s="5" t="n">
        <v>-1046964</v>
      </c>
    </row>
    <row r="52" spans="1:4">
      <c r="A52" s="4" t="s">
        <v>60</v>
      </c>
      <c r="D52" s="5" t="n">
        <v>-6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70</v>
      </c>
    </row>
    <row r="2" spans="1:2">
      <c r="B2" s="2" t="s">
        <v>20</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2</v>
      </c>
      <c r="B1" s="2" t="s">
        <v>1</v>
      </c>
      <c r="C1" s="2" t="s">
        <v>70</v>
      </c>
    </row>
    <row r="2" spans="1:3">
      <c r="B2" s="2" t="s">
        <v>2</v>
      </c>
      <c r="C2" s="2" t="s">
        <v>20</v>
      </c>
    </row>
    <row r="3" spans="1:3">
      <c r="A3" s="3" t="s">
        <v>253</v>
      </c>
    </row>
    <row r="4" spans="1:3">
      <c r="A4" s="4" t="s">
        <v>252</v>
      </c>
      <c r="B4" s="4" t="s">
        <v>254</v>
      </c>
      <c r="C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56</v>
      </c>
      <c r="B1" s="2" t="s">
        <v>1</v>
      </c>
      <c r="C1" s="2" t="s">
        <v>70</v>
      </c>
    </row>
    <row r="2" spans="1:3">
      <c r="B2" s="2" t="s">
        <v>2</v>
      </c>
      <c r="C2" s="2" t="s">
        <v>20</v>
      </c>
    </row>
    <row r="3" spans="1:3">
      <c r="A3" s="3" t="s">
        <v>257</v>
      </c>
    </row>
    <row r="4" spans="1:3">
      <c r="A4" s="4" t="s">
        <v>256</v>
      </c>
      <c r="B4" s="4" t="s">
        <v>258</v>
      </c>
      <c r="C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60</v>
      </c>
      <c r="B1" s="2" t="s">
        <v>1</v>
      </c>
      <c r="C1" s="2" t="s">
        <v>70</v>
      </c>
    </row>
    <row r="2" spans="1:3">
      <c r="B2" s="2" t="s">
        <v>2</v>
      </c>
      <c r="C2" s="2" t="s">
        <v>20</v>
      </c>
    </row>
    <row r="3" spans="1:3">
      <c r="A3" s="3" t="s">
        <v>213</v>
      </c>
    </row>
    <row r="4" spans="1:3">
      <c r="A4" s="4" t="s">
        <v>260</v>
      </c>
      <c r="B4" s="4" t="s">
        <v>261</v>
      </c>
      <c r="C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63</v>
      </c>
      <c r="B1" s="2" t="s">
        <v>1</v>
      </c>
      <c r="C1" s="2" t="s">
        <v>70</v>
      </c>
    </row>
    <row r="2" spans="1:3">
      <c r="B2" s="2" t="s">
        <v>2</v>
      </c>
      <c r="C2" s="2" t="s">
        <v>20</v>
      </c>
    </row>
    <row r="3" spans="1:3">
      <c r="A3" s="3" t="s">
        <v>264</v>
      </c>
    </row>
    <row r="4" spans="1:3">
      <c r="A4" s="4" t="s">
        <v>263</v>
      </c>
      <c r="B4" s="4" t="s">
        <v>265</v>
      </c>
      <c r="C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7</v>
      </c>
      <c r="B1" s="2" t="s">
        <v>1</v>
      </c>
      <c r="C1" s="2" t="s">
        <v>70</v>
      </c>
    </row>
    <row r="2" spans="1:3">
      <c r="B2" s="2" t="s">
        <v>2</v>
      </c>
      <c r="C2" s="2" t="s">
        <v>20</v>
      </c>
    </row>
    <row r="3" spans="1:3">
      <c r="A3" s="3" t="s">
        <v>268</v>
      </c>
    </row>
    <row r="4" spans="1:3">
      <c r="A4" s="4" t="s">
        <v>267</v>
      </c>
      <c r="B4" s="4" t="s">
        <v>269</v>
      </c>
      <c r="C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70</v>
      </c>
    </row>
    <row r="2" spans="1:2">
      <c r="B2" s="2" t="s">
        <v>20</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74</v>
      </c>
      <c r="B1" s="2" t="s">
        <v>1</v>
      </c>
      <c r="C1" s="2" t="s">
        <v>70</v>
      </c>
    </row>
    <row r="2" spans="1:3">
      <c r="B2" s="2" t="s">
        <v>2</v>
      </c>
      <c r="C2" s="2" t="s">
        <v>20</v>
      </c>
    </row>
    <row r="3" spans="1:3">
      <c r="A3" s="3" t="s">
        <v>275</v>
      </c>
    </row>
    <row r="4" spans="1:3">
      <c r="A4" s="4" t="s">
        <v>274</v>
      </c>
      <c r="B4" s="4" t="s">
        <v>276</v>
      </c>
      <c r="C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78</v>
      </c>
      <c r="B1" s="2" t="s">
        <v>1</v>
      </c>
      <c r="C1" s="2" t="s">
        <v>70</v>
      </c>
    </row>
    <row r="2" spans="1:3">
      <c r="B2" s="2" t="s">
        <v>2</v>
      </c>
      <c r="C2" s="2" t="s">
        <v>20</v>
      </c>
    </row>
    <row r="3" spans="1:3">
      <c r="A3" s="3" t="s">
        <v>279</v>
      </c>
    </row>
    <row r="4" spans="1:3">
      <c r="A4" s="4" t="s">
        <v>278</v>
      </c>
      <c r="B4" s="4" t="s">
        <v>280</v>
      </c>
      <c r="C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82</v>
      </c>
      <c r="B1" s="2" t="s">
        <v>1</v>
      </c>
      <c r="C1" s="2" t="s">
        <v>70</v>
      </c>
    </row>
    <row r="2" spans="1:3">
      <c r="B2" s="2" t="s">
        <v>2</v>
      </c>
      <c r="C2" s="2" t="s">
        <v>20</v>
      </c>
    </row>
    <row r="3" spans="1:3">
      <c r="A3" s="3" t="s">
        <v>283</v>
      </c>
    </row>
    <row r="4" spans="1:3">
      <c r="A4" s="4" t="s">
        <v>282</v>
      </c>
      <c r="B4" s="4" t="s">
        <v>284</v>
      </c>
      <c r="C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3</v>
      </c>
      <c r="B1" s="2" t="s">
        <v>2</v>
      </c>
      <c r="C1" s="2" t="s">
        <v>20</v>
      </c>
      <c r="D1" s="2" t="s">
        <v>21</v>
      </c>
    </row>
    <row r="2" spans="1:4">
      <c r="A2" s="3" t="s">
        <v>64</v>
      </c>
    </row>
    <row r="3" spans="1:4">
      <c r="A3" s="4" t="s">
        <v>65</v>
      </c>
      <c r="B3" s="7" t="n">
        <v>0.01</v>
      </c>
      <c r="C3" s="7" t="n">
        <v>0.01</v>
      </c>
      <c r="D3" s="7" t="n">
        <v>0.01</v>
      </c>
    </row>
    <row r="4" spans="1:4">
      <c r="A4" s="4" t="s">
        <v>66</v>
      </c>
      <c r="B4" s="6" t="n">
        <v>200000000</v>
      </c>
      <c r="C4" s="6" t="n">
        <v>200000000</v>
      </c>
      <c r="D4" s="6" t="n">
        <v>200000000</v>
      </c>
    </row>
    <row r="5" spans="1:4">
      <c r="A5" s="4" t="s">
        <v>67</v>
      </c>
      <c r="B5" s="6" t="n">
        <v>94477102</v>
      </c>
      <c r="C5" s="6" t="n">
        <v>94447356</v>
      </c>
      <c r="D5" s="6" t="n">
        <v>94447000</v>
      </c>
    </row>
    <row r="6" spans="1:4">
      <c r="A6" s="4" t="s">
        <v>68</v>
      </c>
      <c r="B6" s="6" t="n">
        <v>94477102</v>
      </c>
      <c r="C6" s="6" t="n">
        <v>94447356</v>
      </c>
      <c r="D6" s="6" t="n">
        <v>944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86</v>
      </c>
      <c r="B1" s="2" t="s">
        <v>1</v>
      </c>
      <c r="C1" s="2" t="s">
        <v>70</v>
      </c>
    </row>
    <row r="2" spans="1:3">
      <c r="B2" s="2" t="s">
        <v>2</v>
      </c>
      <c r="C2" s="2" t="s">
        <v>20</v>
      </c>
    </row>
    <row r="3" spans="1:3">
      <c r="A3" s="3" t="s">
        <v>287</v>
      </c>
    </row>
    <row r="4" spans="1:3">
      <c r="A4" s="4" t="s">
        <v>286</v>
      </c>
      <c r="B4" s="4" t="s">
        <v>288</v>
      </c>
      <c r="C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70</v>
      </c>
    </row>
    <row r="2" spans="1:2">
      <c r="B2" s="2" t="s">
        <v>20</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93</v>
      </c>
      <c r="B1" s="2" t="s">
        <v>1</v>
      </c>
      <c r="C1" s="2" t="s">
        <v>70</v>
      </c>
    </row>
    <row r="2" spans="1:3">
      <c r="B2" s="2" t="s">
        <v>2</v>
      </c>
      <c r="C2" s="2" t="s">
        <v>20</v>
      </c>
    </row>
    <row r="3" spans="1:3">
      <c r="A3" s="3" t="s">
        <v>294</v>
      </c>
    </row>
    <row r="4" spans="1:3">
      <c r="A4" s="4" t="s">
        <v>293</v>
      </c>
      <c r="B4" s="4" t="s">
        <v>295</v>
      </c>
      <c r="C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00</v>
      </c>
      <c r="B1" s="2" t="s">
        <v>1</v>
      </c>
      <c r="C1" s="2" t="s">
        <v>70</v>
      </c>
    </row>
    <row r="2" spans="1:3">
      <c r="B2" s="2" t="s">
        <v>2</v>
      </c>
      <c r="C2" s="2" t="s">
        <v>20</v>
      </c>
    </row>
    <row r="3" spans="1:3">
      <c r="A3" s="3" t="s">
        <v>206</v>
      </c>
    </row>
    <row r="4" spans="1:3">
      <c r="A4" s="4" t="s">
        <v>301</v>
      </c>
      <c r="B4" s="4" t="s">
        <v>302</v>
      </c>
      <c r="C4" s="4" t="s">
        <v>303</v>
      </c>
    </row>
    <row r="5" spans="1:3">
      <c r="A5" s="4" t="s">
        <v>304</v>
      </c>
      <c r="B5" s="4" t="s">
        <v>305</v>
      </c>
      <c r="C5" s="4" t="s">
        <v>306</v>
      </c>
    </row>
    <row r="6" spans="1:3">
      <c r="A6" s="4" t="s">
        <v>307</v>
      </c>
      <c r="B6" s="4" t="s">
        <v>308</v>
      </c>
      <c r="C6" s="4" t="s">
        <v>309</v>
      </c>
    </row>
    <row r="7" spans="1:3">
      <c r="A7" s="4" t="s">
        <v>310</v>
      </c>
      <c r="C7" s="4" t="s">
        <v>311</v>
      </c>
    </row>
    <row r="8" spans="1:3">
      <c r="A8" s="4" t="s">
        <v>312</v>
      </c>
      <c r="C8" s="4" t="s">
        <v>313</v>
      </c>
    </row>
    <row r="9" spans="1:3">
      <c r="A9" s="4" t="s">
        <v>314</v>
      </c>
      <c r="C9" s="4" t="s">
        <v>315</v>
      </c>
    </row>
    <row r="10" spans="1:3">
      <c r="A10" s="4" t="s">
        <v>316</v>
      </c>
      <c r="B10" s="4" t="s">
        <v>317</v>
      </c>
      <c r="C10" s="4" t="s">
        <v>318</v>
      </c>
    </row>
    <row r="11" spans="1:3">
      <c r="A11" s="4" t="s">
        <v>319</v>
      </c>
      <c r="B11" s="4" t="s">
        <v>320</v>
      </c>
      <c r="C11" s="4" t="s">
        <v>321</v>
      </c>
    </row>
    <row r="12" spans="1:3">
      <c r="A12" s="4" t="s">
        <v>322</v>
      </c>
      <c r="B12" s="4" t="s">
        <v>323</v>
      </c>
      <c r="C12" s="4" t="s">
        <v>324</v>
      </c>
    </row>
    <row r="13" spans="1:3">
      <c r="A13" s="4" t="s">
        <v>325</v>
      </c>
      <c r="B13" s="4" t="s">
        <v>326</v>
      </c>
      <c r="C13" s="4" t="s">
        <v>327</v>
      </c>
    </row>
    <row r="14" spans="1:3">
      <c r="A14" s="4" t="s">
        <v>328</v>
      </c>
      <c r="B14" s="4" t="s">
        <v>329</v>
      </c>
      <c r="C14" s="4" t="s">
        <v>329</v>
      </c>
    </row>
    <row r="15" spans="1:3">
      <c r="A15" s="4" t="s">
        <v>330</v>
      </c>
      <c r="C15" s="4" t="s">
        <v>331</v>
      </c>
    </row>
    <row r="16" spans="1:3">
      <c r="A16" s="4" t="s">
        <v>332</v>
      </c>
      <c r="C16" s="4" t="s">
        <v>333</v>
      </c>
    </row>
    <row r="17" spans="1:3">
      <c r="A17" s="4" t="s">
        <v>334</v>
      </c>
      <c r="C17" s="4" t="s">
        <v>335</v>
      </c>
    </row>
    <row r="18" spans="1:3">
      <c r="A18" s="4" t="s">
        <v>336</v>
      </c>
      <c r="C18" s="4" t="s">
        <v>337</v>
      </c>
    </row>
    <row r="19" spans="1:3">
      <c r="A19" s="4" t="s">
        <v>338</v>
      </c>
      <c r="C19" s="4" t="s">
        <v>339</v>
      </c>
    </row>
    <row r="20" spans="1:3">
      <c r="A20" s="4" t="s">
        <v>340</v>
      </c>
      <c r="C20" s="4" t="s">
        <v>341</v>
      </c>
    </row>
    <row r="21" spans="1:3">
      <c r="A21" s="4" t="s">
        <v>342</v>
      </c>
      <c r="C21" s="4" t="s">
        <v>343</v>
      </c>
    </row>
    <row r="22" spans="1:3">
      <c r="A22" s="4" t="s">
        <v>37</v>
      </c>
      <c r="C22" s="4" t="s">
        <v>344</v>
      </c>
    </row>
    <row r="23" spans="1:3">
      <c r="A23" s="4" t="s">
        <v>345</v>
      </c>
      <c r="C23" s="4" t="s">
        <v>346</v>
      </c>
    </row>
    <row r="24" spans="1:3">
      <c r="A24" s="4" t="s">
        <v>347</v>
      </c>
      <c r="C24" s="4" t="s">
        <v>348</v>
      </c>
    </row>
    <row r="25" spans="1:3">
      <c r="A25" s="4" t="s">
        <v>349</v>
      </c>
      <c r="C25" s="4" t="s">
        <v>350</v>
      </c>
    </row>
    <row r="26" spans="1:3">
      <c r="A26" s="4" t="s">
        <v>351</v>
      </c>
      <c r="B26" s="4" t="s">
        <v>352</v>
      </c>
      <c r="C26" s="4" t="s">
        <v>353</v>
      </c>
    </row>
    <row r="27" spans="1:3">
      <c r="A27" s="4" t="s">
        <v>354</v>
      </c>
      <c r="B27" s="4" t="s">
        <v>355</v>
      </c>
      <c r="C27" s="4" t="s">
        <v>356</v>
      </c>
    </row>
    <row r="28" spans="1:3">
      <c r="A28" s="4" t="s">
        <v>357</v>
      </c>
      <c r="C28" s="4" t="s">
        <v>358</v>
      </c>
    </row>
    <row r="29" spans="1:3">
      <c r="A29" s="4" t="s">
        <v>359</v>
      </c>
      <c r="B29" s="4" t="s">
        <v>360</v>
      </c>
      <c r="C29" s="4" t="s">
        <v>361</v>
      </c>
    </row>
    <row r="30" spans="1:3">
      <c r="A30" s="4" t="s">
        <v>362</v>
      </c>
      <c r="B30" s="4" t="s">
        <v>363</v>
      </c>
    </row>
    <row r="31" spans="1:3">
      <c r="A31" s="4" t="s">
        <v>364</v>
      </c>
      <c r="B31"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6</v>
      </c>
      <c r="B1" s="2" t="s">
        <v>1</v>
      </c>
      <c r="C1" s="2" t="s">
        <v>70</v>
      </c>
    </row>
    <row r="2" spans="1:3">
      <c r="B2" s="2" t="s">
        <v>2</v>
      </c>
      <c r="C2" s="2" t="s">
        <v>20</v>
      </c>
    </row>
    <row r="3" spans="1:3">
      <c r="A3" s="3" t="s">
        <v>206</v>
      </c>
    </row>
    <row r="4" spans="1:3">
      <c r="A4" s="4" t="s">
        <v>367</v>
      </c>
      <c r="C4" s="4" t="s">
        <v>368</v>
      </c>
    </row>
    <row r="5" spans="1:3">
      <c r="A5" s="4" t="s">
        <v>369</v>
      </c>
      <c r="C5" s="4" t="s">
        <v>370</v>
      </c>
    </row>
    <row r="6" spans="1:3">
      <c r="A6" s="4" t="s">
        <v>371</v>
      </c>
      <c r="C6" s="4" t="s">
        <v>372</v>
      </c>
    </row>
    <row r="7" spans="1:3">
      <c r="A7" s="4" t="s">
        <v>373</v>
      </c>
      <c r="B7" s="4" t="s">
        <v>374</v>
      </c>
      <c r="C7"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76</v>
      </c>
      <c r="B1" s="2" t="s">
        <v>1</v>
      </c>
      <c r="C1" s="2" t="s">
        <v>70</v>
      </c>
    </row>
    <row r="2" spans="1:3">
      <c r="B2" s="2" t="s">
        <v>2</v>
      </c>
      <c r="C2" s="2" t="s">
        <v>20</v>
      </c>
    </row>
    <row r="3" spans="1:3">
      <c r="A3" s="3" t="s">
        <v>216</v>
      </c>
    </row>
    <row r="4" spans="1:3">
      <c r="A4" s="4" t="s">
        <v>377</v>
      </c>
      <c r="B4" s="4" t="s">
        <v>378</v>
      </c>
      <c r="C4" s="4" t="s">
        <v>379</v>
      </c>
    </row>
    <row r="5" spans="1:3">
      <c r="A5" s="4" t="s">
        <v>380</v>
      </c>
      <c r="B5" s="4" t="s">
        <v>381</v>
      </c>
      <c r="C5"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83</v>
      </c>
      <c r="B1" s="2" t="s">
        <v>1</v>
      </c>
      <c r="C1" s="2" t="s">
        <v>70</v>
      </c>
    </row>
    <row r="2" spans="1:3">
      <c r="B2" s="2" t="s">
        <v>2</v>
      </c>
      <c r="C2" s="2" t="s">
        <v>20</v>
      </c>
    </row>
    <row r="3" spans="1:3">
      <c r="A3" s="3" t="s">
        <v>213</v>
      </c>
    </row>
    <row r="4" spans="1:3">
      <c r="A4" s="4" t="s">
        <v>384</v>
      </c>
      <c r="B4" s="4" t="s">
        <v>385</v>
      </c>
      <c r="C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87</v>
      </c>
      <c r="B1" s="2" t="s">
        <v>1</v>
      </c>
      <c r="C1" s="2" t="s">
        <v>70</v>
      </c>
    </row>
    <row r="2" spans="1:3">
      <c r="B2" s="2" t="s">
        <v>2</v>
      </c>
      <c r="C2" s="2" t="s">
        <v>20</v>
      </c>
    </row>
    <row r="3" spans="1:3">
      <c r="A3" s="3" t="s">
        <v>223</v>
      </c>
    </row>
    <row r="4" spans="1:3">
      <c r="A4" s="4" t="s">
        <v>332</v>
      </c>
      <c r="B4" s="4" t="s">
        <v>388</v>
      </c>
      <c r="C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0</v>
      </c>
      <c r="B1" s="2" t="s">
        <v>1</v>
      </c>
      <c r="C1" s="2" t="s">
        <v>70</v>
      </c>
    </row>
    <row r="2" spans="1:3">
      <c r="B2" s="2" t="s">
        <v>2</v>
      </c>
      <c r="C2" s="2" t="s">
        <v>20</v>
      </c>
    </row>
    <row r="3" spans="1:3">
      <c r="A3" s="4" t="s">
        <v>391</v>
      </c>
      <c r="B3" s="4" t="s">
        <v>392</v>
      </c>
      <c r="C3" s="4" t="s">
        <v>393</v>
      </c>
    </row>
    <row r="4" spans="1:3">
      <c r="A4" s="4" t="s">
        <v>394</v>
      </c>
      <c r="B4" s="4" t="s">
        <v>395</v>
      </c>
      <c r="C4" s="4" t="s">
        <v>396</v>
      </c>
    </row>
    <row r="5" spans="1:3">
      <c r="A5" s="4" t="s">
        <v>397</v>
      </c>
      <c r="B5" s="4" t="s">
        <v>398</v>
      </c>
      <c r="C5" s="4" t="s">
        <v>399</v>
      </c>
    </row>
    <row r="6" spans="1:3">
      <c r="A6" s="4" t="s">
        <v>400</v>
      </c>
      <c r="B6" s="4" t="s">
        <v>401</v>
      </c>
      <c r="C6" s="4" t="s">
        <v>402</v>
      </c>
    </row>
    <row r="7" spans="1:3">
      <c r="A7" s="4" t="s">
        <v>403</v>
      </c>
    </row>
    <row r="8" spans="1:3">
      <c r="A8" s="4" t="s">
        <v>391</v>
      </c>
      <c r="B8" s="4" t="s">
        <v>404</v>
      </c>
      <c r="C8" s="4" t="s">
        <v>405</v>
      </c>
    </row>
    <row r="9" spans="1:3">
      <c r="A9" s="4" t="s">
        <v>394</v>
      </c>
      <c r="B9" s="4" t="s">
        <v>406</v>
      </c>
      <c r="C9" s="4" t="s">
        <v>407</v>
      </c>
    </row>
    <row r="10" spans="1:3">
      <c r="A10" s="4" t="s">
        <v>397</v>
      </c>
      <c r="B10" s="4" t="s">
        <v>408</v>
      </c>
      <c r="C10" s="4" t="s">
        <v>409</v>
      </c>
    </row>
    <row r="11" spans="1:3">
      <c r="A11" s="4" t="s">
        <v>400</v>
      </c>
      <c r="B11" s="4" t="s">
        <v>410</v>
      </c>
      <c r="C11"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 customWidth="1" max="10" min="10" width="4"/>
  </cols>
  <sheetData>
    <row r="1" spans="1:10">
      <c r="A1" s="1" t="s">
        <v>69</v>
      </c>
      <c r="C1" s="2" t="s">
        <v>1</v>
      </c>
      <c r="G1" s="2" t="s">
        <v>70</v>
      </c>
    </row>
    <row r="2" spans="1:10">
      <c r="C2" s="2" t="s">
        <v>2</v>
      </c>
      <c r="E2" s="2" t="s">
        <v>71</v>
      </c>
      <c r="G2" s="2" t="s">
        <v>20</v>
      </c>
      <c r="I2" s="2" t="s">
        <v>21</v>
      </c>
    </row>
    <row r="3" spans="1:10">
      <c r="A3" s="3" t="s">
        <v>72</v>
      </c>
    </row>
    <row r="4" spans="1:10">
      <c r="A4" s="4" t="s">
        <v>73</v>
      </c>
      <c r="C4" s="5" t="n">
        <v>71245</v>
      </c>
      <c r="E4" s="5" t="n">
        <v>71469</v>
      </c>
      <c r="G4" s="5" t="n">
        <v>289522</v>
      </c>
      <c r="I4" s="5" t="n">
        <v>316126</v>
      </c>
    </row>
    <row r="5" spans="1:10">
      <c r="A5" s="4" t="s">
        <v>74</v>
      </c>
      <c r="C5" s="6" t="n">
        <v>24086</v>
      </c>
    </row>
    <row r="6" spans="1:10">
      <c r="A6" s="3" t="s">
        <v>75</v>
      </c>
    </row>
    <row r="7" spans="1:10">
      <c r="A7" s="4" t="s">
        <v>76</v>
      </c>
      <c r="C7" s="6" t="n">
        <v>9925</v>
      </c>
      <c r="E7" s="6" t="n">
        <v>9743</v>
      </c>
      <c r="G7" s="6" t="n">
        <v>40174</v>
      </c>
      <c r="I7" s="6" t="n">
        <v>54647</v>
      </c>
    </row>
    <row r="8" spans="1:10">
      <c r="A8" s="4" t="s">
        <v>77</v>
      </c>
      <c r="C8" s="6" t="n">
        <v>17848</v>
      </c>
      <c r="E8" s="6" t="n">
        <v>17247</v>
      </c>
      <c r="G8" s="6" t="n">
        <v>74339</v>
      </c>
      <c r="I8" s="6" t="n">
        <v>78708</v>
      </c>
    </row>
    <row r="9" spans="1:10">
      <c r="A9" s="4" t="s">
        <v>78</v>
      </c>
      <c r="C9" s="6" t="n">
        <v>13049</v>
      </c>
      <c r="E9" s="6" t="n">
        <v>14733</v>
      </c>
      <c r="G9" s="6" t="n">
        <v>59347</v>
      </c>
      <c r="I9" s="6" t="n">
        <v>62538</v>
      </c>
    </row>
    <row r="10" spans="1:10">
      <c r="A10" s="4" t="s">
        <v>79</v>
      </c>
      <c r="C10" s="6" t="n">
        <v>10316</v>
      </c>
      <c r="E10" s="6" t="n">
        <v>11439</v>
      </c>
      <c r="G10" s="6" t="n">
        <v>44231</v>
      </c>
      <c r="I10" s="6" t="n">
        <v>43081</v>
      </c>
    </row>
    <row r="11" spans="1:10">
      <c r="A11" s="4" t="s">
        <v>80</v>
      </c>
      <c r="C11" s="6" t="n">
        <v>8501</v>
      </c>
      <c r="E11" s="6" t="n">
        <v>13413</v>
      </c>
      <c r="G11" s="6" t="n">
        <v>51107</v>
      </c>
      <c r="I11" s="6" t="n">
        <v>53281</v>
      </c>
    </row>
    <row r="12" spans="1:10">
      <c r="A12" s="4" t="s">
        <v>81</v>
      </c>
      <c r="C12" s="6" t="n">
        <v>2459</v>
      </c>
      <c r="E12" s="6" t="n">
        <v>2757</v>
      </c>
      <c r="G12" s="6" t="n">
        <v>10782</v>
      </c>
      <c r="I12" s="6" t="n">
        <v>11736</v>
      </c>
    </row>
    <row r="13" spans="1:10">
      <c r="A13" s="4" t="s">
        <v>82</v>
      </c>
      <c r="G13" s="6" t="n">
        <v>24862</v>
      </c>
    </row>
    <row r="14" spans="1:10">
      <c r="A14" s="4" t="s">
        <v>83</v>
      </c>
      <c r="C14" s="6" t="n">
        <v>72756</v>
      </c>
      <c r="E14" s="6" t="n">
        <v>80832</v>
      </c>
      <c r="G14" s="6" t="n">
        <v>348157</v>
      </c>
      <c r="I14" s="6" t="n">
        <v>348516</v>
      </c>
    </row>
    <row r="15" spans="1:10">
      <c r="A15" s="4" t="s">
        <v>84</v>
      </c>
      <c r="G15" s="6" t="n">
        <v>-8106</v>
      </c>
      <c r="I15" s="6" t="n">
        <v>-11504</v>
      </c>
    </row>
    <row r="16" spans="1:10">
      <c r="A16" s="4" t="s">
        <v>85</v>
      </c>
      <c r="C16" s="6" t="n">
        <v>22575</v>
      </c>
      <c r="E16" s="6" t="n">
        <v>-9363</v>
      </c>
      <c r="G16" s="6" t="n">
        <v>-66741</v>
      </c>
      <c r="I16" s="6" t="n">
        <v>-43894</v>
      </c>
    </row>
    <row r="17" spans="1:10">
      <c r="A17" s="4" t="s">
        <v>86</v>
      </c>
      <c r="C17" s="6" t="n">
        <v>-12284</v>
      </c>
      <c r="E17" s="6" t="n">
        <v>-13171</v>
      </c>
      <c r="G17" s="6" t="n">
        <v>-48519</v>
      </c>
      <c r="I17" s="6" t="n">
        <v>-30602</v>
      </c>
    </row>
    <row r="18" spans="1:10">
      <c r="A18" s="4" t="s">
        <v>87</v>
      </c>
      <c r="G18" s="6" t="n">
        <v>-8478</v>
      </c>
    </row>
    <row r="19" spans="1:10">
      <c r="A19" s="4" t="s">
        <v>88</v>
      </c>
      <c r="C19" s="6" t="n">
        <v>10291</v>
      </c>
      <c r="E19" s="6" t="n">
        <v>-22534</v>
      </c>
      <c r="G19" s="6" t="n">
        <v>-123738</v>
      </c>
      <c r="I19" s="6" t="n">
        <v>-74496</v>
      </c>
    </row>
    <row r="20" spans="1:10">
      <c r="A20" s="4" t="s">
        <v>89</v>
      </c>
      <c r="C20" s="6" t="n">
        <v>-1288</v>
      </c>
      <c r="G20" s="6" t="n">
        <v>-28204</v>
      </c>
      <c r="I20" s="6" t="n">
        <v>1797</v>
      </c>
    </row>
    <row r="21" spans="1:10">
      <c r="A21" s="4" t="s">
        <v>90</v>
      </c>
      <c r="C21" s="5" t="n">
        <v>9003</v>
      </c>
      <c r="E21" s="5" t="n">
        <v>-22534</v>
      </c>
      <c r="G21" s="6" t="n">
        <v>-151942</v>
      </c>
      <c r="I21" s="6" t="n">
        <v>-72699</v>
      </c>
    </row>
    <row r="22" spans="1:10">
      <c r="A22" s="4" t="s">
        <v>91</v>
      </c>
      <c r="G22" s="5" t="n">
        <v>-151942</v>
      </c>
      <c r="I22" s="5" t="n">
        <v>-72699</v>
      </c>
    </row>
    <row r="23" spans="1:10">
      <c r="A23" s="4" t="s">
        <v>92</v>
      </c>
      <c r="C23" s="7" t="n">
        <v>0.1</v>
      </c>
      <c r="D23" s="4" t="s">
        <v>93</v>
      </c>
      <c r="E23" s="7" t="n">
        <v>-0.59</v>
      </c>
      <c r="F23" s="4" t="s">
        <v>93</v>
      </c>
      <c r="G23" s="7" t="n">
        <v>-3.84</v>
      </c>
      <c r="H23" s="4" t="s">
        <v>94</v>
      </c>
    </row>
    <row r="24" spans="1:10">
      <c r="A24" s="4" t="s">
        <v>95</v>
      </c>
      <c r="C24" s="7" t="n">
        <v>0.1</v>
      </c>
      <c r="D24" s="4" t="s">
        <v>93</v>
      </c>
      <c r="E24" s="7" t="n">
        <v>-0.59</v>
      </c>
      <c r="F24" s="4" t="s">
        <v>93</v>
      </c>
      <c r="G24" s="7" t="n">
        <v>-3.83</v>
      </c>
      <c r="H24" s="4" t="s">
        <v>94</v>
      </c>
    </row>
    <row r="25" spans="1:10">
      <c r="A25" s="4" t="s">
        <v>96</v>
      </c>
      <c r="B25" s="4" t="s">
        <v>94</v>
      </c>
      <c r="I25" s="7" t="n">
        <v>-1.92</v>
      </c>
    </row>
    <row r="26" spans="1:10">
      <c r="A26" s="4" t="s">
        <v>97</v>
      </c>
      <c r="B26" s="4" t="s">
        <v>94</v>
      </c>
      <c r="I26" s="7" t="n">
        <v>-1.92</v>
      </c>
    </row>
    <row r="27" spans="1:10">
      <c r="A27" s="4" t="s">
        <v>98</v>
      </c>
      <c r="C27" s="6" t="n">
        <v>94472</v>
      </c>
      <c r="D27" s="4" t="s">
        <v>99</v>
      </c>
      <c r="E27" s="6" t="n">
        <v>38031</v>
      </c>
      <c r="F27" s="4" t="s">
        <v>99</v>
      </c>
      <c r="G27" s="6" t="n">
        <v>39614</v>
      </c>
      <c r="H27" s="4" t="s">
        <v>100</v>
      </c>
    </row>
    <row r="28" spans="1:10">
      <c r="A28" s="4" t="s">
        <v>101</v>
      </c>
      <c r="C28" s="6" t="n">
        <v>94472</v>
      </c>
      <c r="D28" s="4" t="s">
        <v>99</v>
      </c>
      <c r="E28" s="6" t="n">
        <v>38031</v>
      </c>
      <c r="F28" s="4" t="s">
        <v>99</v>
      </c>
      <c r="G28" s="6" t="n">
        <v>39677</v>
      </c>
      <c r="H28" s="4" t="s">
        <v>100</v>
      </c>
    </row>
    <row r="29" spans="1:10">
      <c r="A29" s="4" t="s">
        <v>102</v>
      </c>
      <c r="E29" s="6" t="n">
        <v>38031</v>
      </c>
      <c r="I29" s="6" t="n">
        <v>37959</v>
      </c>
      <c r="J29" s="4" t="s">
        <v>100</v>
      </c>
    </row>
    <row r="30" spans="1:10">
      <c r="A30" s="4" t="s">
        <v>103</v>
      </c>
      <c r="E30" s="6" t="n">
        <v>38031</v>
      </c>
      <c r="I30" s="6" t="n">
        <v>37959</v>
      </c>
      <c r="J30" s="4" t="s">
        <v>100</v>
      </c>
    </row>
    <row r="31" spans="1:10">
      <c r="A31" s="4" t="s">
        <v>104</v>
      </c>
    </row>
    <row r="32" spans="1:10">
      <c r="A32" s="3" t="s">
        <v>72</v>
      </c>
    </row>
    <row r="33" spans="1:10">
      <c r="A33" s="4" t="s">
        <v>73</v>
      </c>
      <c r="C33" s="5" t="n">
        <v>58066</v>
      </c>
      <c r="E33" s="5" t="n">
        <v>57910</v>
      </c>
      <c r="G33" s="5" t="n">
        <v>237887</v>
      </c>
      <c r="I33" s="5" t="n">
        <v>261935</v>
      </c>
    </row>
    <row r="34" spans="1:10">
      <c r="A34" s="3" t="s">
        <v>75</v>
      </c>
    </row>
    <row r="35" spans="1:10">
      <c r="A35" s="4" t="s">
        <v>81</v>
      </c>
      <c r="C35" s="6" t="n">
        <v>1704</v>
      </c>
      <c r="E35" s="6" t="n">
        <v>1962</v>
      </c>
      <c r="G35" s="6" t="n">
        <v>7420</v>
      </c>
      <c r="I35" s="6" t="n">
        <v>8037</v>
      </c>
    </row>
    <row r="36" spans="1:10">
      <c r="A36" s="4" t="s">
        <v>105</v>
      </c>
      <c r="C36" s="6" t="n">
        <v>51138</v>
      </c>
      <c r="E36" s="6" t="n">
        <v>53162</v>
      </c>
      <c r="G36" s="6" t="n">
        <v>218091</v>
      </c>
      <c r="I36" s="6" t="n">
        <v>238974</v>
      </c>
    </row>
    <row r="37" spans="1:10">
      <c r="A37" s="4" t="s">
        <v>82</v>
      </c>
      <c r="G37" s="6" t="n">
        <v>24862</v>
      </c>
    </row>
    <row r="38" spans="1:10">
      <c r="A38" s="4" t="s">
        <v>106</v>
      </c>
    </row>
    <row r="39" spans="1:10">
      <c r="A39" s="3" t="s">
        <v>72</v>
      </c>
    </row>
    <row r="40" spans="1:10">
      <c r="A40" s="4" t="s">
        <v>73</v>
      </c>
      <c r="C40" s="6" t="n">
        <v>15954</v>
      </c>
      <c r="E40" s="6" t="n">
        <v>15944</v>
      </c>
      <c r="G40" s="6" t="n">
        <v>67425</v>
      </c>
      <c r="I40" s="6" t="n">
        <v>76902</v>
      </c>
    </row>
    <row r="41" spans="1:10">
      <c r="A41" s="4" t="s">
        <v>107</v>
      </c>
    </row>
    <row r="42" spans="1:10">
      <c r="A42" s="3" t="s">
        <v>72</v>
      </c>
    </row>
    <row r="43" spans="1:10">
      <c r="A43" s="4" t="s">
        <v>73</v>
      </c>
      <c r="C43" s="6" t="n">
        <v>15166</v>
      </c>
      <c r="E43" s="6" t="n">
        <v>16541</v>
      </c>
      <c r="G43" s="6" t="n">
        <v>64476</v>
      </c>
      <c r="I43" s="6" t="n">
        <v>75412</v>
      </c>
    </row>
    <row r="44" spans="1:10">
      <c r="A44" s="4" t="s">
        <v>108</v>
      </c>
    </row>
    <row r="45" spans="1:10">
      <c r="A45" s="3" t="s">
        <v>72</v>
      </c>
    </row>
    <row r="46" spans="1:10">
      <c r="A46" s="4" t="s">
        <v>73</v>
      </c>
      <c r="C46" s="6" t="n">
        <v>15560</v>
      </c>
      <c r="E46" s="6" t="n">
        <v>15967</v>
      </c>
      <c r="G46" s="6" t="n">
        <v>65494</v>
      </c>
      <c r="I46" s="6" t="n">
        <v>67278</v>
      </c>
    </row>
    <row r="47" spans="1:10">
      <c r="A47" s="4" t="s">
        <v>109</v>
      </c>
    </row>
    <row r="48" spans="1:10">
      <c r="A48" s="3" t="s">
        <v>72</v>
      </c>
    </row>
    <row r="49" spans="1:10">
      <c r="A49" s="4" t="s">
        <v>73</v>
      </c>
      <c r="C49" s="6" t="n">
        <v>11386</v>
      </c>
      <c r="E49" s="6" t="n">
        <v>9458</v>
      </c>
      <c r="G49" s="6" t="n">
        <v>40492</v>
      </c>
      <c r="I49" s="6" t="n">
        <v>42343</v>
      </c>
    </row>
    <row r="50" spans="1:10">
      <c r="A50" s="4" t="s">
        <v>110</v>
      </c>
    </row>
    <row r="51" spans="1:10">
      <c r="A51" s="3" t="s">
        <v>72</v>
      </c>
    </row>
    <row r="52" spans="1:10">
      <c r="A52" s="4" t="s">
        <v>73</v>
      </c>
      <c r="C52" s="6" t="n">
        <v>13179</v>
      </c>
      <c r="E52" s="6" t="n">
        <v>13559</v>
      </c>
      <c r="G52" s="6" t="n">
        <v>51635</v>
      </c>
      <c r="I52" s="6" t="n">
        <v>54191</v>
      </c>
    </row>
    <row r="53" spans="1:10">
      <c r="A53" s="3" t="s">
        <v>75</v>
      </c>
    </row>
    <row r="54" spans="1:10">
      <c r="A54" s="4" t="s">
        <v>81</v>
      </c>
      <c r="C54" s="6" t="n">
        <v>539</v>
      </c>
      <c r="E54" s="6" t="n">
        <v>588</v>
      </c>
      <c r="G54" s="6" t="n">
        <v>2376</v>
      </c>
      <c r="I54" s="6" t="n">
        <v>2744</v>
      </c>
    </row>
    <row r="55" spans="1:10">
      <c r="A55" s="4" t="s">
        <v>105</v>
      </c>
      <c r="C55" s="6" t="n">
        <v>10658</v>
      </c>
      <c r="E55" s="6" t="n">
        <v>11500</v>
      </c>
      <c r="G55" s="6" t="n">
        <v>43315</v>
      </c>
      <c r="I55" s="6" t="n">
        <v>44525</v>
      </c>
    </row>
    <row r="56" spans="1:10">
      <c r="A56" s="4" t="s">
        <v>111</v>
      </c>
    </row>
    <row r="57" spans="1:10">
      <c r="A57" s="3" t="s">
        <v>72</v>
      </c>
    </row>
    <row r="58" spans="1:10">
      <c r="A58" s="4" t="s">
        <v>73</v>
      </c>
      <c r="C58" s="6" t="n">
        <v>6568</v>
      </c>
      <c r="E58" s="6" t="n">
        <v>6275</v>
      </c>
      <c r="G58" s="6" t="n">
        <v>23774</v>
      </c>
      <c r="I58" s="6" t="n">
        <v>25652</v>
      </c>
    </row>
    <row r="59" spans="1:10">
      <c r="A59" s="3" t="s">
        <v>75</v>
      </c>
    </row>
    <row r="60" spans="1:10">
      <c r="A60" s="4" t="s">
        <v>105</v>
      </c>
      <c r="C60" s="6" t="n">
        <v>1776</v>
      </c>
      <c r="E60" s="6" t="n">
        <v>2317</v>
      </c>
      <c r="G60" s="6" t="n">
        <v>7013</v>
      </c>
      <c r="I60" s="6" t="n">
        <v>6579</v>
      </c>
    </row>
    <row r="61" spans="1:10">
      <c r="A61" s="4" t="s">
        <v>112</v>
      </c>
    </row>
    <row r="62" spans="1:10">
      <c r="A62" s="3" t="s">
        <v>72</v>
      </c>
    </row>
    <row r="63" spans="1:10">
      <c r="A63" s="4" t="s">
        <v>73</v>
      </c>
      <c r="C63" s="6" t="n">
        <v>6611</v>
      </c>
      <c r="E63" s="6" t="n">
        <v>7284</v>
      </c>
      <c r="G63" s="6" t="n">
        <v>27861</v>
      </c>
      <c r="I63" s="6" t="n">
        <v>28539</v>
      </c>
    </row>
    <row r="64" spans="1:10">
      <c r="A64" s="3" t="s">
        <v>75</v>
      </c>
    </row>
    <row r="65" spans="1:10">
      <c r="A65" s="4" t="s">
        <v>105</v>
      </c>
      <c r="C65" s="6" t="n">
        <v>5397</v>
      </c>
      <c r="E65" s="6" t="n">
        <v>5553</v>
      </c>
      <c r="G65" s="6" t="n">
        <v>21659</v>
      </c>
      <c r="I65" s="6" t="n">
        <v>22159</v>
      </c>
    </row>
    <row r="66" spans="1:10">
      <c r="A66" s="4" t="s">
        <v>113</v>
      </c>
    </row>
    <row r="67" spans="1:10">
      <c r="A67" s="3" t="s">
        <v>75</v>
      </c>
    </row>
    <row r="68" spans="1:10">
      <c r="A68" s="4" t="s">
        <v>105</v>
      </c>
      <c r="C68" s="5" t="n">
        <v>3485</v>
      </c>
      <c r="E68" s="5" t="n">
        <v>3630</v>
      </c>
      <c r="G68" s="5" t="n">
        <v>14643</v>
      </c>
      <c r="I68" s="5" t="n">
        <v>15787</v>
      </c>
    </row>
    <row r="69" spans="1:10"/>
    <row r="70" spans="1:10">
      <c r="A70" s="4" t="s">
        <v>93</v>
      </c>
      <c r="B70" s="4" t="s">
        <v>114</v>
      </c>
    </row>
    <row r="71" spans="1:10">
      <c r="A71" s="4" t="s">
        <v>94</v>
      </c>
      <c r="B71" s="4" t="s">
        <v>115</v>
      </c>
    </row>
    <row r="72" spans="1:10">
      <c r="A72" s="4" t="s">
        <v>99</v>
      </c>
      <c r="B72" s="4" t="s">
        <v>116</v>
      </c>
    </row>
    <row r="73" spans="1:10">
      <c r="A73" s="4" t="s">
        <v>100</v>
      </c>
      <c r="B73" s="4" t="s">
        <v>117</v>
      </c>
    </row>
  </sheetData>
  <mergeCells count="12">
    <mergeCell ref="A1:B2"/>
    <mergeCell ref="C1:F1"/>
    <mergeCell ref="G1:J1"/>
    <mergeCell ref="C2:D2"/>
    <mergeCell ref="E2:F2"/>
    <mergeCell ref="G2:H2"/>
    <mergeCell ref="I2:J2"/>
    <mergeCell ref="A69:I69"/>
    <mergeCell ref="B70:I70"/>
    <mergeCell ref="B71:I71"/>
    <mergeCell ref="B72:I72"/>
    <mergeCell ref="B73:I7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12</v>
      </c>
      <c r="B1" s="2" t="s">
        <v>70</v>
      </c>
    </row>
    <row r="2" spans="1:2">
      <c r="B2" s="2" t="s">
        <v>20</v>
      </c>
    </row>
    <row r="3" spans="1:2">
      <c r="A3" s="3" t="s">
        <v>233</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419</v>
      </c>
      <c r="B1" s="2" t="s">
        <v>1</v>
      </c>
      <c r="C1" s="2" t="s">
        <v>70</v>
      </c>
    </row>
    <row r="2" spans="1:3">
      <c r="B2" s="2" t="s">
        <v>2</v>
      </c>
      <c r="C2" s="2" t="s">
        <v>20</v>
      </c>
    </row>
    <row r="3" spans="1:3">
      <c r="A3" s="3" t="s">
        <v>236</v>
      </c>
    </row>
    <row r="4" spans="1:3">
      <c r="A4" s="4" t="s">
        <v>420</v>
      </c>
      <c r="B4" s="4" t="s">
        <v>421</v>
      </c>
      <c r="C4" s="4" t="s">
        <v>422</v>
      </c>
    </row>
    <row r="5" spans="1:3">
      <c r="A5" s="4" t="s">
        <v>423</v>
      </c>
      <c r="B5" s="4" t="s">
        <v>424</v>
      </c>
      <c r="C5"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6</v>
      </c>
      <c r="B1" s="2" t="s">
        <v>70</v>
      </c>
    </row>
    <row r="2" spans="1:2">
      <c r="B2" s="2" t="s">
        <v>20</v>
      </c>
    </row>
    <row r="3" spans="1:2">
      <c r="A3" s="3" t="s">
        <v>243</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433</v>
      </c>
      <c r="B1" s="2" t="s">
        <v>1</v>
      </c>
      <c r="C1" s="2" t="s">
        <v>70</v>
      </c>
    </row>
    <row r="2" spans="1:3">
      <c r="B2" s="2" t="s">
        <v>2</v>
      </c>
      <c r="C2" s="2" t="s">
        <v>20</v>
      </c>
    </row>
    <row r="3" spans="1:3">
      <c r="A3" s="3" t="s">
        <v>246</v>
      </c>
    </row>
    <row r="4" spans="1:3">
      <c r="A4" s="4" t="s">
        <v>434</v>
      </c>
      <c r="B4" s="4" t="s">
        <v>435</v>
      </c>
      <c r="C4" s="4" t="s">
        <v>436</v>
      </c>
    </row>
    <row r="5" spans="1:3">
      <c r="A5" s="4" t="s">
        <v>437</v>
      </c>
      <c r="B5" s="4" t="s">
        <v>438</v>
      </c>
      <c r="C5"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440</v>
      </c>
      <c r="B1" s="2" t="s">
        <v>1</v>
      </c>
      <c r="C1" s="2" t="s">
        <v>70</v>
      </c>
    </row>
    <row r="2" spans="1:3">
      <c r="B2" s="2" t="s">
        <v>2</v>
      </c>
      <c r="C2" s="2" t="s">
        <v>20</v>
      </c>
    </row>
    <row r="3" spans="1:3">
      <c r="A3" s="3" t="s">
        <v>250</v>
      </c>
    </row>
    <row r="4" spans="1:3">
      <c r="A4" s="4" t="s">
        <v>441</v>
      </c>
      <c r="B4" s="4" t="s">
        <v>442</v>
      </c>
      <c r="C4" s="4" t="s">
        <v>443</v>
      </c>
    </row>
    <row r="5" spans="1:3">
      <c r="A5" s="4" t="s">
        <v>444</v>
      </c>
      <c r="B5" s="4" t="s">
        <v>445</v>
      </c>
      <c r="C5" s="4" t="s">
        <v>446</v>
      </c>
    </row>
    <row r="6" spans="1:3">
      <c r="A6" s="4" t="s">
        <v>447</v>
      </c>
      <c r="B6" s="4" t="s">
        <v>448</v>
      </c>
      <c r="C6"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50</v>
      </c>
      <c r="B1" s="2" t="s">
        <v>1</v>
      </c>
      <c r="C1" s="2" t="s">
        <v>70</v>
      </c>
    </row>
    <row r="2" spans="1:3">
      <c r="B2" s="2" t="s">
        <v>2</v>
      </c>
      <c r="C2" s="2" t="s">
        <v>20</v>
      </c>
    </row>
    <row r="3" spans="1:3">
      <c r="A3" s="3" t="s">
        <v>253</v>
      </c>
    </row>
    <row r="4" spans="1:3">
      <c r="A4" s="4" t="s">
        <v>451</v>
      </c>
      <c r="B4" s="4" t="s">
        <v>452</v>
      </c>
      <c r="C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454</v>
      </c>
      <c r="B1" s="2" t="s">
        <v>1</v>
      </c>
      <c r="C1" s="2" t="s">
        <v>70</v>
      </c>
    </row>
    <row r="2" spans="1:3">
      <c r="B2" s="2" t="s">
        <v>2</v>
      </c>
      <c r="C2" s="2" t="s">
        <v>20</v>
      </c>
    </row>
    <row r="3" spans="1:3">
      <c r="A3" s="3" t="s">
        <v>257</v>
      </c>
    </row>
    <row r="4" spans="1:3">
      <c r="A4" s="4" t="s">
        <v>455</v>
      </c>
      <c r="B4" s="4" t="s">
        <v>456</v>
      </c>
      <c r="C4"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58</v>
      </c>
      <c r="B1" s="2" t="s">
        <v>1</v>
      </c>
      <c r="C1" s="2" t="s">
        <v>70</v>
      </c>
    </row>
    <row r="2" spans="1:3">
      <c r="B2" s="2" t="s">
        <v>2</v>
      </c>
      <c r="C2" s="2" t="s">
        <v>20</v>
      </c>
    </row>
    <row r="3" spans="1:3">
      <c r="A3" s="4" t="s">
        <v>459</v>
      </c>
      <c r="B3" s="4" t="s">
        <v>460</v>
      </c>
      <c r="C3" s="4" t="s">
        <v>461</v>
      </c>
    </row>
    <row r="4" spans="1:3">
      <c r="A4" s="4" t="s">
        <v>462</v>
      </c>
      <c r="B4" s="4" t="s">
        <v>463</v>
      </c>
      <c r="C4" s="4" t="s">
        <v>464</v>
      </c>
    </row>
    <row r="5" spans="1:3">
      <c r="A5" s="4" t="s">
        <v>465</v>
      </c>
      <c r="C5" s="4" t="s">
        <v>466</v>
      </c>
    </row>
    <row r="6" spans="1:3">
      <c r="A6" s="4" t="s">
        <v>467</v>
      </c>
      <c r="B6" s="4" t="s">
        <v>468</v>
      </c>
    </row>
    <row r="7" spans="1:3">
      <c r="A7" s="4" t="s">
        <v>469</v>
      </c>
    </row>
    <row r="8" spans="1:3">
      <c r="A8" s="4" t="s">
        <v>470</v>
      </c>
      <c r="C8"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72</v>
      </c>
      <c r="B1" s="2" t="s">
        <v>1</v>
      </c>
      <c r="C1" s="2" t="s">
        <v>70</v>
      </c>
    </row>
    <row r="2" spans="1:3">
      <c r="B2" s="2" t="s">
        <v>2</v>
      </c>
      <c r="C2" s="2" t="s">
        <v>20</v>
      </c>
    </row>
    <row r="3" spans="1:3">
      <c r="A3" s="3" t="s">
        <v>268</v>
      </c>
    </row>
    <row r="4" spans="1:3">
      <c r="A4" s="4" t="s">
        <v>473</v>
      </c>
      <c r="B4" s="4" t="s">
        <v>474</v>
      </c>
      <c r="C4" s="4" t="s">
        <v>475</v>
      </c>
    </row>
    <row r="5" spans="1:3">
      <c r="A5" s="4" t="s">
        <v>476</v>
      </c>
      <c r="B5" s="4" t="s">
        <v>477</v>
      </c>
      <c r="C5" s="4" t="s">
        <v>478</v>
      </c>
    </row>
    <row r="6" spans="1:3">
      <c r="A6" s="4" t="s">
        <v>479</v>
      </c>
      <c r="B6" s="4" t="s">
        <v>480</v>
      </c>
      <c r="C6"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482</v>
      </c>
      <c r="B1" s="2" t="s">
        <v>1</v>
      </c>
      <c r="C1" s="2" t="s">
        <v>70</v>
      </c>
    </row>
    <row r="2" spans="1:3">
      <c r="B2" s="2" t="s">
        <v>2</v>
      </c>
      <c r="C2" s="2" t="s">
        <v>20</v>
      </c>
    </row>
    <row r="3" spans="1:3">
      <c r="A3" s="3" t="s">
        <v>279</v>
      </c>
    </row>
    <row r="4" spans="1:3">
      <c r="A4" s="4" t="s">
        <v>483</v>
      </c>
      <c r="B4" s="4" t="s">
        <v>484</v>
      </c>
      <c r="C4" s="4" t="s">
        <v>4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9"/>
    <col customWidth="1" max="5" min="5" width="18"/>
    <col customWidth="1" max="6" min="6" width="20"/>
    <col customWidth="1" max="7" min="7" width="32"/>
    <col customWidth="1" max="8" min="8" width="58"/>
    <col customWidth="1" max="9" min="9" width="25"/>
    <col customWidth="1" max="10" min="10" width="16"/>
    <col customWidth="1" max="11" min="11" width="24"/>
    <col customWidth="1" max="12" min="12" width="16"/>
    <col customWidth="1" max="13" min="13" width="48"/>
  </cols>
  <sheetData>
    <row r="1" spans="1:13">
      <c r="A1" s="1" t="s">
        <v>118</v>
      </c>
      <c r="B1" s="2" t="s">
        <v>119</v>
      </c>
      <c r="C1" s="2" t="s">
        <v>120</v>
      </c>
      <c r="D1" s="2" t="s">
        <v>121</v>
      </c>
      <c r="E1" s="2" t="s">
        <v>122</v>
      </c>
      <c r="F1" s="2" t="s">
        <v>62</v>
      </c>
      <c r="G1" s="2" t="s">
        <v>123</v>
      </c>
      <c r="H1" s="2" t="s">
        <v>124</v>
      </c>
      <c r="I1" s="2" t="s">
        <v>125</v>
      </c>
      <c r="J1" s="2" t="s">
        <v>126</v>
      </c>
      <c r="K1" s="2" t="s">
        <v>127</v>
      </c>
      <c r="L1" s="2" t="s">
        <v>128</v>
      </c>
      <c r="M1" s="2" t="s">
        <v>129</v>
      </c>
    </row>
    <row r="2" spans="1:13">
      <c r="A2" s="4" t="s">
        <v>130</v>
      </c>
      <c r="B2" s="5" t="n">
        <v>91696</v>
      </c>
      <c r="J2" s="5" t="n">
        <v>91696</v>
      </c>
    </row>
    <row r="3" spans="1:13">
      <c r="A3" s="4" t="s">
        <v>131</v>
      </c>
      <c r="I3" s="6" t="n">
        <v>37957936</v>
      </c>
    </row>
    <row r="4" spans="1:13">
      <c r="A4" s="4" t="s">
        <v>132</v>
      </c>
      <c r="B4" s="6" t="n">
        <v>-28097</v>
      </c>
      <c r="J4" s="6" t="n">
        <v>-28097</v>
      </c>
    </row>
    <row r="5" spans="1:13">
      <c r="A5" s="4" t="s">
        <v>133</v>
      </c>
      <c r="B5" s="6" t="n">
        <v>-4040</v>
      </c>
      <c r="J5" s="6" t="n">
        <v>-4040</v>
      </c>
    </row>
    <row r="6" spans="1:13">
      <c r="A6" s="4" t="s">
        <v>134</v>
      </c>
      <c r="B6" s="6" t="n">
        <v>63599</v>
      </c>
      <c r="J6" s="6" t="n">
        <v>63599</v>
      </c>
    </row>
    <row r="7" spans="1:13">
      <c r="A7" s="4" t="s">
        <v>135</v>
      </c>
      <c r="B7" s="6" t="n">
        <v>2522</v>
      </c>
      <c r="J7" s="6" t="n">
        <v>2522</v>
      </c>
    </row>
    <row r="8" spans="1:13">
      <c r="A8" s="4" t="s">
        <v>136</v>
      </c>
      <c r="I8" s="6" t="n">
        <v>709</v>
      </c>
    </row>
    <row r="9" spans="1:13">
      <c r="A9" s="4" t="s">
        <v>90</v>
      </c>
      <c r="B9" s="6" t="n">
        <v>-72699</v>
      </c>
      <c r="J9" s="6" t="n">
        <v>-72699</v>
      </c>
    </row>
    <row r="10" spans="1:13">
      <c r="A10" s="4" t="s">
        <v>137</v>
      </c>
      <c r="B10" s="6" t="n">
        <v>-10618</v>
      </c>
      <c r="J10" s="6" t="n">
        <v>-10618</v>
      </c>
    </row>
    <row r="11" spans="1:13">
      <c r="A11" s="4" t="s">
        <v>137</v>
      </c>
      <c r="B11" s="6" t="n">
        <v>-6578</v>
      </c>
      <c r="F11" s="5" t="n">
        <v>-10618</v>
      </c>
      <c r="K11" s="5" t="n">
        <v>-2570</v>
      </c>
      <c r="L11" s="5" t="n">
        <v>-4008</v>
      </c>
    </row>
    <row r="12" spans="1:13">
      <c r="A12" s="4" t="s">
        <v>138</v>
      </c>
      <c r="I12" s="6" t="n">
        <v>37958645</v>
      </c>
    </row>
    <row r="13" spans="1:13">
      <c r="A13" s="4" t="s">
        <v>137</v>
      </c>
      <c r="B13" s="6" t="n">
        <v>-10618</v>
      </c>
    </row>
    <row r="14" spans="1:13">
      <c r="A14" s="4" t="s">
        <v>135</v>
      </c>
      <c r="B14" s="6" t="n">
        <v>277</v>
      </c>
      <c r="K14" s="6" t="n">
        <v>277</v>
      </c>
    </row>
    <row r="15" spans="1:13">
      <c r="A15" s="4" t="s">
        <v>136</v>
      </c>
      <c r="I15" s="6" t="n">
        <v>301826</v>
      </c>
    </row>
    <row r="16" spans="1:13">
      <c r="A16" s="4" t="s">
        <v>90</v>
      </c>
      <c r="B16" s="6" t="n">
        <v>-22534</v>
      </c>
      <c r="K16" s="6" t="n">
        <v>-22300</v>
      </c>
      <c r="L16" s="6" t="n">
        <v>-234</v>
      </c>
    </row>
    <row r="17" spans="1:13">
      <c r="A17" s="4" t="s">
        <v>139</v>
      </c>
      <c r="B17" s="6" t="n">
        <v>-28835</v>
      </c>
      <c r="K17" s="6" t="n">
        <v>-24593</v>
      </c>
      <c r="L17" s="6" t="n">
        <v>-4242</v>
      </c>
    </row>
    <row r="18" spans="1:13">
      <c r="A18" s="4" t="s">
        <v>140</v>
      </c>
      <c r="I18" s="6" t="n">
        <v>38260471</v>
      </c>
    </row>
    <row r="19" spans="1:13">
      <c r="A19" s="4" t="s">
        <v>141</v>
      </c>
      <c r="B19" s="6" t="n">
        <v>-6578</v>
      </c>
      <c r="F19" s="5" t="n">
        <v>-10618</v>
      </c>
      <c r="K19" s="5" t="n">
        <v>-2570</v>
      </c>
      <c r="L19" s="5" t="n">
        <v>-4008</v>
      </c>
    </row>
    <row r="20" spans="1:13">
      <c r="A20" s="4" t="s">
        <v>141</v>
      </c>
      <c r="B20" s="6" t="n">
        <v>-10618</v>
      </c>
    </row>
    <row r="21" spans="1:13">
      <c r="A21" s="4" t="s">
        <v>142</v>
      </c>
      <c r="B21" s="6" t="n">
        <v>12500</v>
      </c>
      <c r="M21" s="5" t="n">
        <v>12500</v>
      </c>
    </row>
    <row r="22" spans="1:13">
      <c r="A22" s="4" t="s">
        <v>143</v>
      </c>
      <c r="I22" s="6" t="n">
        <v>37958645</v>
      </c>
    </row>
    <row r="23" spans="1:13">
      <c r="A23" s="4" t="s">
        <v>144</v>
      </c>
      <c r="M23" s="6" t="n">
        <v>11322465</v>
      </c>
    </row>
    <row r="24" spans="1:13">
      <c r="A24" s="4" t="s">
        <v>145</v>
      </c>
      <c r="B24" s="6" t="n">
        <v>45000</v>
      </c>
      <c r="M24" s="5" t="n">
        <v>45000</v>
      </c>
    </row>
    <row r="25" spans="1:13">
      <c r="A25" s="4" t="s">
        <v>146</v>
      </c>
      <c r="B25" s="6" t="n">
        <v>-10618</v>
      </c>
      <c r="J25" s="6" t="n">
        <v>-10618</v>
      </c>
    </row>
    <row r="26" spans="1:13">
      <c r="A26" s="4" t="s">
        <v>147</v>
      </c>
      <c r="M26" s="6" t="n">
        <v>40760868</v>
      </c>
    </row>
    <row r="27" spans="1:13">
      <c r="A27" s="4" t="s">
        <v>148</v>
      </c>
      <c r="J27" s="6" t="n">
        <v>3647</v>
      </c>
      <c r="M27" s="5" t="n">
        <v>-3647</v>
      </c>
    </row>
    <row r="28" spans="1:13">
      <c r="A28" s="4" t="s">
        <v>149</v>
      </c>
      <c r="I28" s="6" t="n">
        <v>3039380</v>
      </c>
      <c r="M28" s="6" t="n">
        <v>-3039380</v>
      </c>
    </row>
    <row r="29" spans="1:13">
      <c r="A29" s="4" t="s">
        <v>150</v>
      </c>
      <c r="D29" s="5" t="n">
        <v>-4032</v>
      </c>
      <c r="J29" s="6" t="n">
        <v>4032</v>
      </c>
    </row>
    <row r="30" spans="1:13">
      <c r="A30" s="4" t="s">
        <v>151</v>
      </c>
      <c r="I30" s="6" t="n">
        <v>2950000</v>
      </c>
    </row>
    <row r="31" spans="1:13">
      <c r="A31" s="4" t="s">
        <v>152</v>
      </c>
      <c r="B31" s="6" t="n">
        <v>-250</v>
      </c>
      <c r="J31" s="6" t="n">
        <v>-250</v>
      </c>
    </row>
    <row r="32" spans="1:13">
      <c r="A32" s="4" t="s">
        <v>153</v>
      </c>
      <c r="I32" s="6" t="n">
        <v>-182909</v>
      </c>
    </row>
    <row r="33" spans="1:13">
      <c r="A33" s="4" t="s">
        <v>135</v>
      </c>
      <c r="B33" s="6" t="n">
        <v>3623</v>
      </c>
      <c r="J33" s="6" t="n">
        <v>3623</v>
      </c>
    </row>
    <row r="34" spans="1:13">
      <c r="A34" s="4" t="s">
        <v>136</v>
      </c>
      <c r="I34" s="6" t="n">
        <v>2067088</v>
      </c>
    </row>
    <row r="35" spans="1:13">
      <c r="A35" s="4" t="s">
        <v>154</v>
      </c>
      <c r="B35" s="6" t="n">
        <v>-803</v>
      </c>
      <c r="J35" s="6" t="n">
        <v>-803</v>
      </c>
    </row>
    <row r="36" spans="1:13">
      <c r="A36" s="4" t="s">
        <v>155</v>
      </c>
      <c r="I36" s="6" t="n">
        <v>-428802</v>
      </c>
    </row>
    <row r="37" spans="1:13">
      <c r="A37" s="4" t="s">
        <v>90</v>
      </c>
      <c r="B37" s="6" t="n">
        <v>-151942</v>
      </c>
      <c r="J37" s="6" t="n">
        <v>-151942</v>
      </c>
    </row>
    <row r="38" spans="1:13">
      <c r="A38" s="4" t="s">
        <v>156</v>
      </c>
      <c r="C38" s="5" t="n">
        <v>944474</v>
      </c>
      <c r="D38" s="6" t="n">
        <v>-1042932</v>
      </c>
      <c r="J38" s="5" t="n">
        <v>152311</v>
      </c>
      <c r="M38" s="5" t="n">
        <v>-53853</v>
      </c>
    </row>
    <row r="39" spans="1:13">
      <c r="A39" s="4" t="s">
        <v>157</v>
      </c>
      <c r="C39" s="6" t="n">
        <v>94447356</v>
      </c>
      <c r="I39" s="6" t="n">
        <v>-45403402</v>
      </c>
      <c r="M39" s="6" t="n">
        <v>-49043953</v>
      </c>
    </row>
    <row r="40" spans="1:13">
      <c r="A40" s="4" t="s">
        <v>158</v>
      </c>
      <c r="B40" s="6" t="n">
        <v>-102490</v>
      </c>
      <c r="C40" s="5" t="n">
        <v>944</v>
      </c>
      <c r="D40" s="6" t="n">
        <v>-103434</v>
      </c>
      <c r="G40" s="5" t="n">
        <v>944474</v>
      </c>
      <c r="H40" s="5" t="n">
        <v>-1046964</v>
      </c>
    </row>
    <row r="41" spans="1:13">
      <c r="A41" s="4" t="s">
        <v>159</v>
      </c>
      <c r="C41" s="6" t="n">
        <v>94447356</v>
      </c>
    </row>
    <row r="42" spans="1:13">
      <c r="A42" s="4" t="s">
        <v>160</v>
      </c>
      <c r="B42" s="6" t="n">
        <v>375</v>
      </c>
      <c r="D42" s="6" t="n">
        <v>375</v>
      </c>
    </row>
    <row r="43" spans="1:13">
      <c r="A43" s="4" t="s">
        <v>161</v>
      </c>
      <c r="C43" s="6" t="n">
        <v>29746</v>
      </c>
    </row>
    <row r="44" spans="1:13">
      <c r="A44" s="4" t="s">
        <v>90</v>
      </c>
      <c r="B44" s="6" t="n">
        <v>9003</v>
      </c>
      <c r="E44" s="5" t="n">
        <v>9003</v>
      </c>
    </row>
    <row r="45" spans="1:13">
      <c r="A45" s="4" t="s">
        <v>162</v>
      </c>
      <c r="B45" s="5" t="n">
        <v>-93112</v>
      </c>
      <c r="C45" s="5" t="n">
        <v>944</v>
      </c>
      <c r="D45" s="5" t="n">
        <v>-103059</v>
      </c>
      <c r="E45" s="5" t="n">
        <v>9003</v>
      </c>
    </row>
    <row r="46" spans="1:13">
      <c r="A46" s="4" t="s">
        <v>163</v>
      </c>
      <c r="C46" s="6" t="n">
        <v>94477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486</v>
      </c>
      <c r="B1" s="2" t="s">
        <v>1</v>
      </c>
      <c r="C1" s="2" t="s">
        <v>70</v>
      </c>
    </row>
    <row r="2" spans="1:3">
      <c r="B2" s="2" t="s">
        <v>2</v>
      </c>
      <c r="C2" s="2" t="s">
        <v>20</v>
      </c>
    </row>
    <row r="3" spans="1:3">
      <c r="A3" s="3" t="s">
        <v>283</v>
      </c>
    </row>
    <row r="4" spans="1:3">
      <c r="A4" s="4" t="s">
        <v>487</v>
      </c>
      <c r="B4" s="4" t="s">
        <v>488</v>
      </c>
      <c r="C4"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490</v>
      </c>
      <c r="B1" s="2" t="s">
        <v>1</v>
      </c>
      <c r="C1" s="2" t="s">
        <v>70</v>
      </c>
    </row>
    <row r="2" spans="1:3">
      <c r="B2" s="2" t="s">
        <v>2</v>
      </c>
      <c r="C2" s="2" t="s">
        <v>20</v>
      </c>
    </row>
    <row r="3" spans="1:3">
      <c r="A3" s="3" t="s">
        <v>287</v>
      </c>
    </row>
    <row r="4" spans="1:3">
      <c r="A4" s="4" t="s">
        <v>491</v>
      </c>
      <c r="B4" s="4" t="s">
        <v>492</v>
      </c>
      <c r="C4"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4</v>
      </c>
      <c r="B1" s="2" t="s">
        <v>1</v>
      </c>
    </row>
    <row r="2" spans="1:2">
      <c r="B2" s="2" t="s">
        <v>2</v>
      </c>
    </row>
    <row r="3" spans="1:2">
      <c r="A3" s="3" t="s">
        <v>291</v>
      </c>
    </row>
    <row r="4" spans="1:2">
      <c r="A4" s="4" t="s">
        <v>495</v>
      </c>
      <c r="B4" s="4" t="s">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9"/>
    <col customWidth="1" max="5" min="5" width="80"/>
    <col customWidth="1" max="6" min="6" width="80"/>
    <col customWidth="1" max="7" min="7" width="27"/>
    <col customWidth="1" max="8" min="8" width="21"/>
    <col customWidth="1" max="9" min="9" width="37"/>
    <col customWidth="1" max="10" min="10" width="14"/>
    <col customWidth="1" max="11" min="11" width="21"/>
  </cols>
  <sheetData>
    <row r="1" spans="1:11">
      <c r="A1" s="1" t="s">
        <v>497</v>
      </c>
      <c r="B1" s="2" t="s">
        <v>498</v>
      </c>
      <c r="C1" s="2" t="s">
        <v>499</v>
      </c>
      <c r="D1" s="2" t="s">
        <v>500</v>
      </c>
      <c r="E1" s="2" t="s">
        <v>501</v>
      </c>
      <c r="F1" s="2" t="s">
        <v>502</v>
      </c>
      <c r="G1" s="2" t="s">
        <v>503</v>
      </c>
      <c r="H1" s="2" t="s">
        <v>504</v>
      </c>
      <c r="I1" s="2" t="s">
        <v>505</v>
      </c>
      <c r="J1" s="2" t="s">
        <v>71</v>
      </c>
      <c r="K1" s="2" t="s">
        <v>506</v>
      </c>
    </row>
    <row r="2" spans="1:11">
      <c r="A2" s="3" t="s">
        <v>507</v>
      </c>
    </row>
    <row r="3" spans="1:11">
      <c r="A3" s="4" t="s">
        <v>508</v>
      </c>
      <c r="F3" s="5" t="n">
        <v>-2100000</v>
      </c>
    </row>
    <row r="4" spans="1:11">
      <c r="A4" s="4" t="s">
        <v>509</v>
      </c>
      <c r="E4" s="5" t="n">
        <v>27066000</v>
      </c>
      <c r="F4" s="6" t="n">
        <v>34867000</v>
      </c>
      <c r="G4" s="5" t="n">
        <v>18147000</v>
      </c>
    </row>
    <row r="5" spans="1:11">
      <c r="A5" s="4" t="s">
        <v>24</v>
      </c>
      <c r="E5" s="6" t="n">
        <v>20400000</v>
      </c>
      <c r="F5" s="5" t="n">
        <v>21900000</v>
      </c>
      <c r="H5" s="5" t="n">
        <v>21900000</v>
      </c>
    </row>
    <row r="6" spans="1:11">
      <c r="A6" s="4" t="s">
        <v>510</v>
      </c>
      <c r="D6" s="5" t="n">
        <v>5000000</v>
      </c>
      <c r="E6" s="5" t="n">
        <v>5000000</v>
      </c>
    </row>
    <row r="7" spans="1:11">
      <c r="A7" s="4" t="s">
        <v>511</v>
      </c>
      <c r="D7" s="6" t="n">
        <v>1</v>
      </c>
      <c r="E7" s="6" t="n">
        <v>1</v>
      </c>
    </row>
    <row r="8" spans="1:11">
      <c r="A8" s="4" t="s">
        <v>512</v>
      </c>
      <c r="E8" s="4" t="s">
        <v>513</v>
      </c>
      <c r="F8" s="4" t="s">
        <v>513</v>
      </c>
    </row>
    <row r="9" spans="1:11">
      <c r="A9" s="4" t="s">
        <v>514</v>
      </c>
      <c r="E9" s="4" t="s">
        <v>515</v>
      </c>
      <c r="F9" s="4" t="s">
        <v>515</v>
      </c>
    </row>
    <row r="10" spans="1:11">
      <c r="A10" s="4" t="s">
        <v>516</v>
      </c>
      <c r="E10" s="6" t="n">
        <v>2</v>
      </c>
      <c r="F10" s="6" t="n">
        <v>2</v>
      </c>
    </row>
    <row r="11" spans="1:11">
      <c r="A11" s="4" t="s">
        <v>517</v>
      </c>
      <c r="E11" s="4" t="s">
        <v>518</v>
      </c>
      <c r="F11" s="4" t="s">
        <v>518</v>
      </c>
    </row>
    <row r="12" spans="1:11">
      <c r="A12" s="4" t="s">
        <v>340</v>
      </c>
      <c r="F12" s="5" t="n">
        <v>5900000</v>
      </c>
      <c r="G12" s="6" t="n">
        <v>7500000</v>
      </c>
    </row>
    <row r="13" spans="1:11">
      <c r="A13" s="4" t="s">
        <v>519</v>
      </c>
      <c r="E13" s="4" t="s">
        <v>520</v>
      </c>
      <c r="F13" s="4" t="s">
        <v>520</v>
      </c>
    </row>
    <row r="14" spans="1:11">
      <c r="A14" s="4" t="s">
        <v>521</v>
      </c>
      <c r="F14" s="5" t="n">
        <v>9200000</v>
      </c>
      <c r="G14" s="5" t="n">
        <v>6900000</v>
      </c>
    </row>
    <row r="15" spans="1:11">
      <c r="A15" s="4" t="s">
        <v>522</v>
      </c>
      <c r="E15" s="5" t="n">
        <v>8793000</v>
      </c>
      <c r="F15" s="6" t="n">
        <v>10570000</v>
      </c>
    </row>
    <row r="16" spans="1:11">
      <c r="A16" s="4" t="s">
        <v>523</v>
      </c>
      <c r="E16" s="5" t="n">
        <v>11657000</v>
      </c>
      <c r="F16" s="5" t="n">
        <v>13517000</v>
      </c>
    </row>
    <row r="17" spans="1:11">
      <c r="A17" s="4" t="s">
        <v>524</v>
      </c>
      <c r="E17" s="6" t="n">
        <v>94477102</v>
      </c>
      <c r="F17" s="6" t="n">
        <v>94447356</v>
      </c>
      <c r="G17" s="6" t="n">
        <v>94447000</v>
      </c>
    </row>
    <row r="18" spans="1:11">
      <c r="A18" s="4" t="s">
        <v>525</v>
      </c>
      <c r="F18" s="6" t="n">
        <v>1</v>
      </c>
    </row>
    <row r="19" spans="1:11">
      <c r="A19" s="4" t="s">
        <v>526</v>
      </c>
      <c r="E19" s="5" t="n">
        <v>0</v>
      </c>
    </row>
    <row r="20" spans="1:11">
      <c r="A20" s="4" t="s">
        <v>469</v>
      </c>
    </row>
    <row r="21" spans="1:11">
      <c r="A21" s="3" t="s">
        <v>507</v>
      </c>
    </row>
    <row r="22" spans="1:11">
      <c r="A22" s="4" t="s">
        <v>527</v>
      </c>
      <c r="K22" s="5" t="n">
        <v>1100000</v>
      </c>
    </row>
    <row r="23" spans="1:11">
      <c r="A23" s="4" t="s">
        <v>528</v>
      </c>
      <c r="K23" s="6" t="n">
        <v>100000</v>
      </c>
    </row>
    <row r="24" spans="1:11">
      <c r="A24" s="4" t="s">
        <v>529</v>
      </c>
      <c r="K24" s="6" t="n">
        <v>200000</v>
      </c>
    </row>
    <row r="25" spans="1:11">
      <c r="A25" s="4" t="s">
        <v>530</v>
      </c>
      <c r="K25" s="6" t="n">
        <v>300000</v>
      </c>
    </row>
    <row r="26" spans="1:11">
      <c r="A26" s="4" t="s">
        <v>531</v>
      </c>
      <c r="K26" s="6" t="n">
        <v>3500000</v>
      </c>
    </row>
    <row r="27" spans="1:11">
      <c r="A27" s="4" t="s">
        <v>532</v>
      </c>
      <c r="K27" s="6" t="n">
        <v>15300000</v>
      </c>
    </row>
    <row r="28" spans="1:11">
      <c r="A28" s="4" t="s">
        <v>533</v>
      </c>
      <c r="K28" s="6" t="n">
        <v>2200000</v>
      </c>
    </row>
    <row r="29" spans="1:11">
      <c r="A29" s="4" t="s">
        <v>534</v>
      </c>
      <c r="K29" s="6" t="n">
        <v>13100000</v>
      </c>
    </row>
    <row r="30" spans="1:11">
      <c r="A30" s="4" t="s">
        <v>522</v>
      </c>
      <c r="K30" s="6" t="n">
        <v>12300000</v>
      </c>
    </row>
    <row r="31" spans="1:11">
      <c r="A31" s="4" t="s">
        <v>523</v>
      </c>
      <c r="K31" s="5" t="n">
        <v>15300000</v>
      </c>
    </row>
    <row r="32" spans="1:11">
      <c r="A32" s="4" t="s">
        <v>535</v>
      </c>
    </row>
    <row r="33" spans="1:11">
      <c r="A33" s="3" t="s">
        <v>507</v>
      </c>
    </row>
    <row r="34" spans="1:11">
      <c r="A34" s="4" t="s">
        <v>536</v>
      </c>
      <c r="E34" s="4" t="s">
        <v>537</v>
      </c>
      <c r="F34" s="4" t="s">
        <v>537</v>
      </c>
    </row>
    <row r="35" spans="1:11">
      <c r="A35" s="4" t="s">
        <v>538</v>
      </c>
      <c r="E35" s="4" t="s">
        <v>539</v>
      </c>
      <c r="F35" s="4" t="s">
        <v>539</v>
      </c>
    </row>
    <row r="36" spans="1:11">
      <c r="A36" s="4" t="s">
        <v>540</v>
      </c>
      <c r="E36" s="4" t="s">
        <v>513</v>
      </c>
      <c r="F36" s="4" t="s">
        <v>513</v>
      </c>
    </row>
    <row r="37" spans="1:11">
      <c r="A37" s="4" t="s">
        <v>541</v>
      </c>
    </row>
    <row r="38" spans="1:11">
      <c r="A38" s="3" t="s">
        <v>507</v>
      </c>
    </row>
    <row r="39" spans="1:11">
      <c r="A39" s="4" t="s">
        <v>538</v>
      </c>
      <c r="E39" s="4" t="s">
        <v>542</v>
      </c>
      <c r="F39" s="4" t="s">
        <v>542</v>
      </c>
    </row>
    <row r="40" spans="1:11">
      <c r="A40" s="4" t="s">
        <v>543</v>
      </c>
    </row>
    <row r="41" spans="1:11">
      <c r="A41" s="3" t="s">
        <v>507</v>
      </c>
    </row>
    <row r="42" spans="1:11">
      <c r="A42" s="4" t="s">
        <v>544</v>
      </c>
      <c r="E42" s="5" t="n">
        <v>353648000</v>
      </c>
      <c r="F42" s="5" t="n">
        <v>380619000</v>
      </c>
    </row>
    <row r="43" spans="1:11">
      <c r="A43" s="4" t="s">
        <v>545</v>
      </c>
    </row>
    <row r="44" spans="1:11">
      <c r="A44" s="3" t="s">
        <v>507</v>
      </c>
    </row>
    <row r="45" spans="1:11">
      <c r="A45" s="4" t="s">
        <v>546</v>
      </c>
      <c r="E45" s="4" t="s">
        <v>547</v>
      </c>
      <c r="F45" s="4" t="s">
        <v>547</v>
      </c>
      <c r="I45" s="4" t="s">
        <v>547</v>
      </c>
    </row>
    <row r="46" spans="1:11">
      <c r="A46" s="4" t="s">
        <v>548</v>
      </c>
    </row>
    <row r="47" spans="1:11">
      <c r="A47" s="3" t="s">
        <v>507</v>
      </c>
    </row>
    <row r="48" spans="1:11">
      <c r="A48" s="4" t="s">
        <v>544</v>
      </c>
      <c r="F48" s="5" t="n">
        <v>385000000</v>
      </c>
      <c r="I48" s="5" t="n">
        <v>385000000</v>
      </c>
    </row>
    <row r="49" spans="1:11">
      <c r="A49" s="4" t="s">
        <v>549</v>
      </c>
      <c r="F49" s="4" t="s">
        <v>550</v>
      </c>
    </row>
    <row r="50" spans="1:11">
      <c r="A50" s="4" t="s">
        <v>551</v>
      </c>
    </row>
    <row r="51" spans="1:11">
      <c r="A51" s="3" t="s">
        <v>507</v>
      </c>
    </row>
    <row r="52" spans="1:11">
      <c r="A52" s="4" t="s">
        <v>546</v>
      </c>
      <c r="F52" s="4" t="s">
        <v>552</v>
      </c>
      <c r="I52" s="4" t="s">
        <v>552</v>
      </c>
    </row>
    <row r="53" spans="1:11">
      <c r="A53" s="4" t="s">
        <v>553</v>
      </c>
    </row>
    <row r="54" spans="1:11">
      <c r="A54" s="3" t="s">
        <v>507</v>
      </c>
    </row>
    <row r="55" spans="1:11">
      <c r="A55" s="4" t="s">
        <v>546</v>
      </c>
      <c r="F55" s="4" t="s">
        <v>554</v>
      </c>
      <c r="I55" s="4" t="s">
        <v>554</v>
      </c>
    </row>
    <row r="56" spans="1:11">
      <c r="A56" s="4" t="s">
        <v>555</v>
      </c>
    </row>
    <row r="57" spans="1:11">
      <c r="A57" s="3" t="s">
        <v>507</v>
      </c>
    </row>
    <row r="58" spans="1:11">
      <c r="A58" s="4" t="s">
        <v>556</v>
      </c>
      <c r="E58" s="6" t="n">
        <v>52083333</v>
      </c>
      <c r="F58" s="6" t="n">
        <v>52083333</v>
      </c>
    </row>
    <row r="59" spans="1:11">
      <c r="A59" s="4" t="s">
        <v>557</v>
      </c>
      <c r="E59" s="5" t="n">
        <v>57500000</v>
      </c>
      <c r="F59" s="5" t="n">
        <v>57500000</v>
      </c>
    </row>
    <row r="60" spans="1:11">
      <c r="A60" s="4" t="s">
        <v>558</v>
      </c>
    </row>
    <row r="61" spans="1:11">
      <c r="A61" s="3" t="s">
        <v>507</v>
      </c>
    </row>
    <row r="62" spans="1:11">
      <c r="A62" s="4" t="s">
        <v>544</v>
      </c>
      <c r="E62" s="5" t="n">
        <v>385000000</v>
      </c>
      <c r="F62" s="5" t="n">
        <v>385000000</v>
      </c>
    </row>
    <row r="63" spans="1:11">
      <c r="A63" s="4" t="s">
        <v>559</v>
      </c>
    </row>
    <row r="64" spans="1:11">
      <c r="A64" s="3" t="s">
        <v>507</v>
      </c>
    </row>
    <row r="65" spans="1:11">
      <c r="A65" s="4" t="s">
        <v>508</v>
      </c>
      <c r="C65" s="5" t="n">
        <v>2100000</v>
      </c>
    </row>
    <row r="66" spans="1:11">
      <c r="A66" s="4" t="s">
        <v>560</v>
      </c>
    </row>
    <row r="67" spans="1:11">
      <c r="A67" s="3" t="s">
        <v>507</v>
      </c>
    </row>
    <row r="68" spans="1:11">
      <c r="A68" s="4" t="s">
        <v>561</v>
      </c>
      <c r="E68" s="4" t="s">
        <v>562</v>
      </c>
      <c r="F68" s="4" t="s">
        <v>562</v>
      </c>
      <c r="G68" s="4" t="s">
        <v>562</v>
      </c>
      <c r="J68" s="4" t="s">
        <v>562</v>
      </c>
    </row>
    <row r="69" spans="1:11">
      <c r="A69" s="4" t="s">
        <v>304</v>
      </c>
    </row>
    <row r="70" spans="1:11">
      <c r="A70" s="3" t="s">
        <v>507</v>
      </c>
    </row>
    <row r="71" spans="1:11">
      <c r="A71" s="4" t="s">
        <v>563</v>
      </c>
      <c r="E71" s="4" t="s">
        <v>562</v>
      </c>
    </row>
    <row r="72" spans="1:11">
      <c r="A72" s="4" t="s">
        <v>564</v>
      </c>
    </row>
    <row r="73" spans="1:11">
      <c r="A73" s="3" t="s">
        <v>507</v>
      </c>
    </row>
    <row r="74" spans="1:11">
      <c r="A74" s="4" t="s">
        <v>565</v>
      </c>
      <c r="F74" s="6" t="n">
        <v>5099969</v>
      </c>
    </row>
    <row r="75" spans="1:11">
      <c r="A75" s="4" t="s">
        <v>566</v>
      </c>
    </row>
    <row r="76" spans="1:11">
      <c r="A76" s="3" t="s">
        <v>507</v>
      </c>
    </row>
    <row r="77" spans="1:11">
      <c r="A77" s="4" t="s">
        <v>563</v>
      </c>
      <c r="F77" s="4" t="s">
        <v>562</v>
      </c>
    </row>
    <row r="78" spans="1:11">
      <c r="A78" s="4" t="s">
        <v>567</v>
      </c>
    </row>
    <row r="79" spans="1:11">
      <c r="A79" s="3" t="s">
        <v>507</v>
      </c>
    </row>
    <row r="80" spans="1:11">
      <c r="A80" s="4" t="s">
        <v>556</v>
      </c>
      <c r="I80" s="6" t="n">
        <v>52083333</v>
      </c>
    </row>
    <row r="81" spans="1:11">
      <c r="A81" s="4" t="s">
        <v>568</v>
      </c>
      <c r="I81" s="8" t="n">
        <v>1.104</v>
      </c>
    </row>
    <row r="82" spans="1:11">
      <c r="A82" s="4" t="s">
        <v>569</v>
      </c>
      <c r="I82" s="4" t="s">
        <v>570</v>
      </c>
    </row>
    <row r="83" spans="1:11">
      <c r="A83" s="4" t="s">
        <v>557</v>
      </c>
      <c r="I83" s="5" t="n">
        <v>57500000</v>
      </c>
    </row>
    <row r="84" spans="1:11">
      <c r="A84" s="4" t="s">
        <v>571</v>
      </c>
    </row>
    <row r="85" spans="1:11">
      <c r="A85" s="3" t="s">
        <v>507</v>
      </c>
    </row>
    <row r="86" spans="1:11">
      <c r="A86" s="4" t="s">
        <v>572</v>
      </c>
      <c r="B86" s="5" t="n">
        <v>17000000</v>
      </c>
    </row>
    <row r="87" spans="1:11">
      <c r="A87" s="4" t="s">
        <v>573</v>
      </c>
    </row>
    <row r="88" spans="1:11">
      <c r="A88" s="3" t="s">
        <v>507</v>
      </c>
    </row>
    <row r="89" spans="1:11">
      <c r="A89" s="4" t="s">
        <v>572</v>
      </c>
      <c r="B89" s="5" t="n">
        <v>17000000</v>
      </c>
    </row>
    <row r="90" spans="1:11">
      <c r="A90" s="4" t="s">
        <v>574</v>
      </c>
    </row>
    <row r="91" spans="1:11">
      <c r="A91" s="3" t="s">
        <v>507</v>
      </c>
    </row>
    <row r="92" spans="1:11">
      <c r="A92" s="4" t="s">
        <v>524</v>
      </c>
      <c r="F92" s="6" t="n">
        <v>5099969</v>
      </c>
    </row>
    <row r="93" spans="1:11">
      <c r="A93" s="4" t="s">
        <v>104</v>
      </c>
    </row>
    <row r="94" spans="1:11">
      <c r="A94" s="3" t="s">
        <v>507</v>
      </c>
    </row>
    <row r="95" spans="1:11">
      <c r="A95" s="4" t="s">
        <v>575</v>
      </c>
      <c r="E95" s="6" t="n">
        <v>30</v>
      </c>
      <c r="F95" s="6" t="n">
        <v>30</v>
      </c>
    </row>
    <row r="96" spans="1:11">
      <c r="A96" s="4" t="s">
        <v>576</v>
      </c>
    </row>
    <row r="97" spans="1:11">
      <c r="A97" s="3" t="s">
        <v>507</v>
      </c>
    </row>
    <row r="98" spans="1:11">
      <c r="A98" s="4" t="s">
        <v>575</v>
      </c>
      <c r="E98" s="6" t="n">
        <v>319</v>
      </c>
      <c r="F98" s="6" t="n">
        <v>321</v>
      </c>
    </row>
    <row r="99" spans="1:11">
      <c r="A99" s="4" t="s">
        <v>577</v>
      </c>
      <c r="E99" s="6" t="n">
        <v>27</v>
      </c>
      <c r="F99" s="6" t="n">
        <v>27</v>
      </c>
    </row>
    <row r="100" spans="1:11">
      <c r="A100" s="4" t="s">
        <v>578</v>
      </c>
    </row>
    <row r="101" spans="1:11">
      <c r="A101" s="3" t="s">
        <v>507</v>
      </c>
    </row>
    <row r="102" spans="1:11">
      <c r="A102" s="4" t="s">
        <v>575</v>
      </c>
      <c r="E102" s="6" t="n">
        <v>16</v>
      </c>
      <c r="F102" s="6" t="n">
        <v>16</v>
      </c>
    </row>
    <row r="103" spans="1:11">
      <c r="A103" s="4" t="s">
        <v>579</v>
      </c>
    </row>
    <row r="104" spans="1:11">
      <c r="A104" s="3" t="s">
        <v>507</v>
      </c>
    </row>
    <row r="105" spans="1:11">
      <c r="A105" s="4" t="s">
        <v>575</v>
      </c>
      <c r="E105" s="6" t="n">
        <v>14</v>
      </c>
      <c r="F105" s="6" t="n">
        <v>14</v>
      </c>
    </row>
    <row r="106" spans="1:11">
      <c r="A106" s="4" t="s">
        <v>580</v>
      </c>
    </row>
    <row r="107" spans="1:11">
      <c r="A107" s="3" t="s">
        <v>507</v>
      </c>
    </row>
    <row r="108" spans="1:11">
      <c r="A108" s="4" t="s">
        <v>575</v>
      </c>
      <c r="E108" s="6" t="n">
        <v>289</v>
      </c>
      <c r="F108" s="6" t="n">
        <v>291</v>
      </c>
    </row>
    <row r="109" spans="1:11">
      <c r="A109" s="4" t="s">
        <v>581</v>
      </c>
    </row>
    <row r="110" spans="1:11">
      <c r="A110" s="3" t="s">
        <v>507</v>
      </c>
    </row>
    <row r="111" spans="1:11">
      <c r="A111" s="4" t="s">
        <v>575</v>
      </c>
      <c r="E111" s="6" t="n">
        <v>30</v>
      </c>
      <c r="F111" s="6" t="n">
        <v>30</v>
      </c>
    </row>
    <row r="112" spans="1:11">
      <c r="A112" s="4" t="s">
        <v>582</v>
      </c>
    </row>
    <row r="113" spans="1:11">
      <c r="A113" s="3" t="s">
        <v>507</v>
      </c>
    </row>
    <row r="114" spans="1:11">
      <c r="A114" s="4" t="s">
        <v>575</v>
      </c>
      <c r="E114" s="6" t="n">
        <v>88</v>
      </c>
      <c r="F114" s="6" t="n">
        <v>90</v>
      </c>
    </row>
    <row r="115" spans="1:11">
      <c r="A115" s="4" t="s">
        <v>577</v>
      </c>
      <c r="E115" s="6" t="n">
        <v>17</v>
      </c>
      <c r="F115" s="6" t="n">
        <v>17</v>
      </c>
    </row>
    <row r="116" spans="1:11">
      <c r="A116" s="4" t="s">
        <v>583</v>
      </c>
    </row>
    <row r="117" spans="1:11">
      <c r="A117" s="3" t="s">
        <v>507</v>
      </c>
    </row>
    <row r="118" spans="1:11">
      <c r="A118" s="4" t="s">
        <v>575</v>
      </c>
      <c r="F118" s="6" t="n">
        <v>42</v>
      </c>
    </row>
    <row r="119" spans="1:11">
      <c r="A119" s="4" t="s">
        <v>583</v>
      </c>
    </row>
    <row r="120" spans="1:11">
      <c r="A120" s="3" t="s">
        <v>507</v>
      </c>
    </row>
    <row r="121" spans="1:11">
      <c r="A121" s="4" t="s">
        <v>575</v>
      </c>
      <c r="E121" s="6" t="n">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20</v>
      </c>
      <c r="D1" s="2" t="s">
        <v>21</v>
      </c>
    </row>
    <row r="2" spans="1:4">
      <c r="A2" s="3" t="s">
        <v>585</v>
      </c>
    </row>
    <row r="3" spans="1:4">
      <c r="A3" s="4" t="s">
        <v>31</v>
      </c>
      <c r="B3" s="5" t="n">
        <v>303628</v>
      </c>
      <c r="C3" s="5" t="n">
        <v>320605</v>
      </c>
      <c r="D3" s="5" t="n">
        <v>331137</v>
      </c>
    </row>
    <row r="4" spans="1:4">
      <c r="A4" s="4" t="s">
        <v>35</v>
      </c>
      <c r="B4" s="6" t="n">
        <v>113611</v>
      </c>
      <c r="C4" s="6" t="n">
        <v>114944</v>
      </c>
      <c r="D4" s="6" t="n">
        <v>113644</v>
      </c>
    </row>
    <row r="5" spans="1:4">
      <c r="A5" s="4" t="s">
        <v>40</v>
      </c>
      <c r="B5" s="6" t="n">
        <v>1588419</v>
      </c>
      <c r="C5" s="6" t="n">
        <v>1719368</v>
      </c>
      <c r="D5" s="6" t="n">
        <v>1670381</v>
      </c>
    </row>
    <row r="6" spans="1:4">
      <c r="A6" s="3" t="s">
        <v>586</v>
      </c>
    </row>
    <row r="7" spans="1:4">
      <c r="A7" s="4" t="s">
        <v>48</v>
      </c>
      <c r="B7" s="6" t="n">
        <v>867407</v>
      </c>
      <c r="C7" s="6" t="n">
        <v>949375</v>
      </c>
      <c r="D7" s="6" t="n">
        <v>919606</v>
      </c>
    </row>
    <row r="8" spans="1:4">
      <c r="A8" s="4" t="s">
        <v>52</v>
      </c>
      <c r="B8" s="5" t="n">
        <v>1681531</v>
      </c>
      <c r="C8" s="5" t="n">
        <v>1821858</v>
      </c>
      <c r="D8" s="6" t="n">
        <v>1680999</v>
      </c>
    </row>
    <row r="9" spans="1:4">
      <c r="A9" s="3" t="s">
        <v>126</v>
      </c>
    </row>
    <row r="10" spans="1:4">
      <c r="A10" s="4" t="s">
        <v>60</v>
      </c>
      <c r="D10" s="6" t="n">
        <v>-10618</v>
      </c>
    </row>
    <row r="11" spans="1:4">
      <c r="A11" s="4" t="s">
        <v>62</v>
      </c>
    </row>
    <row r="12" spans="1:4">
      <c r="A12" s="3" t="s">
        <v>585</v>
      </c>
    </row>
    <row r="13" spans="1:4">
      <c r="A13" s="4" t="s">
        <v>31</v>
      </c>
      <c r="D13" s="6" t="n">
        <v>330841</v>
      </c>
    </row>
    <row r="14" spans="1:4">
      <c r="A14" s="4" t="s">
        <v>35</v>
      </c>
      <c r="D14" s="6" t="n">
        <v>112660</v>
      </c>
    </row>
    <row r="15" spans="1:4">
      <c r="A15" s="4" t="s">
        <v>40</v>
      </c>
      <c r="D15" s="6" t="n">
        <v>1669101</v>
      </c>
    </row>
    <row r="16" spans="1:4">
      <c r="A16" s="3" t="s">
        <v>586</v>
      </c>
    </row>
    <row r="17" spans="1:4">
      <c r="A17" s="4" t="s">
        <v>48</v>
      </c>
      <c r="D17" s="6" t="n">
        <v>914286</v>
      </c>
    </row>
    <row r="18" spans="1:4">
      <c r="A18" s="4" t="s">
        <v>52</v>
      </c>
      <c r="D18" s="6" t="n">
        <v>1675679</v>
      </c>
    </row>
    <row r="19" spans="1:4">
      <c r="A19" s="3" t="s">
        <v>126</v>
      </c>
    </row>
    <row r="20" spans="1:4">
      <c r="A20" s="4" t="s">
        <v>60</v>
      </c>
      <c r="D20" s="6" t="n">
        <v>-6578</v>
      </c>
    </row>
    <row r="21" spans="1:4">
      <c r="A21" s="4" t="s">
        <v>587</v>
      </c>
    </row>
    <row r="22" spans="1:4">
      <c r="A22" s="3" t="s">
        <v>585</v>
      </c>
    </row>
    <row r="23" spans="1:4">
      <c r="A23" s="4" t="s">
        <v>31</v>
      </c>
      <c r="D23" s="6" t="n">
        <v>296</v>
      </c>
    </row>
    <row r="24" spans="1:4">
      <c r="A24" s="4" t="s">
        <v>35</v>
      </c>
      <c r="D24" s="6" t="n">
        <v>984</v>
      </c>
    </row>
    <row r="25" spans="1:4">
      <c r="A25" s="4" t="s">
        <v>40</v>
      </c>
      <c r="D25" s="6" t="n">
        <v>1280</v>
      </c>
    </row>
    <row r="26" spans="1:4">
      <c r="A26" s="3" t="s">
        <v>586</v>
      </c>
    </row>
    <row r="27" spans="1:4">
      <c r="A27" s="4" t="s">
        <v>48</v>
      </c>
      <c r="D27" s="6" t="n">
        <v>5320</v>
      </c>
    </row>
    <row r="28" spans="1:4">
      <c r="A28" s="4" t="s">
        <v>52</v>
      </c>
      <c r="D28" s="6" t="n">
        <v>5320</v>
      </c>
    </row>
    <row r="29" spans="1:4">
      <c r="A29" s="3" t="s">
        <v>126</v>
      </c>
    </row>
    <row r="30" spans="1:4">
      <c r="A30" s="4" t="s">
        <v>60</v>
      </c>
      <c r="D30" s="5" t="n">
        <v>-40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8"/>
  </cols>
  <sheetData>
    <row r="1" spans="1:2">
      <c r="A1" s="1" t="s">
        <v>588</v>
      </c>
      <c r="B1" s="2" t="s">
        <v>70</v>
      </c>
    </row>
    <row r="2" spans="1:2">
      <c r="B2" s="2" t="s">
        <v>20</v>
      </c>
    </row>
    <row r="3" spans="1:2">
      <c r="A3" s="4" t="s">
        <v>589</v>
      </c>
    </row>
    <row r="4" spans="1:2">
      <c r="A4" s="3" t="s">
        <v>590</v>
      </c>
    </row>
    <row r="5" spans="1:2">
      <c r="A5" s="4" t="s">
        <v>591</v>
      </c>
      <c r="B5" s="4" t="s">
        <v>592</v>
      </c>
    </row>
    <row r="6" spans="1:2">
      <c r="A6" s="4" t="s">
        <v>593</v>
      </c>
    </row>
    <row r="7" spans="1:2">
      <c r="A7" s="3" t="s">
        <v>590</v>
      </c>
    </row>
    <row r="8" spans="1:2">
      <c r="A8" s="4" t="s">
        <v>591</v>
      </c>
      <c r="B8" s="4" t="s">
        <v>594</v>
      </c>
    </row>
    <row r="9" spans="1:2">
      <c r="A9" s="4" t="s">
        <v>595</v>
      </c>
    </row>
    <row r="10" spans="1:2">
      <c r="A10" s="3" t="s">
        <v>590</v>
      </c>
    </row>
    <row r="11" spans="1:2">
      <c r="A11" s="4" t="s">
        <v>591</v>
      </c>
      <c r="B11" s="4" t="s">
        <v>596</v>
      </c>
    </row>
    <row r="12" spans="1:2">
      <c r="A12" s="4" t="s">
        <v>597</v>
      </c>
    </row>
    <row r="13" spans="1:2">
      <c r="A13" s="3" t="s">
        <v>590</v>
      </c>
    </row>
    <row r="14" spans="1:2">
      <c r="A14" s="4" t="s">
        <v>591</v>
      </c>
      <c r="B14" s="4" t="s">
        <v>598</v>
      </c>
    </row>
    <row r="15" spans="1:2">
      <c r="A15" s="4" t="s">
        <v>599</v>
      </c>
    </row>
    <row r="16" spans="1:2">
      <c r="A16" s="3" t="s">
        <v>590</v>
      </c>
    </row>
    <row r="17" spans="1:2">
      <c r="A17" s="4" t="s">
        <v>591</v>
      </c>
      <c r="B17" s="4" t="s">
        <v>592</v>
      </c>
    </row>
    <row r="18" spans="1:2">
      <c r="A18" s="4" t="s">
        <v>600</v>
      </c>
    </row>
    <row r="19" spans="1:2">
      <c r="A19" s="3" t="s">
        <v>590</v>
      </c>
    </row>
    <row r="20" spans="1:2">
      <c r="A20" s="4" t="s">
        <v>591</v>
      </c>
      <c r="B20" s="4" t="s">
        <v>5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r="1" spans="1:9">
      <c r="A1" s="1" t="s">
        <v>601</v>
      </c>
      <c r="B1" s="2" t="s">
        <v>1</v>
      </c>
      <c r="F1" s="2" t="s">
        <v>70</v>
      </c>
    </row>
    <row r="2" spans="1:9">
      <c r="B2" s="2" t="s">
        <v>2</v>
      </c>
      <c r="C2" s="2" t="s">
        <v>94</v>
      </c>
      <c r="D2" s="2" t="s">
        <v>71</v>
      </c>
      <c r="F2" s="2" t="s">
        <v>20</v>
      </c>
      <c r="H2" s="2" t="s">
        <v>21</v>
      </c>
      <c r="I2" s="2" t="s">
        <v>93</v>
      </c>
    </row>
    <row r="3" spans="1:9">
      <c r="A3" s="4" t="s">
        <v>602</v>
      </c>
      <c r="D3" s="6" t="n">
        <v>38031</v>
      </c>
      <c r="H3" s="6" t="n">
        <v>37959</v>
      </c>
    </row>
    <row r="4" spans="1:9">
      <c r="A4" s="4" t="s">
        <v>603</v>
      </c>
      <c r="D4" s="6" t="n">
        <v>38031</v>
      </c>
      <c r="H4" s="6" t="n">
        <v>37959</v>
      </c>
    </row>
    <row r="5" spans="1:9">
      <c r="A5" s="4" t="s">
        <v>604</v>
      </c>
      <c r="B5" s="6" t="n">
        <v>94472</v>
      </c>
      <c r="D5" s="6" t="n">
        <v>38031</v>
      </c>
      <c r="E5" s="4" t="s">
        <v>94</v>
      </c>
      <c r="F5" s="6" t="n">
        <v>39614</v>
      </c>
      <c r="G5" s="4" t="s">
        <v>93</v>
      </c>
    </row>
    <row r="6" spans="1:9">
      <c r="A6" s="4" t="s">
        <v>605</v>
      </c>
      <c r="B6" s="6" t="n">
        <v>94472</v>
      </c>
      <c r="D6" s="6" t="n">
        <v>38031</v>
      </c>
      <c r="E6" s="4" t="s">
        <v>94</v>
      </c>
      <c r="F6" s="6" t="n">
        <v>39677</v>
      </c>
      <c r="G6" s="4" t="s">
        <v>93</v>
      </c>
    </row>
    <row r="7" spans="1:9">
      <c r="A7" s="4" t="s">
        <v>606</v>
      </c>
    </row>
    <row r="8" spans="1:9">
      <c r="A8" s="4" t="s">
        <v>607</v>
      </c>
      <c r="F8" s="6" t="n">
        <v>63</v>
      </c>
    </row>
    <row r="9" spans="1:9"/>
    <row r="10" spans="1:9">
      <c r="A10" s="4" t="s">
        <v>93</v>
      </c>
      <c r="B10" s="4" t="s">
        <v>117</v>
      </c>
    </row>
    <row r="11" spans="1:9">
      <c r="A11" s="4" t="s">
        <v>94</v>
      </c>
      <c r="B11" s="4" t="s">
        <v>116</v>
      </c>
    </row>
  </sheetData>
  <mergeCells count="20">
    <mergeCell ref="A1:A2"/>
    <mergeCell ref="B1:E1"/>
    <mergeCell ref="F1:I1"/>
    <mergeCell ref="D2:E2"/>
    <mergeCell ref="F2:G2"/>
    <mergeCell ref="B3:C3"/>
    <mergeCell ref="H3:I3"/>
    <mergeCell ref="B4:C4"/>
    <mergeCell ref="H4:I4"/>
    <mergeCell ref="B5:C5"/>
    <mergeCell ref="H5:I5"/>
    <mergeCell ref="B6:C6"/>
    <mergeCell ref="H6:I6"/>
    <mergeCell ref="B7:C7"/>
    <mergeCell ref="H7:I7"/>
    <mergeCell ref="B8:C8"/>
    <mergeCell ref="H8:I8"/>
    <mergeCell ref="A9:I9"/>
    <mergeCell ref="B10:I10"/>
    <mergeCell ref="B11:I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8</v>
      </c>
      <c r="B1" s="2" t="s">
        <v>1</v>
      </c>
      <c r="C1" s="2" t="s">
        <v>70</v>
      </c>
    </row>
    <row r="2" spans="1:4">
      <c r="B2" s="2" t="s">
        <v>2</v>
      </c>
      <c r="C2" s="2" t="s">
        <v>20</v>
      </c>
      <c r="D2" s="2" t="s">
        <v>21</v>
      </c>
    </row>
    <row r="3" spans="1:4">
      <c r="A3" s="3" t="s">
        <v>268</v>
      </c>
    </row>
    <row r="4" spans="1:4">
      <c r="A4" s="4" t="s">
        <v>609</v>
      </c>
      <c r="B4" s="6" t="n">
        <v>977166</v>
      </c>
      <c r="C4" s="6" t="n">
        <v>515625</v>
      </c>
      <c r="D4" s="6" t="n">
        <v>133357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29"/>
    <col customWidth="1" max="3" min="3" width="21"/>
  </cols>
  <sheetData>
    <row r="1" spans="1:3">
      <c r="A1" s="1" t="s">
        <v>610</v>
      </c>
      <c r="B1" s="2" t="s">
        <v>611</v>
      </c>
      <c r="C1" s="2" t="s">
        <v>612</v>
      </c>
    </row>
    <row r="2" spans="1:3">
      <c r="A2" s="3" t="s">
        <v>613</v>
      </c>
    </row>
    <row r="3" spans="1:3">
      <c r="A3" s="4" t="s">
        <v>614</v>
      </c>
      <c r="C3" s="5" t="n">
        <v>1667</v>
      </c>
    </row>
    <row r="4" spans="1:3">
      <c r="A4" s="4" t="s">
        <v>615</v>
      </c>
    </row>
    <row r="5" spans="1:3">
      <c r="A5" s="3" t="s">
        <v>613</v>
      </c>
    </row>
    <row r="6" spans="1:3">
      <c r="A6" s="4" t="s">
        <v>616</v>
      </c>
      <c r="B6" s="6" t="n">
        <v>6</v>
      </c>
    </row>
    <row r="7" spans="1:3">
      <c r="A7" s="4" t="s">
        <v>617</v>
      </c>
      <c r="B7" s="5" t="n">
        <v>2500</v>
      </c>
    </row>
    <row r="8" spans="1:3">
      <c r="A8" s="4" t="s">
        <v>614</v>
      </c>
      <c r="B8" s="5" t="n">
        <v>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9"/>
    <col customWidth="1" max="3" min="3" width="21"/>
  </cols>
  <sheetData>
    <row r="1" spans="1:3">
      <c r="A1" s="1" t="s">
        <v>618</v>
      </c>
      <c r="B1" s="2" t="s">
        <v>70</v>
      </c>
    </row>
    <row r="2" spans="1:3">
      <c r="B2" s="2" t="s">
        <v>619</v>
      </c>
      <c r="C2" s="2" t="s">
        <v>612</v>
      </c>
    </row>
    <row r="3" spans="1:3">
      <c r="A3" s="3" t="s">
        <v>620</v>
      </c>
    </row>
    <row r="4" spans="1:3">
      <c r="A4" s="4" t="s">
        <v>621</v>
      </c>
      <c r="B4" s="5" t="n">
        <v>24862</v>
      </c>
    </row>
    <row r="5" spans="1:3">
      <c r="A5" s="4" t="s">
        <v>622</v>
      </c>
      <c r="B5" s="6" t="n">
        <v>2800</v>
      </c>
      <c r="C5" s="5" t="n">
        <v>2800</v>
      </c>
    </row>
    <row r="6" spans="1:3">
      <c r="A6" s="4" t="s">
        <v>623</v>
      </c>
      <c r="B6" s="6" t="n">
        <v>2100</v>
      </c>
    </row>
    <row r="7" spans="1:3">
      <c r="A7" s="4" t="s">
        <v>624</v>
      </c>
      <c r="C7" s="6" t="n">
        <v>3400</v>
      </c>
    </row>
    <row r="8" spans="1:3">
      <c r="A8" s="4" t="s">
        <v>625</v>
      </c>
      <c r="B8" s="5" t="n">
        <v>2600</v>
      </c>
      <c r="C8" s="5" t="n">
        <v>8900</v>
      </c>
    </row>
    <row r="9" spans="1:3">
      <c r="A9" s="4" t="s">
        <v>626</v>
      </c>
      <c r="B9" s="6" t="n">
        <v>2</v>
      </c>
    </row>
    <row r="10" spans="1:3">
      <c r="A10" s="4" t="s">
        <v>627</v>
      </c>
      <c r="B10" s="5" t="n">
        <v>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4</v>
      </c>
      <c r="B1" s="2" t="s">
        <v>1</v>
      </c>
      <c r="D1" s="2" t="s">
        <v>70</v>
      </c>
    </row>
    <row r="2" spans="1:5">
      <c r="B2" s="2" t="s">
        <v>2</v>
      </c>
      <c r="C2" s="2" t="s">
        <v>71</v>
      </c>
      <c r="D2" s="2" t="s">
        <v>20</v>
      </c>
      <c r="E2" s="2" t="s">
        <v>21</v>
      </c>
    </row>
    <row r="3" spans="1:5">
      <c r="A3" s="3" t="s">
        <v>165</v>
      </c>
    </row>
    <row r="4" spans="1:5">
      <c r="A4" s="4" t="s">
        <v>90</v>
      </c>
      <c r="B4" s="5" t="n">
        <v>9003</v>
      </c>
      <c r="C4" s="5" t="n">
        <v>-22534</v>
      </c>
      <c r="D4" s="5" t="n">
        <v>-151942</v>
      </c>
      <c r="E4" s="5" t="n">
        <v>-72699</v>
      </c>
    </row>
    <row r="5" spans="1:5">
      <c r="A5" s="3" t="s">
        <v>166</v>
      </c>
    </row>
    <row r="6" spans="1:5">
      <c r="A6" s="4" t="s">
        <v>167</v>
      </c>
      <c r="B6" s="6" t="n">
        <v>1296</v>
      </c>
      <c r="C6" s="6" t="n">
        <v>1522</v>
      </c>
      <c r="D6" s="6" t="n">
        <v>7027</v>
      </c>
      <c r="E6" s="6" t="n">
        <v>7808</v>
      </c>
    </row>
    <row r="7" spans="1:5">
      <c r="A7" s="4" t="s">
        <v>81</v>
      </c>
      <c r="B7" s="6" t="n">
        <v>2459</v>
      </c>
      <c r="C7" s="6" t="n">
        <v>2757</v>
      </c>
      <c r="D7" s="6" t="n">
        <v>10782</v>
      </c>
      <c r="E7" s="6" t="n">
        <v>11736</v>
      </c>
    </row>
    <row r="8" spans="1:5">
      <c r="A8" s="4" t="s">
        <v>168</v>
      </c>
      <c r="B8" s="6" t="n">
        <v>1144</v>
      </c>
      <c r="C8" s="6" t="n">
        <v>2042</v>
      </c>
      <c r="D8" s="6" t="n">
        <v>7559</v>
      </c>
      <c r="E8" s="6" t="n">
        <v>7358</v>
      </c>
    </row>
    <row r="9" spans="1:5">
      <c r="A9" s="4" t="s">
        <v>169</v>
      </c>
      <c r="B9" s="6" t="n">
        <v>375</v>
      </c>
      <c r="C9" s="6" t="n">
        <v>277</v>
      </c>
      <c r="D9" s="6" t="n">
        <v>3623</v>
      </c>
      <c r="E9" s="6" t="n">
        <v>2523</v>
      </c>
    </row>
    <row r="10" spans="1:5">
      <c r="A10" s="4" t="s">
        <v>87</v>
      </c>
      <c r="D10" s="6" t="n">
        <v>8478</v>
      </c>
    </row>
    <row r="11" spans="1:5">
      <c r="A11" s="4" t="s">
        <v>82</v>
      </c>
      <c r="D11" s="6" t="n">
        <v>24862</v>
      </c>
    </row>
    <row r="12" spans="1:5">
      <c r="A12" s="4" t="s">
        <v>170</v>
      </c>
      <c r="B12" s="6" t="n">
        <v>5260</v>
      </c>
      <c r="C12" s="6" t="n">
        <v>4429</v>
      </c>
      <c r="D12" s="6" t="n">
        <v>18095</v>
      </c>
      <c r="E12" s="6" t="n">
        <v>5985</v>
      </c>
    </row>
    <row r="13" spans="1:5">
      <c r="A13" s="4" t="s">
        <v>84</v>
      </c>
      <c r="D13" s="6" t="n">
        <v>8106</v>
      </c>
      <c r="E13" s="6" t="n">
        <v>11504</v>
      </c>
    </row>
    <row r="14" spans="1:5">
      <c r="A14" s="4" t="s">
        <v>74</v>
      </c>
      <c r="B14" s="6" t="n">
        <v>-24086</v>
      </c>
    </row>
    <row r="15" spans="1:5">
      <c r="A15" s="3" t="s">
        <v>171</v>
      </c>
    </row>
    <row r="16" spans="1:5">
      <c r="A16" s="4" t="s">
        <v>25</v>
      </c>
      <c r="B16" s="6" t="n">
        <v>-1595</v>
      </c>
      <c r="C16" s="6" t="n">
        <v>-1965</v>
      </c>
      <c r="D16" s="6" t="n">
        <v>-8633</v>
      </c>
      <c r="E16" s="6" t="n">
        <v>4498</v>
      </c>
    </row>
    <row r="17" spans="1:5">
      <c r="A17" s="4" t="s">
        <v>172</v>
      </c>
      <c r="B17" s="6" t="n">
        <v>-1829</v>
      </c>
      <c r="C17" s="6" t="n">
        <v>-5990</v>
      </c>
      <c r="D17" s="6" t="n">
        <v>-17916</v>
      </c>
      <c r="E17" s="6" t="n">
        <v>4295</v>
      </c>
    </row>
    <row r="18" spans="1:5">
      <c r="A18" s="4" t="s">
        <v>39</v>
      </c>
      <c r="B18" s="6" t="n">
        <v>2338</v>
      </c>
      <c r="C18" s="6" t="n">
        <v>-4382</v>
      </c>
      <c r="D18" s="6" t="n">
        <v>-56</v>
      </c>
      <c r="E18" s="6" t="n">
        <v>2618</v>
      </c>
    </row>
    <row r="19" spans="1:5">
      <c r="A19" s="4" t="s">
        <v>35</v>
      </c>
      <c r="B19" s="6" t="n">
        <v>-1178</v>
      </c>
      <c r="C19" s="6" t="n">
        <v>17</v>
      </c>
      <c r="D19" s="6" t="n">
        <v>-3598</v>
      </c>
      <c r="E19" s="6" t="n">
        <v>-4819</v>
      </c>
    </row>
    <row r="20" spans="1:5">
      <c r="A20" s="4" t="s">
        <v>48</v>
      </c>
      <c r="B20" s="6" t="n">
        <v>6434</v>
      </c>
      <c r="C20" s="6" t="n">
        <v>8584</v>
      </c>
      <c r="D20" s="6" t="n">
        <v>36656</v>
      </c>
      <c r="E20" s="6" t="n">
        <v>37405</v>
      </c>
    </row>
    <row r="21" spans="1:5">
      <c r="A21" s="4" t="s">
        <v>173</v>
      </c>
      <c r="B21" s="6" t="n">
        <v>1228</v>
      </c>
      <c r="D21" s="6" t="n">
        <v>27943</v>
      </c>
      <c r="E21" s="6" t="n">
        <v>-2591</v>
      </c>
    </row>
    <row r="22" spans="1:5">
      <c r="A22" s="4" t="s">
        <v>174</v>
      </c>
      <c r="B22" s="6" t="n">
        <v>-6087</v>
      </c>
      <c r="C22" s="6" t="n">
        <v>2140</v>
      </c>
      <c r="D22" s="6" t="n">
        <v>-8972</v>
      </c>
      <c r="E22" s="6" t="n">
        <v>10836</v>
      </c>
    </row>
    <row r="23" spans="1:5">
      <c r="A23" s="4" t="s">
        <v>175</v>
      </c>
      <c r="B23" s="6" t="n">
        <v>-5238</v>
      </c>
      <c r="C23" s="6" t="n">
        <v>-13103</v>
      </c>
      <c r="D23" s="6" t="n">
        <v>-37986</v>
      </c>
      <c r="E23" s="6" t="n">
        <v>26457</v>
      </c>
    </row>
    <row r="24" spans="1:5">
      <c r="A24" s="3" t="s">
        <v>176</v>
      </c>
    </row>
    <row r="25" spans="1:5">
      <c r="A25" s="4" t="s">
        <v>177</v>
      </c>
      <c r="B25" s="6" t="n">
        <v>-2073</v>
      </c>
      <c r="C25" s="6" t="n">
        <v>-1903</v>
      </c>
      <c r="D25" s="6" t="n">
        <v>-6418</v>
      </c>
      <c r="E25" s="6" t="n">
        <v>-12172</v>
      </c>
    </row>
    <row r="26" spans="1:5">
      <c r="A26" s="4" t="s">
        <v>178</v>
      </c>
      <c r="E26" s="6" t="n">
        <v>-1667</v>
      </c>
    </row>
    <row r="27" spans="1:5">
      <c r="A27" s="4" t="s">
        <v>179</v>
      </c>
      <c r="B27" s="6" t="n">
        <v>28190</v>
      </c>
      <c r="D27" s="6" t="n">
        <v>6255</v>
      </c>
    </row>
    <row r="28" spans="1:5">
      <c r="A28" s="4" t="s">
        <v>180</v>
      </c>
      <c r="E28" s="6" t="n">
        <v>1276</v>
      </c>
    </row>
    <row r="29" spans="1:5">
      <c r="A29" s="4" t="s">
        <v>181</v>
      </c>
      <c r="B29" s="6" t="n">
        <v>26117</v>
      </c>
      <c r="C29" s="6" t="n">
        <v>-1903</v>
      </c>
      <c r="D29" s="6" t="n">
        <v>-163</v>
      </c>
      <c r="E29" s="6" t="n">
        <v>-12563</v>
      </c>
    </row>
    <row r="30" spans="1:5">
      <c r="A30" s="3" t="s">
        <v>182</v>
      </c>
    </row>
    <row r="31" spans="1:5">
      <c r="A31" s="4" t="s">
        <v>183</v>
      </c>
      <c r="D31" s="6" t="n">
        <v>12500</v>
      </c>
    </row>
    <row r="32" spans="1:5">
      <c r="A32" s="4" t="s">
        <v>184</v>
      </c>
      <c r="D32" s="6" t="n">
        <v>45000</v>
      </c>
    </row>
    <row r="33" spans="1:5">
      <c r="A33" s="4" t="s">
        <v>185</v>
      </c>
      <c r="B33" s="6" t="n">
        <v>2639</v>
      </c>
      <c r="C33" s="6" t="n">
        <v>24562</v>
      </c>
      <c r="D33" s="6" t="n">
        <v>406087</v>
      </c>
      <c r="E33" s="6" t="n">
        <v>29880</v>
      </c>
    </row>
    <row r="34" spans="1:5">
      <c r="A34" s="4" t="s">
        <v>186</v>
      </c>
      <c r="B34" s="6" t="n">
        <v>-32181</v>
      </c>
      <c r="C34" s="6" t="n">
        <v>-253</v>
      </c>
      <c r="D34" s="6" t="n">
        <v>-366905</v>
      </c>
      <c r="E34" s="6" t="n">
        <v>-28493</v>
      </c>
    </row>
    <row r="35" spans="1:5">
      <c r="A35" s="4" t="s">
        <v>187</v>
      </c>
      <c r="B35" s="6" t="n">
        <v>-425</v>
      </c>
      <c r="C35" s="6" t="n">
        <v>-366</v>
      </c>
      <c r="D35" s="6" t="n">
        <v>-1464</v>
      </c>
    </row>
    <row r="36" spans="1:5">
      <c r="A36" s="4" t="s">
        <v>188</v>
      </c>
      <c r="B36" s="6" t="n">
        <v>-213</v>
      </c>
      <c r="C36" s="6" t="n">
        <v>-2636</v>
      </c>
      <c r="D36" s="6" t="n">
        <v>-17396</v>
      </c>
      <c r="E36" s="6" t="n">
        <v>-3955</v>
      </c>
    </row>
    <row r="37" spans="1:5">
      <c r="A37" s="4" t="s">
        <v>189</v>
      </c>
      <c r="D37" s="6" t="n">
        <v>-250</v>
      </c>
    </row>
    <row r="38" spans="1:5">
      <c r="A38" s="4" t="s">
        <v>154</v>
      </c>
      <c r="D38" s="6" t="n">
        <v>-803</v>
      </c>
    </row>
    <row r="39" spans="1:5">
      <c r="A39" s="4" t="s">
        <v>190</v>
      </c>
      <c r="B39" s="6" t="n">
        <v>-30180</v>
      </c>
      <c r="C39" s="6" t="n">
        <v>21307</v>
      </c>
      <c r="D39" s="6" t="n">
        <v>76769</v>
      </c>
      <c r="E39" s="6" t="n">
        <v>-2568</v>
      </c>
    </row>
    <row r="40" spans="1:5">
      <c r="A40" s="4" t="s">
        <v>191</v>
      </c>
      <c r="B40" s="6" t="n">
        <v>-9301</v>
      </c>
      <c r="C40" s="6" t="n">
        <v>6301</v>
      </c>
      <c r="D40" s="6" t="n">
        <v>38620</v>
      </c>
      <c r="E40" s="6" t="n">
        <v>11326</v>
      </c>
    </row>
    <row r="41" spans="1:5">
      <c r="A41" s="4" t="s">
        <v>192</v>
      </c>
      <c r="B41" s="6" t="n">
        <v>56767</v>
      </c>
      <c r="C41" s="6" t="n">
        <v>18147</v>
      </c>
      <c r="D41" s="6" t="n">
        <v>18147</v>
      </c>
      <c r="E41" s="6" t="n">
        <v>6821</v>
      </c>
    </row>
    <row r="42" spans="1:5">
      <c r="A42" s="4" t="s">
        <v>193</v>
      </c>
      <c r="B42" s="6" t="n">
        <v>47466</v>
      </c>
      <c r="C42" s="6" t="n">
        <v>24448</v>
      </c>
      <c r="D42" s="6" t="n">
        <v>56767</v>
      </c>
      <c r="E42" s="6" t="n">
        <v>18147</v>
      </c>
    </row>
    <row r="43" spans="1:5">
      <c r="A43" s="3" t="s">
        <v>194</v>
      </c>
    </row>
    <row r="44" spans="1:5">
      <c r="A44" s="4" t="s">
        <v>195</v>
      </c>
      <c r="B44" s="6" t="n">
        <v>7015</v>
      </c>
      <c r="C44" s="6" t="n">
        <v>2842</v>
      </c>
      <c r="D44" s="6" t="n">
        <v>32239</v>
      </c>
      <c r="E44" s="6" t="n">
        <v>25606</v>
      </c>
    </row>
    <row r="45" spans="1:5">
      <c r="A45" s="4" t="s">
        <v>196</v>
      </c>
      <c r="C45" s="6" t="n">
        <v>41</v>
      </c>
      <c r="D45" s="6" t="n">
        <v>1419</v>
      </c>
      <c r="E45" s="6" t="n">
        <v>1725</v>
      </c>
    </row>
    <row r="46" spans="1:5">
      <c r="A46" s="3" t="s">
        <v>197</v>
      </c>
    </row>
    <row r="47" spans="1:5">
      <c r="A47" s="4" t="s">
        <v>198</v>
      </c>
      <c r="B47" s="6" t="n">
        <v>848</v>
      </c>
      <c r="C47" s="6" t="n">
        <v>932</v>
      </c>
      <c r="D47" s="6" t="n">
        <v>3638</v>
      </c>
    </row>
    <row r="48" spans="1:5">
      <c r="A48" s="4" t="s">
        <v>199</v>
      </c>
      <c r="B48" s="6" t="n">
        <v>116</v>
      </c>
      <c r="C48" s="6" t="n">
        <v>116</v>
      </c>
      <c r="D48" s="6" t="n">
        <v>495</v>
      </c>
    </row>
    <row r="49" spans="1:5">
      <c r="A49" s="4" t="s">
        <v>200</v>
      </c>
      <c r="B49" s="6" t="n">
        <v>425</v>
      </c>
      <c r="C49" s="6" t="n">
        <v>366</v>
      </c>
      <c r="D49" s="6" t="n">
        <v>1464</v>
      </c>
    </row>
    <row r="50" spans="1:5">
      <c r="A50" s="3" t="s">
        <v>201</v>
      </c>
    </row>
    <row r="51" spans="1:5">
      <c r="A51" s="4" t="s">
        <v>202</v>
      </c>
      <c r="C51" s="5" t="n">
        <v>1314</v>
      </c>
      <c r="D51" s="6" t="n">
        <v>2277</v>
      </c>
      <c r="E51" s="6" t="n">
        <v>2673</v>
      </c>
    </row>
    <row r="52" spans="1:5">
      <c r="A52" s="4" t="s">
        <v>203</v>
      </c>
      <c r="B52" s="6" t="n">
        <v>80822</v>
      </c>
      <c r="D52" s="6" t="n">
        <v>23340</v>
      </c>
      <c r="E52" s="5" t="n">
        <v>543</v>
      </c>
    </row>
    <row r="53" spans="1:5">
      <c r="A53" s="4" t="s">
        <v>204</v>
      </c>
      <c r="B53" s="5" t="n">
        <v>3615</v>
      </c>
      <c r="D53" s="5" t="n">
        <v>786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20</v>
      </c>
      <c r="D1" s="2" t="s">
        <v>21</v>
      </c>
    </row>
    <row r="2" spans="1:4">
      <c r="A2" s="3" t="s">
        <v>216</v>
      </c>
    </row>
    <row r="3" spans="1:4">
      <c r="A3" s="4" t="s">
        <v>629</v>
      </c>
      <c r="B3" s="5" t="n">
        <v>147673</v>
      </c>
      <c r="C3" s="5" t="n">
        <v>153530</v>
      </c>
      <c r="D3" s="5" t="n">
        <v>167017</v>
      </c>
    </row>
    <row r="4" spans="1:4">
      <c r="A4" s="4" t="s">
        <v>630</v>
      </c>
      <c r="B4" s="6" t="n">
        <v>-15345</v>
      </c>
      <c r="C4" s="6" t="n">
        <v>-16303</v>
      </c>
      <c r="D4" s="6" t="n">
        <v>-17000</v>
      </c>
    </row>
    <row r="5" spans="1:4">
      <c r="A5" s="4" t="s">
        <v>631</v>
      </c>
      <c r="B5" s="6" t="n">
        <v>-5338</v>
      </c>
      <c r="C5" s="6" t="n">
        <v>-5884</v>
      </c>
      <c r="D5" s="6" t="n">
        <v>-4941</v>
      </c>
    </row>
    <row r="6" spans="1:4">
      <c r="A6" s="4" t="s">
        <v>25</v>
      </c>
      <c r="B6" s="6" t="n">
        <v>126990</v>
      </c>
      <c r="C6" s="6" t="n">
        <v>131343</v>
      </c>
      <c r="D6" s="6" t="n">
        <v>145076</v>
      </c>
    </row>
    <row r="7" spans="1:4">
      <c r="A7" s="4" t="s">
        <v>632</v>
      </c>
      <c r="B7" s="6" t="n">
        <v>55516</v>
      </c>
      <c r="C7" s="6" t="n">
        <v>55794</v>
      </c>
      <c r="D7" s="6" t="n">
        <v>57928</v>
      </c>
    </row>
    <row r="8" spans="1:4">
      <c r="A8" s="4" t="s">
        <v>633</v>
      </c>
      <c r="B8" s="5" t="n">
        <v>71474</v>
      </c>
      <c r="C8" s="5" t="n">
        <v>75549</v>
      </c>
      <c r="D8" s="5" t="n">
        <v>871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4</v>
      </c>
      <c r="B1" s="2" t="s">
        <v>1</v>
      </c>
      <c r="D1" s="2" t="s">
        <v>70</v>
      </c>
    </row>
    <row r="2" spans="1:5">
      <c r="B2" s="2" t="s">
        <v>2</v>
      </c>
      <c r="C2" s="2" t="s">
        <v>71</v>
      </c>
      <c r="D2" s="2" t="s">
        <v>20</v>
      </c>
      <c r="E2" s="2" t="s">
        <v>21</v>
      </c>
    </row>
    <row r="3" spans="1:5">
      <c r="A3" s="3" t="s">
        <v>635</v>
      </c>
    </row>
    <row r="4" spans="1:5">
      <c r="A4" s="4" t="s">
        <v>636</v>
      </c>
      <c r="B4" s="5" t="n">
        <v>5884</v>
      </c>
      <c r="C4" s="5" t="n">
        <v>4941</v>
      </c>
      <c r="D4" s="5" t="n">
        <v>4941</v>
      </c>
    </row>
    <row r="5" spans="1:5">
      <c r="A5" s="4" t="s">
        <v>637</v>
      </c>
      <c r="B5" s="6" t="n">
        <v>-1144</v>
      </c>
      <c r="C5" s="6" t="n">
        <v>-2042</v>
      </c>
      <c r="D5" s="6" t="n">
        <v>-7559</v>
      </c>
      <c r="E5" s="5" t="n">
        <v>-7358</v>
      </c>
    </row>
    <row r="6" spans="1:5">
      <c r="A6" s="4" t="s">
        <v>638</v>
      </c>
      <c r="D6" s="6" t="n">
        <v>-6600</v>
      </c>
      <c r="E6" s="6" t="n">
        <v>-9300</v>
      </c>
    </row>
    <row r="7" spans="1:5">
      <c r="A7" s="4" t="s">
        <v>639</v>
      </c>
      <c r="B7" s="6" t="n">
        <v>5338</v>
      </c>
      <c r="D7" s="6" t="n">
        <v>5884</v>
      </c>
      <c r="E7" s="6" t="n">
        <v>4941</v>
      </c>
    </row>
    <row r="8" spans="1:5">
      <c r="A8" s="4" t="s">
        <v>640</v>
      </c>
    </row>
    <row r="9" spans="1:5">
      <c r="A9" s="3" t="s">
        <v>635</v>
      </c>
    </row>
    <row r="10" spans="1:5">
      <c r="A10" s="4" t="s">
        <v>636</v>
      </c>
      <c r="B10" s="6" t="n">
        <v>5884</v>
      </c>
      <c r="C10" s="5" t="n">
        <v>4941</v>
      </c>
      <c r="D10" s="6" t="n">
        <v>4941</v>
      </c>
      <c r="E10" s="6" t="n">
        <v>19795</v>
      </c>
    </row>
    <row r="11" spans="1:5">
      <c r="A11" s="4" t="s">
        <v>641</v>
      </c>
      <c r="E11" s="6" t="n">
        <v>-12876</v>
      </c>
    </row>
    <row r="12" spans="1:5">
      <c r="A12" s="4" t="s">
        <v>637</v>
      </c>
      <c r="B12" s="6" t="n">
        <v>1144</v>
      </c>
      <c r="D12" s="6" t="n">
        <v>7559</v>
      </c>
      <c r="E12" s="6" t="n">
        <v>7358</v>
      </c>
    </row>
    <row r="13" spans="1:5">
      <c r="A13" s="4" t="s">
        <v>638</v>
      </c>
      <c r="B13" s="6" t="n">
        <v>-1690</v>
      </c>
      <c r="D13" s="6" t="n">
        <v>-6616</v>
      </c>
      <c r="E13" s="6" t="n">
        <v>-9336</v>
      </c>
    </row>
    <row r="14" spans="1:5">
      <c r="A14" s="4" t="s">
        <v>639</v>
      </c>
      <c r="B14" s="5" t="n">
        <v>5338</v>
      </c>
      <c r="D14" s="5" t="n">
        <v>5884</v>
      </c>
      <c r="E14" s="5" t="n">
        <v>49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2</v>
      </c>
      <c r="C1" s="2" t="s">
        <v>20</v>
      </c>
      <c r="D1" s="2" t="s">
        <v>21</v>
      </c>
    </row>
    <row r="2" spans="1:4">
      <c r="A2" s="3" t="s">
        <v>223</v>
      </c>
    </row>
    <row r="3" spans="1:4">
      <c r="A3" s="4" t="s">
        <v>643</v>
      </c>
      <c r="B3" s="5" t="n">
        <v>235568</v>
      </c>
      <c r="C3" s="5" t="n">
        <v>249260</v>
      </c>
      <c r="D3" s="5" t="n">
        <v>255708</v>
      </c>
    </row>
    <row r="4" spans="1:4">
      <c r="A4" s="4" t="s">
        <v>644</v>
      </c>
      <c r="B4" s="6" t="n">
        <v>68060</v>
      </c>
      <c r="C4" s="6" t="n">
        <v>71345</v>
      </c>
      <c r="D4" s="6" t="n">
        <v>75429</v>
      </c>
    </row>
    <row r="5" spans="1:4">
      <c r="A5" s="4" t="s">
        <v>31</v>
      </c>
      <c r="B5" s="5" t="n">
        <v>303628</v>
      </c>
      <c r="C5" s="5" t="n">
        <v>320605</v>
      </c>
      <c r="D5" s="5" t="n">
        <v>3311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v>
      </c>
      <c r="C1" s="2" t="s">
        <v>20</v>
      </c>
      <c r="D1" s="2" t="s">
        <v>21</v>
      </c>
    </row>
    <row r="2" spans="1:4">
      <c r="A2" s="3" t="s">
        <v>223</v>
      </c>
    </row>
    <row r="3" spans="1:4">
      <c r="A3" s="4" t="s">
        <v>646</v>
      </c>
      <c r="B3" s="5" t="n">
        <v>118796</v>
      </c>
      <c r="C3" s="5" t="n">
        <v>125382</v>
      </c>
      <c r="D3" s="5" t="n">
        <v>129971</v>
      </c>
    </row>
    <row r="4" spans="1:4">
      <c r="A4" s="4" t="s">
        <v>647</v>
      </c>
      <c r="B4" s="6" t="n">
        <v>55965</v>
      </c>
      <c r="C4" s="6" t="n">
        <v>57674</v>
      </c>
      <c r="D4" s="6" t="n">
        <v>58706</v>
      </c>
    </row>
    <row r="5" spans="1:4">
      <c r="A5" s="4" t="s">
        <v>648</v>
      </c>
      <c r="B5" s="6" t="n">
        <v>11285</v>
      </c>
      <c r="C5" s="6" t="n">
        <v>14185</v>
      </c>
      <c r="D5" s="6" t="n">
        <v>14185</v>
      </c>
    </row>
    <row r="6" spans="1:4">
      <c r="A6" s="4" t="s">
        <v>649</v>
      </c>
      <c r="B6" s="6" t="n">
        <v>186046</v>
      </c>
      <c r="C6" s="6" t="n">
        <v>197241</v>
      </c>
      <c r="D6" s="6" t="n">
        <v>202862</v>
      </c>
    </row>
    <row r="7" spans="1:4">
      <c r="A7" s="4" t="s">
        <v>650</v>
      </c>
      <c r="B7" s="6" t="n">
        <v>-92574</v>
      </c>
      <c r="C7" s="6" t="n">
        <v>-93841</v>
      </c>
      <c r="D7" s="6" t="n">
        <v>-90146</v>
      </c>
    </row>
    <row r="8" spans="1:4">
      <c r="A8" s="4" t="s">
        <v>32</v>
      </c>
      <c r="B8" s="5" t="n">
        <v>93472</v>
      </c>
      <c r="C8" s="5" t="n">
        <v>103400</v>
      </c>
      <c r="D8" s="5" t="n">
        <v>1127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1</v>
      </c>
      <c r="B1" s="2" t="s">
        <v>1</v>
      </c>
      <c r="D1" s="2" t="s">
        <v>70</v>
      </c>
    </row>
    <row r="2" spans="1:5">
      <c r="B2" s="2" t="s">
        <v>2</v>
      </c>
      <c r="C2" s="2" t="s">
        <v>71</v>
      </c>
      <c r="D2" s="2" t="s">
        <v>20</v>
      </c>
      <c r="E2" s="2" t="s">
        <v>21</v>
      </c>
    </row>
    <row r="3" spans="1:5">
      <c r="A3" s="3" t="s">
        <v>223</v>
      </c>
    </row>
    <row r="4" spans="1:5">
      <c r="A4" s="4" t="s">
        <v>652</v>
      </c>
      <c r="B4" s="9" t="n">
        <v>2.2</v>
      </c>
      <c r="C4" s="9" t="n">
        <v>2.4</v>
      </c>
      <c r="D4" s="9" t="n">
        <v>9.4</v>
      </c>
      <c r="E4" s="9" t="n">
        <v>9.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9"/>
    <col customWidth="1" max="5" min="5" width="29"/>
  </cols>
  <sheetData>
    <row r="1" spans="1:5">
      <c r="A1" s="1" t="s">
        <v>653</v>
      </c>
      <c r="B1" s="2" t="s">
        <v>1</v>
      </c>
      <c r="D1" s="2" t="s">
        <v>70</v>
      </c>
    </row>
    <row r="2" spans="1:5">
      <c r="B2" s="2" t="s">
        <v>654</v>
      </c>
      <c r="C2" s="2" t="s">
        <v>655</v>
      </c>
      <c r="D2" s="2" t="s">
        <v>656</v>
      </c>
      <c r="E2" s="2" t="s">
        <v>657</v>
      </c>
    </row>
    <row r="3" spans="1:5">
      <c r="A3" s="4" t="s">
        <v>658</v>
      </c>
    </row>
    <row r="4" spans="1:5">
      <c r="A4" s="3" t="s">
        <v>659</v>
      </c>
    </row>
    <row r="5" spans="1:5">
      <c r="A5" s="4" t="s">
        <v>660</v>
      </c>
      <c r="B5" s="4" t="s">
        <v>661</v>
      </c>
      <c r="D5" s="4" t="s">
        <v>662</v>
      </c>
    </row>
    <row r="6" spans="1:5">
      <c r="A6" s="4" t="s">
        <v>663</v>
      </c>
      <c r="B6" s="5" t="n">
        <v>457765</v>
      </c>
      <c r="D6" s="5" t="n">
        <v>523865</v>
      </c>
    </row>
    <row r="7" spans="1:5">
      <c r="A7" s="4" t="s">
        <v>664</v>
      </c>
    </row>
    <row r="8" spans="1:5">
      <c r="A8" s="3" t="s">
        <v>659</v>
      </c>
    </row>
    <row r="9" spans="1:5">
      <c r="A9" s="4" t="s">
        <v>665</v>
      </c>
      <c r="B9" s="6" t="n">
        <v>13200</v>
      </c>
      <c r="C9" s="5" t="n">
        <v>21300</v>
      </c>
      <c r="D9" s="6" t="n">
        <v>54400</v>
      </c>
      <c r="E9" s="5" t="n">
        <v>117700</v>
      </c>
    </row>
    <row r="10" spans="1:5">
      <c r="A10" s="4" t="s">
        <v>666</v>
      </c>
      <c r="B10" s="6" t="n">
        <v>11100</v>
      </c>
      <c r="C10" s="6" t="n">
        <v>9100</v>
      </c>
      <c r="D10" s="6" t="n">
        <v>38100</v>
      </c>
      <c r="E10" s="6" t="n">
        <v>109500</v>
      </c>
    </row>
    <row r="11" spans="1:5">
      <c r="A11" s="4" t="s">
        <v>667</v>
      </c>
    </row>
    <row r="12" spans="1:5">
      <c r="A12" s="3" t="s">
        <v>659</v>
      </c>
    </row>
    <row r="13" spans="1:5">
      <c r="A13" s="4" t="s">
        <v>668</v>
      </c>
      <c r="C13" s="6" t="n">
        <v>91900</v>
      </c>
      <c r="D13" s="6" t="n">
        <v>178200</v>
      </c>
      <c r="E13" s="6" t="n">
        <v>285500</v>
      </c>
    </row>
    <row r="14" spans="1:5">
      <c r="A14" s="4" t="s">
        <v>663</v>
      </c>
      <c r="C14" s="6" t="n">
        <v>89600</v>
      </c>
      <c r="D14" s="6" t="n">
        <v>172200</v>
      </c>
      <c r="E14" s="6" t="n">
        <v>256900</v>
      </c>
    </row>
    <row r="15" spans="1:5">
      <c r="A15" s="4" t="s">
        <v>669</v>
      </c>
      <c r="C15" s="5" t="n">
        <v>2300</v>
      </c>
      <c r="D15" s="5" t="n">
        <v>6100</v>
      </c>
      <c r="E15" s="5" t="n">
        <v>28600</v>
      </c>
    </row>
    <row r="16" spans="1:5">
      <c r="A16" s="4" t="s">
        <v>670</v>
      </c>
      <c r="C16" s="6" t="n">
        <v>89</v>
      </c>
      <c r="D16" s="6" t="n">
        <v>102</v>
      </c>
      <c r="E16" s="6" t="n">
        <v>214</v>
      </c>
    </row>
    <row r="17" spans="1:5">
      <c r="A17" s="4" t="s">
        <v>671</v>
      </c>
    </row>
    <row r="18" spans="1:5">
      <c r="A18" s="3" t="s">
        <v>659</v>
      </c>
    </row>
    <row r="19" spans="1:5">
      <c r="A19" s="4" t="s">
        <v>663</v>
      </c>
      <c r="B19" s="6" t="n">
        <v>8600</v>
      </c>
      <c r="D19" s="5" t="n">
        <v>9700</v>
      </c>
      <c r="E19" s="5" t="n">
        <v>8700</v>
      </c>
    </row>
    <row r="20" spans="1:5">
      <c r="A20" s="4" t="s">
        <v>672</v>
      </c>
    </row>
    <row r="21" spans="1:5">
      <c r="A21" s="3" t="s">
        <v>659</v>
      </c>
    </row>
    <row r="22" spans="1:5">
      <c r="A22" s="4" t="s">
        <v>663</v>
      </c>
      <c r="B22" s="5" t="n">
        <v>8591</v>
      </c>
      <c r="D22" s="5" t="n">
        <v>965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3</v>
      </c>
      <c r="B1" s="2" t="s">
        <v>1</v>
      </c>
      <c r="D1" s="2" t="s">
        <v>70</v>
      </c>
    </row>
    <row r="2" spans="1:5">
      <c r="B2" s="2" t="s">
        <v>2</v>
      </c>
      <c r="C2" s="2" t="s">
        <v>71</v>
      </c>
      <c r="D2" s="2" t="s">
        <v>20</v>
      </c>
      <c r="E2" s="2" t="s">
        <v>21</v>
      </c>
    </row>
    <row r="3" spans="1:5">
      <c r="A3" s="3" t="s">
        <v>659</v>
      </c>
    </row>
    <row r="4" spans="1:5">
      <c r="A4" s="4" t="s">
        <v>674</v>
      </c>
      <c r="B4" s="5" t="n">
        <v>517192</v>
      </c>
      <c r="C4" s="5" t="n">
        <v>488248</v>
      </c>
      <c r="D4" s="5" t="n">
        <v>488248</v>
      </c>
    </row>
    <row r="5" spans="1:5">
      <c r="A5" s="4" t="s">
        <v>675</v>
      </c>
      <c r="B5" s="6" t="n">
        <v>-77850</v>
      </c>
      <c r="D5" s="6" t="n">
        <v>-23858</v>
      </c>
      <c r="E5" s="5" t="n">
        <v>-757</v>
      </c>
    </row>
    <row r="6" spans="1:5">
      <c r="A6" s="4" t="s">
        <v>676</v>
      </c>
      <c r="B6" s="6" t="n">
        <v>437638</v>
      </c>
      <c r="D6" s="6" t="n">
        <v>517192</v>
      </c>
      <c r="E6" s="6" t="n">
        <v>488248</v>
      </c>
    </row>
    <row r="7" spans="1:5">
      <c r="A7" s="4" t="s">
        <v>664</v>
      </c>
    </row>
    <row r="8" spans="1:5">
      <c r="A8" s="3" t="s">
        <v>659</v>
      </c>
    </row>
    <row r="9" spans="1:5">
      <c r="A9" s="4" t="s">
        <v>674</v>
      </c>
      <c r="B9" s="6" t="n">
        <v>517192</v>
      </c>
      <c r="C9" s="6" t="n">
        <v>488248</v>
      </c>
      <c r="D9" s="6" t="n">
        <v>488248</v>
      </c>
      <c r="E9" s="6" t="n">
        <v>515456</v>
      </c>
    </row>
    <row r="10" spans="1:5">
      <c r="A10" s="4" t="s">
        <v>677</v>
      </c>
      <c r="B10" s="6" t="n">
        <v>10697</v>
      </c>
      <c r="C10" s="6" t="n">
        <v>13883</v>
      </c>
      <c r="D10" s="6" t="n">
        <v>54742</v>
      </c>
      <c r="E10" s="6" t="n">
        <v>66408</v>
      </c>
    </row>
    <row r="11" spans="1:5">
      <c r="A11" s="4" t="s">
        <v>678</v>
      </c>
      <c r="B11" s="6" t="n">
        <v>-14029</v>
      </c>
      <c r="C11" s="6" t="n">
        <v>-13639</v>
      </c>
      <c r="D11" s="6" t="n">
        <v>-59776</v>
      </c>
      <c r="E11" s="6" t="n">
        <v>-79862</v>
      </c>
    </row>
    <row r="12" spans="1:5">
      <c r="A12" s="4" t="s">
        <v>679</v>
      </c>
      <c r="B12" s="6" t="n">
        <v>5704</v>
      </c>
      <c r="C12" s="6" t="n">
        <v>7325</v>
      </c>
      <c r="D12" s="6" t="n">
        <v>29367</v>
      </c>
      <c r="E12" s="6" t="n">
        <v>27228</v>
      </c>
    </row>
    <row r="13" spans="1:5">
      <c r="A13" s="4" t="s">
        <v>680</v>
      </c>
      <c r="B13" s="6" t="n">
        <v>68</v>
      </c>
      <c r="C13" s="6" t="n">
        <v>99</v>
      </c>
      <c r="D13" s="6" t="n">
        <v>1699</v>
      </c>
      <c r="E13" s="6" t="n">
        <v>543</v>
      </c>
    </row>
    <row r="14" spans="1:5">
      <c r="A14" s="4" t="s">
        <v>681</v>
      </c>
      <c r="B14" s="6" t="n">
        <v>218</v>
      </c>
      <c r="C14" s="6" t="n">
        <v>-281</v>
      </c>
      <c r="D14" s="6" t="n">
        <v>3246</v>
      </c>
      <c r="E14" s="6" t="n">
        <v>-1012</v>
      </c>
    </row>
    <row r="15" spans="1:5">
      <c r="A15" s="4" t="s">
        <v>682</v>
      </c>
      <c r="C15" s="6" t="n">
        <v>-2314</v>
      </c>
      <c r="D15" s="6" t="n">
        <v>-6056</v>
      </c>
      <c r="E15" s="6" t="n">
        <v>-28555</v>
      </c>
    </row>
    <row r="16" spans="1:5">
      <c r="A16" s="4" t="s">
        <v>347</v>
      </c>
      <c r="B16" s="6" t="n">
        <v>118</v>
      </c>
      <c r="C16" s="6" t="n">
        <v>4</v>
      </c>
      <c r="D16" s="6" t="n">
        <v>-556</v>
      </c>
      <c r="E16" s="6" t="n">
        <v>-347</v>
      </c>
    </row>
    <row r="17" spans="1:5">
      <c r="A17" s="4" t="s">
        <v>683</v>
      </c>
      <c r="B17" s="6" t="n">
        <v>-3022</v>
      </c>
      <c r="C17" s="6" t="n">
        <v>-873</v>
      </c>
      <c r="D17" s="6" t="n">
        <v>-4268</v>
      </c>
      <c r="E17" s="6" t="n">
        <v>-3855</v>
      </c>
    </row>
    <row r="18" spans="1:5">
      <c r="A18" s="4" t="s">
        <v>684</v>
      </c>
      <c r="B18" s="6" t="n">
        <v>-59181</v>
      </c>
      <c r="C18" s="6" t="n">
        <v>22613</v>
      </c>
      <c r="D18" s="6" t="n">
        <v>17219</v>
      </c>
      <c r="E18" s="6" t="n">
        <v>-7756</v>
      </c>
    </row>
    <row r="19" spans="1:5">
      <c r="A19" s="4" t="s">
        <v>119</v>
      </c>
      <c r="B19" s="6" t="n">
        <v>457765</v>
      </c>
      <c r="C19" s="6" t="n">
        <v>515065</v>
      </c>
      <c r="D19" s="6" t="n">
        <v>523865</v>
      </c>
      <c r="E19" s="6" t="n">
        <v>488248</v>
      </c>
    </row>
    <row r="20" spans="1:5">
      <c r="A20" s="4" t="s">
        <v>675</v>
      </c>
      <c r="B20" s="6" t="n">
        <v>-20127</v>
      </c>
      <c r="D20" s="6" t="n">
        <v>-6673</v>
      </c>
    </row>
    <row r="21" spans="1:5">
      <c r="A21" s="4" t="s">
        <v>676</v>
      </c>
      <c r="B21" s="5" t="n">
        <v>437638</v>
      </c>
      <c r="C21" s="5" t="n">
        <v>515065</v>
      </c>
      <c r="D21" s="5" t="n">
        <v>517192</v>
      </c>
      <c r="E21" s="5" t="n">
        <v>48824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v>
      </c>
      <c r="C1" s="2" t="s">
        <v>20</v>
      </c>
      <c r="D1" s="2" t="s">
        <v>21</v>
      </c>
    </row>
    <row r="2" spans="1:4">
      <c r="A2" s="4" t="s">
        <v>671</v>
      </c>
    </row>
    <row r="3" spans="1:4">
      <c r="A3" s="3" t="s">
        <v>659</v>
      </c>
    </row>
    <row r="4" spans="1:4">
      <c r="A4" s="4" t="s">
        <v>686</v>
      </c>
      <c r="B4" s="5" t="n">
        <v>8600</v>
      </c>
      <c r="C4" s="5" t="n">
        <v>9700</v>
      </c>
      <c r="D4" s="5" t="n">
        <v>8700</v>
      </c>
    </row>
    <row r="5" spans="1:4">
      <c r="A5" s="4" t="s">
        <v>658</v>
      </c>
    </row>
    <row r="6" spans="1:4">
      <c r="A6" s="3" t="s">
        <v>659</v>
      </c>
    </row>
    <row r="7" spans="1:4">
      <c r="A7" s="4" t="s">
        <v>687</v>
      </c>
      <c r="B7" s="6" t="n">
        <v>509066</v>
      </c>
      <c r="C7" s="6" t="n">
        <v>515680</v>
      </c>
    </row>
    <row r="8" spans="1:4">
      <c r="A8" s="4" t="s">
        <v>688</v>
      </c>
      <c r="B8" s="6" t="n">
        <v>13681</v>
      </c>
      <c r="C8" s="6" t="n">
        <v>11346</v>
      </c>
    </row>
    <row r="9" spans="1:4">
      <c r="A9" s="4" t="s">
        <v>689</v>
      </c>
      <c r="B9" s="6" t="n">
        <v>-64982</v>
      </c>
      <c r="C9" s="6" t="n">
        <v>-3161</v>
      </c>
    </row>
    <row r="10" spans="1:4">
      <c r="A10" s="4" t="s">
        <v>686</v>
      </c>
      <c r="B10" s="6" t="n">
        <v>457765</v>
      </c>
      <c r="C10" s="6" t="n">
        <v>523865</v>
      </c>
    </row>
    <row r="11" spans="1:4">
      <c r="A11" s="4" t="s">
        <v>690</v>
      </c>
    </row>
    <row r="12" spans="1:4">
      <c r="A12" s="3" t="s">
        <v>659</v>
      </c>
    </row>
    <row r="13" spans="1:4">
      <c r="A13" s="4" t="s">
        <v>687</v>
      </c>
      <c r="B13" s="6" t="n">
        <v>120171</v>
      </c>
      <c r="C13" s="6" t="n">
        <v>144610</v>
      </c>
    </row>
    <row r="14" spans="1:4">
      <c r="A14" s="4" t="s">
        <v>686</v>
      </c>
      <c r="B14" s="6" t="n">
        <v>120171</v>
      </c>
      <c r="C14" s="6" t="n">
        <v>144610</v>
      </c>
    </row>
    <row r="15" spans="1:4">
      <c r="A15" s="4" t="s">
        <v>691</v>
      </c>
    </row>
    <row r="16" spans="1:4">
      <c r="A16" s="3" t="s">
        <v>659</v>
      </c>
    </row>
    <row r="17" spans="1:4">
      <c r="A17" s="4" t="s">
        <v>687</v>
      </c>
      <c r="B17" s="6" t="n">
        <v>6767</v>
      </c>
      <c r="C17" s="6" t="n">
        <v>1239</v>
      </c>
    </row>
    <row r="18" spans="1:4">
      <c r="A18" s="4" t="s">
        <v>688</v>
      </c>
      <c r="B18" s="6" t="n">
        <v>27</v>
      </c>
      <c r="C18" s="6" t="n">
        <v>20</v>
      </c>
    </row>
    <row r="19" spans="1:4">
      <c r="A19" s="4" t="s">
        <v>689</v>
      </c>
      <c r="B19" s="6" t="n">
        <v>-316</v>
      </c>
      <c r="C19" s="6" t="n">
        <v>-198</v>
      </c>
    </row>
    <row r="20" spans="1:4">
      <c r="A20" s="4" t="s">
        <v>686</v>
      </c>
      <c r="B20" s="6" t="n">
        <v>6478</v>
      </c>
      <c r="C20" s="6" t="n">
        <v>1061</v>
      </c>
    </row>
    <row r="21" spans="1:4">
      <c r="A21" s="4" t="s">
        <v>692</v>
      </c>
    </row>
    <row r="22" spans="1:4">
      <c r="A22" s="3" t="s">
        <v>659</v>
      </c>
    </row>
    <row r="23" spans="1:4">
      <c r="A23" s="4" t="s">
        <v>687</v>
      </c>
      <c r="B23" s="6" t="n">
        <v>474</v>
      </c>
      <c r="C23" s="6" t="n">
        <v>456</v>
      </c>
    </row>
    <row r="24" spans="1:4">
      <c r="A24" s="4" t="s">
        <v>688</v>
      </c>
      <c r="B24" s="6" t="n">
        <v>23</v>
      </c>
      <c r="C24" s="6" t="n">
        <v>6</v>
      </c>
    </row>
    <row r="25" spans="1:4">
      <c r="A25" s="4" t="s">
        <v>689</v>
      </c>
      <c r="B25" s="6" t="n">
        <v>-82</v>
      </c>
      <c r="C25" s="6" t="n">
        <v>-65</v>
      </c>
    </row>
    <row r="26" spans="1:4">
      <c r="A26" s="4" t="s">
        <v>686</v>
      </c>
      <c r="B26" s="6" t="n">
        <v>415</v>
      </c>
      <c r="C26" s="6" t="n">
        <v>397</v>
      </c>
    </row>
    <row r="27" spans="1:4">
      <c r="A27" s="4" t="s">
        <v>693</v>
      </c>
    </row>
    <row r="28" spans="1:4">
      <c r="A28" s="3" t="s">
        <v>659</v>
      </c>
    </row>
    <row r="29" spans="1:4">
      <c r="A29" s="4" t="s">
        <v>687</v>
      </c>
      <c r="B29" s="6" t="n">
        <v>6293</v>
      </c>
      <c r="C29" s="6" t="n">
        <v>783</v>
      </c>
    </row>
    <row r="30" spans="1:4">
      <c r="A30" s="4" t="s">
        <v>688</v>
      </c>
      <c r="B30" s="6" t="n">
        <v>4</v>
      </c>
      <c r="C30" s="6" t="n">
        <v>14</v>
      </c>
    </row>
    <row r="31" spans="1:4">
      <c r="A31" s="4" t="s">
        <v>689</v>
      </c>
      <c r="B31" s="6" t="n">
        <v>-234</v>
      </c>
      <c r="C31" s="6" t="n">
        <v>-133</v>
      </c>
    </row>
    <row r="32" spans="1:4">
      <c r="A32" s="4" t="s">
        <v>686</v>
      </c>
      <c r="B32" s="6" t="n">
        <v>6063</v>
      </c>
      <c r="C32" s="6" t="n">
        <v>664</v>
      </c>
    </row>
    <row r="33" spans="1:4">
      <c r="A33" s="4" t="s">
        <v>694</v>
      </c>
    </row>
    <row r="34" spans="1:4">
      <c r="A34" s="3" t="s">
        <v>659</v>
      </c>
    </row>
    <row r="35" spans="1:4">
      <c r="A35" s="4" t="s">
        <v>687</v>
      </c>
      <c r="B35" s="6" t="n">
        <v>30138</v>
      </c>
      <c r="C35" s="6" t="n">
        <v>67801</v>
      </c>
    </row>
    <row r="36" spans="1:4">
      <c r="A36" s="4" t="s">
        <v>688</v>
      </c>
      <c r="B36" s="6" t="n">
        <v>160</v>
      </c>
      <c r="C36" s="6" t="n">
        <v>1857</v>
      </c>
    </row>
    <row r="37" spans="1:4">
      <c r="A37" s="4" t="s">
        <v>689</v>
      </c>
      <c r="B37" s="6" t="n">
        <v>-2464</v>
      </c>
      <c r="C37" s="6" t="n">
        <v>-6</v>
      </c>
    </row>
    <row r="38" spans="1:4">
      <c r="A38" s="4" t="s">
        <v>686</v>
      </c>
      <c r="B38" s="6" t="n">
        <v>27834</v>
      </c>
      <c r="C38" s="6" t="n">
        <v>69652</v>
      </c>
    </row>
    <row r="39" spans="1:4">
      <c r="A39" s="4" t="s">
        <v>695</v>
      </c>
    </row>
    <row r="40" spans="1:4">
      <c r="A40" s="3" t="s">
        <v>659</v>
      </c>
    </row>
    <row r="41" spans="1:4">
      <c r="A41" s="4" t="s">
        <v>687</v>
      </c>
      <c r="B41" s="6" t="n">
        <v>46279</v>
      </c>
      <c r="C41" s="6" t="n">
        <v>46609</v>
      </c>
    </row>
    <row r="42" spans="1:4">
      <c r="A42" s="4" t="s">
        <v>688</v>
      </c>
      <c r="B42" s="6" t="n">
        <v>1577</v>
      </c>
      <c r="C42" s="6" t="n">
        <v>1744</v>
      </c>
    </row>
    <row r="43" spans="1:4">
      <c r="A43" s="4" t="s">
        <v>689</v>
      </c>
      <c r="B43" s="6" t="n">
        <v>-25236</v>
      </c>
    </row>
    <row r="44" spans="1:4">
      <c r="A44" s="4" t="s">
        <v>686</v>
      </c>
      <c r="B44" s="6" t="n">
        <v>22620</v>
      </c>
      <c r="C44" s="6" t="n">
        <v>48353</v>
      </c>
    </row>
    <row r="45" spans="1:4">
      <c r="A45" s="4" t="s">
        <v>696</v>
      </c>
    </row>
    <row r="46" spans="1:4">
      <c r="A46" s="3" t="s">
        <v>659</v>
      </c>
    </row>
    <row r="47" spans="1:4">
      <c r="A47" s="4" t="s">
        <v>687</v>
      </c>
      <c r="B47" s="6" t="n">
        <v>235150</v>
      </c>
      <c r="C47" s="6" t="n">
        <v>213024</v>
      </c>
    </row>
    <row r="48" spans="1:4">
      <c r="A48" s="4" t="s">
        <v>688</v>
      </c>
      <c r="B48" s="6" t="n">
        <v>10916</v>
      </c>
      <c r="C48" s="6" t="n">
        <v>6366</v>
      </c>
    </row>
    <row r="49" spans="1:4">
      <c r="A49" s="4" t="s">
        <v>689</v>
      </c>
      <c r="B49" s="6" t="n">
        <v>-15626</v>
      </c>
      <c r="C49" s="6" t="n">
        <v>-2953</v>
      </c>
    </row>
    <row r="50" spans="1:4">
      <c r="A50" s="4" t="s">
        <v>686</v>
      </c>
      <c r="B50" s="6" t="n">
        <v>230440</v>
      </c>
      <c r="C50" s="6" t="n">
        <v>216437</v>
      </c>
    </row>
    <row r="51" spans="1:4">
      <c r="A51" s="4" t="s">
        <v>697</v>
      </c>
    </row>
    <row r="52" spans="1:4">
      <c r="A52" s="3" t="s">
        <v>659</v>
      </c>
    </row>
    <row r="53" spans="1:4">
      <c r="A53" s="4" t="s">
        <v>687</v>
      </c>
      <c r="B53" s="6" t="n">
        <v>56668</v>
      </c>
      <c r="C53" s="6" t="n">
        <v>24386</v>
      </c>
    </row>
    <row r="54" spans="1:4">
      <c r="A54" s="4" t="s">
        <v>688</v>
      </c>
      <c r="B54" s="6" t="n">
        <v>1001</v>
      </c>
      <c r="C54" s="6" t="n">
        <v>1327</v>
      </c>
    </row>
    <row r="55" spans="1:4">
      <c r="A55" s="4" t="s">
        <v>689</v>
      </c>
      <c r="B55" s="6" t="n">
        <v>-20331</v>
      </c>
      <c r="C55" s="6" t="n">
        <v>-4</v>
      </c>
    </row>
    <row r="56" spans="1:4">
      <c r="A56" s="4" t="s">
        <v>686</v>
      </c>
      <c r="B56" s="6" t="n">
        <v>37338</v>
      </c>
      <c r="C56" s="6" t="n">
        <v>25709</v>
      </c>
    </row>
    <row r="57" spans="1:4">
      <c r="A57" s="4" t="s">
        <v>698</v>
      </c>
    </row>
    <row r="58" spans="1:4">
      <c r="A58" s="3" t="s">
        <v>659</v>
      </c>
    </row>
    <row r="59" spans="1:4">
      <c r="A59" s="4" t="s">
        <v>687</v>
      </c>
      <c r="B59" s="6" t="n">
        <v>4387</v>
      </c>
      <c r="C59" s="6" t="n">
        <v>8360</v>
      </c>
    </row>
    <row r="60" spans="1:4">
      <c r="A60" s="4" t="s">
        <v>688</v>
      </c>
      <c r="C60" s="6" t="n">
        <v>32</v>
      </c>
    </row>
    <row r="61" spans="1:4">
      <c r="A61" s="4" t="s">
        <v>689</v>
      </c>
      <c r="B61" s="6" t="n">
        <v>-94</v>
      </c>
    </row>
    <row r="62" spans="1:4">
      <c r="A62" s="4" t="s">
        <v>686</v>
      </c>
      <c r="B62" s="6" t="n">
        <v>4293</v>
      </c>
      <c r="C62" s="6" t="n">
        <v>8392</v>
      </c>
    </row>
    <row r="63" spans="1:4">
      <c r="A63" s="4" t="s">
        <v>699</v>
      </c>
    </row>
    <row r="64" spans="1:4">
      <c r="A64" s="3" t="s">
        <v>659</v>
      </c>
    </row>
    <row r="65" spans="1:4">
      <c r="A65" s="4" t="s">
        <v>687</v>
      </c>
      <c r="B65" s="6" t="n">
        <v>499560</v>
      </c>
      <c r="C65" s="6" t="n">
        <v>506029</v>
      </c>
    </row>
    <row r="66" spans="1:4">
      <c r="A66" s="4" t="s">
        <v>688</v>
      </c>
      <c r="B66" s="6" t="n">
        <v>13681</v>
      </c>
      <c r="C66" s="6" t="n">
        <v>11346</v>
      </c>
    </row>
    <row r="67" spans="1:4">
      <c r="A67" s="4" t="s">
        <v>689</v>
      </c>
      <c r="B67" s="6" t="n">
        <v>-64067</v>
      </c>
      <c r="C67" s="6" t="n">
        <v>-3161</v>
      </c>
    </row>
    <row r="68" spans="1:4">
      <c r="A68" s="4" t="s">
        <v>686</v>
      </c>
      <c r="B68" s="6" t="n">
        <v>449174</v>
      </c>
      <c r="C68" s="6" t="n">
        <v>514214</v>
      </c>
    </row>
    <row r="69" spans="1:4">
      <c r="A69" s="4" t="s">
        <v>700</v>
      </c>
    </row>
    <row r="70" spans="1:4">
      <c r="A70" s="3" t="s">
        <v>659</v>
      </c>
    </row>
    <row r="71" spans="1:4">
      <c r="A71" s="4" t="s">
        <v>687</v>
      </c>
      <c r="B71" s="6" t="n">
        <v>9506</v>
      </c>
      <c r="C71" s="6" t="n">
        <v>9651</v>
      </c>
    </row>
    <row r="72" spans="1:4">
      <c r="A72" s="4" t="s">
        <v>689</v>
      </c>
      <c r="B72" s="6" t="n">
        <v>-915</v>
      </c>
    </row>
    <row r="73" spans="1:4">
      <c r="A73" s="4" t="s">
        <v>686</v>
      </c>
      <c r="B73" s="6" t="n">
        <v>8591</v>
      </c>
      <c r="C73" s="6" t="n">
        <v>9651</v>
      </c>
    </row>
    <row r="74" spans="1:4">
      <c r="A74" s="4" t="s">
        <v>701</v>
      </c>
    </row>
    <row r="75" spans="1:4">
      <c r="A75" s="3" t="s">
        <v>659</v>
      </c>
    </row>
    <row r="76" spans="1:4">
      <c r="A76" s="4" t="s">
        <v>687</v>
      </c>
      <c r="C76" s="6" t="n">
        <v>515680</v>
      </c>
      <c r="D76" s="6" t="n">
        <v>497282</v>
      </c>
    </row>
    <row r="77" spans="1:4">
      <c r="A77" s="4" t="s">
        <v>688</v>
      </c>
      <c r="C77" s="6" t="n">
        <v>11346</v>
      </c>
      <c r="D77" s="6" t="n">
        <v>2118</v>
      </c>
    </row>
    <row r="78" spans="1:4">
      <c r="A78" s="4" t="s">
        <v>689</v>
      </c>
      <c r="C78" s="6" t="n">
        <v>-3161</v>
      </c>
      <c r="D78" s="6" t="n">
        <v>-11152</v>
      </c>
    </row>
    <row r="79" spans="1:4">
      <c r="A79" s="4" t="s">
        <v>686</v>
      </c>
      <c r="C79" s="6" t="n">
        <v>523865</v>
      </c>
      <c r="D79" s="6" t="n">
        <v>488248</v>
      </c>
    </row>
    <row r="80" spans="1:4">
      <c r="A80" s="4" t="s">
        <v>702</v>
      </c>
      <c r="B80" s="6" t="n">
        <v>-21778</v>
      </c>
      <c r="C80" s="6" t="n">
        <v>-6369</v>
      </c>
    </row>
    <row r="81" spans="1:4">
      <c r="A81" s="4" t="s">
        <v>703</v>
      </c>
      <c r="B81" s="6" t="n">
        <v>-425</v>
      </c>
      <c r="C81" s="6" t="n">
        <v>-304</v>
      </c>
    </row>
    <row r="82" spans="1:4">
      <c r="A82" s="4" t="s">
        <v>704</v>
      </c>
      <c r="B82" s="6" t="n">
        <v>2076</v>
      </c>
    </row>
    <row r="83" spans="1:4">
      <c r="A83" s="4" t="s">
        <v>705</v>
      </c>
      <c r="B83" s="6" t="n">
        <v>-20127</v>
      </c>
      <c r="C83" s="6" t="n">
        <v>-6673</v>
      </c>
    </row>
    <row r="84" spans="1:4">
      <c r="A84" s="4" t="s">
        <v>706</v>
      </c>
      <c r="B84" s="6" t="n">
        <v>487288</v>
      </c>
      <c r="C84" s="6" t="n">
        <v>509311</v>
      </c>
    </row>
    <row r="85" spans="1:4">
      <c r="A85" s="4" t="s">
        <v>707</v>
      </c>
      <c r="B85" s="6" t="n">
        <v>13256</v>
      </c>
      <c r="C85" s="6" t="n">
        <v>11042</v>
      </c>
    </row>
    <row r="86" spans="1:4">
      <c r="A86" s="4" t="s">
        <v>708</v>
      </c>
      <c r="B86" s="6" t="n">
        <v>-62906</v>
      </c>
      <c r="C86" s="6" t="n">
        <v>-3161</v>
      </c>
    </row>
    <row r="87" spans="1:4">
      <c r="A87" s="4" t="s">
        <v>709</v>
      </c>
      <c r="B87" s="6" t="n">
        <v>437638</v>
      </c>
      <c r="C87" s="6" t="n">
        <v>517192</v>
      </c>
    </row>
    <row r="88" spans="1:4">
      <c r="A88" s="4" t="s">
        <v>702</v>
      </c>
      <c r="B88" s="6" t="n">
        <v>-21778</v>
      </c>
      <c r="C88" s="6" t="n">
        <v>-6369</v>
      </c>
    </row>
    <row r="89" spans="1:4">
      <c r="A89" s="4" t="s">
        <v>703</v>
      </c>
      <c r="B89" s="6" t="n">
        <v>-425</v>
      </c>
      <c r="C89" s="6" t="n">
        <v>-304</v>
      </c>
    </row>
    <row r="90" spans="1:4">
      <c r="A90" s="4" t="s">
        <v>704</v>
      </c>
      <c r="B90" s="6" t="n">
        <v>2076</v>
      </c>
    </row>
    <row r="91" spans="1:4">
      <c r="A91" s="4" t="s">
        <v>705</v>
      </c>
      <c r="B91" s="6" t="n">
        <v>-20127</v>
      </c>
      <c r="C91" s="6" t="n">
        <v>-6673</v>
      </c>
    </row>
    <row r="92" spans="1:4">
      <c r="A92" s="4" t="s">
        <v>706</v>
      </c>
      <c r="B92" s="6" t="n">
        <v>487288</v>
      </c>
      <c r="C92" s="6" t="n">
        <v>509311</v>
      </c>
    </row>
    <row r="93" spans="1:4">
      <c r="A93" s="4" t="s">
        <v>707</v>
      </c>
      <c r="B93" s="6" t="n">
        <v>13256</v>
      </c>
      <c r="C93" s="6" t="n">
        <v>11042</v>
      </c>
    </row>
    <row r="94" spans="1:4">
      <c r="A94" s="4" t="s">
        <v>708</v>
      </c>
      <c r="B94" s="6" t="n">
        <v>-62906</v>
      </c>
      <c r="C94" s="6" t="n">
        <v>-3161</v>
      </c>
    </row>
    <row r="95" spans="1:4">
      <c r="A95" s="4" t="s">
        <v>709</v>
      </c>
      <c r="B95" s="5" t="n">
        <v>437638</v>
      </c>
      <c r="C95" s="6" t="n">
        <v>517192</v>
      </c>
    </row>
    <row r="96" spans="1:4">
      <c r="A96" s="4" t="s">
        <v>710</v>
      </c>
    </row>
    <row r="97" spans="1:4">
      <c r="A97" s="3" t="s">
        <v>659</v>
      </c>
    </row>
    <row r="98" spans="1:4">
      <c r="A98" s="4" t="s">
        <v>687</v>
      </c>
      <c r="C98" s="6" t="n">
        <v>144610</v>
      </c>
      <c r="D98" s="6" t="n">
        <v>16903</v>
      </c>
    </row>
    <row r="99" spans="1:4">
      <c r="A99" s="4" t="s">
        <v>686</v>
      </c>
      <c r="C99" s="6" t="n">
        <v>144610</v>
      </c>
      <c r="D99" s="6" t="n">
        <v>16903</v>
      </c>
    </row>
    <row r="100" spans="1:4">
      <c r="A100" s="4" t="s">
        <v>711</v>
      </c>
    </row>
    <row r="101" spans="1:4">
      <c r="A101" s="3" t="s">
        <v>659</v>
      </c>
    </row>
    <row r="102" spans="1:4">
      <c r="A102" s="4" t="s">
        <v>687</v>
      </c>
      <c r="C102" s="6" t="n">
        <v>1239</v>
      </c>
      <c r="D102" s="6" t="n">
        <v>1703</v>
      </c>
    </row>
    <row r="103" spans="1:4">
      <c r="A103" s="4" t="s">
        <v>688</v>
      </c>
      <c r="C103" s="6" t="n">
        <v>20</v>
      </c>
      <c r="D103" s="6" t="n">
        <v>29</v>
      </c>
    </row>
    <row r="104" spans="1:4">
      <c r="A104" s="4" t="s">
        <v>689</v>
      </c>
      <c r="C104" s="6" t="n">
        <v>-198</v>
      </c>
      <c r="D104" s="6" t="n">
        <v>-475</v>
      </c>
    </row>
    <row r="105" spans="1:4">
      <c r="A105" s="4" t="s">
        <v>686</v>
      </c>
      <c r="C105" s="6" t="n">
        <v>1061</v>
      </c>
      <c r="D105" s="6" t="n">
        <v>1257</v>
      </c>
    </row>
    <row r="106" spans="1:4">
      <c r="A106" s="4" t="s">
        <v>712</v>
      </c>
    </row>
    <row r="107" spans="1:4">
      <c r="A107" s="3" t="s">
        <v>659</v>
      </c>
    </row>
    <row r="108" spans="1:4">
      <c r="A108" s="4" t="s">
        <v>687</v>
      </c>
      <c r="C108" s="6" t="n">
        <v>456</v>
      </c>
      <c r="D108" s="6" t="n">
        <v>392</v>
      </c>
    </row>
    <row r="109" spans="1:4">
      <c r="A109" s="4" t="s">
        <v>688</v>
      </c>
      <c r="C109" s="6" t="n">
        <v>6</v>
      </c>
    </row>
    <row r="110" spans="1:4">
      <c r="A110" s="4" t="s">
        <v>689</v>
      </c>
      <c r="C110" s="6" t="n">
        <v>-65</v>
      </c>
      <c r="D110" s="6" t="n">
        <v>-147</v>
      </c>
    </row>
    <row r="111" spans="1:4">
      <c r="A111" s="4" t="s">
        <v>686</v>
      </c>
      <c r="C111" s="6" t="n">
        <v>397</v>
      </c>
      <c r="D111" s="6" t="n">
        <v>245</v>
      </c>
    </row>
    <row r="112" spans="1:4">
      <c r="A112" s="4" t="s">
        <v>713</v>
      </c>
    </row>
    <row r="113" spans="1:4">
      <c r="A113" s="3" t="s">
        <v>659</v>
      </c>
    </row>
    <row r="114" spans="1:4">
      <c r="A114" s="4" t="s">
        <v>687</v>
      </c>
      <c r="C114" s="6" t="n">
        <v>783</v>
      </c>
      <c r="D114" s="6" t="n">
        <v>1311</v>
      </c>
    </row>
    <row r="115" spans="1:4">
      <c r="A115" s="4" t="s">
        <v>688</v>
      </c>
      <c r="C115" s="6" t="n">
        <v>14</v>
      </c>
      <c r="D115" s="6" t="n">
        <v>29</v>
      </c>
    </row>
    <row r="116" spans="1:4">
      <c r="A116" s="4" t="s">
        <v>689</v>
      </c>
      <c r="C116" s="6" t="n">
        <v>-133</v>
      </c>
      <c r="D116" s="6" t="n">
        <v>-328</v>
      </c>
    </row>
    <row r="117" spans="1:4">
      <c r="A117" s="4" t="s">
        <v>686</v>
      </c>
      <c r="C117" s="6" t="n">
        <v>664</v>
      </c>
      <c r="D117" s="6" t="n">
        <v>1012</v>
      </c>
    </row>
    <row r="118" spans="1:4">
      <c r="A118" s="4" t="s">
        <v>714</v>
      </c>
    </row>
    <row r="119" spans="1:4">
      <c r="A119" s="3" t="s">
        <v>659</v>
      </c>
    </row>
    <row r="120" spans="1:4">
      <c r="A120" s="4" t="s">
        <v>687</v>
      </c>
      <c r="C120" s="6" t="n">
        <v>67801</v>
      </c>
      <c r="D120" s="6" t="n">
        <v>187840</v>
      </c>
    </row>
    <row r="121" spans="1:4">
      <c r="A121" s="4" t="s">
        <v>688</v>
      </c>
      <c r="C121" s="6" t="n">
        <v>1857</v>
      </c>
      <c r="D121" s="6" t="n">
        <v>262</v>
      </c>
    </row>
    <row r="122" spans="1:4">
      <c r="A122" s="4" t="s">
        <v>689</v>
      </c>
      <c r="C122" s="6" t="n">
        <v>-6</v>
      </c>
      <c r="D122" s="6" t="n">
        <v>-2645</v>
      </c>
    </row>
    <row r="123" spans="1:4">
      <c r="A123" s="4" t="s">
        <v>686</v>
      </c>
      <c r="C123" s="6" t="n">
        <v>69652</v>
      </c>
      <c r="D123" s="6" t="n">
        <v>185457</v>
      </c>
    </row>
    <row r="124" spans="1:4">
      <c r="A124" s="4" t="s">
        <v>715</v>
      </c>
    </row>
    <row r="125" spans="1:4">
      <c r="A125" s="3" t="s">
        <v>659</v>
      </c>
    </row>
    <row r="126" spans="1:4">
      <c r="A126" s="4" t="s">
        <v>687</v>
      </c>
      <c r="C126" s="6" t="n">
        <v>46609</v>
      </c>
      <c r="D126" s="6" t="n">
        <v>45023</v>
      </c>
    </row>
    <row r="127" spans="1:4">
      <c r="A127" s="4" t="s">
        <v>688</v>
      </c>
      <c r="C127" s="6" t="n">
        <v>1744</v>
      </c>
      <c r="D127" s="6" t="n">
        <v>110</v>
      </c>
    </row>
    <row r="128" spans="1:4">
      <c r="A128" s="4" t="s">
        <v>689</v>
      </c>
      <c r="D128" s="6" t="n">
        <v>-18</v>
      </c>
    </row>
    <row r="129" spans="1:4">
      <c r="A129" s="4" t="s">
        <v>686</v>
      </c>
      <c r="C129" s="6" t="n">
        <v>48353</v>
      </c>
      <c r="D129" s="6" t="n">
        <v>45115</v>
      </c>
    </row>
    <row r="130" spans="1:4">
      <c r="A130" s="4" t="s">
        <v>716</v>
      </c>
    </row>
    <row r="131" spans="1:4">
      <c r="A131" s="3" t="s">
        <v>659</v>
      </c>
    </row>
    <row r="132" spans="1:4">
      <c r="A132" s="4" t="s">
        <v>687</v>
      </c>
      <c r="C132" s="6" t="n">
        <v>213024</v>
      </c>
      <c r="D132" s="6" t="n">
        <v>210655</v>
      </c>
    </row>
    <row r="133" spans="1:4">
      <c r="A133" s="4" t="s">
        <v>688</v>
      </c>
      <c r="C133" s="6" t="n">
        <v>6366</v>
      </c>
      <c r="D133" s="6" t="n">
        <v>388</v>
      </c>
    </row>
    <row r="134" spans="1:4">
      <c r="A134" s="4" t="s">
        <v>689</v>
      </c>
      <c r="C134" s="6" t="n">
        <v>-2953</v>
      </c>
      <c r="D134" s="6" t="n">
        <v>-7784</v>
      </c>
    </row>
    <row r="135" spans="1:4">
      <c r="A135" s="4" t="s">
        <v>686</v>
      </c>
      <c r="C135" s="6" t="n">
        <v>216437</v>
      </c>
      <c r="D135" s="6" t="n">
        <v>203259</v>
      </c>
    </row>
    <row r="136" spans="1:4">
      <c r="A136" s="4" t="s">
        <v>717</v>
      </c>
    </row>
    <row r="137" spans="1:4">
      <c r="A137" s="3" t="s">
        <v>659</v>
      </c>
    </row>
    <row r="138" spans="1:4">
      <c r="A138" s="4" t="s">
        <v>687</v>
      </c>
      <c r="C138" s="6" t="n">
        <v>24386</v>
      </c>
      <c r="D138" s="6" t="n">
        <v>18097</v>
      </c>
    </row>
    <row r="139" spans="1:4">
      <c r="A139" s="4" t="s">
        <v>688</v>
      </c>
      <c r="C139" s="6" t="n">
        <v>1327</v>
      </c>
      <c r="D139" s="6" t="n">
        <v>1327</v>
      </c>
    </row>
    <row r="140" spans="1:4">
      <c r="A140" s="4" t="s">
        <v>689</v>
      </c>
      <c r="C140" s="6" t="n">
        <v>-4</v>
      </c>
      <c r="D140" s="6" t="n">
        <v>-213</v>
      </c>
    </row>
    <row r="141" spans="1:4">
      <c r="A141" s="4" t="s">
        <v>686</v>
      </c>
      <c r="C141" s="6" t="n">
        <v>25709</v>
      </c>
      <c r="D141" s="6" t="n">
        <v>19211</v>
      </c>
    </row>
    <row r="142" spans="1:4">
      <c r="A142" s="4" t="s">
        <v>718</v>
      </c>
    </row>
    <row r="143" spans="1:4">
      <c r="A143" s="3" t="s">
        <v>659</v>
      </c>
    </row>
    <row r="144" spans="1:4">
      <c r="A144" s="4" t="s">
        <v>687</v>
      </c>
      <c r="C144" s="6" t="n">
        <v>8360</v>
      </c>
      <c r="D144" s="6" t="n">
        <v>8398</v>
      </c>
    </row>
    <row r="145" spans="1:4">
      <c r="A145" s="4" t="s">
        <v>688</v>
      </c>
      <c r="C145" s="6" t="n">
        <v>32</v>
      </c>
      <c r="D145" s="6" t="n">
        <v>2</v>
      </c>
    </row>
    <row r="146" spans="1:4">
      <c r="A146" s="4" t="s">
        <v>689</v>
      </c>
      <c r="D146" s="6" t="n">
        <v>-17</v>
      </c>
    </row>
    <row r="147" spans="1:4">
      <c r="A147" s="4" t="s">
        <v>686</v>
      </c>
      <c r="C147" s="6" t="n">
        <v>8392</v>
      </c>
      <c r="D147" s="6" t="n">
        <v>8383</v>
      </c>
    </row>
    <row r="148" spans="1:4">
      <c r="A148" s="4" t="s">
        <v>719</v>
      </c>
    </row>
    <row r="149" spans="1:4">
      <c r="A149" s="3" t="s">
        <v>659</v>
      </c>
    </row>
    <row r="150" spans="1:4">
      <c r="A150" s="4" t="s">
        <v>687</v>
      </c>
      <c r="C150" s="6" t="n">
        <v>506029</v>
      </c>
      <c r="D150" s="6" t="n">
        <v>488619</v>
      </c>
    </row>
    <row r="151" spans="1:4">
      <c r="A151" s="4" t="s">
        <v>688</v>
      </c>
      <c r="C151" s="6" t="n">
        <v>11346</v>
      </c>
      <c r="D151" s="6" t="n">
        <v>2118</v>
      </c>
    </row>
    <row r="152" spans="1:4">
      <c r="A152" s="4" t="s">
        <v>689</v>
      </c>
      <c r="C152" s="6" t="n">
        <v>-3161</v>
      </c>
      <c r="D152" s="6" t="n">
        <v>-11152</v>
      </c>
    </row>
    <row r="153" spans="1:4">
      <c r="A153" s="4" t="s">
        <v>686</v>
      </c>
      <c r="C153" s="6" t="n">
        <v>514214</v>
      </c>
      <c r="D153" s="6" t="n">
        <v>479585</v>
      </c>
    </row>
    <row r="154" spans="1:4">
      <c r="A154" s="4" t="s">
        <v>720</v>
      </c>
    </row>
    <row r="155" spans="1:4">
      <c r="A155" s="3" t="s">
        <v>659</v>
      </c>
    </row>
    <row r="156" spans="1:4">
      <c r="A156" s="4" t="s">
        <v>687</v>
      </c>
      <c r="C156" s="6" t="n">
        <v>9651</v>
      </c>
      <c r="D156" s="6" t="n">
        <v>8663</v>
      </c>
    </row>
    <row r="157" spans="1:4">
      <c r="A157" s="4" t="s">
        <v>686</v>
      </c>
      <c r="C157" s="5" t="n">
        <v>9651</v>
      </c>
      <c r="D157" s="5" t="n">
        <v>86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21</v>
      </c>
      <c r="B1" s="2" t="s">
        <v>1</v>
      </c>
      <c r="C1" s="2" t="s">
        <v>70</v>
      </c>
    </row>
    <row r="2" spans="1:4">
      <c r="B2" s="2" t="s">
        <v>722</v>
      </c>
      <c r="C2" s="2" t="s">
        <v>723</v>
      </c>
      <c r="D2" s="2" t="s">
        <v>724</v>
      </c>
    </row>
    <row r="3" spans="1:4">
      <c r="A3" s="4" t="s">
        <v>725</v>
      </c>
    </row>
    <row r="4" spans="1:4">
      <c r="A4" s="3" t="s">
        <v>659</v>
      </c>
    </row>
    <row r="5" spans="1:4">
      <c r="A5" s="4" t="s">
        <v>726</v>
      </c>
      <c r="C5" s="6" t="n">
        <v>3</v>
      </c>
      <c r="D5" s="6" t="n">
        <v>3000000</v>
      </c>
    </row>
    <row r="6" spans="1:4">
      <c r="A6" s="4" t="s">
        <v>727</v>
      </c>
      <c r="C6" s="4" t="s">
        <v>542</v>
      </c>
      <c r="D6" s="4" t="s">
        <v>542</v>
      </c>
    </row>
    <row r="7" spans="1:4">
      <c r="A7" s="4" t="s">
        <v>728</v>
      </c>
      <c r="C7" s="5" t="n">
        <v>57300000</v>
      </c>
      <c r="D7" s="5" t="n">
        <v>71</v>
      </c>
    </row>
    <row r="8" spans="1:4">
      <c r="A8" s="4" t="s">
        <v>729</v>
      </c>
    </row>
    <row r="9" spans="1:4">
      <c r="A9" s="3" t="s">
        <v>659</v>
      </c>
    </row>
    <row r="10" spans="1:4">
      <c r="A10" s="4" t="s">
        <v>730</v>
      </c>
      <c r="C10" s="4" t="s">
        <v>542</v>
      </c>
      <c r="D10" s="4" t="s">
        <v>731</v>
      </c>
    </row>
    <row r="11" spans="1:4">
      <c r="A11" s="4" t="s">
        <v>732</v>
      </c>
      <c r="C11" s="4" t="s">
        <v>733</v>
      </c>
      <c r="D11" s="4" t="s">
        <v>733</v>
      </c>
    </row>
    <row r="12" spans="1:4">
      <c r="A12" s="4" t="s">
        <v>734</v>
      </c>
    </row>
    <row r="13" spans="1:4">
      <c r="A13" s="3" t="s">
        <v>659</v>
      </c>
    </row>
    <row r="14" spans="1:4">
      <c r="A14" s="4" t="s">
        <v>730</v>
      </c>
      <c r="C14" s="4" t="s">
        <v>735</v>
      </c>
      <c r="D14" s="4" t="s">
        <v>736</v>
      </c>
    </row>
    <row r="15" spans="1:4">
      <c r="A15" s="4" t="s">
        <v>732</v>
      </c>
      <c r="C15" s="4" t="s">
        <v>737</v>
      </c>
      <c r="D15" s="4" t="s">
        <v>737</v>
      </c>
    </row>
    <row r="16" spans="1:4">
      <c r="A16" s="4" t="s">
        <v>725</v>
      </c>
    </row>
    <row r="17" spans="1:4">
      <c r="A17" s="3" t="s">
        <v>659</v>
      </c>
    </row>
    <row r="18" spans="1:4">
      <c r="A18" s="4" t="s">
        <v>726</v>
      </c>
      <c r="B18" s="6" t="n">
        <v>3</v>
      </c>
      <c r="C18" s="6" t="n">
        <v>3</v>
      </c>
    </row>
    <row r="19" spans="1:4">
      <c r="A19" s="4" t="s">
        <v>727</v>
      </c>
      <c r="B19" s="4" t="s">
        <v>542</v>
      </c>
      <c r="C19" s="4" t="s">
        <v>542</v>
      </c>
    </row>
    <row r="20" spans="1:4">
      <c r="A20" s="4" t="s">
        <v>728</v>
      </c>
      <c r="B20" s="5" t="n">
        <v>49300000</v>
      </c>
      <c r="C20" s="5" t="n">
        <v>57300000</v>
      </c>
    </row>
    <row r="21" spans="1:4">
      <c r="A21" s="4" t="s">
        <v>738</v>
      </c>
    </row>
    <row r="22" spans="1:4">
      <c r="A22" s="3" t="s">
        <v>659</v>
      </c>
    </row>
    <row r="23" spans="1:4">
      <c r="A23" s="4" t="s">
        <v>730</v>
      </c>
      <c r="B23" s="4" t="s">
        <v>542</v>
      </c>
      <c r="C23" s="4" t="s">
        <v>542</v>
      </c>
    </row>
    <row r="24" spans="1:4">
      <c r="A24" s="4" t="s">
        <v>732</v>
      </c>
      <c r="B24" s="4" t="s">
        <v>733</v>
      </c>
      <c r="C24" s="4" t="s">
        <v>733</v>
      </c>
    </row>
    <row r="25" spans="1:4">
      <c r="A25" s="4" t="s">
        <v>739</v>
      </c>
    </row>
    <row r="26" spans="1:4">
      <c r="A26" s="3" t="s">
        <v>659</v>
      </c>
    </row>
    <row r="27" spans="1:4">
      <c r="A27" s="4" t="s">
        <v>730</v>
      </c>
      <c r="B27" s="4" t="s">
        <v>735</v>
      </c>
      <c r="C27" s="4" t="s">
        <v>735</v>
      </c>
    </row>
    <row r="28" spans="1:4">
      <c r="A28" s="4" t="s">
        <v>732</v>
      </c>
      <c r="B28" s="4" t="s">
        <v>737</v>
      </c>
      <c r="C28" s="4" t="s">
        <v>73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20</v>
      </c>
      <c r="D1" s="2" t="s">
        <v>21</v>
      </c>
    </row>
    <row r="2" spans="1:4">
      <c r="A2" s="3" t="s">
        <v>741</v>
      </c>
    </row>
    <row r="3" spans="1:4">
      <c r="A3" s="4" t="s">
        <v>742</v>
      </c>
      <c r="B3" s="5" t="n">
        <v>199</v>
      </c>
      <c r="C3" s="5" t="n">
        <v>213</v>
      </c>
      <c r="D3" s="5" t="n">
        <v>68</v>
      </c>
    </row>
    <row r="4" spans="1:4">
      <c r="A4" s="4" t="s">
        <v>743</v>
      </c>
      <c r="B4" s="6" t="n">
        <v>4051</v>
      </c>
      <c r="C4" s="6" t="n">
        <v>624</v>
      </c>
      <c r="D4" s="6" t="n">
        <v>1010</v>
      </c>
    </row>
    <row r="5" spans="1:4">
      <c r="A5" s="4" t="s">
        <v>744</v>
      </c>
      <c r="B5" s="6" t="n">
        <v>2215</v>
      </c>
      <c r="C5" s="6" t="n">
        <v>209</v>
      </c>
      <c r="D5" s="6" t="n">
        <v>163</v>
      </c>
    </row>
    <row r="6" spans="1:4">
      <c r="A6" s="4" t="s">
        <v>745</v>
      </c>
      <c r="B6" s="6" t="n">
        <v>13</v>
      </c>
      <c r="C6" s="6" t="n">
        <v>13</v>
      </c>
      <c r="D6" s="6" t="n">
        <v>16</v>
      </c>
    </row>
    <row r="7" spans="1:4">
      <c r="A7" s="4" t="s">
        <v>746</v>
      </c>
    </row>
    <row r="8" spans="1:4">
      <c r="A8" s="3" t="s">
        <v>741</v>
      </c>
    </row>
    <row r="9" spans="1:4">
      <c r="A9" s="4" t="s">
        <v>742</v>
      </c>
      <c r="B9" s="6" t="n">
        <v>112</v>
      </c>
      <c r="C9" s="6" t="n">
        <v>112</v>
      </c>
    </row>
    <row r="10" spans="1:4">
      <c r="A10" s="4" t="s">
        <v>743</v>
      </c>
      <c r="B10" s="6" t="n">
        <v>81</v>
      </c>
      <c r="C10" s="6" t="n">
        <v>78</v>
      </c>
      <c r="D10" s="6" t="n">
        <v>137</v>
      </c>
    </row>
    <row r="11" spans="1:4">
      <c r="A11" s="4" t="s">
        <v>744</v>
      </c>
      <c r="B11" s="6" t="n">
        <v>208</v>
      </c>
      <c r="C11" s="6" t="n">
        <v>193</v>
      </c>
      <c r="D11" s="6" t="n">
        <v>108</v>
      </c>
    </row>
    <row r="12" spans="1:4">
      <c r="A12" s="4" t="s">
        <v>745</v>
      </c>
      <c r="B12" s="6" t="n">
        <v>13</v>
      </c>
      <c r="C12" s="6" t="n">
        <v>13</v>
      </c>
    </row>
    <row r="13" spans="1:4">
      <c r="A13" s="4" t="s">
        <v>747</v>
      </c>
    </row>
    <row r="14" spans="1:4">
      <c r="A14" s="3" t="s">
        <v>741</v>
      </c>
    </row>
    <row r="15" spans="1:4">
      <c r="A15" s="4" t="s">
        <v>742</v>
      </c>
      <c r="B15" s="6" t="n">
        <v>87</v>
      </c>
      <c r="C15" s="6" t="n">
        <v>101</v>
      </c>
      <c r="D15" s="6" t="n">
        <v>68</v>
      </c>
    </row>
    <row r="16" spans="1:4">
      <c r="A16" s="4" t="s">
        <v>743</v>
      </c>
      <c r="B16" s="6" t="n">
        <v>3970</v>
      </c>
      <c r="C16" s="6" t="n">
        <v>546</v>
      </c>
      <c r="D16" s="6" t="n">
        <v>873</v>
      </c>
    </row>
    <row r="17" spans="1:4">
      <c r="A17" s="4" t="s">
        <v>744</v>
      </c>
      <c r="B17" s="5" t="n">
        <v>2007</v>
      </c>
      <c r="C17" s="5" t="n">
        <v>16</v>
      </c>
      <c r="D17" s="6" t="n">
        <v>55</v>
      </c>
    </row>
    <row r="18" spans="1:4">
      <c r="A18" s="4" t="s">
        <v>745</v>
      </c>
      <c r="D18" s="5"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05</v>
      </c>
      <c r="B1" s="2" t="s">
        <v>1</v>
      </c>
      <c r="C1" s="2" t="s">
        <v>70</v>
      </c>
    </row>
    <row r="2" spans="1:3">
      <c r="B2" s="2" t="s">
        <v>2</v>
      </c>
      <c r="C2" s="2" t="s">
        <v>20</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v>
      </c>
      <c r="C1" s="2" t="s">
        <v>20</v>
      </c>
      <c r="D1" s="2" t="s">
        <v>21</v>
      </c>
    </row>
    <row r="2" spans="1:4">
      <c r="A2" s="3" t="s">
        <v>749</v>
      </c>
    </row>
    <row r="3" spans="1:4">
      <c r="A3" s="4" t="s">
        <v>750</v>
      </c>
      <c r="B3" s="5" t="n">
        <v>128574</v>
      </c>
      <c r="C3" s="5" t="n">
        <v>55314</v>
      </c>
      <c r="D3" s="5" t="n">
        <v>216168</v>
      </c>
    </row>
    <row r="4" spans="1:4">
      <c r="A4" s="4" t="s">
        <v>751</v>
      </c>
      <c r="B4" s="6" t="n">
        <v>1664</v>
      </c>
      <c r="C4" s="6" t="n">
        <v>821</v>
      </c>
      <c r="D4" s="6" t="n">
        <v>3374</v>
      </c>
    </row>
    <row r="5" spans="1:4">
      <c r="A5" s="4" t="s">
        <v>752</v>
      </c>
      <c r="B5" s="6" t="n">
        <v>130238</v>
      </c>
      <c r="C5" s="6" t="n">
        <v>56135</v>
      </c>
      <c r="D5" s="6" t="n">
        <v>219542</v>
      </c>
    </row>
    <row r="6" spans="1:4">
      <c r="A6" s="4" t="s">
        <v>753</v>
      </c>
      <c r="B6" s="6" t="n">
        <v>62011</v>
      </c>
      <c r="C6" s="6" t="n">
        <v>2993</v>
      </c>
      <c r="D6" s="6" t="n">
        <v>9819</v>
      </c>
    </row>
    <row r="7" spans="1:4">
      <c r="A7" s="4" t="s">
        <v>754</v>
      </c>
      <c r="B7" s="6" t="n">
        <v>2056</v>
      </c>
      <c r="C7" s="6" t="n">
        <v>168</v>
      </c>
      <c r="D7" s="6" t="n">
        <v>1333</v>
      </c>
    </row>
    <row r="8" spans="1:4">
      <c r="A8" s="4" t="s">
        <v>755</v>
      </c>
      <c r="B8" s="6" t="n">
        <v>64067</v>
      </c>
      <c r="C8" s="6" t="n">
        <v>3161</v>
      </c>
      <c r="D8" s="6" t="n">
        <v>11152</v>
      </c>
    </row>
    <row r="9" spans="1:4">
      <c r="A9" s="4" t="s">
        <v>756</v>
      </c>
    </row>
    <row r="10" spans="1:4">
      <c r="A10" s="3" t="s">
        <v>749</v>
      </c>
    </row>
    <row r="11" spans="1:4">
      <c r="A11" s="4" t="s">
        <v>750</v>
      </c>
      <c r="B11" s="6" t="n">
        <v>5847</v>
      </c>
      <c r="C11" s="6" t="n">
        <v>288</v>
      </c>
      <c r="D11" s="6" t="n">
        <v>103</v>
      </c>
    </row>
    <row r="12" spans="1:4">
      <c r="A12" s="4" t="s">
        <v>751</v>
      </c>
      <c r="B12" s="6" t="n">
        <v>759</v>
      </c>
      <c r="C12" s="6" t="n">
        <v>821</v>
      </c>
      <c r="D12" s="6" t="n">
        <v>792</v>
      </c>
    </row>
    <row r="13" spans="1:4">
      <c r="A13" s="4" t="s">
        <v>752</v>
      </c>
      <c r="B13" s="6" t="n">
        <v>6606</v>
      </c>
      <c r="C13" s="6" t="n">
        <v>1109</v>
      </c>
      <c r="D13" s="6" t="n">
        <v>895</v>
      </c>
    </row>
    <row r="14" spans="1:4">
      <c r="A14" s="4" t="s">
        <v>753</v>
      </c>
      <c r="B14" s="6" t="n">
        <v>110</v>
      </c>
      <c r="C14" s="6" t="n">
        <v>30</v>
      </c>
      <c r="D14" s="6" t="n">
        <v>2</v>
      </c>
    </row>
    <row r="15" spans="1:4">
      <c r="A15" s="4" t="s">
        <v>754</v>
      </c>
      <c r="B15" s="6" t="n">
        <v>206</v>
      </c>
      <c r="C15" s="6" t="n">
        <v>168</v>
      </c>
      <c r="D15" s="6" t="n">
        <v>473</v>
      </c>
    </row>
    <row r="16" spans="1:4">
      <c r="A16" s="4" t="s">
        <v>755</v>
      </c>
      <c r="B16" s="6" t="n">
        <v>316</v>
      </c>
      <c r="C16" s="6" t="n">
        <v>198</v>
      </c>
      <c r="D16" s="6" t="n">
        <v>475</v>
      </c>
    </row>
    <row r="17" spans="1:4">
      <c r="A17" s="4" t="s">
        <v>757</v>
      </c>
    </row>
    <row r="18" spans="1:4">
      <c r="A18" s="3" t="s">
        <v>749</v>
      </c>
    </row>
    <row r="19" spans="1:4">
      <c r="A19" s="4" t="s">
        <v>750</v>
      </c>
      <c r="B19" s="6" t="n">
        <v>19756</v>
      </c>
      <c r="C19" s="6" t="n">
        <v>241</v>
      </c>
      <c r="D19" s="6" t="n">
        <v>46005</v>
      </c>
    </row>
    <row r="20" spans="1:4">
      <c r="A20" s="4" t="s">
        <v>751</v>
      </c>
      <c r="D20" s="6" t="n">
        <v>1195</v>
      </c>
    </row>
    <row r="21" spans="1:4">
      <c r="A21" s="4" t="s">
        <v>752</v>
      </c>
      <c r="B21" s="6" t="n">
        <v>19756</v>
      </c>
      <c r="C21" s="6" t="n">
        <v>241</v>
      </c>
      <c r="D21" s="6" t="n">
        <v>47200</v>
      </c>
    </row>
    <row r="22" spans="1:4">
      <c r="A22" s="4" t="s">
        <v>753</v>
      </c>
      <c r="B22" s="6" t="n">
        <v>2064</v>
      </c>
      <c r="C22" s="6" t="n">
        <v>6</v>
      </c>
      <c r="D22" s="6" t="n">
        <v>2011</v>
      </c>
    </row>
    <row r="23" spans="1:4">
      <c r="A23" s="4" t="s">
        <v>754</v>
      </c>
      <c r="B23" s="6" t="n">
        <v>400</v>
      </c>
      <c r="D23" s="6" t="n">
        <v>634</v>
      </c>
    </row>
    <row r="24" spans="1:4">
      <c r="A24" s="4" t="s">
        <v>755</v>
      </c>
      <c r="B24" s="6" t="n">
        <v>2464</v>
      </c>
      <c r="C24" s="6" t="n">
        <v>6</v>
      </c>
      <c r="D24" s="6" t="n">
        <v>2645</v>
      </c>
    </row>
    <row r="25" spans="1:4">
      <c r="A25" s="4" t="s">
        <v>758</v>
      </c>
    </row>
    <row r="26" spans="1:4">
      <c r="A26" s="3" t="s">
        <v>749</v>
      </c>
    </row>
    <row r="27" spans="1:4">
      <c r="A27" s="4" t="s">
        <v>750</v>
      </c>
      <c r="B27" s="6" t="n">
        <v>18857</v>
      </c>
      <c r="D27" s="6" t="n">
        <v>131</v>
      </c>
    </row>
    <row r="28" spans="1:4">
      <c r="A28" s="4" t="s">
        <v>752</v>
      </c>
      <c r="B28" s="6" t="n">
        <v>18857</v>
      </c>
      <c r="D28" s="6" t="n">
        <v>131</v>
      </c>
    </row>
    <row r="29" spans="1:4">
      <c r="A29" s="4" t="s">
        <v>753</v>
      </c>
      <c r="B29" s="6" t="n">
        <v>23880</v>
      </c>
      <c r="D29" s="6" t="n">
        <v>18</v>
      </c>
    </row>
    <row r="30" spans="1:4">
      <c r="A30" s="4" t="s">
        <v>754</v>
      </c>
      <c r="B30" s="6" t="n">
        <v>1356</v>
      </c>
    </row>
    <row r="31" spans="1:4">
      <c r="A31" s="4" t="s">
        <v>755</v>
      </c>
      <c r="B31" s="6" t="n">
        <v>25236</v>
      </c>
      <c r="D31" s="6" t="n">
        <v>18</v>
      </c>
    </row>
    <row r="32" spans="1:4">
      <c r="A32" s="4" t="s">
        <v>759</v>
      </c>
    </row>
    <row r="33" spans="1:4">
      <c r="A33" s="3" t="s">
        <v>749</v>
      </c>
    </row>
    <row r="34" spans="1:4">
      <c r="A34" s="4" t="s">
        <v>750</v>
      </c>
      <c r="B34" s="6" t="n">
        <v>59261</v>
      </c>
      <c r="C34" s="6" t="n">
        <v>54782</v>
      </c>
      <c r="D34" s="6" t="n">
        <v>169929</v>
      </c>
    </row>
    <row r="35" spans="1:4">
      <c r="A35" s="4" t="s">
        <v>752</v>
      </c>
      <c r="B35" s="6" t="n">
        <v>59261</v>
      </c>
      <c r="C35" s="6" t="n">
        <v>54782</v>
      </c>
      <c r="D35" s="6" t="n">
        <v>169929</v>
      </c>
    </row>
    <row r="36" spans="1:4">
      <c r="A36" s="4" t="s">
        <v>753</v>
      </c>
      <c r="B36" s="6" t="n">
        <v>15626</v>
      </c>
      <c r="C36" s="6" t="n">
        <v>2953</v>
      </c>
      <c r="D36" s="6" t="n">
        <v>7784</v>
      </c>
    </row>
    <row r="37" spans="1:4">
      <c r="A37" s="4" t="s">
        <v>755</v>
      </c>
      <c r="B37" s="6" t="n">
        <v>15626</v>
      </c>
      <c r="C37" s="6" t="n">
        <v>2953</v>
      </c>
      <c r="D37" s="6" t="n">
        <v>7784</v>
      </c>
    </row>
    <row r="38" spans="1:4">
      <c r="A38" s="4" t="s">
        <v>760</v>
      </c>
    </row>
    <row r="39" spans="1:4">
      <c r="A39" s="3" t="s">
        <v>749</v>
      </c>
    </row>
    <row r="40" spans="1:4">
      <c r="A40" s="4" t="s">
        <v>750</v>
      </c>
      <c r="B40" s="6" t="n">
        <v>24853</v>
      </c>
      <c r="C40" s="6" t="n">
        <v>3</v>
      </c>
    </row>
    <row r="41" spans="1:4">
      <c r="A41" s="4" t="s">
        <v>751</v>
      </c>
      <c r="D41" s="6" t="n">
        <v>597</v>
      </c>
    </row>
    <row r="42" spans="1:4">
      <c r="A42" s="4" t="s">
        <v>752</v>
      </c>
      <c r="B42" s="6" t="n">
        <v>24853</v>
      </c>
      <c r="C42" s="6" t="n">
        <v>3</v>
      </c>
      <c r="D42" s="6" t="n">
        <v>597</v>
      </c>
    </row>
    <row r="43" spans="1:4">
      <c r="A43" s="4" t="s">
        <v>753</v>
      </c>
      <c r="B43" s="6" t="n">
        <v>20331</v>
      </c>
      <c r="C43" s="6" t="n">
        <v>4</v>
      </c>
    </row>
    <row r="44" spans="1:4">
      <c r="A44" s="4" t="s">
        <v>754</v>
      </c>
      <c r="D44" s="6" t="n">
        <v>213</v>
      </c>
    </row>
    <row r="45" spans="1:4">
      <c r="A45" s="4" t="s">
        <v>755</v>
      </c>
      <c r="B45" s="6" t="n">
        <v>20331</v>
      </c>
      <c r="C45" s="6" t="n">
        <v>4</v>
      </c>
      <c r="D45" s="6" t="n">
        <v>213</v>
      </c>
    </row>
    <row r="46" spans="1:4">
      <c r="A46" s="4" t="s">
        <v>761</v>
      </c>
    </row>
    <row r="47" spans="1:4">
      <c r="A47" s="3" t="s">
        <v>749</v>
      </c>
    </row>
    <row r="48" spans="1:4">
      <c r="A48" s="4" t="s">
        <v>751</v>
      </c>
      <c r="B48" s="6" t="n">
        <v>905</v>
      </c>
      <c r="D48" s="6" t="n">
        <v>790</v>
      </c>
    </row>
    <row r="49" spans="1:4">
      <c r="A49" s="4" t="s">
        <v>752</v>
      </c>
      <c r="B49" s="6" t="n">
        <v>905</v>
      </c>
      <c r="D49" s="6" t="n">
        <v>790</v>
      </c>
    </row>
    <row r="50" spans="1:4">
      <c r="A50" s="4" t="s">
        <v>753</v>
      </c>
      <c r="D50" s="6" t="n">
        <v>4</v>
      </c>
    </row>
    <row r="51" spans="1:4">
      <c r="A51" s="4" t="s">
        <v>754</v>
      </c>
      <c r="B51" s="6" t="n">
        <v>94</v>
      </c>
      <c r="D51" s="6" t="n">
        <v>13</v>
      </c>
    </row>
    <row r="52" spans="1:4">
      <c r="A52" s="4" t="s">
        <v>755</v>
      </c>
      <c r="B52" s="6" t="n">
        <v>94</v>
      </c>
      <c r="D52" s="6" t="n">
        <v>17</v>
      </c>
    </row>
    <row r="53" spans="1:4">
      <c r="A53" s="4" t="s">
        <v>762</v>
      </c>
    </row>
    <row r="54" spans="1:4">
      <c r="A54" s="3" t="s">
        <v>749</v>
      </c>
    </row>
    <row r="55" spans="1:4">
      <c r="A55" s="4" t="s">
        <v>750</v>
      </c>
      <c r="C55" s="6" t="n">
        <v>90</v>
      </c>
    </row>
    <row r="56" spans="1:4">
      <c r="A56" s="4" t="s">
        <v>751</v>
      </c>
      <c r="B56" s="6" t="n">
        <v>302</v>
      </c>
      <c r="C56" s="6" t="n">
        <v>397</v>
      </c>
      <c r="D56" s="6" t="n">
        <v>243</v>
      </c>
    </row>
    <row r="57" spans="1:4">
      <c r="A57" s="4" t="s">
        <v>752</v>
      </c>
      <c r="B57" s="6" t="n">
        <v>302</v>
      </c>
      <c r="C57" s="6" t="n">
        <v>487</v>
      </c>
      <c r="D57" s="6" t="n">
        <v>243</v>
      </c>
    </row>
    <row r="58" spans="1:4">
      <c r="A58" s="4" t="s">
        <v>753</v>
      </c>
      <c r="C58" s="6" t="n">
        <v>1</v>
      </c>
    </row>
    <row r="59" spans="1:4">
      <c r="A59" s="4" t="s">
        <v>754</v>
      </c>
      <c r="B59" s="6" t="n">
        <v>82</v>
      </c>
      <c r="C59" s="6" t="n">
        <v>64</v>
      </c>
      <c r="D59" s="6" t="n">
        <v>147</v>
      </c>
    </row>
    <row r="60" spans="1:4">
      <c r="A60" s="4" t="s">
        <v>755</v>
      </c>
      <c r="B60" s="6" t="n">
        <v>82</v>
      </c>
      <c r="C60" s="6" t="n">
        <v>65</v>
      </c>
      <c r="D60" s="6" t="n">
        <v>147</v>
      </c>
    </row>
    <row r="61" spans="1:4">
      <c r="A61" s="4" t="s">
        <v>763</v>
      </c>
    </row>
    <row r="62" spans="1:4">
      <c r="A62" s="3" t="s">
        <v>749</v>
      </c>
    </row>
    <row r="63" spans="1:4">
      <c r="A63" s="4" t="s">
        <v>750</v>
      </c>
      <c r="B63" s="6" t="n">
        <v>5847</v>
      </c>
      <c r="C63" s="6" t="n">
        <v>198</v>
      </c>
      <c r="D63" s="6" t="n">
        <v>103</v>
      </c>
    </row>
    <row r="64" spans="1:4">
      <c r="A64" s="4" t="s">
        <v>751</v>
      </c>
      <c r="B64" s="6" t="n">
        <v>457</v>
      </c>
      <c r="C64" s="6" t="n">
        <v>424</v>
      </c>
      <c r="D64" s="6" t="n">
        <v>549</v>
      </c>
    </row>
    <row r="65" spans="1:4">
      <c r="A65" s="4" t="s">
        <v>752</v>
      </c>
      <c r="B65" s="6" t="n">
        <v>6304</v>
      </c>
      <c r="C65" s="6" t="n">
        <v>622</v>
      </c>
      <c r="D65" s="6" t="n">
        <v>652</v>
      </c>
    </row>
    <row r="66" spans="1:4">
      <c r="A66" s="4" t="s">
        <v>753</v>
      </c>
      <c r="B66" s="6" t="n">
        <v>110</v>
      </c>
      <c r="C66" s="6" t="n">
        <v>29</v>
      </c>
      <c r="D66" s="6" t="n">
        <v>2</v>
      </c>
    </row>
    <row r="67" spans="1:4">
      <c r="A67" s="4" t="s">
        <v>754</v>
      </c>
      <c r="B67" s="6" t="n">
        <v>124</v>
      </c>
      <c r="C67" s="6" t="n">
        <v>104</v>
      </c>
      <c r="D67" s="6" t="n">
        <v>326</v>
      </c>
    </row>
    <row r="68" spans="1:4">
      <c r="A68" s="4" t="s">
        <v>755</v>
      </c>
      <c r="B68" s="5" t="n">
        <v>234</v>
      </c>
      <c r="C68" s="5" t="n">
        <v>133</v>
      </c>
      <c r="D68" s="5" t="n">
        <v>3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64</v>
      </c>
      <c r="B1" s="2" t="s">
        <v>1</v>
      </c>
      <c r="D1" s="2" t="s">
        <v>70</v>
      </c>
    </row>
    <row r="2" spans="1:5">
      <c r="B2" s="2" t="s">
        <v>2</v>
      </c>
      <c r="C2" s="2" t="s">
        <v>71</v>
      </c>
      <c r="D2" s="2" t="s">
        <v>20</v>
      </c>
      <c r="E2" s="2" t="s">
        <v>21</v>
      </c>
    </row>
    <row r="3" spans="1:5">
      <c r="A3" s="3" t="s">
        <v>659</v>
      </c>
    </row>
    <row r="4" spans="1:5">
      <c r="A4" s="4" t="s">
        <v>674</v>
      </c>
      <c r="B4" s="5" t="n">
        <v>343619</v>
      </c>
      <c r="C4" s="5" t="n">
        <v>330562</v>
      </c>
      <c r="D4" s="5" t="n">
        <v>330562</v>
      </c>
    </row>
    <row r="5" spans="1:5">
      <c r="A5" s="4" t="s">
        <v>675</v>
      </c>
      <c r="B5" s="6" t="n">
        <v>-77850</v>
      </c>
      <c r="D5" s="6" t="n">
        <v>-23858</v>
      </c>
      <c r="E5" s="5" t="n">
        <v>-757</v>
      </c>
    </row>
    <row r="6" spans="1:5">
      <c r="A6" s="4" t="s">
        <v>676</v>
      </c>
      <c r="B6" s="6" t="n">
        <v>284832</v>
      </c>
      <c r="D6" s="6" t="n">
        <v>343619</v>
      </c>
      <c r="E6" s="6" t="n">
        <v>330562</v>
      </c>
    </row>
    <row r="7" spans="1:5">
      <c r="A7" s="4" t="s">
        <v>765</v>
      </c>
    </row>
    <row r="8" spans="1:5">
      <c r="A8" s="3" t="s">
        <v>659</v>
      </c>
    </row>
    <row r="9" spans="1:5">
      <c r="A9" s="4" t="s">
        <v>674</v>
      </c>
      <c r="B9" s="6" t="n">
        <v>343619</v>
      </c>
      <c r="C9" s="6" t="n">
        <v>330562</v>
      </c>
      <c r="D9" s="6" t="n">
        <v>330562</v>
      </c>
      <c r="E9" s="6" t="n">
        <v>339928</v>
      </c>
    </row>
    <row r="10" spans="1:5">
      <c r="A10" s="4" t="s">
        <v>677</v>
      </c>
      <c r="B10" s="6" t="n">
        <v>1952</v>
      </c>
      <c r="C10" s="6" t="n">
        <v>1983</v>
      </c>
      <c r="D10" s="6" t="n">
        <v>7575</v>
      </c>
      <c r="E10" s="6" t="n">
        <v>13162</v>
      </c>
    </row>
    <row r="11" spans="1:5">
      <c r="A11" s="4" t="s">
        <v>678</v>
      </c>
      <c r="B11" s="6" t="n">
        <v>-6294</v>
      </c>
      <c r="C11" s="6" t="n">
        <v>-4403</v>
      </c>
      <c r="D11" s="6" t="n">
        <v>-20598</v>
      </c>
      <c r="E11" s="6" t="n">
        <v>-18390</v>
      </c>
    </row>
    <row r="12" spans="1:5">
      <c r="A12" s="4" t="s">
        <v>679</v>
      </c>
      <c r="B12" s="6" t="n">
        <v>6624</v>
      </c>
      <c r="C12" s="6" t="n">
        <v>5148</v>
      </c>
      <c r="D12" s="6" t="n">
        <v>20201</v>
      </c>
      <c r="E12" s="6" t="n">
        <v>22198</v>
      </c>
    </row>
    <row r="13" spans="1:5">
      <c r="A13" s="4" t="s">
        <v>680</v>
      </c>
      <c r="B13" s="6" t="n">
        <v>99</v>
      </c>
      <c r="C13" s="6" t="n">
        <v>114</v>
      </c>
      <c r="D13" s="6" t="n">
        <v>2112</v>
      </c>
      <c r="E13" s="6" t="n">
        <v>808</v>
      </c>
    </row>
    <row r="14" spans="1:5">
      <c r="A14" s="4" t="s">
        <v>681</v>
      </c>
      <c r="B14" s="6" t="n">
        <v>163</v>
      </c>
      <c r="C14" s="6" t="n">
        <v>977</v>
      </c>
      <c r="D14" s="6" t="n">
        <v>3121</v>
      </c>
      <c r="E14" s="6" t="n">
        <v>473</v>
      </c>
    </row>
    <row r="15" spans="1:5">
      <c r="A15" s="4" t="s">
        <v>682</v>
      </c>
      <c r="C15" s="6" t="n">
        <v>-713</v>
      </c>
      <c r="D15" s="6" t="n">
        <v>-3941</v>
      </c>
      <c r="E15" s="6" t="n">
        <v>-18038</v>
      </c>
    </row>
    <row r="16" spans="1:5">
      <c r="A16" s="4" t="s">
        <v>347</v>
      </c>
      <c r="B16" s="6" t="n">
        <v>-37</v>
      </c>
      <c r="C16" s="6" t="n">
        <v>4</v>
      </c>
      <c r="D16" s="6" t="n">
        <v>-547</v>
      </c>
      <c r="E16" s="6" t="n">
        <v>-237</v>
      </c>
    </row>
    <row r="17" spans="1:5">
      <c r="A17" s="4" t="s">
        <v>683</v>
      </c>
      <c r="B17" s="6" t="n">
        <v>-913</v>
      </c>
      <c r="C17" s="6" t="n">
        <v>-704</v>
      </c>
      <c r="D17" s="6" t="n">
        <v>-3176</v>
      </c>
      <c r="E17" s="6" t="n">
        <v>-4412</v>
      </c>
    </row>
    <row r="18" spans="1:5">
      <c r="A18" s="4" t="s">
        <v>684</v>
      </c>
      <c r="B18" s="6" t="n">
        <v>-38464</v>
      </c>
      <c r="C18" s="6" t="n">
        <v>11857</v>
      </c>
      <c r="D18" s="6" t="n">
        <v>10780</v>
      </c>
      <c r="E18" s="6" t="n">
        <v>-4930</v>
      </c>
    </row>
    <row r="19" spans="1:5">
      <c r="A19" s="4" t="s">
        <v>119</v>
      </c>
      <c r="B19" s="6" t="n">
        <v>306749</v>
      </c>
      <c r="C19" s="6" t="n">
        <v>344825</v>
      </c>
      <c r="D19" s="6" t="n">
        <v>346089</v>
      </c>
      <c r="E19" s="6" t="n">
        <v>330562</v>
      </c>
    </row>
    <row r="20" spans="1:5">
      <c r="A20" s="4" t="s">
        <v>675</v>
      </c>
      <c r="B20" s="6" t="n">
        <v>-21917</v>
      </c>
      <c r="D20" s="6" t="n">
        <v>-2470</v>
      </c>
    </row>
    <row r="21" spans="1:5">
      <c r="A21" s="4" t="s">
        <v>676</v>
      </c>
      <c r="B21" s="5" t="n">
        <v>284832</v>
      </c>
      <c r="C21" s="5" t="n">
        <v>344825</v>
      </c>
      <c r="D21" s="5" t="n">
        <v>343619</v>
      </c>
      <c r="E21" s="5" t="n">
        <v>33056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766</v>
      </c>
      <c r="B1" s="2" t="s">
        <v>1</v>
      </c>
      <c r="D1" s="2" t="s">
        <v>70</v>
      </c>
    </row>
    <row r="2" spans="1:5">
      <c r="B2" s="2" t="s">
        <v>654</v>
      </c>
      <c r="C2" s="2" t="s">
        <v>767</v>
      </c>
      <c r="D2" s="2" t="s">
        <v>656</v>
      </c>
      <c r="E2" s="2" t="s">
        <v>657</v>
      </c>
    </row>
    <row r="3" spans="1:5">
      <c r="A3" s="3" t="s">
        <v>659</v>
      </c>
    </row>
    <row r="4" spans="1:5">
      <c r="A4" s="4" t="s">
        <v>665</v>
      </c>
      <c r="B4" s="9" t="n">
        <v>5.4</v>
      </c>
      <c r="C4" s="9" t="n">
        <v>35.3</v>
      </c>
      <c r="D4" s="9" t="n">
        <v>46.4</v>
      </c>
      <c r="E4" s="9" t="n">
        <v>59.4</v>
      </c>
    </row>
    <row r="5" spans="1:5">
      <c r="A5" s="4" t="s">
        <v>666</v>
      </c>
      <c r="B5" s="9" t="n">
        <v>4.4</v>
      </c>
      <c r="C5" s="10" t="n">
        <v>31.9</v>
      </c>
      <c r="D5" s="6" t="n">
        <v>29</v>
      </c>
      <c r="E5" s="10" t="n">
        <v>51.1</v>
      </c>
    </row>
    <row r="6" spans="1:5">
      <c r="A6" s="4" t="s">
        <v>768</v>
      </c>
    </row>
    <row r="7" spans="1:5">
      <c r="A7" s="3" t="s">
        <v>659</v>
      </c>
    </row>
    <row r="8" spans="1:5">
      <c r="A8" s="4" t="s">
        <v>668</v>
      </c>
      <c r="C8" s="10" t="n">
        <v>29.2</v>
      </c>
      <c r="D8" s="10" t="n">
        <v>85.7</v>
      </c>
      <c r="E8" s="10" t="n">
        <v>181.4</v>
      </c>
    </row>
    <row r="9" spans="1:5">
      <c r="A9" s="4" t="s">
        <v>663</v>
      </c>
      <c r="C9" s="10" t="n">
        <v>28.5</v>
      </c>
      <c r="D9" s="10" t="n">
        <v>81.8</v>
      </c>
      <c r="E9" s="10" t="n">
        <v>163.3</v>
      </c>
    </row>
    <row r="10" spans="1:5">
      <c r="A10" s="4" t="s">
        <v>669</v>
      </c>
      <c r="C10" s="9" t="n">
        <v>0.7</v>
      </c>
      <c r="D10" s="9" t="n">
        <v>3.9</v>
      </c>
      <c r="E10" s="9" t="n">
        <v>18.1</v>
      </c>
    </row>
    <row r="11" spans="1:5">
      <c r="A11" s="4" t="s">
        <v>670</v>
      </c>
      <c r="C11" s="6" t="n">
        <v>66</v>
      </c>
      <c r="D11" s="6" t="n">
        <v>79</v>
      </c>
      <c r="E11" s="6" t="n">
        <v>17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9</v>
      </c>
      <c r="B1" s="2" t="s">
        <v>2</v>
      </c>
      <c r="C1" s="2" t="s">
        <v>20</v>
      </c>
      <c r="D1" s="2" t="s">
        <v>21</v>
      </c>
    </row>
    <row r="2" spans="1:4">
      <c r="A2" s="3" t="s">
        <v>659</v>
      </c>
    </row>
    <row r="3" spans="1:4">
      <c r="A3" s="4" t="s">
        <v>702</v>
      </c>
      <c r="B3" s="5" t="n">
        <v>-24002</v>
      </c>
      <c r="C3" s="5" t="n">
        <v>-2416</v>
      </c>
    </row>
    <row r="4" spans="1:4">
      <c r="A4" s="4" t="s">
        <v>703</v>
      </c>
      <c r="B4" s="6" t="n">
        <v>-101</v>
      </c>
      <c r="C4" s="6" t="n">
        <v>-54</v>
      </c>
    </row>
    <row r="5" spans="1:4">
      <c r="A5" s="4" t="s">
        <v>704</v>
      </c>
      <c r="B5" s="6" t="n">
        <v>2186</v>
      </c>
    </row>
    <row r="6" spans="1:4">
      <c r="A6" s="4" t="s">
        <v>705</v>
      </c>
      <c r="B6" s="6" t="n">
        <v>-21917</v>
      </c>
      <c r="C6" s="6" t="n">
        <v>-2470</v>
      </c>
    </row>
    <row r="7" spans="1:4">
      <c r="A7" s="4" t="s">
        <v>706</v>
      </c>
      <c r="B7" s="6" t="n">
        <v>312078</v>
      </c>
      <c r="C7" s="6" t="n">
        <v>334486</v>
      </c>
    </row>
    <row r="8" spans="1:4">
      <c r="A8" s="4" t="s">
        <v>707</v>
      </c>
      <c r="B8" s="6" t="n">
        <v>13196</v>
      </c>
      <c r="C8" s="6" t="n">
        <v>14915</v>
      </c>
    </row>
    <row r="9" spans="1:4">
      <c r="A9" s="4" t="s">
        <v>708</v>
      </c>
      <c r="B9" s="6" t="n">
        <v>-40442</v>
      </c>
      <c r="C9" s="6" t="n">
        <v>-5782</v>
      </c>
    </row>
    <row r="10" spans="1:4">
      <c r="A10" s="4" t="s">
        <v>709</v>
      </c>
      <c r="B10" s="6" t="n">
        <v>284832</v>
      </c>
      <c r="C10" s="6" t="n">
        <v>343619</v>
      </c>
    </row>
    <row r="11" spans="1:4">
      <c r="A11" s="4" t="s">
        <v>770</v>
      </c>
    </row>
    <row r="12" spans="1:4">
      <c r="A12" s="3" t="s">
        <v>659</v>
      </c>
    </row>
    <row r="13" spans="1:4">
      <c r="A13" s="4" t="s">
        <v>687</v>
      </c>
      <c r="B13" s="6" t="n">
        <v>32403</v>
      </c>
      <c r="C13" s="6" t="n">
        <v>50358</v>
      </c>
      <c r="D13" s="5" t="n">
        <v>12835</v>
      </c>
    </row>
    <row r="14" spans="1:4">
      <c r="A14" s="4" t="s">
        <v>686</v>
      </c>
      <c r="B14" s="6" t="n">
        <v>32403</v>
      </c>
      <c r="C14" s="6" t="n">
        <v>50358</v>
      </c>
      <c r="D14" s="6" t="n">
        <v>12835</v>
      </c>
    </row>
    <row r="15" spans="1:4">
      <c r="A15" s="4" t="s">
        <v>756</v>
      </c>
    </row>
    <row r="16" spans="1:4">
      <c r="A16" s="3" t="s">
        <v>659</v>
      </c>
    </row>
    <row r="17" spans="1:4">
      <c r="A17" s="4" t="s">
        <v>687</v>
      </c>
      <c r="B17" s="6" t="n">
        <v>3823</v>
      </c>
      <c r="C17" s="6" t="n">
        <v>3089</v>
      </c>
      <c r="D17" s="6" t="n">
        <v>5843</v>
      </c>
    </row>
    <row r="18" spans="1:4">
      <c r="A18" s="4" t="s">
        <v>688</v>
      </c>
      <c r="B18" s="6" t="n">
        <v>109</v>
      </c>
      <c r="C18" s="6" t="n">
        <v>54</v>
      </c>
      <c r="D18" s="6" t="n">
        <v>165</v>
      </c>
    </row>
    <row r="19" spans="1:4">
      <c r="A19" s="4" t="s">
        <v>689</v>
      </c>
      <c r="B19" s="6" t="n">
        <v>-235</v>
      </c>
      <c r="C19" s="6" t="n">
        <v>-194</v>
      </c>
      <c r="D19" s="6" t="n">
        <v>-442</v>
      </c>
    </row>
    <row r="20" spans="1:4">
      <c r="A20" s="4" t="s">
        <v>686</v>
      </c>
      <c r="B20" s="6" t="n">
        <v>3697</v>
      </c>
      <c r="C20" s="6" t="n">
        <v>2949</v>
      </c>
      <c r="D20" s="6" t="n">
        <v>5566</v>
      </c>
    </row>
    <row r="21" spans="1:4">
      <c r="A21" s="4" t="s">
        <v>771</v>
      </c>
    </row>
    <row r="22" spans="1:4">
      <c r="A22" s="3" t="s">
        <v>659</v>
      </c>
    </row>
    <row r="23" spans="1:4">
      <c r="A23" s="4" t="s">
        <v>687</v>
      </c>
      <c r="B23" s="6" t="n">
        <v>1072</v>
      </c>
      <c r="C23" s="6" t="n">
        <v>1069</v>
      </c>
      <c r="D23" s="6" t="n">
        <v>960</v>
      </c>
    </row>
    <row r="24" spans="1:4">
      <c r="A24" s="4" t="s">
        <v>688</v>
      </c>
      <c r="B24" s="6" t="n">
        <v>90</v>
      </c>
      <c r="C24" s="6" t="n">
        <v>32</v>
      </c>
      <c r="D24" s="6" t="n">
        <v>4</v>
      </c>
    </row>
    <row r="25" spans="1:4">
      <c r="A25" s="4" t="s">
        <v>689</v>
      </c>
      <c r="B25" s="6" t="n">
        <v>-58</v>
      </c>
      <c r="C25" s="6" t="n">
        <v>-52</v>
      </c>
      <c r="D25" s="6" t="n">
        <v>-121</v>
      </c>
    </row>
    <row r="26" spans="1:4">
      <c r="A26" s="4" t="s">
        <v>686</v>
      </c>
      <c r="B26" s="6" t="n">
        <v>1104</v>
      </c>
      <c r="C26" s="6" t="n">
        <v>1049</v>
      </c>
      <c r="D26" s="6" t="n">
        <v>843</v>
      </c>
    </row>
    <row r="27" spans="1:4">
      <c r="A27" s="4" t="s">
        <v>772</v>
      </c>
    </row>
    <row r="28" spans="1:4">
      <c r="A28" s="3" t="s">
        <v>659</v>
      </c>
    </row>
    <row r="29" spans="1:4">
      <c r="A29" s="4" t="s">
        <v>687</v>
      </c>
      <c r="B29" s="6" t="n">
        <v>2751</v>
      </c>
      <c r="C29" s="6" t="n">
        <v>2020</v>
      </c>
      <c r="D29" s="6" t="n">
        <v>4883</v>
      </c>
    </row>
    <row r="30" spans="1:4">
      <c r="A30" s="4" t="s">
        <v>688</v>
      </c>
      <c r="B30" s="6" t="n">
        <v>19</v>
      </c>
      <c r="C30" s="6" t="n">
        <v>22</v>
      </c>
      <c r="D30" s="6" t="n">
        <v>161</v>
      </c>
    </row>
    <row r="31" spans="1:4">
      <c r="A31" s="4" t="s">
        <v>689</v>
      </c>
      <c r="B31" s="6" t="n">
        <v>-177</v>
      </c>
      <c r="C31" s="6" t="n">
        <v>-142</v>
      </c>
      <c r="D31" s="6" t="n">
        <v>-321</v>
      </c>
    </row>
    <row r="32" spans="1:4">
      <c r="A32" s="4" t="s">
        <v>686</v>
      </c>
      <c r="B32" s="6" t="n">
        <v>2593</v>
      </c>
      <c r="C32" s="6" t="n">
        <v>1900</v>
      </c>
      <c r="D32" s="6" t="n">
        <v>4723</v>
      </c>
    </row>
    <row r="33" spans="1:4">
      <c r="A33" s="4" t="s">
        <v>773</v>
      </c>
    </row>
    <row r="34" spans="1:4">
      <c r="A34" s="3" t="s">
        <v>659</v>
      </c>
    </row>
    <row r="35" spans="1:4">
      <c r="A35" s="4" t="s">
        <v>687</v>
      </c>
      <c r="B35" s="6" t="n">
        <v>17631</v>
      </c>
      <c r="C35" s="6" t="n">
        <v>49963</v>
      </c>
      <c r="D35" s="6" t="n">
        <v>108451</v>
      </c>
    </row>
    <row r="36" spans="1:4">
      <c r="A36" s="4" t="s">
        <v>688</v>
      </c>
      <c r="B36" s="6" t="n">
        <v>58</v>
      </c>
      <c r="C36" s="6" t="n">
        <v>1439</v>
      </c>
      <c r="D36" s="6" t="n">
        <v>227</v>
      </c>
    </row>
    <row r="37" spans="1:4">
      <c r="A37" s="4" t="s">
        <v>689</v>
      </c>
      <c r="B37" s="6" t="n">
        <v>-1178</v>
      </c>
      <c r="C37" s="6" t="n">
        <v>-38</v>
      </c>
      <c r="D37" s="6" t="n">
        <v>-837</v>
      </c>
    </row>
    <row r="38" spans="1:4">
      <c r="A38" s="4" t="s">
        <v>686</v>
      </c>
      <c r="B38" s="6" t="n">
        <v>16511</v>
      </c>
      <c r="C38" s="6" t="n">
        <v>51364</v>
      </c>
      <c r="D38" s="6" t="n">
        <v>107841</v>
      </c>
    </row>
    <row r="39" spans="1:4">
      <c r="A39" s="4" t="s">
        <v>774</v>
      </c>
    </row>
    <row r="40" spans="1:4">
      <c r="A40" s="3" t="s">
        <v>659</v>
      </c>
    </row>
    <row r="41" spans="1:4">
      <c r="A41" s="4" t="s">
        <v>687</v>
      </c>
      <c r="B41" s="6" t="n">
        <v>16964</v>
      </c>
      <c r="C41" s="6" t="n">
        <v>16698</v>
      </c>
      <c r="D41" s="6" t="n">
        <v>19660</v>
      </c>
    </row>
    <row r="42" spans="1:4">
      <c r="A42" s="4" t="s">
        <v>688</v>
      </c>
      <c r="B42" s="6" t="n">
        <v>605</v>
      </c>
      <c r="C42" s="6" t="n">
        <v>1617</v>
      </c>
      <c r="D42" s="6" t="n">
        <v>304</v>
      </c>
    </row>
    <row r="43" spans="1:4">
      <c r="A43" s="4" t="s">
        <v>689</v>
      </c>
      <c r="B43" s="6" t="n">
        <v>-6724</v>
      </c>
      <c r="C43" s="6" t="n">
        <v>-66</v>
      </c>
      <c r="D43" s="6" t="n">
        <v>-142</v>
      </c>
    </row>
    <row r="44" spans="1:4">
      <c r="A44" s="4" t="s">
        <v>686</v>
      </c>
      <c r="B44" s="6" t="n">
        <v>10845</v>
      </c>
      <c r="C44" s="6" t="n">
        <v>18249</v>
      </c>
      <c r="D44" s="6" t="n">
        <v>19822</v>
      </c>
    </row>
    <row r="45" spans="1:4">
      <c r="A45" s="4" t="s">
        <v>759</v>
      </c>
    </row>
    <row r="46" spans="1:4">
      <c r="A46" s="3" t="s">
        <v>659</v>
      </c>
    </row>
    <row r="47" spans="1:4">
      <c r="A47" s="4" t="s">
        <v>687</v>
      </c>
      <c r="B47" s="6" t="n">
        <v>230401</v>
      </c>
      <c r="C47" s="6" t="n">
        <v>186355</v>
      </c>
      <c r="D47" s="6" t="n">
        <v>165284</v>
      </c>
    </row>
    <row r="48" spans="1:4">
      <c r="A48" s="4" t="s">
        <v>688</v>
      </c>
      <c r="B48" s="6" t="n">
        <v>12474</v>
      </c>
      <c r="C48" s="6" t="n">
        <v>10526</v>
      </c>
      <c r="D48" s="6" t="n">
        <v>3039</v>
      </c>
    </row>
    <row r="49" spans="1:4">
      <c r="A49" s="4" t="s">
        <v>689</v>
      </c>
      <c r="B49" s="6" t="n">
        <v>-16219</v>
      </c>
      <c r="C49" s="6" t="n">
        <v>-5472</v>
      </c>
      <c r="D49" s="6" t="n">
        <v>-4607</v>
      </c>
    </row>
    <row r="50" spans="1:4">
      <c r="A50" s="4" t="s">
        <v>686</v>
      </c>
      <c r="B50" s="6" t="n">
        <v>226656</v>
      </c>
      <c r="C50" s="6" t="n">
        <v>191409</v>
      </c>
      <c r="D50" s="6" t="n">
        <v>163716</v>
      </c>
    </row>
    <row r="51" spans="1:4">
      <c r="A51" s="4" t="s">
        <v>775</v>
      </c>
    </row>
    <row r="52" spans="1:4">
      <c r="A52" s="3" t="s">
        <v>659</v>
      </c>
    </row>
    <row r="53" spans="1:4">
      <c r="A53" s="4" t="s">
        <v>687</v>
      </c>
      <c r="B53" s="6" t="n">
        <v>35467</v>
      </c>
      <c r="C53" s="6" t="n">
        <v>30423</v>
      </c>
      <c r="D53" s="6" t="n">
        <v>20025</v>
      </c>
    </row>
    <row r="54" spans="1:4">
      <c r="A54" s="4" t="s">
        <v>688</v>
      </c>
      <c r="B54" s="6" t="n">
        <v>51</v>
      </c>
      <c r="C54" s="6" t="n">
        <v>1333</v>
      </c>
      <c r="D54" s="6" t="n">
        <v>826</v>
      </c>
    </row>
    <row r="55" spans="1:4">
      <c r="A55" s="4" t="s">
        <v>689</v>
      </c>
      <c r="B55" s="6" t="n">
        <v>-18272</v>
      </c>
      <c r="C55" s="6" t="n">
        <v>-12</v>
      </c>
      <c r="D55" s="6" t="n">
        <v>-145</v>
      </c>
    </row>
    <row r="56" spans="1:4">
      <c r="A56" s="4" t="s">
        <v>686</v>
      </c>
      <c r="B56" s="6" t="n">
        <v>17246</v>
      </c>
      <c r="C56" s="6" t="n">
        <v>31744</v>
      </c>
      <c r="D56" s="6" t="n">
        <v>20706</v>
      </c>
    </row>
    <row r="57" spans="1:4">
      <c r="A57" s="4" t="s">
        <v>776</v>
      </c>
    </row>
    <row r="58" spans="1:4">
      <c r="A58" s="3" t="s">
        <v>659</v>
      </c>
    </row>
    <row r="59" spans="1:4">
      <c r="A59" s="4" t="s">
        <v>687</v>
      </c>
      <c r="B59" s="6" t="n">
        <v>-609</v>
      </c>
      <c r="C59" s="6" t="n">
        <v>16</v>
      </c>
      <c r="D59" s="6" t="n">
        <v>56</v>
      </c>
    </row>
    <row r="60" spans="1:4">
      <c r="A60" s="4" t="s">
        <v>688</v>
      </c>
      <c r="D60" s="6" t="n">
        <v>20</v>
      </c>
    </row>
    <row r="61" spans="1:4">
      <c r="A61" s="4" t="s">
        <v>686</v>
      </c>
      <c r="B61" s="6" t="n">
        <v>-609</v>
      </c>
      <c r="C61" s="6" t="n">
        <v>16</v>
      </c>
      <c r="D61" s="6" t="n">
        <v>76</v>
      </c>
    </row>
    <row r="62" spans="1:4">
      <c r="A62" s="4" t="s">
        <v>777</v>
      </c>
    </row>
    <row r="63" spans="1:4">
      <c r="A63" s="3" t="s">
        <v>659</v>
      </c>
    </row>
    <row r="64" spans="1:4">
      <c r="A64" s="4" t="s">
        <v>687</v>
      </c>
      <c r="B64" s="6" t="n">
        <v>336080</v>
      </c>
      <c r="C64" s="6" t="n">
        <v>336902</v>
      </c>
      <c r="D64" s="6" t="n">
        <v>332154</v>
      </c>
    </row>
    <row r="65" spans="1:4">
      <c r="A65" s="4" t="s">
        <v>688</v>
      </c>
      <c r="B65" s="6" t="n">
        <v>13297</v>
      </c>
      <c r="C65" s="6" t="n">
        <v>14969</v>
      </c>
      <c r="D65" s="6" t="n">
        <v>4581</v>
      </c>
    </row>
    <row r="66" spans="1:4">
      <c r="A66" s="4" t="s">
        <v>689</v>
      </c>
      <c r="B66" s="6" t="n">
        <v>-42628</v>
      </c>
      <c r="C66" s="6" t="n">
        <v>-5782</v>
      </c>
      <c r="D66" s="6" t="n">
        <v>-6173</v>
      </c>
    </row>
    <row r="67" spans="1:4">
      <c r="A67" s="4" t="s">
        <v>686</v>
      </c>
      <c r="B67" s="5" t="n">
        <v>306749</v>
      </c>
      <c r="C67" s="5" t="n">
        <v>346089</v>
      </c>
      <c r="D67" s="5" t="n">
        <v>3305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78</v>
      </c>
      <c r="B1" s="2" t="s">
        <v>1</v>
      </c>
      <c r="C1" s="2" t="s">
        <v>70</v>
      </c>
    </row>
    <row r="2" spans="1:4">
      <c r="B2" s="2" t="s">
        <v>722</v>
      </c>
      <c r="C2" s="2" t="s">
        <v>723</v>
      </c>
      <c r="D2" s="2" t="s">
        <v>724</v>
      </c>
    </row>
    <row r="3" spans="1:4">
      <c r="A3" s="3" t="s">
        <v>659</v>
      </c>
    </row>
    <row r="4" spans="1:4">
      <c r="A4" s="4" t="s">
        <v>726</v>
      </c>
      <c r="B4" s="6" t="n">
        <v>3</v>
      </c>
      <c r="C4" s="6" t="n">
        <v>3</v>
      </c>
      <c r="D4" s="6" t="n">
        <v>3</v>
      </c>
    </row>
    <row r="5" spans="1:4">
      <c r="A5" s="4" t="s">
        <v>727</v>
      </c>
      <c r="B5" s="4" t="s">
        <v>542</v>
      </c>
      <c r="C5" s="4" t="s">
        <v>542</v>
      </c>
      <c r="D5" s="4" t="s">
        <v>542</v>
      </c>
    </row>
    <row r="6" spans="1:4">
      <c r="A6" s="4" t="s">
        <v>728</v>
      </c>
      <c r="B6" s="9" t="n">
        <v>56.4</v>
      </c>
      <c r="C6" s="9" t="n">
        <v>62.4</v>
      </c>
      <c r="D6" s="9" t="n">
        <v>94.5</v>
      </c>
    </row>
    <row r="7" spans="1:4">
      <c r="A7" s="4" t="s">
        <v>541</v>
      </c>
    </row>
    <row r="8" spans="1:4">
      <c r="A8" s="3" t="s">
        <v>659</v>
      </c>
    </row>
    <row r="9" spans="1:4">
      <c r="A9" s="4" t="s">
        <v>730</v>
      </c>
      <c r="B9" s="4" t="s">
        <v>542</v>
      </c>
      <c r="C9" s="4" t="s">
        <v>542</v>
      </c>
      <c r="D9" s="4" t="s">
        <v>779</v>
      </c>
    </row>
    <row r="10" spans="1:4">
      <c r="A10" s="4" t="s">
        <v>732</v>
      </c>
      <c r="B10" s="4" t="s">
        <v>733</v>
      </c>
      <c r="C10" s="4" t="s">
        <v>733</v>
      </c>
      <c r="D10" s="4" t="s">
        <v>733</v>
      </c>
    </row>
    <row r="11" spans="1:4">
      <c r="A11" s="4" t="s">
        <v>535</v>
      </c>
    </row>
    <row r="12" spans="1:4">
      <c r="A12" s="3" t="s">
        <v>659</v>
      </c>
    </row>
    <row r="13" spans="1:4">
      <c r="A13" s="4" t="s">
        <v>730</v>
      </c>
      <c r="B13" s="4" t="s">
        <v>736</v>
      </c>
      <c r="C13" s="4" t="s">
        <v>736</v>
      </c>
      <c r="D13" s="4" t="s">
        <v>780</v>
      </c>
    </row>
    <row r="14" spans="1:4">
      <c r="A14" s="4" t="s">
        <v>732</v>
      </c>
      <c r="B14" s="4" t="s">
        <v>737</v>
      </c>
      <c r="C14" s="4" t="s">
        <v>737</v>
      </c>
      <c r="D14" s="4" t="s">
        <v>737</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20</v>
      </c>
      <c r="D1" s="2" t="s">
        <v>21</v>
      </c>
    </row>
    <row r="2" spans="1:4">
      <c r="A2" s="3" t="s">
        <v>741</v>
      </c>
    </row>
    <row r="3" spans="1:4">
      <c r="A3" s="4" t="s">
        <v>742</v>
      </c>
      <c r="B3" s="5" t="n">
        <v>299</v>
      </c>
      <c r="C3" s="5" t="n">
        <v>354</v>
      </c>
      <c r="D3" s="5" t="n">
        <v>705</v>
      </c>
    </row>
    <row r="4" spans="1:4">
      <c r="A4" s="4" t="s">
        <v>743</v>
      </c>
      <c r="B4" s="6" t="n">
        <v>2186</v>
      </c>
      <c r="C4" s="6" t="n">
        <v>1714</v>
      </c>
      <c r="D4" s="6" t="n">
        <v>4118</v>
      </c>
    </row>
    <row r="5" spans="1:4">
      <c r="A5" s="4" t="s">
        <v>744</v>
      </c>
      <c r="B5" s="6" t="n">
        <v>1142</v>
      </c>
      <c r="C5" s="6" t="n">
        <v>768</v>
      </c>
      <c r="D5" s="6" t="n">
        <v>660</v>
      </c>
    </row>
    <row r="6" spans="1:4">
      <c r="A6" s="4" t="s">
        <v>745</v>
      </c>
      <c r="B6" s="6" t="n">
        <v>70</v>
      </c>
      <c r="C6" s="6" t="n">
        <v>114</v>
      </c>
      <c r="D6" s="6" t="n">
        <v>83</v>
      </c>
    </row>
    <row r="7" spans="1:4">
      <c r="A7" s="4" t="s">
        <v>782</v>
      </c>
    </row>
    <row r="8" spans="1:4">
      <c r="A8" s="3" t="s">
        <v>741</v>
      </c>
    </row>
    <row r="9" spans="1:4">
      <c r="A9" s="4" t="s">
        <v>742</v>
      </c>
      <c r="B9" s="6" t="n">
        <v>85</v>
      </c>
      <c r="C9" s="6" t="n">
        <v>60</v>
      </c>
    </row>
    <row r="10" spans="1:4">
      <c r="A10" s="4" t="s">
        <v>743</v>
      </c>
      <c r="B10" s="6" t="n">
        <v>168</v>
      </c>
      <c r="C10" s="6" t="n">
        <v>192</v>
      </c>
      <c r="D10" s="6" t="n">
        <v>416</v>
      </c>
    </row>
    <row r="11" spans="1:4">
      <c r="A11" s="4" t="s">
        <v>744</v>
      </c>
      <c r="B11" s="6" t="n">
        <v>780</v>
      </c>
      <c r="C11" s="6" t="n">
        <v>684</v>
      </c>
      <c r="D11" s="6" t="n">
        <v>395</v>
      </c>
    </row>
    <row r="12" spans="1:4">
      <c r="A12" s="4" t="s">
        <v>745</v>
      </c>
      <c r="B12" s="6" t="n">
        <v>70</v>
      </c>
      <c r="C12" s="6" t="n">
        <v>114</v>
      </c>
      <c r="D12" s="6" t="n">
        <v>32</v>
      </c>
    </row>
    <row r="13" spans="1:4">
      <c r="A13" s="4" t="s">
        <v>747</v>
      </c>
    </row>
    <row r="14" spans="1:4">
      <c r="A14" s="3" t="s">
        <v>741</v>
      </c>
    </row>
    <row r="15" spans="1:4">
      <c r="A15" s="4" t="s">
        <v>742</v>
      </c>
      <c r="C15" s="6" t="n">
        <v>294</v>
      </c>
    </row>
    <row r="16" spans="1:4">
      <c r="A16" s="4" t="s">
        <v>743</v>
      </c>
      <c r="C16" s="6" t="n">
        <v>1522</v>
      </c>
    </row>
    <row r="17" spans="1:4">
      <c r="A17" s="4" t="s">
        <v>744</v>
      </c>
      <c r="C17" s="6" t="n">
        <v>84</v>
      </c>
    </row>
    <row r="18" spans="1:4">
      <c r="A18" s="4" t="s">
        <v>783</v>
      </c>
    </row>
    <row r="19" spans="1:4">
      <c r="A19" s="3" t="s">
        <v>741</v>
      </c>
    </row>
    <row r="20" spans="1:4">
      <c r="A20" s="4" t="s">
        <v>742</v>
      </c>
      <c r="B20" s="6" t="n">
        <v>214</v>
      </c>
      <c r="C20" s="6" t="n">
        <v>294</v>
      </c>
      <c r="D20" s="6" t="n">
        <v>705</v>
      </c>
    </row>
    <row r="21" spans="1:4">
      <c r="A21" s="4" t="s">
        <v>743</v>
      </c>
      <c r="B21" s="6" t="n">
        <v>2018</v>
      </c>
      <c r="C21" s="6" t="n">
        <v>1522</v>
      </c>
      <c r="D21" s="6" t="n">
        <v>3702</v>
      </c>
    </row>
    <row r="22" spans="1:4">
      <c r="A22" s="4" t="s">
        <v>744</v>
      </c>
      <c r="B22" s="5" t="n">
        <v>362</v>
      </c>
      <c r="C22" s="5" t="n">
        <v>84</v>
      </c>
      <c r="D22" s="6" t="n">
        <v>265</v>
      </c>
    </row>
    <row r="23" spans="1:4">
      <c r="A23" s="4" t="s">
        <v>745</v>
      </c>
      <c r="D23" s="5" t="n">
        <v>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2</v>
      </c>
      <c r="C1" s="2" t="s">
        <v>20</v>
      </c>
      <c r="D1" s="2" t="s">
        <v>21</v>
      </c>
    </row>
    <row r="2" spans="1:4">
      <c r="A2" s="3" t="s">
        <v>749</v>
      </c>
    </row>
    <row r="3" spans="1:4">
      <c r="A3" s="4" t="s">
        <v>750</v>
      </c>
      <c r="B3" s="5" t="n">
        <v>97459</v>
      </c>
      <c r="C3" s="5" t="n">
        <v>57723</v>
      </c>
      <c r="D3" s="5" t="n">
        <v>125431</v>
      </c>
    </row>
    <row r="4" spans="1:4">
      <c r="A4" s="4" t="s">
        <v>785</v>
      </c>
      <c r="B4" s="6" t="n">
        <v>2871</v>
      </c>
      <c r="C4" s="6" t="n">
        <v>2829</v>
      </c>
      <c r="D4" s="6" t="n">
        <v>7089</v>
      </c>
    </row>
    <row r="5" spans="1:4">
      <c r="A5" s="4" t="s">
        <v>786</v>
      </c>
      <c r="B5" s="6" t="n">
        <v>100330</v>
      </c>
      <c r="C5" s="6" t="n">
        <v>60552</v>
      </c>
      <c r="D5" s="6" t="n">
        <v>132520</v>
      </c>
    </row>
    <row r="6" spans="1:4">
      <c r="A6" s="4" t="s">
        <v>753</v>
      </c>
      <c r="B6" s="6" t="n">
        <v>42081</v>
      </c>
      <c r="C6" s="6" t="n">
        <v>5638</v>
      </c>
      <c r="D6" s="6" t="n">
        <v>5370</v>
      </c>
    </row>
    <row r="7" spans="1:4">
      <c r="A7" s="4" t="s">
        <v>754</v>
      </c>
      <c r="B7" s="6" t="n">
        <v>547</v>
      </c>
      <c r="C7" s="6" t="n">
        <v>144</v>
      </c>
      <c r="D7" s="6" t="n">
        <v>803</v>
      </c>
    </row>
    <row r="8" spans="1:4">
      <c r="A8" s="4" t="s">
        <v>755</v>
      </c>
      <c r="B8" s="6" t="n">
        <v>42628</v>
      </c>
      <c r="C8" s="6" t="n">
        <v>5782</v>
      </c>
      <c r="D8" s="6" t="n">
        <v>6173</v>
      </c>
    </row>
    <row r="9" spans="1:4">
      <c r="A9" s="4" t="s">
        <v>756</v>
      </c>
    </row>
    <row r="10" spans="1:4">
      <c r="A10" s="3" t="s">
        <v>749</v>
      </c>
    </row>
    <row r="11" spans="1:4">
      <c r="A11" s="4" t="s">
        <v>750</v>
      </c>
      <c r="B11" s="6" t="n">
        <v>1759</v>
      </c>
      <c r="C11" s="6" t="n">
        <v>754</v>
      </c>
      <c r="D11" s="6" t="n">
        <v>405</v>
      </c>
    </row>
    <row r="12" spans="1:4">
      <c r="A12" s="4" t="s">
        <v>785</v>
      </c>
      <c r="B12" s="6" t="n">
        <v>2831</v>
      </c>
      <c r="C12" s="6" t="n">
        <v>2829</v>
      </c>
      <c r="D12" s="6" t="n">
        <v>3692</v>
      </c>
    </row>
    <row r="13" spans="1:4">
      <c r="A13" s="4" t="s">
        <v>786</v>
      </c>
      <c r="B13" s="6" t="n">
        <v>4590</v>
      </c>
      <c r="C13" s="6" t="n">
        <v>3583</v>
      </c>
      <c r="D13" s="6" t="n">
        <v>4097</v>
      </c>
    </row>
    <row r="14" spans="1:4">
      <c r="A14" s="4" t="s">
        <v>753</v>
      </c>
      <c r="B14" s="6" t="n">
        <v>70</v>
      </c>
      <c r="C14" s="6" t="n">
        <v>50</v>
      </c>
      <c r="D14" s="6" t="n">
        <v>15</v>
      </c>
    </row>
    <row r="15" spans="1:4">
      <c r="A15" s="4" t="s">
        <v>754</v>
      </c>
      <c r="B15" s="6" t="n">
        <v>165</v>
      </c>
      <c r="C15" s="6" t="n">
        <v>144</v>
      </c>
      <c r="D15" s="6" t="n">
        <v>427</v>
      </c>
    </row>
    <row r="16" spans="1:4">
      <c r="A16" s="4" t="s">
        <v>755</v>
      </c>
      <c r="B16" s="6" t="n">
        <v>235</v>
      </c>
      <c r="C16" s="6" t="n">
        <v>194</v>
      </c>
      <c r="D16" s="6" t="n">
        <v>442</v>
      </c>
    </row>
    <row r="17" spans="1:4">
      <c r="A17" s="4" t="s">
        <v>757</v>
      </c>
    </row>
    <row r="18" spans="1:4">
      <c r="A18" s="3" t="s">
        <v>749</v>
      </c>
    </row>
    <row r="19" spans="1:4">
      <c r="A19" s="4" t="s">
        <v>750</v>
      </c>
      <c r="B19" s="6" t="n">
        <v>12800</v>
      </c>
      <c r="C19" s="6" t="n">
        <v>2856</v>
      </c>
      <c r="D19" s="6" t="n">
        <v>21867</v>
      </c>
    </row>
    <row r="20" spans="1:4">
      <c r="A20" s="4" t="s">
        <v>785</v>
      </c>
      <c r="B20" s="6" t="n">
        <v>19</v>
      </c>
      <c r="D20" s="6" t="n">
        <v>2814</v>
      </c>
    </row>
    <row r="21" spans="1:4">
      <c r="A21" s="4" t="s">
        <v>786</v>
      </c>
      <c r="B21" s="6" t="n">
        <v>12819</v>
      </c>
      <c r="C21" s="6" t="n">
        <v>2856</v>
      </c>
      <c r="D21" s="6" t="n">
        <v>24681</v>
      </c>
    </row>
    <row r="22" spans="1:4">
      <c r="A22" s="4" t="s">
        <v>753</v>
      </c>
      <c r="B22" s="6" t="n">
        <v>1016</v>
      </c>
      <c r="C22" s="6" t="n">
        <v>38</v>
      </c>
      <c r="D22" s="6" t="n">
        <v>591</v>
      </c>
    </row>
    <row r="23" spans="1:4">
      <c r="A23" s="4" t="s">
        <v>754</v>
      </c>
      <c r="B23" s="6" t="n">
        <v>162</v>
      </c>
      <c r="D23" s="6" t="n">
        <v>246</v>
      </c>
    </row>
    <row r="24" spans="1:4">
      <c r="A24" s="4" t="s">
        <v>755</v>
      </c>
      <c r="B24" s="6" t="n">
        <v>1178</v>
      </c>
      <c r="C24" s="6" t="n">
        <v>38</v>
      </c>
      <c r="D24" s="6" t="n">
        <v>837</v>
      </c>
    </row>
    <row r="25" spans="1:4">
      <c r="A25" s="4" t="s">
        <v>758</v>
      </c>
    </row>
    <row r="26" spans="1:4">
      <c r="A26" s="3" t="s">
        <v>749</v>
      </c>
    </row>
    <row r="27" spans="1:4">
      <c r="A27" s="4" t="s">
        <v>750</v>
      </c>
      <c r="B27" s="6" t="n">
        <v>7476</v>
      </c>
      <c r="C27" s="6" t="n">
        <v>566</v>
      </c>
      <c r="D27" s="6" t="n">
        <v>1382</v>
      </c>
    </row>
    <row r="28" spans="1:4">
      <c r="A28" s="4" t="s">
        <v>785</v>
      </c>
      <c r="B28" s="6" t="n">
        <v>7</v>
      </c>
    </row>
    <row r="29" spans="1:4">
      <c r="A29" s="4" t="s">
        <v>786</v>
      </c>
      <c r="B29" s="6" t="n">
        <v>7483</v>
      </c>
      <c r="C29" s="6" t="n">
        <v>566</v>
      </c>
      <c r="D29" s="6" t="n">
        <v>1382</v>
      </c>
    </row>
    <row r="30" spans="1:4">
      <c r="A30" s="4" t="s">
        <v>753</v>
      </c>
      <c r="B30" s="6" t="n">
        <v>6517</v>
      </c>
      <c r="C30" s="6" t="n">
        <v>66</v>
      </c>
      <c r="D30" s="6" t="n">
        <v>141</v>
      </c>
    </row>
    <row r="31" spans="1:4">
      <c r="A31" s="4" t="s">
        <v>754</v>
      </c>
      <c r="B31" s="6" t="n">
        <v>207</v>
      </c>
      <c r="D31" s="6" t="n">
        <v>1</v>
      </c>
    </row>
    <row r="32" spans="1:4">
      <c r="A32" s="4" t="s">
        <v>755</v>
      </c>
      <c r="B32" s="6" t="n">
        <v>6724</v>
      </c>
      <c r="C32" s="6" t="n">
        <v>66</v>
      </c>
      <c r="D32" s="6" t="n">
        <v>142</v>
      </c>
    </row>
    <row r="33" spans="1:4">
      <c r="A33" s="4" t="s">
        <v>759</v>
      </c>
    </row>
    <row r="34" spans="1:4">
      <c r="A34" s="3" t="s">
        <v>749</v>
      </c>
    </row>
    <row r="35" spans="1:4">
      <c r="A35" s="4" t="s">
        <v>750</v>
      </c>
      <c r="B35" s="6" t="n">
        <v>58418</v>
      </c>
      <c r="C35" s="6" t="n">
        <v>53426</v>
      </c>
      <c r="D35" s="6" t="n">
        <v>101536</v>
      </c>
    </row>
    <row r="36" spans="1:4">
      <c r="A36" s="4" t="s">
        <v>786</v>
      </c>
      <c r="B36" s="6" t="n">
        <v>58418</v>
      </c>
      <c r="C36" s="6" t="n">
        <v>53426</v>
      </c>
      <c r="D36" s="6" t="n">
        <v>101536</v>
      </c>
    </row>
    <row r="37" spans="1:4">
      <c r="A37" s="4" t="s">
        <v>753</v>
      </c>
      <c r="B37" s="6" t="n">
        <v>16219</v>
      </c>
      <c r="C37" s="6" t="n">
        <v>5472</v>
      </c>
      <c r="D37" s="6" t="n">
        <v>4607</v>
      </c>
    </row>
    <row r="38" spans="1:4">
      <c r="A38" s="4" t="s">
        <v>755</v>
      </c>
      <c r="B38" s="6" t="n">
        <v>16219</v>
      </c>
      <c r="C38" s="6" t="n">
        <v>5472</v>
      </c>
      <c r="D38" s="6" t="n">
        <v>4607</v>
      </c>
    </row>
    <row r="39" spans="1:4">
      <c r="A39" s="4" t="s">
        <v>760</v>
      </c>
    </row>
    <row r="40" spans="1:4">
      <c r="A40" s="3" t="s">
        <v>749</v>
      </c>
    </row>
    <row r="41" spans="1:4">
      <c r="A41" s="4" t="s">
        <v>750</v>
      </c>
      <c r="B41" s="6" t="n">
        <v>17006</v>
      </c>
      <c r="C41" s="6" t="n">
        <v>121</v>
      </c>
      <c r="D41" s="6" t="n">
        <v>241</v>
      </c>
    </row>
    <row r="42" spans="1:4">
      <c r="A42" s="4" t="s">
        <v>785</v>
      </c>
      <c r="B42" s="6" t="n">
        <v>5</v>
      </c>
      <c r="D42" s="6" t="n">
        <v>583</v>
      </c>
    </row>
    <row r="43" spans="1:4">
      <c r="A43" s="4" t="s">
        <v>786</v>
      </c>
      <c r="B43" s="6" t="n">
        <v>17011</v>
      </c>
      <c r="C43" s="6" t="n">
        <v>121</v>
      </c>
      <c r="D43" s="6" t="n">
        <v>824</v>
      </c>
    </row>
    <row r="44" spans="1:4">
      <c r="A44" s="4" t="s">
        <v>753</v>
      </c>
      <c r="B44" s="6" t="n">
        <v>18259</v>
      </c>
      <c r="C44" s="6" t="n">
        <v>12</v>
      </c>
      <c r="D44" s="6" t="n">
        <v>16</v>
      </c>
    </row>
    <row r="45" spans="1:4">
      <c r="A45" s="4" t="s">
        <v>754</v>
      </c>
      <c r="B45" s="6" t="n">
        <v>13</v>
      </c>
      <c r="D45" s="6" t="n">
        <v>129</v>
      </c>
    </row>
    <row r="46" spans="1:4">
      <c r="A46" s="4" t="s">
        <v>755</v>
      </c>
      <c r="B46" s="6" t="n">
        <v>18272</v>
      </c>
      <c r="C46" s="6" t="n">
        <v>12</v>
      </c>
      <c r="D46" s="6" t="n">
        <v>145</v>
      </c>
    </row>
    <row r="47" spans="1:4">
      <c r="A47" s="4" t="s">
        <v>761</v>
      </c>
    </row>
    <row r="48" spans="1:4">
      <c r="A48" s="3" t="s">
        <v>749</v>
      </c>
    </row>
    <row r="49" spans="1:4">
      <c r="A49" s="4" t="s">
        <v>785</v>
      </c>
      <c r="B49" s="6" t="n">
        <v>9</v>
      </c>
    </row>
    <row r="50" spans="1:4">
      <c r="A50" s="4" t="s">
        <v>786</v>
      </c>
      <c r="B50" s="6" t="n">
        <v>9</v>
      </c>
    </row>
    <row r="51" spans="1:4">
      <c r="A51" s="4" t="s">
        <v>762</v>
      </c>
    </row>
    <row r="52" spans="1:4">
      <c r="A52" s="3" t="s">
        <v>749</v>
      </c>
    </row>
    <row r="53" spans="1:4">
      <c r="A53" s="4" t="s">
        <v>750</v>
      </c>
      <c r="C53" s="6" t="n">
        <v>291</v>
      </c>
    </row>
    <row r="54" spans="1:4">
      <c r="A54" s="4" t="s">
        <v>785</v>
      </c>
      <c r="B54" s="6" t="n">
        <v>1002</v>
      </c>
      <c r="C54" s="6" t="n">
        <v>942</v>
      </c>
      <c r="D54" s="6" t="n">
        <v>790</v>
      </c>
    </row>
    <row r="55" spans="1:4">
      <c r="A55" s="4" t="s">
        <v>786</v>
      </c>
      <c r="B55" s="6" t="n">
        <v>1002</v>
      </c>
      <c r="C55" s="6" t="n">
        <v>1233</v>
      </c>
      <c r="D55" s="6" t="n">
        <v>790</v>
      </c>
    </row>
    <row r="56" spans="1:4">
      <c r="A56" s="4" t="s">
        <v>753</v>
      </c>
      <c r="C56" s="6" t="n">
        <v>4</v>
      </c>
    </row>
    <row r="57" spans="1:4">
      <c r="A57" s="4" t="s">
        <v>754</v>
      </c>
      <c r="B57" s="6" t="n">
        <v>58</v>
      </c>
      <c r="C57" s="6" t="n">
        <v>48</v>
      </c>
      <c r="D57" s="6" t="n">
        <v>121</v>
      </c>
    </row>
    <row r="58" spans="1:4">
      <c r="A58" s="4" t="s">
        <v>755</v>
      </c>
      <c r="B58" s="6" t="n">
        <v>58</v>
      </c>
      <c r="C58" s="6" t="n">
        <v>52</v>
      </c>
      <c r="D58" s="6" t="n">
        <v>121</v>
      </c>
    </row>
    <row r="59" spans="1:4">
      <c r="A59" s="4" t="s">
        <v>763</v>
      </c>
    </row>
    <row r="60" spans="1:4">
      <c r="A60" s="3" t="s">
        <v>749</v>
      </c>
    </row>
    <row r="61" spans="1:4">
      <c r="A61" s="4" t="s">
        <v>750</v>
      </c>
      <c r="B61" s="6" t="n">
        <v>1759</v>
      </c>
      <c r="C61" s="6" t="n">
        <v>463</v>
      </c>
      <c r="D61" s="6" t="n">
        <v>405</v>
      </c>
    </row>
    <row r="62" spans="1:4">
      <c r="A62" s="4" t="s">
        <v>785</v>
      </c>
      <c r="B62" s="6" t="n">
        <v>1829</v>
      </c>
      <c r="C62" s="6" t="n">
        <v>1887</v>
      </c>
      <c r="D62" s="6" t="n">
        <v>2902</v>
      </c>
    </row>
    <row r="63" spans="1:4">
      <c r="A63" s="4" t="s">
        <v>786</v>
      </c>
      <c r="B63" s="6" t="n">
        <v>3588</v>
      </c>
      <c r="C63" s="6" t="n">
        <v>2350</v>
      </c>
      <c r="D63" s="6" t="n">
        <v>3307</v>
      </c>
    </row>
    <row r="64" spans="1:4">
      <c r="A64" s="4" t="s">
        <v>753</v>
      </c>
      <c r="B64" s="6" t="n">
        <v>70</v>
      </c>
      <c r="C64" s="6" t="n">
        <v>46</v>
      </c>
      <c r="D64" s="6" t="n">
        <v>15</v>
      </c>
    </row>
    <row r="65" spans="1:4">
      <c r="A65" s="4" t="s">
        <v>754</v>
      </c>
      <c r="B65" s="6" t="n">
        <v>107</v>
      </c>
      <c r="C65" s="6" t="n">
        <v>96</v>
      </c>
      <c r="D65" s="6" t="n">
        <v>306</v>
      </c>
    </row>
    <row r="66" spans="1:4">
      <c r="A66" s="4" t="s">
        <v>755</v>
      </c>
      <c r="B66" s="5" t="n">
        <v>177</v>
      </c>
      <c r="C66" s="5" t="n">
        <v>142</v>
      </c>
      <c r="D66" s="5" t="n">
        <v>3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70</v>
      </c>
    </row>
    <row r="2" spans="1:3">
      <c r="B2" s="2" t="s">
        <v>20</v>
      </c>
      <c r="C2" s="2" t="s">
        <v>21</v>
      </c>
    </row>
    <row r="3" spans="1:3">
      <c r="A3" s="4" t="s">
        <v>621</v>
      </c>
      <c r="B3" s="5" t="n">
        <v>24862</v>
      </c>
    </row>
    <row r="4" spans="1:3">
      <c r="A4" s="4" t="s">
        <v>788</v>
      </c>
      <c r="B4" s="6" t="n">
        <v>1400</v>
      </c>
      <c r="C4" s="5" t="n">
        <v>1800</v>
      </c>
    </row>
    <row r="5" spans="1:3">
      <c r="A5" s="4" t="s">
        <v>789</v>
      </c>
    </row>
    <row r="6" spans="1:3">
      <c r="A6" s="4" t="s">
        <v>790</v>
      </c>
      <c r="B6" s="6" t="n">
        <v>2700</v>
      </c>
    </row>
    <row r="7" spans="1:3">
      <c r="A7" s="4" t="s">
        <v>469</v>
      </c>
    </row>
    <row r="8" spans="1:3">
      <c r="A8" s="4" t="s">
        <v>791</v>
      </c>
      <c r="B8" s="5" t="n">
        <v>11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70</v>
      </c>
    </row>
    <row r="2" spans="1:3">
      <c r="B2" s="2" t="s">
        <v>20</v>
      </c>
      <c r="C2" s="2" t="s">
        <v>21</v>
      </c>
    </row>
    <row r="3" spans="1:3">
      <c r="A3" s="3" t="s">
        <v>793</v>
      </c>
    </row>
    <row r="4" spans="1:3">
      <c r="A4" s="4" t="s">
        <v>794</v>
      </c>
      <c r="B4" s="5" t="n">
        <v>24862</v>
      </c>
      <c r="C4" s="5" t="n">
        <v>24862</v>
      </c>
    </row>
    <row r="5" spans="1:3">
      <c r="A5" s="4" t="s">
        <v>795</v>
      </c>
      <c r="B5" s="5" t="n">
        <v>-24862</v>
      </c>
    </row>
    <row r="6" spans="1:3">
      <c r="A6" s="4" t="s">
        <v>796</v>
      </c>
      <c r="C6" s="6" t="n">
        <v>0</v>
      </c>
    </row>
    <row r="7" spans="1:3">
      <c r="A7" s="4" t="s">
        <v>797</v>
      </c>
      <c r="C7" s="5" t="n">
        <v>248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20</v>
      </c>
      <c r="D1" s="2" t="s">
        <v>21</v>
      </c>
    </row>
    <row r="2" spans="1:4">
      <c r="A2" s="3" t="s">
        <v>799</v>
      </c>
    </row>
    <row r="3" spans="1:4">
      <c r="A3" s="4" t="s">
        <v>800</v>
      </c>
      <c r="C3" s="5" t="n">
        <v>63026</v>
      </c>
      <c r="D3" s="5" t="n">
        <v>70427</v>
      </c>
    </row>
    <row r="4" spans="1:4">
      <c r="A4" s="4" t="s">
        <v>801</v>
      </c>
      <c r="C4" s="6" t="n">
        <v>-6780</v>
      </c>
      <c r="D4" s="6" t="n">
        <v>-9006</v>
      </c>
    </row>
    <row r="5" spans="1:4">
      <c r="A5" s="4" t="s">
        <v>802</v>
      </c>
      <c r="B5" s="5" t="n">
        <v>55942</v>
      </c>
      <c r="C5" s="6" t="n">
        <v>56246</v>
      </c>
      <c r="D5" s="6" t="n">
        <v>61421</v>
      </c>
    </row>
    <row r="6" spans="1:4">
      <c r="A6" s="4" t="s">
        <v>803</v>
      </c>
    </row>
    <row r="7" spans="1:4">
      <c r="A7" s="3" t="s">
        <v>799</v>
      </c>
    </row>
    <row r="8" spans="1:4">
      <c r="A8" s="4" t="s">
        <v>800</v>
      </c>
      <c r="C8" s="6" t="n">
        <v>59758</v>
      </c>
      <c r="D8" s="6" t="n">
        <v>59758</v>
      </c>
    </row>
    <row r="9" spans="1:4">
      <c r="A9" s="4" t="s">
        <v>801</v>
      </c>
      <c r="C9" s="6" t="n">
        <v>-5561</v>
      </c>
      <c r="D9" s="6" t="n">
        <v>-4565</v>
      </c>
    </row>
    <row r="10" spans="1:4">
      <c r="A10" s="4" t="s">
        <v>802</v>
      </c>
      <c r="C10" s="6" t="n">
        <v>54197</v>
      </c>
      <c r="D10" s="6" t="n">
        <v>55193</v>
      </c>
    </row>
    <row r="11" spans="1:4">
      <c r="A11" s="4" t="s">
        <v>789</v>
      </c>
    </row>
    <row r="12" spans="1:4">
      <c r="A12" s="3" t="s">
        <v>799</v>
      </c>
    </row>
    <row r="13" spans="1:4">
      <c r="A13" s="4" t="s">
        <v>800</v>
      </c>
      <c r="C13" s="6" t="n">
        <v>2593</v>
      </c>
      <c r="D13" s="6" t="n">
        <v>6239</v>
      </c>
    </row>
    <row r="14" spans="1:4">
      <c r="A14" s="4" t="s">
        <v>801</v>
      </c>
      <c r="C14" s="6" t="n">
        <v>-681</v>
      </c>
      <c r="D14" s="6" t="n">
        <v>-1482</v>
      </c>
    </row>
    <row r="15" spans="1:4">
      <c r="A15" s="4" t="s">
        <v>802</v>
      </c>
      <c r="C15" s="6" t="n">
        <v>1912</v>
      </c>
      <c r="D15" s="6" t="n">
        <v>4757</v>
      </c>
    </row>
    <row r="16" spans="1:4">
      <c r="A16" s="4" t="s">
        <v>804</v>
      </c>
    </row>
    <row r="17" spans="1:4">
      <c r="A17" s="3" t="s">
        <v>799</v>
      </c>
    </row>
    <row r="18" spans="1:4">
      <c r="A18" s="4" t="s">
        <v>800</v>
      </c>
      <c r="C18" s="6" t="n">
        <v>406</v>
      </c>
      <c r="D18" s="6" t="n">
        <v>2853</v>
      </c>
    </row>
    <row r="19" spans="1:4">
      <c r="A19" s="4" t="s">
        <v>801</v>
      </c>
      <c r="C19" s="6" t="n">
        <v>-341</v>
      </c>
      <c r="D19" s="6" t="n">
        <v>-2603</v>
      </c>
    </row>
    <row r="20" spans="1:4">
      <c r="A20" s="4" t="s">
        <v>802</v>
      </c>
      <c r="C20" s="6" t="n">
        <v>65</v>
      </c>
      <c r="D20" s="6" t="n">
        <v>250</v>
      </c>
    </row>
    <row r="21" spans="1:4">
      <c r="A21" s="4" t="s">
        <v>805</v>
      </c>
    </row>
    <row r="22" spans="1:4">
      <c r="A22" s="3" t="s">
        <v>799</v>
      </c>
    </row>
    <row r="23" spans="1:4">
      <c r="A23" s="4" t="s">
        <v>800</v>
      </c>
      <c r="C23" s="6" t="n">
        <v>269</v>
      </c>
      <c r="D23" s="6" t="n">
        <v>1577</v>
      </c>
    </row>
    <row r="24" spans="1:4">
      <c r="A24" s="4" t="s">
        <v>801</v>
      </c>
      <c r="C24" s="6" t="n">
        <v>-197</v>
      </c>
      <c r="D24" s="6" t="n">
        <v>-356</v>
      </c>
    </row>
    <row r="25" spans="1:4">
      <c r="A25" s="4" t="s">
        <v>802</v>
      </c>
      <c r="C25" s="5" t="n">
        <v>72</v>
      </c>
      <c r="D25" s="5" t="n">
        <v>12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70</v>
      </c>
    </row>
    <row r="2" spans="1:2">
      <c r="B2" s="2" t="s">
        <v>20</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807</v>
      </c>
    </row>
    <row r="2" spans="1:2">
      <c r="A2" s="3" t="s">
        <v>233</v>
      </c>
    </row>
    <row r="3" spans="1:2">
      <c r="A3" s="4" t="s">
        <v>808</v>
      </c>
      <c r="B3" s="5" t="n">
        <v>1142</v>
      </c>
    </row>
    <row r="4" spans="1:2">
      <c r="A4" s="4" t="s">
        <v>809</v>
      </c>
      <c r="B4" s="6" t="n">
        <v>1077</v>
      </c>
    </row>
    <row r="5" spans="1:2">
      <c r="A5" s="4" t="s">
        <v>810</v>
      </c>
      <c r="B5" s="6" t="n">
        <v>1074</v>
      </c>
    </row>
    <row r="6" spans="1:2">
      <c r="A6" s="4" t="s">
        <v>811</v>
      </c>
      <c r="B6" s="6" t="n">
        <v>1071</v>
      </c>
    </row>
    <row r="7" spans="1:2">
      <c r="A7" s="4" t="s">
        <v>812</v>
      </c>
      <c r="B7" s="5" t="n">
        <v>10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813</v>
      </c>
      <c r="B1" s="2" t="s">
        <v>2</v>
      </c>
      <c r="C1" s="2" t="s">
        <v>20</v>
      </c>
      <c r="D1" s="2" t="s">
        <v>21</v>
      </c>
    </row>
    <row r="2" spans="1:4">
      <c r="A2" s="3" t="s">
        <v>814</v>
      </c>
    </row>
    <row r="3" spans="1:4">
      <c r="A3" s="4" t="s">
        <v>815</v>
      </c>
      <c r="B3" s="5" t="n">
        <v>-12348</v>
      </c>
      <c r="C3" s="5" t="n">
        <v>-12856</v>
      </c>
      <c r="D3" s="5" t="n">
        <v>-9692</v>
      </c>
    </row>
    <row r="4" spans="1:4">
      <c r="A4" s="4" t="s">
        <v>816</v>
      </c>
      <c r="B4" s="6" t="n">
        <v>343582</v>
      </c>
      <c r="C4" s="6" t="n">
        <v>368337</v>
      </c>
      <c r="D4" s="6" t="n">
        <v>321046</v>
      </c>
    </row>
    <row r="5" spans="1:4">
      <c r="A5" s="4" t="s">
        <v>817</v>
      </c>
      <c r="B5" s="6" t="n">
        <v>-2139</v>
      </c>
      <c r="C5" s="6" t="n">
        <v>-374</v>
      </c>
      <c r="D5" s="6" t="n">
        <v>-798</v>
      </c>
    </row>
    <row r="6" spans="1:4">
      <c r="A6" s="4" t="s">
        <v>818</v>
      </c>
      <c r="B6" s="6" t="n">
        <v>341443</v>
      </c>
      <c r="C6" s="6" t="n">
        <v>367963</v>
      </c>
      <c r="D6" s="6" t="n">
        <v>320248</v>
      </c>
    </row>
    <row r="7" spans="1:4">
      <c r="A7" s="4" t="s">
        <v>543</v>
      </c>
    </row>
    <row r="8" spans="1:4">
      <c r="A8" s="3" t="s">
        <v>814</v>
      </c>
    </row>
    <row r="9" spans="1:4">
      <c r="A9" s="4" t="s">
        <v>544</v>
      </c>
      <c r="B9" s="6" t="n">
        <v>353648</v>
      </c>
      <c r="C9" s="6" t="n">
        <v>380619</v>
      </c>
    </row>
    <row r="10" spans="1:4">
      <c r="A10" s="4" t="s">
        <v>819</v>
      </c>
    </row>
    <row r="11" spans="1:4">
      <c r="A11" s="3" t="s">
        <v>814</v>
      </c>
    </row>
    <row r="12" spans="1:4">
      <c r="A12" s="4" t="s">
        <v>544</v>
      </c>
      <c r="D12" s="6" t="n">
        <v>173613</v>
      </c>
    </row>
    <row r="13" spans="1:4">
      <c r="A13" s="4" t="s">
        <v>820</v>
      </c>
    </row>
    <row r="14" spans="1:4">
      <c r="A14" s="3" t="s">
        <v>814</v>
      </c>
    </row>
    <row r="15" spans="1:4">
      <c r="A15" s="4" t="s">
        <v>544</v>
      </c>
      <c r="D15" s="6" t="n">
        <v>155739</v>
      </c>
    </row>
    <row r="16" spans="1:4">
      <c r="A16" s="4" t="s">
        <v>821</v>
      </c>
    </row>
    <row r="17" spans="1:4">
      <c r="A17" s="3" t="s">
        <v>814</v>
      </c>
    </row>
    <row r="18" spans="1:4">
      <c r="A18" s="4" t="s">
        <v>544</v>
      </c>
      <c r="D18" s="6" t="n">
        <v>92</v>
      </c>
    </row>
    <row r="19" spans="1:4">
      <c r="A19" s="4" t="s">
        <v>822</v>
      </c>
    </row>
    <row r="20" spans="1:4">
      <c r="A20" s="3" t="s">
        <v>814</v>
      </c>
    </row>
    <row r="21" spans="1:4">
      <c r="A21" s="4" t="s">
        <v>544</v>
      </c>
      <c r="B21" s="5" t="n">
        <v>2282</v>
      </c>
      <c r="C21" s="5" t="n">
        <v>574</v>
      </c>
      <c r="D21" s="5" t="n">
        <v>12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3</v>
      </c>
      <c r="B1" s="2" t="s">
        <v>824</v>
      </c>
      <c r="C1" s="2" t="s">
        <v>2</v>
      </c>
      <c r="D1" s="2" t="s">
        <v>20</v>
      </c>
      <c r="E1" s="2" t="s">
        <v>825</v>
      </c>
      <c r="F1" s="2" t="s">
        <v>826</v>
      </c>
      <c r="G1" s="2" t="s">
        <v>71</v>
      </c>
      <c r="H1" s="2" t="s">
        <v>20</v>
      </c>
      <c r="I1" s="2" t="s">
        <v>20</v>
      </c>
      <c r="J1" s="2" t="s">
        <v>21</v>
      </c>
    </row>
    <row r="2" spans="1:10">
      <c r="A2" s="3" t="s">
        <v>827</v>
      </c>
    </row>
    <row r="3" spans="1:10">
      <c r="A3" s="4" t="s">
        <v>828</v>
      </c>
      <c r="C3" s="5" t="n">
        <v>343582000</v>
      </c>
      <c r="D3" s="5" t="n">
        <v>368337000</v>
      </c>
      <c r="H3" s="5" t="n">
        <v>368337000</v>
      </c>
      <c r="I3" s="5" t="n">
        <v>368337000</v>
      </c>
      <c r="J3" s="5" t="n">
        <v>321046000</v>
      </c>
    </row>
    <row r="4" spans="1:10">
      <c r="A4" s="4" t="s">
        <v>829</v>
      </c>
      <c r="I4" s="6" t="n">
        <v>6900000</v>
      </c>
    </row>
    <row r="5" spans="1:10">
      <c r="A5" s="4" t="s">
        <v>830</v>
      </c>
      <c r="C5" s="6" t="n">
        <v>700000</v>
      </c>
      <c r="G5" s="5" t="n">
        <v>1500000</v>
      </c>
      <c r="I5" s="5" t="n">
        <v>7300000</v>
      </c>
      <c r="J5" s="5" t="n">
        <v>3200000</v>
      </c>
    </row>
    <row r="6" spans="1:10">
      <c r="A6" s="4" t="s">
        <v>831</v>
      </c>
    </row>
    <row r="7" spans="1:10">
      <c r="A7" s="3" t="s">
        <v>827</v>
      </c>
    </row>
    <row r="8" spans="1:10">
      <c r="A8" s="4" t="s">
        <v>832</v>
      </c>
      <c r="B8" s="4" t="s">
        <v>833</v>
      </c>
    </row>
    <row r="9" spans="1:10">
      <c r="A9" s="4" t="s">
        <v>834</v>
      </c>
      <c r="B9" s="4" t="s">
        <v>833</v>
      </c>
    </row>
    <row r="10" spans="1:10">
      <c r="A10" s="4" t="s">
        <v>835</v>
      </c>
    </row>
    <row r="11" spans="1:10">
      <c r="A11" s="3" t="s">
        <v>827</v>
      </c>
    </row>
    <row r="12" spans="1:10">
      <c r="A12" s="4" t="s">
        <v>832</v>
      </c>
      <c r="B12" s="4" t="s">
        <v>836</v>
      </c>
    </row>
    <row r="13" spans="1:10">
      <c r="A13" s="4" t="s">
        <v>837</v>
      </c>
    </row>
    <row r="14" spans="1:10">
      <c r="A14" s="3" t="s">
        <v>827</v>
      </c>
    </row>
    <row r="15" spans="1:10">
      <c r="A15" s="4" t="s">
        <v>838</v>
      </c>
      <c r="D15" s="4" t="s">
        <v>839</v>
      </c>
      <c r="H15" s="4" t="s">
        <v>839</v>
      </c>
      <c r="I15" s="4" t="s">
        <v>839</v>
      </c>
    </row>
    <row r="16" spans="1:10">
      <c r="A16" s="4" t="s">
        <v>828</v>
      </c>
      <c r="D16" s="5" t="n">
        <v>175000000</v>
      </c>
      <c r="H16" s="5" t="n">
        <v>175000000</v>
      </c>
      <c r="I16" s="5" t="n">
        <v>175000000</v>
      </c>
    </row>
    <row r="17" spans="1:10">
      <c r="A17" s="4" t="s">
        <v>840</v>
      </c>
    </row>
    <row r="18" spans="1:10">
      <c r="A18" s="3" t="s">
        <v>827</v>
      </c>
    </row>
    <row r="19" spans="1:10">
      <c r="A19" s="4" t="s">
        <v>841</v>
      </c>
      <c r="I19" s="5" t="n">
        <v>3100000</v>
      </c>
    </row>
    <row r="20" spans="1:10">
      <c r="A20" s="4" t="s">
        <v>842</v>
      </c>
    </row>
    <row r="21" spans="1:10">
      <c r="A21" s="3" t="s">
        <v>827</v>
      </c>
    </row>
    <row r="22" spans="1:10">
      <c r="A22" s="4" t="s">
        <v>838</v>
      </c>
      <c r="B22" s="4" t="s">
        <v>554</v>
      </c>
    </row>
    <row r="23" spans="1:10">
      <c r="A23" s="4" t="s">
        <v>843</v>
      </c>
    </row>
    <row r="24" spans="1:10">
      <c r="A24" s="3" t="s">
        <v>827</v>
      </c>
    </row>
    <row r="25" spans="1:10">
      <c r="A25" s="4" t="s">
        <v>838</v>
      </c>
      <c r="B25" s="4" t="s">
        <v>552</v>
      </c>
    </row>
    <row r="26" spans="1:10">
      <c r="A26" s="4" t="s">
        <v>543</v>
      </c>
    </row>
    <row r="27" spans="1:10">
      <c r="A27" s="3" t="s">
        <v>827</v>
      </c>
    </row>
    <row r="28" spans="1:10">
      <c r="A28" s="4" t="s">
        <v>844</v>
      </c>
      <c r="B28" s="4" t="s">
        <v>845</v>
      </c>
    </row>
    <row r="29" spans="1:10">
      <c r="A29" s="4" t="s">
        <v>846</v>
      </c>
      <c r="B29" s="4" t="s">
        <v>847</v>
      </c>
    </row>
    <row r="30" spans="1:10">
      <c r="A30" s="4" t="s">
        <v>848</v>
      </c>
      <c r="B30" s="4" t="s">
        <v>849</v>
      </c>
    </row>
    <row r="31" spans="1:10">
      <c r="A31" s="4" t="s">
        <v>850</v>
      </c>
      <c r="B31" s="4" t="s">
        <v>851</v>
      </c>
    </row>
    <row r="32" spans="1:10">
      <c r="A32" s="4" t="s">
        <v>852</v>
      </c>
      <c r="B32" s="5" t="n">
        <v>55000000</v>
      </c>
    </row>
    <row r="33" spans="1:10">
      <c r="A33" s="4" t="s">
        <v>853</v>
      </c>
      <c r="B33" s="4" t="s">
        <v>854</v>
      </c>
    </row>
    <row r="34" spans="1:10">
      <c r="A34" s="4" t="s">
        <v>855</v>
      </c>
      <c r="B34" s="4" t="s">
        <v>856</v>
      </c>
    </row>
    <row r="35" spans="1:10">
      <c r="A35" s="4" t="s">
        <v>857</v>
      </c>
      <c r="E35" s="5" t="n">
        <v>20000000</v>
      </c>
    </row>
    <row r="36" spans="1:10">
      <c r="A36" s="4" t="s">
        <v>858</v>
      </c>
      <c r="C36" s="5" t="n">
        <v>12500000</v>
      </c>
      <c r="D36" s="5" t="n">
        <v>15000000</v>
      </c>
      <c r="E36" s="5" t="n">
        <v>20000000</v>
      </c>
    </row>
    <row r="37" spans="1:10">
      <c r="A37" s="4" t="s">
        <v>859</v>
      </c>
      <c r="D37" s="4" t="s">
        <v>860</v>
      </c>
      <c r="H37" s="4" t="s">
        <v>860</v>
      </c>
      <c r="I37" s="4" t="s">
        <v>860</v>
      </c>
    </row>
    <row r="38" spans="1:10">
      <c r="A38" s="4" t="s">
        <v>861</v>
      </c>
      <c r="G38" s="4" t="s">
        <v>862</v>
      </c>
      <c r="I38" s="4" t="s">
        <v>862</v>
      </c>
    </row>
    <row r="39" spans="1:10">
      <c r="A39" s="4" t="s">
        <v>863</v>
      </c>
      <c r="G39" s="4" t="s">
        <v>864</v>
      </c>
      <c r="I39" s="4" t="s">
        <v>864</v>
      </c>
    </row>
    <row r="40" spans="1:10">
      <c r="A40" s="4" t="s">
        <v>865</v>
      </c>
      <c r="I40" s="4" t="s">
        <v>866</v>
      </c>
    </row>
    <row r="41" spans="1:10">
      <c r="A41" s="4" t="s">
        <v>867</v>
      </c>
      <c r="I41" s="5" t="n">
        <v>30000000</v>
      </c>
    </row>
    <row r="42" spans="1:10">
      <c r="A42" s="4" t="s">
        <v>868</v>
      </c>
      <c r="I42" s="4" t="s">
        <v>737</v>
      </c>
    </row>
    <row r="43" spans="1:10">
      <c r="A43" s="4" t="s">
        <v>869</v>
      </c>
      <c r="G43" s="4" t="s">
        <v>870</v>
      </c>
      <c r="I43" s="4" t="s">
        <v>870</v>
      </c>
    </row>
    <row r="44" spans="1:10">
      <c r="A44" s="4" t="s">
        <v>871</v>
      </c>
      <c r="B44" s="5" t="n">
        <v>32200000</v>
      </c>
    </row>
    <row r="45" spans="1:10">
      <c r="A45" s="4" t="s">
        <v>872</v>
      </c>
    </row>
    <row r="46" spans="1:10">
      <c r="A46" s="3" t="s">
        <v>827</v>
      </c>
    </row>
    <row r="47" spans="1:10">
      <c r="A47" s="4" t="s">
        <v>873</v>
      </c>
      <c r="B47" s="4" t="s">
        <v>547</v>
      </c>
    </row>
    <row r="48" spans="1:10">
      <c r="A48" s="4" t="s">
        <v>874</v>
      </c>
    </row>
    <row r="49" spans="1:10">
      <c r="A49" s="3" t="s">
        <v>827</v>
      </c>
    </row>
    <row r="50" spans="1:10">
      <c r="A50" s="4" t="s">
        <v>873</v>
      </c>
      <c r="B50" s="4" t="s">
        <v>552</v>
      </c>
    </row>
    <row r="51" spans="1:10">
      <c r="A51" s="4" t="s">
        <v>875</v>
      </c>
    </row>
    <row r="52" spans="1:10">
      <c r="A52" s="3" t="s">
        <v>827</v>
      </c>
    </row>
    <row r="53" spans="1:10">
      <c r="A53" s="4" t="s">
        <v>873</v>
      </c>
      <c r="B53" s="4" t="s">
        <v>547</v>
      </c>
    </row>
    <row r="54" spans="1:10">
      <c r="A54" s="4" t="s">
        <v>876</v>
      </c>
    </row>
    <row r="55" spans="1:10">
      <c r="A55" s="3" t="s">
        <v>827</v>
      </c>
    </row>
    <row r="56" spans="1:10">
      <c r="A56" s="4" t="s">
        <v>873</v>
      </c>
      <c r="B56" s="4" t="s">
        <v>854</v>
      </c>
    </row>
    <row r="57" spans="1:10">
      <c r="A57" s="4" t="s">
        <v>877</v>
      </c>
    </row>
    <row r="58" spans="1:10">
      <c r="A58" s="3" t="s">
        <v>827</v>
      </c>
    </row>
    <row r="59" spans="1:10">
      <c r="A59" s="4" t="s">
        <v>878</v>
      </c>
      <c r="B59" s="4" t="s">
        <v>879</v>
      </c>
    </row>
    <row r="60" spans="1:10">
      <c r="A60" s="4" t="s">
        <v>880</v>
      </c>
    </row>
    <row r="61" spans="1:10">
      <c r="A61" s="3" t="s">
        <v>827</v>
      </c>
    </row>
    <row r="62" spans="1:10">
      <c r="A62" s="4" t="s">
        <v>881</v>
      </c>
      <c r="H62" s="5" t="n">
        <v>20000000</v>
      </c>
    </row>
    <row r="63" spans="1:10">
      <c r="A63" s="4" t="s">
        <v>882</v>
      </c>
    </row>
    <row r="64" spans="1:10">
      <c r="A64" s="3" t="s">
        <v>827</v>
      </c>
    </row>
    <row r="65" spans="1:10">
      <c r="A65" s="4" t="s">
        <v>883</v>
      </c>
      <c r="D65" s="5" t="n">
        <v>5000000</v>
      </c>
      <c r="H65" s="5" t="n">
        <v>5000000</v>
      </c>
      <c r="I65" s="5" t="n">
        <v>5000000</v>
      </c>
    </row>
    <row r="66" spans="1:10">
      <c r="A66" s="4" t="s">
        <v>872</v>
      </c>
    </row>
    <row r="67" spans="1:10">
      <c r="A67" s="3" t="s">
        <v>827</v>
      </c>
    </row>
    <row r="68" spans="1:10">
      <c r="A68" s="4" t="s">
        <v>838</v>
      </c>
      <c r="B68" s="4" t="s">
        <v>554</v>
      </c>
    </row>
    <row r="69" spans="1:10">
      <c r="A69" s="4" t="s">
        <v>884</v>
      </c>
    </row>
    <row r="70" spans="1:10">
      <c r="A70" s="3" t="s">
        <v>827</v>
      </c>
    </row>
    <row r="71" spans="1:10">
      <c r="A71" s="4" t="s">
        <v>838</v>
      </c>
      <c r="B71" s="4" t="s">
        <v>550</v>
      </c>
      <c r="C71" s="4" t="s">
        <v>550</v>
      </c>
      <c r="D71" s="4" t="s">
        <v>550</v>
      </c>
      <c r="H71" s="4" t="s">
        <v>550</v>
      </c>
      <c r="I71" s="4" t="s">
        <v>550</v>
      </c>
    </row>
    <row r="72" spans="1:10">
      <c r="A72" s="4" t="s">
        <v>545</v>
      </c>
    </row>
    <row r="73" spans="1:10">
      <c r="A73" s="3" t="s">
        <v>827</v>
      </c>
    </row>
    <row r="74" spans="1:10">
      <c r="A74" s="4" t="s">
        <v>838</v>
      </c>
      <c r="B74" s="4" t="s">
        <v>547</v>
      </c>
      <c r="C74" s="4" t="s">
        <v>547</v>
      </c>
      <c r="D74" s="4" t="s">
        <v>547</v>
      </c>
      <c r="H74" s="4" t="s">
        <v>547</v>
      </c>
      <c r="I74" s="4" t="s">
        <v>547</v>
      </c>
    </row>
    <row r="75" spans="1:10">
      <c r="A75" s="4" t="s">
        <v>885</v>
      </c>
    </row>
    <row r="76" spans="1:10">
      <c r="A76" s="3" t="s">
        <v>827</v>
      </c>
    </row>
    <row r="77" spans="1:10">
      <c r="A77" s="4" t="s">
        <v>858</v>
      </c>
      <c r="C77" s="5" t="n">
        <v>12500000</v>
      </c>
      <c r="F77" s="5" t="n">
        <v>12500000</v>
      </c>
    </row>
    <row r="78" spans="1:10">
      <c r="A78" s="4" t="s">
        <v>548</v>
      </c>
    </row>
    <row r="79" spans="1:10">
      <c r="A79" s="3" t="s">
        <v>827</v>
      </c>
    </row>
    <row r="80" spans="1:10">
      <c r="A80" s="4" t="s">
        <v>886</v>
      </c>
      <c r="B80" s="5" t="n">
        <v>385000000</v>
      </c>
    </row>
    <row r="81" spans="1:10">
      <c r="A81" s="4" t="s">
        <v>887</v>
      </c>
      <c r="B81" s="6" t="n">
        <v>371500000</v>
      </c>
    </row>
    <row r="82" spans="1:10">
      <c r="A82" s="4" t="s">
        <v>841</v>
      </c>
      <c r="B82" s="5" t="n">
        <v>7000000</v>
      </c>
    </row>
    <row r="83" spans="1:10">
      <c r="A83" s="4" t="s">
        <v>543</v>
      </c>
    </row>
    <row r="84" spans="1:10">
      <c r="A84" s="3" t="s">
        <v>827</v>
      </c>
    </row>
    <row r="85" spans="1:10">
      <c r="A85" s="4" t="s">
        <v>841</v>
      </c>
      <c r="I85" s="5" t="n">
        <v>14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20</v>
      </c>
    </row>
    <row r="2" spans="1:3">
      <c r="A2" s="4" t="s">
        <v>889</v>
      </c>
    </row>
    <row r="3" spans="1:3">
      <c r="A3" s="3" t="s">
        <v>814</v>
      </c>
    </row>
    <row r="4" spans="1:3">
      <c r="A4" s="4" t="s">
        <v>890</v>
      </c>
      <c r="B4" s="11" t="n">
        <v>0.4</v>
      </c>
      <c r="C4" s="11" t="n">
        <v>0.4</v>
      </c>
    </row>
    <row r="5" spans="1:3">
      <c r="A5" s="4" t="s">
        <v>891</v>
      </c>
    </row>
    <row r="6" spans="1:3">
      <c r="A6" s="3" t="s">
        <v>814</v>
      </c>
    </row>
    <row r="7" spans="1:3">
      <c r="A7" s="4" t="s">
        <v>890</v>
      </c>
      <c r="B7" s="11" t="n">
        <v>0.75</v>
      </c>
      <c r="C7" s="11" t="n">
        <v>0.75</v>
      </c>
    </row>
    <row r="8" spans="1:3">
      <c r="A8" s="4" t="s">
        <v>892</v>
      </c>
    </row>
    <row r="9" spans="1:3">
      <c r="A9" s="3" t="s">
        <v>814</v>
      </c>
    </row>
    <row r="10" spans="1:3">
      <c r="A10" s="4" t="s">
        <v>890</v>
      </c>
      <c r="B10" s="6" t="n">
        <v>1</v>
      </c>
      <c r="C10" s="6" t="n">
        <v>1</v>
      </c>
    </row>
    <row r="11" spans="1:3">
      <c r="A11" s="4" t="s">
        <v>893</v>
      </c>
    </row>
    <row r="12" spans="1:3">
      <c r="A12" s="3" t="s">
        <v>814</v>
      </c>
    </row>
    <row r="13" spans="1:3">
      <c r="A13" s="4" t="s">
        <v>890</v>
      </c>
      <c r="B13" s="11" t="n">
        <v>1.15</v>
      </c>
    </row>
    <row r="14" spans="1:3">
      <c r="A14" s="4" t="s">
        <v>894</v>
      </c>
    </row>
    <row r="15" spans="1:3">
      <c r="A15" s="3" t="s">
        <v>814</v>
      </c>
    </row>
    <row r="16" spans="1:3">
      <c r="A16" s="4" t="s">
        <v>890</v>
      </c>
      <c r="B16" s="11" t="n">
        <v>1.15</v>
      </c>
      <c r="C16" s="11" t="n">
        <v>1.15</v>
      </c>
    </row>
    <row r="17" spans="1:3">
      <c r="A17" s="4" t="s">
        <v>895</v>
      </c>
    </row>
    <row r="18" spans="1:3">
      <c r="A18" s="3" t="s">
        <v>814</v>
      </c>
    </row>
    <row r="19" spans="1:3">
      <c r="A19" s="4" t="s">
        <v>890</v>
      </c>
      <c r="B19" s="11" t="n">
        <v>1.25</v>
      </c>
    </row>
    <row r="20" spans="1:3">
      <c r="A20" s="4" t="s">
        <v>896</v>
      </c>
    </row>
    <row r="21" spans="1:3">
      <c r="A21" s="3" t="s">
        <v>814</v>
      </c>
    </row>
    <row r="22" spans="1:3">
      <c r="A22" s="4" t="s">
        <v>890</v>
      </c>
      <c r="B22" s="11" t="n">
        <v>1.25</v>
      </c>
      <c r="C22" s="11" t="n">
        <v>1.25</v>
      </c>
    </row>
    <row r="23" spans="1:3">
      <c r="A23" s="4" t="s">
        <v>897</v>
      </c>
    </row>
    <row r="24" spans="1:3">
      <c r="A24" s="3" t="s">
        <v>814</v>
      </c>
    </row>
    <row r="25" spans="1:3">
      <c r="A25" s="4" t="s">
        <v>890</v>
      </c>
      <c r="B25" s="11" t="n">
        <v>1.3</v>
      </c>
    </row>
    <row r="26" spans="1:3">
      <c r="A26" s="4" t="s">
        <v>898</v>
      </c>
    </row>
    <row r="27" spans="1:3">
      <c r="A27" s="3" t="s">
        <v>814</v>
      </c>
    </row>
    <row r="28" spans="1:3">
      <c r="A28" s="4" t="s">
        <v>890</v>
      </c>
      <c r="B28" s="11" t="n">
        <v>1.3</v>
      </c>
      <c r="C28" s="11" t="n">
        <v>1.3</v>
      </c>
    </row>
    <row r="29" spans="1:3">
      <c r="A29" s="4" t="s">
        <v>899</v>
      </c>
    </row>
    <row r="30" spans="1:3">
      <c r="A30" s="3" t="s">
        <v>814</v>
      </c>
    </row>
    <row r="31" spans="1:3">
      <c r="A31" s="4" t="s">
        <v>890</v>
      </c>
      <c r="B31" s="11" t="n">
        <v>1.35</v>
      </c>
      <c r="C31" s="11" t="n">
        <v>1.35</v>
      </c>
    </row>
    <row r="32" spans="1:3">
      <c r="A32" s="4" t="s">
        <v>900</v>
      </c>
    </row>
    <row r="33" spans="1:3">
      <c r="A33" s="3" t="s">
        <v>814</v>
      </c>
    </row>
    <row r="34" spans="1:3">
      <c r="A34" s="4" t="s">
        <v>890</v>
      </c>
      <c r="B34" s="11" t="n">
        <v>1.45</v>
      </c>
      <c r="C34" s="11" t="n">
        <v>1.45</v>
      </c>
    </row>
    <row r="35" spans="1:3">
      <c r="A35" s="4" t="s">
        <v>901</v>
      </c>
    </row>
    <row r="36" spans="1:3">
      <c r="A36" s="3" t="s">
        <v>814</v>
      </c>
    </row>
    <row r="37" spans="1:3">
      <c r="A37" s="4" t="s">
        <v>890</v>
      </c>
      <c r="B37" s="11" t="n">
        <v>1.5</v>
      </c>
      <c r="C37" s="11" t="n">
        <v>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41"/>
    <col customWidth="1" max="5" min="5" width="80"/>
    <col customWidth="1" max="6" min="6" width="19"/>
    <col customWidth="1" max="7" min="7" width="27"/>
    <col customWidth="1" max="8" min="8" width="30"/>
    <col customWidth="1" max="9" min="9" width="30"/>
  </cols>
  <sheetData>
    <row r="1" spans="1:9">
      <c r="A1" s="1" t="s">
        <v>902</v>
      </c>
      <c r="B1" s="2" t="s">
        <v>903</v>
      </c>
      <c r="C1" s="2" t="s">
        <v>904</v>
      </c>
      <c r="D1" s="2" t="s">
        <v>905</v>
      </c>
      <c r="E1" s="2" t="s">
        <v>906</v>
      </c>
      <c r="F1" s="2" t="s">
        <v>907</v>
      </c>
      <c r="G1" s="2" t="s">
        <v>908</v>
      </c>
      <c r="H1" s="2" t="s">
        <v>909</v>
      </c>
      <c r="I1" s="2" t="s">
        <v>910</v>
      </c>
    </row>
    <row r="2" spans="1:9">
      <c r="A2" s="3" t="s">
        <v>911</v>
      </c>
    </row>
    <row r="3" spans="1:9">
      <c r="A3" s="4" t="s">
        <v>912</v>
      </c>
      <c r="E3" s="5" t="n">
        <v>12500000</v>
      </c>
    </row>
    <row r="4" spans="1:9">
      <c r="A4" s="4" t="s">
        <v>913</v>
      </c>
      <c r="E4" s="7" t="n">
        <v>0.01</v>
      </c>
      <c r="H4" s="7" t="n">
        <v>0.01</v>
      </c>
      <c r="I4" s="7" t="n">
        <v>0.01</v>
      </c>
    </row>
    <row r="5" spans="1:9">
      <c r="A5" s="4" t="s">
        <v>914</v>
      </c>
      <c r="E5" s="7" t="n">
        <v>0.01</v>
      </c>
      <c r="H5" s="7" t="n">
        <v>0.01</v>
      </c>
    </row>
    <row r="6" spans="1:9">
      <c r="A6" s="4" t="s">
        <v>67</v>
      </c>
      <c r="E6" s="6" t="n">
        <v>94447356</v>
      </c>
      <c r="H6" s="6" t="n">
        <v>94477102</v>
      </c>
      <c r="I6" s="6" t="n">
        <v>94447000</v>
      </c>
    </row>
    <row r="7" spans="1:9">
      <c r="A7" s="4" t="s">
        <v>68</v>
      </c>
      <c r="E7" s="6" t="n">
        <v>94447356</v>
      </c>
      <c r="H7" s="6" t="n">
        <v>94477102</v>
      </c>
      <c r="I7" s="6" t="n">
        <v>94447000</v>
      </c>
    </row>
    <row r="8" spans="1:9">
      <c r="A8" s="4" t="s">
        <v>915</v>
      </c>
      <c r="E8" s="6" t="n">
        <v>0</v>
      </c>
      <c r="H8" s="6" t="n">
        <v>0</v>
      </c>
    </row>
    <row r="9" spans="1:9">
      <c r="A9" s="4" t="s">
        <v>916</v>
      </c>
      <c r="E9" s="6" t="n">
        <v>0</v>
      </c>
      <c r="H9" s="6" t="n">
        <v>0</v>
      </c>
    </row>
    <row r="10" spans="1:9">
      <c r="A10" s="4" t="s">
        <v>917</v>
      </c>
      <c r="E10" s="6" t="n">
        <v>105552644</v>
      </c>
      <c r="H10" s="6" t="n">
        <v>105522898</v>
      </c>
    </row>
    <row r="11" spans="1:9">
      <c r="A11" s="4" t="s">
        <v>918</v>
      </c>
      <c r="E11" s="6" t="n">
        <v>10000000</v>
      </c>
      <c r="H11" s="6" t="n">
        <v>10000000</v>
      </c>
    </row>
    <row r="12" spans="1:9">
      <c r="A12" s="4" t="s">
        <v>919</v>
      </c>
      <c r="D12" s="6" t="n">
        <v>1</v>
      </c>
    </row>
    <row r="13" spans="1:9">
      <c r="A13" s="4" t="s">
        <v>920</v>
      </c>
      <c r="E13" s="6" t="n">
        <v>10000000</v>
      </c>
    </row>
    <row r="14" spans="1:9">
      <c r="A14" s="4" t="s">
        <v>921</v>
      </c>
    </row>
    <row r="15" spans="1:9">
      <c r="A15" s="3" t="s">
        <v>911</v>
      </c>
    </row>
    <row r="16" spans="1:9">
      <c r="A16" s="4" t="s">
        <v>917</v>
      </c>
      <c r="F16" s="6" t="n">
        <v>1375000</v>
      </c>
    </row>
    <row r="17" spans="1:9">
      <c r="A17" s="4" t="s">
        <v>922</v>
      </c>
    </row>
    <row r="18" spans="1:9">
      <c r="A18" s="3" t="s">
        <v>911</v>
      </c>
    </row>
    <row r="19" spans="1:9">
      <c r="A19" s="4" t="s">
        <v>923</v>
      </c>
      <c r="C19" s="6" t="n">
        <v>3039380</v>
      </c>
    </row>
    <row r="20" spans="1:9">
      <c r="A20" s="4" t="s">
        <v>924</v>
      </c>
      <c r="C20" s="4" t="s">
        <v>925</v>
      </c>
    </row>
    <row r="21" spans="1:9">
      <c r="A21" s="4" t="s">
        <v>926</v>
      </c>
      <c r="C21" s="7" t="n">
        <v>1.2</v>
      </c>
    </row>
    <row r="22" spans="1:9">
      <c r="A22" s="4" t="s">
        <v>927</v>
      </c>
    </row>
    <row r="23" spans="1:9">
      <c r="A23" s="3" t="s">
        <v>911</v>
      </c>
    </row>
    <row r="24" spans="1:9">
      <c r="A24" s="4" t="s">
        <v>917</v>
      </c>
      <c r="E24" s="6" t="n">
        <v>986552</v>
      </c>
    </row>
    <row r="25" spans="1:9">
      <c r="A25" s="4" t="s">
        <v>928</v>
      </c>
    </row>
    <row r="26" spans="1:9">
      <c r="A26" s="3" t="s">
        <v>911</v>
      </c>
    </row>
    <row r="27" spans="1:9">
      <c r="A27" s="4" t="s">
        <v>929</v>
      </c>
      <c r="E27" s="4" t="s">
        <v>930</v>
      </c>
    </row>
    <row r="28" spans="1:9">
      <c r="A28" s="4" t="s">
        <v>931</v>
      </c>
    </row>
    <row r="29" spans="1:9">
      <c r="A29" s="3" t="s">
        <v>911</v>
      </c>
    </row>
    <row r="30" spans="1:9">
      <c r="A30" s="4" t="s">
        <v>924</v>
      </c>
      <c r="E30" s="4" t="s">
        <v>925</v>
      </c>
    </row>
    <row r="31" spans="1:9">
      <c r="A31" s="4" t="s">
        <v>932</v>
      </c>
    </row>
    <row r="32" spans="1:9">
      <c r="A32" s="3" t="s">
        <v>911</v>
      </c>
    </row>
    <row r="33" spans="1:9">
      <c r="A33" s="4" t="s">
        <v>933</v>
      </c>
      <c r="C33" s="6" t="n">
        <v>3039380</v>
      </c>
    </row>
    <row r="34" spans="1:9">
      <c r="A34" s="4" t="s">
        <v>912</v>
      </c>
      <c r="C34" s="5" t="n">
        <v>3600000</v>
      </c>
    </row>
    <row r="35" spans="1:9">
      <c r="A35" s="4" t="s">
        <v>934</v>
      </c>
    </row>
    <row r="36" spans="1:9">
      <c r="A36" s="3" t="s">
        <v>911</v>
      </c>
    </row>
    <row r="37" spans="1:9">
      <c r="A37" s="4" t="s">
        <v>923</v>
      </c>
      <c r="C37" s="6" t="n">
        <v>3039380</v>
      </c>
    </row>
    <row r="38" spans="1:9">
      <c r="A38" s="4" t="s">
        <v>926</v>
      </c>
      <c r="C38" s="7" t="n">
        <v>1.2</v>
      </c>
    </row>
    <row r="39" spans="1:9">
      <c r="A39" s="4" t="s">
        <v>567</v>
      </c>
    </row>
    <row r="40" spans="1:9">
      <c r="A40" s="3" t="s">
        <v>911</v>
      </c>
    </row>
    <row r="41" spans="1:9">
      <c r="A41" s="4" t="s">
        <v>935</v>
      </c>
      <c r="D41" s="6" t="n">
        <v>52083333</v>
      </c>
    </row>
    <row r="42" spans="1:9">
      <c r="A42" s="4" t="s">
        <v>936</v>
      </c>
      <c r="D42" s="8" t="n">
        <v>1.104</v>
      </c>
    </row>
    <row r="43" spans="1:9">
      <c r="A43" s="4" t="s">
        <v>569</v>
      </c>
      <c r="D43" s="4" t="s">
        <v>570</v>
      </c>
    </row>
    <row r="44" spans="1:9">
      <c r="A44" s="4" t="s">
        <v>937</v>
      </c>
      <c r="D44" s="5" t="n">
        <v>57500000</v>
      </c>
    </row>
    <row r="45" spans="1:9">
      <c r="A45" s="4" t="s">
        <v>938</v>
      </c>
    </row>
    <row r="46" spans="1:9">
      <c r="A46" s="3" t="s">
        <v>911</v>
      </c>
    </row>
    <row r="47" spans="1:9">
      <c r="A47" s="4" t="s">
        <v>939</v>
      </c>
      <c r="E47" s="4" t="s">
        <v>940</v>
      </c>
    </row>
    <row r="48" spans="1:9">
      <c r="A48" s="4" t="s">
        <v>941</v>
      </c>
    </row>
    <row r="49" spans="1:9">
      <c r="A49" s="3" t="s">
        <v>911</v>
      </c>
    </row>
    <row r="50" spans="1:9">
      <c r="A50" s="4" t="s">
        <v>912</v>
      </c>
      <c r="B50" s="5" t="n">
        <v>17000000</v>
      </c>
    </row>
    <row r="51" spans="1:9">
      <c r="A51" s="4" t="s">
        <v>942</v>
      </c>
    </row>
    <row r="52" spans="1:9">
      <c r="A52" s="3" t="s">
        <v>911</v>
      </c>
    </row>
    <row r="53" spans="1:9">
      <c r="A53" s="4" t="s">
        <v>943</v>
      </c>
      <c r="B53" s="5" t="n">
        <v>8200000</v>
      </c>
    </row>
    <row r="54" spans="1:9">
      <c r="A54" s="4" t="s">
        <v>944</v>
      </c>
    </row>
    <row r="55" spans="1:9">
      <c r="A55" s="3" t="s">
        <v>911</v>
      </c>
    </row>
    <row r="56" spans="1:9">
      <c r="A56" s="4" t="s">
        <v>945</v>
      </c>
      <c r="B56" s="7" t="n">
        <v>0.73</v>
      </c>
    </row>
    <row r="57" spans="1:9">
      <c r="A57" s="4" t="s">
        <v>946</v>
      </c>
    </row>
    <row r="58" spans="1:9">
      <c r="A58" s="3" t="s">
        <v>911</v>
      </c>
    </row>
    <row r="59" spans="1:9">
      <c r="A59" s="4" t="s">
        <v>912</v>
      </c>
      <c r="B59" s="5" t="n">
        <v>17000000</v>
      </c>
    </row>
    <row r="60" spans="1:9">
      <c r="A60" s="4" t="s">
        <v>947</v>
      </c>
    </row>
    <row r="61" spans="1:9">
      <c r="A61" s="3" t="s">
        <v>911</v>
      </c>
    </row>
    <row r="62" spans="1:9">
      <c r="A62" s="4" t="s">
        <v>937</v>
      </c>
      <c r="B62" s="6" t="n">
        <v>8800000</v>
      </c>
    </row>
    <row r="63" spans="1:9">
      <c r="A63" s="4" t="s">
        <v>948</v>
      </c>
    </row>
    <row r="64" spans="1:9">
      <c r="A64" s="3" t="s">
        <v>911</v>
      </c>
    </row>
    <row r="65" spans="1:9">
      <c r="A65" s="4" t="s">
        <v>937</v>
      </c>
      <c r="B65" s="5" t="n">
        <v>8800000</v>
      </c>
    </row>
    <row r="66" spans="1:9">
      <c r="A66" s="4" t="s">
        <v>949</v>
      </c>
    </row>
    <row r="67" spans="1:9">
      <c r="A67" s="3" t="s">
        <v>911</v>
      </c>
    </row>
    <row r="68" spans="1:9">
      <c r="A68" s="4" t="s">
        <v>935</v>
      </c>
      <c r="G68" s="6" t="n">
        <v>176</v>
      </c>
    </row>
    <row r="69" spans="1:9">
      <c r="A69" s="4" t="s">
        <v>937</v>
      </c>
      <c r="G69" s="5" t="n">
        <v>88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950</v>
      </c>
      <c r="B1" s="2" t="s">
        <v>1</v>
      </c>
      <c r="C1" s="2" t="s">
        <v>70</v>
      </c>
    </row>
    <row r="2" spans="1:4">
      <c r="B2" s="2" t="s">
        <v>2</v>
      </c>
      <c r="C2" s="2" t="s">
        <v>20</v>
      </c>
      <c r="D2" s="2" t="s">
        <v>21</v>
      </c>
    </row>
    <row r="3" spans="1:4">
      <c r="A3" s="3" t="s">
        <v>951</v>
      </c>
    </row>
    <row r="4" spans="1:4">
      <c r="A4" s="4" t="s">
        <v>952</v>
      </c>
      <c r="B4" s="5" t="n">
        <v>1288</v>
      </c>
      <c r="C4" s="5" t="n">
        <v>28204</v>
      </c>
      <c r="D4" s="5" t="n">
        <v>-1797</v>
      </c>
    </row>
    <row r="5" spans="1:4">
      <c r="A5" s="4" t="s">
        <v>953</v>
      </c>
      <c r="C5" s="5" t="n">
        <v>100</v>
      </c>
    </row>
    <row r="6" spans="1:4">
      <c r="A6" s="4" t="s">
        <v>541</v>
      </c>
    </row>
    <row r="7" spans="1:4">
      <c r="A7" s="3" t="s">
        <v>951</v>
      </c>
    </row>
    <row r="8" spans="1:4">
      <c r="A8" s="4" t="s">
        <v>954</v>
      </c>
      <c r="C8" s="4" t="s">
        <v>955</v>
      </c>
    </row>
    <row r="9" spans="1:4">
      <c r="A9" s="4" t="s">
        <v>535</v>
      </c>
    </row>
    <row r="10" spans="1:4">
      <c r="A10" s="3" t="s">
        <v>951</v>
      </c>
    </row>
    <row r="11" spans="1:4">
      <c r="A11" s="4" t="s">
        <v>954</v>
      </c>
      <c r="C11" s="4" t="s">
        <v>956</v>
      </c>
    </row>
    <row r="12" spans="1:4">
      <c r="A12" s="4" t="s">
        <v>957</v>
      </c>
    </row>
    <row r="13" spans="1:4">
      <c r="A13" s="3" t="s">
        <v>951</v>
      </c>
    </row>
    <row r="14" spans="1:4">
      <c r="A14" s="4" t="s">
        <v>952</v>
      </c>
      <c r="C14" s="5" t="n">
        <v>7500</v>
      </c>
    </row>
    <row r="15" spans="1:4">
      <c r="A15" s="4" t="s">
        <v>958</v>
      </c>
      <c r="C15" s="6" t="n">
        <v>423000</v>
      </c>
    </row>
    <row r="16" spans="1:4">
      <c r="A16" s="4" t="s">
        <v>959</v>
      </c>
    </row>
    <row r="17" spans="1:4">
      <c r="A17" s="3" t="s">
        <v>951</v>
      </c>
    </row>
    <row r="18" spans="1:4">
      <c r="A18" s="4" t="s">
        <v>958</v>
      </c>
      <c r="C18" s="5" t="n">
        <v>5420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960</v>
      </c>
      <c r="B1" s="2" t="s">
        <v>1</v>
      </c>
      <c r="C1" s="2" t="s">
        <v>70</v>
      </c>
    </row>
    <row r="2" spans="1:4">
      <c r="B2" s="2" t="s">
        <v>2</v>
      </c>
      <c r="C2" s="2" t="s">
        <v>20</v>
      </c>
      <c r="D2" s="2" t="s">
        <v>21</v>
      </c>
    </row>
    <row r="3" spans="1:4">
      <c r="A3" s="3" t="s">
        <v>961</v>
      </c>
    </row>
    <row r="4" spans="1:4">
      <c r="A4" s="4" t="s">
        <v>962</v>
      </c>
      <c r="C4" s="5" t="n">
        <v>-73</v>
      </c>
      <c r="D4" s="5" t="n">
        <v>-693</v>
      </c>
    </row>
    <row r="5" spans="1:4">
      <c r="A5" s="4" t="s">
        <v>957</v>
      </c>
      <c r="C5" s="6" t="n">
        <v>0</v>
      </c>
      <c r="D5" s="6" t="n">
        <v>0</v>
      </c>
    </row>
    <row r="6" spans="1:4">
      <c r="A6" s="4" t="s">
        <v>963</v>
      </c>
      <c r="C6" s="6" t="n">
        <v>-187</v>
      </c>
      <c r="D6" s="6" t="n">
        <v>-101</v>
      </c>
    </row>
    <row r="7" spans="1:4">
      <c r="A7" s="4" t="s">
        <v>119</v>
      </c>
      <c r="C7" s="6" t="n">
        <v>-260</v>
      </c>
      <c r="D7" s="6" t="n">
        <v>-794</v>
      </c>
    </row>
    <row r="8" spans="1:4">
      <c r="A8" s="3" t="s">
        <v>964</v>
      </c>
    </row>
    <row r="9" spans="1:4">
      <c r="A9" s="4" t="s">
        <v>962</v>
      </c>
      <c r="C9" s="6" t="n">
        <v>-6704</v>
      </c>
      <c r="D9" s="6" t="n">
        <v>-23</v>
      </c>
    </row>
    <row r="10" spans="1:4">
      <c r="A10" s="4" t="s">
        <v>957</v>
      </c>
      <c r="C10" s="6" t="n">
        <v>-21210</v>
      </c>
      <c r="D10" s="6" t="n">
        <v>2725</v>
      </c>
    </row>
    <row r="11" spans="1:4">
      <c r="A11" s="4" t="s">
        <v>963</v>
      </c>
      <c r="C11" s="6" t="n">
        <v>-30</v>
      </c>
      <c r="D11" s="6" t="n">
        <v>-111</v>
      </c>
    </row>
    <row r="12" spans="1:4">
      <c r="A12" s="4" t="s">
        <v>119</v>
      </c>
      <c r="C12" s="6" t="n">
        <v>-27944</v>
      </c>
      <c r="D12" s="6" t="n">
        <v>2591</v>
      </c>
    </row>
    <row r="13" spans="1:4">
      <c r="A13" s="4" t="s">
        <v>965</v>
      </c>
      <c r="B13" s="5" t="n">
        <v>-1288</v>
      </c>
      <c r="C13" s="5" t="n">
        <v>-28204</v>
      </c>
      <c r="D13" s="5" t="n">
        <v>1797</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70</v>
      </c>
    </row>
    <row r="2" spans="1:3">
      <c r="B2" s="2" t="s">
        <v>20</v>
      </c>
      <c r="C2" s="2" t="s">
        <v>21</v>
      </c>
    </row>
    <row r="3" spans="1:3">
      <c r="A3" s="3" t="s">
        <v>243</v>
      </c>
    </row>
    <row r="4" spans="1:3">
      <c r="A4" s="4" t="s">
        <v>967</v>
      </c>
      <c r="B4" s="4" t="s">
        <v>968</v>
      </c>
      <c r="C4" s="4" t="s">
        <v>968</v>
      </c>
    </row>
    <row r="5" spans="1:3">
      <c r="A5" s="4" t="s">
        <v>969</v>
      </c>
      <c r="B5" s="4" t="s">
        <v>970</v>
      </c>
      <c r="C5" s="4" t="s">
        <v>971</v>
      </c>
    </row>
    <row r="6" spans="1:3">
      <c r="A6" s="4" t="s">
        <v>972</v>
      </c>
      <c r="B6" s="4" t="s">
        <v>973</v>
      </c>
      <c r="C6" s="4" t="s">
        <v>974</v>
      </c>
    </row>
    <row r="7" spans="1:3">
      <c r="A7" s="4" t="s">
        <v>975</v>
      </c>
      <c r="B7" s="4" t="s">
        <v>976</v>
      </c>
      <c r="C7" s="4" t="s">
        <v>977</v>
      </c>
    </row>
    <row r="8" spans="1:3">
      <c r="A8" s="4" t="s">
        <v>978</v>
      </c>
      <c r="B8" s="4" t="s">
        <v>979</v>
      </c>
      <c r="C8" s="4" t="s">
        <v>854</v>
      </c>
    </row>
    <row r="9" spans="1:3">
      <c r="A9" s="4" t="s">
        <v>980</v>
      </c>
      <c r="C9" s="4" t="s">
        <v>851</v>
      </c>
    </row>
    <row r="10" spans="1:3">
      <c r="A10" s="4" t="s">
        <v>981</v>
      </c>
      <c r="B10" s="4" t="s">
        <v>982</v>
      </c>
    </row>
    <row r="11" spans="1:3">
      <c r="A11" s="4" t="s">
        <v>983</v>
      </c>
      <c r="B11" s="4" t="s">
        <v>984</v>
      </c>
      <c r="C11" s="4" t="s">
        <v>985</v>
      </c>
    </row>
    <row r="12" spans="1:3">
      <c r="A12" s="4" t="s">
        <v>986</v>
      </c>
      <c r="B12" s="4" t="s">
        <v>879</v>
      </c>
      <c r="C12" s="4" t="s">
        <v>879</v>
      </c>
    </row>
    <row r="13" spans="1:3">
      <c r="A13" s="4" t="s">
        <v>987</v>
      </c>
      <c r="B13" s="4" t="s">
        <v>988</v>
      </c>
      <c r="C13" s="4" t="s">
        <v>98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0</v>
      </c>
      <c r="C1" s="2" t="s">
        <v>21</v>
      </c>
    </row>
    <row r="2" spans="1:3">
      <c r="A2" s="3" t="s">
        <v>991</v>
      </c>
    </row>
    <row r="3" spans="1:3">
      <c r="A3" s="4" t="s">
        <v>26</v>
      </c>
      <c r="B3" s="5" t="n">
        <v>13010</v>
      </c>
      <c r="C3" s="5" t="n">
        <v>5102</v>
      </c>
    </row>
    <row r="4" spans="1:3">
      <c r="A4" s="4" t="s">
        <v>992</v>
      </c>
      <c r="B4" s="6" t="n">
        <v>26121</v>
      </c>
      <c r="C4" s="6" t="n">
        <v>24162</v>
      </c>
    </row>
    <row r="5" spans="1:3">
      <c r="A5" s="4" t="s">
        <v>993</v>
      </c>
      <c r="B5" s="6" t="n">
        <v>88818</v>
      </c>
      <c r="C5" s="6" t="n">
        <v>84017</v>
      </c>
    </row>
    <row r="6" spans="1:3">
      <c r="A6" s="4" t="s">
        <v>994</v>
      </c>
      <c r="B6" s="6" t="n">
        <v>8656</v>
      </c>
      <c r="C6" s="6" t="n">
        <v>2106</v>
      </c>
    </row>
    <row r="7" spans="1:3">
      <c r="A7" s="4" t="s">
        <v>986</v>
      </c>
      <c r="B7" s="6" t="n">
        <v>55</v>
      </c>
      <c r="C7" s="6" t="n">
        <v>55</v>
      </c>
    </row>
    <row r="8" spans="1:3">
      <c r="A8" s="4" t="s">
        <v>995</v>
      </c>
      <c r="B8" s="6" t="n">
        <v>-103336</v>
      </c>
      <c r="C8" s="6" t="n">
        <v>-89066</v>
      </c>
    </row>
    <row r="9" spans="1:3">
      <c r="A9" s="4" t="s">
        <v>996</v>
      </c>
      <c r="B9" s="6" t="n">
        <v>33324</v>
      </c>
      <c r="C9" s="6" t="n">
        <v>26376</v>
      </c>
    </row>
    <row r="10" spans="1:3">
      <c r="A10" s="3" t="s">
        <v>997</v>
      </c>
    </row>
    <row r="11" spans="1:3">
      <c r="A11" s="4" t="s">
        <v>998</v>
      </c>
      <c r="B11" s="6" t="n">
        <v>28399</v>
      </c>
      <c r="C11" s="6" t="n">
        <v>2119</v>
      </c>
    </row>
    <row r="12" spans="1:3">
      <c r="A12" s="4" t="s">
        <v>999</v>
      </c>
      <c r="B12" s="6" t="n">
        <v>33582</v>
      </c>
      <c r="C12" s="6" t="n">
        <v>25021</v>
      </c>
    </row>
    <row r="13" spans="1:3">
      <c r="A13" s="4" t="s">
        <v>1000</v>
      </c>
      <c r="B13" s="6" t="n">
        <v>5875</v>
      </c>
      <c r="C13" s="6" t="n">
        <v>5825</v>
      </c>
    </row>
    <row r="14" spans="1:3">
      <c r="A14" s="4" t="s">
        <v>1001</v>
      </c>
      <c r="B14" s="6" t="n">
        <v>67856</v>
      </c>
      <c r="C14" s="6" t="n">
        <v>32965</v>
      </c>
    </row>
    <row r="15" spans="1:3">
      <c r="A15" s="4" t="s">
        <v>1002</v>
      </c>
      <c r="B15" s="5" t="n">
        <v>34532</v>
      </c>
      <c r="C15" s="5" t="n">
        <v>65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0</v>
      </c>
      <c r="C1" s="2" t="s">
        <v>21</v>
      </c>
    </row>
    <row r="2" spans="1:3">
      <c r="A2" s="3" t="s">
        <v>243</v>
      </c>
    </row>
    <row r="3" spans="1:3">
      <c r="A3" s="4" t="s">
        <v>36</v>
      </c>
      <c r="B3" s="5" t="n">
        <v>81</v>
      </c>
      <c r="C3" s="5" t="n">
        <v>86</v>
      </c>
    </row>
    <row r="4" spans="1:3">
      <c r="A4" s="4" t="s">
        <v>1004</v>
      </c>
      <c r="B4" s="6" t="n">
        <v>81</v>
      </c>
      <c r="C4" s="6" t="n">
        <v>86</v>
      </c>
    </row>
    <row r="5" spans="1:3">
      <c r="A5" s="4" t="s">
        <v>36</v>
      </c>
      <c r="B5" s="6" t="n">
        <v>33243</v>
      </c>
      <c r="C5" s="6" t="n">
        <v>26290</v>
      </c>
    </row>
    <row r="6" spans="1:3">
      <c r="A6" s="4" t="s">
        <v>49</v>
      </c>
      <c r="B6" s="6" t="n">
        <v>67856</v>
      </c>
      <c r="C6" s="6" t="n">
        <v>32965</v>
      </c>
    </row>
    <row r="7" spans="1:3">
      <c r="A7" s="4" t="s">
        <v>1005</v>
      </c>
      <c r="B7" s="6" t="n">
        <v>34613</v>
      </c>
      <c r="C7" s="6" t="n">
        <v>6675</v>
      </c>
    </row>
    <row r="8" spans="1:3">
      <c r="A8" s="4" t="s">
        <v>1002</v>
      </c>
      <c r="B8" s="5" t="n">
        <v>34532</v>
      </c>
      <c r="C8" s="5" t="n">
        <v>65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70</v>
      </c>
    </row>
    <row r="2" spans="1:2">
      <c r="B2" s="2" t="s">
        <v>20</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06</v>
      </c>
      <c r="B1" s="2" t="s">
        <v>1</v>
      </c>
      <c r="D1" s="2" t="s">
        <v>70</v>
      </c>
    </row>
    <row r="2" spans="1:5">
      <c r="B2" s="2" t="s">
        <v>2</v>
      </c>
      <c r="C2" s="2" t="s">
        <v>71</v>
      </c>
      <c r="D2" s="2" t="s">
        <v>20</v>
      </c>
      <c r="E2" s="2" t="s">
        <v>21</v>
      </c>
    </row>
    <row r="3" spans="1:5">
      <c r="A3" s="3" t="s">
        <v>246</v>
      </c>
    </row>
    <row r="4" spans="1:5">
      <c r="A4" s="4" t="s">
        <v>1007</v>
      </c>
      <c r="B4" s="4" t="s">
        <v>18</v>
      </c>
      <c r="D4" s="4" t="s">
        <v>18</v>
      </c>
    </row>
    <row r="5" spans="1:5">
      <c r="A5" s="4" t="s">
        <v>1008</v>
      </c>
      <c r="B5" s="9" t="n">
        <v>19.9</v>
      </c>
      <c r="C5" s="9" t="n">
        <v>22.6</v>
      </c>
      <c r="D5" s="9" t="n">
        <v>64.09999999999999</v>
      </c>
      <c r="E5" s="9" t="n">
        <v>58.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20</v>
      </c>
      <c r="D1" s="2" t="s">
        <v>21</v>
      </c>
    </row>
    <row r="2" spans="1:4">
      <c r="A2" s="3" t="s">
        <v>246</v>
      </c>
    </row>
    <row r="3" spans="1:4">
      <c r="A3" s="4" t="s">
        <v>1010</v>
      </c>
      <c r="B3" s="5" t="n">
        <v>819147</v>
      </c>
      <c r="C3" s="5" t="n">
        <v>837190</v>
      </c>
      <c r="D3" s="5" t="n">
        <v>835922</v>
      </c>
    </row>
    <row r="4" spans="1:4">
      <c r="A4" s="4" t="s">
        <v>1011</v>
      </c>
      <c r="B4" s="6" t="n">
        <v>97910</v>
      </c>
      <c r="C4" s="6" t="n">
        <v>104304</v>
      </c>
      <c r="D4" s="6" t="n">
        <v>92718</v>
      </c>
    </row>
    <row r="5" spans="1:4">
      <c r="A5" s="4" t="s">
        <v>1012</v>
      </c>
      <c r="B5" s="6" t="n">
        <v>-49650</v>
      </c>
      <c r="C5" s="6" t="n">
        <v>7881</v>
      </c>
      <c r="D5" s="6" t="n">
        <v>-9034</v>
      </c>
    </row>
    <row r="6" spans="1:4">
      <c r="A6" s="4" t="s">
        <v>48</v>
      </c>
      <c r="B6" s="6" t="n">
        <v>867407</v>
      </c>
      <c r="C6" s="6" t="n">
        <v>949375</v>
      </c>
      <c r="D6" s="6" t="n">
        <v>919606</v>
      </c>
    </row>
    <row r="7" spans="1:4">
      <c r="A7" s="4" t="s">
        <v>35</v>
      </c>
      <c r="B7" s="5" t="n">
        <v>113611</v>
      </c>
      <c r="C7" s="5" t="n">
        <v>114944</v>
      </c>
      <c r="D7" s="5" t="n">
        <v>1136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2</v>
      </c>
      <c r="C1" s="2" t="s">
        <v>20</v>
      </c>
      <c r="D1" s="2" t="s">
        <v>21</v>
      </c>
    </row>
    <row r="2" spans="1:4">
      <c r="A2" s="3" t="s">
        <v>246</v>
      </c>
    </row>
    <row r="3" spans="1:4">
      <c r="A3" s="4" t="s">
        <v>1014</v>
      </c>
      <c r="B3" s="5" t="n">
        <v>889868</v>
      </c>
      <c r="C3" s="5" t="n">
        <v>974927</v>
      </c>
      <c r="D3" s="5" t="n">
        <v>943028</v>
      </c>
    </row>
    <row r="4" spans="1:4">
      <c r="A4" s="4" t="s">
        <v>1015</v>
      </c>
      <c r="B4" s="6" t="n">
        <v>-22461</v>
      </c>
      <c r="C4" s="6" t="n">
        <v>-25552</v>
      </c>
      <c r="D4" s="6" t="n">
        <v>-23422</v>
      </c>
    </row>
    <row r="5" spans="1:4">
      <c r="A5" s="4" t="s">
        <v>1016</v>
      </c>
      <c r="B5" s="5" t="n">
        <v>867407</v>
      </c>
      <c r="C5" s="5" t="n">
        <v>949375</v>
      </c>
      <c r="D5" s="5" t="n">
        <v>9196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20</v>
      </c>
    </row>
    <row r="2" spans="1:3">
      <c r="A2" s="4" t="s">
        <v>1018</v>
      </c>
    </row>
    <row r="3" spans="1:3">
      <c r="A3" s="3" t="s">
        <v>1019</v>
      </c>
    </row>
    <row r="4" spans="1:3">
      <c r="A4" s="4" t="s">
        <v>1020</v>
      </c>
      <c r="B4" s="4" t="s">
        <v>1021</v>
      </c>
      <c r="C4" s="4" t="s">
        <v>1021</v>
      </c>
    </row>
    <row r="5" spans="1:3">
      <c r="A5" s="4" t="s">
        <v>1022</v>
      </c>
    </row>
    <row r="6" spans="1:3">
      <c r="A6" s="3" t="s">
        <v>1019</v>
      </c>
    </row>
    <row r="7" spans="1:3">
      <c r="A7" s="4" t="s">
        <v>1020</v>
      </c>
      <c r="B7" s="4" t="s">
        <v>1023</v>
      </c>
      <c r="C7" s="4" t="s">
        <v>10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31"/>
    <col customWidth="1" max="5" min="5" width="37"/>
    <col customWidth="1" max="6" min="6" width="21"/>
    <col customWidth="1" max="7" min="7" width="37"/>
    <col customWidth="1" max="8" min="8" width="37"/>
    <col customWidth="1" max="9" min="9" width="20"/>
  </cols>
  <sheetData>
    <row r="1" spans="1:9">
      <c r="A1" s="1" t="s">
        <v>1024</v>
      </c>
      <c r="B1" s="2" t="s">
        <v>1025</v>
      </c>
      <c r="C1" s="2" t="s">
        <v>1026</v>
      </c>
      <c r="D1" s="2" t="s">
        <v>1027</v>
      </c>
      <c r="E1" s="2" t="s">
        <v>1028</v>
      </c>
      <c r="F1" s="2" t="s">
        <v>767</v>
      </c>
      <c r="G1" s="2" t="s">
        <v>906</v>
      </c>
      <c r="H1" s="2" t="s">
        <v>1029</v>
      </c>
      <c r="I1" s="2" t="s">
        <v>1030</v>
      </c>
    </row>
    <row r="2" spans="1:9">
      <c r="A2" s="3" t="s">
        <v>1031</v>
      </c>
    </row>
    <row r="3" spans="1:9">
      <c r="A3" s="4" t="s">
        <v>1032</v>
      </c>
      <c r="D3" s="4" t="s">
        <v>1033</v>
      </c>
    </row>
    <row r="4" spans="1:9">
      <c r="A4" s="4" t="s">
        <v>1034</v>
      </c>
      <c r="D4" s="4" t="s">
        <v>779</v>
      </c>
    </row>
    <row r="5" spans="1:9">
      <c r="A5" s="4" t="s">
        <v>1035</v>
      </c>
      <c r="D5" s="4" t="s">
        <v>537</v>
      </c>
    </row>
    <row r="6" spans="1:9">
      <c r="A6" s="4" t="s">
        <v>1036</v>
      </c>
      <c r="E6" s="4" t="s">
        <v>1037</v>
      </c>
      <c r="G6" s="4" t="s">
        <v>592</v>
      </c>
    </row>
    <row r="7" spans="1:9">
      <c r="A7" s="4" t="s">
        <v>1038</v>
      </c>
      <c r="E7" s="5" t="n">
        <v>1600000</v>
      </c>
      <c r="G7" s="5" t="n">
        <v>1900000</v>
      </c>
    </row>
    <row r="8" spans="1:9">
      <c r="A8" s="4" t="s">
        <v>913</v>
      </c>
      <c r="E8" s="7" t="n">
        <v>0.01</v>
      </c>
      <c r="G8" s="7" t="n">
        <v>0.01</v>
      </c>
      <c r="H8" s="7" t="n">
        <v>0.01</v>
      </c>
    </row>
    <row r="9" spans="1:9">
      <c r="A9" s="4" t="s">
        <v>914</v>
      </c>
      <c r="E9" s="7" t="n">
        <v>0.01</v>
      </c>
      <c r="G9" s="7" t="n">
        <v>0.01</v>
      </c>
    </row>
    <row r="10" spans="1:9">
      <c r="A10" s="4" t="s">
        <v>67</v>
      </c>
      <c r="E10" s="6" t="n">
        <v>94477102</v>
      </c>
      <c r="G10" s="6" t="n">
        <v>94447356</v>
      </c>
      <c r="H10" s="6" t="n">
        <v>94447000</v>
      </c>
    </row>
    <row r="11" spans="1:9">
      <c r="A11" s="4" t="s">
        <v>68</v>
      </c>
      <c r="E11" s="6" t="n">
        <v>94477102</v>
      </c>
      <c r="G11" s="6" t="n">
        <v>94447356</v>
      </c>
      <c r="H11" s="6" t="n">
        <v>94447000</v>
      </c>
    </row>
    <row r="12" spans="1:9">
      <c r="A12" s="4" t="s">
        <v>915</v>
      </c>
      <c r="E12" s="6" t="n">
        <v>0</v>
      </c>
      <c r="G12" s="6" t="n">
        <v>0</v>
      </c>
    </row>
    <row r="13" spans="1:9">
      <c r="A13" s="4" t="s">
        <v>916</v>
      </c>
      <c r="E13" s="6" t="n">
        <v>0</v>
      </c>
      <c r="G13" s="6" t="n">
        <v>0</v>
      </c>
    </row>
    <row r="14" spans="1:9">
      <c r="A14" s="4" t="s">
        <v>917</v>
      </c>
      <c r="E14" s="6" t="n">
        <v>105522898</v>
      </c>
      <c r="G14" s="6" t="n">
        <v>105552644</v>
      </c>
    </row>
    <row r="15" spans="1:9">
      <c r="A15" s="4" t="s">
        <v>918</v>
      </c>
      <c r="E15" s="6" t="n">
        <v>10000000</v>
      </c>
      <c r="G15" s="6" t="n">
        <v>10000000</v>
      </c>
    </row>
    <row r="16" spans="1:9">
      <c r="A16" s="4" t="s">
        <v>1039</v>
      </c>
    </row>
    <row r="17" spans="1:9">
      <c r="A17" s="3" t="s">
        <v>1031</v>
      </c>
    </row>
    <row r="18" spans="1:9">
      <c r="A18" s="4" t="s">
        <v>1040</v>
      </c>
      <c r="D18" s="4" t="s">
        <v>864</v>
      </c>
    </row>
    <row r="19" spans="1:9">
      <c r="A19" s="4" t="s">
        <v>1041</v>
      </c>
    </row>
    <row r="20" spans="1:9">
      <c r="A20" s="3" t="s">
        <v>1031</v>
      </c>
    </row>
    <row r="21" spans="1:9">
      <c r="A21" s="4" t="s">
        <v>1040</v>
      </c>
      <c r="D21" s="4" t="s">
        <v>1042</v>
      </c>
    </row>
    <row r="22" spans="1:9">
      <c r="A22" s="4" t="s">
        <v>1043</v>
      </c>
    </row>
    <row r="23" spans="1:9">
      <c r="A23" s="3" t="s">
        <v>1031</v>
      </c>
    </row>
    <row r="24" spans="1:9">
      <c r="A24" s="4" t="s">
        <v>1040</v>
      </c>
      <c r="D24" s="4" t="s">
        <v>562</v>
      </c>
    </row>
    <row r="25" spans="1:9">
      <c r="A25" s="4" t="s">
        <v>1044</v>
      </c>
    </row>
    <row r="26" spans="1:9">
      <c r="A26" s="3" t="s">
        <v>1031</v>
      </c>
    </row>
    <row r="27" spans="1:9">
      <c r="A27" s="4" t="s">
        <v>1045</v>
      </c>
      <c r="D27" s="6" t="n">
        <v>3</v>
      </c>
    </row>
    <row r="28" spans="1:9">
      <c r="A28" s="4" t="s">
        <v>1032</v>
      </c>
      <c r="D28" s="4" t="s">
        <v>1046</v>
      </c>
    </row>
    <row r="29" spans="1:9">
      <c r="A29" s="4" t="s">
        <v>1047</v>
      </c>
    </row>
    <row r="30" spans="1:9">
      <c r="A30" s="3" t="s">
        <v>1031</v>
      </c>
    </row>
    <row r="31" spans="1:9">
      <c r="A31" s="4" t="s">
        <v>1048</v>
      </c>
      <c r="D31" s="6" t="n">
        <v>275000</v>
      </c>
    </row>
    <row r="32" spans="1:9">
      <c r="A32" s="4" t="s">
        <v>1049</v>
      </c>
    </row>
    <row r="33" spans="1:9">
      <c r="A33" s="3" t="s">
        <v>1031</v>
      </c>
    </row>
    <row r="34" spans="1:9">
      <c r="A34" s="4" t="s">
        <v>1048</v>
      </c>
      <c r="C34" s="6" t="n">
        <v>975142</v>
      </c>
    </row>
    <row r="35" spans="1:9">
      <c r="A35" s="4" t="s">
        <v>1050</v>
      </c>
      <c r="C35" s="6" t="n">
        <v>1351493</v>
      </c>
    </row>
    <row r="36" spans="1:9">
      <c r="A36" s="4" t="s">
        <v>1051</v>
      </c>
      <c r="C36" s="6" t="n">
        <v>376351</v>
      </c>
    </row>
    <row r="37" spans="1:9">
      <c r="A37" s="4" t="s">
        <v>1052</v>
      </c>
      <c r="C37" s="5" t="n">
        <v>2200000</v>
      </c>
    </row>
    <row r="38" spans="1:9">
      <c r="A38" s="4" t="s">
        <v>1053</v>
      </c>
    </row>
    <row r="39" spans="1:9">
      <c r="A39" s="3" t="s">
        <v>1031</v>
      </c>
    </row>
    <row r="40" spans="1:9">
      <c r="A40" s="4" t="s">
        <v>1048</v>
      </c>
      <c r="E40" s="6" t="n">
        <v>18518</v>
      </c>
      <c r="G40" s="6" t="n">
        <v>1381572</v>
      </c>
    </row>
    <row r="41" spans="1:9">
      <c r="A41" s="4" t="s">
        <v>1050</v>
      </c>
      <c r="E41" s="6" t="n">
        <v>46875</v>
      </c>
      <c r="G41" s="6" t="n">
        <v>1819131</v>
      </c>
    </row>
    <row r="42" spans="1:9">
      <c r="A42" s="4" t="s">
        <v>1051</v>
      </c>
      <c r="G42" s="6" t="n">
        <v>32861</v>
      </c>
    </row>
    <row r="43" spans="1:9">
      <c r="A43" s="4" t="s">
        <v>1052</v>
      </c>
      <c r="E43" s="5" t="n">
        <v>200000</v>
      </c>
      <c r="F43" s="5" t="n">
        <v>300000</v>
      </c>
      <c r="G43" s="5" t="n">
        <v>3600000</v>
      </c>
      <c r="H43" s="5" t="n">
        <v>2400000</v>
      </c>
    </row>
    <row r="44" spans="1:9">
      <c r="A44" s="4" t="s">
        <v>1054</v>
      </c>
      <c r="E44" s="5" t="n">
        <v>1600000</v>
      </c>
      <c r="G44" s="5" t="n">
        <v>500000</v>
      </c>
    </row>
    <row r="45" spans="1:9">
      <c r="A45" s="4" t="s">
        <v>1036</v>
      </c>
      <c r="E45" s="4" t="s">
        <v>1055</v>
      </c>
      <c r="G45" s="4" t="s">
        <v>1056</v>
      </c>
    </row>
    <row r="46" spans="1:9">
      <c r="A46" s="4" t="s">
        <v>1057</v>
      </c>
    </row>
    <row r="47" spans="1:9">
      <c r="A47" s="3" t="s">
        <v>1031</v>
      </c>
    </row>
    <row r="48" spans="1:9">
      <c r="A48" s="4" t="s">
        <v>1052</v>
      </c>
      <c r="E48" s="5" t="n">
        <v>200000</v>
      </c>
      <c r="G48" s="5" t="n">
        <v>0</v>
      </c>
      <c r="H48" s="5" t="n">
        <v>0</v>
      </c>
    </row>
    <row r="49" spans="1:9">
      <c r="A49" s="4" t="s">
        <v>1058</v>
      </c>
      <c r="G49" s="6" t="n">
        <v>5500000</v>
      </c>
    </row>
    <row r="50" spans="1:9">
      <c r="A50" s="4" t="s">
        <v>1059</v>
      </c>
    </row>
    <row r="51" spans="1:9">
      <c r="A51" s="3" t="s">
        <v>1031</v>
      </c>
    </row>
    <row r="52" spans="1:9">
      <c r="A52" s="4" t="s">
        <v>1045</v>
      </c>
      <c r="B52" s="6" t="n">
        <v>3</v>
      </c>
    </row>
    <row r="53" spans="1:9">
      <c r="A53" s="4" t="s">
        <v>1032</v>
      </c>
      <c r="B53" s="4" t="s">
        <v>1060</v>
      </c>
    </row>
    <row r="54" spans="1:9">
      <c r="A54" s="4" t="s">
        <v>1058</v>
      </c>
      <c r="B54" s="6" t="n">
        <v>5500000</v>
      </c>
    </row>
    <row r="55" spans="1:9">
      <c r="A55" s="4" t="s">
        <v>1061</v>
      </c>
      <c r="B55" s="7" t="n">
        <v>1.2</v>
      </c>
    </row>
    <row r="56" spans="1:9">
      <c r="A56" s="4" t="s">
        <v>1062</v>
      </c>
      <c r="B56" s="4" t="s">
        <v>592</v>
      </c>
    </row>
    <row r="57" spans="1:9">
      <c r="A57" s="4" t="s">
        <v>1063</v>
      </c>
    </row>
    <row r="58" spans="1:9">
      <c r="A58" s="3" t="s">
        <v>1031</v>
      </c>
    </row>
    <row r="59" spans="1:9">
      <c r="A59" s="4" t="s">
        <v>1064</v>
      </c>
      <c r="B59" s="4" t="s">
        <v>596</v>
      </c>
    </row>
    <row r="60" spans="1:9">
      <c r="A60" s="4" t="s">
        <v>1065</v>
      </c>
    </row>
    <row r="61" spans="1:9">
      <c r="A61" s="3" t="s">
        <v>1031</v>
      </c>
    </row>
    <row r="62" spans="1:9">
      <c r="A62" s="4" t="s">
        <v>1066</v>
      </c>
      <c r="B62" s="6" t="n">
        <v>8500000</v>
      </c>
      <c r="I62" s="6" t="n">
        <v>4000000</v>
      </c>
    </row>
    <row r="63" spans="1:9">
      <c r="A63" s="4" t="s">
        <v>1067</v>
      </c>
    </row>
    <row r="64" spans="1:9">
      <c r="A64" s="3" t="s">
        <v>1031</v>
      </c>
    </row>
    <row r="65" spans="1:9">
      <c r="A65" s="4" t="s">
        <v>1048</v>
      </c>
      <c r="C65" s="6" t="n">
        <v>238554</v>
      </c>
      <c r="D65" s="6" t="n">
        <v>1015047</v>
      </c>
    </row>
    <row r="66" spans="1:9">
      <c r="A66" s="4" t="s">
        <v>1068</v>
      </c>
    </row>
    <row r="67" spans="1:9">
      <c r="A67" s="3" t="s">
        <v>1031</v>
      </c>
    </row>
    <row r="68" spans="1:9">
      <c r="A68" s="4" t="s">
        <v>1048</v>
      </c>
      <c r="D68" s="6" t="n">
        <v>494421</v>
      </c>
    </row>
    <row r="69" spans="1:9">
      <c r="A69" s="4" t="s">
        <v>1069</v>
      </c>
    </row>
    <row r="70" spans="1:9">
      <c r="A70" s="3" t="s">
        <v>1031</v>
      </c>
    </row>
    <row r="71" spans="1:9">
      <c r="A71" s="4" t="s">
        <v>1048</v>
      </c>
      <c r="D71" s="6" t="n">
        <v>520626</v>
      </c>
    </row>
    <row r="72" spans="1:9">
      <c r="A72" s="4" t="s">
        <v>1070</v>
      </c>
    </row>
    <row r="73" spans="1:9">
      <c r="A73" s="3" t="s">
        <v>1031</v>
      </c>
    </row>
    <row r="74" spans="1:9">
      <c r="A74" s="4" t="s">
        <v>1066</v>
      </c>
      <c r="E74" s="6" t="n">
        <v>8500000</v>
      </c>
    </row>
    <row r="75" spans="1:9">
      <c r="A75" s="4" t="s">
        <v>917</v>
      </c>
      <c r="E75" s="6" t="n">
        <v>113354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71</v>
      </c>
      <c r="B1" s="2" t="s">
        <v>1</v>
      </c>
      <c r="C1" s="2" t="s">
        <v>70</v>
      </c>
    </row>
    <row r="2" spans="1:3">
      <c r="B2" s="2" t="s">
        <v>2</v>
      </c>
      <c r="C2" s="2" t="s">
        <v>20</v>
      </c>
    </row>
    <row r="3" spans="1:3">
      <c r="A3" s="3" t="s">
        <v>1072</v>
      </c>
    </row>
    <row r="4" spans="1:3">
      <c r="A4" s="4" t="s">
        <v>1073</v>
      </c>
      <c r="B4" s="6" t="n">
        <v>559218</v>
      </c>
      <c r="C4" s="6" t="n">
        <v>1029638</v>
      </c>
    </row>
    <row r="5" spans="1:3">
      <c r="A5" s="4" t="s">
        <v>1074</v>
      </c>
      <c r="B5" s="6" t="n">
        <v>18518</v>
      </c>
      <c r="C5" s="6" t="n">
        <v>1381572</v>
      </c>
    </row>
    <row r="6" spans="1:3">
      <c r="A6" s="4" t="s">
        <v>1075</v>
      </c>
      <c r="B6" s="6" t="n">
        <v>-46875</v>
      </c>
      <c r="C6" s="6" t="n">
        <v>-1819131</v>
      </c>
    </row>
    <row r="7" spans="1:3">
      <c r="A7" s="4" t="s">
        <v>1076</v>
      </c>
      <c r="C7" s="6" t="n">
        <v>32861</v>
      </c>
    </row>
    <row r="8" spans="1:3">
      <c r="A8" s="4" t="s">
        <v>1077</v>
      </c>
      <c r="B8" s="6" t="n">
        <v>530861</v>
      </c>
      <c r="C8" s="6" t="n">
        <v>559218</v>
      </c>
    </row>
    <row r="9" spans="1:3">
      <c r="A9" s="3" t="s">
        <v>1078</v>
      </c>
    </row>
    <row r="10" spans="1:3">
      <c r="A10" s="4" t="s">
        <v>1073</v>
      </c>
      <c r="B10" s="7" t="n">
        <v>3.67</v>
      </c>
      <c r="C10" s="7" t="n">
        <v>7.49</v>
      </c>
    </row>
    <row r="11" spans="1:3">
      <c r="A11" s="4" t="s">
        <v>1079</v>
      </c>
      <c r="B11" s="11" t="n">
        <v>1.08</v>
      </c>
      <c r="C11" s="11" t="n">
        <v>2.86</v>
      </c>
    </row>
    <row r="12" spans="1:3">
      <c r="A12" s="4" t="s">
        <v>1080</v>
      </c>
      <c r="B12" s="11" t="n">
        <v>3.88</v>
      </c>
      <c r="C12" s="11" t="n">
        <v>5.16</v>
      </c>
    </row>
    <row r="13" spans="1:3">
      <c r="A13" s="4" t="s">
        <v>1081</v>
      </c>
      <c r="C13" s="11" t="n">
        <v>6.68</v>
      </c>
    </row>
    <row r="14" spans="1:3">
      <c r="A14" s="4" t="s">
        <v>1077</v>
      </c>
      <c r="B14" s="7" t="n">
        <v>3.56</v>
      </c>
      <c r="C14" s="7" t="n">
        <v>3.6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2</v>
      </c>
      <c r="B1" s="2" t="s">
        <v>1</v>
      </c>
      <c r="C1" s="2" t="s">
        <v>70</v>
      </c>
    </row>
    <row r="2" spans="1:3">
      <c r="B2" s="2" t="s">
        <v>2</v>
      </c>
      <c r="C2" s="2" t="s">
        <v>20</v>
      </c>
    </row>
    <row r="3" spans="1:3">
      <c r="A3" s="3" t="s">
        <v>1083</v>
      </c>
    </row>
    <row r="4" spans="1:3">
      <c r="A4" s="4" t="s">
        <v>1084</v>
      </c>
      <c r="B4" s="7" t="n">
        <v>0.34</v>
      </c>
    </row>
    <row r="5" spans="1:3">
      <c r="A5" s="4" t="s">
        <v>1085</v>
      </c>
      <c r="B5" s="11" t="n">
        <v>0.34</v>
      </c>
      <c r="C5" s="7" t="n">
        <v>0.34</v>
      </c>
    </row>
    <row r="6" spans="1:3">
      <c r="A6" s="3" t="s">
        <v>1086</v>
      </c>
    </row>
    <row r="7" spans="1:3">
      <c r="A7" s="4" t="s">
        <v>1087</v>
      </c>
      <c r="B7" s="11" t="n">
        <v>1.2</v>
      </c>
    </row>
    <row r="8" spans="1:3">
      <c r="A8" s="4" t="s">
        <v>1088</v>
      </c>
      <c r="B8" s="7" t="n">
        <v>1.2</v>
      </c>
      <c r="C8" s="7" t="n">
        <v>1.2</v>
      </c>
    </row>
    <row r="9" spans="1:3">
      <c r="A9" s="4" t="s">
        <v>1057</v>
      </c>
    </row>
    <row r="10" spans="1:3">
      <c r="A10" s="3" t="s">
        <v>1089</v>
      </c>
    </row>
    <row r="11" spans="1:3">
      <c r="A11" s="4" t="s">
        <v>1090</v>
      </c>
      <c r="B11" s="6" t="n">
        <v>5500000</v>
      </c>
    </row>
    <row r="12" spans="1:3">
      <c r="A12" s="4" t="s">
        <v>1091</v>
      </c>
      <c r="B12" s="6" t="n">
        <v>-225000</v>
      </c>
    </row>
    <row r="13" spans="1:3">
      <c r="A13" s="4" t="s">
        <v>1092</v>
      </c>
      <c r="C13" s="6" t="n">
        <v>5500000</v>
      </c>
    </row>
    <row r="14" spans="1:3">
      <c r="A14" s="4" t="s">
        <v>1093</v>
      </c>
      <c r="B14" s="6" t="n">
        <v>5275000</v>
      </c>
      <c r="C14" s="6" t="n">
        <v>5500000</v>
      </c>
    </row>
    <row r="15" spans="1:3">
      <c r="A15" s="3" t="s">
        <v>1083</v>
      </c>
    </row>
    <row r="16" spans="1:3">
      <c r="A16" s="4" t="s">
        <v>1084</v>
      </c>
      <c r="B16" s="7" t="n">
        <v>0.34</v>
      </c>
    </row>
    <row r="17" spans="1:3">
      <c r="A17" s="4" t="s">
        <v>1094</v>
      </c>
      <c r="B17" s="11" t="n">
        <v>0.34</v>
      </c>
    </row>
    <row r="18" spans="1:3">
      <c r="A18" s="4" t="s">
        <v>1095</v>
      </c>
      <c r="C18" s="7" t="n">
        <v>0.34</v>
      </c>
    </row>
    <row r="19" spans="1:3">
      <c r="A19" s="4" t="s">
        <v>1085</v>
      </c>
      <c r="B19" s="11" t="n">
        <v>0.34</v>
      </c>
      <c r="C19" s="11" t="n">
        <v>0.34</v>
      </c>
    </row>
    <row r="20" spans="1:3">
      <c r="A20" s="3" t="s">
        <v>1086</v>
      </c>
    </row>
    <row r="21" spans="1:3">
      <c r="A21" s="4" t="s">
        <v>1087</v>
      </c>
      <c r="B21" s="11" t="n">
        <v>1.2</v>
      </c>
    </row>
    <row r="22" spans="1:3">
      <c r="A22" s="4" t="s">
        <v>1096</v>
      </c>
      <c r="B22" s="11" t="n">
        <v>1.2</v>
      </c>
    </row>
    <row r="23" spans="1:3">
      <c r="A23" s="4" t="s">
        <v>1097</v>
      </c>
      <c r="C23" s="11" t="n">
        <v>1.2</v>
      </c>
    </row>
    <row r="24" spans="1:3">
      <c r="A24" s="4" t="s">
        <v>1088</v>
      </c>
      <c r="B24" s="7" t="n">
        <v>1.2</v>
      </c>
      <c r="C24" s="7" t="n">
        <v>1.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8</v>
      </c>
      <c r="B1" s="2" t="s">
        <v>1</v>
      </c>
      <c r="C1" s="2" t="s">
        <v>70</v>
      </c>
    </row>
    <row r="2" spans="1:3">
      <c r="B2" s="2" t="s">
        <v>2</v>
      </c>
      <c r="C2" s="2" t="s">
        <v>20</v>
      </c>
    </row>
    <row r="3" spans="1:3">
      <c r="A3" s="3" t="s">
        <v>298</v>
      </c>
    </row>
    <row r="4" spans="1:3">
      <c r="A4" s="4" t="s">
        <v>1099</v>
      </c>
      <c r="B4" s="4" t="s">
        <v>879</v>
      </c>
      <c r="C4" s="4" t="s">
        <v>879</v>
      </c>
    </row>
    <row r="5" spans="1:3">
      <c r="A5" s="4" t="s">
        <v>1100</v>
      </c>
      <c r="B5" s="4" t="s">
        <v>1101</v>
      </c>
      <c r="C5" s="4" t="s">
        <v>1101</v>
      </c>
    </row>
    <row r="6" spans="1:3">
      <c r="A6" s="4" t="s">
        <v>1102</v>
      </c>
      <c r="B6" s="4" t="s">
        <v>735</v>
      </c>
      <c r="C6" s="4" t="s">
        <v>735</v>
      </c>
    </row>
    <row r="7" spans="1:3">
      <c r="A7" s="4" t="s">
        <v>1103</v>
      </c>
      <c r="B7" s="4" t="s">
        <v>1104</v>
      </c>
      <c r="C7" s="4" t="s">
        <v>1104</v>
      </c>
    </row>
    <row r="8" spans="1:3">
      <c r="A8" s="4" t="s">
        <v>1105</v>
      </c>
      <c r="B8" s="7" t="n">
        <v>1.2</v>
      </c>
      <c r="C8" s="7" t="n">
        <v>1.2</v>
      </c>
    </row>
    <row r="9" spans="1:3">
      <c r="A9" s="4" t="s">
        <v>1106</v>
      </c>
      <c r="B9" s="11" t="n">
        <v>1.23</v>
      </c>
      <c r="C9" s="11" t="n">
        <v>1.23</v>
      </c>
    </row>
    <row r="10" spans="1:3">
      <c r="A10" s="4" t="s">
        <v>1107</v>
      </c>
      <c r="B10" s="7" t="n">
        <v>0.34</v>
      </c>
      <c r="C10" s="7" t="n">
        <v>0.3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1108</v>
      </c>
      <c r="B1" s="2" t="s">
        <v>1</v>
      </c>
      <c r="C1" s="2" t="s">
        <v>70</v>
      </c>
    </row>
    <row r="2" spans="1:4">
      <c r="B2" s="2" t="s">
        <v>2</v>
      </c>
      <c r="C2" s="2" t="s">
        <v>20</v>
      </c>
      <c r="D2" s="2" t="s">
        <v>21</v>
      </c>
    </row>
    <row r="3" spans="1:4">
      <c r="A3" s="3" t="s">
        <v>1109</v>
      </c>
    </row>
    <row r="4" spans="1:4">
      <c r="A4" s="4" t="s">
        <v>1110</v>
      </c>
      <c r="D4" s="5" t="n">
        <v>17704000</v>
      </c>
    </row>
    <row r="5" spans="1:4">
      <c r="A5" s="4" t="s">
        <v>1111</v>
      </c>
    </row>
    <row r="6" spans="1:4">
      <c r="A6" s="3" t="s">
        <v>1109</v>
      </c>
    </row>
    <row r="7" spans="1:4">
      <c r="A7" s="4" t="s">
        <v>1110</v>
      </c>
      <c r="B7" s="5" t="n">
        <v>36000000</v>
      </c>
      <c r="C7" s="5" t="n">
        <v>36000000</v>
      </c>
    </row>
    <row r="8" spans="1:4">
      <c r="A8" s="4" t="s">
        <v>1112</v>
      </c>
      <c r="B8" s="5" t="n">
        <v>6000000</v>
      </c>
      <c r="C8" s="5" t="n">
        <v>6000000</v>
      </c>
    </row>
    <row r="9" spans="1:4">
      <c r="A9" s="4" t="s">
        <v>1113</v>
      </c>
    </row>
    <row r="10" spans="1:4">
      <c r="A10" s="3" t="s">
        <v>1109</v>
      </c>
    </row>
    <row r="11" spans="1:4">
      <c r="A11" s="4" t="s">
        <v>1114</v>
      </c>
      <c r="B11" s="4" t="s">
        <v>735</v>
      </c>
      <c r="C11" s="4" t="s">
        <v>735</v>
      </c>
    </row>
    <row r="12" spans="1:4">
      <c r="A12" s="4" t="s">
        <v>1115</v>
      </c>
    </row>
    <row r="13" spans="1:4">
      <c r="A13" s="3" t="s">
        <v>1109</v>
      </c>
    </row>
    <row r="14" spans="1:4">
      <c r="A14" s="4" t="s">
        <v>1114</v>
      </c>
      <c r="B14" s="4" t="s">
        <v>1116</v>
      </c>
      <c r="C14" s="4" t="s">
        <v>1116</v>
      </c>
    </row>
    <row r="15" spans="1:4">
      <c r="A15" s="4" t="s">
        <v>1117</v>
      </c>
    </row>
    <row r="16" spans="1:4">
      <c r="A16" s="3" t="s">
        <v>1109</v>
      </c>
    </row>
    <row r="17" spans="1:4">
      <c r="A17" s="4" t="s">
        <v>1118</v>
      </c>
      <c r="C17" s="5" t="n">
        <v>25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9</v>
      </c>
      <c r="B1" s="2" t="s">
        <v>1</v>
      </c>
      <c r="C1" s="2" t="s">
        <v>70</v>
      </c>
    </row>
    <row r="2" spans="1:3">
      <c r="B2" s="2" t="s">
        <v>2</v>
      </c>
      <c r="C2" s="2" t="s">
        <v>20</v>
      </c>
    </row>
    <row r="3" spans="1:3">
      <c r="A3" s="4" t="s">
        <v>1120</v>
      </c>
    </row>
    <row r="4" spans="1:3">
      <c r="A4" s="3" t="s">
        <v>1121</v>
      </c>
    </row>
    <row r="5" spans="1:3">
      <c r="A5" s="4" t="s">
        <v>1122</v>
      </c>
      <c r="B5" s="5" t="n">
        <v>0</v>
      </c>
      <c r="C5" s="5" t="n">
        <v>0</v>
      </c>
    </row>
    <row r="6" spans="1:3">
      <c r="A6" s="4" t="s">
        <v>1123</v>
      </c>
    </row>
    <row r="7" spans="1:3">
      <c r="A7" s="3" t="s">
        <v>1121</v>
      </c>
    </row>
    <row r="8" spans="1:3">
      <c r="A8" s="4" t="s">
        <v>1122</v>
      </c>
      <c r="B8" s="6" t="n">
        <v>1000000</v>
      </c>
      <c r="C8" s="6" t="n">
        <v>1000000</v>
      </c>
    </row>
    <row r="9" spans="1:3">
      <c r="A9" s="4" t="s">
        <v>1124</v>
      </c>
    </row>
    <row r="10" spans="1:3">
      <c r="A10" s="3" t="s">
        <v>1121</v>
      </c>
    </row>
    <row r="11" spans="1:3">
      <c r="A11" s="4" t="s">
        <v>1122</v>
      </c>
      <c r="B11" s="6" t="n">
        <v>1200000</v>
      </c>
      <c r="C11" s="6" t="n">
        <v>1200000</v>
      </c>
    </row>
    <row r="12" spans="1:3">
      <c r="A12" s="4" t="s">
        <v>1125</v>
      </c>
    </row>
    <row r="13" spans="1:3">
      <c r="A13" s="3" t="s">
        <v>1121</v>
      </c>
    </row>
    <row r="14" spans="1:3">
      <c r="A14" s="4" t="s">
        <v>1122</v>
      </c>
      <c r="B14" s="6" t="n">
        <v>1500000</v>
      </c>
      <c r="C14" s="6" t="n">
        <v>1500000</v>
      </c>
    </row>
    <row r="15" spans="1:3">
      <c r="A15" s="4" t="s">
        <v>1126</v>
      </c>
    </row>
    <row r="16" spans="1:3">
      <c r="A16" s="3" t="s">
        <v>1121</v>
      </c>
    </row>
    <row r="17" spans="1:3">
      <c r="A17" s="4" t="s">
        <v>1122</v>
      </c>
      <c r="B17" s="5" t="n">
        <v>0</v>
      </c>
      <c r="C17" s="5"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16:23:25Z</dcterms:created>
  <dcterms:modified xmlns:dcterms="http://purl.org/dc/terms/" xmlns:xsi="http://www.w3.org/2001/XMLSchema-instance" xsi:type="dcterms:W3CDTF">2020-06-02T16:23:25Z</dcterms:modified>
</cp:coreProperties>
</file>